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Variable Interest Entities" sheetId="20" state="visible" r:id="rId20"/>
    <sheet xmlns:r="http://schemas.openxmlformats.org/officeDocument/2006/relationships" name="Revenue Recognition" sheetId="21" state="visible" r:id="rId21"/>
    <sheet xmlns:r="http://schemas.openxmlformats.org/officeDocument/2006/relationships" name="Rate And Regulatory Matters Rat" sheetId="22" state="visible" r:id="rId22"/>
    <sheet xmlns:r="http://schemas.openxmlformats.org/officeDocument/2006/relationships" name="Equity (Tables)" sheetId="23" state="visible" r:id="rId23"/>
    <sheet xmlns:r="http://schemas.openxmlformats.org/officeDocument/2006/relationships" name="Revolving Credit Facilities, _2" sheetId="24" state="visible" r:id="rId24"/>
    <sheet xmlns:r="http://schemas.openxmlformats.org/officeDocument/2006/relationships" name="Stock-Based Compensation (Table" sheetId="25" state="visible" r:id="rId25"/>
    <sheet xmlns:r="http://schemas.openxmlformats.org/officeDocument/2006/relationships" name="Retirement And Other Postreti_2" sheetId="26" state="visible" r:id="rId26"/>
    <sheet xmlns:r="http://schemas.openxmlformats.org/officeDocument/2006/relationships" name="Business Segment Information (T" sheetId="27" state="visible" r:id="rId27"/>
    <sheet xmlns:r="http://schemas.openxmlformats.org/officeDocument/2006/relationships" name="Risk Management And Fair Valu_2" sheetId="28" state="visible" r:id="rId28"/>
    <sheet xmlns:r="http://schemas.openxmlformats.org/officeDocument/2006/relationships" name="Decommissioning Trust Funds (Ta" sheetId="29" state="visible" r:id="rId29"/>
    <sheet xmlns:r="http://schemas.openxmlformats.org/officeDocument/2006/relationships" name="Income Taxes Income Taxes (Tabl" sheetId="30" state="visible" r:id="rId30"/>
    <sheet xmlns:r="http://schemas.openxmlformats.org/officeDocument/2006/relationships" name="Revenue Recognition Revenue Rec" sheetId="31" state="visible" r:id="rId31"/>
    <sheet xmlns:r="http://schemas.openxmlformats.org/officeDocument/2006/relationships" name="Commitments and Contingencies C" sheetId="32" state="visible" r:id="rId32"/>
    <sheet xmlns:r="http://schemas.openxmlformats.org/officeDocument/2006/relationships" name="Rate And Regulatory Matters (Na" sheetId="33" state="visible" r:id="rId33"/>
    <sheet xmlns:r="http://schemas.openxmlformats.org/officeDocument/2006/relationships" name="Rate And Regulatory Matters R_2" sheetId="34" state="visible" r:id="rId34"/>
    <sheet xmlns:r="http://schemas.openxmlformats.org/officeDocument/2006/relationships" name="Equity (Narrative) (Details)" sheetId="35" state="visible" r:id="rId35"/>
    <sheet xmlns:r="http://schemas.openxmlformats.org/officeDocument/2006/relationships" name="Equity (Schedule Of Earnings Pe" sheetId="36" state="visible" r:id="rId36"/>
    <sheet xmlns:r="http://schemas.openxmlformats.org/officeDocument/2006/relationships" name="Equity (Accumulated Other Compr" sheetId="37" state="visible" r:id="rId37"/>
    <sheet xmlns:r="http://schemas.openxmlformats.org/officeDocument/2006/relationships" name="Equity (Reclassification out of" sheetId="38" state="visible" r:id="rId38"/>
    <sheet xmlns:r="http://schemas.openxmlformats.org/officeDocument/2006/relationships" name="Revolving Credit Facilities, _3" sheetId="39" state="visible" r:id="rId39"/>
    <sheet xmlns:r="http://schemas.openxmlformats.org/officeDocument/2006/relationships" name="Revolving Credit Facilities, _4" sheetId="40" state="visible" r:id="rId40"/>
    <sheet xmlns:r="http://schemas.openxmlformats.org/officeDocument/2006/relationships" name="Revolving Credit Facilities, _5" sheetId="41" state="visible" r:id="rId41"/>
    <sheet xmlns:r="http://schemas.openxmlformats.org/officeDocument/2006/relationships" name="Revolving Credit Facilities, _6" sheetId="42" state="visible" r:id="rId42"/>
    <sheet xmlns:r="http://schemas.openxmlformats.org/officeDocument/2006/relationships" name="Revolving Credit Facilities, _7" sheetId="43" state="visible" r:id="rId43"/>
    <sheet xmlns:r="http://schemas.openxmlformats.org/officeDocument/2006/relationships" name="Revolving Credit Facilities, _8" sheetId="44" state="visible" r:id="rId44"/>
    <sheet xmlns:r="http://schemas.openxmlformats.org/officeDocument/2006/relationships" name="Revolving Credit Facilities, _9" sheetId="45" state="visible" r:id="rId45"/>
    <sheet xmlns:r="http://schemas.openxmlformats.org/officeDocument/2006/relationships" name="Revolving Credit Facilities,_10" sheetId="46" state="visible" r:id="rId46"/>
    <sheet xmlns:r="http://schemas.openxmlformats.org/officeDocument/2006/relationships" name="Stock Based Compensation (Narra" sheetId="47" state="visible" r:id="rId47"/>
    <sheet xmlns:r="http://schemas.openxmlformats.org/officeDocument/2006/relationships" name="Stock-Based Compensation (Finan" sheetId="48" state="visible" r:id="rId48"/>
    <sheet xmlns:r="http://schemas.openxmlformats.org/officeDocument/2006/relationships" name="Stock-Based Compensation (Fin_2" sheetId="49" state="visible" r:id="rId49"/>
    <sheet xmlns:r="http://schemas.openxmlformats.org/officeDocument/2006/relationships" name="Retirement And Other Postreti_3" sheetId="50" state="visible" r:id="rId50"/>
    <sheet xmlns:r="http://schemas.openxmlformats.org/officeDocument/2006/relationships" name="Retirement And Other Postreti_4" sheetId="51" state="visible" r:id="rId51"/>
    <sheet xmlns:r="http://schemas.openxmlformats.org/officeDocument/2006/relationships" name="Retirement And Other Postreti_5" sheetId="52" state="visible" r:id="rId52"/>
    <sheet xmlns:r="http://schemas.openxmlformats.org/officeDocument/2006/relationships" name="Retirement And Other Postreti_6" sheetId="53" state="visible" r:id="rId53"/>
    <sheet xmlns:r="http://schemas.openxmlformats.org/officeDocument/2006/relationships" name="Business Segment Information Bu" sheetId="54" state="visible" r:id="rId54"/>
    <sheet xmlns:r="http://schemas.openxmlformats.org/officeDocument/2006/relationships" name="Business Segment Information (S" sheetId="55" state="visible" r:id="rId55"/>
    <sheet xmlns:r="http://schemas.openxmlformats.org/officeDocument/2006/relationships" name="Business Segment Information _2" sheetId="56" state="visible" r:id="rId56"/>
    <sheet xmlns:r="http://schemas.openxmlformats.org/officeDocument/2006/relationships" name="Risk Management and Fair Valu_3" sheetId="57" state="visible" r:id="rId57"/>
    <sheet xmlns:r="http://schemas.openxmlformats.org/officeDocument/2006/relationships" name="Risk Management and Fair Valu_4" sheetId="58" state="visible" r:id="rId58"/>
    <sheet xmlns:r="http://schemas.openxmlformats.org/officeDocument/2006/relationships" name="Risk Management and Fair Valu_5" sheetId="59" state="visible" r:id="rId59"/>
    <sheet xmlns:r="http://schemas.openxmlformats.org/officeDocument/2006/relationships" name="Risk Management and Fair Valu_6" sheetId="60" state="visible" r:id="rId60"/>
    <sheet xmlns:r="http://schemas.openxmlformats.org/officeDocument/2006/relationships" name="Risk Management and Fair Valu_7" sheetId="61" state="visible" r:id="rId61"/>
    <sheet xmlns:r="http://schemas.openxmlformats.org/officeDocument/2006/relationships" name="Risk Management and Fair Valu_8" sheetId="62" state="visible" r:id="rId62"/>
    <sheet xmlns:r="http://schemas.openxmlformats.org/officeDocument/2006/relationships" name="Risk Management and Fair Valu_9" sheetId="63" state="visible" r:id="rId63"/>
    <sheet xmlns:r="http://schemas.openxmlformats.org/officeDocument/2006/relationships" name="Decommissioning Trust Funds (Na" sheetId="64" state="visible" r:id="rId64"/>
    <sheet xmlns:r="http://schemas.openxmlformats.org/officeDocument/2006/relationships" name="Decommissioning Trust Funds (Se" sheetId="65" state="visible" r:id="rId65"/>
    <sheet xmlns:r="http://schemas.openxmlformats.org/officeDocument/2006/relationships" name="Decommissioning Trust Funds (Av" sheetId="66" state="visible" r:id="rId66"/>
    <sheet xmlns:r="http://schemas.openxmlformats.org/officeDocument/2006/relationships" name="Decommissioning Trust Funds (Fa" sheetId="67" state="visible" r:id="rId67"/>
    <sheet xmlns:r="http://schemas.openxmlformats.org/officeDocument/2006/relationships" name="Income Taxes Income Taxes (Narr" sheetId="68" state="visible" r:id="rId68"/>
    <sheet xmlns:r="http://schemas.openxmlformats.org/officeDocument/2006/relationships" name="Income Taxes Income Taxes (Redu" sheetId="69" state="visible" r:id="rId69"/>
    <sheet xmlns:r="http://schemas.openxmlformats.org/officeDocument/2006/relationships" name="Property, Plant, And Equipment " sheetId="70" state="visible" r:id="rId70"/>
    <sheet xmlns:r="http://schemas.openxmlformats.org/officeDocument/2006/relationships" name="Variable Interest Entities (Nar" sheetId="71" state="visible" r:id="rId71"/>
    <sheet xmlns:r="http://schemas.openxmlformats.org/officeDocument/2006/relationships" name="Revenue Recognition (Disaggrega" sheetId="72" state="visible" r:id="rId72"/>
    <sheet xmlns:r="http://schemas.openxmlformats.org/officeDocument/2006/relationships" name="Uncategorized Items - etr-20200"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Registrant Name</t>
        </is>
      </c>
      <c r="B3" s="3" t="inlineStr">
        <is>
          <t>ENTERGY CORPORATION</t>
        </is>
      </c>
    </row>
    <row r="4">
      <c r="A4" s="3" t="inlineStr">
        <is>
          <t>City Area Code</t>
        </is>
      </c>
      <c r="B4" s="3" t="inlineStr">
        <is>
          <t>504</t>
        </is>
      </c>
    </row>
    <row r="5">
      <c r="A5" s="3" t="inlineStr">
        <is>
          <t>Local Phone Number</t>
        </is>
      </c>
      <c r="B5" s="3" t="inlineStr">
        <is>
          <t>576-4000</t>
        </is>
      </c>
    </row>
    <row r="6">
      <c r="A6" s="3" t="inlineStr">
        <is>
          <t>Entity Tax Identification Number</t>
        </is>
      </c>
      <c r="B6" s="3" t="inlineStr">
        <is>
          <t>72-1229752</t>
        </is>
      </c>
    </row>
    <row r="7">
      <c r="A7" s="3" t="inlineStr">
        <is>
          <t>Entity File Number</t>
        </is>
      </c>
      <c r="B7" s="3" t="inlineStr">
        <is>
          <t>1-11299</t>
        </is>
      </c>
    </row>
    <row r="8">
      <c r="A8" s="3" t="inlineStr">
        <is>
          <t>Entity Central Index Key</t>
        </is>
      </c>
      <c r="B8" s="3" t="inlineStr">
        <is>
          <t>0000065984</t>
        </is>
      </c>
    </row>
    <row r="9">
      <c r="A9" s="3" t="inlineStr">
        <is>
          <t>Document Type</t>
        </is>
      </c>
      <c r="B9" s="3" t="inlineStr">
        <is>
          <t>10-Q</t>
        </is>
      </c>
    </row>
    <row r="10">
      <c r="A10" s="3" t="inlineStr">
        <is>
          <t>Document Period End Date</t>
        </is>
      </c>
      <c r="B10" s="3" t="inlineStr">
        <is>
          <t>Jun. 30,
		2020</t>
        </is>
      </c>
    </row>
    <row r="11">
      <c r="A11" s="3" t="inlineStr">
        <is>
          <t>Amendment Flag</t>
        </is>
      </c>
      <c r="B11" s="3" t="inlineStr">
        <is>
          <t>false</t>
        </is>
      </c>
    </row>
    <row r="12">
      <c r="A12" s="3" t="inlineStr">
        <is>
          <t>Document Fiscal Year Focus</t>
        </is>
      </c>
      <c r="B12" s="3" t="inlineStr">
        <is>
          <t>2020</t>
        </is>
      </c>
    </row>
    <row r="13">
      <c r="A13" s="3" t="inlineStr">
        <is>
          <t>Document Fiscal Period Focus</t>
        </is>
      </c>
      <c r="B13" s="3" t="inlineStr">
        <is>
          <t>Q2</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Incorporation, State or Country Code</t>
        </is>
      </c>
      <c r="B17" s="3" t="inlineStr">
        <is>
          <t>DE</t>
        </is>
      </c>
    </row>
    <row r="18">
      <c r="A18" s="3" t="inlineStr">
        <is>
          <t>Entity Address, State or Province</t>
        </is>
      </c>
      <c r="B18" s="3" t="inlineStr">
        <is>
          <t>639 Loyola Avenue</t>
        </is>
      </c>
    </row>
    <row r="19">
      <c r="A19" s="3" t="inlineStr">
        <is>
          <t>Entity Address, City or Town</t>
        </is>
      </c>
      <c r="B19" s="3" t="inlineStr">
        <is>
          <t>New Orleans</t>
        </is>
      </c>
    </row>
    <row r="20">
      <c r="A20" s="3" t="inlineStr">
        <is>
          <t>Entity Address, State or Province</t>
        </is>
      </c>
      <c r="B20" s="3" t="inlineStr">
        <is>
          <t>LA</t>
        </is>
      </c>
    </row>
    <row r="21">
      <c r="A21" s="3" t="inlineStr">
        <is>
          <t>Entity Address, Country</t>
        </is>
      </c>
      <c r="B21" s="3" t="inlineStr">
        <is>
          <t>US</t>
        </is>
      </c>
    </row>
    <row r="22">
      <c r="A22" s="3" t="inlineStr">
        <is>
          <t>Entity Address, Postal Zip Code</t>
        </is>
      </c>
      <c r="B22" s="3" t="inlineStr">
        <is>
          <t>70113</t>
        </is>
      </c>
    </row>
    <row r="23">
      <c r="A23" s="3" t="inlineStr">
        <is>
          <t>Entity Common Stock, Shares Outstanding</t>
        </is>
      </c>
      <c r="C23" s="4" t="n">
        <v>200211323</v>
      </c>
    </row>
    <row r="24">
      <c r="A24" s="3" t="inlineStr">
        <is>
          <t>Entity Emerging Growth Company</t>
        </is>
      </c>
      <c r="B24" s="3" t="inlineStr">
        <is>
          <t>false</t>
        </is>
      </c>
    </row>
    <row r="25">
      <c r="A25" s="3" t="inlineStr">
        <is>
          <t>Entity Small Business</t>
        </is>
      </c>
      <c r="B25" s="3" t="inlineStr">
        <is>
          <t>false</t>
        </is>
      </c>
    </row>
    <row r="26">
      <c r="A26" s="3" t="inlineStr">
        <is>
          <t>Entity Shell Company</t>
        </is>
      </c>
      <c r="B26" s="3" t="inlineStr">
        <is>
          <t>false</t>
        </is>
      </c>
    </row>
    <row r="27">
      <c r="A27" s="3" t="inlineStr">
        <is>
          <t>Entity Interactive Data Current</t>
        </is>
      </c>
      <c r="B27" s="3" t="inlineStr">
        <is>
          <t>Yes</t>
        </is>
      </c>
    </row>
    <row r="28">
      <c r="A28" s="3" t="inlineStr">
        <is>
          <t>Document Quarterly Report</t>
        </is>
      </c>
      <c r="B28" s="3" t="inlineStr">
        <is>
          <t>true</t>
        </is>
      </c>
    </row>
    <row r="29">
      <c r="A29" s="3" t="inlineStr">
        <is>
          <t>Document Transition Report</t>
        </is>
      </c>
      <c r="B29" s="3" t="inlineStr">
        <is>
          <t>false</t>
        </is>
      </c>
    </row>
    <row r="30">
      <c r="A30" s="3" t="inlineStr">
        <is>
          <t>NEW YORK STOCK EXCHANGE, INC. [Member]</t>
        </is>
      </c>
    </row>
    <row r="31">
      <c r="A31" s="3" t="inlineStr">
        <is>
          <t>Trading Symbol</t>
        </is>
      </c>
      <c r="B31" s="3" t="inlineStr">
        <is>
          <t>ETR</t>
        </is>
      </c>
    </row>
    <row r="32">
      <c r="A32" s="3" t="inlineStr">
        <is>
          <t>Security Exchange Name</t>
        </is>
      </c>
      <c r="B32" s="3" t="inlineStr">
        <is>
          <t>NYSE</t>
        </is>
      </c>
    </row>
    <row r="33">
      <c r="A33" s="3" t="inlineStr">
        <is>
          <t>Title of 12(b) Security</t>
        </is>
      </c>
      <c r="B33" s="3" t="inlineStr">
        <is>
          <t>Common Stock, $0.01 Par Value</t>
        </is>
      </c>
    </row>
    <row r="34">
      <c r="A34" s="3" t="inlineStr">
        <is>
          <t>CHICAGO STOCK EXCHANGE, INC [Member]</t>
        </is>
      </c>
    </row>
    <row r="35">
      <c r="A35" s="3" t="inlineStr">
        <is>
          <t>Trading Symbol</t>
        </is>
      </c>
      <c r="B35" s="3" t="inlineStr">
        <is>
          <t>ETR</t>
        </is>
      </c>
    </row>
    <row r="36">
      <c r="A36" s="3" t="inlineStr">
        <is>
          <t>Security Exchange Name</t>
        </is>
      </c>
      <c r="B36" s="3" t="inlineStr">
        <is>
          <t>CHX</t>
        </is>
      </c>
    </row>
    <row r="37">
      <c r="A37" s="3" t="inlineStr">
        <is>
          <t>Title of 12(b) Security</t>
        </is>
      </c>
      <c r="B37" s="3" t="inlineStr">
        <is>
          <t>Common Stock, $0.01 Par Value</t>
        </is>
      </c>
    </row>
    <row r="38">
      <c r="A38" s="3" t="inlineStr">
        <is>
          <t>Entergy Arkansas [Member]</t>
        </is>
      </c>
    </row>
    <row r="39">
      <c r="A39" s="3" t="inlineStr">
        <is>
          <t>Entity Registrant Name</t>
        </is>
      </c>
      <c r="B39" s="3" t="inlineStr">
        <is>
          <t>ENTERGY ARKANSAS, LLC</t>
        </is>
      </c>
    </row>
    <row r="40">
      <c r="A40" s="3" t="inlineStr">
        <is>
          <t>City Area Code</t>
        </is>
      </c>
      <c r="B40" s="3" t="inlineStr">
        <is>
          <t>501</t>
        </is>
      </c>
    </row>
    <row r="41">
      <c r="A41" s="3" t="inlineStr">
        <is>
          <t>Local Phone Number</t>
        </is>
      </c>
      <c r="B41" s="3" t="inlineStr">
        <is>
          <t>377-4000</t>
        </is>
      </c>
    </row>
    <row r="42">
      <c r="A42" s="3" t="inlineStr">
        <is>
          <t>Entity Tax Identification Number</t>
        </is>
      </c>
      <c r="B42" s="3" t="inlineStr">
        <is>
          <t>83-1918668</t>
        </is>
      </c>
    </row>
    <row r="43">
      <c r="A43" s="3" t="inlineStr">
        <is>
          <t>Entity File Number</t>
        </is>
      </c>
      <c r="B43" s="3" t="inlineStr">
        <is>
          <t>1-10764</t>
        </is>
      </c>
    </row>
    <row r="44">
      <c r="A44" s="3" t="inlineStr">
        <is>
          <t>Entity Central Index Key</t>
        </is>
      </c>
      <c r="B44" s="3" t="inlineStr">
        <is>
          <t>0000007323</t>
        </is>
      </c>
    </row>
    <row r="45">
      <c r="A45" s="3" t="inlineStr">
        <is>
          <t>Entity Current Reporting Status</t>
        </is>
      </c>
      <c r="B45" s="3" t="inlineStr">
        <is>
          <t>Yes</t>
        </is>
      </c>
    </row>
    <row r="46">
      <c r="A46" s="3" t="inlineStr">
        <is>
          <t>Entity Filer Category</t>
        </is>
      </c>
      <c r="B46" s="3" t="inlineStr">
        <is>
          <t>Non-accelerated Filer</t>
        </is>
      </c>
    </row>
    <row r="47">
      <c r="A47" s="3" t="inlineStr">
        <is>
          <t>Entity Incorporation, State or Country Code</t>
        </is>
      </c>
      <c r="B47" s="3" t="inlineStr">
        <is>
          <t>TX</t>
        </is>
      </c>
    </row>
    <row r="48">
      <c r="A48" s="3" t="inlineStr">
        <is>
          <t>Entity Address, State or Province</t>
        </is>
      </c>
      <c r="B48" s="3" t="inlineStr">
        <is>
          <t>425 West Capitol Avenue</t>
        </is>
      </c>
    </row>
    <row r="49">
      <c r="A49" s="3" t="inlineStr">
        <is>
          <t>Entity Address, City or Town</t>
        </is>
      </c>
      <c r="B49" s="3" t="inlineStr">
        <is>
          <t>Little Rock</t>
        </is>
      </c>
    </row>
    <row r="50">
      <c r="A50" s="3" t="inlineStr">
        <is>
          <t>Entity Address, State or Province</t>
        </is>
      </c>
      <c r="B50" s="3" t="inlineStr">
        <is>
          <t>AR</t>
        </is>
      </c>
    </row>
    <row r="51">
      <c r="A51" s="3" t="inlineStr">
        <is>
          <t>Entity Address, Country</t>
        </is>
      </c>
      <c r="B51" s="3" t="inlineStr">
        <is>
          <t>US</t>
        </is>
      </c>
    </row>
    <row r="52">
      <c r="A52" s="3" t="inlineStr">
        <is>
          <t>Entity Address, Postal Zip Code</t>
        </is>
      </c>
      <c r="B52" s="3" t="inlineStr">
        <is>
          <t>72201</t>
        </is>
      </c>
    </row>
    <row r="53">
      <c r="A53" s="3" t="inlineStr">
        <is>
          <t>Entity Emerging Growth Company</t>
        </is>
      </c>
      <c r="B53" s="3" t="inlineStr">
        <is>
          <t>false</t>
        </is>
      </c>
    </row>
    <row r="54">
      <c r="A54" s="3" t="inlineStr">
        <is>
          <t>Entity Small Business</t>
        </is>
      </c>
      <c r="B54" s="3" t="inlineStr">
        <is>
          <t>false</t>
        </is>
      </c>
    </row>
    <row r="55">
      <c r="A55" s="3" t="inlineStr">
        <is>
          <t>Entity Shell Company</t>
        </is>
      </c>
      <c r="B55" s="3" t="inlineStr">
        <is>
          <t>false</t>
        </is>
      </c>
    </row>
    <row r="56">
      <c r="A56" s="3" t="inlineStr">
        <is>
          <t>Entity Interactive Data Current</t>
        </is>
      </c>
      <c r="B56" s="3" t="inlineStr">
        <is>
          <t>Yes</t>
        </is>
      </c>
    </row>
    <row r="57">
      <c r="A57" s="3" t="inlineStr">
        <is>
          <t>Entergy Louisiana [Member]</t>
        </is>
      </c>
    </row>
    <row r="58">
      <c r="A58" s="3" t="inlineStr">
        <is>
          <t>Entity Registrant Name</t>
        </is>
      </c>
      <c r="B58" s="3" t="inlineStr">
        <is>
          <t>ENTERGY LOUISIANA, LLC</t>
        </is>
      </c>
    </row>
    <row r="59">
      <c r="A59" s="3" t="inlineStr">
        <is>
          <t>City Area Code</t>
        </is>
      </c>
      <c r="B59" s="3" t="inlineStr">
        <is>
          <t>504</t>
        </is>
      </c>
    </row>
    <row r="60">
      <c r="A60" s="3" t="inlineStr">
        <is>
          <t>Local Phone Number</t>
        </is>
      </c>
      <c r="B60" s="3" t="inlineStr">
        <is>
          <t>576-4000</t>
        </is>
      </c>
    </row>
    <row r="61">
      <c r="A61" s="3" t="inlineStr">
        <is>
          <t>Entity Tax Identification Number</t>
        </is>
      </c>
      <c r="B61" s="3" t="inlineStr">
        <is>
          <t>47-4469646</t>
        </is>
      </c>
    </row>
    <row r="62">
      <c r="A62" s="3" t="inlineStr">
        <is>
          <t>Entity File Number</t>
        </is>
      </c>
      <c r="B62" s="3" t="inlineStr">
        <is>
          <t>1-32718</t>
        </is>
      </c>
    </row>
    <row r="63">
      <c r="A63" s="3" t="inlineStr">
        <is>
          <t>Entity Central Index Key</t>
        </is>
      </c>
      <c r="B63" s="3" t="inlineStr">
        <is>
          <t>0001348952</t>
        </is>
      </c>
    </row>
    <row r="64">
      <c r="A64" s="3" t="inlineStr">
        <is>
          <t>Entity Current Reporting Status</t>
        </is>
      </c>
      <c r="B64" s="3" t="inlineStr">
        <is>
          <t>Yes</t>
        </is>
      </c>
    </row>
    <row r="65">
      <c r="A65" s="3" t="inlineStr">
        <is>
          <t>Entity Filer Category</t>
        </is>
      </c>
      <c r="B65" s="3" t="inlineStr">
        <is>
          <t>Non-accelerated Filer</t>
        </is>
      </c>
    </row>
    <row r="66">
      <c r="A66" s="3" t="inlineStr">
        <is>
          <t>Entity Incorporation, State or Country Code</t>
        </is>
      </c>
      <c r="B66" s="3" t="inlineStr">
        <is>
          <t>TX</t>
        </is>
      </c>
    </row>
    <row r="67">
      <c r="A67" s="3" t="inlineStr">
        <is>
          <t>Entity Address, State or Province</t>
        </is>
      </c>
      <c r="B67" s="3" t="inlineStr">
        <is>
          <t>4809 Jefferson Highway</t>
        </is>
      </c>
    </row>
    <row r="68">
      <c r="A68" s="3" t="inlineStr">
        <is>
          <t>Entity Address, City or Town</t>
        </is>
      </c>
      <c r="B68" s="3" t="inlineStr">
        <is>
          <t>Jefferson</t>
        </is>
      </c>
    </row>
    <row r="69">
      <c r="A69" s="3" t="inlineStr">
        <is>
          <t>Entity Address, State or Province</t>
        </is>
      </c>
      <c r="B69" s="3" t="inlineStr">
        <is>
          <t>LA</t>
        </is>
      </c>
    </row>
    <row r="70">
      <c r="A70" s="3" t="inlineStr">
        <is>
          <t>Entity Address, Country</t>
        </is>
      </c>
      <c r="B70" s="3" t="inlineStr">
        <is>
          <t>US</t>
        </is>
      </c>
    </row>
    <row r="71">
      <c r="A71" s="3" t="inlineStr">
        <is>
          <t>Entity Address, Postal Zip Code</t>
        </is>
      </c>
      <c r="B71" s="3" t="inlineStr">
        <is>
          <t>70121</t>
        </is>
      </c>
    </row>
    <row r="72">
      <c r="A72" s="3" t="inlineStr">
        <is>
          <t>Entity Emerging Growth Company</t>
        </is>
      </c>
      <c r="B72" s="3" t="inlineStr">
        <is>
          <t>false</t>
        </is>
      </c>
    </row>
    <row r="73">
      <c r="A73" s="3" t="inlineStr">
        <is>
          <t>Entity Small Business</t>
        </is>
      </c>
      <c r="B73" s="3" t="inlineStr">
        <is>
          <t>false</t>
        </is>
      </c>
    </row>
    <row r="74">
      <c r="A74" s="3" t="inlineStr">
        <is>
          <t>Entity Shell Company</t>
        </is>
      </c>
      <c r="B74" s="3" t="inlineStr">
        <is>
          <t>false</t>
        </is>
      </c>
    </row>
    <row r="75">
      <c r="A75" s="3" t="inlineStr">
        <is>
          <t>Entity Interactive Data Current</t>
        </is>
      </c>
      <c r="B75" s="3" t="inlineStr">
        <is>
          <t>Yes</t>
        </is>
      </c>
    </row>
    <row r="76">
      <c r="A76" s="3" t="inlineStr">
        <is>
          <t>Entergy Mississippi [Member]</t>
        </is>
      </c>
    </row>
    <row r="77">
      <c r="A77" s="3" t="inlineStr">
        <is>
          <t>Entity Registrant Name</t>
        </is>
      </c>
      <c r="B77" s="3" t="inlineStr">
        <is>
          <t>ENTERGY MISSISSIPPI, LLC</t>
        </is>
      </c>
    </row>
    <row r="78">
      <c r="A78" s="3" t="inlineStr">
        <is>
          <t>City Area Code</t>
        </is>
      </c>
      <c r="B78" s="3" t="inlineStr">
        <is>
          <t>601</t>
        </is>
      </c>
    </row>
    <row r="79">
      <c r="A79" s="3" t="inlineStr">
        <is>
          <t>Local Phone Number</t>
        </is>
      </c>
      <c r="B79" s="3" t="inlineStr">
        <is>
          <t>368-5000</t>
        </is>
      </c>
    </row>
    <row r="80">
      <c r="A80" s="3" t="inlineStr">
        <is>
          <t>Entity Tax Identification Number</t>
        </is>
      </c>
      <c r="B80" s="3" t="inlineStr">
        <is>
          <t>83-1950019</t>
        </is>
      </c>
    </row>
    <row r="81">
      <c r="A81" s="3" t="inlineStr">
        <is>
          <t>Entity File Number</t>
        </is>
      </c>
      <c r="B81" s="3" t="inlineStr">
        <is>
          <t>1-31508</t>
        </is>
      </c>
    </row>
    <row r="82">
      <c r="A82" s="3" t="inlineStr">
        <is>
          <t>Entity Central Index Key</t>
        </is>
      </c>
      <c r="B82" s="3" t="inlineStr">
        <is>
          <t>0000066901</t>
        </is>
      </c>
    </row>
    <row r="83">
      <c r="A83" s="3" t="inlineStr">
        <is>
          <t>Entity Current Reporting Status</t>
        </is>
      </c>
      <c r="B83" s="3" t="inlineStr">
        <is>
          <t>Yes</t>
        </is>
      </c>
    </row>
    <row r="84">
      <c r="A84" s="3" t="inlineStr">
        <is>
          <t>Entity Filer Category</t>
        </is>
      </c>
      <c r="B84" s="3" t="inlineStr">
        <is>
          <t>Non-accelerated Filer</t>
        </is>
      </c>
    </row>
    <row r="85">
      <c r="A85" s="3" t="inlineStr">
        <is>
          <t>Entity Incorporation, State or Country Code</t>
        </is>
      </c>
      <c r="B85" s="3" t="inlineStr">
        <is>
          <t>TX</t>
        </is>
      </c>
    </row>
    <row r="86">
      <c r="A86" s="3" t="inlineStr">
        <is>
          <t>Entity Address, State or Province</t>
        </is>
      </c>
      <c r="B86" s="3" t="inlineStr">
        <is>
          <t>308 East Pearl Street</t>
        </is>
      </c>
    </row>
    <row r="87">
      <c r="A87" s="3" t="inlineStr">
        <is>
          <t>Entity Address, City or Town</t>
        </is>
      </c>
      <c r="B87" s="3" t="inlineStr">
        <is>
          <t>Jackson</t>
        </is>
      </c>
    </row>
    <row r="88">
      <c r="A88" s="3" t="inlineStr">
        <is>
          <t>Entity Address, State or Province</t>
        </is>
      </c>
      <c r="B88" s="3" t="inlineStr">
        <is>
          <t>MS</t>
        </is>
      </c>
    </row>
    <row r="89">
      <c r="A89" s="3" t="inlineStr">
        <is>
          <t>Entity Address, Country</t>
        </is>
      </c>
      <c r="B89" s="3" t="inlineStr">
        <is>
          <t>US</t>
        </is>
      </c>
    </row>
    <row r="90">
      <c r="A90" s="3" t="inlineStr">
        <is>
          <t>Entity Address, Postal Zip Code</t>
        </is>
      </c>
      <c r="B90" s="3" t="inlineStr">
        <is>
          <t>39201</t>
        </is>
      </c>
    </row>
    <row r="91">
      <c r="A91" s="3" t="inlineStr">
        <is>
          <t>Entity Emerging Growth Company</t>
        </is>
      </c>
      <c r="B91" s="3" t="inlineStr">
        <is>
          <t>false</t>
        </is>
      </c>
    </row>
    <row r="92">
      <c r="A92" s="3" t="inlineStr">
        <is>
          <t>Entity Small Business</t>
        </is>
      </c>
      <c r="B92" s="3" t="inlineStr">
        <is>
          <t>false</t>
        </is>
      </c>
    </row>
    <row r="93">
      <c r="A93" s="3" t="inlineStr">
        <is>
          <t>Entity Shell Company</t>
        </is>
      </c>
      <c r="B93" s="3" t="inlineStr">
        <is>
          <t>false</t>
        </is>
      </c>
    </row>
    <row r="94">
      <c r="A94" s="3" t="inlineStr">
        <is>
          <t>Entity Interactive Data Current</t>
        </is>
      </c>
      <c r="B94" s="3" t="inlineStr">
        <is>
          <t>Yes</t>
        </is>
      </c>
    </row>
    <row r="95">
      <c r="A95" s="3" t="inlineStr">
        <is>
          <t>Entergy New Orleans [Member]</t>
        </is>
      </c>
    </row>
    <row r="96">
      <c r="A96" s="3" t="inlineStr">
        <is>
          <t>Entity Registrant Name</t>
        </is>
      </c>
      <c r="B96" s="3" t="inlineStr">
        <is>
          <t>ENTERGY NEW ORLEANS, LLC</t>
        </is>
      </c>
    </row>
    <row r="97">
      <c r="A97" s="3" t="inlineStr">
        <is>
          <t>City Area Code</t>
        </is>
      </c>
      <c r="B97" s="3" t="inlineStr">
        <is>
          <t>504</t>
        </is>
      </c>
    </row>
    <row r="98">
      <c r="A98" s="3" t="inlineStr">
        <is>
          <t>Local Phone Number</t>
        </is>
      </c>
      <c r="B98" s="3" t="inlineStr">
        <is>
          <t>670-3700</t>
        </is>
      </c>
    </row>
    <row r="99">
      <c r="A99" s="3" t="inlineStr">
        <is>
          <t>Entity Tax Identification Number</t>
        </is>
      </c>
      <c r="B99" s="3" t="inlineStr">
        <is>
          <t>82-2212934</t>
        </is>
      </c>
    </row>
    <row r="100">
      <c r="A100" s="3" t="inlineStr">
        <is>
          <t>Entity File Number</t>
        </is>
      </c>
      <c r="B100" s="3" t="inlineStr">
        <is>
          <t>1-35747</t>
        </is>
      </c>
    </row>
    <row r="101">
      <c r="A101" s="3" t="inlineStr">
        <is>
          <t>Entity Central Index Key</t>
        </is>
      </c>
      <c r="B101" s="3" t="inlineStr">
        <is>
          <t>0000071508</t>
        </is>
      </c>
    </row>
    <row r="102">
      <c r="A102" s="3" t="inlineStr">
        <is>
          <t>Entity Current Reporting Status</t>
        </is>
      </c>
      <c r="B102" s="3" t="inlineStr">
        <is>
          <t>Yes</t>
        </is>
      </c>
    </row>
    <row r="103">
      <c r="A103" s="3" t="inlineStr">
        <is>
          <t>Entity Filer Category</t>
        </is>
      </c>
      <c r="B103" s="3" t="inlineStr">
        <is>
          <t>Non-accelerated Filer</t>
        </is>
      </c>
    </row>
    <row r="104">
      <c r="A104" s="3" t="inlineStr">
        <is>
          <t>Entity Incorporation, State or Country Code</t>
        </is>
      </c>
      <c r="B104" s="3" t="inlineStr">
        <is>
          <t>TX</t>
        </is>
      </c>
    </row>
    <row r="105">
      <c r="A105" s="3" t="inlineStr">
        <is>
          <t>Entity Address, State or Province</t>
        </is>
      </c>
      <c r="B105" s="3" t="inlineStr">
        <is>
          <t>1600 Perdido Street</t>
        </is>
      </c>
    </row>
    <row r="106">
      <c r="A106" s="3" t="inlineStr">
        <is>
          <t>Entity Address, City or Town</t>
        </is>
      </c>
      <c r="B106" s="3" t="inlineStr">
        <is>
          <t>New Orleans</t>
        </is>
      </c>
    </row>
    <row r="107">
      <c r="A107" s="3" t="inlineStr">
        <is>
          <t>Entity Address, State or Province</t>
        </is>
      </c>
      <c r="B107" s="3" t="inlineStr">
        <is>
          <t>LA</t>
        </is>
      </c>
    </row>
    <row r="108">
      <c r="A108" s="3" t="inlineStr">
        <is>
          <t>Entity Address, Country</t>
        </is>
      </c>
      <c r="B108" s="3" t="inlineStr">
        <is>
          <t>US</t>
        </is>
      </c>
    </row>
    <row r="109">
      <c r="A109" s="3" t="inlineStr">
        <is>
          <t>Entity Address, Postal Zip Code</t>
        </is>
      </c>
      <c r="B109" s="3" t="inlineStr">
        <is>
          <t>70112</t>
        </is>
      </c>
    </row>
    <row r="110">
      <c r="A110" s="3" t="inlineStr">
        <is>
          <t>Entity Emerging Growth Company</t>
        </is>
      </c>
      <c r="B110" s="3" t="inlineStr">
        <is>
          <t>false</t>
        </is>
      </c>
    </row>
    <row r="111">
      <c r="A111" s="3" t="inlineStr">
        <is>
          <t>Entity Small Business</t>
        </is>
      </c>
      <c r="B111" s="3" t="inlineStr">
        <is>
          <t>false</t>
        </is>
      </c>
    </row>
    <row r="112">
      <c r="A112" s="3" t="inlineStr">
        <is>
          <t>Entity Shell Company</t>
        </is>
      </c>
      <c r="B112" s="3" t="inlineStr">
        <is>
          <t>false</t>
        </is>
      </c>
    </row>
    <row r="113">
      <c r="A113" s="3" t="inlineStr">
        <is>
          <t>Entity Interactive Data Current</t>
        </is>
      </c>
      <c r="B113" s="3" t="inlineStr">
        <is>
          <t>Yes</t>
        </is>
      </c>
    </row>
    <row r="114">
      <c r="A114" s="3" t="inlineStr">
        <is>
          <t>Entergy Texas [Member]</t>
        </is>
      </c>
    </row>
    <row r="115">
      <c r="A115" s="3" t="inlineStr">
        <is>
          <t>Entity Registrant Name</t>
        </is>
      </c>
      <c r="B115" s="3" t="inlineStr">
        <is>
          <t>ENTERGY TEXAS, INC.</t>
        </is>
      </c>
    </row>
    <row r="116">
      <c r="A116" s="3" t="inlineStr">
        <is>
          <t>City Area Code</t>
        </is>
      </c>
      <c r="B116" s="3" t="inlineStr">
        <is>
          <t>409</t>
        </is>
      </c>
    </row>
    <row r="117">
      <c r="A117" s="3" t="inlineStr">
        <is>
          <t>Local Phone Number</t>
        </is>
      </c>
      <c r="B117" s="3" t="inlineStr">
        <is>
          <t>981-2000</t>
        </is>
      </c>
    </row>
    <row r="118">
      <c r="A118" s="3" t="inlineStr">
        <is>
          <t>Entity Tax Identification Number</t>
        </is>
      </c>
      <c r="B118" s="3" t="inlineStr">
        <is>
          <t>61-1435798</t>
        </is>
      </c>
    </row>
    <row r="119">
      <c r="A119" s="3" t="inlineStr">
        <is>
          <t>Entity File Number</t>
        </is>
      </c>
      <c r="B119" s="3" t="inlineStr">
        <is>
          <t>1-34360</t>
        </is>
      </c>
    </row>
    <row r="120">
      <c r="A120" s="3" t="inlineStr">
        <is>
          <t>Entity Central Index Key</t>
        </is>
      </c>
      <c r="B120" s="3" t="inlineStr">
        <is>
          <t>0001427437</t>
        </is>
      </c>
    </row>
    <row r="121">
      <c r="A121" s="3" t="inlineStr">
        <is>
          <t>Entity Current Reporting Status</t>
        </is>
      </c>
      <c r="B121" s="3" t="inlineStr">
        <is>
          <t>Yes</t>
        </is>
      </c>
    </row>
    <row r="122">
      <c r="A122" s="3" t="inlineStr">
        <is>
          <t>Entity Filer Category</t>
        </is>
      </c>
      <c r="B122" s="3" t="inlineStr">
        <is>
          <t>Non-accelerated Filer</t>
        </is>
      </c>
    </row>
    <row r="123">
      <c r="A123" s="3" t="inlineStr">
        <is>
          <t>Entity Incorporation, State or Country Code</t>
        </is>
      </c>
      <c r="B123" s="3" t="inlineStr">
        <is>
          <t>TX</t>
        </is>
      </c>
    </row>
    <row r="124">
      <c r="A124" s="3" t="inlineStr">
        <is>
          <t>Entity Address, State or Province</t>
        </is>
      </c>
      <c r="B124" s="3" t="inlineStr">
        <is>
          <t>10055 Grogans Mill Road</t>
        </is>
      </c>
    </row>
    <row r="125">
      <c r="A125" s="3" t="inlineStr">
        <is>
          <t>Entity Address, City or Town</t>
        </is>
      </c>
      <c r="B125" s="3" t="inlineStr">
        <is>
          <t>The Woodlands</t>
        </is>
      </c>
    </row>
    <row r="126">
      <c r="A126" s="3" t="inlineStr">
        <is>
          <t>Entity Address, State or Province</t>
        </is>
      </c>
      <c r="B126" s="3" t="inlineStr">
        <is>
          <t>TX</t>
        </is>
      </c>
    </row>
    <row r="127">
      <c r="A127" s="3" t="inlineStr">
        <is>
          <t>Entity Address, Country</t>
        </is>
      </c>
      <c r="B127" s="3" t="inlineStr">
        <is>
          <t>US</t>
        </is>
      </c>
    </row>
    <row r="128">
      <c r="A128" s="3" t="inlineStr">
        <is>
          <t>Entity Address, Postal Zip Code</t>
        </is>
      </c>
      <c r="B128" s="3" t="inlineStr">
        <is>
          <t>77380</t>
        </is>
      </c>
    </row>
    <row r="129">
      <c r="A129" s="3" t="inlineStr">
        <is>
          <t>Entity Emerging Growth Company</t>
        </is>
      </c>
      <c r="B129" s="3" t="inlineStr">
        <is>
          <t>false</t>
        </is>
      </c>
    </row>
    <row r="130">
      <c r="A130" s="3" t="inlineStr">
        <is>
          <t>Entity Small Business</t>
        </is>
      </c>
      <c r="B130" s="3" t="inlineStr">
        <is>
          <t>false</t>
        </is>
      </c>
    </row>
    <row r="131">
      <c r="A131" s="3" t="inlineStr">
        <is>
          <t>Entity Shell Company</t>
        </is>
      </c>
      <c r="B131" s="3" t="inlineStr">
        <is>
          <t>false</t>
        </is>
      </c>
    </row>
    <row r="132">
      <c r="A132" s="3" t="inlineStr">
        <is>
          <t>Entity Interactive Data Current</t>
        </is>
      </c>
      <c r="B132" s="3" t="inlineStr">
        <is>
          <t>Yes</t>
        </is>
      </c>
    </row>
    <row r="133">
      <c r="A133" s="3" t="inlineStr">
        <is>
          <t>System Energy [Member]</t>
        </is>
      </c>
    </row>
    <row r="134">
      <c r="A134" s="3" t="inlineStr">
        <is>
          <t>Entity Registrant Name</t>
        </is>
      </c>
      <c r="B134" s="3" t="inlineStr">
        <is>
          <t>SYSTEM ENERGY RESOURCES, INC.</t>
        </is>
      </c>
    </row>
    <row r="135">
      <c r="A135" s="3" t="inlineStr">
        <is>
          <t>City Area Code</t>
        </is>
      </c>
      <c r="B135" s="3" t="inlineStr">
        <is>
          <t>601</t>
        </is>
      </c>
    </row>
    <row r="136">
      <c r="A136" s="3" t="inlineStr">
        <is>
          <t>Local Phone Number</t>
        </is>
      </c>
      <c r="B136" s="3" t="inlineStr">
        <is>
          <t>368-5000</t>
        </is>
      </c>
    </row>
    <row r="137">
      <c r="A137" s="3" t="inlineStr">
        <is>
          <t>Entity Tax Identification Number</t>
        </is>
      </c>
      <c r="B137" s="3" t="inlineStr">
        <is>
          <t>72-0752777</t>
        </is>
      </c>
    </row>
    <row r="138">
      <c r="A138" s="3" t="inlineStr">
        <is>
          <t>Entity File Number</t>
        </is>
      </c>
      <c r="B138" s="3" t="inlineStr">
        <is>
          <t>1-09067</t>
        </is>
      </c>
    </row>
    <row r="139">
      <c r="A139" s="3" t="inlineStr">
        <is>
          <t>Entity Central Index Key</t>
        </is>
      </c>
      <c r="B139" s="3" t="inlineStr">
        <is>
          <t>0000202584</t>
        </is>
      </c>
    </row>
    <row r="140">
      <c r="A140" s="3" t="inlineStr">
        <is>
          <t>Entity Current Reporting Status</t>
        </is>
      </c>
      <c r="B140" s="3" t="inlineStr">
        <is>
          <t>Yes</t>
        </is>
      </c>
    </row>
    <row r="141">
      <c r="A141" s="3" t="inlineStr">
        <is>
          <t>Entity Filer Category</t>
        </is>
      </c>
      <c r="B141" s="3" t="inlineStr">
        <is>
          <t>Non-accelerated Filer</t>
        </is>
      </c>
    </row>
    <row r="142">
      <c r="A142" s="3" t="inlineStr">
        <is>
          <t>Entity Incorporation, State or Country Code</t>
        </is>
      </c>
      <c r="B142" s="3" t="inlineStr">
        <is>
          <t>AR</t>
        </is>
      </c>
    </row>
    <row r="143">
      <c r="A143" s="3" t="inlineStr">
        <is>
          <t>Entity Address, State or Province</t>
        </is>
      </c>
      <c r="B143" s="3" t="inlineStr">
        <is>
          <t>1340 Echelon Parkway</t>
        </is>
      </c>
    </row>
    <row r="144">
      <c r="A144" s="3" t="inlineStr">
        <is>
          <t>Entity Address, City or Town</t>
        </is>
      </c>
      <c r="B144" s="3" t="inlineStr">
        <is>
          <t>Jackson</t>
        </is>
      </c>
    </row>
    <row r="145">
      <c r="A145" s="3" t="inlineStr">
        <is>
          <t>Entity Address, State or Province</t>
        </is>
      </c>
      <c r="B145" s="3" t="inlineStr">
        <is>
          <t>MS</t>
        </is>
      </c>
    </row>
    <row r="146">
      <c r="A146" s="3" t="inlineStr">
        <is>
          <t>Entity Address, Country</t>
        </is>
      </c>
      <c r="B146" s="3" t="inlineStr">
        <is>
          <t>US</t>
        </is>
      </c>
    </row>
    <row r="147">
      <c r="A147" s="3" t="inlineStr">
        <is>
          <t>Entity Address, Postal Zip Code</t>
        </is>
      </c>
      <c r="B147" s="3" t="inlineStr">
        <is>
          <t>39213</t>
        </is>
      </c>
    </row>
    <row r="148">
      <c r="A148" s="3" t="inlineStr">
        <is>
          <t>Entity Emerging Growth Company</t>
        </is>
      </c>
      <c r="B148" s="3" t="inlineStr">
        <is>
          <t>false</t>
        </is>
      </c>
    </row>
    <row r="149">
      <c r="A149" s="3" t="inlineStr">
        <is>
          <t>Entity Small Business</t>
        </is>
      </c>
      <c r="B149" s="3" t="inlineStr">
        <is>
          <t>false</t>
        </is>
      </c>
    </row>
    <row r="150">
      <c r="A150" s="3" t="inlineStr">
        <is>
          <t>Entity Shell Company</t>
        </is>
      </c>
      <c r="B150" s="3" t="inlineStr">
        <is>
          <t>false</t>
        </is>
      </c>
    </row>
    <row r="151">
      <c r="A151" s="3" t="inlineStr">
        <is>
          <t>Entity Interactive Data Current</t>
        </is>
      </c>
      <c r="B151" s="3" t="inlineStr">
        <is>
          <t>Yes</t>
        </is>
      </c>
    </row>
    <row r="152">
      <c r="A152" s="3" t="inlineStr">
        <is>
          <t>Five Point Six Two Five Percent Series First Mortgage Bonds Due June Two Thousand Sixty Four [Member] | Entergy Texas [Member] | NEW YORK STOCK EXCHANGE, INC. [Member]</t>
        </is>
      </c>
    </row>
    <row r="153">
      <c r="A153" s="3" t="inlineStr">
        <is>
          <t>Trading Symbol</t>
        </is>
      </c>
      <c r="B153" s="3" t="inlineStr">
        <is>
          <t>EZT</t>
        </is>
      </c>
    </row>
    <row r="154">
      <c r="A154" s="3" t="inlineStr">
        <is>
          <t>Security Exchange Name</t>
        </is>
      </c>
      <c r="B154" s="3" t="inlineStr">
        <is>
          <t>NYSE</t>
        </is>
      </c>
    </row>
    <row r="155">
      <c r="A155" s="3" t="inlineStr">
        <is>
          <t>Title of 12(b) Security</t>
        </is>
      </c>
      <c r="B155" s="3" t="inlineStr">
        <is>
          <t>Mortgage Bonds, 5.625% Series due June 2064</t>
        </is>
      </c>
    </row>
    <row r="156">
      <c r="A156" s="3" t="inlineStr">
        <is>
          <t>Mortgage Bonds, Five Point Five Percent Series, Due April Two Thousand Sixty Six [Member] | Entergy New Orleans [Member] | NEW YORK STOCK EXCHANGE, INC. [Member]</t>
        </is>
      </c>
    </row>
    <row r="157">
      <c r="A157" s="3" t="inlineStr">
        <is>
          <t>Trading Symbol</t>
        </is>
      </c>
      <c r="B157" s="3" t="inlineStr">
        <is>
          <t>ENO</t>
        </is>
      </c>
    </row>
    <row r="158">
      <c r="A158" s="3" t="inlineStr">
        <is>
          <t>Security Exchange Name</t>
        </is>
      </c>
      <c r="B158" s="3" t="inlineStr">
        <is>
          <t>NYSE</t>
        </is>
      </c>
    </row>
    <row r="159">
      <c r="A159" s="3" t="inlineStr">
        <is>
          <t>Title of 12(b) Security</t>
        </is>
      </c>
      <c r="B159" s="3" t="inlineStr">
        <is>
          <t>Mortgage Bonds, 5.50% Series due April 2066</t>
        </is>
      </c>
    </row>
    <row r="160">
      <c r="A160" s="3" t="inlineStr">
        <is>
          <t>Mortgage Bonds 5.0 Series Due December Two Thousand Fifty Two [Member] | Entergy New Orleans [Member] | NEW YORK STOCK EXCHANGE, INC. [Member]</t>
        </is>
      </c>
    </row>
    <row r="161">
      <c r="A161" s="3" t="inlineStr">
        <is>
          <t>Trading Symbol</t>
        </is>
      </c>
      <c r="B161" s="3" t="inlineStr">
        <is>
          <t>ENJ</t>
        </is>
      </c>
    </row>
    <row r="162">
      <c r="A162" s="3" t="inlineStr">
        <is>
          <t>Security Exchange Name</t>
        </is>
      </c>
      <c r="B162" s="3" t="inlineStr">
        <is>
          <t>NYSE</t>
        </is>
      </c>
    </row>
    <row r="163">
      <c r="A163" s="3" t="inlineStr">
        <is>
          <t>Title of 12(b) Security</t>
        </is>
      </c>
      <c r="B163" s="3" t="inlineStr">
        <is>
          <t>Mortgage Bonds, 5.0% Series due December 2052</t>
        </is>
      </c>
    </row>
    <row r="164">
      <c r="A164" s="3" t="inlineStr">
        <is>
          <t>Mortgage Bonds, Four Point Nine Zero Percent Series, Due October Two Thousand Sixty Six [Member] | Entergy Mississippi [Member] | NEW YORK STOCK EXCHANGE, INC. [Member]</t>
        </is>
      </c>
    </row>
    <row r="165">
      <c r="A165" s="3" t="inlineStr">
        <is>
          <t>Trading Symbol</t>
        </is>
      </c>
      <c r="B165" s="3" t="inlineStr">
        <is>
          <t>EMP</t>
        </is>
      </c>
    </row>
    <row r="166">
      <c r="A166" s="3" t="inlineStr">
        <is>
          <t>Security Exchange Name</t>
        </is>
      </c>
      <c r="B166" s="3" t="inlineStr">
        <is>
          <t>NYSE</t>
        </is>
      </c>
    </row>
    <row r="167">
      <c r="A167" s="3" t="inlineStr">
        <is>
          <t>Title of 12(b) Security</t>
        </is>
      </c>
      <c r="B167" s="3" t="inlineStr">
        <is>
          <t>Mortgage Bonds, 4.90% Series due October 2066</t>
        </is>
      </c>
    </row>
    <row r="168">
      <c r="A168" s="3" t="inlineStr">
        <is>
          <t>Mortgage Bonds Four Point Seven Percent Series Due June Two Thousand Sixty Three [Member] | Entergy Louisiana [Member] | NEW YORK STOCK EXCHANGE, INC. [Member]</t>
        </is>
      </c>
    </row>
    <row r="169">
      <c r="A169" s="3" t="inlineStr">
        <is>
          <t>Trading Symbol</t>
        </is>
      </c>
      <c r="B169" s="3" t="inlineStr">
        <is>
          <t>ELU</t>
        </is>
      </c>
    </row>
    <row r="170">
      <c r="A170" s="3" t="inlineStr">
        <is>
          <t>Security Exchange Name</t>
        </is>
      </c>
      <c r="B170" s="3" t="inlineStr">
        <is>
          <t>NYSE</t>
        </is>
      </c>
    </row>
    <row r="171">
      <c r="A171" s="3" t="inlineStr">
        <is>
          <t>Title of 12(b) Security</t>
        </is>
      </c>
      <c r="B171" s="3" t="inlineStr">
        <is>
          <t>Mortgage Bonds, 4.70% Series due June 2063</t>
        </is>
      </c>
    </row>
    <row r="172">
      <c r="A172" s="3" t="inlineStr">
        <is>
          <t>Mortgage Bonds Five Point Two Five Percent Series Due July Two Thousand Fifty Two [Member] | Entergy Louisiana [Member] | NEW YORK STOCK EXCHANGE, INC. [Member]</t>
        </is>
      </c>
    </row>
    <row r="173">
      <c r="A173" s="3" t="inlineStr">
        <is>
          <t>Trading Symbol</t>
        </is>
      </c>
      <c r="B173" s="3" t="inlineStr">
        <is>
          <t>ELJ</t>
        </is>
      </c>
    </row>
    <row r="174">
      <c r="A174" s="3" t="inlineStr">
        <is>
          <t>Security Exchange Name</t>
        </is>
      </c>
      <c r="B174" s="3" t="inlineStr">
        <is>
          <t>NYSE</t>
        </is>
      </c>
    </row>
    <row r="175">
      <c r="A175" s="3" t="inlineStr">
        <is>
          <t>Title of 12(b) Security</t>
        </is>
      </c>
      <c r="B175" s="3" t="inlineStr">
        <is>
          <t>Mortgage Bonds, 5.25% Series due July 2052</t>
        </is>
      </c>
    </row>
    <row r="176">
      <c r="A176" s="3" t="inlineStr">
        <is>
          <t>Four Point Eight Seven Five Percent Series First Mortgage Bonds Due September Two Thousand Sixty Six [Member] | Entergy Arkansas [Member] | NEW YORK STOCK EXCHANGE, INC. [Member]</t>
        </is>
      </c>
    </row>
    <row r="177">
      <c r="A177" s="3" t="inlineStr">
        <is>
          <t>Trading Symbol</t>
        </is>
      </c>
      <c r="B177" s="3" t="inlineStr">
        <is>
          <t>EAI</t>
        </is>
      </c>
    </row>
    <row r="178">
      <c r="A178" s="3" t="inlineStr">
        <is>
          <t>Security Exchange Name</t>
        </is>
      </c>
      <c r="B178" s="3" t="inlineStr">
        <is>
          <t>NYSE</t>
        </is>
      </c>
    </row>
    <row r="179">
      <c r="A179" s="3" t="inlineStr">
        <is>
          <t>Title of 12(b) Security</t>
        </is>
      </c>
      <c r="B179" s="3" t="inlineStr">
        <is>
          <t>Mortgage Bonds, 4.875% Series due September 2066</t>
        </is>
      </c>
    </row>
    <row r="180">
      <c r="A180" s="3" t="inlineStr">
        <is>
          <t>Four Point Eight Seven Five Percent Series First Mortgage Bonds Due September Two Thousand Sixty Six [Member] | Entergy Louisiana [Member] | NEW YORK STOCK EXCHANGE, INC. [Member]</t>
        </is>
      </c>
    </row>
    <row r="181">
      <c r="A181" s="3" t="inlineStr">
        <is>
          <t>Trading Symbol</t>
        </is>
      </c>
      <c r="B181" s="3" t="inlineStr">
        <is>
          <t>ELC</t>
        </is>
      </c>
    </row>
    <row r="182">
      <c r="A182" s="3" t="inlineStr">
        <is>
          <t>Security Exchange Name</t>
        </is>
      </c>
      <c r="B182" s="3" t="inlineStr">
        <is>
          <t>NYSE</t>
        </is>
      </c>
    </row>
    <row r="183">
      <c r="A183" s="3" t="inlineStr">
        <is>
          <t>Title of 12(b) Security</t>
        </is>
      </c>
      <c r="B183" s="3" t="inlineStr">
        <is>
          <t>Mortgage Bonds, 4.875% Series due September 2066</t>
        </is>
      </c>
    </row>
    <row r="184">
      <c r="A184" s="3" t="inlineStr">
        <is>
          <t>Mortgage Bonds Four Point Seven Five Percent Series Due June Two Thousand Sixty Three [Member] [Member] | Entergy Arkansas [Member] | NEW YORK STOCK EXCHANGE, INC. [Member]</t>
        </is>
      </c>
    </row>
    <row r="185">
      <c r="A185" s="3" t="inlineStr">
        <is>
          <t>Trading Symbol</t>
        </is>
      </c>
      <c r="B185" s="3" t="inlineStr">
        <is>
          <t>EAE</t>
        </is>
      </c>
    </row>
    <row r="186">
      <c r="A186" s="3" t="inlineStr">
        <is>
          <t>Security Exchange Name</t>
        </is>
      </c>
      <c r="B186" s="3" t="inlineStr">
        <is>
          <t>NYSE</t>
        </is>
      </c>
    </row>
    <row r="187">
      <c r="A187" s="3" t="inlineStr">
        <is>
          <t>Title of 12(b) Security</t>
        </is>
      </c>
      <c r="B187" s="3" t="inlineStr">
        <is>
          <t>Mortgage Bonds, 4.75% Series due June 2063</t>
        </is>
      </c>
    </row>
    <row r="188">
      <c r="A188" s="3" t="inlineStr">
        <is>
          <t>Mortgage Bonds Four Point Nine Percent Series Due Decembertwenty Fifty Two [Member] | Entergy Arkansas [Member] | NEW YORK STOCK EXCHANGE, INC. [Member]</t>
        </is>
      </c>
    </row>
    <row r="189">
      <c r="A189" s="3" t="inlineStr">
        <is>
          <t>Trading Symbol</t>
        </is>
      </c>
      <c r="B189" s="3" t="inlineStr">
        <is>
          <t>EAB</t>
        </is>
      </c>
    </row>
    <row r="190">
      <c r="A190" s="3" t="inlineStr">
        <is>
          <t>Security Exchange Name</t>
        </is>
      </c>
      <c r="B190" s="3" t="inlineStr">
        <is>
          <t>NYSE</t>
        </is>
      </c>
    </row>
    <row r="191">
      <c r="A191" s="3" t="inlineStr">
        <is>
          <t>Title of 12(b) Security</t>
        </is>
      </c>
      <c r="B191" s="3" t="inlineStr">
        <is>
          <t>Mortgage Bonds, 4.90% Series due December 2052</t>
        </is>
      </c>
    </row>
    <row r="192">
      <c r="A192" s="3" t="inlineStr">
        <is>
          <t>5.375% Series A Preferred Stock, Cumulative, No Par Value [Domain] | Entergy Texas [Member] | NEW YORK STOCK EXCHANGE, INC. [Member]</t>
        </is>
      </c>
    </row>
    <row r="193">
      <c r="A193" s="3" t="inlineStr">
        <is>
          <t>Trading Symbol</t>
        </is>
      </c>
      <c r="B193" s="3" t="inlineStr">
        <is>
          <t>ETI/PR</t>
        </is>
      </c>
    </row>
    <row r="194">
      <c r="A194" s="3" t="inlineStr">
        <is>
          <t>Security Exchange Name</t>
        </is>
      </c>
      <c r="B194" s="3" t="inlineStr">
        <is>
          <t>NYSE</t>
        </is>
      </c>
    </row>
    <row r="195">
      <c r="A195" s="3" t="inlineStr">
        <is>
          <t>Title of 12(b) Security</t>
        </is>
      </c>
      <c r="B195" s="3" t="inlineStr">
        <is>
          <t>5.375% Series A Preferred Stock, Cumulative, No Par Value (Liquidation Value $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ate And Regulatory Matters</t>
        </is>
      </c>
      <c r="B1" s="2" t="inlineStr">
        <is>
          <t>6 Months Ended</t>
        </is>
      </c>
    </row>
    <row r="2">
      <c r="B2" s="2" t="inlineStr">
        <is>
          <t>Jun. 30, 2020</t>
        </is>
      </c>
    </row>
    <row r="3">
      <c r="A3" s="3" t="inlineStr">
        <is>
          <t>Rate and Regulatory Matters</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4">
      <c r="A4" s="3" t="inlineStr">
        <is>
          <t>Entergy Arkansas [Member]</t>
        </is>
      </c>
    </row>
    <row r="5">
      <c r="A5" s="3" t="inlineStr">
        <is>
          <t>Rate and Regulatory Matters</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6">
      <c r="A6" s="3" t="inlineStr">
        <is>
          <t>Entergy Louisiana [Member]</t>
        </is>
      </c>
    </row>
    <row r="7">
      <c r="A7" s="3" t="inlineStr">
        <is>
          <t>Rate and Regulatory Matters</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8">
      <c r="A8" s="3" t="inlineStr">
        <is>
          <t>Entergy Mississippi [Member]</t>
        </is>
      </c>
    </row>
    <row r="9">
      <c r="A9" s="3" t="inlineStr">
        <is>
          <t>Rate and Regulatory Matters</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10">
      <c r="A10" s="3" t="inlineStr">
        <is>
          <t>Entergy New Orleans [Member]</t>
        </is>
      </c>
    </row>
    <row r="11">
      <c r="A11" s="3" t="inlineStr">
        <is>
          <t>Rate and Regulatory Matters</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12">
      <c r="A12" s="3" t="inlineStr">
        <is>
          <t>Entergy Texas [Member]</t>
        </is>
      </c>
    </row>
    <row r="13">
      <c r="A13" s="3" t="inlineStr">
        <is>
          <t>Rate and Regulatory Matters</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row r="14">
      <c r="A14" s="3" t="inlineStr">
        <is>
          <t>System Energy [Member]</t>
        </is>
      </c>
    </row>
    <row r="15">
      <c r="A15" s="3" t="inlineStr">
        <is>
          <t>Rate and Regulatory Matters</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System Energy proposed revisions to the Unit Power Sales Agreement to reflect the effects of the Tax Act. In the filing System Energy proposed to return identified quantities of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was held in March 2020. The retail regulators of the Utility operating companies that are parties to the Unit Power Sales Agreement challenged the treatment and amount of excess accumulated deferred income tax liabilities associated with uncertain tax positions related to nuclear decommissioning. In July 2020 the presiding ALJ in the proceeding issued an initial decision finding that there is an additional $147 million in unprotected excess accumulated deferred income taxes related to System Energy’s uncertain decommissioning tax deduction. The initial decision determined that System Energy should have included the $147 million in its March 2018 filing. System Energy had not included credits related to the effect of the Tax Act on the uncertain decommissioning tax position because it is uncertain whether the IRS will allow the deduction. The initial decision rejected both System Energy’s alternative argument that any crediting should occur over a ten-year period and the retail regulators’ argument that any crediting should occur over a two-year period. Instead, the initial decision concluded that System Energy should credit the additional unprotected excess accumulated deferred income taxes in a single lump sum revenue requirement reduction following a FERC order addressing the initial decision. The ALJ initial decision is an interim step in the FERC litigation process. System Energy plans to file briefs on exceptions to the FERC, re-urging its positions and requesting the reversal of the ALJ’s initial decision. In addition, Entergy expects to concede System Energy’s nuclear decommissioning tax position with the IRS before the end of 2020, which should eliminate the basis of the ALJ’s initial decision regarding the uncertain tax position. Briefs on exceptions are scheduled for September 2020, and briefs opposing exceptions are scheduled for November 2020. The FERC will then review the case and issue an order in the proceeding, and the FERC may accept, reject, or modify the ALJ’s initial decision in whole or in part. Credits, if any, that might be required will only become due after the FERC issues its order reviewing the initial decision. Fuel and purchased power cost recovery Entergy Arkansas Energy Cost Recovery Rider In March 2020, Entergy Arkansas filed its annual redetermination of its energy cost rate pursuant to the energy cost recovery rider, which reflected a decrease from $0.01462 per kWh to $0.01052 per kWh. The redetermined rate became effective with the first billing cycle in April 2020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Discovery has not yet commenced. Entergy Mississippi In November 2019, Entergy Mississippi filed its annual redetermination of the annual factor to be applied under the energy cost recovery rider. The calculation included $39.6 million of prior over-recovery flowing back to customers beginning February 2020. Entergy Mississippi’s balance in its deferred fuel account did not decrease as expected after implementation of the new factor. In an effort to assist customers during the COVID-19 pandemic, in May 2020, Entergy Mississippi requested an interim adjustment to the energy cost recovery rider to credit approximately $50 million from the over-recovered balance in the deferred fuel account to customers over four consecutive billing months, June through September 2020. The MPSC approved this interim adjustment in May 2020 effective for June 2020 bills.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including interest, which Entergy Texas requested authority to carry over as the beginning balance for the subsequent reconciliation period beginning April 2019. In March 2020 an intervenor filed testimony proposing that the PUCT disallow: (1) $2 million in replacement power costs associated with generation outages during the reconciliation period; and (2) $24.4 million associated with the operation of the Spindletop natural gas storage facility during the reconciliation period. In April 2020, Entergy Texas filed rebuttal testimony refuting all points raised by the intervenor. In June 2020 the parties filed a stipulation and settlement agreement, which included a $1.2 million disallowance not associated with any particular issue raised by any party. The settlement is currently pending before the PUCT. In July 2020, Entergy Texas filed an application with the PUCT to implement an interim fuel refund of $25.5 million, including interest. Entergy Texas proposes that the interim fuel refund be implemented beginning with the first August 2020 billing cycle over a three-month period for smaller customers and in a lump sum amount in the billing month of August 2020 for transmission-level customers. The interim fuel refund was approved in July 2020.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In July 2020, Entergy Arkansas filed with the APSC its 2020 formula rate plan filing to set its formula rate for the 2021 calendar year. The filing contained an evaluation of Entergy Arkansas’s earnings for the projected year 2021 and a netting adjustment for the historical year 2019. Entergy Arkansas’s earned rate of return on common equity is 7.84% for the 2021 projected year and 9.07% for the 2019 historical year. The total revenue change is based upon a deficiency of approximately $80.7 million for the 2021 projected year and approximately $23.9 million for the 2019 historical year netting adjustment. The total proposed formula rate plan rider revenue change for 2021 is $104.6 million to produce a target rate of return of 9.75% for the projected year and the historical year. By operation of the formula rate plan, Entergy Arkansas’s recovery of the revenue requirement is subject to a four percent annual revenue constraint. Because Entergy Arkansas’s revenue requirement in this filing exceeds the constraint, the resulting increase is limited to $74.3 million. Also with this filing, Entergy Arkansas is requesting an extension of the formula rate plan rider for a second five-year term. A decision by the APSC is requested by mid-December 2020. COVID-19 Orders In April 2020, in light of the COVID-19 pandemic, the APSC issued an order requiring utilities, to the extent they had not already done so, to suspend service disconnections during the remaining pendency of the Arkansas Governor’s emergency declaration or until the APSC rescinds the directive. The order also authorizes utilities to establish a regulatory asset to record costs resulting from the suspension of service disconnections, directs that in future proceedings the APSC will consider whether the request for recovery of these regulatory assets is reasonable and necessary, and requires utilities to track and report the costs and any savings directly attributable to suspension of disconnects. In May 2020 the APSC approved Entergy Arkansas expanding delayed payment arrangements to assist customers during the pandemic. Entergy Arkansas is still evaluating the recovery provided for by the order and, therefore, did not record as of June 30, 2020 a regulatory asset for costs associated with the COVID-19 pandemic. Filings with the LPSC (Entergy Louisiana) Retail Rates - Electric 2017 Formula Rate Plan Filing As discussed in the Form 10-K, in May 2019, Entergy Louisiana filed an update to its 2017 formula rate plan evaluation report to include the estimated first-year revenue requirement of $109.5 million associated with the J. Wayne Leonard Power Station (formerly St. Charles Power Station). The resulting interim adjustment to rates became effective with the first billing cycle of June 2019. In June 2020, Entergy Louisiana submitted information to the LPSC to review the prudence of Entergy Louisiana’s management of the project. No procedural schedule has been established. 2018 Formula Rate Plan Filing Commercial operation at Lake Charles Power Station commenced in March 2020. In March 2020, Entergy Louisiana filed an update to its 2018 formula rate plan evaluation report to include the estimated first-year revenue requirement of $108 million associated with the Lake Charles Power Station. The resulting interim adjustment to rates became effective with the first billing cycle of April 2020. 2019 Formula Rate Plan Filing In May 2020, Entergy Louisiana filed with the LPSC its formula rate plan evaluation report for its 2019 calendar year operations. The 2019 test year evaluation report produced an earned return on common equity of 9.66%. As such, no change to base rider formula rate plan revenue is required. Although base rider formula rate plan revenue will not change as a result of this filing, overall formula rate plan revenues will increase by approximately $103 million. This outcome is driven by the removal of prior year credits associated with the sale of the Willow Glen Power Station and an increase in the transmission recovery mechanism. Also contributing to the overall change is an increase in legacy formula rate plan revenue requirements driven by legacy Entergy Louisiana capacity cost true-ups and higher annualized legacy Entergy Gulf States Louisiana revenues due to higher billing determinants, offset by reductions in MISO cost recovery mechanism and tax reform adjustment mechanism revenue requirements. Request for Extension and Modification of Formula Rate Plan In May 2020, Entergy Louisiana filed with the LPSC its application for authority to extend its formula rate plan. In its application, Entergy Louisiana seeks to maintain a 9.8% return on equity, with a bandwidth of 60 basis points above and below the midpoint, with a first-year midpoint reset. Entergy Louisiana also seeks to maintain its existing additional capacity mechanism, tax reform adjustment mechanism, transmission recovery mechanism, and the MISO cost recovery mechanism. Entergy Louisiana also seeks to add a distribution cost recovery mechanism which operates in substantially the same manner as the transmission recovery mechanism and requests a deferral of certain expenses incurred for outside of right-of-way vegetation programs. Retail Rates - Gas 2017 Rate Stabilization Plan Filing As discussed in the Form 10-K, in January 2018 Entergy Louisiana filed with the LPSC its gas rate stabilization plan for the test year ended September 30, 2017. As-filed rates from the supplemental filing were implemented, subject to refund, with customers receiving a cost reduction of approximately $0.7 million effective with bills rendered on and after the first billing cycle of May 2018, as well as a $0.2 million reduction in the gas infrastructure rider effective with bills rendered on and after the first billing cycle of July 2018. In October 2019 the LPSC staff issued its report finding that Entergy Louisiana’s filing complied with the terms of the rate stabilization plan but recommending an additional refund of $0.7 million related to the Tax Act. In June 2020, the LPSC approved a joint report acknowledging Entergy Louisiana’s prior refunds and offsets for flood recovery costs, and required a further refund of $0.8 million, inclusive of carrying costs. COVID-19 Orders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extended until the first billing cycle after July 16, 2020. Utilities seeking to recover the regulatory asset must formally petition the LPSC to do so, identifying the direct and indirect costs for which recovery is sought. Any such request is subject to LPSC review and approval. As of June 30, 2020, Entergy Louisiana recorded a regulatory asset of $10.7 million for costs associated with the COVID-19 pandemic. Filings with the MPSC (Entergy Mississippi) Formula Rate Plan Filings See the Form 10-K for revisions to Entergy Mississippi’s formula rate plan approved by the MPSC in December 2019. In January 2020 Entergy Mississippi began billing an interim capacity rate adjustment rider to recover the $59 million first-year annual revenue requirement associated with the non-fuel ownership costs of the Choctaw Generating Station. Also, effective with the April 2020 billing cycle, Entergy Mississippi implemented a rider to recover $22 million in vegetation management costs. Vegetation management costs were previously recovered through the formula rate plan. In March 2020, Entergy Mississippi submitted its formula rate plan 2020 test year filing and 2019 look-back filing showing Entergy Mississippi’s earned return for the historical 2019 calendar year to be below the formula rate plan bandwidth and projected earned return for the 2020 calendar year to be below the formula rate plan bandwidth. The 2020 test year filing shows a $24.6 million rate increase is necessary to reset Entergy Mississippi’s earned return on common equity to the specified point of adjustment of 6.51% return on rate base, within the formula rate plan bandwidth. The 2019 look-back filing compares actual 2019 results to the approved benchmark return on rate base and reflects the need for a $7.3 million interim increase in formula rate plan revenues. In accordance with the MPSC-approved revisions to the formula rate plan, Entergy Mississippi implemented a $24.3 million interim rate increase, reflecting a cap equal to 2% of 2019 retail revenues, effective with the April 2020 billing cycle, subject to refund. In June 2020, Entergy Mississippi and the Mississippi Public Utilities Staff entered into a joint stipulation that confirmed that the 2020 test year filing showed that a $23.8 million rate increase is necessary to reset Entergy Mississippi’s earned return on common equity to the specified point of adjustment of 6.51% return on rate base, within the formula rate plan bandwidth. Pursuant to the joint stipulation, Entergy Mississippi’s 2019 look-back filing reflected an earned return on rate base of 6.75% in calendar year 2019, which is within the look-back bandwidth. As a result, there is no change in formula rate plan revenues in the 2019 look-back filing. In June 2020 the MPSC approved the joint stipulation with rates effective for the first billing cycle of July 2020. COVID-19 Orders In March 2020 the MPSC issued an order suspending disconnections for a period of sixty days. The MPSC extended the order on disconnections through May 26, 2020. In April 2020 the MPSC issued an order authorizing utilities to defer incremental costs and expenses associated with COVID-19 compliance and to seek future recovery through rates of the prudently incurred incremental costs and expenses. As of June 30, 2020, Entergy Mississippi recorded a regulatory asset of $6 million for costs associated with the COVID-19 pandemic. Filings with the City Council (Entergy New Orleans) Energy Efficiency As discussed in the Form 10-K, in December 2019, Entergy New Orleans filed an application with the City Council seeking approval of an implementation plan for the Energy Smart energy efficiency program from April 2020 through December 2022. Entergy New Orleans proposed to recover the costs of the program through mechanisms previously approved by the City Council or through the energy efficiency cost recovery rider, which was approved in the 2018 combined rate case resolution. In February 2020 the City Council approved Entergy New Orleans’s application. 2018 Base Rate Case Filing See the Form 10-K for discussion of the electric and gas base rate case filed in September 2018. In response to the City Council’s November 2019 resolution in the rate case, Entergy New Orleans made a compliance filing in December 2019 and also filed timely a petition for appeal and judicial review and for stay of or injunctive relief alleging that the resolution is unlawful in failing to produce just and reasonable rates. A hearing on the requested injunction was scheduled in Civil District Court for February 2020, but by joint motion of the City Council and Entergy New Orleans, the Civil District Court issued an order for a limited remand to the City Council to consider a potential agreement in principle/stipulation at its February 20, 2020 meeting. On February 17, 2020, Entergy New Orleans filed with the City Council an agreement in principle between Entergy New Orleans and the City Council’s advisors. On February 20, 2020, the City Council voted to approve the proposed agreement in principle and issued a resolution modifying the required treatment of certain accumulated deferred income taxes. As a result of the agreement in principle, the total annual revenue requirement reduction will be approximately $45 million ($42 million electric, including $29 million in rider reductions; and $3 million gas). As a result, Entergy New Orleans fully implemented the new rates in April 2020. The merits of the appeal will be subject to a separate procedural schedule issued by the Civil District Court. 2020 Formula Rate Plan Filing In April 2020, Entergy New Orleans filed a motion with the City Council to delay its formula rate plan filing until June 2020. In May 2020 the City Council issued an order extending the filing deadline for Entergy New Orleans’s formula rate plan filing to June 29, 2020. On June 26, 2020, Entergy New Orleans filed a motion with the City Council to further delay the filing of its formula rate plan to August 13, 2020. In July 2020 the City Council issued an order approving the request. COVID-19 Orders In March 2020, Entergy New Orleans voluntarily suspended customer disconnections for non-payment of utility bills through May 2020. Subsequently, the City Council ordered that the moratorium be extended to August 1, 2020. In May 2020 the City Council issued an accounting order authorizing Entergy New Orleans to establish a regulatory asset for incremental COVID-19-related expenses. As of June 30, 2020, Entergy New Orleans recorded a regulatory asset of $4.8 million for costs associated with the COVID-19 pandemic. In June 2020 the City Council established the City Council Cares Program and directed Entergy New Orleans to use the approximately $7 million refund received from the Entergy Arkansas opportunity sales FERC proceeding, currently being held in escrow, and approximately $15 million of non-securitized storm reserves to fund this program, which is intended to provide temporary bill relief to customers who become unemployed during the COVID-19 pandemic. The program became effective July 1, 2020, and offers qualifying residential customers bill credits of $100 per month for up to four months, for a maximum of $400 in residential customer bill credits. Filings with the PUCT (Entergy Texas) Distribution Cost Recovery Factor (DCRF) Rider In March 2020, Entergy Texas filed with the PUCT a request to amend its DCRF rider. The proposed rider is designed to collect from Entergy Texas’s retail customers approximately $23.6 million annually, or $20.4 million in incremental annual DCRF revenue beyond Entergy Texas’s currently effective DCRF rider, based on its capital invested in distribution between January 1, 2019 and December 31, 2019. In May and June 2020 intervenors filed testimony recommending a disallowance to Entergy Texas’s annual revenue requirement ranging from approximately $0.3 million to $4.1 million. In June 2020 the parties agreed to waive the hearing on the merits. The p arties have briefed the contested issues in this matter and are awaiting a proposal for decision. Transmission Cost Recovery Factor (TCRF) Rider As discussed in the Form 10-K, in August 2019, Entergy Texas filed with the PUCT a request to amend its TCRF rider. The new TCRF rider is designed to collect approximately $19.4 million annually from Entergy Texas’s retail customers based on its capital invested in transmission between January 1, 2018 and June 30, 2019. In January 2020 the PUCT issued an order approving an unopposed settlement providing for recovery of the requested revenue requirement. Entergy Texas implemented the amended rider beginning with bills covering usage on and after January 23, 2020. COVID-19 Orders In March 2020 the PUCT authorized electric utilities to record as a regulatory asset expenses resulting from the effects of COVID-19. In future proceedings the PUCT will consider whether each utility's request for recovery of these regulatory assets is reasonable and necessary, the appropriate period of recovery, and any amount of carrying costs thereon. In March 2020 the PUCT ordered a moratorium on disconnections for nonpayment for all customer classes, but, in April 2020, revised the disconnect moratorium to apply only to residential customers. The PUCT allowed the moratorium to expire on June 13, 2020, but on July 17, 2020, the PUCT re-established the disconnect moratorium for residential customers until August 31, 2020. As of June 30, 2020, Entergy Texas recorded a regulatory asset of $4.1 million for costs associated with the COVID-19 pandemic. System Agreement Cost Equalization Proceedings Rough Production Cost Equalization Rates Consolidated 2011, 2012, 2013, and 2014 Rate Filing Proceedings As discussed in the Form 10-K, in April 2018 the LPSC requested rehearing of the FERC’s March 2018 order affirming the ALJ’s initial decision in the consolidated proceedings. Entergy filed in May 2018 the bandwidth true-up payments and receipts for the 2011-2014 rate filings and the payments were made in May 2018. In April 2020 the FERC issued an order partially granting the LPSC’s rehearing request. In the order the FERC reversed its prior finding and determined that the tax gain portion of the Waterford 3 financing accumulated deferred income tax should be included in the bandwidth calculation. The order requires Entergy Services to redetermine bandwidth true-up payments and receipts for the 2010-2012 test years. In May 2020, Entergy and the LPSC both separately requested rehearing of the FERC’s April 2020 order partially granting the LPSC’s rehearing request. In June 2020 the FERC issued an order accepting the May 2018 true-up filing for the 2011-2014 rate filings. 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 Entergy Arkansas Opportunity Sales Proceeding As discussed in the Form 10-K, the FERC’s opportunity sales orders have been appealed to the D.C. Circuit by Entergy, the LPSC, and the APSC. In February 2020 all of the appeals were consolidated and in April 2020 the D.C. Circuit established a briefing schedule. Briefing will occur through September 2020. Also as discussed in the Form 10-K, in May 2019, Entergy Arkansas filed an application with the APSC requesting approval of a special rider tariff to recover the costs of its opportunity sales payments from its retail customers over a 24-month period. In January 2020 the Attorney General and Arkansas Electric Energy Consumers, Inc. filed testimony opposing the recovery by Entergy Arkansas of the opportunity sales payment but also claiming that certain components of the payment should be segregated and refunded to customers. In March 2020, Entergy Arkansas filed rebuttal testimony. In July 2020 the APSC issued a decision concluding that the APSC was not preempted by the federal filed rate doctrine from considering the merits of Entergy Arkansas’s request, denying that the application is barred under the collateral estoppel aspect of res judicata, and finding that the application is not in the public interest. The order also directs Entergy Arkansas to refund to its retail customers within 30 days of the order the FERC-determined over-collection of $13.7 million, plus interest, associated with a recalculated bandwidth remedy. In addition to these primary findings, the order also denied the Attorney General’s request for Entergy Arkansas to prepare a compliance filing detailing all of the retail impacts from the opportunity sales and denied a request by the Arkansas Electric Energy Consumers to recalculate all costs using the revised responsibility ratio. Entergy Arkansas filed a motion for temporary stay of the 30-day requirement to allow Entergy Arkansas a reasonable opportunity to seek rehearing of the APSC order, but in July 2020 the APSC denied Entergy Arkansas’s request for a stay and directed Entergy Arkansas to refund to its retail ratepayers the component of the total FERC-determined opportunity sales payment that was associated with increased bandwidth remedy payments of $13.7 million, plus interest, by July 31, 2020. The APSC recognized Entergy Arkansas’s administrative limitations on processing the full refund by that date and stated that the refund shall be issued over the August 2020 billing cycle. While the APSC has denied Entergy Arkansas’s stay request, Entergy Arkansas believes its actions were prudent and, therefore, the costs are recoverable. In July 2020, Entergy Arkansas requested rehearing of the APSC order. Complaints Against System Energy Return on Equity and Capital Structure Complaints As discussed in the Form 10-K, in November 2019, in a proceeding that did not involve System Energy, the FERC issued an order addressing the methodology for determining the return on equity applicable to transmission owners in MISO. Thereafter, the participants in the System Energy proceeding agreed to amend the procedural schedule to allow the participants to file supplemental testimony addressing the order in the MISO transmission owner proceeding (Opinion No. 569). In February 2020 the LPSC, the MPSC and APSC, and the FERC trial staff filed supplemental testimony addressing Opinion No. 569 and how it would affect the return on equity evaluation for the two complaint periods concerning System Energy. For the first refund period, based on their respective interpretations and applications of the Opinion No. 569 methodology, the LPSC argues for an authorized return on equity for System Energy of 8.44%; the MPSC and APSC argue for an authorized return on equity of 8.41%; and the FERC trial staff argues for an authorized return on equity of 9.22%. For the second refund period and on a prospective basis, based on their respective interpretations and applications of the Opinion No. 569 methodology, the LPSC argues for an authorized return on equity for System Energy of 7.89%; the MPSC and APSC argue that an authorized return on equity of 8.01% may be appropriate; and the FERC trial staff argues for an authorized return on equity of 8.66%. In April 2020, System Energy filed supplemental answering testimony addressing Opinion No. 569. System Energy argues that the Opinion No. 569 methodology is conceptually and analytically defective for purposes of establishing just and reasonable authorized return on equity determinations and proposes an alternative approach. As its primary recommendation, System Energy continues to support the return on equity determinations in its March 2019 testimony for the first refund period and its June 2019 testimony for the second refund period. Under the Opinion No. 569 methodology, System Energy calculates a “presumptively just and reasonable range” for the authorized return on equity for the first refund period of 8.57% to 9.52%, and for the second refund period of 8.28% to 9.11%. System Energy argues that these ranges are not just and reasonable results. Under its proposed alternative methodology, System Energy calculates an authorized return on equity of 10.26% for the first refund period, which also falls within the presumptively just and reasonable range calculated for the second refund period and prospectively. In May 2020 the FERC issued an order on rehearing of Opinion No. 569 (Opinion No. 569-A). In June 2020 the procedural schedule was further revised in order to allow parties to the System Energy proceeding to address the Opinion No. 569-A methodology. Pursuant to the revised schedule, in June 2020, the LPSC, the MPSC and APSC, and the FERC trial staff filed supplemental testimony addressing Opinion No. 569-A and how it would affect the return on equity evaluation for the two complaint periods concerning System Energy. For the first refund period, based on their respective interpretations and applications of the Opinion No. 569-A methodology, the LPSC argues for an authorized return on equity for System Energy of 7.97%; the MPSC and APSC argue for an authorized return on equity of 9.24%; and the FERC trial staff argues for an authorized return on equity of 9.49%. For the second refund period and on a prospective basis, based on their respective interpretations and applications of the Opinion No. 569-A methodology, the LPSC argues for an authorized return on equity for System Energy of 7.78%; the MPSC and APSC argue that an authorized return on equity of 9.15% may be appropriate if the second complaint is not dismissed; and the FERC trial staff argues for an authorized return on equity of 9.09% if the second complaint is not dismissed. Pursuant to the revised procedural schedule, in July 2020, System Energy filed supplemental testimony addressing Opinion No. 569-A. System Energy argues that strict application of the Opinion No. 569-A methodology produces results inconsistent with investor requirements and does not provide a sound basis on which to evaluate System Energy’s authorized return on equity. As its primary recommendation, System Energy argues for the use of a methodology that incorporates four separate financial models, including the constant growth form of the discounted cash flow model and the empirical capital asset pricing model. Based on application of its recommended methodology, System Energy argues for an authorized return on equity of 10.12% for the first refund period, which also falls within the presumptively just and reasonable range calculated for the second refund period and prospectively. Under the Opinion No. 569-A methodology, System Energy calculates an authorized return on equity of 9.44% for the first refund period, which also falls within the presumptively just and reasonable range calculated for the second refund period and prospectively. Under the revised procedural schedule, System Energy’s supplemental testimony addressing Opinion No. 569-A is due in J</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6 Months Ended</t>
        </is>
      </c>
    </row>
    <row r="2">
      <c r="B2" s="2" t="inlineStr">
        <is>
          <t>Jun. 30, 2020</t>
        </is>
      </c>
    </row>
    <row r="3">
      <c r="A3" s="3" t="inlineStr">
        <is>
          <t>Equity</t>
        </is>
      </c>
      <c r="B3" s="3" t="inlineStr">
        <is>
          <t>EQUITY (Entergy Corporation and Entergy Louisiana) Common Stock Earnings per Share The following table presents Entergy’s basic and diluted earnings per share calculations included on the consolidated income statements: For the Three Months Ended June 30, 2020 2019 (In Millions, Except Per Share Data) Income Shares $/share Income Shares $/share Basic earnings per share Net income attributable to Entergy Corporation $360.5 200.2 $1.80 $236.4 193.0 $1.22 Average dilutive effect of: Stock options 0.3 — 0.5 — Other equity plans 0.4 (0.01) 0.7 — Diluted earnings per share $360.5 200.9 $1.79 $236.4 194.2 $1.22 The number of stock options not included in the calculation of diluted common shares outstanding due to their antidilutive effect was approximately 0.5 million for the three months ended June 30, 2020. For the Six Months Ended June 30, 2020 2019 (In Millions, Except Per Share Data) Income Shares $/share Income Shares $/share Basic earnings per share Net income attributable to Entergy Corporation $479.2 200.0 $2.40 $491.0 191.3 $2.57 Average dilutive effect of: Stock options 0.5 (0.01) 0.5 (0.01) Other equity plans 0.4 — 0.6 (0.01) Equity forwards — — 0.8 (0.01) Diluted earnings per share $479.2 200.9 $2.39 $491.0 193.2 $2.54 The number of stock options not included in the calculation of diluted common shares outstanding due to their antidilutive effect was approximately 0.5 million for the six months ended June 30, 2020 and approximately 0.3 million for the six months ended June 30, 2019. Entergy’s stock options and other equity compensation plans are discussed in Note 5 to the financial statements herein and in Note 12 to the financial statements in the Form 10-K. Dividends declared per common share were $0.93 for the three months ended June 30, 2020 and $0.91 for the three months ended June 30, 2019. Dividends declared per common share were $1.86 for the six months ended June 30, 2020 and $1.82 for the six months ended June 30, 2019. Treasury Stock During the six months ended June 30, 2020, Entergy Corporation issued 1,061,599 shares of its previously repurchased common stock to satisfy stock option exercises, vesting of shares of restricted stock, and other stock-based awards. Entergy Corporation did not repurchase any of its common stock during the six months ended June 30, 2020. Retained Earnings On July 31, 2020, Entergy Corporation’s Board of Directors declared a common stock dividend of $0.93 per share, payable on September 1, 2020, to holders of record as of August 13, 2020.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0 by component: 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three months ended June 30, 2019 by component: Cash flow Pension Net Total (In Thousands) Beginning balance, April 1, 2019 ($43,246) ($520,372) $12,466 ($551,152) Other comprehensive income (loss) before reclassifications 99,359 — 15,834 115,193 Amounts reclassified from accumulated other comprehensive income (loss) (4,377) 11,496 (1,564) 5,555 Net other comprehensive income (loss) for the period 94,982 11,496 14,270 120,748 Ending balance, June 30, 2019 $51,736 ($508,876) $26,736 ($430,404)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 The following table presents changes in accumulated other comprehensive income (loss) for Entergy for the six months ended June 30, 2019 by component: Cash flow Pension Net Total (In Thousands) Ending balance, December 31, 2018 ($23,135) ($531,922) ($2,116) ($557,173) Implementation of accounting standards (7,685) — 879 (6,806) Beginning balance, January 1, 2019 ($30,820) ($531,922) ($1,237) ($563,979) Other comprehensive income (loss) before reclassifications 127,670 — 29,373 157,043 Amounts reclassified from accumulated other comprehensive income (loss) (45,114) 23,046 (1,400) (23,468) Net other comprehensive income (loss) for the period 82,556 23,046 27,973 133,575 Ending balance, June 30, 2019 $51,736 ($508,876) $26,736 ($430,404) The following table presents changes in accumulated other comprehensive income (loss) for Entergy Louisiana for the three months ended June 30, 2020 and 2019: Pension and Other 2020 2019 (In Thousands) Beginning balance, April 1, $14,029 ($7,122) Amounts reclassified from accumulated other comprehensive income (loss) (945) (969) Net other comprehensive income (loss) for the period (945) (969) Ending balance, June 30, $13,084 ($8,091) The following table presents changes in accumulated other comprehensive income (loss) for Entergy Louisiana for the six months ended June 30, 2020 and 2019: Pension and Other 2020 2019 (In Thousands) Beginning balance, January 1, $4,562 ($6,153) Other comprehensive income (loss) before reclassifications 10,050 — Amounts reclassified from accumulated other comprehensive income (loss) (1,528) (1,938) Net other comprehensive income (loss) for the period 8,522 (1,938) Ending balance, June 30, $13,084 ($8,091) Total reclassifications out of accumulated other comprehensive income (loss) (AOCI) into income for Entergy for the three months ended June 30, 2020 and 2019 were as follows: Amounts reclassified Income Statement Location 2020 2019 (In Thousands) Cash flow hedges net unrealized gain (loss) Power contracts $25,086 $5,589 Competitive business operating revenues Interest rate swaps (48) (48) Miscellaneous - net Total realized gain (loss) on cash flow hedges 25,038 5,541 Income taxes 5,258 (1,164) Income taxes Total realized gain (loss) on cash flow hedges (net of tax) $30,296 $4,377 Pension and other postretirement liabilities Amortization of prior-service credit $5,682 $5,325 (a) Amortization of loss (27,619) (18,980) (a) Settlement loss — (918) (a) Total amortization (21,937) (14,573) Income taxes 4,713 3,077 Income taxes Total amortization (net of tax) ($17,224) ($11,496) Net unrealized investment gain (loss) Realized gain (loss) $6,297 $2,475 Interest and investment income Income taxes (2,317) (911) Income taxes Total realized investment gain (loss) (net of tax) $3,980 $1,564 Total reclassifications for the period (net of tax) $17,052 ($5,55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0 and 2019 were as follows: Amounts reclassified Income Statement Location 2020 2019 (In Thousands) Cash flow hedges net unrealized gain (loss) Power contracts $119,509 $57,204 Competitive business operating revenues Interest rate swaps (97) (97) Miscellaneous - net Total realized gain (loss) on cash flow hedges 119,412 57,107 Income taxes 25,077 (11,993) Income taxes Total realized gain (loss) on cash flow hedges (net of tax) $144,489 $45,114 Pension and other postretirement liabilities Amortization of prior-service credit $9,401 $10,652 (a) Amortization of loss (54,937) (37,969) (a) Settlement loss — (2,055) (a) Total amortization (45,536) (29,372) Income taxes 8,762 6,326 Income taxes Total amortization (net of tax) ($36,774) ($23,046) Net unrealized investment gain (loss) Realized gain (loss) $9,413 $2,216 Interest and investment income Income taxes (3,464) (816) Income taxes Total realized investment gain (loss) (net of tax) $5,949 $1,400 Total reclassifications for the period (net of tax) $113,664 $23,468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0 and 2019 were as follows: Amounts reclassified Income Statement Location 2020 2019 (In Thousands) Pension and other postretirement liabilities Amortization of prior-service credit $1,698 $1,837 (a) Amortization of loss (419) (526) (a) Total amortization 1,279 1,311 Income taxes (334) (342) Income taxes Total amortization (net of tax) 945 969 Total reclassifications for the period (net of tax) $945 $969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0 and 2019 were as follows: Amounts reclassified Income Statement Location 2020 2019 (In Thousands) Pension and other postretirement liabilities Amortization of prior-service credit $2,787 $3,674 (a) Amortization of loss (720) (1,052) (a) Total amortization 2,067 2,622 Income taxes (539) (684) Income taxes Total amortization (net of tax) 1,528 1,938 Total reclassifications for the period (net of tax) $1,528 $1,938 (a) These accumulated other comprehensive income (loss) components were included in the computation of net periodic pension and other postretirement cost. See Note 6 to the financial statements herein for additional details.</t>
        </is>
      </c>
    </row>
    <row r="4">
      <c r="A4" s="3" t="inlineStr">
        <is>
          <t>Entergy Louisiana [Member]</t>
        </is>
      </c>
    </row>
    <row r="5">
      <c r="A5" s="3" t="inlineStr">
        <is>
          <t>Equity</t>
        </is>
      </c>
      <c r="B5" s="3" t="inlineStr">
        <is>
          <t>EQUITY (Entergy Corporation and Entergy Louisiana) Common Stock Earnings per Share The following table presents Entergy’s basic and diluted earnings per share calculations included on the consolidated income statements: For the Three Months Ended June 30, 2020 2019 (In Millions, Except Per Share Data) Income Shares $/share Income Shares $/share Basic earnings per share Net income attributable to Entergy Corporation $360.5 200.2 $1.80 $236.4 193.0 $1.22 Average dilutive effect of: Stock options 0.3 — 0.5 — Other equity plans 0.4 (0.01) 0.7 — Diluted earnings per share $360.5 200.9 $1.79 $236.4 194.2 $1.22 The number of stock options not included in the calculation of diluted common shares outstanding due to their antidilutive effect was approximately 0.5 million for the three months ended June 30, 2020. For the Six Months Ended June 30, 2020 2019 (In Millions, Except Per Share Data) Income Shares $/share Income Shares $/share Basic earnings per share Net income attributable to Entergy Corporation $479.2 200.0 $2.40 $491.0 191.3 $2.57 Average dilutive effect of: Stock options 0.5 (0.01) 0.5 (0.01) Other equity plans 0.4 — 0.6 (0.01) Equity forwards — — 0.8 (0.01) Diluted earnings per share $479.2 200.9 $2.39 $491.0 193.2 $2.54 The number of stock options not included in the calculation of diluted common shares outstanding due to their antidilutive effect was approximately 0.5 million for the six months ended June 30, 2020 and approximately 0.3 million for the six months ended June 30, 2019. Entergy’s stock options and other equity compensation plans are discussed in Note 5 to the financial statements herein and in Note 12 to the financial statements in the Form 10-K. Dividends declared per common share were $0.93 for the three months ended June 30, 2020 and $0.91 for the three months ended June 30, 2019. Dividends declared per common share were $1.86 for the six months ended June 30, 2020 and $1.82 for the six months ended June 30, 2019. Treasury Stock During the six months ended June 30, 2020, Entergy Corporation issued 1,061,599 shares of its previously repurchased common stock to satisfy stock option exercises, vesting of shares of restricted stock, and other stock-based awards. Entergy Corporation did not repurchase any of its common stock during the six months ended June 30, 2020. Retained Earnings On July 31, 2020, Entergy Corporation’s Board of Directors declared a common stock dividend of $0.93 per share, payable on September 1, 2020, to holders of record as of August 13, 2020.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0 by component: 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three months ended June 30, 2019 by component: Cash flow Pension Net Total (In Thousands) Beginning balance, April 1, 2019 ($43,246) ($520,372) $12,466 ($551,152) Other comprehensive income (loss) before reclassifications 99,359 — 15,834 115,193 Amounts reclassified from accumulated other comprehensive income (loss) (4,377) 11,496 (1,564) 5,555 Net other comprehensive income (loss) for the period 94,982 11,496 14,270 120,748 Ending balance, June 30, 2019 $51,736 ($508,876) $26,736 ($430,404)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 The following table presents changes in accumulated other comprehensive income (loss) for Entergy for the six months ended June 30, 2019 by component: Cash flow Pension Net Total (In Thousands) Ending balance, December 31, 2018 ($23,135) ($531,922) ($2,116) ($557,173) Implementation of accounting standards (7,685) — 879 (6,806) Beginning balance, January 1, 2019 ($30,820) ($531,922) ($1,237) ($563,979) Other comprehensive income (loss) before reclassifications 127,670 — 29,373 157,043 Amounts reclassified from accumulated other comprehensive income (loss) (45,114) 23,046 (1,400) (23,468) Net other comprehensive income (loss) for the period 82,556 23,046 27,973 133,575 Ending balance, June 30, 2019 $51,736 ($508,876) $26,736 ($430,404) The following table presents changes in accumulated other comprehensive income (loss) for Entergy Louisiana for the three months ended June 30, 2020 and 2019: Pension and Other 2020 2019 (In Thousands) Beginning balance, April 1, $14,029 ($7,122) Amounts reclassified from accumulated other comprehensive income (loss) (945) (969) Net other comprehensive income (loss) for the period (945) (969) Ending balance, June 30, $13,084 ($8,091) The following table presents changes in accumulated other comprehensive income (loss) for Entergy Louisiana for the six months ended June 30, 2020 and 2019: Pension and Other 2020 2019 (In Thousands) Beginning balance, January 1, $4,562 ($6,153) Other comprehensive income (loss) before reclassifications 10,050 — Amounts reclassified from accumulated other comprehensive income (loss) (1,528) (1,938) Net other comprehensive income (loss) for the period 8,522 (1,938) Ending balance, June 30, $13,084 ($8,091) Total reclassifications out of accumulated other comprehensive income (loss) (AOCI) into income for Entergy for the three months ended June 30, 2020 and 2019 were as follows: Amounts reclassified Income Statement Location 2020 2019 (In Thousands) Cash flow hedges net unrealized gain (loss) Power contracts $25,086 $5,589 Competitive business operating revenues Interest rate swaps (48) (48) Miscellaneous - net Total realized gain (loss) on cash flow hedges 25,038 5,541 Income taxes 5,258 (1,164) Income taxes Total realized gain (loss) on cash flow hedges (net of tax) $30,296 $4,377 Pension and other postretirement liabilities Amortization of prior-service credit $5,682 $5,325 (a) Amortization of loss (27,619) (18,980) (a) Settlement loss — (918) (a) Total amortization (21,937) (14,573) Income taxes 4,713 3,077 Income taxes Total amortization (net of tax) ($17,224) ($11,496) Net unrealized investment gain (loss) Realized gain (loss) $6,297 $2,475 Interest and investment income Income taxes (2,317) (911) Income taxes Total realized investment gain (loss) (net of tax) $3,980 $1,564 Total reclassifications for the period (net of tax) $17,052 ($5,55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0 and 2019 were as follows: Amounts reclassified Income Statement Location 2020 2019 (In Thousands) Cash flow hedges net unrealized gain (loss) Power contracts $119,509 $57,204 Competitive business operating revenues Interest rate swaps (97) (97) Miscellaneous - net Total realized gain (loss) on cash flow hedges 119,412 57,107 Income taxes 25,077 (11,993) Income taxes Total realized gain (loss) on cash flow hedges (net of tax) $144,489 $45,114 Pension and other postretirement liabilities Amortization of prior-service credit $9,401 $10,652 (a) Amortization of loss (54,937) (37,969) (a) Settlement loss — (2,055) (a) Total amortization (45,536) (29,372) Income taxes 8,762 6,326 Income taxes Total amortization (net of tax) ($36,774) ($23,046) Net unrealized investment gain (loss) Realized gain (loss) $9,413 $2,216 Interest and investment income Income taxes (3,464) (816) Income taxes Total realized investment gain (loss) (net of tax) $5,949 $1,400 Total reclassifications for the period (net of tax) $113,664 $23,468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0 and 2019 were as follows: Amounts reclassified Income Statement Location 2020 2019 (In Thousands) Pension and other postretirement liabilities Amortization of prior-service credit $1,698 $1,837 (a) Amortization of loss (419) (526) (a) Total amortization 1,279 1,311 Income taxes (334) (342) Income taxes Total amortization (net of tax) 945 969 Total reclassifications for the period (net of tax) $945 $969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0 and 2019 were as follows: Amounts reclassified Income Statement Location 2020 2019 (In Thousands) Pension and other postretirement liabilities Amortization of prior-service credit $2,787 $3,674 (a) Amortization of loss (720) (1,052) (a) Total amortization 2,067 2,622 Income taxes (539) (684) Income taxes Total amortization (net of tax) 1,528 1,938 Total reclassifications for the period (net of tax) $1,528 $1,938 (a) These accumulated other comprehensive income (loss) components we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6 Months Ended</t>
        </is>
      </c>
    </row>
    <row r="2">
      <c r="B2" s="2" t="inlineStr">
        <is>
          <t>Jun. 30, 2020</t>
        </is>
      </c>
    </row>
    <row r="3">
      <c r="A3" s="3" t="inlineStr">
        <is>
          <t>Revolving Credit Facilities, Lines Of Credit, Short-Term Borrowings, And Long-Term Debt</t>
        </is>
      </c>
      <c r="B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4">
      <c r="A4" s="3" t="inlineStr">
        <is>
          <t>Entergy Arkansas [Member]</t>
        </is>
      </c>
    </row>
    <row r="5">
      <c r="A5" s="3" t="inlineStr">
        <is>
          <t>Revolving Credit Facilities, Lines Of Credit, Short-Term Borrowings, And Long-Term Debt</t>
        </is>
      </c>
      <c r="B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6">
      <c r="A6" s="3" t="inlineStr">
        <is>
          <t>Entergy Louisiana [Member]</t>
        </is>
      </c>
    </row>
    <row r="7">
      <c r="A7" s="3" t="inlineStr">
        <is>
          <t>Revolving Credit Facilities, Lines Of Credit, Short-Term Borrowings, And Long-Term Debt</t>
        </is>
      </c>
      <c r="B7"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8">
      <c r="A8" s="3" t="inlineStr">
        <is>
          <t>Entergy Mississippi [Member]</t>
        </is>
      </c>
    </row>
    <row r="9">
      <c r="A9" s="3" t="inlineStr">
        <is>
          <t>Revolving Credit Facilities, Lines Of Credit, Short-Term Borrowings, And Long-Term Debt</t>
        </is>
      </c>
      <c r="B9"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10">
      <c r="A10" s="3" t="inlineStr">
        <is>
          <t>Entergy New Orleans [Member]</t>
        </is>
      </c>
    </row>
    <row r="11">
      <c r="A11" s="3" t="inlineStr">
        <is>
          <t>Revolving Credit Facilities, Lines Of Credit, Short-Term Borrowings, And Long-Term Debt</t>
        </is>
      </c>
      <c r="B11"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12">
      <c r="A12" s="3" t="inlineStr">
        <is>
          <t>Entergy Texas [Member]</t>
        </is>
      </c>
    </row>
    <row r="13">
      <c r="A13" s="3" t="inlineStr">
        <is>
          <t>Revolving Credit Facilities, Lines Of Credit, Short-Term Borrowings, And Long-Term Debt</t>
        </is>
      </c>
      <c r="B1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14">
      <c r="A14" s="3" t="inlineStr">
        <is>
          <t>System Energy [Member]</t>
        </is>
      </c>
    </row>
    <row r="15">
      <c r="A15" s="3" t="inlineStr">
        <is>
          <t>Revolving Credit Facilities, Lines Of Credit, Short-Term Borrowings, And Long-Term Debt</t>
        </is>
      </c>
      <c r="B1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six months ended June 30, 2020 was 2.62% on the drawn portion of the facility. Following is a summary of the borrowings outstanding and capacity available under the facility as of June 30, 2020. Capacity Borrowings Letters Capacity (In Millions) $3,500 $160 $6 $3,334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June 30, 2020, Entergy Corporation had approximately $1,946 million of commercial paper outstanding. The weighted-average interest rate for the six months ended June 30, 2020 was 2.01%. Entergy Arkansas, Entergy Louisiana, Entergy Mississippi, Entergy New Orleans, and Entergy Texas each had credit facilities available as of June 30, 2020 as follows: Company Expiration Amount of Interest Rate (a) Amount Drawn Letters of Credit Entergy Arkansas April 2021 $20 million (b) 2.91% $— $— Entergy Arkansas September 2024 $150 million (c) 2.91% $— $— Entergy Louisiana September 2024 $350 million (c) 2.91% $— $— Entergy Mississippi April 2021 $37.5 million (d) 3.28% $— $— Entergy Mississippi April 2021 $35 million (d) 3.28% $— $— Entergy Mississippi April 2021 $10 million (d) 3.28% $— $— Entergy New Orleans November 2021 $25 million (c) 3.06% $— $0.8 million Entergy Texas September 2024 $150 million (c) 3.28% $— $1.3 million (a) The interest rate is the estimated interest rate as of June 30, 2020 that would have been applied to outstanding borrowings under the facility. (b) Borrowings under the Entergy Arkansas credit facility may be secured by a security interest in its accounts receivable at Entergy Arkansas’s option. In July 2020 the amount of the credit facility was increased to $25 mill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July 2020, Entergy Louisiana River Bend VIE issued $70 million of 2.51% Series V intermediate term secured notes due June 2027. Entergy Louisiana River Bend VIE expects to use the proceeds to redeem $70 million of 3.38% Series R intermediate term secured notes due August 2020. In accordance with regulatory treatment, interest on the nuclear fuel company variable interest entities’ credit facilities, commercial paper, and long-term notes payable is reported in fuel expense. Debt Issuances and Retirements (Entergy Corporation) In May 2020, Entergy Corporation issued $600 million of 2.80% Series senior notes due June 2030 and $600 million of 3.75% Series senior notes due June 2050. Entergy Corporation used the proceeds, together with other funds, to repay, prior to maturity, its $450 million of 5.125% Series senior notes due September 2020, a portion of its outstanding commercial paper, a portion of outstanding borrowings on its $3.5 billion credit facility, and for general corporate purposes. (Entergy Arkansas) In March 2020, Entergy Arkansas issued $100 million of 4.00% Series mortgage bonds due June 2028. Entergy Arkansas used the proceeds for general corporate purposes. (Entergy Louisiana) In March 2020, Entergy Louisiana issued $350 million of 2.90% Series mortgage bonds due March 2051. Entergy Louisiana used the proceeds, together with other funds, to repay borrowings of $100 million on its $350 million credit facility and for general corporate purposes. In March 2020, Entergy Louisiana issued $300 million of 4.20% Series mortgage bonds due September 2048. Entergy Louisiana expects to use the proceeds, together with other funds, to repay, at maturity, its $250 million of 3.95% Series mortgage bonds due October 2020 and for general corporate purposes. (Entergy Mississippi) In May 2020, Entergy Mississippi issued $170 million of 3.50% Series mortgage bonds due June 2051. Entergy Mississippi used the proceeds for general corporate purposes. (Entergy New Orleans) In March 2020, Entergy New Orleans issued $62 million of 3.75% Series mortgage bonds due March 2040 and $78 million of 3.00% Series mortgage bonds due March 2025. Entergy New Orleans used the proceeds to repay short-term debt, to finance a portion of the construction of the New Orleans Power Station, and for general corporate purposes. (Entergy Texas) In March 2020, Entergy Texas issued $175 million of 3.55% Series mortgage bonds due September 2049. Entergy Texas used the proceeds, together with other funds, to finance a portion of the construction of the Montgomery County Power Station, to repay borrowings of $100 million on its $150 million credit facility, and for general corporate purposes. Fair Value 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6 Months Ended</t>
        </is>
      </c>
    </row>
    <row r="2">
      <c r="B2" s="2" t="inlineStr">
        <is>
          <t>Jun. 30, 2020</t>
        </is>
      </c>
    </row>
    <row r="3">
      <c r="A3" s="3" t="inlineStr">
        <is>
          <t>Entergy Corporation [Member]</t>
        </is>
      </c>
    </row>
    <row r="4">
      <c r="A4" s="3" t="inlineStr">
        <is>
          <t>Stock-Based Compensation</t>
        </is>
      </c>
      <c r="B4"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Entergy granted options on 530,716 shares of its common stock under the 2019 Omnibus Incentive Plan during the first quarter 2020 with a fair value of $11.45 per option. As of June 30, 2020, there were options on 2,427,479 shares of common stock outstanding with a weighted-average exercise price of $89.72. The intrinsic value, which has no effect on net income, of the outstanding stock options is calculated by the positive difference between the weighted average exercise price of the stock options granted and Entergy Corporation’s common stock price as of June 30, 2020. The aggregate intrinsic value of the stock options outstanding as of June 30, 2020 was $29.7 million. The following table includes financial information for outstanding stock options for the three months ended June 30, 2020 and 2019: 2020 2019 (In Millions) Compensation expense included in Entergy’s net income $1.0 $1.0 Tax benefit recognized in Entergy’s net income $0.2 $0.3 Compensation cost capitalized as part of fixed assets and materials and supplies $0.4 $0.3 The following table includes financial information for outstanding stock options for the six months ended June 30, 2020 and 2019: 2020 2019 (In Millions) Compensation expense included in Entergy’s net income $2.0 $2.0 Tax benefit recognized in Entergy’s net income $0.5 $0.5 Compensation cost capitalized as part of fixed assets and materials and supplies $0.8 $0.6 Other Equity Awards In January 2020 the Board approved and Entergy granted 313,805 restricted stock awards and 134,853 long-term incentive awards under the 2019 Omnibus Incentive Plan. The restricted stock awards were made effective as of January 30, 2020 and were valued at $131.72 per share, which was the closing price of Entergy’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In addition, long-term incentive awards were also granted in the form of performance units that represent the value of, and are settled with, one share of Entergy Corporation common stock at the end of the three-year performance period, plus dividends accrued during the performance period on the number of performance units earned. For the 2020-2022 performance period, performance will be measured based eighty percent on relative total shareholder return and twenty percent on a cumulative adjusted earnings per share metric. The performance units were granted as of January 30, 2020 and eighty percent were valued at $169.74 per share based on various factors, primarily market conditions; and twenty percent were valued at $131.72 per share, the closing price of Entergy’s common stock on that date. Performance units have the same dividend rights as shares of Entergy common stock and are considered issued and outstanding shares of Entergy upon vesting. Performance units are expensed ratably over the three-year vesting period and compensation cost for the portion of the award based on cumulative adjusted earnings per sha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June 30, 2020 and 2019: 2020 2019 (In Millions) Compensation expense included in Entergy’s net income $9.6 $8.4 Tax benefit recognized in Entergy’s net income $2.5 $2.2 Compensation cost capitalized as part of fixed assets and materials and supplies $3.8 $2.9 The following table includes financial information for other outstanding equity awards for the six months ended June 30, 2020 and 2019: 2020 2019 (In Millions) Compensation expense included in Entergy’s net income $19.0 $17.2 Tax benefit recognized in Entergy’s net income $4.9 $4.4 Compensation cost capitalized as part of fixed assets and materials and supplies $7.2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6 Months Ended</t>
        </is>
      </c>
    </row>
    <row r="2">
      <c r="B2" s="2" t="inlineStr">
        <is>
          <t>Jun. 30, 2020</t>
        </is>
      </c>
    </row>
    <row r="3">
      <c r="A3" s="3" t="inlineStr">
        <is>
          <t>Retirement And Other Postretirement Benefits</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4">
      <c r="A4" s="3" t="inlineStr">
        <is>
          <t>Entergy Arkansas [Member]</t>
        </is>
      </c>
    </row>
    <row r="5">
      <c r="A5" s="3" t="inlineStr">
        <is>
          <t>Retirement And Other Postretirement Benefits</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6">
      <c r="A6" s="3" t="inlineStr">
        <is>
          <t>Entergy Louisiana [Member]</t>
        </is>
      </c>
    </row>
    <row r="7">
      <c r="A7" s="3" t="inlineStr">
        <is>
          <t>Retirement And Other Postretirement Benefits</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8">
      <c r="A8" s="3" t="inlineStr">
        <is>
          <t>Entergy Mississippi [Member]</t>
        </is>
      </c>
    </row>
    <row r="9">
      <c r="A9" s="3" t="inlineStr">
        <is>
          <t>Retirement And Other Postretirement Benefits</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10">
      <c r="A10" s="3" t="inlineStr">
        <is>
          <t>Entergy New Orleans [Member]</t>
        </is>
      </c>
    </row>
    <row r="11">
      <c r="A11" s="3" t="inlineStr">
        <is>
          <t>Retirement And Other Postretirement Benefits</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12">
      <c r="A12" s="3" t="inlineStr">
        <is>
          <t>Entergy Texas [Member]</t>
        </is>
      </c>
    </row>
    <row r="13">
      <c r="A13" s="3" t="inlineStr">
        <is>
          <t>Retirement And Other Postretirement Benefits</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14">
      <c r="A14" s="3" t="inlineStr">
        <is>
          <t>System Energy [Member]</t>
        </is>
      </c>
    </row>
    <row r="15">
      <c r="A15" s="3" t="inlineStr">
        <is>
          <t>Retirement And Other Postretirement Benefits</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Non-Qualified Net Pension Cost Entergy recognized $4.5 million and $7.6 million in pension cost for its non-qualified pension plans in the second quarters of 2020 and 2019, respectively. Reflected in the pension cost for non-qualified pension plans in the second quarter of 2019 were settlement charges of $3.7 million related to the payment of lump sum benefits out of the plan. Entergy recognized $9.1 million and $11.6 million in pension cost for its non-qualified pension plans for the six months ended June 30, 2020 and 2019, respectively. Reflected in the pension cost for non-qualified pension plans for the six months ended June 30, 2019 were settlement charges of $3.7 million related to the payment of lump sum benefits out of the plan. 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 Components of Net Other Postretirement Benefit Cost (Income) 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Reclassification out of Accumulated Other Comprehensive Income (Loss) 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will be eligible to participate in a new Entergy-sponsored retiree health plan, and will no longer be eligible for retiree coverage under the Entergy Corporation Companies’ Benefits Plus Medical, Dental and Vision Plans. Under the new Entergy retiree health plan, Medicare-eligible participants will b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have been reflected in the March 31, 2020 other postretirement obligation. The changes affecting active bargaining unit employees will be negotiated with the unions prior to implementation, where necessary, and to the extent required by law. Employer Contributions Based on current assumptions, Entergy expects to contribute $416.3 million to its qualified pension plans in 2020. As of June 30, 2020, Entergy had contributed $112 million to its pension plans. 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Business Segment Information</t>
        </is>
      </c>
      <c r="B3"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4">
      <c r="A4" s="3" t="inlineStr">
        <is>
          <t>Entergy Arkansas [Member]</t>
        </is>
      </c>
    </row>
    <row r="5">
      <c r="A5" s="3" t="inlineStr">
        <is>
          <t>Business Segment Information</t>
        </is>
      </c>
      <c r="B5"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6">
      <c r="A6" s="3" t="inlineStr">
        <is>
          <t>Entergy Louisiana [Member]</t>
        </is>
      </c>
    </row>
    <row r="7">
      <c r="A7" s="3" t="inlineStr">
        <is>
          <t>Business Segment Information</t>
        </is>
      </c>
      <c r="B7"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8">
      <c r="A8" s="3" t="inlineStr">
        <is>
          <t>Entergy Mississippi [Member]</t>
        </is>
      </c>
    </row>
    <row r="9">
      <c r="A9" s="3" t="inlineStr">
        <is>
          <t>Business Segment Information</t>
        </is>
      </c>
      <c r="B9"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0">
      <c r="A10" s="3" t="inlineStr">
        <is>
          <t>Entergy New Orleans [Member]</t>
        </is>
      </c>
    </row>
    <row r="11">
      <c r="A11" s="3" t="inlineStr">
        <is>
          <t>Business Segment Information</t>
        </is>
      </c>
      <c r="B11"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2">
      <c r="A12" s="3" t="inlineStr">
        <is>
          <t>Entergy Texas [Member]</t>
        </is>
      </c>
    </row>
    <row r="13">
      <c r="A13" s="3" t="inlineStr">
        <is>
          <t>Business Segment Information</t>
        </is>
      </c>
      <c r="B13"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4">
      <c r="A14" s="3" t="inlineStr">
        <is>
          <t>System Energy [Member]</t>
        </is>
      </c>
    </row>
    <row r="15">
      <c r="A15" s="3" t="inlineStr">
        <is>
          <t>Business Segment Information</t>
        </is>
      </c>
      <c r="B15" s="3" t="inlineStr">
        <is>
          <t>BUSINESS SEGMENT INFORMATION (Entergy Corporation, Entergy Arkansas, Entergy Louisiana, Entergy Mississippi, Entergy New Orleans, Entergy Texas, and System Energy) Entergy Corporation Entergy’s reportable segments as of June 30, 2020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second quarters of 2020 and 2019 were comprised of the following: 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In addition, Entergy Wholesale Commodities incurred $12 million in the six months ended June 30, 2020 and $90 million in the six months ended June 30, 2019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70 million in 2020, of which $38 million has been incurred as of June 30, 2020, and a total of approximately $60 million from 2021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80" customWidth="1" min="2" max="2"/>
  </cols>
  <sheetData>
    <row r="1">
      <c r="A1" s="1" t="inlineStr">
        <is>
          <t>Risk Management And Fair Values</t>
        </is>
      </c>
      <c r="B1" s="2" t="inlineStr">
        <is>
          <t>6 Months Ended</t>
        </is>
      </c>
    </row>
    <row r="2">
      <c r="B2" s="2" t="inlineStr">
        <is>
          <t>Jun. 30, 2020</t>
        </is>
      </c>
    </row>
    <row r="3">
      <c r="A3" s="3" t="inlineStr">
        <is>
          <t>Risk Management And Fair Values</t>
        </is>
      </c>
      <c r="B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4">
      <c r="A4" s="3" t="inlineStr">
        <is>
          <t>Entergy Arkansas [Member]</t>
        </is>
      </c>
    </row>
    <row r="5">
      <c r="A5" s="3" t="inlineStr">
        <is>
          <t>Risk Management And Fair Values</t>
        </is>
      </c>
      <c r="B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6">
      <c r="A6" s="3" t="inlineStr">
        <is>
          <t>Entergy Louisiana [Member]</t>
        </is>
      </c>
    </row>
    <row r="7">
      <c r="A7" s="3" t="inlineStr">
        <is>
          <t>Risk Management And Fair Values</t>
        </is>
      </c>
      <c r="B7"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8">
      <c r="A8" s="3" t="inlineStr">
        <is>
          <t>Entergy Mississippi [Member]</t>
        </is>
      </c>
    </row>
    <row r="9">
      <c r="A9" s="3" t="inlineStr">
        <is>
          <t>Risk Management And Fair Values</t>
        </is>
      </c>
      <c r="B9"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10">
      <c r="A10" s="3" t="inlineStr">
        <is>
          <t>Entergy New Orleans [Member]</t>
        </is>
      </c>
    </row>
    <row r="11">
      <c r="A11" s="3" t="inlineStr">
        <is>
          <t>Risk Management And Fair Values</t>
        </is>
      </c>
      <c r="B11"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12">
      <c r="A12" s="3" t="inlineStr">
        <is>
          <t>Entergy Texas [Member]</t>
        </is>
      </c>
    </row>
    <row r="13">
      <c r="A13" s="3" t="inlineStr">
        <is>
          <t>Risk Management And Fair Values</t>
        </is>
      </c>
      <c r="B1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row r="14">
      <c r="A14" s="3" t="inlineStr">
        <is>
          <t>System Energy [Member]</t>
        </is>
      </c>
    </row>
    <row r="15">
      <c r="A15" s="3" t="inlineStr">
        <is>
          <t>Risk Management And Fair Values</t>
        </is>
      </c>
      <c r="B1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may also use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June 30, 2020 is approximately 9 months. Planned generation currently under contract from Entergy Wholesale Commodities nuclear power plants is 97% for the remainder of 2020, of which approximately 61% is sold under financial derivatives and the remainder under normal purchase/normal sale contracts. Total planned generation for the remainder of 2020 is 7.2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June 30, 2020, there were no derivative contracts with counterparties in a liability position. In addition to the corporate guarantee, $6 million in cash collateral was required to be posted by the Entergy subsidiary to its counterparties and $41 million in letters of credit were required to be posted by its counterparties to the Entergy subsidiary. As of December 31, 2019, there were no derivative contracts with counterparties in a liability position. In addition to the corporate guarantee, $11 million in cash collateral was required to be posted by the Entergy subsidiary to its counterparties and $1 million in cash collateral and $98 million in letters of credit were required to be posted by it counterparties to the Entergy subsidiary.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June 30, 2020 was 3.75 years for Entergy Louisiana and the maximum length of time over which Entergy had executed natural gas swaps as of June 30, 2020 was 9 months for Entergy Mississippi. The total volume of natural gas swaps and options outstanding as of June 30, 2020 was 37,862,000 MMBtu for Entergy, including 27,400,000 MMBtu for Entergy Louisiana and 10,462,000 MMBtu for Entergy Mississippi. Credit support for these natural gas swaps and options is covered by master agreements that do not require Entergy to provide collateral based on mark-to-market value, but do carry adequate assurance language that may lead to requests for collateral. During the second quarter 2020, Entergy participated in the annual financial transmission rights auction process for the MISO planning year of June 1, 2020 through May 31, 2021.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June 30, 2020 was 129,379 GWh for Entergy, including 30,375 GWh for Entergy Arkansas, 61,443 GWh for Entergy Louisiana, 14,461 GWh for Entergy Mississippi, 5,873 GWh for Entergy New Orleans, and 16,793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June 30, 2020 and December 31, 2019. Letters of credit posted with MISO covered the financial transmission rights exposure for Entergy Mississippi as of June 30, 2020 and December 31, 2019. 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June 30, 2020 and $11 million posted and $1 million held as of December 31, 2019. Also excludes letters of credit in the amount of $8 million posted and $41 million held as of June 30, 2020 and $98 million held as of December 31, 2019. The effects of Entergy’s derivative instruments designated as cash flow hedges on the consolidated income statements for the three months ended June 30, 2020 and 2019 were as follows: 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 Based on market prices as of June 30, 2020, unrealized gains (losses) recorded in accumulated other comprehensive income on cash flow hedges relating to power sales totaled $48 million of net unrealized gains. Approximately $48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0, letters of credit posted with MISO covered financial transmission rights exposure of $3.1 million for Entergy Arkansas, $2.3 million for Entergy Louisiana, $1.5 million for Entergy Mississippi, $0.5 million for Entergy New Orleans, and $0.4 million for Entergy Texas. As of December 31, 2019, letters of credit posted with MISO covered financial transmission rights exposure of $0.2 million for Entergy Mississippi. 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80" customWidth="1" min="2" max="2"/>
  </cols>
  <sheetData>
    <row r="1">
      <c r="A1" s="1" t="inlineStr">
        <is>
          <t>Decommissioning Trust Funds</t>
        </is>
      </c>
      <c r="B1" s="2" t="inlineStr">
        <is>
          <t>6 Months Ended</t>
        </is>
      </c>
    </row>
    <row r="2">
      <c r="B2" s="2" t="inlineStr">
        <is>
          <t>Jun. 30, 2020</t>
        </is>
      </c>
    </row>
    <row r="3">
      <c r="A3" s="3" t="inlineStr">
        <is>
          <t>Decommissioning Trust Funds</t>
        </is>
      </c>
      <c r="B3"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Indian Point 1, Indian Point 2, Indian Point 3, and Palisades.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six months ended June 30, 2020 on equity securities still held as of June 30, 2020 were $508 million and ($12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0 and December 31, 2019 are summarized as follows: Fair Total Total (In Millions) 2020 Debt Securities (a) $2,585 $206 $2 2019 Debt Securities (a) $2,456 $96 $6 (a) Debt securities presented herein do not include the $538 million and $507 million of debt securities held in the wholly-owned registered investment company as of June 30, 2020 and December 31, 2019, respectively, which are not accounted for as available-for-sale. The unrealized gains/(losses) above are reported before deferred taxes of $33 million as of June 30, 2020 and $13 million as of December 31, 2019 for debt securities. The amortized cost of available-for-sale debt securities was $2,381 million as of June 30, 2020 and $2,366 million as of December 31, 2019. As of June 30, 2020, available-for-sale debt securities had an average coupon rate of approximately 3.19%, an average duration of approximately 7.08 years, and an average maturity of approximately 10.45 years.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16 $2 $404 $5 More than 12 months 5 — 38 1 Total $121 $2 $442 $6 The fair value of available-for-sale debt securities, summarized by contractual maturities, as of June 30, 2020 and December 31, 2019 were as follows: 2020 2019 (In Millions) Less than 1 year $36 $128 1 year - 5 years 775 807 5 years - 10 years 743 666 10 years - 15 years 309 125 15 years - 20 years 130 126 20 years+ 592 604 Total $2,585 $2,456 During the three months ended June 30, 2020 and 2019, proceeds from the dispositions of available-for-sale securities amounted to $276 million and $361 million, respectively. During the three months ended June 30, 2020 and 2019, gross gains of $15 million and $6 million, respectively, and gross losses of $1 million and $1 million, respectively, related to available-for-sale securities were reclassified out of other comprehensive income or other regulatory liabilities/assets into earnings. During the six months ended June 30, 2020 and 2019, proceeds from the dispositions of available-for-sale securities amounted to $676 million and $726 million, respectively. During the six months ended June 30, 2020 and 2019, gross gains of $29 million and $8 million, respectively, and gross losses of $4 million and $3 million, respectively, related to available-for-sale securities were reclassified out of other comprehensive income or other regulatory liabilities/assets into earnings. The fair values of the decommissioning trust funds related to the Entergy Wholesale Commodities nuclear plants as of June 30, 2020 were $565 million for Indian Point 1, $715 million for Indian Point 2, $945 million for Indian Point 3, and $528 million for Palisades. The fair values of the decommissioning trust funds related to the Entergy Wholesale Commodities nuclear plants as of December 31, 2019 were $556 million for Indian Point 1, $701 million for Indian Point 2, $930 million for Indian Point 3, and $498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0 and December 31, 2019 are summarized as follows: Fair Total Total (In Millions) 2020 Debt Securities $441.5 $30.0 $0.1 2019 Debt Securities $412.8 $9.9 $2.6 The amortized cost of available-for-sale debt securities was $411.6 million as of June 30, 2020 and $405.4 million as of December 31, 2019. As of June 30, 2020, available-for-sale debt securities had an average coupon rate of approximately 2.72%, an average duration of approximately 7.18 years, and an average maturity of approximately 8.62 years. The unrealized gains/(losses) recognized during the three and six months ended June 30, 2020 on equity securities still held as of June 30, 2020 were $116.8 million and ($30.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4.6 $0.1 $104.8 $2.5 More than 12 months — — 7.7 0.1 Total $14.6 $0.1 $112.5 $2.6 The fair value of available-for-sale debt securities, summarized by contractual maturities, as of June 30, 2020 and December 31, 2019 were as follows: 2020 2019 (In Millions) Less than 1 year $21.9 $44.1 1 year - 5 years 104.2 109.1 5 years - 10 years 178.2 156.0 10 years - 15 years 67.9 31.3 15 years - 20 years 29.5 23.8 20 years+ 39.8 48.5 Total $441.5 $412.8 During the three months ended June 30, 2020 and 2019, proceeds from the dispositions of available-for-sale securities amounted to $17.7 million and $22.3 million, respectively. During the three months ended June 30, 2020 and 2019, gross gains of $1.3 million and $0.1 million, respectively, and gross losses of $0.1 million and $18 thousand, respectively, related to available-for-sale securities were reclassified out of other regulatory liabilities/assets into earnings. During the six months ended June 30, 2020 and 2019, proceeds from the dispositions of available-for-sale securities amounted to $66.4 million and $33.2 million, respectively. During the six months ended June 30, 2020 and 2019, gross gains of $5.8 million and $0.1 million, respectively, and gross losses of $0.2 million and $0.1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0 and December 31, 2019 are summarized as follows: Fair Total Total (In Millions) 2020 Debt Securities $622.9 $50.1 $0.5 2019 Debt Securities $601.5 $29.3 $0.8 The amortized cost of available-for-sale debt securities was $573.3 million as of June 30, 2020 and $573 million as of December 31, 2019. As of June 30, 2020, the available-for-sale debt securities had an average coupon rate of approximately 3.84%, an average duration of approximately 7.21 years, and an average maturity of approximately 12.96 years. The unrealized gains/(losses) recognized during the three and six months ended June 30, 2020 on equity securities still held as of June 30, 2020 were $160.8 million and ($40.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29.3 $0.5 $71.2 $0.8 More than 12 months 0.8 — 7.9 — Total $30.1 $0.5 $79.1 $0.8 The fair value of available-for-sale debt securities, summarized by contractual maturities, as of June 30, 2020 and December 31, 2019 were as follows: 2020 2019 (In Millions) Less than 1 year $8.4 $40.7 1 year - 5 years 142.4 142.0 5 years - 10 years 144.0 132.4 10 years - 15 years 80.4 39.8 15 years - 20 years 55.4 49.2 20 years+ 192.3 197.4 Total $622.9 $601.5 During the three months ended June 30, 2020 and 2019, proceeds from the dispositions of available-for-sale securities amounted to $34.1 million and $39.5 million, respectively. During the three months ended June 30, 2020 and 2019, gross gains of $2 million and $1.4 million, respectively, and gross losses of $0.1 million and $0.05 million, respectively, related to available-for-sale securities were reclassified out of other regulatory liabilities/assets into earnings. During the six months ended June 30, 2020 and 2019, proceeds from the dispositions of available-for-sale securities amounted to $101.5 million and $95.7 million, respectively. During the six months ended June 30, 2020 and 2019, gross gains of $4.9 million and $1.7 million, respectively, and gross losses of $0.7 million and $0.2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0 and December 31, 2019 are summarized as follows: Fair Total Total (In Millions) 2020 Debt Securities $418.8 $32.4 $0.3 2019 Debt Securities $386.2 $15.1 $0.3 The amortized cost of available-for-sale debt securities was $386.7 million as of June 30, 2020 and $371.4 million as of December 31, 2019. As of June 30, 2020, available-for-sale debt securities had an average coupon rate of approximately 2.97%, an average duration of approximately 7.39 years, and an average maturity of approximately 11.19 years. The unrealized gains/(losses) recognized during the three and six months ended June 30, 2020 on equity securities still held as of June 30, 2020 were $111.1 million and ($28.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5.4 $0.3 $56.9 $0.3 More than 12 months — — 0.3 — Total $15.4 $0.3 $57.2 $0.3 The fair value of available-for-sale debt securities, summarized by contractual maturities, as of June 30, 2020 and December 31, 2019 were as follows: 2020 2019 (In Millions) Less than 1 year ($1.8) $8.5 1 year - 5 years 166.7 154.6 5 years - 10 years 103.4 92.3 10 years - 15 years 27.4 13.4 15 years - 20 years 6.5 14.4 20 years+ 116.6 103.0 Total $418.8 $386.2 During the three months ended June 30, 2020 and 2019, proceeds from the dispositions of available-for-sale securities amounted to $73.6 million and $87.7 million, respectively. During the three months ended June 30, 2020 and 2019, gross gains of $5.4 million and $1.5 million, respectively, and gross losses of $0.2 million and $0.3 million, respectively, related to available-for-sale securities were reclassified out of other regulatory liabilities/assets into earnings. During the six months ended June 30, 2020 and 2019, proceeds from the dispositions of available-for-sale securities amounted to $165.6 million and $129.8 million, respectively. During the six months ended June 30, 2020 and 2019, gross gains of $7 million and $1.9 million, respectively, and gross losses of $0.4 million and $0.4 million, respectively, related to available-for-sale securities were reclassified out of other regulatory liabilities/assets into earnings. Allowance for expected credit losses Entergy implemented ASU 2016-13, Financial Instruments-Credit Losses (Topic 326): Measurement of Credit Losses on Financial Instruments, effective January 1, 2020. In accordance with the new standard, Entergy estimates the expected credit losses for its available for 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As of June 30, 2020, Entergy’s allowance for expected credit losses related to available-for-sale securities was $0.4 million. Entergy did not record any impairments of available-for-sale debt securities for the three and six months ended June 30, 2020. Other-than-temporary impairments and unrealized gains and losses</t>
        </is>
      </c>
    </row>
    <row r="4">
      <c r="A4" s="3" t="inlineStr">
        <is>
          <t>Entergy Arkansas [Member]</t>
        </is>
      </c>
    </row>
    <row r="5">
      <c r="A5" s="3" t="inlineStr">
        <is>
          <t>Decommissioning Trust Funds</t>
        </is>
      </c>
      <c r="B5"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Indian Point 1, Indian Point 2, Indian Point 3, and Palisades.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six months ended June 30, 2020 on equity securities still held as of June 30, 2020 were $508 million and ($12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0 and December 31, 2019 are summarized as follows: Fair Total Total (In Millions) 2020 Debt Securities (a) $2,585 $206 $2 2019 Debt Securities (a) $2,456 $96 $6 (a) Debt securities presented herein do not include the $538 million and $507 million of debt securities held in the wholly-owned registered investment company as of June 30, 2020 and December 31, 2019, respectively, which are not accounted for as available-for-sale. The unrealized gains/(losses) above are reported before deferred taxes of $33 million as of June 30, 2020 and $13 million as of December 31, 2019 for debt securities. The amortized cost of available-for-sale debt securities was $2,381 million as of June 30, 2020 and $2,366 million as of December 31, 2019. As of June 30, 2020, available-for-sale debt securities had an average coupon rate of approximately 3.19%, an average duration of approximately 7.08 years, and an average maturity of approximately 10.45 years.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16 $2 $404 $5 More than 12 months 5 — 38 1 Total $121 $2 $442 $6 The fair value of available-for-sale debt securities, summarized by contractual maturities, as of June 30, 2020 and December 31, 2019 were as follows: 2020 2019 (In Millions) Less than 1 year $36 $128 1 year - 5 years 775 807 5 years - 10 years 743 666 10 years - 15 years 309 125 15 years - 20 years 130 126 20 years+ 592 604 Total $2,585 $2,456 During the three months ended June 30, 2020 and 2019, proceeds from the dispositions of available-for-sale securities amounted to $276 million and $361 million, respectively. During the three months ended June 30, 2020 and 2019, gross gains of $15 million and $6 million, respectively, and gross losses of $1 million and $1 million, respectively, related to available-for-sale securities were reclassified out of other comprehensive income or other regulatory liabilities/assets into earnings. During the six months ended June 30, 2020 and 2019, proceeds from the dispositions of available-for-sale securities amounted to $676 million and $726 million, respectively. During the six months ended June 30, 2020 and 2019, gross gains of $29 million and $8 million, respectively, and gross losses of $4 million and $3 million, respectively, related to available-for-sale securities were reclassified out of other comprehensive income or other regulatory liabilities/assets into earnings. The fair values of the decommissioning trust funds related to the Entergy Wholesale Commodities nuclear plants as of June 30, 2020 were $565 million for Indian Point 1, $715 million for Indian Point 2, $945 million for Indian Point 3, and $528 million for Palisades. The fair values of the decommissioning trust funds related to the Entergy Wholesale Commodities nuclear plants as of December 31, 2019 were $556 million for Indian Point 1, $701 million for Indian Point 2, $930 million for Indian Point 3, and $498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0 and December 31, 2019 are summarized as follows: Fair Total Total (In Millions) 2020 Debt Securities $441.5 $30.0 $0.1 2019 Debt Securities $412.8 $9.9 $2.6 The amortized cost of available-for-sale debt securities was $411.6 million as of June 30, 2020 and $405.4 million as of December 31, 2019. As of June 30, 2020, available-for-sale debt securities had an average coupon rate of approximately 2.72%, an average duration of approximately 7.18 years, and an average maturity of approximately 8.62 years. The unrealized gains/(losses) recognized during the three and six months ended June 30, 2020 on equity securities still held as of June 30, 2020 were $116.8 million and ($30.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4.6 $0.1 $104.8 $2.5 More than 12 months — — 7.7 0.1 Total $14.6 $0.1 $112.5 $2.6 The fair value of available-for-sale debt securities, summarized by contractual maturities, as of June 30, 2020 and December 31, 2019 were as follows: 2020 2019 (In Millions) Less than 1 year $21.9 $44.1 1 year - 5 years 104.2 109.1 5 years - 10 years 178.2 156.0 10 years - 15 years 67.9 31.3 15 years - 20 years 29.5 23.8 20 years+ 39.8 48.5 Total $441.5 $412.8 During the three months ended June 30, 2020 and 2019, proceeds from the dispositions of available-for-sale securities amounted to $17.7 million and $22.3 million, respectively. During the three months ended June 30, 2020 and 2019, gross gains of $1.3 million and $0.1 million, respectively, and gross losses of $0.1 million and $18 thousand, respectively, related to available-for-sale securities were reclassified out of other regulatory liabilities/assets into earnings. During the six months ended June 30, 2020 and 2019, proceeds from the dispositions of available-for-sale securities amounted to $66.4 million and $33.2 million, respectively. During the six months ended June 30, 2020 and 2019, gross gains of $5.8 million and $0.1 million, respectively, and gross losses of $0.2 million and $0.1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0 and December 31, 2019 are summarized as follows: Fair Total Total (In Millions) 2020 Debt Securities $622.9 $50.1 $0.5 2019 Debt Securities $601.5 $29.3 $0.8 The amortized cost of available-for-sale debt securities was $573.3 million as of June 30, 2020 and $573 million as of December 31, 2019. As of June 30, 2020, the available-for-sale debt securities had an average coupon rate of approximately 3.84%, an average duration of approximately 7.21 years, and an average maturity of approximately 12.96 years. The unrealized gains/(losses) recognized during the three and six months ended June 30, 2020 on equity securities still held as of June 30, 2020 were $160.8 million and ($40.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29.3 $0.5 $71.2 $0.8 More than 12 months 0.8 — 7.9 — Total $30.1 $0.5 $79.1 $0.8 The fair value of available-for-sale debt securities, summarized by contractual maturities, as of June 30, 2020 and December 31, 2019 were as follows: 2020 2019 (In Millions) Less than 1 year $8.4 $40.7 1 year - 5 years 142.4 142.0 5 years - 10 years 144.0 132.4 10 years - 15 years 80.4 39.8 15 years - 20 years 55.4 49.2 20 years+ 192.3 197.4 Total $622.9 $601.5 During the three months ended June 30, 2020 and 2019, proceeds from the dispositions of available-for-sale securities amounted to $34.1 million and $39.5 million, respectively. During the three months ended June 30, 2020 and 2019, gross gains of $2 million and $1.4 million, respectively, and gross losses of $0.1 million and $0.05 million, respectively, related to available-for-sale securities were reclassified out of other regulatory liabilities/assets into earnings. During the six months ended June 30, 2020 and 2019, proceeds from the dispositions of available-for-sale securities amounted to $101.5 million and $95.7 million, respectively. During the six months ended June 30, 2020 and 2019, gross gains of $4.9 million and $1.7 million, respectively, and gross losses of $0.7 million and $0.2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0 and December 31, 2019 are summarized as follows: Fair Total Total (In Millions) 2020 Debt Securities $418.8 $32.4 $0.3 2019 Debt Securities $386.2 $15.1 $0.3 The amortized cost of available-for-sale debt securities was $386.7 million as of June 30, 2020 and $371.4 million as of December 31, 2019. As of June 30, 2020, available-for-sale debt securities had an average coupon rate of approximately 2.97%, an average duration of approximately 7.39 years, and an average maturity of approximately 11.19 years. The unrealized gains/(losses) recognized during the three and six months ended June 30, 2020 on equity securities still held as of June 30, 2020 were $111.1 million and ($28.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5.4 $0.3 $56.9 $0.3 More than 12 months — — 0.3 — Total $15.4 $0.3 $57.2 $0.3 The fair value of available-for-sale debt securities, summarized by contractual maturities, as of June 30, 2020 and December 31, 2019 were as follows: 2020 2019 (In Millions) Less than 1 year ($1.8) $8.5 1 year - 5 years 166.7 154.6 5 years - 10 years 103.4 92.3 10 years - 15 years 27.4 13.4 15 years - 20 years 6.5 14.4 20 years+ 116.6 103.0 Total $418.8 $386.2 During the three months ended June 30, 2020 and 2019, proceeds from the dispositions of available-for-sale securities amounted to $73.6 million and $87.7 million, respectively. During the three months ended June 30, 2020 and 2019, gross gains of $5.4 million and $1.5 million, respectively, and gross losses of $0.2 million and $0.3 million, respectively, related to available-for-sale securities were reclassified out of other regulatory liabilities/assets into earnings. During the six months ended June 30, 2020 and 2019, proceeds from the dispositions of available-for-sale securities amounted to $165.6 million and $129.8 million, respectively. During the six months ended June 30, 2020 and 2019, gross gains of $7 million and $1.9 million, respectively, and gross losses of $0.4 million and $0.4 million, respectively, related to available-for-sale securities were reclassified out of other regulatory liabilities/assets into earnings. Allowance for expected credit losses Entergy implemented ASU 2016-13, Financial Instruments-Credit Losses (Topic 326): Measurement of Credit Losses on Financial Instruments, effective January 1, 2020. In accordance with the new standard, Entergy estimates the expected credit losses for its available for 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As of June 30, 2020, Entergy’s allowance for expected credit losses related to available-for-sale securities was $0.4 million. Entergy did not record any impairments of available-for-sale debt securities for the three and six months ended June 30, 2020. Other-than-temporary impairments and unrealized gains and losses</t>
        </is>
      </c>
    </row>
    <row r="6">
      <c r="A6" s="3" t="inlineStr">
        <is>
          <t>Entergy Louisiana [Member]</t>
        </is>
      </c>
    </row>
    <row r="7">
      <c r="A7" s="3" t="inlineStr">
        <is>
          <t>Decommissioning Trust Funds</t>
        </is>
      </c>
      <c r="B7"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Indian Point 1, Indian Point 2, Indian Point 3, and Palisades.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six months ended June 30, 2020 on equity securities still held as of June 30, 2020 were $508 million and ($12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0 and December 31, 2019 are summarized as follows: Fair Total Total (In Millions) 2020 Debt Securities (a) $2,585 $206 $2 2019 Debt Securities (a) $2,456 $96 $6 (a) Debt securities presented herein do not include the $538 million and $507 million of debt securities held in the wholly-owned registered investment company as of June 30, 2020 and December 31, 2019, respectively, which are not accounted for as available-for-sale. The unrealized gains/(losses) above are reported before deferred taxes of $33 million as of June 30, 2020 and $13 million as of December 31, 2019 for debt securities. The amortized cost of available-for-sale debt securities was $2,381 million as of June 30, 2020 and $2,366 million as of December 31, 2019. As of June 30, 2020, available-for-sale debt securities had an average coupon rate of approximately 3.19%, an average duration of approximately 7.08 years, and an average maturity of approximately 10.45 years.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16 $2 $404 $5 More than 12 months 5 — 38 1 Total $121 $2 $442 $6 The fair value of available-for-sale debt securities, summarized by contractual maturities, as of June 30, 2020 and December 31, 2019 were as follows: 2020 2019 (In Millions) Less than 1 year $36 $128 1 year - 5 years 775 807 5 years - 10 years 743 666 10 years - 15 years 309 125 15 years - 20 years 130 126 20 years+ 592 604 Total $2,585 $2,456 During the three months ended June 30, 2020 and 2019, proceeds from the dispositions of available-for-sale securities amounted to $276 million and $361 million, respectively. During the three months ended June 30, 2020 and 2019, gross gains of $15 million and $6 million, respectively, and gross losses of $1 million and $1 million, respectively, related to available-for-sale securities were reclassified out of other comprehensive income or other regulatory liabilities/assets into earnings. During the six months ended June 30, 2020 and 2019, proceeds from the dispositions of available-for-sale securities amounted to $676 million and $726 million, respectively. During the six months ended June 30, 2020 and 2019, gross gains of $29 million and $8 million, respectively, and gross losses of $4 million and $3 million, respectively, related to available-for-sale securities were reclassified out of other comprehensive income or other regulatory liabilities/assets into earnings. The fair values of the decommissioning trust funds related to the Entergy Wholesale Commodities nuclear plants as of June 30, 2020 were $565 million for Indian Point 1, $715 million for Indian Point 2, $945 million for Indian Point 3, and $528 million for Palisades. The fair values of the decommissioning trust funds related to the Entergy Wholesale Commodities nuclear plants as of December 31, 2019 were $556 million for Indian Point 1, $701 million for Indian Point 2, $930 million for Indian Point 3, and $498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0 and December 31, 2019 are summarized as follows: Fair Total Total (In Millions) 2020 Debt Securities $441.5 $30.0 $0.1 2019 Debt Securities $412.8 $9.9 $2.6 The amortized cost of available-for-sale debt securities was $411.6 million as of June 30, 2020 and $405.4 million as of December 31, 2019. As of June 30, 2020, available-for-sale debt securities had an average coupon rate of approximately 2.72%, an average duration of approximately 7.18 years, and an average maturity of approximately 8.62 years. The unrealized gains/(losses) recognized during the three and six months ended June 30, 2020 on equity securities still held as of June 30, 2020 were $116.8 million and ($30.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4.6 $0.1 $104.8 $2.5 More than 12 months — — 7.7 0.1 Total $14.6 $0.1 $112.5 $2.6 The fair value of available-for-sale debt securities, summarized by contractual maturities, as of June 30, 2020 and December 31, 2019 were as follows: 2020 2019 (In Millions) Less than 1 year $21.9 $44.1 1 year - 5 years 104.2 109.1 5 years - 10 years 178.2 156.0 10 years - 15 years 67.9 31.3 15 years - 20 years 29.5 23.8 20 years+ 39.8 48.5 Total $441.5 $412.8 During the three months ended June 30, 2020 and 2019, proceeds from the dispositions of available-for-sale securities amounted to $17.7 million and $22.3 million, respectively. During the three months ended June 30, 2020 and 2019, gross gains of $1.3 million and $0.1 million, respectively, and gross losses of $0.1 million and $18 thousand, respectively, related to available-for-sale securities were reclassified out of other regulatory liabilities/assets into earnings. During the six months ended June 30, 2020 and 2019, proceeds from the dispositions of available-for-sale securities amounted to $66.4 million and $33.2 million, respectively. During the six months ended June 30, 2020 and 2019, gross gains of $5.8 million and $0.1 million, respectively, and gross losses of $0.2 million and $0.1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0 and December 31, 2019 are summarized as follows: Fair Total Total (In Millions) 2020 Debt Securities $622.9 $50.1 $0.5 2019 Debt Securities $601.5 $29.3 $0.8 The amortized cost of available-for-sale debt securities was $573.3 million as of June 30, 2020 and $573 million as of December 31, 2019. As of June 30, 2020, the available-for-sale debt securities had an average coupon rate of approximately 3.84%, an average duration of approximately 7.21 years, and an average maturity of approximately 12.96 years. The unrealized gains/(losses) recognized during the three and six months ended June 30, 2020 on equity securities still held as of June 30, 2020 were $160.8 million and ($40.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29.3 $0.5 $71.2 $0.8 More than 12 months 0.8 — 7.9 — Total $30.1 $0.5 $79.1 $0.8 The fair value of available-for-sale debt securities, summarized by contractual maturities, as of June 30, 2020 and December 31, 2019 were as follows: 2020 2019 (In Millions) Less than 1 year $8.4 $40.7 1 year - 5 years 142.4 142.0 5 years - 10 years 144.0 132.4 10 years - 15 years 80.4 39.8 15 years - 20 years 55.4 49.2 20 years+ 192.3 197.4 Total $622.9 $601.5 During the three months ended June 30, 2020 and 2019, proceeds from the dispositions of available-for-sale securities amounted to $34.1 million and $39.5 million, respectively. During the three months ended June 30, 2020 and 2019, gross gains of $2 million and $1.4 million, respectively, and gross losses of $0.1 million and $0.05 million, respectively, related to available-for-sale securities were reclassified out of other regulatory liabilities/assets into earnings. During the six months ended June 30, 2020 and 2019, proceeds from the dispositions of available-for-sale securities amounted to $101.5 million and $95.7 million, respectively. During the six months ended June 30, 2020 and 2019, gross gains of $4.9 million and $1.7 million, respectively, and gross losses of $0.7 million and $0.2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0 and December 31, 2019 are summarized as follows: Fair Total Total (In Millions) 2020 Debt Securities $418.8 $32.4 $0.3 2019 Debt Securities $386.2 $15.1 $0.3 The amortized cost of available-for-sale debt securities was $386.7 million as of June 30, 2020 and $371.4 million as of December 31, 2019. As of June 30, 2020, available-for-sale debt securities had an average coupon rate of approximately 2.97%, an average duration of approximately 7.39 years, and an average maturity of approximately 11.19 years. The unrealized gains/(losses) recognized during the three and six months ended June 30, 2020 on equity securities still held as of June 30, 2020 were $111.1 million and ($28.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5.4 $0.3 $56.9 $0.3 More than 12 months — — 0.3 — Total $15.4 $0.3 $57.2 $0.3 The fair value of available-for-sale debt securities, summarized by contractual maturities, as of June 30, 2020 and December 31, 2019 were as follows: 2020 2019 (In Millions) Less than 1 year ($1.8) $8.5 1 year - 5 years 166.7 154.6 5 years - 10 years 103.4 92.3 10 years - 15 years 27.4 13.4 15 years - 20 years 6.5 14.4 20 years+ 116.6 103.0 Total $418.8 $386.2 During the three months ended June 30, 2020 and 2019, proceeds from the dispositions of available-for-sale securities amounted to $73.6 million and $87.7 million, respectively. During the three months ended June 30, 2020 and 2019, gross gains of $5.4 million and $1.5 million, respectively, and gross losses of $0.2 million and $0.3 million, respectively, related to available-for-sale securities were reclassified out of other regulatory liabilities/assets into earnings. During the six months ended June 30, 2020 and 2019, proceeds from the dispositions of available-for-sale securities amounted to $165.6 million and $129.8 million, respectively. During the six months ended June 30, 2020 and 2019, gross gains of $7 million and $1.9 million, respectively, and gross losses of $0.4 million and $0.4 million, respectively, related to available-for-sale securities were reclassified out of other regulatory liabilities/assets into earnings. Allowance for expected credit losses Entergy implemented ASU 2016-13, Financial Instruments-Credit Losses (Topic 326): Measurement of Credit Losses on Financial Instruments, effective January 1, 2020. In accordance with the new standard, Entergy estimates the expected credit losses for its available for 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As of June 30, 2020, Entergy’s allowance for expected credit losses related to available-for-sale securities was $0.4 million. Entergy did not record any impairments of available-for-sale debt securities for the three and six months ended June 30, 2020. Other-than-temporary impairments and unrealized gains and losses</t>
        </is>
      </c>
    </row>
    <row r="8">
      <c r="A8" s="3" t="inlineStr">
        <is>
          <t>System Energy [Member]</t>
        </is>
      </c>
    </row>
    <row r="9">
      <c r="A9" s="3" t="inlineStr">
        <is>
          <t>Decommissioning Trust Funds</t>
        </is>
      </c>
      <c r="B9"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Indian Point 1, Indian Point 2, Indian Point 3, and Palisades.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six months ended June 30, 2020 on equity securities still held as of June 30, 2020 were $508 million and ($12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0 and December 31, 2019 are summarized as follows: Fair Total Total (In Millions) 2020 Debt Securities (a) $2,585 $206 $2 2019 Debt Securities (a) $2,456 $96 $6 (a) Debt securities presented herein do not include the $538 million and $507 million of debt securities held in the wholly-owned registered investment company as of June 30, 2020 and December 31, 2019, respectively, which are not accounted for as available-for-sale. The unrealized gains/(losses) above are reported before deferred taxes of $33 million as of June 30, 2020 and $13 million as of December 31, 2019 for debt securities. The amortized cost of available-for-sale debt securities was $2,381 million as of June 30, 2020 and $2,366 million as of December 31, 2019. As of June 30, 2020, available-for-sale debt securities had an average coupon rate of approximately 3.19%, an average duration of approximately 7.08 years, and an average maturity of approximately 10.45 years.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16 $2 $404 $5 More than 12 months 5 — 38 1 Total $121 $2 $442 $6 The fair value of available-for-sale debt securities, summarized by contractual maturities, as of June 30, 2020 and December 31, 2019 were as follows: 2020 2019 (In Millions) Less than 1 year $36 $128 1 year - 5 years 775 807 5 years - 10 years 743 666 10 years - 15 years 309 125 15 years - 20 years 130 126 20 years+ 592 604 Total $2,585 $2,456 During the three months ended June 30, 2020 and 2019, proceeds from the dispositions of available-for-sale securities amounted to $276 million and $361 million, respectively. During the three months ended June 30, 2020 and 2019, gross gains of $15 million and $6 million, respectively, and gross losses of $1 million and $1 million, respectively, related to available-for-sale securities were reclassified out of other comprehensive income or other regulatory liabilities/assets into earnings. During the six months ended June 30, 2020 and 2019, proceeds from the dispositions of available-for-sale securities amounted to $676 million and $726 million, respectively. During the six months ended June 30, 2020 and 2019, gross gains of $29 million and $8 million, respectively, and gross losses of $4 million and $3 million, respectively, related to available-for-sale securities were reclassified out of other comprehensive income or other regulatory liabilities/assets into earnings. The fair values of the decommissioning trust funds related to the Entergy Wholesale Commodities nuclear plants as of June 30, 2020 were $565 million for Indian Point 1, $715 million for Indian Point 2, $945 million for Indian Point 3, and $528 million for Palisades. The fair values of the decommissioning trust funds related to the Entergy Wholesale Commodities nuclear plants as of December 31, 2019 were $556 million for Indian Point 1, $701 million for Indian Point 2, $930 million for Indian Point 3, and $498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June 30, 2020 and December 31, 2019 are summarized as follows: Fair Total Total (In Millions) 2020 Debt Securities $441.5 $30.0 $0.1 2019 Debt Securities $412.8 $9.9 $2.6 The amortized cost of available-for-sale debt securities was $411.6 million as of June 30, 2020 and $405.4 million as of December 31, 2019. As of June 30, 2020, available-for-sale debt securities had an average coupon rate of approximately 2.72%, an average duration of approximately 7.18 years, and an average maturity of approximately 8.62 years. The unrealized gains/(losses) recognized during the three and six months ended June 30, 2020 on equity securities still held as of June 30, 2020 were $116.8 million and ($30.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4.6 $0.1 $104.8 $2.5 More than 12 months — — 7.7 0.1 Total $14.6 $0.1 $112.5 $2.6 The fair value of available-for-sale debt securities, summarized by contractual maturities, as of June 30, 2020 and December 31, 2019 were as follows: 2020 2019 (In Millions) Less than 1 year $21.9 $44.1 1 year - 5 years 104.2 109.1 5 years - 10 years 178.2 156.0 10 years - 15 years 67.9 31.3 15 years - 20 years 29.5 23.8 20 years+ 39.8 48.5 Total $441.5 $412.8 During the three months ended June 30, 2020 and 2019, proceeds from the dispositions of available-for-sale securities amounted to $17.7 million and $22.3 million, respectively. During the three months ended June 30, 2020 and 2019, gross gains of $1.3 million and $0.1 million, respectively, and gross losses of $0.1 million and $18 thousand, respectively, related to available-for-sale securities were reclassified out of other regulatory liabilities/assets into earnings. During the six months ended June 30, 2020 and 2019, proceeds from the dispositions of available-for-sale securities amounted to $66.4 million and $33.2 million, respectively. During the six months ended June 30, 2020 and 2019, gross gains of $5.8 million and $0.1 million, respectively, and gross losses of $0.2 million and $0.1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June 30, 2020 and December 31, 2019 are summarized as follows: Fair Total Total (In Millions) 2020 Debt Securities $622.9 $50.1 $0.5 2019 Debt Securities $601.5 $29.3 $0.8 The amortized cost of available-for-sale debt securities was $573.3 million as of June 30, 2020 and $573 million as of December 31, 2019. As of June 30, 2020, the available-for-sale debt securities had an average coupon rate of approximately 3.84%, an average duration of approximately 7.21 years, and an average maturity of approximately 12.96 years. The unrealized gains/(losses) recognized during the three and six months ended June 30, 2020 on equity securities still held as of June 30, 2020 were $160.8 million and ($40.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29.3 $0.5 $71.2 $0.8 More than 12 months 0.8 — 7.9 — Total $30.1 $0.5 $79.1 $0.8 The fair value of available-for-sale debt securities, summarized by contractual maturities, as of June 30, 2020 and December 31, 2019 were as follows: 2020 2019 (In Millions) Less than 1 year $8.4 $40.7 1 year - 5 years 142.4 142.0 5 years - 10 years 144.0 132.4 10 years - 15 years 80.4 39.8 15 years - 20 years 55.4 49.2 20 years+ 192.3 197.4 Total $622.9 $601.5 During the three months ended June 30, 2020 and 2019, proceeds from the dispositions of available-for-sale securities amounted to $34.1 million and $39.5 million, respectively. During the three months ended June 30, 2020 and 2019, gross gains of $2 million and $1.4 million, respectively, and gross losses of $0.1 million and $0.05 million, respectively, related to available-for-sale securities were reclassified out of other regulatory liabilities/assets into earnings. During the six months ended June 30, 2020 and 2019, proceeds from the dispositions of available-for-sale securities amounted to $101.5 million and $95.7 million, respectively. During the six months ended June 30, 2020 and 2019, gross gains of $4.9 million and $1.7 million, respectively, and gross losses of $0.7 million and $0.2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June 30, 2020 and December 31, 2019 are summarized as follows: Fair Total Total (In Millions) 2020 Debt Securities $418.8 $32.4 $0.3 2019 Debt Securities $386.2 $15.1 $0.3 The amortized cost of available-for-sale debt securities was $386.7 million as of June 30, 2020 and $371.4 million as of December 31, 2019. As of June 30, 2020, available-for-sale debt securities had an average coupon rate of approximately 2.97%, an average duration of approximately 7.39 years, and an average maturity of approximately 11.19 years. The unrealized gains/(losses) recognized during the three and six months ended June 30, 2020 on equity securities still held as of June 30, 2020 were $111.1 million and ($28.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5.4 $0.3 $56.9 $0.3 More than 12 months — — 0.3 — Total $15.4 $0.3 $57.2 $0.3 The fair value of available-for-sale debt securities, summarized by contractual maturities, as of June 30, 2020 and December 31, 2019 were as follows: 2020 2019 (In Millions) Less than 1 year ($1.8) $8.5 1 year - 5 years 166.7 154.6 5 years - 10 years 103.4 92.3 10 years - 15 years 27.4 13.4 15 years - 20 years 6.5 14.4 20 years+ 116.6 103.0 Total $418.8 $386.2 During the three months ended June 30, 2020 and 2019, proceeds from the dispositions of available-for-sale securities amounted to $73.6 million and $87.7 million, respectively. During the three months ended June 30, 2020 and 2019, gross gains of $5.4 million and $1.5 million, respectively, and gross losses of $0.2 million and $0.3 million, respectively, related to available-for-sale securities were reclassified out of other regulatory liabilities/assets into earnings. During the six months ended June 30, 2020 and 2019, proceeds from the dispositions of available-for-sale securities amounted to $165.6 million and $129.8 million, respectively. During the six months ended June 30, 2020 and 2019, gross gains of $7 million and $1.9 million, respectively, and gross losses of $0.4 million and $0.4 million, respectively, related to available-for-sale securities were reclassified out of other regulatory liabilities/assets into earnings. Allowance for expected credit losses Entergy implemented ASU 2016-13, Financial Instruments-Credit Losses (Topic 326): Measurement of Credit Losses on Financial Instruments, effective January 1, 2020. In accordance with the new standard, Entergy estimates the expected credit losses for its available for 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As of June 30, 2020, Entergy’s allowance for expected credit losses related to available-for-sale securities was $0.4 million. Entergy did not record any impairments of available-for-sale debt securities for the three and six months ended June 30, 2020. Other-than-temporary impairments and unrealized gain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6 Months Ended</t>
        </is>
      </c>
    </row>
    <row r="2">
      <c r="B2" s="2" t="inlineStr">
        <is>
          <t>Jun. 30, 2020</t>
        </is>
      </c>
    </row>
    <row r="3">
      <c r="A3" s="3" t="inlineStr">
        <is>
          <t>Income Taxes</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4">
      <c r="A4" s="3" t="inlineStr">
        <is>
          <t>Entergy Arkansas [Member]</t>
        </is>
      </c>
    </row>
    <row r="5">
      <c r="A5" s="3" t="inlineStr">
        <is>
          <t>Income Taxes</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6">
      <c r="A6" s="3" t="inlineStr">
        <is>
          <t>Entergy Louisiana [Member]</t>
        </is>
      </c>
    </row>
    <row r="7">
      <c r="A7" s="3" t="inlineStr">
        <is>
          <t>Income Taxes</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8">
      <c r="A8" s="3" t="inlineStr">
        <is>
          <t>Entergy Mississippi [Member]</t>
        </is>
      </c>
    </row>
    <row r="9">
      <c r="A9" s="3" t="inlineStr">
        <is>
          <t>Income Taxes</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10">
      <c r="A10" s="3" t="inlineStr">
        <is>
          <t>Entergy New Orleans [Member]</t>
        </is>
      </c>
    </row>
    <row r="11">
      <c r="A11" s="3" t="inlineStr">
        <is>
          <t>Income Taxes</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12">
      <c r="A12" s="3" t="inlineStr">
        <is>
          <t>Entergy Texas [Member]</t>
        </is>
      </c>
    </row>
    <row r="13">
      <c r="A13" s="3" t="inlineStr">
        <is>
          <t>Income Taxes</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row r="14">
      <c r="A14" s="3" t="inlineStr">
        <is>
          <t>System Energy [Member]</t>
        </is>
      </c>
    </row>
    <row r="15">
      <c r="A15" s="3" t="inlineStr">
        <is>
          <t>Income Taxes</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manner of regulatory accounting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Other Tax Matters In accordance with ASC 718, “Compensation - Stock Compensation,” Entergy and the Registrant Subsidiaries recognized excess tax deductions as a reduction of income tax expense in the first quarter 2020. Due to the vesting and exercise of certain Entergy stock-based awards, Entergy recorded a permanent tax reduction of approximately $24.7 million, including $4.8 million for Entergy Arkansas, $8.6 million for Entergy Louisiana, $2.7 million for Entergy Mississippi, $1.5 million for Entergy New Orleans, $2.7 million for Entergy Texas, and $1.3 million for System Energy. In the first quarter 2020, Entergy and the IRS agreed upon and settled on the treatment of funds received by Entergy Louisiana in conjunction with the Act 55 financing of Hurricane Isaac storm costs, which resulted in a reduction of income tax expense of approximately $32 million. As a result of the settlement, the position was partially sustained and Entergy Louisiana recorded a reduction of income tax expense of approximately $58 million primarily due to the reversal of liabilities for uncertain tax positions in excess of the agreed-upon settlement. Entergy recorded an increase to income tax expense of $26 million primarily resulting from the reduction of the deferred tax asset, associated with utilization of the net operating loss as a result of the settlement. This adjustment recorded by Entergy also accounted for the tax rate change of the Tax Cuts and Jobs Act. As a result of the IRS settlement, Entergy Louisiana recorded a $29 million ($21 million net-of-tax) regulatory charge and a corresponding regulatory liability to reflect its obligation to customers pursuant to the LPSC Hurricane Isaac Act 55 financing order. Tax Accounting Methods As discussed in Note 3 to the financial statements in the Form 10-K, in 2015, System Energy adopted a new method of accounting for income tax return purposes in which its nuclear decommissioning costs are treated as production costs of electricity includable in cost of goods sold. The new method resulted in a reduction of taxable income of $1.2 billion for System Energy in 2015. Entergy expects to concede this tax position with the IRS during the third quarter 2020, which will result in an approximate $400 million decrease in federal uncertain tax positions for Entergy and System Energy and a corresponding decrease in federal deferred tax assets for Entergy and an increase in taxes payable for System Energy. Coronavirus Aid, Relief, and Economic Security Act In response to the economic impacts of the COVID-19 pandemic, President Trump signed the Coronavirus Aid, Relief, and Economic Security Act (CARES Act) into law on March 27, 2020. The CARES Act provisions that result in the most significant opportunities for tax relief to Entergy and the Registrant Subsidiaries are permitting a five year carryback of 2018-2020 net operating losses, removing the 80 percent limitation on the carryback of 2018-2020 net operating losses, increasing the limitation on interest expense deductibility for 2019 and 2020, accelerating available refunds for minimum tax credit carryforwards, modifying limitations on charitable contributions during 2020, and delaying the payment of employer payroll taxes. Based on current estimates, Entergy could defer approximately $64 million of 2020 payroll tax payments, which would be payable in two installments of $32 million on December 31, 2021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c r="B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4">
      <c r="A4" s="3" t="inlineStr">
        <is>
          <t>Entergy Arkansas [Member]</t>
        </is>
      </c>
    </row>
    <row r="5">
      <c r="A5" s="3" t="inlineStr">
        <is>
          <t>Property, Plant, And Equipment</t>
        </is>
      </c>
      <c r="B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6">
      <c r="A6" s="3" t="inlineStr">
        <is>
          <t>Entergy Louisiana [Member]</t>
        </is>
      </c>
    </row>
    <row r="7">
      <c r="A7" s="3" t="inlineStr">
        <is>
          <t>Property, Plant, And Equipment</t>
        </is>
      </c>
      <c r="B7"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8">
      <c r="A8" s="3" t="inlineStr">
        <is>
          <t>Entergy Mississippi [Member]</t>
        </is>
      </c>
    </row>
    <row r="9">
      <c r="A9" s="3" t="inlineStr">
        <is>
          <t>Property, Plant, And Equipment</t>
        </is>
      </c>
      <c r="B9"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10">
      <c r="A10" s="3" t="inlineStr">
        <is>
          <t>Entergy New Orleans [Member]</t>
        </is>
      </c>
    </row>
    <row r="11">
      <c r="A11" s="3" t="inlineStr">
        <is>
          <t>Property, Plant, And Equipment</t>
        </is>
      </c>
      <c r="B11"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12">
      <c r="A12" s="3" t="inlineStr">
        <is>
          <t>Entergy Texas [Member]</t>
        </is>
      </c>
    </row>
    <row r="13">
      <c r="A13" s="3" t="inlineStr">
        <is>
          <t>Property, Plant, And Equipment</t>
        </is>
      </c>
      <c r="B1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row r="14">
      <c r="A14" s="3" t="inlineStr">
        <is>
          <t>System Energy [Member]</t>
        </is>
      </c>
    </row>
    <row r="15">
      <c r="A15" s="3" t="inlineStr">
        <is>
          <t>Property, Plant, And Equipment</t>
        </is>
      </c>
      <c r="B1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June 30, 2020 were $281 million for Entergy, $48.4 million for Entergy Arkansas, $74.2 million for Entergy Louisiana, $21.7 million for Entergy Mississippi, $13.2 million for Entergy New Orleans, $46.7 million for Entergy Texas, and $26.1 million for System Energy. Construction expenditures included in accounts payable at December 31, 2019 were $406 million for Entergy, $67.9 million for Entergy Arkansas, $115.1 million for Entergy Louisiana, $34.2 million for Entergy Mississippi, $18.4 million for Entergy New Orleans, $88.1 million for Entergy Texas, and $23.2 million for System Ener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 from Contract with Customer, Excluding Assessed Tax</t>
        </is>
      </c>
      <c r="B4" s="6" t="n">
        <v>2412788</v>
      </c>
      <c r="C4" s="6" t="n">
        <v>2666209</v>
      </c>
      <c r="D4" s="6" t="n">
        <v>4839967</v>
      </c>
      <c r="E4" s="6" t="n">
        <v>5275792</v>
      </c>
    </row>
    <row r="5">
      <c r="A5" s="5" t="inlineStr">
        <is>
          <t>Operation and Maintenance:</t>
        </is>
      </c>
    </row>
    <row r="6">
      <c r="A6" s="3" t="inlineStr">
        <is>
          <t>Fuel, fuel-related expenses, and gas purchased for resale</t>
        </is>
      </c>
      <c r="B6" s="4" t="n">
        <v>341005</v>
      </c>
      <c r="C6" s="4" t="n">
        <v>467323</v>
      </c>
      <c r="D6" s="4" t="n">
        <v>738408</v>
      </c>
      <c r="E6" s="4" t="n">
        <v>945653</v>
      </c>
    </row>
    <row r="7">
      <c r="A7" s="3" t="inlineStr">
        <is>
          <t>Nuclear refueling outage expenses</t>
        </is>
      </c>
      <c r="B7" s="4" t="n">
        <v>44894</v>
      </c>
      <c r="C7" s="4" t="n">
        <v>50962</v>
      </c>
      <c r="D7" s="4" t="n">
        <v>95112</v>
      </c>
      <c r="E7" s="4" t="n">
        <v>101403</v>
      </c>
    </row>
    <row r="8">
      <c r="A8" s="3" t="inlineStr">
        <is>
          <t>Utilities Operating Expense, Maintenance, Operations, and Other Costs and Expenses</t>
        </is>
      </c>
      <c r="B8" s="4" t="n">
        <v>736261</v>
      </c>
      <c r="C8" s="4" t="n">
        <v>841870</v>
      </c>
      <c r="D8" s="4" t="n">
        <v>1438345</v>
      </c>
      <c r="E8" s="4" t="n">
        <v>1624921</v>
      </c>
    </row>
    <row r="9">
      <c r="A9" s="3" t="inlineStr">
        <is>
          <t>Asset Impairment Charges</t>
        </is>
      </c>
      <c r="B9" s="4" t="n">
        <v>6775</v>
      </c>
      <c r="C9" s="4" t="n">
        <v>16419</v>
      </c>
      <c r="D9" s="4" t="n">
        <v>11870</v>
      </c>
      <c r="E9" s="4" t="n">
        <v>90397</v>
      </c>
    </row>
    <row r="10">
      <c r="A10" s="3" t="inlineStr">
        <is>
          <t>Decommissioning</t>
        </is>
      </c>
      <c r="B10" s="4" t="n">
        <v>95413</v>
      </c>
      <c r="C10" s="4" t="n">
        <v>104627</v>
      </c>
      <c r="D10" s="4" t="n">
        <v>189097</v>
      </c>
      <c r="E10" s="4" t="n">
        <v>206746</v>
      </c>
    </row>
    <row r="11">
      <c r="A11" s="3" t="inlineStr">
        <is>
          <t>Taxes, Other</t>
        </is>
      </c>
      <c r="B11" s="4" t="n">
        <v>158646</v>
      </c>
      <c r="C11" s="4" t="n">
        <v>163408</v>
      </c>
      <c r="D11" s="4" t="n">
        <v>328940</v>
      </c>
      <c r="E11" s="4" t="n">
        <v>321983</v>
      </c>
    </row>
    <row r="12">
      <c r="A12" s="3" t="inlineStr">
        <is>
          <t>Other Depreciation and Amortization</t>
        </is>
      </c>
      <c r="B12" s="4" t="n">
        <v>403769</v>
      </c>
      <c r="C12" s="4" t="n">
        <v>363496</v>
      </c>
      <c r="D12" s="4" t="n">
        <v>803478</v>
      </c>
      <c r="E12" s="4" t="n">
        <v>720770</v>
      </c>
    </row>
    <row r="13">
      <c r="A13" s="3" t="inlineStr">
        <is>
          <t>Other regulatory charges (credits) - net</t>
        </is>
      </c>
      <c r="B13" s="4" t="n">
        <v>-25247</v>
      </c>
      <c r="C13" s="4" t="n">
        <v>-26532</v>
      </c>
      <c r="D13" s="4" t="n">
        <v>-32925</v>
      </c>
      <c r="E13" s="4" t="n">
        <v>-43478</v>
      </c>
    </row>
    <row r="14">
      <c r="A14" s="3" t="inlineStr">
        <is>
          <t>Costs and Expenses</t>
        </is>
      </c>
      <c r="B14" s="4" t="n">
        <v>1973477</v>
      </c>
      <c r="C14" s="4" t="n">
        <v>2327434</v>
      </c>
      <c r="D14" s="4" t="n">
        <v>4000900</v>
      </c>
      <c r="E14" s="4" t="n">
        <v>4653763</v>
      </c>
    </row>
    <row r="15">
      <c r="A15" s="3" t="inlineStr">
        <is>
          <t>OPERATING INCOME</t>
        </is>
      </c>
      <c r="B15" s="4" t="n">
        <v>439311</v>
      </c>
      <c r="C15" s="4" t="n">
        <v>338775</v>
      </c>
      <c r="D15" s="4" t="n">
        <v>839067</v>
      </c>
      <c r="E15" s="4" t="n">
        <v>622029</v>
      </c>
    </row>
    <row r="16">
      <c r="A16" s="5" t="inlineStr">
        <is>
          <t>OTHER INCOME</t>
        </is>
      </c>
    </row>
    <row r="17">
      <c r="A17" s="3" t="inlineStr">
        <is>
          <t>Allowance for equity funds used during construction</t>
        </is>
      </c>
      <c r="B17" s="4" t="n">
        <v>28370</v>
      </c>
      <c r="C17" s="4" t="n">
        <v>37169</v>
      </c>
      <c r="D17" s="4" t="n">
        <v>64324</v>
      </c>
      <c r="E17" s="4" t="n">
        <v>75385</v>
      </c>
    </row>
    <row r="18">
      <c r="A18" s="3" t="inlineStr">
        <is>
          <t>Investment Income, Net</t>
        </is>
      </c>
      <c r="B18" s="4" t="n">
        <v>284823</v>
      </c>
      <c r="C18" s="4" t="n">
        <v>96218</v>
      </c>
      <c r="D18" s="4" t="n">
        <v>67969</v>
      </c>
      <c r="E18" s="4" t="n">
        <v>324367</v>
      </c>
    </row>
    <row r="19">
      <c r="A19" s="3" t="inlineStr">
        <is>
          <t>Miscellaneous - net</t>
        </is>
      </c>
      <c r="B19" s="4" t="n">
        <v>-93620</v>
      </c>
      <c r="C19" s="4" t="n">
        <v>-45870</v>
      </c>
      <c r="D19" s="4" t="n">
        <v>-70232</v>
      </c>
      <c r="E19" s="4" t="n">
        <v>-110527</v>
      </c>
    </row>
    <row r="20">
      <c r="A20" s="3" t="inlineStr">
        <is>
          <t>TOTAL</t>
        </is>
      </c>
      <c r="B20" s="4" t="n">
        <v>219573</v>
      </c>
      <c r="C20" s="4" t="n">
        <v>87517</v>
      </c>
      <c r="D20" s="4" t="n">
        <v>62061</v>
      </c>
      <c r="E20" s="4" t="n">
        <v>289225</v>
      </c>
    </row>
    <row r="21">
      <c r="A21" s="5" t="inlineStr">
        <is>
          <t>INTEREST EXPENSE</t>
        </is>
      </c>
    </row>
    <row r="22">
      <c r="A22" s="3" t="inlineStr">
        <is>
          <t>Interest Expense, Debt</t>
        </is>
      </c>
      <c r="B22" s="4" t="n">
        <v>216799</v>
      </c>
      <c r="C22" s="4" t="n">
        <v>201112</v>
      </c>
      <c r="D22" s="4" t="n">
        <v>422388</v>
      </c>
      <c r="E22" s="4" t="n">
        <v>402105</v>
      </c>
    </row>
    <row r="23">
      <c r="A23" s="3" t="inlineStr">
        <is>
          <t>Allowance for borrowed funds used during construction</t>
        </is>
      </c>
      <c r="B23" s="4" t="n">
        <v>-12143</v>
      </c>
      <c r="C23" s="4" t="n">
        <v>-16811</v>
      </c>
      <c r="D23" s="4" t="n">
        <v>-27587</v>
      </c>
      <c r="E23" s="4" t="n">
        <v>-34260</v>
      </c>
    </row>
    <row r="24">
      <c r="A24" s="3" t="inlineStr">
        <is>
          <t>TOTAL</t>
        </is>
      </c>
      <c r="B24" s="4" t="n">
        <v>204656</v>
      </c>
      <c r="C24" s="4" t="n">
        <v>184301</v>
      </c>
      <c r="D24" s="4" t="n">
        <v>394801</v>
      </c>
      <c r="E24" s="4" t="n">
        <v>367845</v>
      </c>
    </row>
    <row r="25">
      <c r="A25" s="3" t="inlineStr">
        <is>
          <t>Income (Loss) from Continuing Operations before Income Taxes, Noncontrolling Interest</t>
        </is>
      </c>
      <c r="B25" s="4" t="n">
        <v>454228</v>
      </c>
      <c r="C25" s="4" t="n">
        <v>241991</v>
      </c>
      <c r="D25" s="4" t="n">
        <v>506327</v>
      </c>
      <c r="E25" s="4" t="n">
        <v>543409</v>
      </c>
    </row>
    <row r="26">
      <c r="A26" s="3" t="inlineStr">
        <is>
          <t>Income taxes</t>
        </is>
      </c>
      <c r="B26" s="4" t="n">
        <v>89115</v>
      </c>
      <c r="C26" s="4" t="n">
        <v>1458</v>
      </c>
      <c r="D26" s="4" t="n">
        <v>17921</v>
      </c>
      <c r="E26" s="4" t="n">
        <v>44229</v>
      </c>
    </row>
    <row r="27">
      <c r="A27" s="3" t="inlineStr">
        <is>
          <t>Consolidated net income</t>
        </is>
      </c>
      <c r="B27" s="4" t="n">
        <v>365113</v>
      </c>
      <c r="C27" s="4" t="n">
        <v>240533</v>
      </c>
      <c r="D27" s="4" t="n">
        <v>488406</v>
      </c>
      <c r="E27" s="4" t="n">
        <v>499180</v>
      </c>
    </row>
    <row r="28">
      <c r="A28" s="3" t="inlineStr">
        <is>
          <t>Net Income (Loss) Attributable to Noncontrolling Interest, Preferred Unit Holders</t>
        </is>
      </c>
      <c r="B28" s="6" t="n">
        <v>4580</v>
      </c>
      <c r="C28" s="6" t="n">
        <v>4109</v>
      </c>
      <c r="D28" s="6" t="n">
        <v>9159</v>
      </c>
      <c r="E28" s="6" t="n">
        <v>8219</v>
      </c>
    </row>
    <row r="29">
      <c r="A29" s="5" t="inlineStr">
        <is>
          <t>Earnings per average common share:</t>
        </is>
      </c>
    </row>
    <row r="30">
      <c r="A30" s="3" t="inlineStr">
        <is>
          <t>Basic (in dollars per share)</t>
        </is>
      </c>
      <c r="B30" s="7" t="n">
        <v>1.8</v>
      </c>
      <c r="C30" s="7" t="n">
        <v>1.22</v>
      </c>
      <c r="D30" s="7" t="n">
        <v>2.4</v>
      </c>
      <c r="E30" s="7" t="n">
        <v>2.57</v>
      </c>
    </row>
    <row r="31">
      <c r="A31" s="3" t="inlineStr">
        <is>
          <t>Diluted (in dollars per share)</t>
        </is>
      </c>
      <c r="B31" s="7" t="n">
        <v>1.79</v>
      </c>
      <c r="C31" s="7" t="n">
        <v>1.22</v>
      </c>
      <c r="D31" s="7" t="n">
        <v>2.39</v>
      </c>
      <c r="E31" s="7" t="n">
        <v>2.54</v>
      </c>
    </row>
    <row r="32">
      <c r="A32" s="3" t="inlineStr">
        <is>
          <t>Basic average number of common shares outstanding (in shares)</t>
        </is>
      </c>
      <c r="B32" s="4" t="n">
        <v>200178010</v>
      </c>
      <c r="C32" s="4" t="n">
        <v>193019269</v>
      </c>
      <c r="D32" s="4" t="n">
        <v>199984013</v>
      </c>
      <c r="E32" s="4" t="n">
        <v>191306742</v>
      </c>
    </row>
    <row r="33">
      <c r="A33" s="3" t="inlineStr">
        <is>
          <t>Diluted average number of common shares outstanding (in shares)</t>
        </is>
      </c>
      <c r="B33" s="4" t="n">
        <v>200886749</v>
      </c>
      <c r="C33" s="4" t="n">
        <v>194238315</v>
      </c>
      <c r="D33" s="4" t="n">
        <v>200891134</v>
      </c>
      <c r="E33" s="4" t="n">
        <v>193243287</v>
      </c>
    </row>
    <row r="34">
      <c r="A34" s="3" t="inlineStr">
        <is>
          <t>Net Income (Loss) Available to Common Stockholders, Basic</t>
        </is>
      </c>
      <c r="B34" s="6" t="n">
        <v>360533</v>
      </c>
      <c r="C34" s="6" t="n">
        <v>236424</v>
      </c>
      <c r="D34" s="6" t="n">
        <v>479247</v>
      </c>
      <c r="E34" s="6" t="n">
        <v>490961</v>
      </c>
    </row>
    <row r="35">
      <c r="A35" s="3" t="inlineStr">
        <is>
          <t>Electricity [Member]</t>
        </is>
      </c>
    </row>
    <row r="36">
      <c r="A36" s="5" t="inlineStr">
        <is>
          <t>REVENUES</t>
        </is>
      </c>
    </row>
    <row r="37">
      <c r="A37" s="3" t="inlineStr">
        <is>
          <t>Revenue from Contract with Customer, Excluding Assessed Tax</t>
        </is>
      </c>
      <c r="B37" s="4" t="n">
        <v>2190557</v>
      </c>
      <c r="C37" s="4" t="n">
        <v>2345727</v>
      </c>
      <c r="D37" s="4" t="n">
        <v>4241196</v>
      </c>
      <c r="E37" s="4" t="n">
        <v>4466751</v>
      </c>
    </row>
    <row r="38">
      <c r="A38" s="3" t="inlineStr">
        <is>
          <t>Natural Gas, US Regulated [Member]</t>
        </is>
      </c>
    </row>
    <row r="39">
      <c r="A39" s="5" t="inlineStr">
        <is>
          <t>REVENUES</t>
        </is>
      </c>
    </row>
    <row r="40">
      <c r="A40" s="3" t="inlineStr">
        <is>
          <t>Revenue from Contract with Customer, Excluding Assessed Tax</t>
        </is>
      </c>
      <c r="B40" s="4" t="n">
        <v>22495</v>
      </c>
      <c r="C40" s="4" t="n">
        <v>30699</v>
      </c>
      <c r="D40" s="4" t="n">
        <v>66471</v>
      </c>
      <c r="E40" s="4" t="n">
        <v>85647</v>
      </c>
    </row>
    <row r="41">
      <c r="A41" s="3" t="inlineStr">
        <is>
          <t>Competitive Businesses [Member]</t>
        </is>
      </c>
    </row>
    <row r="42">
      <c r="A42" s="5" t="inlineStr">
        <is>
          <t>REVENUES</t>
        </is>
      </c>
    </row>
    <row r="43">
      <c r="A43" s="3" t="inlineStr">
        <is>
          <t>Revenue from Contract with Customer, Excluding Assessed Tax</t>
        </is>
      </c>
      <c r="B43" s="4" t="n">
        <v>199736</v>
      </c>
      <c r="C43" s="4" t="n">
        <v>289783</v>
      </c>
      <c r="D43" s="4" t="n">
        <v>532300</v>
      </c>
      <c r="E43" s="4" t="n">
        <v>723394</v>
      </c>
    </row>
    <row r="44">
      <c r="A44" s="3" t="inlineStr">
        <is>
          <t>Electricity, Purchased [Member]</t>
        </is>
      </c>
    </row>
    <row r="45">
      <c r="A45" s="5" t="inlineStr">
        <is>
          <t>Operation and Maintenance:</t>
        </is>
      </c>
    </row>
    <row r="46">
      <c r="A46" s="3" t="inlineStr">
        <is>
          <t>Cost of Goods and Services Sold</t>
        </is>
      </c>
      <c r="B46" s="4" t="n">
        <v>211961</v>
      </c>
      <c r="C46" s="4" t="n">
        <v>345861</v>
      </c>
      <c r="D46" s="4" t="n">
        <v>428575</v>
      </c>
      <c r="E46" s="4" t="n">
        <v>685368</v>
      </c>
    </row>
    <row r="47">
      <c r="A47" s="3" t="inlineStr">
        <is>
          <t>Entergy Mississippi [Member]</t>
        </is>
      </c>
    </row>
    <row r="48">
      <c r="A48" s="5" t="inlineStr">
        <is>
          <t>REVENUES</t>
        </is>
      </c>
    </row>
    <row r="49">
      <c r="A49" s="3" t="inlineStr">
        <is>
          <t>Revenue from Contract with Customer, Excluding Assessed Tax</t>
        </is>
      </c>
      <c r="B49" s="4" t="n">
        <v>297954</v>
      </c>
      <c r="C49" s="4" t="n">
        <v>302737</v>
      </c>
      <c r="D49" s="4" t="n">
        <v>591876</v>
      </c>
      <c r="E49" s="4" t="n">
        <v>584981</v>
      </c>
    </row>
    <row r="50">
      <c r="A50" s="5" t="inlineStr">
        <is>
          <t>Operation and Maintenance:</t>
        </is>
      </c>
    </row>
    <row r="51">
      <c r="A51" s="3" t="inlineStr">
        <is>
          <t>Fuel, fuel-related expenses, and gas purchased for resale</t>
        </is>
      </c>
      <c r="B51" s="4" t="n">
        <v>38730</v>
      </c>
      <c r="C51" s="4" t="n">
        <v>47391</v>
      </c>
      <c r="D51" s="4" t="n">
        <v>102027</v>
      </c>
      <c r="E51" s="4" t="n">
        <v>100620</v>
      </c>
    </row>
    <row r="52">
      <c r="A52" s="3" t="inlineStr">
        <is>
          <t>Utilities Operating Expense, Maintenance, Operations, and Other Costs and Expenses</t>
        </is>
      </c>
      <c r="B52" s="4" t="n">
        <v>66343</v>
      </c>
      <c r="C52" s="4" t="n">
        <v>66921</v>
      </c>
      <c r="D52" s="4" t="n">
        <v>128680</v>
      </c>
      <c r="E52" s="4" t="n">
        <v>126104</v>
      </c>
    </row>
    <row r="53">
      <c r="A53" s="3" t="inlineStr">
        <is>
          <t>Taxes, Other</t>
        </is>
      </c>
      <c r="B53" s="4" t="n">
        <v>22697</v>
      </c>
      <c r="C53" s="4" t="n">
        <v>25813</v>
      </c>
      <c r="D53" s="4" t="n">
        <v>49887</v>
      </c>
      <c r="E53" s="4" t="n">
        <v>51940</v>
      </c>
    </row>
    <row r="54">
      <c r="A54" s="3" t="inlineStr">
        <is>
          <t>Other Depreciation and Amortization</t>
        </is>
      </c>
      <c r="B54" s="4" t="n">
        <v>52296</v>
      </c>
      <c r="C54" s="4" t="n">
        <v>39718</v>
      </c>
      <c r="D54" s="4" t="n">
        <v>103451</v>
      </c>
      <c r="E54" s="4" t="n">
        <v>78806</v>
      </c>
    </row>
    <row r="55">
      <c r="A55" s="3" t="inlineStr">
        <is>
          <t>Other regulatory charges (credits) - net</t>
        </is>
      </c>
      <c r="B55" s="4" t="n">
        <v>-6496</v>
      </c>
      <c r="C55" s="4" t="n">
        <v>3567</v>
      </c>
      <c r="D55" s="4" t="n">
        <v>-10377</v>
      </c>
      <c r="E55" s="4" t="n">
        <v>5937</v>
      </c>
    </row>
    <row r="56">
      <c r="A56" s="3" t="inlineStr">
        <is>
          <t>Costs and Expenses</t>
        </is>
      </c>
      <c r="B56" s="4" t="n">
        <v>230249</v>
      </c>
      <c r="C56" s="4" t="n">
        <v>257130</v>
      </c>
      <c r="D56" s="4" t="n">
        <v>482990</v>
      </c>
      <c r="E56" s="4" t="n">
        <v>508582</v>
      </c>
    </row>
    <row r="57">
      <c r="A57" s="3" t="inlineStr">
        <is>
          <t>OPERATING INCOME</t>
        </is>
      </c>
      <c r="B57" s="4" t="n">
        <v>67705</v>
      </c>
      <c r="C57" s="4" t="n">
        <v>45607</v>
      </c>
      <c r="D57" s="4" t="n">
        <v>108886</v>
      </c>
      <c r="E57" s="4" t="n">
        <v>76399</v>
      </c>
    </row>
    <row r="58">
      <c r="A58" s="5" t="inlineStr">
        <is>
          <t>OTHER INCOME</t>
        </is>
      </c>
    </row>
    <row r="59">
      <c r="A59" s="3" t="inlineStr">
        <is>
          <t>Allowance for equity funds used during construction</t>
        </is>
      </c>
      <c r="B59" s="4" t="n">
        <v>1588</v>
      </c>
      <c r="C59" s="4" t="n">
        <v>2349</v>
      </c>
      <c r="D59" s="4" t="n">
        <v>3027</v>
      </c>
      <c r="E59" s="4" t="n">
        <v>4262</v>
      </c>
    </row>
    <row r="60">
      <c r="A60" s="3" t="inlineStr">
        <is>
          <t>Investment Income, Net</t>
        </is>
      </c>
      <c r="B60" s="4" t="n">
        <v>135</v>
      </c>
      <c r="C60" s="4" t="n">
        <v>397</v>
      </c>
      <c r="D60" s="4" t="n">
        <v>255</v>
      </c>
      <c r="E60" s="4" t="n">
        <v>549</v>
      </c>
    </row>
    <row r="61">
      <c r="A61" s="3" t="inlineStr">
        <is>
          <t>Miscellaneous - net</t>
        </is>
      </c>
      <c r="B61" s="4" t="n">
        <v>-2589</v>
      </c>
      <c r="C61" s="4" t="n">
        <v>-327</v>
      </c>
      <c r="D61" s="4" t="n">
        <v>-4885</v>
      </c>
      <c r="E61" s="4" t="n">
        <v>-590</v>
      </c>
    </row>
    <row r="62">
      <c r="A62" s="3" t="inlineStr">
        <is>
          <t>TOTAL</t>
        </is>
      </c>
      <c r="B62" s="4" t="n">
        <v>-866</v>
      </c>
      <c r="C62" s="4" t="n">
        <v>2419</v>
      </c>
      <c r="D62" s="4" t="n">
        <v>-1603</v>
      </c>
      <c r="E62" s="4" t="n">
        <v>4221</v>
      </c>
    </row>
    <row r="63">
      <c r="A63" s="5" t="inlineStr">
        <is>
          <t>INTEREST EXPENSE</t>
        </is>
      </c>
    </row>
    <row r="64">
      <c r="A64" s="3" t="inlineStr">
        <is>
          <t>Interest Expense, Debt</t>
        </is>
      </c>
      <c r="B64" s="4" t="n">
        <v>17192</v>
      </c>
      <c r="C64" s="4" t="n">
        <v>15342</v>
      </c>
      <c r="D64" s="4" t="n">
        <v>33775</v>
      </c>
      <c r="E64" s="4" t="n">
        <v>29882</v>
      </c>
    </row>
    <row r="65">
      <c r="A65" s="3" t="inlineStr">
        <is>
          <t>Allowance for borrowed funds used during construction</t>
        </is>
      </c>
      <c r="B65" s="4" t="n">
        <v>-634</v>
      </c>
      <c r="C65" s="4" t="n">
        <v>-1006</v>
      </c>
      <c r="D65" s="4" t="n">
        <v>-1185</v>
      </c>
      <c r="E65" s="4" t="n">
        <v>-1791</v>
      </c>
    </row>
    <row r="66">
      <c r="A66" s="3" t="inlineStr">
        <is>
          <t>TOTAL</t>
        </is>
      </c>
      <c r="B66" s="4" t="n">
        <v>16558</v>
      </c>
      <c r="C66" s="4" t="n">
        <v>14336</v>
      </c>
      <c r="D66" s="4" t="n">
        <v>32590</v>
      </c>
      <c r="E66" s="4" t="n">
        <v>28091</v>
      </c>
    </row>
    <row r="67">
      <c r="A67" s="3" t="inlineStr">
        <is>
          <t>Income (Loss) from Continuing Operations before Income Taxes, Noncontrolling Interest</t>
        </is>
      </c>
      <c r="B67" s="4" t="n">
        <v>50281</v>
      </c>
      <c r="C67" s="4" t="n">
        <v>33690</v>
      </c>
      <c r="D67" s="4" t="n">
        <v>74693</v>
      </c>
      <c r="E67" s="4" t="n">
        <v>52529</v>
      </c>
    </row>
    <row r="68">
      <c r="A68" s="3" t="inlineStr">
        <is>
          <t>Income taxes</t>
        </is>
      </c>
      <c r="B68" s="4" t="n">
        <v>11388</v>
      </c>
      <c r="C68" s="4" t="n">
        <v>7023</v>
      </c>
      <c r="D68" s="4" t="n">
        <v>13274</v>
      </c>
      <c r="E68" s="4" t="n">
        <v>10464</v>
      </c>
    </row>
    <row r="69">
      <c r="A69" s="3" t="inlineStr">
        <is>
          <t>Consolidated net income</t>
        </is>
      </c>
      <c r="B69" s="4" t="n">
        <v>38893</v>
      </c>
      <c r="C69" s="4" t="n">
        <v>26667</v>
      </c>
      <c r="D69" s="4" t="n">
        <v>61419</v>
      </c>
      <c r="E69" s="4" t="n">
        <v>42065</v>
      </c>
    </row>
    <row r="70">
      <c r="A70" s="3" t="inlineStr">
        <is>
          <t>Entergy Mississippi [Member] | Electricity [Member]</t>
        </is>
      </c>
    </row>
    <row r="71">
      <c r="A71" s="5" t="inlineStr">
        <is>
          <t>REVENUES</t>
        </is>
      </c>
    </row>
    <row r="72">
      <c r="A72" s="3" t="inlineStr">
        <is>
          <t>Revenue from Contract with Customer, Excluding Assessed Tax</t>
        </is>
      </c>
      <c r="B72" s="4" t="n">
        <v>297954</v>
      </c>
      <c r="C72" s="4" t="n">
        <v>302737</v>
      </c>
      <c r="D72" s="4" t="n">
        <v>591876</v>
      </c>
      <c r="E72" s="4" t="n">
        <v>584981</v>
      </c>
    </row>
    <row r="73">
      <c r="A73" s="3" t="inlineStr">
        <is>
          <t>Entergy Mississippi [Member] | Natural Gas, US Regulated [Member]</t>
        </is>
      </c>
    </row>
    <row r="74">
      <c r="A74" s="5" t="inlineStr">
        <is>
          <t>REVENUES</t>
        </is>
      </c>
    </row>
    <row r="75">
      <c r="A75" s="3" t="inlineStr">
        <is>
          <t>Revenue from Contract with Customer, Excluding Assessed Tax</t>
        </is>
      </c>
      <c r="B75" s="4" t="n">
        <v>0</v>
      </c>
      <c r="C75" s="4" t="n">
        <v>0</v>
      </c>
      <c r="D75" s="4" t="n">
        <v>0</v>
      </c>
      <c r="E75" s="4" t="n">
        <v>0</v>
      </c>
    </row>
    <row r="76">
      <c r="A76" s="3" t="inlineStr">
        <is>
          <t>Entergy Mississippi [Member] | Electricity, Purchased [Member]</t>
        </is>
      </c>
    </row>
    <row r="77">
      <c r="A77" s="5" t="inlineStr">
        <is>
          <t>Operation and Maintenance:</t>
        </is>
      </c>
    </row>
    <row r="78">
      <c r="A78" s="3" t="inlineStr">
        <is>
          <t>Cost of Goods and Services Sold</t>
        </is>
      </c>
      <c r="B78" s="4" t="n">
        <v>56679</v>
      </c>
      <c r="C78" s="4" t="n">
        <v>73720</v>
      </c>
      <c r="D78" s="4" t="n">
        <v>109322</v>
      </c>
      <c r="E78" s="4" t="n">
        <v>145175</v>
      </c>
    </row>
    <row r="79">
      <c r="A79" s="3" t="inlineStr">
        <is>
          <t>Entergy Arkansas [Member]</t>
        </is>
      </c>
    </row>
    <row r="80">
      <c r="A80" s="5" t="inlineStr">
        <is>
          <t>REVENUES</t>
        </is>
      </c>
    </row>
    <row r="81">
      <c r="A81" s="3" t="inlineStr">
        <is>
          <t>Revenue from Contract with Customer, Excluding Assessed Tax</t>
        </is>
      </c>
      <c r="B81" s="4" t="n">
        <v>491767</v>
      </c>
      <c r="C81" s="4" t="n">
        <v>542929</v>
      </c>
      <c r="D81" s="4" t="n">
        <v>973679</v>
      </c>
      <c r="E81" s="4" t="n">
        <v>1088741</v>
      </c>
    </row>
    <row r="82">
      <c r="A82" s="5" t="inlineStr">
        <is>
          <t>Operation and Maintenance:</t>
        </is>
      </c>
    </row>
    <row r="83">
      <c r="A83" s="3" t="inlineStr">
        <is>
          <t>Fuel, fuel-related expenses, and gas purchased for resale</t>
        </is>
      </c>
      <c r="B83" s="4" t="n">
        <v>52692</v>
      </c>
      <c r="C83" s="4" t="n">
        <v>108596</v>
      </c>
      <c r="D83" s="4" t="n">
        <v>140103</v>
      </c>
      <c r="E83" s="4" t="n">
        <v>260755</v>
      </c>
    </row>
    <row r="84">
      <c r="A84" s="3" t="inlineStr">
        <is>
          <t>Nuclear refueling outage expenses</t>
        </is>
      </c>
      <c r="B84" s="4" t="n">
        <v>13552</v>
      </c>
      <c r="C84" s="4" t="n">
        <v>17194</v>
      </c>
      <c r="D84" s="4" t="n">
        <v>29799</v>
      </c>
      <c r="E84" s="4" t="n">
        <v>34442</v>
      </c>
    </row>
    <row r="85">
      <c r="A85" s="3" t="inlineStr">
        <is>
          <t>Utilities Operating Expense, Maintenance, Operations, and Other Costs and Expenses</t>
        </is>
      </c>
      <c r="B85" s="4" t="n">
        <v>164770</v>
      </c>
      <c r="C85" s="4" t="n">
        <v>188006</v>
      </c>
      <c r="D85" s="4" t="n">
        <v>316627</v>
      </c>
      <c r="E85" s="4" t="n">
        <v>354466</v>
      </c>
    </row>
    <row r="86">
      <c r="A86" s="3" t="inlineStr">
        <is>
          <t>Decommissioning</t>
        </is>
      </c>
      <c r="B86" s="4" t="n">
        <v>18206</v>
      </c>
      <c r="C86" s="4" t="n">
        <v>17168</v>
      </c>
      <c r="D86" s="4" t="n">
        <v>36147</v>
      </c>
      <c r="E86" s="4" t="n">
        <v>32929</v>
      </c>
    </row>
    <row r="87">
      <c r="A87" s="3" t="inlineStr">
        <is>
          <t>Taxes, Other</t>
        </is>
      </c>
      <c r="B87" s="4" t="n">
        <v>27172</v>
      </c>
      <c r="C87" s="4" t="n">
        <v>27181</v>
      </c>
      <c r="D87" s="4" t="n">
        <v>58232</v>
      </c>
      <c r="E87" s="4" t="n">
        <v>55544</v>
      </c>
    </row>
    <row r="88">
      <c r="A88" s="3" t="inlineStr">
        <is>
          <t>Other Depreciation and Amortization</t>
        </is>
      </c>
      <c r="B88" s="4" t="n">
        <v>84538</v>
      </c>
      <c r="C88" s="4" t="n">
        <v>77061</v>
      </c>
      <c r="D88" s="4" t="n">
        <v>168059</v>
      </c>
      <c r="E88" s="4" t="n">
        <v>152908</v>
      </c>
    </row>
    <row r="89">
      <c r="A89" s="3" t="inlineStr">
        <is>
          <t>Other regulatory charges (credits) - net</t>
        </is>
      </c>
      <c r="B89" s="4" t="n">
        <v>-19283</v>
      </c>
      <c r="C89" s="4" t="n">
        <v>-10336</v>
      </c>
      <c r="D89" s="4" t="n">
        <v>-39284</v>
      </c>
      <c r="E89" s="4" t="n">
        <v>-9891</v>
      </c>
    </row>
    <row r="90">
      <c r="A90" s="3" t="inlineStr">
        <is>
          <t>Costs and Expenses</t>
        </is>
      </c>
      <c r="B90" s="4" t="n">
        <v>383818</v>
      </c>
      <c r="C90" s="4" t="n">
        <v>473155</v>
      </c>
      <c r="D90" s="4" t="n">
        <v>797895</v>
      </c>
      <c r="E90" s="4" t="n">
        <v>976496</v>
      </c>
    </row>
    <row r="91">
      <c r="A91" s="3" t="inlineStr">
        <is>
          <t>OPERATING INCOME</t>
        </is>
      </c>
      <c r="B91" s="4" t="n">
        <v>107949</v>
      </c>
      <c r="C91" s="4" t="n">
        <v>69774</v>
      </c>
      <c r="D91" s="4" t="n">
        <v>175784</v>
      </c>
      <c r="E91" s="4" t="n">
        <v>112245</v>
      </c>
    </row>
    <row r="92">
      <c r="A92" s="5" t="inlineStr">
        <is>
          <t>OTHER INCOME</t>
        </is>
      </c>
    </row>
    <row r="93">
      <c r="A93" s="3" t="inlineStr">
        <is>
          <t>Allowance for equity funds used during construction</t>
        </is>
      </c>
      <c r="B93" s="4" t="n">
        <v>3878</v>
      </c>
      <c r="C93" s="4" t="n">
        <v>3372</v>
      </c>
      <c r="D93" s="4" t="n">
        <v>6795</v>
      </c>
      <c r="E93" s="4" t="n">
        <v>6800</v>
      </c>
    </row>
    <row r="94">
      <c r="A94" s="3" t="inlineStr">
        <is>
          <t>Investment Income, Net</t>
        </is>
      </c>
      <c r="B94" s="4" t="n">
        <v>8246</v>
      </c>
      <c r="C94" s="4" t="n">
        <v>4222</v>
      </c>
      <c r="D94" s="4" t="n">
        <v>16184</v>
      </c>
      <c r="E94" s="4" t="n">
        <v>10405</v>
      </c>
    </row>
    <row r="95">
      <c r="A95" s="3" t="inlineStr">
        <is>
          <t>Miscellaneous - net</t>
        </is>
      </c>
      <c r="B95" s="4" t="n">
        <v>-6133</v>
      </c>
      <c r="C95" s="4" t="n">
        <v>-4728</v>
      </c>
      <c r="D95" s="4" t="n">
        <v>-12569</v>
      </c>
      <c r="E95" s="4" t="n">
        <v>-8418</v>
      </c>
    </row>
    <row r="96">
      <c r="A96" s="3" t="inlineStr">
        <is>
          <t>TOTAL</t>
        </is>
      </c>
      <c r="B96" s="4" t="n">
        <v>5991</v>
      </c>
      <c r="C96" s="4" t="n">
        <v>2866</v>
      </c>
      <c r="D96" s="4" t="n">
        <v>10410</v>
      </c>
      <c r="E96" s="4" t="n">
        <v>8787</v>
      </c>
    </row>
    <row r="97">
      <c r="A97" s="5" t="inlineStr">
        <is>
          <t>INTEREST EXPENSE</t>
        </is>
      </c>
    </row>
    <row r="98">
      <c r="A98" s="3" t="inlineStr">
        <is>
          <t>Interest Expense, Debt</t>
        </is>
      </c>
      <c r="B98" s="4" t="n">
        <v>35969</v>
      </c>
      <c r="C98" s="4" t="n">
        <v>35827</v>
      </c>
      <c r="D98" s="4" t="n">
        <v>71592</v>
      </c>
      <c r="E98" s="4" t="n">
        <v>69210</v>
      </c>
    </row>
    <row r="99">
      <c r="A99" s="3" t="inlineStr">
        <is>
          <t>Allowance for borrowed funds used during construction</t>
        </is>
      </c>
      <c r="B99" s="4" t="n">
        <v>-1703</v>
      </c>
      <c r="C99" s="4" t="n">
        <v>-1329</v>
      </c>
      <c r="D99" s="4" t="n">
        <v>-2984</v>
      </c>
      <c r="E99" s="4" t="n">
        <v>-2743</v>
      </c>
    </row>
    <row r="100">
      <c r="A100" s="3" t="inlineStr">
        <is>
          <t>TOTAL</t>
        </is>
      </c>
      <c r="B100" s="4" t="n">
        <v>34266</v>
      </c>
      <c r="C100" s="4" t="n">
        <v>34498</v>
      </c>
      <c r="D100" s="4" t="n">
        <v>68608</v>
      </c>
      <c r="E100" s="4" t="n">
        <v>66467</v>
      </c>
    </row>
    <row r="101">
      <c r="A101" s="3" t="inlineStr">
        <is>
          <t>Income (Loss) from Continuing Operations before Income Taxes, Noncontrolling Interest</t>
        </is>
      </c>
      <c r="B101" s="4" t="n">
        <v>79674</v>
      </c>
      <c r="C101" s="4" t="n">
        <v>38142</v>
      </c>
      <c r="D101" s="4" t="n">
        <v>117586</v>
      </c>
      <c r="E101" s="4" t="n">
        <v>54565</v>
      </c>
    </row>
    <row r="102">
      <c r="A102" s="3" t="inlineStr">
        <is>
          <t>Income taxes</t>
        </is>
      </c>
      <c r="B102" s="4" t="n">
        <v>19504</v>
      </c>
      <c r="C102" s="4" t="n">
        <v>-12157</v>
      </c>
      <c r="D102" s="4" t="n">
        <v>12821</v>
      </c>
      <c r="E102" s="4" t="n">
        <v>-34855</v>
      </c>
    </row>
    <row r="103">
      <c r="A103" s="3" t="inlineStr">
        <is>
          <t>Consolidated net income</t>
        </is>
      </c>
      <c r="B103" s="4" t="n">
        <v>60170</v>
      </c>
      <c r="C103" s="4" t="n">
        <v>50299</v>
      </c>
      <c r="D103" s="4" t="n">
        <v>104765</v>
      </c>
      <c r="E103" s="4" t="n">
        <v>89420</v>
      </c>
    </row>
    <row r="104">
      <c r="A104" s="3" t="inlineStr">
        <is>
          <t>Entergy Arkansas [Member] | Electricity [Member]</t>
        </is>
      </c>
    </row>
    <row r="105">
      <c r="A105" s="5" t="inlineStr">
        <is>
          <t>REVENUES</t>
        </is>
      </c>
    </row>
    <row r="106">
      <c r="A106" s="3" t="inlineStr">
        <is>
          <t>Revenue from Contract with Customer, Excluding Assessed Tax</t>
        </is>
      </c>
      <c r="B106" s="4" t="n">
        <v>491767</v>
      </c>
      <c r="C106" s="4" t="n">
        <v>542929</v>
      </c>
      <c r="D106" s="4" t="n">
        <v>973679</v>
      </c>
      <c r="E106" s="4" t="n">
        <v>1088741</v>
      </c>
    </row>
    <row r="107">
      <c r="A107" s="3" t="inlineStr">
        <is>
          <t>Entergy Arkansas [Member] | Natural Gas, US Regulated [Member]</t>
        </is>
      </c>
    </row>
    <row r="108">
      <c r="A108" s="5" t="inlineStr">
        <is>
          <t>REVENUES</t>
        </is>
      </c>
    </row>
    <row r="109">
      <c r="A109" s="3" t="inlineStr">
        <is>
          <t>Revenue from Contract with Customer, Excluding Assessed Tax</t>
        </is>
      </c>
      <c r="B109" s="4" t="n">
        <v>0</v>
      </c>
      <c r="C109" s="4" t="n">
        <v>0</v>
      </c>
      <c r="D109" s="4" t="n">
        <v>0</v>
      </c>
      <c r="E109" s="4" t="n">
        <v>0</v>
      </c>
    </row>
    <row r="110">
      <c r="A110" s="3" t="inlineStr">
        <is>
          <t>Entergy Arkansas [Member] | Electricity, Purchased [Member]</t>
        </is>
      </c>
    </row>
    <row r="111">
      <c r="A111" s="5" t="inlineStr">
        <is>
          <t>Operation and Maintenance:</t>
        </is>
      </c>
    </row>
    <row r="112">
      <c r="A112" s="3" t="inlineStr">
        <is>
          <t>Cost of Goods and Services Sold</t>
        </is>
      </c>
      <c r="B112" s="4" t="n">
        <v>42171</v>
      </c>
      <c r="C112" s="4" t="n">
        <v>48285</v>
      </c>
      <c r="D112" s="4" t="n">
        <v>88212</v>
      </c>
      <c r="E112" s="4" t="n">
        <v>95343</v>
      </c>
    </row>
    <row r="113">
      <c r="A113" s="3" t="inlineStr">
        <is>
          <t>Entergy Louisiana [Member]</t>
        </is>
      </c>
    </row>
    <row r="114">
      <c r="A114" s="5" t="inlineStr">
        <is>
          <t>REVENUES</t>
        </is>
      </c>
    </row>
    <row r="115">
      <c r="A115" s="3" t="inlineStr">
        <is>
          <t>Revenue from Contract with Customer, Excluding Assessed Tax</t>
        </is>
      </c>
      <c r="B115" s="4" t="n">
        <v>1011652</v>
      </c>
      <c r="C115" s="4" t="n">
        <v>1106317</v>
      </c>
      <c r="D115" s="4" t="n">
        <v>1942299</v>
      </c>
      <c r="E115" s="4" t="n">
        <v>2065647</v>
      </c>
    </row>
    <row r="116">
      <c r="A116" s="5" t="inlineStr">
        <is>
          <t>Operation and Maintenance:</t>
        </is>
      </c>
    </row>
    <row r="117">
      <c r="A117" s="3" t="inlineStr">
        <is>
          <t>Fuel, fuel-related expenses, and gas purchased for resale</t>
        </is>
      </c>
      <c r="B117" s="4" t="n">
        <v>161610</v>
      </c>
      <c r="C117" s="4" t="n">
        <v>220472</v>
      </c>
      <c r="D117" s="4" t="n">
        <v>306102</v>
      </c>
      <c r="E117" s="4" t="n">
        <v>367821</v>
      </c>
    </row>
    <row r="118">
      <c r="A118" s="3" t="inlineStr">
        <is>
          <t>Nuclear refueling outage expenses</t>
        </is>
      </c>
      <c r="B118" s="4" t="n">
        <v>13654</v>
      </c>
      <c r="C118" s="4" t="n">
        <v>13391</v>
      </c>
      <c r="D118" s="4" t="n">
        <v>27284</v>
      </c>
      <c r="E118" s="4" t="n">
        <v>26199</v>
      </c>
    </row>
    <row r="119">
      <c r="A119" s="3" t="inlineStr">
        <is>
          <t>Utilities Operating Expense, Maintenance, Operations, and Other Costs and Expenses</t>
        </is>
      </c>
      <c r="B119" s="4" t="n">
        <v>226216</v>
      </c>
      <c r="C119" s="4" t="n">
        <v>250835</v>
      </c>
      <c r="D119" s="4" t="n">
        <v>448874</v>
      </c>
      <c r="E119" s="4" t="n">
        <v>476723</v>
      </c>
    </row>
    <row r="120">
      <c r="A120" s="3" t="inlineStr">
        <is>
          <t>Decommissioning</t>
        </is>
      </c>
      <c r="B120" s="4" t="n">
        <v>16203</v>
      </c>
      <c r="C120" s="4" t="n">
        <v>14059</v>
      </c>
      <c r="D120" s="4" t="n">
        <v>32204</v>
      </c>
      <c r="E120" s="4" t="n">
        <v>27938</v>
      </c>
    </row>
    <row r="121">
      <c r="A121" s="3" t="inlineStr">
        <is>
          <t>Taxes, Other</t>
        </is>
      </c>
      <c r="B121" s="4" t="n">
        <v>48718</v>
      </c>
      <c r="C121" s="4" t="n">
        <v>46658</v>
      </c>
      <c r="D121" s="4" t="n">
        <v>98795</v>
      </c>
      <c r="E121" s="4" t="n">
        <v>96340</v>
      </c>
    </row>
    <row r="122">
      <c r="A122" s="3" t="inlineStr">
        <is>
          <t>Other Depreciation and Amortization</t>
        </is>
      </c>
      <c r="B122" s="4" t="n">
        <v>154255</v>
      </c>
      <c r="C122" s="4" t="n">
        <v>130246</v>
      </c>
      <c r="D122" s="4" t="n">
        <v>299390</v>
      </c>
      <c r="E122" s="4" t="n">
        <v>256380</v>
      </c>
    </row>
    <row r="123">
      <c r="A123" s="3" t="inlineStr">
        <is>
          <t>Other regulatory charges (credits) - net</t>
        </is>
      </c>
      <c r="B123" s="4" t="n">
        <v>-19202</v>
      </c>
      <c r="C123" s="4" t="n">
        <v>-33878</v>
      </c>
      <c r="D123" s="4" t="n">
        <v>-8070</v>
      </c>
      <c r="E123" s="4" t="n">
        <v>-61538</v>
      </c>
    </row>
    <row r="124">
      <c r="A124" s="3" t="inlineStr">
        <is>
          <t>Costs and Expenses</t>
        </is>
      </c>
      <c r="B124" s="4" t="n">
        <v>755240</v>
      </c>
      <c r="C124" s="4" t="n">
        <v>864797</v>
      </c>
      <c r="D124" s="4" t="n">
        <v>1519108</v>
      </c>
      <c r="E124" s="4" t="n">
        <v>1670183</v>
      </c>
    </row>
    <row r="125">
      <c r="A125" s="3" t="inlineStr">
        <is>
          <t>OPERATING INCOME</t>
        </is>
      </c>
      <c r="B125" s="4" t="n">
        <v>256412</v>
      </c>
      <c r="C125" s="4" t="n">
        <v>241520</v>
      </c>
      <c r="D125" s="4" t="n">
        <v>423191</v>
      </c>
      <c r="E125" s="4" t="n">
        <v>395464</v>
      </c>
    </row>
    <row r="126">
      <c r="A126" s="5" t="inlineStr">
        <is>
          <t>OTHER INCOME</t>
        </is>
      </c>
    </row>
    <row r="127">
      <c r="A127" s="3" t="inlineStr">
        <is>
          <t>Allowance for equity funds used during construction</t>
        </is>
      </c>
      <c r="B127" s="4" t="n">
        <v>6055</v>
      </c>
      <c r="C127" s="4" t="n">
        <v>20671</v>
      </c>
      <c r="D127" s="4" t="n">
        <v>20942</v>
      </c>
      <c r="E127" s="4" t="n">
        <v>44585</v>
      </c>
    </row>
    <row r="128">
      <c r="A128" s="3" t="inlineStr">
        <is>
          <t>Investment Income, Net</t>
        </is>
      </c>
      <c r="B128" s="4" t="n">
        <v>93807</v>
      </c>
      <c r="C128" s="4" t="n">
        <v>49498</v>
      </c>
      <c r="D128" s="4" t="n">
        <v>74138</v>
      </c>
      <c r="E128" s="4" t="n">
        <v>121484</v>
      </c>
    </row>
    <row r="129">
      <c r="A129" s="3" t="inlineStr">
        <is>
          <t>Miscellaneous - net</t>
        </is>
      </c>
      <c r="B129" s="4" t="n">
        <v>-66811</v>
      </c>
      <c r="C129" s="4" t="n">
        <v>-22306</v>
      </c>
      <c r="D129" s="4" t="n">
        <v>-17210</v>
      </c>
      <c r="E129" s="4" t="n">
        <v>-64650</v>
      </c>
    </row>
    <row r="130">
      <c r="A130" s="3" t="inlineStr">
        <is>
          <t>TOTAL</t>
        </is>
      </c>
      <c r="B130" s="4" t="n">
        <v>33051</v>
      </c>
      <c r="C130" s="4" t="n">
        <v>47863</v>
      </c>
      <c r="D130" s="4" t="n">
        <v>77870</v>
      </c>
      <c r="E130" s="4" t="n">
        <v>101419</v>
      </c>
    </row>
    <row r="131">
      <c r="A131" s="5" t="inlineStr">
        <is>
          <t>INTEREST EXPENSE</t>
        </is>
      </c>
    </row>
    <row r="132">
      <c r="A132" s="3" t="inlineStr">
        <is>
          <t>Interest Expense, Debt</t>
        </is>
      </c>
      <c r="B132" s="4" t="n">
        <v>86296</v>
      </c>
      <c r="C132" s="4" t="n">
        <v>77631</v>
      </c>
      <c r="D132" s="4" t="n">
        <v>165813</v>
      </c>
      <c r="E132" s="4" t="n">
        <v>152334</v>
      </c>
    </row>
    <row r="133">
      <c r="A133" s="3" t="inlineStr">
        <is>
          <t>Allowance for borrowed funds used during construction</t>
        </is>
      </c>
      <c r="B133" s="4" t="n">
        <v>-3202</v>
      </c>
      <c r="C133" s="4" t="n">
        <v>-9737</v>
      </c>
      <c r="D133" s="4" t="n">
        <v>-10334</v>
      </c>
      <c r="E133" s="4" t="n">
        <v>-21104</v>
      </c>
    </row>
    <row r="134">
      <c r="A134" s="3" t="inlineStr">
        <is>
          <t>TOTAL</t>
        </is>
      </c>
      <c r="B134" s="4" t="n">
        <v>83094</v>
      </c>
      <c r="C134" s="4" t="n">
        <v>67894</v>
      </c>
      <c r="D134" s="4" t="n">
        <v>155479</v>
      </c>
      <c r="E134" s="4" t="n">
        <v>131230</v>
      </c>
    </row>
    <row r="135">
      <c r="A135" s="3" t="inlineStr">
        <is>
          <t>Income (Loss) from Continuing Operations before Income Taxes, Noncontrolling Interest</t>
        </is>
      </c>
      <c r="B135" s="4" t="n">
        <v>206369</v>
      </c>
      <c r="C135" s="4" t="n">
        <v>221489</v>
      </c>
      <c r="D135" s="4" t="n">
        <v>345582</v>
      </c>
      <c r="E135" s="4" t="n">
        <v>365653</v>
      </c>
    </row>
    <row r="136">
      <c r="A136" s="3" t="inlineStr">
        <is>
          <t>Income taxes</t>
        </is>
      </c>
      <c r="B136" s="4" t="n">
        <v>35910</v>
      </c>
      <c r="C136" s="4" t="n">
        <v>38405</v>
      </c>
      <c r="D136" s="4" t="n">
        <v>-14273</v>
      </c>
      <c r="E136" s="4" t="n">
        <v>54936</v>
      </c>
    </row>
    <row r="137">
      <c r="A137" s="3" t="inlineStr">
        <is>
          <t>Consolidated net income</t>
        </is>
      </c>
      <c r="B137" s="4" t="n">
        <v>170459</v>
      </c>
      <c r="C137" s="4" t="n">
        <v>183084</v>
      </c>
      <c r="D137" s="4" t="n">
        <v>359855</v>
      </c>
      <c r="E137" s="4" t="n">
        <v>310717</v>
      </c>
    </row>
    <row r="138">
      <c r="A138" s="5" t="inlineStr">
        <is>
          <t>Earnings per average common share:</t>
        </is>
      </c>
    </row>
    <row r="139">
      <c r="A139" s="3" t="inlineStr">
        <is>
          <t>Net Income (Loss) Available to Common Stockholders, Basic</t>
        </is>
      </c>
      <c r="B139" s="4" t="n">
        <v>170459</v>
      </c>
      <c r="C139" s="4" t="n">
        <v>183084</v>
      </c>
      <c r="D139" s="4" t="n">
        <v>359855</v>
      </c>
      <c r="E139" s="4" t="n">
        <v>310717</v>
      </c>
    </row>
    <row r="140">
      <c r="A140" s="3" t="inlineStr">
        <is>
          <t>Entergy Louisiana [Member] | Electricity [Member]</t>
        </is>
      </c>
    </row>
    <row r="141">
      <c r="A141" s="5" t="inlineStr">
        <is>
          <t>REVENUES</t>
        </is>
      </c>
    </row>
    <row r="142">
      <c r="A142" s="3" t="inlineStr">
        <is>
          <t>Revenue from Contract with Customer, Excluding Assessed Tax</t>
        </is>
      </c>
      <c r="B142" s="4" t="n">
        <v>1001601</v>
      </c>
      <c r="C142" s="4" t="n">
        <v>1094259</v>
      </c>
      <c r="D142" s="4" t="n">
        <v>1914142</v>
      </c>
      <c r="E142" s="4" t="n">
        <v>2030952</v>
      </c>
    </row>
    <row r="143">
      <c r="A143" s="3" t="inlineStr">
        <is>
          <t>Entergy Louisiana [Member] | Natural Gas, US Regulated [Member]</t>
        </is>
      </c>
    </row>
    <row r="144">
      <c r="A144" s="5" t="inlineStr">
        <is>
          <t>REVENUES</t>
        </is>
      </c>
    </row>
    <row r="145">
      <c r="A145" s="3" t="inlineStr">
        <is>
          <t>Revenue from Contract with Customer, Excluding Assessed Tax</t>
        </is>
      </c>
      <c r="B145" s="4" t="n">
        <v>10051</v>
      </c>
      <c r="C145" s="4" t="n">
        <v>12058</v>
      </c>
      <c r="D145" s="4" t="n">
        <v>28157</v>
      </c>
      <c r="E145" s="4" t="n">
        <v>34695</v>
      </c>
    </row>
    <row r="146">
      <c r="A146" s="3" t="inlineStr">
        <is>
          <t>Entergy Louisiana [Member] | Electricity, Purchased [Member]</t>
        </is>
      </c>
    </row>
    <row r="147">
      <c r="A147" s="5" t="inlineStr">
        <is>
          <t>Operation and Maintenance:</t>
        </is>
      </c>
    </row>
    <row r="148">
      <c r="A148" s="3" t="inlineStr">
        <is>
          <t>Cost of Goods and Services Sold</t>
        </is>
      </c>
      <c r="B148" s="4" t="n">
        <v>153786</v>
      </c>
      <c r="C148" s="4" t="n">
        <v>223014</v>
      </c>
      <c r="D148" s="4" t="n">
        <v>314529</v>
      </c>
      <c r="E148" s="4" t="n">
        <v>480320</v>
      </c>
    </row>
    <row r="149">
      <c r="A149" s="3" t="inlineStr">
        <is>
          <t>Entergy New Orleans [Member]</t>
        </is>
      </c>
    </row>
    <row r="150">
      <c r="A150" s="5" t="inlineStr">
        <is>
          <t>REVENUES</t>
        </is>
      </c>
    </row>
    <row r="151">
      <c r="A151" s="3" t="inlineStr">
        <is>
          <t>Revenue from Contract with Customer, Excluding Assessed Tax</t>
        </is>
      </c>
      <c r="B151" s="4" t="n">
        <v>147343</v>
      </c>
      <c r="C151" s="4" t="n">
        <v>175793</v>
      </c>
      <c r="D151" s="4" t="n">
        <v>296645</v>
      </c>
      <c r="E151" s="4" t="n">
        <v>338987</v>
      </c>
    </row>
    <row r="152">
      <c r="A152" s="5" t="inlineStr">
        <is>
          <t>Operation and Maintenance:</t>
        </is>
      </c>
    </row>
    <row r="153">
      <c r="A153" s="3" t="inlineStr">
        <is>
          <t>Fuel, fuel-related expenses, and gas purchased for resale</t>
        </is>
      </c>
      <c r="B153" s="4" t="n">
        <v>16836</v>
      </c>
      <c r="C153" s="4" t="n">
        <v>27190</v>
      </c>
      <c r="D153" s="4" t="n">
        <v>44331</v>
      </c>
      <c r="E153" s="4" t="n">
        <v>57950</v>
      </c>
    </row>
    <row r="154">
      <c r="A154" s="3" t="inlineStr">
        <is>
          <t>Utilities Operating Expense, Maintenance, Operations, and Other Costs and Expenses</t>
        </is>
      </c>
      <c r="B154" s="4" t="n">
        <v>29126</v>
      </c>
      <c r="C154" s="4" t="n">
        <v>32252</v>
      </c>
      <c r="D154" s="4" t="n">
        <v>59830</v>
      </c>
      <c r="E154" s="4" t="n">
        <v>62550</v>
      </c>
    </row>
    <row r="155">
      <c r="A155" s="3" t="inlineStr">
        <is>
          <t>Taxes, Other</t>
        </is>
      </c>
      <c r="B155" s="4" t="n">
        <v>15642</v>
      </c>
      <c r="C155" s="4" t="n">
        <v>13135</v>
      </c>
      <c r="D155" s="4" t="n">
        <v>28848</v>
      </c>
      <c r="E155" s="4" t="n">
        <v>26677</v>
      </c>
    </row>
    <row r="156">
      <c r="A156" s="3" t="inlineStr">
        <is>
          <t>Other Depreciation and Amortization</t>
        </is>
      </c>
      <c r="B156" s="4" t="n">
        <v>15626</v>
      </c>
      <c r="C156" s="4" t="n">
        <v>14226</v>
      </c>
      <c r="D156" s="4" t="n">
        <v>30701</v>
      </c>
      <c r="E156" s="4" t="n">
        <v>28390</v>
      </c>
    </row>
    <row r="157">
      <c r="A157" s="3" t="inlineStr">
        <is>
          <t>Other regulatory charges (credits) - net</t>
        </is>
      </c>
      <c r="B157" s="4" t="n">
        <v>4526</v>
      </c>
      <c r="C157" s="4" t="n">
        <v>4500</v>
      </c>
      <c r="D157" s="4" t="n">
        <v>-1210</v>
      </c>
      <c r="E157" s="4" t="n">
        <v>2145</v>
      </c>
    </row>
    <row r="158">
      <c r="A158" s="3" t="inlineStr">
        <is>
          <t>Costs and Expenses</t>
        </is>
      </c>
      <c r="B158" s="4" t="n">
        <v>139741</v>
      </c>
      <c r="C158" s="4" t="n">
        <v>158284</v>
      </c>
      <c r="D158" s="4" t="n">
        <v>276952</v>
      </c>
      <c r="E158" s="4" t="n">
        <v>305342</v>
      </c>
    </row>
    <row r="159">
      <c r="A159" s="3" t="inlineStr">
        <is>
          <t>OPERATING INCOME</t>
        </is>
      </c>
      <c r="B159" s="4" t="n">
        <v>7602</v>
      </c>
      <c r="C159" s="4" t="n">
        <v>17509</v>
      </c>
      <c r="D159" s="4" t="n">
        <v>19693</v>
      </c>
      <c r="E159" s="4" t="n">
        <v>33645</v>
      </c>
    </row>
    <row r="160">
      <c r="A160" s="5" t="inlineStr">
        <is>
          <t>OTHER INCOME</t>
        </is>
      </c>
    </row>
    <row r="161">
      <c r="A161" s="3" t="inlineStr">
        <is>
          <t>Allowance for equity funds used during construction</t>
        </is>
      </c>
      <c r="B161" s="4" t="n">
        <v>2048</v>
      </c>
      <c r="C161" s="4" t="n">
        <v>2686</v>
      </c>
      <c r="D161" s="4" t="n">
        <v>4533</v>
      </c>
      <c r="E161" s="4" t="n">
        <v>4976</v>
      </c>
    </row>
    <row r="162">
      <c r="A162" s="3" t="inlineStr">
        <is>
          <t>Investment Income, Net</t>
        </is>
      </c>
      <c r="B162" s="4" t="n">
        <v>43</v>
      </c>
      <c r="C162" s="4" t="n">
        <v>64</v>
      </c>
      <c r="D162" s="4" t="n">
        <v>96</v>
      </c>
      <c r="E162" s="4" t="n">
        <v>243</v>
      </c>
    </row>
    <row r="163">
      <c r="A163" s="3" t="inlineStr">
        <is>
          <t>Miscellaneous - net</t>
        </is>
      </c>
      <c r="B163" s="4" t="n">
        <v>168</v>
      </c>
      <c r="C163" s="4" t="n">
        <v>-942</v>
      </c>
      <c r="D163" s="4" t="n">
        <v>-570</v>
      </c>
      <c r="E163" s="4" t="n">
        <v>-2448</v>
      </c>
    </row>
    <row r="164">
      <c r="A164" s="3" t="inlineStr">
        <is>
          <t>TOTAL</t>
        </is>
      </c>
      <c r="B164" s="4" t="n">
        <v>2259</v>
      </c>
      <c r="C164" s="4" t="n">
        <v>1808</v>
      </c>
      <c r="D164" s="4" t="n">
        <v>4059</v>
      </c>
      <c r="E164" s="4" t="n">
        <v>2771</v>
      </c>
    </row>
    <row r="165">
      <c r="A165" s="5" t="inlineStr">
        <is>
          <t>INTEREST EXPENSE</t>
        </is>
      </c>
    </row>
    <row r="166">
      <c r="A166" s="3" t="inlineStr">
        <is>
          <t>Interest Expense, Debt</t>
        </is>
      </c>
      <c r="B166" s="4" t="n">
        <v>7635</v>
      </c>
      <c r="C166" s="4" t="n">
        <v>6019</v>
      </c>
      <c r="D166" s="4" t="n">
        <v>14275</v>
      </c>
      <c r="E166" s="4" t="n">
        <v>11955</v>
      </c>
    </row>
    <row r="167">
      <c r="A167" s="3" t="inlineStr">
        <is>
          <t>Allowance for borrowed funds used during construction</t>
        </is>
      </c>
      <c r="B167" s="4" t="n">
        <v>-985</v>
      </c>
      <c r="C167" s="4" t="n">
        <v>-1073</v>
      </c>
      <c r="D167" s="4" t="n">
        <v>-2180</v>
      </c>
      <c r="E167" s="4" t="n">
        <v>-1987</v>
      </c>
    </row>
    <row r="168">
      <c r="A168" s="3" t="inlineStr">
        <is>
          <t>TOTAL</t>
        </is>
      </c>
      <c r="B168" s="4" t="n">
        <v>6650</v>
      </c>
      <c r="C168" s="4" t="n">
        <v>4946</v>
      </c>
      <c r="D168" s="4" t="n">
        <v>12095</v>
      </c>
      <c r="E168" s="4" t="n">
        <v>9968</v>
      </c>
    </row>
    <row r="169">
      <c r="A169" s="3" t="inlineStr">
        <is>
          <t>Income (Loss) from Continuing Operations before Income Taxes, Noncontrolling Interest</t>
        </is>
      </c>
      <c r="B169" s="4" t="n">
        <v>3211</v>
      </c>
      <c r="C169" s="4" t="n">
        <v>14371</v>
      </c>
      <c r="D169" s="4" t="n">
        <v>11657</v>
      </c>
      <c r="E169" s="4" t="n">
        <v>26448</v>
      </c>
    </row>
    <row r="170">
      <c r="A170" s="3" t="inlineStr">
        <is>
          <t>Income taxes</t>
        </is>
      </c>
      <c r="B170" s="4" t="n">
        <v>-1718</v>
      </c>
      <c r="C170" s="4" t="n">
        <v>1368</v>
      </c>
      <c r="D170" s="4" t="n">
        <v>-4458</v>
      </c>
      <c r="E170" s="4" t="n">
        <v>4422</v>
      </c>
    </row>
    <row r="171">
      <c r="A171" s="3" t="inlineStr">
        <is>
          <t>Consolidated net income</t>
        </is>
      </c>
      <c r="B171" s="4" t="n">
        <v>4929</v>
      </c>
      <c r="C171" s="4" t="n">
        <v>13003</v>
      </c>
      <c r="D171" s="4" t="n">
        <v>16115</v>
      </c>
      <c r="E171" s="4" t="n">
        <v>22026</v>
      </c>
    </row>
    <row r="172">
      <c r="A172" s="3" t="inlineStr">
        <is>
          <t>Entergy New Orleans [Member] | Electricity [Member]</t>
        </is>
      </c>
    </row>
    <row r="173">
      <c r="A173" s="5" t="inlineStr">
        <is>
          <t>REVENUES</t>
        </is>
      </c>
    </row>
    <row r="174">
      <c r="A174" s="3" t="inlineStr">
        <is>
          <t>Revenue from Contract with Customer, Excluding Assessed Tax</t>
        </is>
      </c>
      <c r="B174" s="4" t="n">
        <v>134899</v>
      </c>
      <c r="C174" s="4" t="n">
        <v>157152</v>
      </c>
      <c r="D174" s="4" t="n">
        <v>258330</v>
      </c>
      <c r="E174" s="4" t="n">
        <v>288035</v>
      </c>
    </row>
    <row r="175">
      <c r="A175" s="3" t="inlineStr">
        <is>
          <t>Entergy New Orleans [Member] | Natural Gas, US Regulated [Member]</t>
        </is>
      </c>
    </row>
    <row r="176">
      <c r="A176" s="5" t="inlineStr">
        <is>
          <t>REVENUES</t>
        </is>
      </c>
    </row>
    <row r="177">
      <c r="A177" s="3" t="inlineStr">
        <is>
          <t>Revenue from Contract with Customer, Excluding Assessed Tax</t>
        </is>
      </c>
      <c r="B177" s="4" t="n">
        <v>12444</v>
      </c>
      <c r="C177" s="4" t="n">
        <v>18641</v>
      </c>
      <c r="D177" s="4" t="n">
        <v>38315</v>
      </c>
      <c r="E177" s="4" t="n">
        <v>50952</v>
      </c>
    </row>
    <row r="178">
      <c r="A178" s="3" t="inlineStr">
        <is>
          <t>Entergy New Orleans [Member] | Electricity, Purchased [Member]</t>
        </is>
      </c>
    </row>
    <row r="179">
      <c r="A179" s="5" t="inlineStr">
        <is>
          <t>Operation and Maintenance:</t>
        </is>
      </c>
    </row>
    <row r="180">
      <c r="A180" s="3" t="inlineStr">
        <is>
          <t>Cost of Goods and Services Sold</t>
        </is>
      </c>
      <c r="B180" s="4" t="n">
        <v>57985</v>
      </c>
      <c r="C180" s="4" t="n">
        <v>66981</v>
      </c>
      <c r="D180" s="4" t="n">
        <v>114452</v>
      </c>
      <c r="E180" s="4" t="n">
        <v>127630</v>
      </c>
    </row>
    <row r="181">
      <c r="A181" s="3" t="inlineStr">
        <is>
          <t>Entergy Texas [Member]</t>
        </is>
      </c>
    </row>
    <row r="182">
      <c r="A182" s="5" t="inlineStr">
        <is>
          <t>REVENUES</t>
        </is>
      </c>
    </row>
    <row r="183">
      <c r="A183" s="3" t="inlineStr">
        <is>
          <t>Revenue from Contract with Customer, Excluding Assessed Tax</t>
        </is>
      </c>
      <c r="B183" s="4" t="n">
        <v>372194</v>
      </c>
      <c r="C183" s="4" t="n">
        <v>363580</v>
      </c>
      <c r="D183" s="4" t="n">
        <v>711530</v>
      </c>
      <c r="E183" s="4" t="n">
        <v>704054</v>
      </c>
    </row>
    <row r="184">
      <c r="A184" s="5" t="inlineStr">
        <is>
          <t>Operation and Maintenance:</t>
        </is>
      </c>
    </row>
    <row r="185">
      <c r="A185" s="3" t="inlineStr">
        <is>
          <t>Fuel, fuel-related expenses, and gas purchased for resale</t>
        </is>
      </c>
      <c r="B185" s="4" t="n">
        <v>47790</v>
      </c>
      <c r="C185" s="4" t="n">
        <v>16971</v>
      </c>
      <c r="D185" s="4" t="n">
        <v>89136</v>
      </c>
      <c r="E185" s="4" t="n">
        <v>65074</v>
      </c>
    </row>
    <row r="186">
      <c r="A186" s="3" t="inlineStr">
        <is>
          <t>Utilities Operating Expense, Maintenance, Operations, and Other Costs and Expenses</t>
        </is>
      </c>
      <c r="B186" s="4" t="n">
        <v>60527</v>
      </c>
      <c r="C186" s="4" t="n">
        <v>61426</v>
      </c>
      <c r="D186" s="4" t="n">
        <v>119460</v>
      </c>
      <c r="E186" s="4" t="n">
        <v>121052</v>
      </c>
    </row>
    <row r="187">
      <c r="A187" s="3" t="inlineStr">
        <is>
          <t>Taxes, Other</t>
        </is>
      </c>
      <c r="B187" s="4" t="n">
        <v>20524</v>
      </c>
      <c r="C187" s="4" t="n">
        <v>21263</v>
      </c>
      <c r="D187" s="4" t="n">
        <v>39796</v>
      </c>
      <c r="E187" s="4" t="n">
        <v>39903</v>
      </c>
    </row>
    <row r="188">
      <c r="A188" s="3" t="inlineStr">
        <is>
          <t>Other Depreciation and Amortization</t>
        </is>
      </c>
      <c r="B188" s="4" t="n">
        <v>43835</v>
      </c>
      <c r="C188" s="4" t="n">
        <v>37312</v>
      </c>
      <c r="D188" s="4" t="n">
        <v>86401</v>
      </c>
      <c r="E188" s="4" t="n">
        <v>74349</v>
      </c>
    </row>
    <row r="189">
      <c r="A189" s="3" t="inlineStr">
        <is>
          <t>Other regulatory charges (credits) - net</t>
        </is>
      </c>
      <c r="B189" s="4" t="n">
        <v>18724</v>
      </c>
      <c r="C189" s="4" t="n">
        <v>19453</v>
      </c>
      <c r="D189" s="4" t="n">
        <v>40092</v>
      </c>
      <c r="E189" s="4" t="n">
        <v>38912</v>
      </c>
    </row>
    <row r="190">
      <c r="A190" s="3" t="inlineStr">
        <is>
          <t>Costs and Expenses</t>
        </is>
      </c>
      <c r="B190" s="4" t="n">
        <v>315751</v>
      </c>
      <c r="C190" s="4" t="n">
        <v>327558</v>
      </c>
      <c r="D190" s="4" t="n">
        <v>619027</v>
      </c>
      <c r="E190" s="4" t="n">
        <v>651291</v>
      </c>
    </row>
    <row r="191">
      <c r="A191" s="3" t="inlineStr">
        <is>
          <t>OPERATING INCOME</t>
        </is>
      </c>
      <c r="B191" s="4" t="n">
        <v>56443</v>
      </c>
      <c r="C191" s="4" t="n">
        <v>36022</v>
      </c>
      <c r="D191" s="4" t="n">
        <v>92503</v>
      </c>
      <c r="E191" s="4" t="n">
        <v>52763</v>
      </c>
    </row>
    <row r="192">
      <c r="A192" s="5" t="inlineStr">
        <is>
          <t>OTHER INCOME</t>
        </is>
      </c>
    </row>
    <row r="193">
      <c r="A193" s="3" t="inlineStr">
        <is>
          <t>Allowance for equity funds used during construction</t>
        </is>
      </c>
      <c r="B193" s="4" t="n">
        <v>11601</v>
      </c>
      <c r="C193" s="4" t="n">
        <v>6413</v>
      </c>
      <c r="D193" s="4" t="n">
        <v>22242</v>
      </c>
      <c r="E193" s="4" t="n">
        <v>11494</v>
      </c>
    </row>
    <row r="194">
      <c r="A194" s="3" t="inlineStr">
        <is>
          <t>Investment Income, Net</t>
        </is>
      </c>
      <c r="B194" s="4" t="n">
        <v>343</v>
      </c>
      <c r="C194" s="4" t="n">
        <v>374</v>
      </c>
      <c r="D194" s="4" t="n">
        <v>772</v>
      </c>
      <c r="E194" s="4" t="n">
        <v>2056</v>
      </c>
    </row>
    <row r="195">
      <c r="A195" s="3" t="inlineStr">
        <is>
          <t>Miscellaneous - net</t>
        </is>
      </c>
      <c r="B195" s="4" t="n">
        <v>-791</v>
      </c>
      <c r="C195" s="4" t="n">
        <v>1228</v>
      </c>
      <c r="D195" s="4" t="n">
        <v>-1137</v>
      </c>
      <c r="E195" s="4" t="n">
        <v>865</v>
      </c>
    </row>
    <row r="196">
      <c r="A196" s="3" t="inlineStr">
        <is>
          <t>TOTAL</t>
        </is>
      </c>
      <c r="B196" s="4" t="n">
        <v>11153</v>
      </c>
      <c r="C196" s="4" t="n">
        <v>8015</v>
      </c>
      <c r="D196" s="4" t="n">
        <v>21877</v>
      </c>
      <c r="E196" s="4" t="n">
        <v>14415</v>
      </c>
    </row>
    <row r="197">
      <c r="A197" s="5" t="inlineStr">
        <is>
          <t>INTEREST EXPENSE</t>
        </is>
      </c>
    </row>
    <row r="198">
      <c r="A198" s="3" t="inlineStr">
        <is>
          <t>Interest Expense, Debt</t>
        </is>
      </c>
      <c r="B198" s="4" t="n">
        <v>23137</v>
      </c>
      <c r="C198" s="4" t="n">
        <v>20153</v>
      </c>
      <c r="D198" s="4" t="n">
        <v>45995</v>
      </c>
      <c r="E198" s="4" t="n">
        <v>42613</v>
      </c>
    </row>
    <row r="199">
      <c r="A199" s="3" t="inlineStr">
        <is>
          <t>Allowance for borrowed funds used during construction</t>
        </is>
      </c>
      <c r="B199" s="4" t="n">
        <v>-4985</v>
      </c>
      <c r="C199" s="4" t="n">
        <v>-3256</v>
      </c>
      <c r="D199" s="4" t="n">
        <v>-9558</v>
      </c>
      <c r="E199" s="4" t="n">
        <v>-5836</v>
      </c>
    </row>
    <row r="200">
      <c r="A200" s="3" t="inlineStr">
        <is>
          <t>TOTAL</t>
        </is>
      </c>
      <c r="B200" s="4" t="n">
        <v>18152</v>
      </c>
      <c r="C200" s="4" t="n">
        <v>16897</v>
      </c>
      <c r="D200" s="4" t="n">
        <v>36437</v>
      </c>
      <c r="E200" s="4" t="n">
        <v>36777</v>
      </c>
    </row>
    <row r="201">
      <c r="A201" s="3" t="inlineStr">
        <is>
          <t>Income (Loss) from Continuing Operations before Income Taxes, Noncontrolling Interest</t>
        </is>
      </c>
      <c r="B201" s="4" t="n">
        <v>49444</v>
      </c>
      <c r="C201" s="4" t="n">
        <v>27140</v>
      </c>
      <c r="D201" s="4" t="n">
        <v>77943</v>
      </c>
      <c r="E201" s="4" t="n">
        <v>30401</v>
      </c>
    </row>
    <row r="202">
      <c r="A202" s="3" t="inlineStr">
        <is>
          <t>Income taxes</t>
        </is>
      </c>
      <c r="B202" s="4" t="n">
        <v>2576</v>
      </c>
      <c r="C202" s="4" t="n">
        <v>-11796</v>
      </c>
      <c r="D202" s="4" t="n">
        <v>-1632</v>
      </c>
      <c r="E202" s="4" t="n">
        <v>-29877</v>
      </c>
    </row>
    <row r="203">
      <c r="A203" s="3" t="inlineStr">
        <is>
          <t>Consolidated net income</t>
        </is>
      </c>
      <c r="B203" s="4" t="n">
        <v>46868</v>
      </c>
      <c r="C203" s="4" t="n">
        <v>38936</v>
      </c>
      <c r="D203" s="4" t="n">
        <v>79575</v>
      </c>
      <c r="E203" s="4" t="n">
        <v>60278</v>
      </c>
    </row>
    <row r="204">
      <c r="A204" s="3" t="inlineStr">
        <is>
          <t>Net Income (Loss) Attributable to Noncontrolling Interest, Preferred Unit Holders</t>
        </is>
      </c>
      <c r="B204" s="4" t="n">
        <v>471</v>
      </c>
      <c r="C204" s="4" t="n">
        <v>0</v>
      </c>
      <c r="D204" s="4" t="n">
        <v>941</v>
      </c>
      <c r="E204" s="4" t="n">
        <v>0</v>
      </c>
    </row>
    <row r="205">
      <c r="A205" s="5" t="inlineStr">
        <is>
          <t>Earnings per average common share:</t>
        </is>
      </c>
    </row>
    <row r="206">
      <c r="A206" s="3" t="inlineStr">
        <is>
          <t>Net Income (Loss) Available to Common Stockholders, Basic</t>
        </is>
      </c>
      <c r="B206" s="4" t="n">
        <v>46397</v>
      </c>
      <c r="C206" s="4" t="n">
        <v>38936</v>
      </c>
      <c r="D206" s="4" t="n">
        <v>78634</v>
      </c>
      <c r="E206" s="4" t="n">
        <v>60278</v>
      </c>
    </row>
    <row r="207">
      <c r="A207" s="3" t="inlineStr">
        <is>
          <t>Entergy Texas [Member] | Electricity [Member]</t>
        </is>
      </c>
    </row>
    <row r="208">
      <c r="A208" s="5" t="inlineStr">
        <is>
          <t>REVENUES</t>
        </is>
      </c>
    </row>
    <row r="209">
      <c r="A209" s="3" t="inlineStr">
        <is>
          <t>Revenue from Contract with Customer, Excluding Assessed Tax</t>
        </is>
      </c>
      <c r="B209" s="4" t="n">
        <v>372194</v>
      </c>
      <c r="C209" s="4" t="n">
        <v>363580</v>
      </c>
      <c r="D209" s="4" t="n">
        <v>711530</v>
      </c>
      <c r="E209" s="4" t="n">
        <v>704054</v>
      </c>
    </row>
    <row r="210">
      <c r="A210" s="3" t="inlineStr">
        <is>
          <t>Entergy Texas [Member] | Natural Gas, US Regulated [Member]</t>
        </is>
      </c>
    </row>
    <row r="211">
      <c r="A211" s="5" t="inlineStr">
        <is>
          <t>REVENUES</t>
        </is>
      </c>
    </row>
    <row r="212">
      <c r="A212" s="3" t="inlineStr">
        <is>
          <t>Revenue from Contract with Customer, Excluding Assessed Tax</t>
        </is>
      </c>
      <c r="B212" s="4" t="n">
        <v>0</v>
      </c>
      <c r="C212" s="4" t="n">
        <v>0</v>
      </c>
      <c r="D212" s="4" t="n">
        <v>0</v>
      </c>
      <c r="E212" s="4" t="n">
        <v>0</v>
      </c>
    </row>
    <row r="213">
      <c r="A213" s="3" t="inlineStr">
        <is>
          <t>Entergy Texas [Member] | Electricity, Purchased [Member]</t>
        </is>
      </c>
    </row>
    <row r="214">
      <c r="A214" s="5" t="inlineStr">
        <is>
          <t>Operation and Maintenance:</t>
        </is>
      </c>
    </row>
    <row r="215">
      <c r="A215" s="3" t="inlineStr">
        <is>
          <t>Cost of Goods and Services Sold</t>
        </is>
      </c>
      <c r="B215" s="4" t="n">
        <v>124351</v>
      </c>
      <c r="C215" s="4" t="n">
        <v>171133</v>
      </c>
      <c r="D215" s="4" t="n">
        <v>244142</v>
      </c>
      <c r="E215" s="4" t="n">
        <v>312001</v>
      </c>
    </row>
    <row r="216">
      <c r="A216" s="3" t="inlineStr">
        <is>
          <t>System Energy [Member]</t>
        </is>
      </c>
    </row>
    <row r="217">
      <c r="A217" s="5" t="inlineStr">
        <is>
          <t>Operation and Maintenance:</t>
        </is>
      </c>
    </row>
    <row r="218">
      <c r="A218" s="3" t="inlineStr">
        <is>
          <t>Fuel, fuel-related expenses, and gas purchased for resale</t>
        </is>
      </c>
      <c r="B218" s="4" t="n">
        <v>6008</v>
      </c>
      <c r="C218" s="4" t="n">
        <v>21026</v>
      </c>
      <c r="D218" s="4" t="n">
        <v>19151</v>
      </c>
      <c r="E218" s="4" t="n">
        <v>42587</v>
      </c>
    </row>
    <row r="219">
      <c r="A219" s="3" t="inlineStr">
        <is>
          <t>Nuclear refueling outage expenses</t>
        </is>
      </c>
      <c r="B219" s="4" t="n">
        <v>5666</v>
      </c>
      <c r="C219" s="4" t="n">
        <v>8415</v>
      </c>
      <c r="D219" s="4" t="n">
        <v>13938</v>
      </c>
      <c r="E219" s="4" t="n">
        <v>16601</v>
      </c>
    </row>
    <row r="220">
      <c r="A220" s="3" t="inlineStr">
        <is>
          <t>Utilities Operating Expense, Maintenance, Operations, and Other Costs and Expenses</t>
        </is>
      </c>
      <c r="B220" s="4" t="n">
        <v>42802</v>
      </c>
      <c r="C220" s="4" t="n">
        <v>52468</v>
      </c>
      <c r="D220" s="4" t="n">
        <v>83273</v>
      </c>
      <c r="E220" s="4" t="n">
        <v>97750</v>
      </c>
    </row>
    <row r="221">
      <c r="A221" s="3" t="inlineStr">
        <is>
          <t>Decommissioning</t>
        </is>
      </c>
      <c r="B221" s="4" t="n">
        <v>9248</v>
      </c>
      <c r="C221" s="4" t="n">
        <v>8888</v>
      </c>
      <c r="D221" s="4" t="n">
        <v>18405</v>
      </c>
      <c r="E221" s="4" t="n">
        <v>17687</v>
      </c>
    </row>
    <row r="222">
      <c r="A222" s="3" t="inlineStr">
        <is>
          <t>Taxes, Other</t>
        </is>
      </c>
      <c r="B222" s="4" t="n">
        <v>7105</v>
      </c>
      <c r="C222" s="4" t="n">
        <v>7176</v>
      </c>
      <c r="D222" s="4" t="n">
        <v>15078</v>
      </c>
      <c r="E222" s="4" t="n">
        <v>14715</v>
      </c>
    </row>
    <row r="223">
      <c r="A223" s="3" t="inlineStr">
        <is>
          <t>Other Depreciation and Amortization</t>
        </is>
      </c>
      <c r="B223" s="4" t="n">
        <v>27501</v>
      </c>
      <c r="C223" s="4" t="n">
        <v>26574</v>
      </c>
      <c r="D223" s="4" t="n">
        <v>54400</v>
      </c>
      <c r="E223" s="4" t="n">
        <v>53148</v>
      </c>
    </row>
    <row r="224">
      <c r="A224" s="3" t="inlineStr">
        <is>
          <t>Other regulatory charges (credits) - net</t>
        </is>
      </c>
      <c r="B224" s="4" t="n">
        <v>-3517</v>
      </c>
      <c r="C224" s="4" t="n">
        <v>-9838</v>
      </c>
      <c r="D224" s="4" t="n">
        <v>-14077</v>
      </c>
      <c r="E224" s="4" t="n">
        <v>-19043</v>
      </c>
    </row>
    <row r="225">
      <c r="A225" s="3" t="inlineStr">
        <is>
          <t>Costs and Expenses</t>
        </is>
      </c>
      <c r="B225" s="4" t="n">
        <v>94813</v>
      </c>
      <c r="C225" s="4" t="n">
        <v>114709</v>
      </c>
      <c r="D225" s="4" t="n">
        <v>190168</v>
      </c>
      <c r="E225" s="4" t="n">
        <v>223445</v>
      </c>
    </row>
    <row r="226">
      <c r="A226" s="3" t="inlineStr">
        <is>
          <t>OPERATING INCOME</t>
        </is>
      </c>
      <c r="B226" s="4" t="n">
        <v>31236</v>
      </c>
      <c r="C226" s="4" t="n">
        <v>24300</v>
      </c>
      <c r="D226" s="4" t="n">
        <v>66545</v>
      </c>
      <c r="E226" s="4" t="n">
        <v>55668</v>
      </c>
    </row>
    <row r="227">
      <c r="A227" s="5" t="inlineStr">
        <is>
          <t>OTHER INCOME</t>
        </is>
      </c>
    </row>
    <row r="228">
      <c r="A228" s="3" t="inlineStr">
        <is>
          <t>Allowance for equity funds used during construction</t>
        </is>
      </c>
      <c r="B228" s="4" t="n">
        <v>3200</v>
      </c>
      <c r="C228" s="4" t="n">
        <v>1678</v>
      </c>
      <c r="D228" s="4" t="n">
        <v>6784</v>
      </c>
      <c r="E228" s="4" t="n">
        <v>3267</v>
      </c>
    </row>
    <row r="229">
      <c r="A229" s="3" t="inlineStr">
        <is>
          <t>Investment Income, Net</t>
        </is>
      </c>
      <c r="B229" s="4" t="n">
        <v>12108</v>
      </c>
      <c r="C229" s="4" t="n">
        <v>6371</v>
      </c>
      <c r="D229" s="4" t="n">
        <v>17446</v>
      </c>
      <c r="E229" s="4" t="n">
        <v>13362</v>
      </c>
    </row>
    <row r="230">
      <c r="A230" s="3" t="inlineStr">
        <is>
          <t>Miscellaneous - net</t>
        </is>
      </c>
      <c r="B230" s="4" t="n">
        <v>-2157</v>
      </c>
      <c r="C230" s="4" t="n">
        <v>-1490</v>
      </c>
      <c r="D230" s="4" t="n">
        <v>-4617</v>
      </c>
      <c r="E230" s="4" t="n">
        <v>-2718</v>
      </c>
    </row>
    <row r="231">
      <c r="A231" s="3" t="inlineStr">
        <is>
          <t>TOTAL</t>
        </is>
      </c>
      <c r="B231" s="4" t="n">
        <v>13151</v>
      </c>
      <c r="C231" s="4" t="n">
        <v>6559</v>
      </c>
      <c r="D231" s="4" t="n">
        <v>19613</v>
      </c>
      <c r="E231" s="4" t="n">
        <v>13911</v>
      </c>
    </row>
    <row r="232">
      <c r="A232" s="5" t="inlineStr">
        <is>
          <t>INTEREST EXPENSE</t>
        </is>
      </c>
    </row>
    <row r="233">
      <c r="A233" s="3" t="inlineStr">
        <is>
          <t>Interest Expense, Debt</t>
        </is>
      </c>
      <c r="B233" s="4" t="n">
        <v>8534</v>
      </c>
      <c r="C233" s="4" t="n">
        <v>8524</v>
      </c>
      <c r="D233" s="4" t="n">
        <v>17074</v>
      </c>
      <c r="E233" s="4" t="n">
        <v>17921</v>
      </c>
    </row>
    <row r="234">
      <c r="A234" s="3" t="inlineStr">
        <is>
          <t>Allowance for borrowed funds used during construction</t>
        </is>
      </c>
      <c r="B234" s="4" t="n">
        <v>-634</v>
      </c>
      <c r="C234" s="4" t="n">
        <v>-410</v>
      </c>
      <c r="D234" s="4" t="n">
        <v>-1345</v>
      </c>
      <c r="E234" s="4" t="n">
        <v>-799</v>
      </c>
    </row>
    <row r="235">
      <c r="A235" s="3" t="inlineStr">
        <is>
          <t>TOTAL</t>
        </is>
      </c>
      <c r="B235" s="4" t="n">
        <v>7900</v>
      </c>
      <c r="C235" s="4" t="n">
        <v>8114</v>
      </c>
      <c r="D235" s="4" t="n">
        <v>15729</v>
      </c>
      <c r="E235" s="4" t="n">
        <v>17122</v>
      </c>
    </row>
    <row r="236">
      <c r="A236" s="3" t="inlineStr">
        <is>
          <t>Income (Loss) from Continuing Operations before Income Taxes, Noncontrolling Interest</t>
        </is>
      </c>
      <c r="B236" s="4" t="n">
        <v>36487</v>
      </c>
      <c r="C236" s="4" t="n">
        <v>22745</v>
      </c>
      <c r="D236" s="4" t="n">
        <v>70429</v>
      </c>
      <c r="E236" s="4" t="n">
        <v>52457</v>
      </c>
    </row>
    <row r="237">
      <c r="A237" s="3" t="inlineStr">
        <is>
          <t>Income taxes</t>
        </is>
      </c>
      <c r="B237" s="4" t="n">
        <v>7496</v>
      </c>
      <c r="C237" s="4" t="n">
        <v>-1727</v>
      </c>
      <c r="D237" s="4" t="n">
        <v>12925</v>
      </c>
      <c r="E237" s="4" t="n">
        <v>4407</v>
      </c>
    </row>
    <row r="238">
      <c r="A238" s="3" t="inlineStr">
        <is>
          <t>Consolidated net income</t>
        </is>
      </c>
      <c r="B238" s="4" t="n">
        <v>28991</v>
      </c>
      <c r="C238" s="4" t="n">
        <v>24472</v>
      </c>
      <c r="D238" s="4" t="n">
        <v>57504</v>
      </c>
      <c r="E238" s="4" t="n">
        <v>48050</v>
      </c>
    </row>
    <row r="239">
      <c r="A239" s="5" t="inlineStr">
        <is>
          <t>Earnings per average common share:</t>
        </is>
      </c>
    </row>
    <row r="240">
      <c r="A240" s="3" t="inlineStr">
        <is>
          <t>Net Income (Loss) Available to Common Stockholders, Basic</t>
        </is>
      </c>
      <c r="B240" s="4" t="n">
        <v>28991</v>
      </c>
      <c r="C240" s="4" t="n">
        <v>24472</v>
      </c>
      <c r="D240" s="4" t="n">
        <v>57504</v>
      </c>
      <c r="E240" s="4" t="n">
        <v>48050</v>
      </c>
    </row>
    <row r="241">
      <c r="A241" s="3" t="inlineStr">
        <is>
          <t>System Energy [Member] | Electricity [Member]</t>
        </is>
      </c>
    </row>
    <row r="242">
      <c r="A242" s="5" t="inlineStr">
        <is>
          <t>REVENUES</t>
        </is>
      </c>
    </row>
    <row r="243">
      <c r="A243" s="3" t="inlineStr">
        <is>
          <t>Revenue from Contract with Customer, Excluding Assessed Tax</t>
        </is>
      </c>
      <c r="B243" s="6" t="n">
        <v>126049</v>
      </c>
      <c r="C243" s="6" t="n">
        <v>139009</v>
      </c>
      <c r="D243" s="6" t="n">
        <v>256713</v>
      </c>
      <c r="E243" s="6" t="n">
        <v>279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c r="B3"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4">
      <c r="A4" s="3" t="inlineStr">
        <is>
          <t>Entergy Arkansas [Member]</t>
        </is>
      </c>
    </row>
    <row r="5">
      <c r="A5" s="3" t="inlineStr">
        <is>
          <t>Variable Interest Entities</t>
        </is>
      </c>
      <c r="B5"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6">
      <c r="A6" s="3" t="inlineStr">
        <is>
          <t>Entergy Louisiana [Member]</t>
        </is>
      </c>
    </row>
    <row r="7">
      <c r="A7" s="3" t="inlineStr">
        <is>
          <t>Variable Interest Entities</t>
        </is>
      </c>
      <c r="B7"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8">
      <c r="A8" s="3" t="inlineStr">
        <is>
          <t>Entergy Mississippi [Member]</t>
        </is>
      </c>
    </row>
    <row r="9">
      <c r="A9" s="3" t="inlineStr">
        <is>
          <t>Variable Interest Entities</t>
        </is>
      </c>
      <c r="B9"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10">
      <c r="A10" s="3" t="inlineStr">
        <is>
          <t>Entergy New Orleans [Member]</t>
        </is>
      </c>
    </row>
    <row r="11">
      <c r="A11" s="3" t="inlineStr">
        <is>
          <t>Variable Interest Entities</t>
        </is>
      </c>
      <c r="B11"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12">
      <c r="A12" s="3" t="inlineStr">
        <is>
          <t>Entergy Texas [Member]</t>
        </is>
      </c>
    </row>
    <row r="13">
      <c r="A13" s="3" t="inlineStr">
        <is>
          <t>Variable Interest Entities</t>
        </is>
      </c>
      <c r="B13"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row r="14">
      <c r="A14" s="3" t="inlineStr">
        <is>
          <t>System Energy [Member]</t>
        </is>
      </c>
    </row>
    <row r="15">
      <c r="A15" s="3" t="inlineStr">
        <is>
          <t>Variable Interest Entities</t>
        </is>
      </c>
      <c r="B15" s="3" t="inlineStr">
        <is>
          <t>VARIABLE INTEREST ENTITIES (Entergy Corporation, Entergy Arkansas, Entergy Louisiana, Entergy Mississippi, Entergy New Orleans, Entergy Texas, and System Energy)See Note 17 to the financial statements in the Form 10-K for a discussion of variable interest entities.  See Note 4 to the financial statements herein for details of the nuclear fuel companies’ credit facilities, commercial paper borrowings, and long-term debt.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0 and the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c r="B3"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4">
      <c r="A4" s="3" t="inlineStr">
        <is>
          <t>Entergy Arkansas [Member]</t>
        </is>
      </c>
    </row>
    <row r="5">
      <c r="A5" s="3" t="inlineStr">
        <is>
          <t>Revenue Recognition</t>
        </is>
      </c>
      <c r="B5"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6">
      <c r="A6" s="3" t="inlineStr">
        <is>
          <t>Entergy Louisiana [Member]</t>
        </is>
      </c>
    </row>
    <row r="7">
      <c r="A7" s="3" t="inlineStr">
        <is>
          <t>Revenue Recognition</t>
        </is>
      </c>
      <c r="B7"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8">
      <c r="A8" s="3" t="inlineStr">
        <is>
          <t>Entergy Mississippi [Member]</t>
        </is>
      </c>
    </row>
    <row r="9">
      <c r="A9" s="3" t="inlineStr">
        <is>
          <t>Revenue Recognition</t>
        </is>
      </c>
      <c r="B9"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10">
      <c r="A10" s="3" t="inlineStr">
        <is>
          <t>Entergy New Orleans [Member]</t>
        </is>
      </c>
    </row>
    <row r="11">
      <c r="A11" s="3" t="inlineStr">
        <is>
          <t>Revenue Recognition</t>
        </is>
      </c>
      <c r="B11"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12">
      <c r="A12" s="3" t="inlineStr">
        <is>
          <t>Entergy Texas [Member]</t>
        </is>
      </c>
    </row>
    <row r="13">
      <c r="A13" s="3" t="inlineStr">
        <is>
          <t>Revenue Recognition</t>
        </is>
      </c>
      <c r="B13"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14">
      <c r="A14" s="3" t="inlineStr">
        <is>
          <t>System Energy [Member]</t>
        </is>
      </c>
    </row>
    <row r="15">
      <c r="A15" s="3" t="inlineStr">
        <is>
          <t>Revenue Recognition</t>
        </is>
      </c>
      <c r="B15" s="3" t="inlineStr">
        <is>
          <t xml:space="preserve">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he Registrant Subsidiaries’ total revenues for the three months ended June 30, 2020 and 2019 were as follows: 2020 Entergy Entergy Entergy Entergy Entergy (In Thousands) Residential $171,171 $301,105 $112,361 $53,420 $152,811 Commercial 106,104 209,119 89,594 36,401 84,904 Industrial 106,254 335,201 35,874 3,066 95,809 Governmental 4,344 16,781 9,798 10,475 5,560 Total billed retail 387,873 862,206 247,627 103,362 339,084 Sales for resale (a) 36,956 82,698 18,426 8,018 13,187 Other electric revenues (b) 63,537 53,104 29,393 3,999 20,039 Revenues from contracts with customers 488,366 998,008 295,446 115,379 372,310 Other revenues (c) 3,401 3,593 2,508 19,520 (116) Total electric revenues 491,767 1,001,601 297,954 134,899 372,194 Natural gas — 10,051 — 12,444 — Total operating revenues $491,767 $1,011,652 $297,954 $147,343 $372,194 2019 Entergy Entergy Entergy Entergy Entergy (In Thousands) Residential $157,714 $290,366 $116,801 $58,621 $146,871 Commercial 125,555 232,134 102,275 53,981 81,080 Industrial 118,913 384,919 38,739 8,490 90,672 Governmental 4,971 17,925 10,521 18,984 5,222 Total billed retail 407,153 925,344 268,336 140,076 323,845 Sales for resale (a) 74,501 83,208 4,994 8,579 14,772 Other electric revenues (b) 58,209 80,307 26,982 7,263 24,656 Revenues from contracts with customers 539,863 1,088,859 300,312 155,918 363,273 Other revenues (c) 3,066 5,400 2,425 1,234 307 Total electric revenues 542,929 1,094,259 302,737 157,152 363,580 Natural gas — 12,058 — 18,641 — Total operating revenues $542,929 $1,106,317 $302,737 $175,793 $363,580 The Registrant Subsidiaries’ total revenues for the six months ended June 30, 2020 and 2019 were as follows: 2020 Entergy Entergy Entergy Entergy Entergy (In Thousands) Residential $390,859 $560,965 $239,463 $104,319 $293,291 Commercial 217,349 411,365 186,392 81,905 168,050 Industrial 207,342 657,542 72,264 10,413 186,157 Governmental 8,374 33,535 20,125 26,326 11,180 Total billed retail 823,924 1,663,407 518,244 222,963 658,678 Sales for resale (a) 78,096 161,228 32,848 18,188 21,815 Other electric revenues (b) 65,134 85,113 35,836 4,763 30,742 Revenues from contracts with customers 967,154 1,909,748 586,928 245,914 711,235 Other revenues (c) 6,525 4,394 4,948 12,416 295 Total electric revenues 973,679 1,914,142 591,876 258,330 711,530 Natural gas — 28,157 — 38,315 — Total operating revenues $973,679 $1,942,299 $591,876 $296,645 $711,530 2019 Entergy Entergy Entergy Entergy Entergy (In Thousands) Residential $367,581 $554,431 $245,610 $110,697 $294,592 Commercial 250,133 438,912 200,189 99,723 160,125 Industrial 240,491 731,598 76,436 15,740 178,470 Governmental 9,869 34,817 20,557 34,886 10,455 Total billed retail 868,074 1,759,758 542,792 261,046 643,642 Sales for resale (a) 154,085 167,164 9,808 18,803 31,548 Other electric revenues (b) 60,514 92,746 27,387 5,556 28,153 Revenues from contracts with customers 1,082,673 2,019,668 579,987 285,405 703,343 Other revenues (c) 6,068 11,284 4,994 2,630 711 Total electric revenues 1,088,741 2,030,952 584,981 288,035 704,054 Natural gas — 34,695 — 50,952 — Total operating revenues $1,088,741 $2,065,647 $584,981 $338,987 $704,054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ate And Regulatory Matters Rate and Regulatory Matters (Tables) - FERC April 2020 Order [Member]</t>
        </is>
      </c>
      <c r="B1" s="2" t="inlineStr">
        <is>
          <t>6 Months Ended</t>
        </is>
      </c>
    </row>
    <row r="2">
      <c r="B2" s="2" t="inlineStr">
        <is>
          <t>Jun. 30, 2020</t>
        </is>
      </c>
    </row>
    <row r="3">
      <c r="A3" s="3" t="inlineStr">
        <is>
          <t>Entergy Arkansas [Member]</t>
        </is>
      </c>
    </row>
    <row r="4">
      <c r="A4" s="3" t="inlineStr">
        <is>
          <t>Payments Or Receipts Among Utility Operating Companies Related to System Agreement Proceedings [Table Text Block]</t>
        </is>
      </c>
      <c r="B4" s="3" t="inlineStr">
        <is>
          <t>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t>
        </is>
      </c>
    </row>
    <row r="5">
      <c r="A5" s="3" t="inlineStr">
        <is>
          <t>Entergy Louisiana [Member]</t>
        </is>
      </c>
    </row>
    <row r="6">
      <c r="A6" s="3" t="inlineStr">
        <is>
          <t>Payments Or Receipts Among Utility Operating Companies Related to System Agreement Proceedings [Table Text Block]</t>
        </is>
      </c>
      <c r="B6" s="3" t="inlineStr">
        <is>
          <t>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t>
        </is>
      </c>
    </row>
    <row r="7">
      <c r="A7" s="3" t="inlineStr">
        <is>
          <t>Entergy Mississippi [Member]</t>
        </is>
      </c>
    </row>
    <row r="8">
      <c r="A8" s="3" t="inlineStr">
        <is>
          <t>Payments Or Receipts Among Utility Operating Companies Related to System Agreement Proceedings [Table Text Block]</t>
        </is>
      </c>
      <c r="B8" s="3" t="inlineStr">
        <is>
          <t>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t>
        </is>
      </c>
    </row>
    <row r="9">
      <c r="A9" s="3" t="inlineStr">
        <is>
          <t>Entergy New Orleans [Member]</t>
        </is>
      </c>
    </row>
    <row r="10">
      <c r="A10" s="3" t="inlineStr">
        <is>
          <t>Payments Or Receipts Among Utility Operating Companies Related to System Agreement Proceedings [Table Text Block]</t>
        </is>
      </c>
      <c r="B10" s="3" t="inlineStr">
        <is>
          <t>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t>
        </is>
      </c>
    </row>
    <row r="11">
      <c r="A11" s="3" t="inlineStr">
        <is>
          <t>Entergy Texas [Member]</t>
        </is>
      </c>
    </row>
    <row r="12">
      <c r="A12" s="3" t="inlineStr">
        <is>
          <t>Payments Or Receipts Among Utility Operating Companies Related to System Agreement Proceedings [Table Text Block]</t>
        </is>
      </c>
      <c r="B12" s="3" t="inlineStr">
        <is>
          <t>Also in June 2020, Entergy filed bandwidth true-up payments and receipts for the 2010-2012 test years to address the FERC’s April 2020 rehearing order: Payments (Receipts) (In Millions) Entergy Arkansas ($2.8) Entergy Louisiana $2.3 Entergy Mississippi $0.2 Entergy New Orleans ($0.1) Entergy Texas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0</t>
        </is>
      </c>
    </row>
    <row r="3">
      <c r="A3" s="3" t="inlineStr">
        <is>
          <t>Schedule Of Earnings Per Share Basic And Diluted</t>
        </is>
      </c>
      <c r="B3" s="3" t="inlineStr">
        <is>
          <t xml:space="preserve">The following table presents Entergy’s basic and diluted earnings per share calculations included on the consolidated income statements: For the Three Months Ended June 30, 2020 2019 (In Millions, Except Per Share Data) Income Shares $/share Income Shares $/share Basic earnings per share Net income attributable to Entergy Corporation $360.5 200.2 $1.80 $236.4 193.0 $1.22 Average dilutive effect of: Stock options 0.3 — 0.5 — Other equity plans 0.4 (0.01) 0.7 — Diluted earnings per share $360.5 200.9 $1.79 $236.4 194.2 $1.22 For the Six Months Ended June 30, 2020 2019 (In Millions, Except Per Share Data) Income Shares $/share Income Shares $/share Basic earnings per share Net income attributable to Entergy Corporation $479.2 200.0 $2.40 $491.0 191.3 $2.57 Average dilutive effect of: Stock options 0.5 (0.01) 0.5 (0.01) Other equity plans 0.4 — 0.6 (0.01) Equity forwards — — 0.8 (0.01) Diluted earnings per share $479.2 200.9 $2.39 $491.0 193.2 $2.54 </t>
        </is>
      </c>
    </row>
    <row r="4">
      <c r="A4" s="3" t="inlineStr">
        <is>
          <t>Schedule of Accumulated Other Comprehensive Income (Loss)</t>
        </is>
      </c>
      <c r="B4" s="3" t="inlineStr">
        <is>
          <t xml:space="preserve">Cash flow Pension Net Total (In Thousands) Beginning balance, April 1, 2020 $62,496 ($503,173) $41,690 ($398,987) Other comprehensive income (loss) before reclassifications 4,890 — 22,545 27,435 Amounts reclassified from accumulated other comprehensive income (loss) (30,296) 17,224 (3,980) (17,052) Net other comprehensive income (loss) for the period (25,406) 17,224 18,565 10,383 Ending balance, June 30, 2020 $37,090 ($485,949) $60,255 ($388,604) The following table presents changes in accumulated other comprehensive income (loss) for Entergy for the three months ended June 30, 2019 by component: Cash flow Pension Net Total (In Thousands) Beginning balance, April 1, 2019 ($43,246) ($520,372) $12,466 ($551,152) Other comprehensive income (loss) before reclassifications 99,359 — 15,834 115,193 Amounts reclassified from accumulated other comprehensive income (loss) (4,377) 11,496 (1,564) 5,555 Net other comprehensive income (loss) for the period 94,982 11,496 14,270 120,748 Ending balance, June 30, 2019 $51,736 ($508,876) $26,736 ($430,404) The following table presents changes in accumulated other comprehensive income (loss) for Entergy for the six months ended June 30, 2020 by component: Cash flow Pension Net Total (In Thousands) Beginning balance, January 1, 2020 $84,206 ($557,072) $25,946 ($446,920) Other comprehensive income (loss) before reclassifications 97,373 34,349 40,258 171,980 Amounts reclassified from accumulated other comprehensive income (loss) (144,489) 36,774 (5,949) (113,664) Net other comprehensive income (loss) for the period (47,116) 71,123 34,309 58,316 Ending balance, June 30, 2020 $37,090 ($485,949) $60,255 ($388,604) The following table presents changes in accumulated other comprehensive income (loss) for Entergy for the six months ended June 30, 2019 by component: Cash flow Pension Net Total (In Thousands) Ending balance, December 31, 2018 ($23,135) ($531,922) ($2,116) ($557,173) Implementation of accounting standards (7,685) — 879 (6,806) Beginning balance, January 1, 2019 ($30,820) ($531,922) ($1,237) ($563,979) Other comprehensive income (loss) before reclassifications 127,670 — 29,373 157,043 Amounts reclassified from accumulated other comprehensive income (loss) (45,114) 23,046 (1,400) (23,468) Net other comprehensive income (loss) for the period 82,556 23,046 27,973 133,575 Ending balance, June 30, 2019 $51,736 ($508,876) $26,736 ($430,404) </t>
        </is>
      </c>
    </row>
    <row r="5">
      <c r="A5" s="3" t="inlineStr">
        <is>
          <t>Reclassification out of Accumulated Other Comprehensive Income</t>
        </is>
      </c>
      <c r="B5" s="3" t="inlineStr">
        <is>
          <t>Amounts reclassified Income Statement Location 2020 2019 (In Thousands) Cash flow hedges net unrealized gain (loss) Power contracts $25,086 $5,589 Competitive business operating revenues Interest rate swaps (48) (48) Miscellaneous - net Total realized gain (loss) on cash flow hedges 25,038 5,541 Income taxes 5,258 (1,164) Income taxes Total realized gain (loss) on cash flow hedges (net of tax) $30,296 $4,377 Pension and other postretirement liabilities Amortization of prior-service credit $5,682 $5,325 (a) Amortization of loss (27,619) (18,980) (a) Settlement loss — (918) (a) Total amortization (21,937) (14,573) Income taxes 4,713 3,077 Income taxes Total amortization (net of tax) ($17,224) ($11,496) Net unrealized investment gain (loss) Realized gain (loss) $6,297 $2,475 Interest and investment income Income taxes (2,317) (911) Income taxes Total realized investment gain (loss) (net of tax) $3,980 $1,564 Total reclassifications for the period (net of tax) $17,052 ($5,555)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0 and 2019 were as follows: Amounts reclassified Income Statement Location 2020 2019 (In Thousands) Cash flow hedges net unrealized gain (loss) Power contracts $119,509 $57,204 Competitive business operating revenues Interest rate swaps (97) (97) Miscellaneous - net Total realized gain (loss) on cash flow hedges 119,412 57,107 Income taxes 25,077 (11,993) Income taxes Total realized gain (loss) on cash flow hedges (net of tax) $144,489 $45,114 Pension and other postretirement liabilities Amortization of prior-service credit $9,401 $10,652 (a) Amortization of loss (54,937) (37,969) (a) Settlement loss — (2,055) (a) Total amortization (45,536) (29,372) Income taxes 8,762 6,326 Income taxes Total amortization (net of tax) ($36,774) ($23,046) Net unrealized investment gain (loss) Realized gain (loss) $9,413 $2,216 Interest and investment income Income taxes (3,464) (816) Income taxes Total realized investment gain (loss) (net of tax) $5,949 $1,400 Total reclassifications for the period (net of tax) $113,664 $23,468 (a) These accumulated other comprehensive income (loss) components were included in the computation of net periodic pension and other postretirement cost. See Note 6 to the financial statements herein for additional details.</t>
        </is>
      </c>
    </row>
    <row r="6">
      <c r="A6" s="3" t="inlineStr">
        <is>
          <t>Entergy Louisiana [Member]</t>
        </is>
      </c>
    </row>
    <row r="7">
      <c r="A7" s="3" t="inlineStr">
        <is>
          <t>Schedule of Accumulated Other Comprehensive Income (Loss)</t>
        </is>
      </c>
      <c r="B7" s="3" t="inlineStr">
        <is>
          <t xml:space="preserve">Pension and Other 2020 2019 (In Thousands) Beginning balance, April 1, $14,029 ($7,122) Amounts reclassified from accumulated other comprehensive income (loss) (945) (969) Net other comprehensive income (loss) for the period (945) (969) Ending balance, June 30, $13,084 ($8,091) The following table presents changes in accumulated other comprehensive income (loss) for Entergy Louisiana for the six months ended June 30, 2020 and 2019: Pension and Other 2020 2019 (In Thousands) Beginning balance, January 1, $4,562 ($6,153) Other comprehensive income (loss) before reclassifications 10,050 — Amounts reclassified from accumulated other comprehensive income (loss) (1,528) (1,938) Net other comprehensive income (loss) for the period 8,522 (1,938) Ending balance, June 30, $13,084 ($8,091) </t>
        </is>
      </c>
    </row>
    <row r="8">
      <c r="A8" s="3" t="inlineStr">
        <is>
          <t>Reclassification out of Accumulated Other Comprehensive Income</t>
        </is>
      </c>
      <c r="B8" s="3" t="inlineStr">
        <is>
          <t>Amounts reclassified Income Statement Location 2020 2019 (In Thousands) Pension and other postretirement liabilities Amortization of prior-service credit $1,698 $1,837 (a) Amortization of loss (419) (526) (a) Total amortization 1,279 1,311 Income taxes (334) (342) Income taxes Total amortization (net of tax) 945 969 Total reclassifications for the period (net of tax) $945 $969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0 and 2019 were as follows: Amounts reclassified Income Statement Location 2020 2019 (In Thousands) Pension and other postretirement liabilities Amortization of prior-service credit $2,787 $3,674 (a) Amortization of loss (720) (1,052) (a) Total amortization 2,067 2,622 Income taxes (539) (684) Income taxes Total amortization (net of tax) 1,528 1,938 Total reclassifications for the period (net of tax) $1,528 $1,938 (a) These accumulated other comprehensive income (loss) components we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6 Months Ended</t>
        </is>
      </c>
    </row>
    <row r="2">
      <c r="B2" s="2" t="inlineStr">
        <is>
          <t>Jun. 30, 2020</t>
        </is>
      </c>
    </row>
    <row r="3">
      <c r="A3" s="3" t="inlineStr">
        <is>
          <t>Summary Of The Borrowings Outstanding And Capacity Available Under The Facility</t>
        </is>
      </c>
      <c r="B3" s="3" t="inlineStr">
        <is>
          <t>Following is a summary of the borrowings outstanding and capacity available under the facility as of June 30, 2020. Capacity Borrowings Letters Capacity (In Millions) $3,500 $160 $6 $3,334</t>
        </is>
      </c>
    </row>
    <row r="4">
      <c r="A4" s="3" t="inlineStr">
        <is>
          <t>Uncommitted Standby Letter of Credit Facilities to Support MISO Obligations [Table Text Block]</t>
        </is>
      </c>
      <c r="B4"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5">
      <c r="A5" s="3" t="inlineStr">
        <is>
          <t>Short-Term Borrowings And The Outstanding Short-Term Borrowings</t>
        </is>
      </c>
      <c r="B5"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6">
      <c r="A6" s="3" t="inlineStr">
        <is>
          <t>Issuance Of Commercial Paper To Finance Acquisition And Ownership Of Nuclear Fuel</t>
        </is>
      </c>
      <c r="B6" s="3" t="inlineStr">
        <is>
          <t>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7">
      <c r="A7" s="3" t="inlineStr">
        <is>
          <t>Notes Payable By Variable Interest Entities</t>
        </is>
      </c>
      <c r="B7" s="3" t="inlineStr">
        <is>
          <t>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t>
        </is>
      </c>
    </row>
    <row r="8">
      <c r="A8" s="3" t="inlineStr">
        <is>
          <t>Book Value And The Fair Value Of Long-Term Debt</t>
        </is>
      </c>
      <c r="B8"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9">
      <c r="A9" s="3" t="inlineStr">
        <is>
          <t>Entergy Arkansas [Member]</t>
        </is>
      </c>
    </row>
    <row r="10">
      <c r="A10" s="3" t="inlineStr">
        <is>
          <t>Uncommitted Standby Letter of Credit Facilities to Support MISO Obligations [Table Text Block]</t>
        </is>
      </c>
      <c r="B10"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11">
      <c r="A11" s="3" t="inlineStr">
        <is>
          <t>Short-Term Borrowings And The Outstanding Short-Term Borrowings</t>
        </is>
      </c>
      <c r="B11"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12">
      <c r="A12" s="3" t="inlineStr">
        <is>
          <t>Issuance Of Commercial Paper To Finance Acquisition And Ownership Of Nuclear Fuel</t>
        </is>
      </c>
      <c r="B12" s="3" t="inlineStr">
        <is>
          <t>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13">
      <c r="A13" s="3" t="inlineStr">
        <is>
          <t>Notes Payable By Variable Interest Entities</t>
        </is>
      </c>
      <c r="B13" s="3" t="inlineStr">
        <is>
          <t>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t>
        </is>
      </c>
    </row>
    <row r="14">
      <c r="A14" s="3" t="inlineStr">
        <is>
          <t>Book Value And The Fair Value Of Long-Term Debt</t>
        </is>
      </c>
      <c r="B14"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15">
      <c r="A15" s="3" t="inlineStr">
        <is>
          <t>Entergy Louisiana [Member]</t>
        </is>
      </c>
    </row>
    <row r="16">
      <c r="A16" s="3" t="inlineStr">
        <is>
          <t>Uncommitted Standby Letter of Credit Facilities to Support MISO Obligations [Table Text Block]</t>
        </is>
      </c>
      <c r="B16"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17">
      <c r="A17" s="3" t="inlineStr">
        <is>
          <t>Short-Term Borrowings And The Outstanding Short-Term Borrowings</t>
        </is>
      </c>
      <c r="B17"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18">
      <c r="A18" s="3" t="inlineStr">
        <is>
          <t>Issuance Of Commercial Paper To Finance Acquisition And Ownership Of Nuclear Fuel</t>
        </is>
      </c>
      <c r="B18" s="3" t="inlineStr">
        <is>
          <t>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19">
      <c r="A19" s="3" t="inlineStr">
        <is>
          <t>Notes Payable By Variable Interest Entities</t>
        </is>
      </c>
      <c r="B19" s="3" t="inlineStr">
        <is>
          <t>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t>
        </is>
      </c>
    </row>
    <row r="20">
      <c r="A20" s="3" t="inlineStr">
        <is>
          <t>Book Value And The Fair Value Of Long-Term Debt</t>
        </is>
      </c>
      <c r="B20"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21">
      <c r="A21" s="3" t="inlineStr">
        <is>
          <t>Entergy Mississippi [Member]</t>
        </is>
      </c>
    </row>
    <row r="22">
      <c r="A22" s="3" t="inlineStr">
        <is>
          <t>Uncommitted Standby Letter of Credit Facilities to Support MISO Obligations [Table Text Block]</t>
        </is>
      </c>
      <c r="B22"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23">
      <c r="A23" s="3" t="inlineStr">
        <is>
          <t>Short-Term Borrowings And The Outstanding Short-Term Borrowings</t>
        </is>
      </c>
      <c r="B23"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24">
      <c r="A24" s="3" t="inlineStr">
        <is>
          <t>Book Value And The Fair Value Of Long-Term Debt</t>
        </is>
      </c>
      <c r="B24"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25">
      <c r="A25" s="3" t="inlineStr">
        <is>
          <t>Entergy New Orleans [Member]</t>
        </is>
      </c>
    </row>
    <row r="26">
      <c r="A26" s="3" t="inlineStr">
        <is>
          <t>Uncommitted Standby Letter of Credit Facilities to Support MISO Obligations [Table Text Block]</t>
        </is>
      </c>
      <c r="B26"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27">
      <c r="A27" s="3" t="inlineStr">
        <is>
          <t>Short-Term Borrowings And The Outstanding Short-Term Borrowings</t>
        </is>
      </c>
      <c r="B27"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28">
      <c r="A28" s="3" t="inlineStr">
        <is>
          <t>Book Value And The Fair Value Of Long-Term Debt</t>
        </is>
      </c>
      <c r="B28"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29">
      <c r="A29" s="3" t="inlineStr">
        <is>
          <t>Entergy Texas [Member]</t>
        </is>
      </c>
    </row>
    <row r="30">
      <c r="A30" s="3" t="inlineStr">
        <is>
          <t>Uncommitted Standby Letter of Credit Facilities to Support MISO Obligations [Table Text Block]</t>
        </is>
      </c>
      <c r="B30" s="3" t="inlineStr">
        <is>
          <t>Following is a summary of the uncommitted standby letter of credit facilities as of June 30, 2020: Company Amount of Letter of Credit Fee MISO Letters of Credit Entergy Arkansas $25 million 0.78% $4.5 million Entergy Louisiana $125 million 0.78% $15.5 million Entergy Mississippi $65 million 0.78% $2.5 million Entergy New Orleans $15 million 1.00% $1 million Entergy Texas $50 million 0.70% $10.2 million (a) As of June 30, 2020, letters of credit posted with MISO covered financial transmission rights exposure of $3.1 million for Entergy Arkansas, $2.3 million for Entergy Louisiana, $1.5 million for Entergy Mississippi, $0.5 million for Entergy New Orleans, and $0.4 million for Entergy Texas. See Note 8 to the financial statements herein for discussion of financial transmission rights. (b) As of June 30, 2020, in addition to the $2.5 million MISO letter of credit, Entergy Mississippi has $7.1 million of non-MISO letters of credit outstanding under this facility.</t>
        </is>
      </c>
    </row>
    <row r="31">
      <c r="A31" s="3" t="inlineStr">
        <is>
          <t>Short-Term Borrowings And The Outstanding Short-Term Borrowings</t>
        </is>
      </c>
      <c r="B31"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32">
      <c r="A32" s="3" t="inlineStr">
        <is>
          <t>Book Value And The Fair Value Of Long-Term Debt</t>
        </is>
      </c>
      <c r="B32"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row r="33">
      <c r="A33" s="3" t="inlineStr">
        <is>
          <t>System Energy [Member]</t>
        </is>
      </c>
    </row>
    <row r="34">
      <c r="A34" s="3" t="inlineStr">
        <is>
          <t>Short-Term Borrowings And The Outstanding Short-Term Borrowings</t>
        </is>
      </c>
      <c r="B34" s="3" t="inlineStr">
        <is>
          <t>The following were the FERC-authorized limits for short-term borrowings and the outstanding short-term borrowings as of June 30, 2020 (aggregating both internal and external short-term borrowings) for the Registrant Subsidiaries: Authorized Borrowings (In Millions) Entergy Arkansas $250 $26 Entergy Louisiana $450 $— Entergy Mississippi $175 $— Entergy New Orleans $150 $— Entergy Texas $200 $— System Energy $200 $16</t>
        </is>
      </c>
    </row>
    <row r="35">
      <c r="A35" s="3" t="inlineStr">
        <is>
          <t>Issuance Of Commercial Paper To Finance Acquisition And Ownership Of Nuclear Fuel</t>
        </is>
      </c>
      <c r="B35" s="3" t="inlineStr">
        <is>
          <t>To finance the acquisition and ownership of nuclear fuel, the nuclear fuel company VIEs have credit facilities and three of the four VIEs have commercial paper programs in place. Following is a summary as of June 30, 2020: Company Expiration Amount Weighted Amount (Dollars in Millions) Entergy Arkansas VIE September 2021 $80 2.14% $23.7 Entergy Louisiana River Bend VIE September 2021 $105 2.19% $44.1 Entergy Louisiana Waterford VIE September 2021 $105 2.31% $16.2 System Energy VIE September 2021 $120 1.91% $80.1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36">
      <c r="A36" s="3" t="inlineStr">
        <is>
          <t>Notes Payable By Variable Interest Entities</t>
        </is>
      </c>
      <c r="B36" s="3" t="inlineStr">
        <is>
          <t>The nuclear fuel company variable interest entities had notes payable that were included in debt on the respective balance sheets as of June 30, 2020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t>
        </is>
      </c>
    </row>
    <row r="37">
      <c r="A37" s="3" t="inlineStr">
        <is>
          <t>Book Value And The Fair Value Of Long-Term Debt</t>
        </is>
      </c>
      <c r="B37" s="3" t="inlineStr">
        <is>
          <t>The book value and the fair value of long-term debt for Entergy Corporation and the Registrant Subsidiaries as of June 30, 2020 were as follows: Book Value Fair Value (In Thousands) Entergy $19,483,373 $21,651,678 Entergy Arkansas $3,628,588 $3,972,000 Entergy Louisiana $7,879,741 $8,988,369 Entergy Mississippi $1,780,040 $1,964,145 Entergy New Orleans $674,617 $658,162 Entergy Texas $2,070,503 $2,328,356 System Energy $596,861 $621,692 (a) Fair values were classified as Level 2 in the fair value hierarchy discussed in Note 8 to the financial statements herein. The book value and the fair value of long-term debt for Entergy Corporation and the Registrant Subsidiaries as of December 31, 2019 were as follows: Book Value Fair Value (In Thousands) Entergy $17,873,655 $19,059,950 Entergy Arkansas $3,517,208 $3,747,914 Entergy Louisiana $7,303,669 $7,961,168 Entergy Mississippi $1,614,129 $1,709,505 Entergy New Orleans $560,906 $523,846 Entergy Texas $1,922,956 $2,090,215 System Energy $548,107 $565,209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Entergy Corporation [Member]</t>
        </is>
      </c>
      <c r="B1" s="2" t="inlineStr">
        <is>
          <t>6 Months Ended</t>
        </is>
      </c>
    </row>
    <row r="2">
      <c r="B2" s="2" t="inlineStr">
        <is>
          <t>Jun. 30, 2020</t>
        </is>
      </c>
    </row>
    <row r="3">
      <c r="A3" s="5" t="inlineStr">
        <is>
          <t>Employee Service Share-based Compensation, Allocation of Recognized Period Costs [Line Items]</t>
        </is>
      </c>
    </row>
    <row r="4">
      <c r="A4" s="3" t="inlineStr">
        <is>
          <t>Financial Information For Stock Options</t>
        </is>
      </c>
      <c r="B4" s="3" t="inlineStr">
        <is>
          <t xml:space="preserve">The following table includes financial information for outstanding stock options for the three months ended June 30, 2020 and 2019: 2020 2019 (In Millions) Compensation expense included in Entergy’s net income $1.0 $1.0 Tax benefit recognized in Entergy’s net income $0.2 $0.3 Compensation cost capitalized as part of fixed assets and materials and supplies $0.4 $0.3 The following table includes financial information for outstanding stock options for the six months ended June 30, 2020 and 2019: 2020 2019 (In Millions) Compensation expense included in Entergy’s net income $2.0 $2.0 Tax benefit recognized in Entergy’s net income $0.5 $0.5 Compensation cost capitalized as part of fixed assets and materials and supplies $0.8 $0.6 </t>
        </is>
      </c>
    </row>
    <row r="5">
      <c r="A5" s="3" t="inlineStr">
        <is>
          <t>Financial Information For Restricted Stock</t>
        </is>
      </c>
      <c r="B5" s="3" t="inlineStr">
        <is>
          <t xml:space="preserve">The following table includes financial information for other outstanding equity awards for the three months ended June 30, 2020 and 2019: 2020 2019 (In Millions) Compensation expense included in Entergy’s net income $9.6 $8.4 Tax benefit recognized in Entergy’s net income $2.5 $2.2 Compensation cost capitalized as part of fixed assets and materials and supplies $3.8 $2.9 The following table includes financial information for other outstanding equity awards for the six months ended June 30, 2020 and 2019: 2020 2019 (In Millions) Compensation expense included in Entergy’s net income $19.0 $17.2 Tax benefit recognized in Entergy’s net income $4.9 $4.4 Compensation cost capitalized as part of fixed assets and materials and supplies $7.2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7" customWidth="1" min="1" max="1"/>
    <col width="80" customWidth="1" min="2" max="2"/>
  </cols>
  <sheetData>
    <row r="1">
      <c r="A1" s="1" t="inlineStr">
        <is>
          <t>Retirement And Other Postretirement Benefits (Tables)</t>
        </is>
      </c>
      <c r="B1" s="2" t="inlineStr">
        <is>
          <t>6 Months Ended</t>
        </is>
      </c>
    </row>
    <row r="2">
      <c r="B2" s="2" t="inlineStr">
        <is>
          <t>Jun. 30, 2020</t>
        </is>
      </c>
    </row>
    <row r="3">
      <c r="A3" s="5" t="inlineStr">
        <is>
          <t>Defined Benefit Plan Disclosure [Line Items]</t>
        </is>
      </c>
    </row>
    <row r="4">
      <c r="A4" s="3" t="inlineStr">
        <is>
          <t>Reclassification out of Accumulated Other Comprehensive Income, amortization</t>
        </is>
      </c>
      <c r="B4" s="3" t="inlineStr">
        <is>
          <t xml:space="preserve">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t>
        </is>
      </c>
    </row>
    <row r="5">
      <c r="A5" s="3" t="inlineStr">
        <is>
          <t>Pension Plans Defined Benefit [Member]</t>
        </is>
      </c>
    </row>
    <row r="6">
      <c r="A6" s="5" t="inlineStr">
        <is>
          <t>Defined Benefit Plan Disclosure [Line Items]</t>
        </is>
      </c>
    </row>
    <row r="7">
      <c r="A7" s="3" t="inlineStr">
        <is>
          <t>Components Of Net Pension Cost</t>
        </is>
      </c>
      <c r="B7" s="3" t="inlineStr">
        <is>
          <t xml:space="preserve">Entergy’s qualified pension cost, including amounts capitalized, for the second quarters of 2020 and 2019, included the following components: 2020 2019 (In Thousands) Service cost - benefits earned during the period $40,379 $33,606 Interest cost on projected benefit obligation 60,799 73,912 Expected return on assets (103,565) (103,859) Amortization of net loss 87,259 58,420 Settlement charges — 162 Net pension costs $84,872 $62,241 Entergy’s qualified pension cost, including amounts capitalized, for the six months ended June 30, 2020 and 2019, included the following components: 2020 2019 (In Thousands) Service cost - benefits earned during the period $80,758 $67,213 Interest cost on projected benefit obligation 121,598 147,853 Expected return on assets (207,130) (207,743) Amortization of net loss 174,518 116,838 Settlement charges — 1,299 Net pension costs $169,744 $125,460 </t>
        </is>
      </c>
    </row>
    <row r="8">
      <c r="A8" s="3" t="inlineStr">
        <is>
          <t>Other Postretirement [Member]</t>
        </is>
      </c>
    </row>
    <row r="9">
      <c r="A9" s="5" t="inlineStr">
        <is>
          <t>Defined Benefit Plan Disclosure [Line Items]</t>
        </is>
      </c>
    </row>
    <row r="10">
      <c r="A10" s="3" t="inlineStr">
        <is>
          <t>Components Of Net Pension Cost</t>
        </is>
      </c>
      <c r="B10" s="3" t="inlineStr">
        <is>
          <t xml:space="preserve">Entergy’s other postretirement benefit cost (income), including amounts capitalized, for the second quarters of 2020 and 2019, included the following components: 2020 2019 (In Thousands) Service cost - benefits earned during the period $6,231 $4,675 Interest cost on accumulated postretirement benefit obligation (APBO) 6,888 11,975 Expected return on assets (10,182) (9,562) Amortization of prior service credit (8,985) (8,844) Amortization of net loss 1,005 358 Net other postretirement benefit income ($5,043) ($1,398) Entergy’s other postretirement benefit cost (income), including amounts capitalized, for the six months ended June 30, 2020 and 2019, included the following components: 2020 2019 (In Thousands) Service cost - benefits earned during the period $12,032 $9,350 Interest cost on accumulated postretirement benefit obligation (APBO) 14,820 23,950 Expected return on assets (20,510) (19,124) Amortization of prior service credit (14,907) (17,688) Amortization of net loss 1,473 716 Net other postretirement benefit cost income ($7,092) ($2,796) </t>
        </is>
      </c>
    </row>
    <row r="11">
      <c r="A11" s="3" t="inlineStr">
        <is>
          <t>Entergy Arkansas [Member] | Pension Plans Defined Benefit [Member]</t>
        </is>
      </c>
    </row>
    <row r="12">
      <c r="A12" s="5" t="inlineStr">
        <is>
          <t>Defined Benefit Plan Disclosure [Line Items]</t>
        </is>
      </c>
    </row>
    <row r="13">
      <c r="A13" s="3" t="inlineStr">
        <is>
          <t>Components Of Net Pension Cost</t>
        </is>
      </c>
      <c r="B13"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14">
      <c r="A14" s="3" t="inlineStr">
        <is>
          <t>Expected Employer Contributions</t>
        </is>
      </c>
      <c r="B14"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15">
      <c r="A15" s="3" t="inlineStr">
        <is>
          <t>Entergy Arkansas [Member] | Other Postretirement [Member]</t>
        </is>
      </c>
    </row>
    <row r="16">
      <c r="A16" s="5" t="inlineStr">
        <is>
          <t>Defined Benefit Plan Disclosure [Line Items]</t>
        </is>
      </c>
    </row>
    <row r="17">
      <c r="A17" s="3" t="inlineStr">
        <is>
          <t>Components Of Net Pension Cost</t>
        </is>
      </c>
      <c r="B17"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row r="18">
      <c r="A18" s="3" t="inlineStr">
        <is>
          <t>Entergy Arkansas [Member] | Non Qualified Pension Plans [Member]</t>
        </is>
      </c>
    </row>
    <row r="19">
      <c r="A19" s="5" t="inlineStr">
        <is>
          <t>Defined Benefit Plan Disclosure [Line Items]</t>
        </is>
      </c>
    </row>
    <row r="20">
      <c r="A20" s="3" t="inlineStr">
        <is>
          <t>Components Of Net Pension Cost</t>
        </is>
      </c>
      <c r="B20" s="3" t="inlineStr">
        <is>
          <t>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t>
        </is>
      </c>
    </row>
    <row r="21">
      <c r="A21" s="3" t="inlineStr">
        <is>
          <t>Entergy Louisiana [Member]</t>
        </is>
      </c>
    </row>
    <row r="22">
      <c r="A22" s="5" t="inlineStr">
        <is>
          <t>Defined Benefit Plan Disclosure [Line Items]</t>
        </is>
      </c>
    </row>
    <row r="23">
      <c r="A23" s="3" t="inlineStr">
        <is>
          <t>Reclassification out of Accumulated Other Comprehensive Income, amortization</t>
        </is>
      </c>
      <c r="B23" s="3" t="inlineStr">
        <is>
          <t xml:space="preserve">Entergy and Entergy Louisiana reclassified the following costs out of accumulated other comprehensive income (loss) (before taxes and including amounts capitalized) for the second quarters of 2020 and 2019: 2020 Qualified Other Non-Qualified Total (In Thousands) Entergy Amortization of prior service (cost) credit $— $5,739 ($57) $5,682 Amortization of net loss (26,461) (327) (831) (27,619) ($26,461) $5,412 ($888) ($21,937) Entergy Louisiana Amortization of prior service credit $— $1,698 $— $1,698 Amortization of net gain (loss) (499) 81 (1) (419) ($499) $1,779 ($1) $1,279 2019 Qualified Other Non-Qualified Total (In Thousands) Entergy Amortization of prior service (cost) credit $— $5,375 ($50) $5,325 Amortization of net gain (loss) (18,736) 308 (552) (18,980) Settlement loss (162) — (756) (918) ($18,898) $5,683 ($1,358) ($14,573) Entergy Louisiana Amortization of prior service credit $— $1,837 $— $1,837 Amortization of net gain (loss) (699) 174 (1) (526) ($699) $2,011 ($1) $1,311 Entergy and Entergy Louisiana reclassified the following costs out of accumulated other comprehensive income (loss) (before taxes and including amounts capitalized) for the six months ended June 30, 2020 and 2019: 2020 Qualified Other Non-Qualified Total (In Thousands) Entergy Amortization of prior service (cost) credit $— $9,516 ($115) $9,401 Amortization of net loss (52,923) (352) (1,662) (54,937) ($52,923) $9,164 ($1,777) ($45,536) Entergy Louisiana Amortization of prior service credit $— $2,787 $— $2,787 Amortization of net gain (loss) (998) 280 (2) (720) ($998) $3,067 ($2) $2,067 2019 Qualified Other Non-Qualified Total (In Thousands) Entergy Amortization of prior service (cost) credit $— $10,750 ($98) $10,652 Amortization of net gain (loss) (37,470) 615 (1,114) (37,969) Settlement loss (1,299) — (756) (2,055) ($38,769) $11,365 ($1,968) ($29,372) Entergy Louisiana Amortization of prior service credit $— $3,674 $— $3,674 Amortization of net gain (loss) (1,397) 348 (3) (1,052) ($1,397) $4,022 ($3) $2,622 </t>
        </is>
      </c>
    </row>
    <row r="24">
      <c r="A24" s="3" t="inlineStr">
        <is>
          <t>Entergy Louisiana [Member] | Pension Plans Defined Benefit [Member]</t>
        </is>
      </c>
    </row>
    <row r="25">
      <c r="A25" s="5" t="inlineStr">
        <is>
          <t>Defined Benefit Plan Disclosure [Line Items]</t>
        </is>
      </c>
    </row>
    <row r="26">
      <c r="A26" s="3" t="inlineStr">
        <is>
          <t>Components Of Net Pension Cost</t>
        </is>
      </c>
      <c r="B26"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27">
      <c r="A27" s="3" t="inlineStr">
        <is>
          <t>Expected Employer Contributions</t>
        </is>
      </c>
      <c r="B27"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28">
      <c r="A28" s="3" t="inlineStr">
        <is>
          <t>Entergy Louisiana [Member] | Other Postretirement [Member]</t>
        </is>
      </c>
    </row>
    <row r="29">
      <c r="A29" s="5" t="inlineStr">
        <is>
          <t>Defined Benefit Plan Disclosure [Line Items]</t>
        </is>
      </c>
    </row>
    <row r="30">
      <c r="A30" s="3" t="inlineStr">
        <is>
          <t>Components Of Net Pension Cost</t>
        </is>
      </c>
      <c r="B30"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row r="31">
      <c r="A31" s="3" t="inlineStr">
        <is>
          <t>Entergy Louisiana [Member] | Non Qualified Pension Plans [Member]</t>
        </is>
      </c>
    </row>
    <row r="32">
      <c r="A32" s="5" t="inlineStr">
        <is>
          <t>Defined Benefit Plan Disclosure [Line Items]</t>
        </is>
      </c>
    </row>
    <row r="33">
      <c r="A33" s="3" t="inlineStr">
        <is>
          <t>Components Of Net Pension Cost</t>
        </is>
      </c>
      <c r="B33" s="3" t="inlineStr">
        <is>
          <t>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t>
        </is>
      </c>
    </row>
    <row r="34">
      <c r="A34" s="3" t="inlineStr">
        <is>
          <t>Entergy Mississippi [Member] | Pension Plans Defined Benefit [Member]</t>
        </is>
      </c>
    </row>
    <row r="35">
      <c r="A35" s="5" t="inlineStr">
        <is>
          <t>Defined Benefit Plan Disclosure [Line Items]</t>
        </is>
      </c>
    </row>
    <row r="36">
      <c r="A36" s="3" t="inlineStr">
        <is>
          <t>Components Of Net Pension Cost</t>
        </is>
      </c>
      <c r="B36"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37">
      <c r="A37" s="3" t="inlineStr">
        <is>
          <t>Expected Employer Contributions</t>
        </is>
      </c>
      <c r="B37"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38">
      <c r="A38" s="3" t="inlineStr">
        <is>
          <t>Entergy Mississippi [Member] | Other Postretirement [Member]</t>
        </is>
      </c>
    </row>
    <row r="39">
      <c r="A39" s="5" t="inlineStr">
        <is>
          <t>Defined Benefit Plan Disclosure [Line Items]</t>
        </is>
      </c>
    </row>
    <row r="40">
      <c r="A40" s="3" t="inlineStr">
        <is>
          <t>Components Of Net Pension Cost</t>
        </is>
      </c>
      <c r="B40"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row r="41">
      <c r="A41" s="3" t="inlineStr">
        <is>
          <t>Entergy Mississippi [Member] | Non Qualified Pension Plans [Member]</t>
        </is>
      </c>
    </row>
    <row r="42">
      <c r="A42" s="5" t="inlineStr">
        <is>
          <t>Defined Benefit Plan Disclosure [Line Items]</t>
        </is>
      </c>
    </row>
    <row r="43">
      <c r="A43" s="3" t="inlineStr">
        <is>
          <t>Components Of Net Pension Cost</t>
        </is>
      </c>
      <c r="B43" s="3" t="inlineStr">
        <is>
          <t>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t>
        </is>
      </c>
    </row>
    <row r="44">
      <c r="A44" s="3" t="inlineStr">
        <is>
          <t>Entergy New Orleans [Member] | Pension Plans Defined Benefit [Member]</t>
        </is>
      </c>
    </row>
    <row r="45">
      <c r="A45" s="5" t="inlineStr">
        <is>
          <t>Defined Benefit Plan Disclosure [Line Items]</t>
        </is>
      </c>
    </row>
    <row r="46">
      <c r="A46" s="3" t="inlineStr">
        <is>
          <t>Components Of Net Pension Cost</t>
        </is>
      </c>
      <c r="B46"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47">
      <c r="A47" s="3" t="inlineStr">
        <is>
          <t>Expected Employer Contributions</t>
        </is>
      </c>
      <c r="B47"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48">
      <c r="A48" s="3" t="inlineStr">
        <is>
          <t>Entergy New Orleans [Member] | Other Postretirement [Member]</t>
        </is>
      </c>
    </row>
    <row r="49">
      <c r="A49" s="5" t="inlineStr">
        <is>
          <t>Defined Benefit Plan Disclosure [Line Items]</t>
        </is>
      </c>
    </row>
    <row r="50">
      <c r="A50" s="3" t="inlineStr">
        <is>
          <t>Components Of Net Pension Cost</t>
        </is>
      </c>
      <c r="B50"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row r="51">
      <c r="A51" s="3" t="inlineStr">
        <is>
          <t>Entergy New Orleans [Member] | Non Qualified Pension Plans [Member]</t>
        </is>
      </c>
    </row>
    <row r="52">
      <c r="A52" s="5" t="inlineStr">
        <is>
          <t>Defined Benefit Plan Disclosure [Line Items]</t>
        </is>
      </c>
    </row>
    <row r="53">
      <c r="A53" s="3" t="inlineStr">
        <is>
          <t>Components Of Net Pension Cost</t>
        </is>
      </c>
      <c r="B53" s="3" t="inlineStr">
        <is>
          <t>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t>
        </is>
      </c>
    </row>
    <row r="54">
      <c r="A54" s="3" t="inlineStr">
        <is>
          <t>Entergy Texas [Member] | Pension Plans Defined Benefit [Member]</t>
        </is>
      </c>
    </row>
    <row r="55">
      <c r="A55" s="5" t="inlineStr">
        <is>
          <t>Defined Benefit Plan Disclosure [Line Items]</t>
        </is>
      </c>
    </row>
    <row r="56">
      <c r="A56" s="3" t="inlineStr">
        <is>
          <t>Components Of Net Pension Cost</t>
        </is>
      </c>
      <c r="B56"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57">
      <c r="A57" s="3" t="inlineStr">
        <is>
          <t>Expected Employer Contributions</t>
        </is>
      </c>
      <c r="B57"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58">
      <c r="A58" s="3" t="inlineStr">
        <is>
          <t>Entergy Texas [Member] | Other Postretirement [Member]</t>
        </is>
      </c>
    </row>
    <row r="59">
      <c r="A59" s="5" t="inlineStr">
        <is>
          <t>Defined Benefit Plan Disclosure [Line Items]</t>
        </is>
      </c>
    </row>
    <row r="60">
      <c r="A60" s="3" t="inlineStr">
        <is>
          <t>Components Of Net Pension Cost</t>
        </is>
      </c>
      <c r="B60"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row r="61">
      <c r="A61" s="3" t="inlineStr">
        <is>
          <t>Entergy Texas [Member] | Non Qualified Pension Plans [Member]</t>
        </is>
      </c>
    </row>
    <row r="62">
      <c r="A62" s="5" t="inlineStr">
        <is>
          <t>Defined Benefit Plan Disclosure [Line Items]</t>
        </is>
      </c>
    </row>
    <row r="63">
      <c r="A63" s="3" t="inlineStr">
        <is>
          <t>Components Of Net Pension Cost</t>
        </is>
      </c>
      <c r="B63" s="3" t="inlineStr">
        <is>
          <t>The Registrant Subsidiaries recognized the following pension cost for their employees for their non-qualified pension plans for the second quarters of 2020 and 2019: Entergy Entergy Entergy Entergy Entergy (In Thousands) 2020 $83 $37 $90 $8 $117 2019 $71 $41 $113 $6 $122 Reflected in Entergy Mississippi’s non-qualified pension costs in the second quarter of 2019 were settlement charges of $40 thousand related to the payment of lump sum benefits out of the plan. The Registrant Subsidiaries recognized the following pension cost for their employees for their non-qualified pension plans for the six months ended June 30, 2020 and 2019: Entergy Entergy Entergy Entergy Entergy (In Thousands) 2020 $166 $74 $180 $16 $234 2019 $144 $84 $188 $11 $246 Reflected in Entergy Mississippi’s non-qualified pension costs for the six months ended June 30, 2019 were settlement charges of $40 thousand related to the payment of lump sum benefits out of the plan.</t>
        </is>
      </c>
    </row>
    <row r="64">
      <c r="A64" s="3" t="inlineStr">
        <is>
          <t>System Energy [Member] | Pension Plans Defined Benefit [Member]</t>
        </is>
      </c>
    </row>
    <row r="65">
      <c r="A65" s="5" t="inlineStr">
        <is>
          <t>Defined Benefit Plan Disclosure [Line Items]</t>
        </is>
      </c>
    </row>
    <row r="66">
      <c r="A66" s="3" t="inlineStr">
        <is>
          <t>Components Of Net Pension Cost</t>
        </is>
      </c>
      <c r="B66" s="3" t="inlineStr">
        <is>
          <t xml:space="preserve">The Registrant Subsidiaries’ qualified pension cost, including amounts capitalized, for their employees for the second quarters of 2020 and 2019, included the following components: 2020 Entergy Entergy Entergy Entergy Entergy System (In Thousands) Service cost - benefits earned during the period $6,566 $8,794 $2,023 $663 $1,546 $1,965 Interest cost on projected benefit obligation 11,433 12,841 3,340 1,456 2,782 2,814 Expected return on assets (19,622) (22,402) (5,757) (2,627) (5,486) (4,663) Amortization of net loss 16,897 16,627 4,748 2,005 3,265 4,279 Net pension cost $15,274 $15,860 $4,354 $1,497 $2,107 $4,395 2019 Entergy Entergy Entergy Entergy Entergy System (In Thousands) Service cost - benefits earned during the period $5,261 $7,284 $1,629 $569 $1,350 $1,550 Interest cost on projected benefit obligation 14,175 15,882 4,068 1,874 3,612 3,363 Expected return on assets (20,176) (22,652) (5,968) (2,697) (5,862) (4,677) Amortization of net loss 11,841 11,643 3,105 1,530 2,334 2,850 Net pension cost $11,101 $12,157 $2,834 $1,276 $1,434 $3,086 The Registrant Subsidiaries’ qualified pension cost, including amounts capitalized, for their employees for the six months ended June 30, 2020 and 2019, included the following components: 2020 Entergy Entergy Entergy Entergy Entergy System (In Thousands) Service cost - benefits earned during the period $13,132 $17,588 $4,046 $1,326 $3,092 $3,930 Interest cost on projected benefit obligation 22,866 25,682 6,680 2,912 5,564 5,628 Expected return on assets (39,244) (44,804) (11,514) (5,254) (10,972) (9,326) Amortization of net loss 33,794 33,254 9,496 4,010 6,530 8,558 Net pension cost $30,548 $31,720 $8,708 $2,994 $4,214 $8,790 2019 Entergy Entergy Entergy Entergy Entergy System (In Thousands) Service cost - benefits earned during the period $10,522 $14,568 $3,258 $1,138 $2,700 $3,100 Interest cost on projected benefit obligation 28,350 31,764 8,136 3,748 7,224 6,727 Expected return on assets (40,352) (45,304) (11,936) (5,393) (11,724) (9,354) Amortization of net loss 23,682 23,286 6,209 3,059 4,668 5,700 Net pension cost $22,202 $24,314 $5,667 $2,552 $2,868 $6,173 </t>
        </is>
      </c>
    </row>
    <row r="67">
      <c r="A67" s="3" t="inlineStr">
        <is>
          <t>Expected Employer Contributions</t>
        </is>
      </c>
      <c r="B67" s="3" t="inlineStr">
        <is>
          <t xml:space="preserve">Based on current assumptions, the Registrant Subsidiaries expect to contribute the following to qualified pension plans for their employees in 2020: Entergy Entergy Entergy Entergy Entergy System (In Thousands) Expected 2020 pension contributions $78,643 $74,991 $20,115 $5,839 $5,634 $21,730 Pension contributions made through June 2020 $17,584 $18,706 $4,296 $1,458 $1,485 $5,714 Remaining estimated pension contributions to be made in 2020 $61,059 $56,285 $15,819 $4,381 $4,149 $16,016 </t>
        </is>
      </c>
    </row>
    <row r="68">
      <c r="A68" s="3" t="inlineStr">
        <is>
          <t>System Energy [Member] | Other Postretirement [Member]</t>
        </is>
      </c>
    </row>
    <row r="69">
      <c r="A69" s="5" t="inlineStr">
        <is>
          <t>Defined Benefit Plan Disclosure [Line Items]</t>
        </is>
      </c>
    </row>
    <row r="70">
      <c r="A70" s="3" t="inlineStr">
        <is>
          <t>Components Of Net Pension Cost</t>
        </is>
      </c>
      <c r="B70" s="3" t="inlineStr">
        <is>
          <t xml:space="preserve">The Registrant Subsidiaries’ other postretirement benefit cost (income), including amounts capitalized, for their employees for the second quarters of 2020 and 2019, included the following components: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2019 Entergy Entergy Entergy Entergy Entergy System (In Thousands) Service cost - benefits earned during the period $591 $1,160 $262 $92 $236 $243 Interest cost on APBO 1,807 2,666 670 395 854 476 Expected return on assets (3,991) — (1,199) (1,237) (2,276) (697) Amortization of prior service credit (1,238) (1,837) (439) (171) (561) (363) Amortization of net (gain) loss 144 (174) 181 58 121 89 Net other postretirement benefit cost (income) ($2,687) $1,815 ($525) ($863) ($1,626) ($252) The Registrant Subsidiaries’ other postretirement benefit cost (income), including amounts capitalized, for their employees for the six months ended June 30, 2020 and 2019, included the following components: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2019 Entergy Entergy Entergy Entergy Entergy System (In Thousands) Service cost - benefits earned during the period $1,182 $2,320 $524 $184 $472 $486 Interest cost on APBO 3,614 5,332 1,340 790 1,708 952 Expected return on assets (7,982) — (2,398) (2,474) (4,552) (1,394) Amortization of prior service credit (2,476) (3,674) (878) (342) (1,122) (726) Amortization of net (gain) loss 288 (348) 362 116 242 178 Net other postretirement benefit cost (income) ($5,374) $3,630 ($1,050) ($1,726) ($3,252) ($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 - Entergy Corporation [Member]</t>
        </is>
      </c>
      <c r="B1" s="2" t="inlineStr">
        <is>
          <t>6 Months Ended</t>
        </is>
      </c>
    </row>
    <row r="2">
      <c r="B2" s="2" t="inlineStr">
        <is>
          <t>Jun. 30, 2020</t>
        </is>
      </c>
    </row>
    <row r="3">
      <c r="A3" s="3" t="inlineStr">
        <is>
          <t>Segment Financial Information</t>
        </is>
      </c>
      <c r="B3" s="3" t="inlineStr">
        <is>
          <t>Entergy’s segment financial information for the second quarters of 2020 and 2019 was as follows: Utility Entergy All Other Eliminations Entergy (In Thousands) 2020 Operating revenues $2,213,061 $199,709 $18 $— $2,412,788 Income taxes $73,710 $24,467 ($9,062) $— $89,115 Consolidated net income (loss) $348,902 $85,178 ($37,069) ($31,898) $365,113 2019 Operating revenues $2,376,437 $289,783 $2 ($13) $2,666,209 Income taxes $21,150 ($9,290) ($10,402) $— $1,458 Consolidated net income (loss) $334,752 ($25,382) ($36,939) ($31,898) $240,533 Entergy’s segment financial information for the six months ended June 30, 2020 and 2019 was as follows: Utility Entergy All Other Eliminations Entergy (In Thousands) 2020 Operating revenues $4,307,690 $532,258 $29 ($10) $4,839,967 Income taxes $20,761 ($6,073) $3,233 $— $17,921 Consolidated net income (loss) $672,751 ($25,251) ($95,298) ($63,796) $488,406 Total assets as of June 30, 2020 $51,205,266 $3,658,974 $493,119 ($1,992,057) $53,365,302 2019 Operating revenues $4,552,419 $723,394 $2 ($23) $5,275,792 Income taxes $9,586 $56,618 ($21,975) $— $44,229 Consolidated net income (loss) $568,900 $71,697 ($77,620) ($63,797) $499,180 Total assets as of December 31, 2019 $49,557,664 $4,154,961 $514,020 ($2,502,733) $51,723,912 The Entergy Wholesale Commodities business is sometimes referred to as the “competitive businesses.” Eliminations were primarily intersegment activity. Almost all of Entergy’s goodwill was related to the Utility segment.</t>
        </is>
      </c>
    </row>
    <row r="4">
      <c r="A4" s="3" t="inlineStr">
        <is>
          <t>Restructuring and Related Costs [Table Text Block]</t>
        </is>
      </c>
      <c r="B4" s="3" t="inlineStr">
        <is>
          <t xml:space="preserve">2020 2019 Employee retention and severance Contracted economic development costs Total Employee retention and severance Contracted economic development costs Total (In Millions) Balance as of April 1, $150 $14 $164 $213 $14 $227 Restructuring costs accrued 17 — 17 22 — 22 Cash paid out 14 — 14 54 — 54 Balance as of June 30, $153 $14 $167 $181 $14 $195 In addition, Entergy Wholesale Commodities incurred $7 million in the second quarter 2020 and $16 million in the second quarter 2019 of impairment and other related charges associated with these strategic decisions and transactions. Total restructuring charges for the six months ended June 30, 2020 and 2019 were comprised of the following: 2020 2019 Employee retention and severance Contracted economic development costs Total Employee retention and severance Contracted economic development costs Total (In Millions) Balance as of January 1, $129 $14 $143 $179 $14 $193 Restructuring costs accrued 38 — 38 56 — 56 Cash paid out 14 — 14 54 — 54 Balance as of June 30, $153 $14 $167 $181 $14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6 Months Ended</t>
        </is>
      </c>
    </row>
    <row r="2">
      <c r="B2" s="2" t="inlineStr">
        <is>
          <t>Jun. 30, 2020</t>
        </is>
      </c>
    </row>
    <row r="3">
      <c r="A3" s="3" t="inlineStr">
        <is>
          <t>Fair Values Of Derivative Instruments</t>
        </is>
      </c>
      <c r="B3" s="3" t="inlineStr">
        <is>
          <t>The fair values of Entergy’s derivative instruments in the consolidated balance sheet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49 ($4) $45 Entergy Wholesale Commodities Liabilities: Electricity swaps and options Other current liabilities (current portion) $1 ($1) $— Entergy Wholesale Commodities Derivatives not designated as hedging instruments Assets: Electricity swaps and options Prepayments and other (current portion) $4 $— $4 Entergy Wholesale Commodities Natural gas swaps and options Prepayments and other (current portion) $1 $— $1 Utility Natural gas swaps and options Other deferred debits and other assets (non-current portion) $1 $— $1 Utility Financial transmission rights Prepayments and other $23 ($1) $22 Utility and Entergy Wholesale Commodities Liabilities: Electricity swaps and options Other current liabilities (current portion) $3 ($3) $— Entergy Wholesale Commodities Natural gas swaps and options Other current liabilities (current portion) $6 $— $6 Utility Natural gas swaps and options Other non-current liabilities (non-current portion) $2 $— $2 Utility The fair values of Entergy’s derivative instruments in the consolidated balance sheet as of December 31,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92 ($1) $91 Entergy Wholesale Commodities Electricity swaps and options Other deferred debits and other assets (non-current portion) $17 $— $17 Entergy Wholesale Commodities Liabilities: Electricity swaps and options Other current liabilities (current portion) $1 ($1) $— Entergy Wholesale Commodities Derivatives not designated as hedging instruments Assets: Electricity swaps and options Prepayments and other (current portion) $11 ($1) $10 Entergy Wholesale Commodities Natural gas swaps and options Other deferred debits and other assets (non-current portion) $1 $— $1 Utility Financial transmission rights Prepayments and other $10 $— $10 Utility and Entergy Wholesale Commodities Liabilities: Electricity swaps and options Other current liabilities (current portion) $2 ($2) $— Entergy Wholesale Commodities Natural gas swaps and options Other current liabilities (current portion) $5 $— $5 Utility Natural gas swaps and options Other non-current liabilities (non-current portion) $2 $— $2 Utility (a) Represents the gross amounts of recognized assets/liabilities (b) Represents the netting of fair value balances with the same counterparty (c) Represents the net amounts of assets/liabilities presented on the Entergy Corporation and Subsidiaries’ Consolidated Balance Sheet</t>
        </is>
      </c>
    </row>
    <row r="4">
      <c r="A4" s="3" t="inlineStr">
        <is>
          <t>Derivative Instruments Designated As Cash Flow Hedges On Consolidated Statements Of Income</t>
        </is>
      </c>
      <c r="B4" s="3" t="inlineStr">
        <is>
          <t>Instrument Amount of gain (loss) Income Statement location Amount of gain (In Millions) (In Millions) 2020 Electricity swaps and options ($7) Competitive businesses operating revenues $25 2019 Electricity swaps and options $126 Competitive businesses operating revenues $6 (a) Before taxes of $5 million and $1 million for the three months ended June 30, 2020 and 2019, respectively The effects of Entergy’s derivative instruments designated as cash flow hedges on the consolidated income statements for the six months ended June 30, 2020 and 2019 were as follows: Instrument Amount of gain (loss) Income Statement location Amount of gain (In Millions) (In Millions) 2020 Electricity swaps and options $60 Competitive businesses operating revenues $120 2019 Electricity swaps and options $152 Competitive businesses operating revenues $57 (a) Before taxes of $25 million and $12 million for the six months ended June 30, 2020 and 2019, respectively</t>
        </is>
      </c>
    </row>
    <row r="5">
      <c r="A5" s="3" t="inlineStr">
        <is>
          <t>Derivative Instruments Not Designated As Hedging Instruments On The Consolidated Statements Of Income</t>
        </is>
      </c>
      <c r="B5" s="3" t="inlineStr">
        <is>
          <t>The effects of Entergy’s derivative instruments not designated as hedging instruments on the consolidated income statements for the three months ended June 30, 2020 and 2019 were as follows: Instrument Income Statement Amount of gain (loss) (In Millions) 2020 Natural gas swaps Fuel, fuel-related expenses, and gas purchased for resale (a) ($3) Financial transmission rights Purchased power expense (b) $15 Electricity swaps and options (c) Competitive business operating revenues ($2) 2019 Natural gas swaps Fuel, fuel-related expenses, and gas purchased for resale (a) ($6) Financial transmission rights Purchased power expense (b) $32 Electricity swaps and options (c) Competitive business operating revenues ($2) The effects of Entergy’s derivative instruments not designated as hedging instruments on the consolidated income statements for the six months ended June 30, 2020 and 2019 were as follows: Instrument Income Statement Amount of gain (loss) (In Millions) 2020 Natural gas swaps and options Fuel, fuel-related expenses, and gas purchased for resale (a) ($9) Financial transmission rights Purchased power expense (b) $28 Electricity swaps and options (c) Competitive business operating revenues ($2) 2019 Natural gas swaps Fuel, fuel-related expenses, and gas purchased for resale (a) ($7) Financial transmission rights Purchased power expense (b) $53 Electricity swaps and options (c) Competitive business operating revenues $3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t>
        </is>
      </c>
    </row>
    <row r="6">
      <c r="A6" s="3" t="inlineStr">
        <is>
          <t>Assets and liabilities at fair value on a recurring basis</t>
        </is>
      </c>
      <c r="B6" s="3" t="inlineStr">
        <is>
          <t>The following tables set forth, by level within the fair value hierarchy, Entergy’s assets and liabilities that were accounted for at fair value on a recurring basis as of June 30, 2020 and December 31, 2019. The assessment of the significance of a particular input to a fair value measurement requires judgment and may affect its placement within the fair value hierarchy levels. 2020 Level 1 Level 2 Level 3 Total (In Millions) Assets: Temporary cash investments $880 $— $— $880 Decommissioning trust funds (a): Equity securities 879 — — 879 Debt securities (b) 1,080 2,043 — 3,123 Common trusts (c) 2,485 Power contracts — — 49 49 Securitization recovery trust account 35 — — 35 Escrow accounts 420 — — 420 Gas hedge contracts 1 1 — 2 Financial transmission rights — — 22 22 $3,295 $2,044 $71 $7,895 Liabilities: Gas hedge contracts $6 $2 $— $8 2019 Level 1 Level 2 Level 3 Total (In Millions) Assets: Temporary cash investments $391 $— $— $391 Decommissioning trust funds (a): Equity securities 905 — — 905 Debt securities 1,139 1,824 — 2,963 Common trusts (c) 2,536 Power contracts — — 118 118 Securitization recovery trust account 47 — — 47 Escrow accounts 459 — — 459 Gas hedge contracts — 1 — 1 Financial transmission rights — — 10 10 $2,941 $1,825 $128 $7,430 Liabilities: Gas hedge contracts $5 $2 $— $7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The decommissioning trust funds fair value presented herein does not include the recognition of a credit loss valuation allowance of $0.4 million on debt securities due to the adoption of ASU 2016-13. See Note 9 to the financial statements herein for additional information on the allowance for expected credit losses. (c)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7">
      <c r="A7" s="3" t="inlineStr">
        <is>
          <t>Reconciliation of changes in the net assets (liabilities) for the fair value of derivatives classified as Level 3 in the fair value hierarchy</t>
        </is>
      </c>
      <c r="B7" s="3" t="inlineStr">
        <is>
          <t xml:space="preserve">The following table sets forth a reconciliation of changes in the net assets (liabilities) for the fair value of derivatives classified as Level 3 in the fair value hierarchy for the three months ended June 30, 2020 and 2019: 2020 2019 Power Contracts Financial transmission rights Power Contracts Financial transmission rights (In Millions) Balance as of April 1, $85 $4 ($46) $5 Total gains (losses) for the period (a) Included in earnings 16 — (2) — Included in other comprehensive income (7) — 126 — Included as a regulatory liability/asset — 10 — 21 Issuances of financial transmission rights — 23 — 35 Settlements (45) (15) (6) (32) Balance as of June 30, $49 $22 $72 $29 (a) Change in unrealized gains or losses for the period included in earnings for derivatives held at the end of the reporting period was $3 million for the three months ended June 30, 2020 and $1.4 million for the three months ended June 30, 2019. The following table sets forth a reconciliation of changes in the net assets (liabilities) for the fair value of derivatives classified as Level 3 in the fair value hierarchy for the six months ended June 30, 2020 and 2019: 2020 2019 Power Contracts Financial transmission rights Power Contracts Financial transmission rights (In Millions) Balance as of January 1, $118 $10 ($31) $15 Total gains (losses) for the period (a) Included in earnings (2) — 3 — Included in other comprehensive income 60 — 152 — Included as a regulatory liability/asset — 17 — 32 Issuances of financial transmission rights — 23 — 35 Settlements (127) (28) (52) (53) Balance as of June 30, $49 $22 $72 $29 </t>
        </is>
      </c>
    </row>
    <row r="8">
      <c r="A8" s="3" t="inlineStr">
        <is>
          <t>Fair Value Inputs Liabilities Quantitative Information</t>
        </is>
      </c>
      <c r="B8" s="3" t="inlineStr">
        <is>
          <t>The following table sets forth a description of the types of transactions classified as Level 3 in the fair value hierarchy and significant unobservable inputs to each which cause that classification as of June 30, 2020: Transaction Type Fair Value Significant Range Effect on (In Millions) (In Millions) Power contracts - electricity swaps $49 Unit contingent discount +/- 4.75% $5</t>
        </is>
      </c>
    </row>
    <row r="9">
      <c r="A9" s="3" t="inlineStr">
        <is>
          <t>Entergy Arkansas [Member]</t>
        </is>
      </c>
    </row>
    <row r="10">
      <c r="A10" s="3" t="inlineStr">
        <is>
          <t>Fair Values Of Derivative Instruments</t>
        </is>
      </c>
      <c r="B10" s="3" t="inlineStr">
        <is>
          <t>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t>
        </is>
      </c>
    </row>
    <row r="11">
      <c r="A11" s="3" t="inlineStr">
        <is>
          <t>Derivative Instruments Not Designated As Hedging Instruments On The Consolidated Statements Of Income</t>
        </is>
      </c>
      <c r="B11" s="3" t="inlineStr">
        <is>
          <t>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2">
      <c r="A12" s="3" t="inlineStr">
        <is>
          <t>Assets and liabilities at fair value on a recurring basis</t>
        </is>
      </c>
      <c r="B12" s="3" t="inlineStr">
        <is>
          <t xml:space="preserve">Entergy Arkansas 2020 Level 1 Level 2 Level 3 Total (In Millions) Assets: Decommissioning trust funds (a): Equity securities $5.3 $— $— $5.3 Debt securities 107.9 333.6 — 441.5 Common trusts (b) 663.0 Securitization recovery trust account 2.8 — — 2.8 Financial transmission rights — — 6.1 6.1 $116.0 $333.6 $6.1 $1,118.7 2019 Level 1 Level 2 Level 3 Total (In Millions) Assets: Decommissioning trust funds (a): Equity securities $0.6 $— $— $0.6 Debt securities 108.7 304.1 — 412.8 Common trusts (b) 687.9 Securitization recovery trust account 4.0 — — 4.0 Financial transmission rights — — 3.3 3.3 $113.3 $304.1 $3.3 $1,108.6 </t>
        </is>
      </c>
    </row>
    <row r="13">
      <c r="A13" s="3" t="inlineStr">
        <is>
          <t>Reconciliation of changes in the net assets (liabilities) for the fair value of derivatives classified as Level 3 in the fair value hierarchy</t>
        </is>
      </c>
      <c r="B13" s="3" t="inlineStr">
        <is>
          <t xml:space="preserve">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three months ended June 30, 2019. Entergy Entergy Entergy Entergy Entergy (In Millions) Balance as of April 1, $1.1 $2.8 $0.7 $0.5 ($0.3) Issuances of financial transmission rights 9.6 18.7 3.9 2.7 0.1 Gains (losses) included as a regulatory liability/asset 1.1 11.8 0.4 (0.5) 8.6 Settlements (3.6) (17.7) (2.2) (0.7) (7.8) Balance as of June 30, $8.2 $15.6 $2.8 $2.0 $0.6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he following table sets forth a reconciliation of changes in the net assets (liabilities) for the fair value of derivatives classified as Level 3 in the fair value hierarchy for the six months ended June 30, 2019. Entergy Entergy Entergy Entergy Entergy (In Millions) Balance as of January 1, $3.4 $8.3 $2.2 $1.3 ($0.5) Issuances of financial transmission rights 9.6 18.7 3.9 2.7 0.1 Gains (losses) included as a regulatory liability/asset 7.2 15.1 — 0.6 9.1 Settlements (12.0) (26.5) (3.3) (2.6) (8.1) Balance as of June 30, $8.2 $15.6 $2.8 $2.0 $0.6 </t>
        </is>
      </c>
    </row>
    <row r="14">
      <c r="A14" s="3" t="inlineStr">
        <is>
          <t>Entergy Louisiana [Member]</t>
        </is>
      </c>
    </row>
    <row r="15">
      <c r="A15" s="3" t="inlineStr">
        <is>
          <t>Fair Values Of Derivative Instruments</t>
        </is>
      </c>
      <c r="B15" s="3" t="inlineStr">
        <is>
          <t>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t>
        </is>
      </c>
    </row>
    <row r="16">
      <c r="A16" s="3" t="inlineStr">
        <is>
          <t>Derivative Instruments Not Designated As Hedging Instruments On The Consolidated Statements Of Income</t>
        </is>
      </c>
      <c r="B16" s="3" t="inlineStr">
        <is>
          <t>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7">
      <c r="A17" s="3" t="inlineStr">
        <is>
          <t>Assets and liabilities at fair value on a recurring basis</t>
        </is>
      </c>
      <c r="B17" s="3" t="inlineStr">
        <is>
          <t xml:space="preserve">Entergy Louisiana 2020 Level 1 Level 2 Level 3 Total (In Millions) Assets: Temporary cash investments $463.4 $— $— $463.4 Decommissioning trust funds (a): Equity securities 9.2 — — 9.2 Debt securities 164.4 458.5 — 622.9 Common trusts (b) 932.9 Escrow accounts 256.7 — — 256.7 Securitization recovery trust account 2.9 — — 2.9 Gas hedge contracts 0.8 0.6 — 1.4 Financial transmission rights — — 12.5 12.5 $897.4 $459.1 $12.5 $2,301.9 Liabilities: Gas hedge contracts $1.7 $2.2 $— $3.9 2019 Level 1 Level 2 Level 3 Total (In Millions) Assets: Temporary cash investments $1.5 $— $— $1.5 Decommissioning trust funds (a): Equity securities 4.3 — — 4.3 Debt securities 180.8 420.7 — 601.5 Common trusts (b) 958.0 Escrow accounts 295.9 — — 295.9 Securitization recovery trust account 3.7 — — 3.7 Gas hedge contracts — 0.8 — 0.8 Financial transmission rights — — 4.5 4.5 $486.2 $421.5 $4.5 $1,870.2 Liabilities: Gas hedge contracts $2.4 $2.2 $— $4.6 </t>
        </is>
      </c>
    </row>
    <row r="18">
      <c r="A18" s="3" t="inlineStr">
        <is>
          <t>Reconciliation of changes in the net assets (liabilities) for the fair value of derivatives classified as Level 3 in the fair value hierarchy</t>
        </is>
      </c>
      <c r="B18" s="3" t="inlineStr">
        <is>
          <t xml:space="preserve">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three months ended June 30, 2019. Entergy Entergy Entergy Entergy Entergy (In Millions) Balance as of April 1, $1.1 $2.8 $0.7 $0.5 ($0.3) Issuances of financial transmission rights 9.6 18.7 3.9 2.7 0.1 Gains (losses) included as a regulatory liability/asset 1.1 11.8 0.4 (0.5) 8.6 Settlements (3.6) (17.7) (2.2) (0.7) (7.8) Balance as of June 30, $8.2 $15.6 $2.8 $2.0 $0.6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he following table sets forth a reconciliation of changes in the net assets (liabilities) for the fair value of derivatives classified as Level 3 in the fair value hierarchy for the six months ended June 30, 2019. Entergy Entergy Entergy Entergy Entergy (In Millions) Balance as of January 1, $3.4 $8.3 $2.2 $1.3 ($0.5) Issuances of financial transmission rights 9.6 18.7 3.9 2.7 0.1 Gains (losses) included as a regulatory liability/asset 7.2 15.1 — 0.6 9.1 Settlements (12.0) (26.5) (3.3) (2.6) (8.1) Balance as of June 30, $8.2 $15.6 $2.8 $2.0 $0.6 </t>
        </is>
      </c>
    </row>
    <row r="19">
      <c r="A19" s="3" t="inlineStr">
        <is>
          <t>Entergy Mississippi [Member]</t>
        </is>
      </c>
    </row>
    <row r="20">
      <c r="A20" s="3" t="inlineStr">
        <is>
          <t>Fair Values Of Derivative Instruments</t>
        </is>
      </c>
      <c r="B20" s="3" t="inlineStr">
        <is>
          <t>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t>
        </is>
      </c>
    </row>
    <row r="21">
      <c r="A21" s="3" t="inlineStr">
        <is>
          <t>Derivative Instruments Not Designated As Hedging Instruments On The Consolidated Statements Of Income</t>
        </is>
      </c>
      <c r="B21" s="3" t="inlineStr">
        <is>
          <t>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2">
      <c r="A22" s="3" t="inlineStr">
        <is>
          <t>Assets and liabilities at fair value on a recurring basis</t>
        </is>
      </c>
      <c r="B22" s="3" t="inlineStr">
        <is>
          <t xml:space="preserve">Entergy Mississippi 2020 Level 1 Level 2 Level 3 Total (In Millions) Assets: Temporary cash investments $70.2 $— $— $70.2 Escrow accounts 80.4 — — 80.4 Financial transmission rights — — 1.1 1.1 $150.6 $— $1.1 $151.7 Liabilities: Gas hedge contracts $4.3 $— $— $4.3 2019 Level 1 Level 2 Level 3 Total (In Millions) Assets: Temporary cash investments $51.6 $— $— $51.6 Escrow accounts 80.2 — — 80.2 Financial transmission rights — — 0.8 0.8 $131.8 $— $0.8 $132.6 Liabilities: Gas hedge contracts $2.3 $— $— $2.3 </t>
        </is>
      </c>
    </row>
    <row r="23">
      <c r="A23" s="3" t="inlineStr">
        <is>
          <t>Reconciliation of changes in the net assets (liabilities) for the fair value of derivatives classified as Level 3 in the fair value hierarchy</t>
        </is>
      </c>
      <c r="B23" s="3" t="inlineStr">
        <is>
          <t xml:space="preserve">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three months ended June 30, 2019. Entergy Entergy Entergy Entergy Entergy (In Millions) Balance as of April 1, $1.1 $2.8 $0.7 $0.5 ($0.3) Issuances of financial transmission rights 9.6 18.7 3.9 2.7 0.1 Gains (losses) included as a regulatory liability/asset 1.1 11.8 0.4 (0.5) 8.6 Settlements (3.6) (17.7) (2.2) (0.7) (7.8) Balance as of June 30, $8.2 $15.6 $2.8 $2.0 $0.6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he following table sets forth a reconciliation of changes in the net assets (liabilities) for the fair value of derivatives classified as Level 3 in the fair value hierarchy for the six months ended June 30, 2019. Entergy Entergy Entergy Entergy Entergy (In Millions) Balance as of January 1, $3.4 $8.3 $2.2 $1.3 ($0.5) Issuances of financial transmission rights 9.6 18.7 3.9 2.7 0.1 Gains (losses) included as a regulatory liability/asset 7.2 15.1 — 0.6 9.1 Settlements (12.0) (26.5) (3.3) (2.6) (8.1) Balance as of June 30, $8.2 $15.6 $2.8 $2.0 $0.6 </t>
        </is>
      </c>
    </row>
    <row r="24">
      <c r="A24" s="3" t="inlineStr">
        <is>
          <t>Entergy New Orleans [Member]</t>
        </is>
      </c>
    </row>
    <row r="25">
      <c r="A25" s="3" t="inlineStr">
        <is>
          <t>Fair Values Of Derivative Instruments</t>
        </is>
      </c>
      <c r="B25" s="3" t="inlineStr">
        <is>
          <t>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t>
        </is>
      </c>
    </row>
    <row r="26">
      <c r="A26" s="3" t="inlineStr">
        <is>
          <t>Derivative Instruments Not Designated As Hedging Instruments On The Consolidated Statements Of Income</t>
        </is>
      </c>
      <c r="B26" s="3" t="inlineStr">
        <is>
          <t>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7">
      <c r="A27" s="3" t="inlineStr">
        <is>
          <t>Assets and liabilities at fair value on a recurring basis</t>
        </is>
      </c>
      <c r="B27" s="3" t="inlineStr">
        <is>
          <t xml:space="preserve">Entergy New Orleans 2020 Level 1 Level 2 Level 3 Total (In Millions) Assets: Temporary cash investments $30.5 $— $— $30.5 Securitization recovery trust account 1.5 — — 1.5 Escrow accounts 83.0 — — 83.0 $115.0 $— $— $115.0 Liabilities: Financial transmission rights $— $— $0.2 $0.2 2019 Level 1 Level 2 Level 3 Total (In Millions) Assets: Temporary cash investments $6.0 $— $— $6.0 Securitization recovery trust account 2.0 — — 2.0 Escrow accounts 82.6 — — 82.6 Financial transmission rights — — 0.3 0.3 $90.6 $— $0.3 $90.9 Liabilities: Gas hedge contracts $0.2 $— $— $0.2 </t>
        </is>
      </c>
    </row>
    <row r="28">
      <c r="A28" s="3" t="inlineStr">
        <is>
          <t>Reconciliation of changes in the net assets (liabilities) for the fair value of derivatives classified as Level 3 in the fair value hierarchy</t>
        </is>
      </c>
      <c r="B28" s="3" t="inlineStr">
        <is>
          <t xml:space="preserve">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three months ended June 30, 2019. Entergy Entergy Entergy Entergy Entergy (In Millions) Balance as of April 1, $1.1 $2.8 $0.7 $0.5 ($0.3) Issuances of financial transmission rights 9.6 18.7 3.9 2.7 0.1 Gains (losses) included as a regulatory liability/asset 1.1 11.8 0.4 (0.5) 8.6 Settlements (3.6) (17.7) (2.2) (0.7) (7.8) Balance as of June 30, $8.2 $15.6 $2.8 $2.0 $0.6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he following table sets forth a reconciliation of changes in the net assets (liabilities) for the fair value of derivatives classified as Level 3 in the fair value hierarchy for the six months ended June 30, 2019. Entergy Entergy Entergy Entergy Entergy (In Millions) Balance as of January 1, $3.4 $8.3 $2.2 $1.3 ($0.5) Issuances of financial transmission rights 9.6 18.7 3.9 2.7 0.1 Gains (losses) included as a regulatory liability/asset 7.2 15.1 — 0.6 9.1 Settlements (12.0) (26.5) (3.3) (2.6) (8.1) Balance as of June 30, $8.2 $15.6 $2.8 $2.0 $0.6 </t>
        </is>
      </c>
    </row>
    <row r="29">
      <c r="A29" s="3" t="inlineStr">
        <is>
          <t>Entergy Texas [Member]</t>
        </is>
      </c>
    </row>
    <row r="30">
      <c r="A30" s="3" t="inlineStr">
        <is>
          <t>Fair Values Of Derivative Instruments</t>
        </is>
      </c>
      <c r="B30" s="3" t="inlineStr">
        <is>
          <t>The fair values of the Registrant Subsidiaries’ derivative instruments not designated as hedging instruments on their balance sheets as of June 30,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0.8 $— $0.8 Entergy Louisiana Natural gas swaps and options Other deferred debits and other assets (non-current portion) $0.6 $— $0.6 Entergy Louisiana Financial transmission rights Prepayments and other $6.3 ($0.2) $6.1 Entergy Arkansas Financial transmission rights Prepayments and other $12.7 ($0.2) $12.5 Entergy Louisiana Financial transmission rights Prepayments and other $1.1 $— $1.1 Entergy Mississippi Financial transmission rights Prepayments and other $2.6 $— $2.6 Entergy Texas Liabilities: Natural gas swaps and options Other current liabilities $1.7 $— $1.7 Entergy Louisiana Natural gas swaps and options Other non-current liabilities $2.2 $— $2.2 Entergy Louisiana Natural gas swaps Other current liabilities $4.3 $— $4.3 Entergy Mississippi Financial transmission rights Other current liabilities $0.3 ($0.5) $0.2 Entergy New Orleans The fair values of the Registrant Subsidiaries’ derivative instruments not designated as hedging instruments on their balance sheets as of December 31, 2019 were as follows: Instrument Balance Sheet Location Gross Fair Value (a) Offsetting Position (b) Net Fair Value (c) (d) Registrant (In Millions) Assets: Natural gas swaps and options Other deferred debits and other assets $0.8 $— $0.8 Entergy Louisiana Financial transmission rights Prepayments and other $3.4 ($0.1) $3.3 Entergy Arkansas Financial transmission rights Prepayments and other $4.5 $— $4.5 Entergy Louisiana Financial transmission rights Prepayments and other $0.8 $— $0.8 Entergy Mississippi Financial transmission rights Prepayments and other $0.3 $— $0.3 Entergy New Orleans Financial transmission rights Prepayments and other $1.0 ($0.1) $0.9 Entergy Texas Liabilities: Natural gas swaps and options Other current liabilities $2.4 $— $2.4 Entergy Louisiana Natural gas swaps and options Other non-current liabilities $2.2 $— $2.2 Entergy Louisiana Natural gas swaps Other current liabilities $2.3 $— $2.3 Entergy Mississippi Natural gas swaps Other current liabilities $0.2 $— $0.2 Entergy New Orleans (a) Represents the gross amounts of recognized assets/liabilities (b) Represents the netting of fair value balances with the same counterparty (c) Represents the net amounts of assets/liabilities presented on the Registrant Subsidiaries’ balance sheets</t>
        </is>
      </c>
    </row>
    <row r="31">
      <c r="A31" s="3" t="inlineStr">
        <is>
          <t>Derivative Instruments Not Designated As Hedging Instruments On The Consolidated Statements Of Income</t>
        </is>
      </c>
      <c r="B31" s="3" t="inlineStr">
        <is>
          <t>The effects of the Registrant Subsidiaries’ derivative instruments not designated as hedging instruments on their income statements for the three months ended June 30, 2020 and 2019 were as follows: Instrument Income Statement Location Amount of gain Registrant (In Millions) 2020 Natural gas swaps Fuel, fuel-related expenses, and gas purchased for resale ($2.5) (a) Entergy Mississippi Financial transmission rights Purchased power expense $4.8 (b) Entergy Arkansas Financial transmission rights Purchased power expense $5.4 (b) Entergy Louisiana Financial transmission rights Purchased power expense ($0.4) (b) Entergy Mississippi Financial transmission rights Purchased power expense $0.2 (b) Entergy New Orleans Financial transmission rights Purchased power expense $5.3 (b) Entergy Texas 2019 Natural gas swaps and options Fuel, fuel-related expenses, and gas purchased for resale ($2.7) (a) Entergy Louisiana Natural gas swaps Fuel, fuel-related expenses, and gas purchased for resale ($3.5) (a) Entergy Mississippi Financial transmission rights Purchased power expense $3.6 (b) Entergy Arkansas Financial transmission rights Purchased power expense $17.7 (b) Entergy Louisiana Financial transmission rights Purchased power expense $2.2 (b) Entergy Mississippi Financial transmission rights Purchased power expense $0.7 (b) Entergy New Orleans Financial transmission rights Purchased power expense $7.8 (b) Entergy Texas The effects of the Registrant Subsidiaries’ derivative instruments not designated as hedging instruments on their income statements for the six months ended June 30, 2020 and 2019 were as follows: Instrument Income Statement Location Amount of gain Registrant (In Millions) 2020 Natural gas swaps and options Fuel, fuel-related expenses, and gas purchased for resale ($1.3) (a) Entergy Louisiana Natural gas swaps Fuel, fuel-related expenses, and gas purchased for resale ($7.7) (a) Entergy Mississippi Natural gas swaps Fuel, fuel-related expenses, and gas purchased for resale ($0.4) (a) Entergy New Orleans Financial transmission rights Purchased power expense $9.4 (b) Entergy Arkansas Financial transmission rights Purchased power expense $10.7 (b) Entergy Louisiana Financial transmission rights Purchased power expense ($0.5) (b) Entergy Mississippi Financial transmission rights Purchased power expense $0.6 (b) Entergy New Orleans Financial transmission rights Purchased power expense $7.6 (b) Entergy Texas 2019 Natural gas swaps and options Fuel, fuel-related expenses, and gas purchased for resale ($1.9) (a) Entergy Louisiana Natural gas swaps Fuel, fuel-related expenses, and gas purchased for resale ($5.2) (a) Entergy Mississippi Natural gas swaps Fuel, fuel-related expenses, and gas purchased for resale $0.2 (a) Entergy New Orleans Financial transmission rights Purchased power expense $12.0 (b) Entergy Arkansas Financial transmission rights Purchased power expense $26.5 (b) Entergy Louisiana Financial transmission rights Purchased power expense $3.3 (b) Entergy Mississippi Financial transmission rights Purchased power expense $2.6 (b) Entergy New Orleans Financial transmission rights Purchased power expense $8.1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2">
      <c r="A32" s="3" t="inlineStr">
        <is>
          <t>Assets and liabilities at fair value on a recurring basis</t>
        </is>
      </c>
      <c r="B32" s="3" t="inlineStr">
        <is>
          <t xml:space="preserve">Entergy Texas 2020 Level 1 Level 2 Level 3 Total (In Millions) Assets : Temporary cash investments $41.1 $— $— $41.1 Securitization recovery trust account 27.6 — — 27.6 Financial transmission rights — — 2.6 2.6 $68.7 $— $2.6 $71.3 2019 Level 1 Level 2 Level 3 Total (In Millions) Assets : Temporary cash investments $12.9 $— $— $12.9 Securitization recovery trust account 37.7 — — 37.7 Financial transmission rights — — 0.9 0.9 $50.6 $— $0.9 $51.5 </t>
        </is>
      </c>
    </row>
    <row r="33">
      <c r="A33" s="3" t="inlineStr">
        <is>
          <t>Reconciliation of changes in the net assets (liabilities) for the fair value of derivatives classified as Level 3 in the fair value hierarchy</t>
        </is>
      </c>
      <c r="B33" s="3" t="inlineStr">
        <is>
          <t xml:space="preserve">The following table sets forth a reconciliation of changes in the net assets (liabilities) for the fair value of derivatives classified as Level 3 in the fair value hierarchy for the three months ended June 30, 2020. Entergy Entergy Entergy Entergy Entergy (In Millions) Balance as of April 1, $1.1 $1.9 $0.3 $— $0.3 Issuances of financial transmission rights 6.5 13.2 1.4 (0.1) 2.4 Gains (losses) included as a regulatory liability/asset 3.3 2.8 (1.0) 0.1 5.2 Settlements (4.8) (5.4) 0.4 (0.2) (5.3) Balance as of June 30, $6.1 $12.5 $1.1 ($0.2) $2.6 The following table sets forth a reconciliation of changes in the net assets (liabilities) for the fair value of derivatives classified as Level 3 in the fair value hierarchy for the three months ended June 30, 2019. Entergy Entergy Entergy Entergy Entergy (In Millions) Balance as of April 1, $1.1 $2.8 $0.7 $0.5 ($0.3) Issuances of financial transmission rights 9.6 18.7 3.9 2.7 0.1 Gains (losses) included as a regulatory liability/asset 1.1 11.8 0.4 (0.5) 8.6 Settlements (3.6) (17.7) (2.2) (0.7) (7.8) Balance as of June 30, $8.2 $15.6 $2.8 $2.0 $0.6 The following table sets forth a reconciliation of changes in the net assets (liabilities) for the fair value of derivatives classified as Level 3 in the fair value hierarchy for the six months ended June 30, 2020. Entergy Entergy Entergy Entergy Entergy (In Millions) Balance as of January 1, $3.3 $4.5 $0.8 $0.3 $0.9 Issuances of financial transmission rights 6.5 13.2 1.4 (0.1) 2.4 Gains (losses) included as a regulatory liability/asset 5.7 5.5 (1.6) 0.2 6.9 Settlements (9.4) (10.7) 0.5 (0.6) (7.6) Balance as of June 30, $6.1 $12.5 $1.1 ($0.2) $2.6 The following table sets forth a reconciliation of changes in the net assets (liabilities) for the fair value of derivatives classified as Level 3 in the fair value hierarchy for the six months ended June 30, 2019. Entergy Entergy Entergy Entergy Entergy (In Millions) Balance as of January 1, $3.4 $8.3 $2.2 $1.3 ($0.5) Issuances of financial transmission rights 9.6 18.7 3.9 2.7 0.1 Gains (losses) included as a regulatory liability/asset 7.2 15.1 — 0.6 9.1 Settlements (12.0) (26.5) (3.3) (2.6) (8.1) Balance as of June 30, $8.2 $15.6 $2.8 $2.0 $0.6 </t>
        </is>
      </c>
    </row>
    <row r="34">
      <c r="A34" s="3" t="inlineStr">
        <is>
          <t>System Energy [Member]</t>
        </is>
      </c>
    </row>
    <row r="35">
      <c r="A35" s="3" t="inlineStr">
        <is>
          <t>Assets and liabilities at fair value on a recurring basis</t>
        </is>
      </c>
      <c r="B35" s="3" t="inlineStr">
        <is>
          <t xml:space="preserve">System Energy 2020 Level 1 Level 2 Level 3 Total (In Millions) Assets: Decommissioning trust funds (a): Equity securities $9.8 $— $— $9.8 Debt Securities 166.9 251.9 — 418.8 Common trusts (b) 630.9 $176.7 $251.9 $— $1,059.5 2019 Level 1 Level 2 Level 3 Total (In Millions) Assets: Temporary cash investments $68.4 $— $— $68.4 Decommissioning trust funds (a): Equity securities 13.3 — — 13.3 Debt securities 176.3 209.9 — 386.2 Common trusts (b) 654.6 $258.0 $209.9 $— $1,1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Decommissioning Trust Funds (Tables)</t>
        </is>
      </c>
      <c r="B1" s="2" t="inlineStr">
        <is>
          <t>6 Months Ended</t>
        </is>
      </c>
    </row>
    <row r="2">
      <c r="B2" s="2" t="inlineStr">
        <is>
          <t>Jun. 30, 2020</t>
        </is>
      </c>
    </row>
    <row r="3">
      <c r="A3" s="3" t="inlineStr">
        <is>
          <t>Securities Held</t>
        </is>
      </c>
      <c r="B3" s="3" t="inlineStr">
        <is>
          <t xml:space="preserve">The available-for-sale securities held as of June 30, 2020 and December 31, 2019 are summarized as follows: Fair Total Total (In Millions) 2020 Debt Securities (a) $2,585 $206 $2 2019 Debt Securities (a) $2,456 $96 $6 </t>
        </is>
      </c>
    </row>
    <row r="4">
      <c r="A4" s="3" t="inlineStr">
        <is>
          <t>Available For Sale Securities Continuous Unrealized Loss Position Fair Value</t>
        </is>
      </c>
      <c r="B4" s="3" t="inlineStr">
        <is>
          <t xml:space="preserve">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16 $2 $404 $5 More than 12 months 5 — 38 1 Total $121 $2 $442 $6 </t>
        </is>
      </c>
    </row>
    <row r="5">
      <c r="A5" s="3" t="inlineStr">
        <is>
          <t>Fair Value Of Debt Securities By Contractual Maturities</t>
        </is>
      </c>
      <c r="B5" s="3" t="inlineStr">
        <is>
          <t xml:space="preserve">The fair value of available-for-sale debt securities, summarized by contractual maturities, as of June 30, 2020 and December 31, 2019 were as follows: 2020 2019 (In Millions) Less than 1 year $36 $128 1 year - 5 years 775 807 5 years - 10 years 743 666 10 years - 15 years 309 125 15 years - 20 years 130 126 20 years+ 592 604 Total $2,585 $2,456 </t>
        </is>
      </c>
    </row>
    <row r="6">
      <c r="A6" s="3" t="inlineStr">
        <is>
          <t>Entergy Arkansas [Member]</t>
        </is>
      </c>
    </row>
    <row r="7">
      <c r="A7" s="3" t="inlineStr">
        <is>
          <t>Securities Held</t>
        </is>
      </c>
      <c r="B7" s="3" t="inlineStr">
        <is>
          <t xml:space="preserve">The available-for-sale securities held as of June 30, 2020 and December 31, 2019 are summarized as follows: Fair Total Total (In Millions) 2020 Debt Securities $441.5 $30.0 $0.1 2019 Debt Securities $412.8 $9.9 $2.6 </t>
        </is>
      </c>
    </row>
    <row r="8">
      <c r="A8" s="3" t="inlineStr">
        <is>
          <t>Available For Sale Securities Continuous Unrealized Loss Position Fair Value</t>
        </is>
      </c>
      <c r="B8" s="3" t="inlineStr">
        <is>
          <t xml:space="preserve">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4.6 $0.1 $104.8 $2.5 More than 12 months — — 7.7 0.1 Total $14.6 $0.1 $112.5 $2.6 </t>
        </is>
      </c>
    </row>
    <row r="9">
      <c r="A9" s="3" t="inlineStr">
        <is>
          <t>Fair Value Of Debt Securities By Contractual Maturities</t>
        </is>
      </c>
      <c r="B9" s="3" t="inlineStr">
        <is>
          <t xml:space="preserve">The fair value of available-for-sale debt securities, summarized by contractual maturities, as of June 30, 2020 and December 31, 2019 were as follows: 2020 2019 (In Millions) Less than 1 year $21.9 $44.1 1 year - 5 years 104.2 109.1 5 years - 10 years 178.2 156.0 10 years - 15 years 67.9 31.3 15 years - 20 years 29.5 23.8 20 years+ 39.8 48.5 Total $441.5 $412.8 </t>
        </is>
      </c>
    </row>
    <row r="10">
      <c r="A10" s="3" t="inlineStr">
        <is>
          <t>Entergy Louisiana [Member]</t>
        </is>
      </c>
    </row>
    <row r="11">
      <c r="A11" s="3" t="inlineStr">
        <is>
          <t>Securities Held</t>
        </is>
      </c>
      <c r="B11" s="3" t="inlineStr">
        <is>
          <t xml:space="preserve">The available-for-sale securities held as of June 30, 2020 and December 31, 2019 are summarized as follows: Fair Total Total (In Millions) 2020 Debt Securities $622.9 $50.1 $0.5 2019 Debt Securities $601.5 $29.3 $0.8 </t>
        </is>
      </c>
    </row>
    <row r="12">
      <c r="A12" s="3" t="inlineStr">
        <is>
          <t>Available For Sale Securities Continuous Unrealized Loss Position Fair Value</t>
        </is>
      </c>
      <c r="B12" s="3" t="inlineStr">
        <is>
          <t xml:space="preserve">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29.3 $0.5 $71.2 $0.8 More than 12 months 0.8 — 7.9 — Total $30.1 $0.5 $79.1 $0.8 </t>
        </is>
      </c>
    </row>
    <row r="13">
      <c r="A13" s="3" t="inlineStr">
        <is>
          <t>Fair Value Of Debt Securities By Contractual Maturities</t>
        </is>
      </c>
      <c r="B13" s="3" t="inlineStr">
        <is>
          <t xml:space="preserve">The fair value of available-for-sale debt securities, summarized by contractual maturities, as of June 30, 2020 and December 31, 2019 were as follows: 2020 2019 (In Millions) Less than 1 year $8.4 $40.7 1 year - 5 years 142.4 142.0 5 years - 10 years 144.0 132.4 10 years - 15 years 80.4 39.8 15 years - 20 years 55.4 49.2 20 years+ 192.3 197.4 Total $622.9 $601.5 </t>
        </is>
      </c>
    </row>
    <row r="14">
      <c r="A14" s="3" t="inlineStr">
        <is>
          <t>System Energy [Member]</t>
        </is>
      </c>
    </row>
    <row r="15">
      <c r="A15" s="3" t="inlineStr">
        <is>
          <t>Securities Held</t>
        </is>
      </c>
      <c r="B15" s="3" t="inlineStr">
        <is>
          <t xml:space="preserve">The available-for-sale securities held as of June 30, 2020 and December 31, 2019 are summarized as follows: Fair Total Total (In Millions) 2020 Debt Securities $418.8 $32.4 $0.3 2019 Debt Securities $386.2 $15.1 $0.3 </t>
        </is>
      </c>
    </row>
    <row r="16">
      <c r="A16" s="3" t="inlineStr">
        <is>
          <t>Available For Sale Securities Continuous Unrealized Loss Position Fair Value</t>
        </is>
      </c>
      <c r="B16" s="3" t="inlineStr">
        <is>
          <t xml:space="preserve">The fair value and gross unrealized losses of available-for-sale debt securities, summarized by length of time that the securities had been in a continuous loss position, were as follows as of June 30, 2020 and December 31, 2019: June 30, 2020 December 31, 2019 Fair Gross Fair Gross (In Millions) Less than 12 months $15.4 $0.3 $56.9 $0.3 More than 12 months — — 0.3 — Total $15.4 $0.3 $57.2 $0.3 </t>
        </is>
      </c>
    </row>
    <row r="17">
      <c r="A17" s="3" t="inlineStr">
        <is>
          <t>Fair Value Of Debt Securities By Contractual Maturities</t>
        </is>
      </c>
      <c r="B17" s="3" t="inlineStr">
        <is>
          <t xml:space="preserve">The fair value of available-for-sale debt securities, summarized by contractual maturities, as of June 30, 2020 and December 31, 2019 were as follows: 2020 2019 (In Millions) Less than 1 year ($1.8) $8.5 1 year - 5 years 166.7 154.6 5 years - 10 years 103.4 92.3 10 years - 15 years 27.4 13.4 15 years - 20 years 6.5 14.4 20 years+ 116.6 103.0 Total $418.8 $3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Proceeds from Sale of Productive Assets</t>
        </is>
      </c>
      <c r="B3" s="6" t="n">
        <v>0</v>
      </c>
      <c r="C3" s="6" t="n">
        <v>19801</v>
      </c>
    </row>
    <row r="4">
      <c r="A4" s="5" t="inlineStr">
        <is>
          <t>OPERATING ACTIVITIES</t>
        </is>
      </c>
    </row>
    <row r="5">
      <c r="A5" s="3" t="inlineStr">
        <is>
          <t>Consolidated net income</t>
        </is>
      </c>
      <c r="B5" s="4" t="n">
        <v>488406</v>
      </c>
      <c r="C5" s="4" t="n">
        <v>499180</v>
      </c>
    </row>
    <row r="6">
      <c r="A6" s="5" t="inlineStr">
        <is>
          <t>Adjustments to reconcile consolidated net income to net cash flow provided by operating activities:</t>
        </is>
      </c>
    </row>
    <row r="7">
      <c r="A7" s="3" t="inlineStr">
        <is>
          <t>Depreciation, amortization, and decommissioning, including nuclear fuel amortization</t>
        </is>
      </c>
      <c r="B7" s="4" t="n">
        <v>1131212</v>
      </c>
      <c r="C7" s="4" t="n">
        <v>1068807</v>
      </c>
    </row>
    <row r="8">
      <c r="A8" s="3" t="inlineStr">
        <is>
          <t>Deferred income taxes, investment tax credits, and non-current taxes accrued</t>
        </is>
      </c>
      <c r="B8" s="4" t="n">
        <v>68332</v>
      </c>
      <c r="C8" s="4" t="n">
        <v>225749</v>
      </c>
    </row>
    <row r="9">
      <c r="A9" s="3" t="inlineStr">
        <is>
          <t>Impairment of Long-Lived Assets Held-for-use</t>
        </is>
      </c>
      <c r="B9" s="4" t="n">
        <v>11735</v>
      </c>
      <c r="C9" s="4" t="n">
        <v>26684</v>
      </c>
    </row>
    <row r="10">
      <c r="A10" s="5" t="inlineStr">
        <is>
          <t>Changes in working capital:</t>
        </is>
      </c>
    </row>
    <row r="11">
      <c r="A11" s="3" t="inlineStr">
        <is>
          <t>Receivables</t>
        </is>
      </c>
      <c r="B11" s="4" t="n">
        <v>-30990</v>
      </c>
      <c r="C11" s="4" t="n">
        <v>-127259</v>
      </c>
    </row>
    <row r="12">
      <c r="A12" s="3" t="inlineStr">
        <is>
          <t>Fuel inventory</t>
        </is>
      </c>
      <c r="B12" s="4" t="n">
        <v>-19897</v>
      </c>
      <c r="C12" s="4" t="n">
        <v>-13346</v>
      </c>
    </row>
    <row r="13">
      <c r="A13" s="3" t="inlineStr">
        <is>
          <t>Accounts payable</t>
        </is>
      </c>
      <c r="B13" s="4" t="n">
        <v>-39054</v>
      </c>
      <c r="C13" s="4" t="n">
        <v>-18832</v>
      </c>
    </row>
    <row r="14">
      <c r="A14" s="3" t="inlineStr">
        <is>
          <t>Taxes accrued</t>
        </is>
      </c>
      <c r="B14" s="4" t="n">
        <v>44469</v>
      </c>
      <c r="C14" s="4" t="n">
        <v>-38186</v>
      </c>
    </row>
    <row r="15">
      <c r="A15" s="3" t="inlineStr">
        <is>
          <t>Interest accrued</t>
        </is>
      </c>
      <c r="B15" s="4" t="n">
        <v>4188</v>
      </c>
      <c r="C15" s="4" t="n">
        <v>-144</v>
      </c>
    </row>
    <row r="16">
      <c r="A16" s="3" t="inlineStr">
        <is>
          <t>Deferred fuel costs</t>
        </is>
      </c>
      <c r="B16" s="4" t="n">
        <v>33298</v>
      </c>
      <c r="C16" s="4" t="n">
        <v>31796</v>
      </c>
    </row>
    <row r="17">
      <c r="A17" s="3" t="inlineStr">
        <is>
          <t>Other working capital accounts</t>
        </is>
      </c>
      <c r="B17" s="4" t="n">
        <v>-63943</v>
      </c>
      <c r="C17" s="4" t="n">
        <v>-51782</v>
      </c>
    </row>
    <row r="18">
      <c r="A18" s="3" t="inlineStr">
        <is>
          <t>Changes in provisions for estimated losses</t>
        </is>
      </c>
      <c r="B18" s="4" t="n">
        <v>-37968</v>
      </c>
      <c r="C18" s="4" t="n">
        <v>4719</v>
      </c>
    </row>
    <row r="19">
      <c r="A19" s="3" t="inlineStr">
        <is>
          <t>Changes in other regulatory assets</t>
        </is>
      </c>
      <c r="B19" s="4" t="n">
        <v>74610</v>
      </c>
      <c r="C19" s="4" t="n">
        <v>-135936</v>
      </c>
    </row>
    <row r="20">
      <c r="A20" s="3" t="inlineStr">
        <is>
          <t>Increase (Decrease) in Regulatory Liabilities</t>
        </is>
      </c>
      <c r="B20" s="4" t="n">
        <v>-164158</v>
      </c>
      <c r="C20" s="4" t="n">
        <v>107882</v>
      </c>
    </row>
    <row r="21">
      <c r="A21" s="3" t="inlineStr">
        <is>
          <t>Changes in pension and other postretirement liabilities</t>
        </is>
      </c>
      <c r="B21" s="4" t="n">
        <v>-177224</v>
      </c>
      <c r="C21" s="4" t="n">
        <v>-66033</v>
      </c>
    </row>
    <row r="22">
      <c r="A22" s="3" t="inlineStr">
        <is>
          <t>Other Noncash Income (Expense)</t>
        </is>
      </c>
      <c r="B22" s="4" t="n">
        <v>125291</v>
      </c>
      <c r="C22" s="4" t="n">
        <v>-460209</v>
      </c>
    </row>
    <row r="23">
      <c r="A23" s="3" t="inlineStr">
        <is>
          <t>Net cash flow provided by operating activities</t>
        </is>
      </c>
      <c r="B23" s="4" t="n">
        <v>1448307</v>
      </c>
      <c r="C23" s="4" t="n">
        <v>1053090</v>
      </c>
    </row>
    <row r="24">
      <c r="A24" s="5" t="inlineStr">
        <is>
          <t>INVESTING ACTIVITIES</t>
        </is>
      </c>
    </row>
    <row r="25">
      <c r="A25" s="3" t="inlineStr">
        <is>
          <t>Construction/capital expenditures</t>
        </is>
      </c>
      <c r="B25" s="4" t="n">
        <v>-2185294</v>
      </c>
      <c r="C25" s="4" t="n">
        <v>-2095520</v>
      </c>
    </row>
    <row r="26">
      <c r="A26" s="3" t="inlineStr">
        <is>
          <t>Allowance for equity funds used during construction</t>
        </is>
      </c>
      <c r="B26" s="4" t="n">
        <v>64324</v>
      </c>
      <c r="C26" s="4" t="n">
        <v>75607</v>
      </c>
    </row>
    <row r="27">
      <c r="A27" s="3" t="inlineStr">
        <is>
          <t>Nuclear fuel purchases</t>
        </is>
      </c>
      <c r="B27" s="4" t="n">
        <v>-113592</v>
      </c>
      <c r="C27" s="4" t="n">
        <v>-54523</v>
      </c>
    </row>
    <row r="28">
      <c r="A28" s="3" t="inlineStr">
        <is>
          <t>Payments for Nuclear Fuel</t>
        </is>
      </c>
      <c r="B28" s="4" t="n">
        <v>-113592</v>
      </c>
      <c r="C28" s="4" t="n">
        <v>-54523</v>
      </c>
    </row>
    <row r="29">
      <c r="A29" s="3" t="inlineStr">
        <is>
          <t>Payments to storm reserve escrow account</t>
        </is>
      </c>
      <c r="B29" s="4" t="n">
        <v>-1965</v>
      </c>
      <c r="C29" s="4" t="n">
        <v>-4623</v>
      </c>
    </row>
    <row r="30">
      <c r="A30" s="3" t="inlineStr">
        <is>
          <t>Receipts from storm reserve escrow account</t>
        </is>
      </c>
      <c r="B30" s="4" t="n">
        <v>40589</v>
      </c>
      <c r="C30" s="4" t="n">
        <v>0</v>
      </c>
    </row>
    <row r="31">
      <c r="A31" s="3" t="inlineStr">
        <is>
          <t>Decrease in other investments</t>
        </is>
      </c>
      <c r="B31" s="4" t="n">
        <v>2262</v>
      </c>
      <c r="C31" s="4" t="n">
        <v>51073</v>
      </c>
    </row>
    <row r="32">
      <c r="A32" s="3" t="inlineStr">
        <is>
          <t>Litigation proceeds for reimbursement of spent nuclear fuel storage costs</t>
        </is>
      </c>
      <c r="B32" s="4" t="n">
        <v>67252</v>
      </c>
      <c r="C32" s="4" t="n">
        <v>0</v>
      </c>
    </row>
    <row r="33">
      <c r="A33" s="3" t="inlineStr">
        <is>
          <t>Proceeds from nuclear decommissioning trust fund sales</t>
        </is>
      </c>
      <c r="B33" s="4" t="n">
        <v>1249548</v>
      </c>
      <c r="C33" s="4" t="n">
        <v>2487915</v>
      </c>
    </row>
    <row r="34">
      <c r="A34" s="3" t="inlineStr">
        <is>
          <t>Investment in nuclear decommissioning trust funds</t>
        </is>
      </c>
      <c r="B34" s="4" t="n">
        <v>-1309209</v>
      </c>
      <c r="C34" s="4" t="n">
        <v>-2523805</v>
      </c>
    </row>
    <row r="35">
      <c r="A35" s="3" t="inlineStr">
        <is>
          <t>Proceeds from insurance</t>
        </is>
      </c>
      <c r="B35" s="4" t="n">
        <v>0</v>
      </c>
      <c r="C35" s="4" t="n">
        <v>7040</v>
      </c>
    </row>
    <row r="36">
      <c r="A36" s="3" t="inlineStr">
        <is>
          <t>Changes in securitization account</t>
        </is>
      </c>
      <c r="B36" s="4" t="n">
        <v>12525</v>
      </c>
      <c r="C36" s="4" t="n">
        <v>12034</v>
      </c>
    </row>
    <row r="37">
      <c r="A37" s="3" t="inlineStr">
        <is>
          <t>Net cash flow used in investing activities</t>
        </is>
      </c>
      <c r="B37" s="4" t="n">
        <v>-2198193</v>
      </c>
      <c r="C37" s="4" t="n">
        <v>-2025001</v>
      </c>
    </row>
    <row r="38">
      <c r="A38" s="5" t="inlineStr">
        <is>
          <t>Proceeds from the issuance of:</t>
        </is>
      </c>
    </row>
    <row r="39">
      <c r="A39" s="3" t="inlineStr">
        <is>
          <t>Proceeds from the issuance of long-term debt</t>
        </is>
      </c>
      <c r="B39" s="4" t="n">
        <v>5201010</v>
      </c>
      <c r="C39" s="4" t="n">
        <v>5391547</v>
      </c>
    </row>
    <row r="40">
      <c r="A40" s="3" t="inlineStr">
        <is>
          <t>Proceeds from Sale of Treasury Stock</t>
        </is>
      </c>
      <c r="B40" s="4" t="n">
        <v>41753</v>
      </c>
      <c r="C40" s="4" t="n">
        <v>57797</v>
      </c>
    </row>
    <row r="41">
      <c r="A41" s="3" t="inlineStr">
        <is>
          <t>Proceeds from Issuance of Common Stock</t>
        </is>
      </c>
      <c r="B41" s="4" t="n">
        <v>0</v>
      </c>
      <c r="C41" s="4" t="n">
        <v>607650</v>
      </c>
    </row>
    <row r="42">
      <c r="A42" s="3" t="inlineStr">
        <is>
          <t>Retirement of long-term debt</t>
        </is>
      </c>
      <c r="B42" s="4" t="n">
        <v>-3592919</v>
      </c>
      <c r="C42" s="4" t="n">
        <v>-4214495</v>
      </c>
    </row>
    <row r="43">
      <c r="A43" s="3" t="inlineStr">
        <is>
          <t>Payments for Repurchase of Preferred Stock and Preference Stock</t>
        </is>
      </c>
      <c r="B43" s="4" t="n">
        <v>0</v>
      </c>
      <c r="C43" s="4" t="n">
        <v>50000</v>
      </c>
    </row>
    <row r="44">
      <c r="A44" s="3" t="inlineStr">
        <is>
          <t>Changes in credit borrowings and commercial paper - net</t>
        </is>
      </c>
      <c r="B44" s="4" t="n">
        <v>-508</v>
      </c>
      <c r="C44" s="4" t="n">
        <v>-306877</v>
      </c>
    </row>
    <row r="45">
      <c r="A45" s="5" t="inlineStr">
        <is>
          <t>Dividends paid:</t>
        </is>
      </c>
    </row>
    <row r="46">
      <c r="A46" s="3" t="inlineStr">
        <is>
          <t>Common stock</t>
        </is>
      </c>
      <c r="B46" s="4" t="n">
        <v>-371914</v>
      </c>
      <c r="C46" s="4" t="n">
        <v>-345452</v>
      </c>
    </row>
    <row r="47">
      <c r="A47" s="3" t="inlineStr">
        <is>
          <t>Preferred stock</t>
        </is>
      </c>
      <c r="C47" s="4" t="n">
        <v>-8219</v>
      </c>
    </row>
    <row r="48">
      <c r="A48" s="3" t="inlineStr">
        <is>
          <t>Other</t>
        </is>
      </c>
      <c r="B48" s="4" t="n">
        <v>-8448</v>
      </c>
      <c r="C48" s="4" t="n">
        <v>-5106</v>
      </c>
    </row>
    <row r="49">
      <c r="A49" s="3" t="inlineStr">
        <is>
          <t>Net cash flow provided by financing activities</t>
        </is>
      </c>
      <c r="B49" s="4" t="n">
        <v>1259632</v>
      </c>
      <c r="C49" s="4" t="n">
        <v>1126845</v>
      </c>
    </row>
    <row r="50">
      <c r="A50" s="3" t="inlineStr">
        <is>
          <t>Cash, Cash Equivalents, Restricted Cash and Restricted Cash Equivalents, Period Increase (Decrease), Including Exchange Rate Effect, Total</t>
        </is>
      </c>
      <c r="B50" s="4" t="n">
        <v>509746</v>
      </c>
      <c r="C50" s="4" t="n">
        <v>154934</v>
      </c>
    </row>
    <row r="51">
      <c r="A51" s="3" t="inlineStr">
        <is>
          <t>Cash and cash equivalents at beginning of period</t>
        </is>
      </c>
      <c r="B51" s="4" t="n">
        <v>425722</v>
      </c>
      <c r="C51" s="4" t="n">
        <v>480975</v>
      </c>
    </row>
    <row r="52">
      <c r="A52" s="3" t="inlineStr">
        <is>
          <t>Cash and cash equivalents at end of period</t>
        </is>
      </c>
      <c r="B52" s="4" t="n">
        <v>935468</v>
      </c>
      <c r="C52" s="4" t="n">
        <v>635909</v>
      </c>
    </row>
    <row r="53">
      <c r="A53" s="5" t="inlineStr">
        <is>
          <t>Cash paid / (received) during the period for:</t>
        </is>
      </c>
    </row>
    <row r="54">
      <c r="A54" s="3" t="inlineStr">
        <is>
          <t>Interest - net of amount capitalized</t>
        </is>
      </c>
      <c r="B54" s="4" t="n">
        <v>405248</v>
      </c>
      <c r="C54" s="4" t="n">
        <v>388566</v>
      </c>
    </row>
    <row r="55">
      <c r="A55" s="3" t="inlineStr">
        <is>
          <t>Income taxes</t>
        </is>
      </c>
      <c r="B55" s="4" t="n">
        <v>-10007</v>
      </c>
      <c r="C55" s="4" t="n">
        <v>-6967</v>
      </c>
    </row>
    <row r="56">
      <c r="A56" s="3" t="inlineStr">
        <is>
          <t>Payments to Acquire Buildings</t>
        </is>
      </c>
      <c r="B56" s="4" t="n">
        <v>-24633</v>
      </c>
      <c r="C56" s="4" t="n">
        <v>0</v>
      </c>
    </row>
    <row r="57">
      <c r="A57" s="3" t="inlineStr">
        <is>
          <t>Dividends Paid, Preferred Stock</t>
        </is>
      </c>
      <c r="B57" s="4" t="n">
        <v>-9342</v>
      </c>
    </row>
    <row r="58">
      <c r="A58" s="3" t="inlineStr">
        <is>
          <t>Entergy Arkansas [Member]</t>
        </is>
      </c>
    </row>
    <row r="59">
      <c r="A59" s="5" t="inlineStr">
        <is>
          <t>OPERATING ACTIVITIES</t>
        </is>
      </c>
    </row>
    <row r="60">
      <c r="A60" s="3" t="inlineStr">
        <is>
          <t>Consolidated net income</t>
        </is>
      </c>
      <c r="B60" s="4" t="n">
        <v>104765</v>
      </c>
      <c r="C60" s="4" t="n">
        <v>89420</v>
      </c>
    </row>
    <row r="61">
      <c r="A61" s="5" t="inlineStr">
        <is>
          <t>Adjustments to reconcile consolidated net income to net cash flow provided by operating activities:</t>
        </is>
      </c>
    </row>
    <row r="62">
      <c r="A62" s="3" t="inlineStr">
        <is>
          <t>Depreciation, amortization, and decommissioning, including nuclear fuel amortization</t>
        </is>
      </c>
      <c r="B62" s="4" t="n">
        <v>243126</v>
      </c>
      <c r="C62" s="4" t="n">
        <v>231968</v>
      </c>
    </row>
    <row r="63">
      <c r="A63" s="3" t="inlineStr">
        <is>
          <t>Deferred income taxes, investment tax credits, and non-current taxes accrued</t>
        </is>
      </c>
      <c r="B63" s="4" t="n">
        <v>24970</v>
      </c>
      <c r="C63" s="4" t="n">
        <v>45680</v>
      </c>
    </row>
    <row r="64">
      <c r="A64" s="5" t="inlineStr">
        <is>
          <t>Changes in working capital:</t>
        </is>
      </c>
    </row>
    <row r="65">
      <c r="A65" s="3" t="inlineStr">
        <is>
          <t>Receivables</t>
        </is>
      </c>
      <c r="B65" s="4" t="n">
        <v>-10360</v>
      </c>
      <c r="C65" s="4" t="n">
        <v>4920</v>
      </c>
    </row>
    <row r="66">
      <c r="A66" s="3" t="inlineStr">
        <is>
          <t>Fuel inventory</t>
        </is>
      </c>
      <c r="B66" s="4" t="n">
        <v>-12704</v>
      </c>
      <c r="C66" s="4" t="n">
        <v>-4707</v>
      </c>
    </row>
    <row r="67">
      <c r="A67" s="3" t="inlineStr">
        <is>
          <t>Accounts payable</t>
        </is>
      </c>
      <c r="B67" s="4" t="n">
        <v>-34009</v>
      </c>
      <c r="C67" s="4" t="n">
        <v>-14280</v>
      </c>
    </row>
    <row r="68">
      <c r="A68" s="3" t="inlineStr">
        <is>
          <t>Taxes accrued</t>
        </is>
      </c>
      <c r="B68" s="4" t="n">
        <v>-409</v>
      </c>
      <c r="C68" s="4" t="n">
        <v>-19961</v>
      </c>
    </row>
    <row r="69">
      <c r="A69" s="3" t="inlineStr">
        <is>
          <t>Interest accrued</t>
        </is>
      </c>
      <c r="B69" s="4" t="n">
        <v>119</v>
      </c>
      <c r="C69" s="4" t="n">
        <v>4155</v>
      </c>
    </row>
    <row r="70">
      <c r="A70" s="3" t="inlineStr">
        <is>
          <t>Deferred fuel costs</t>
        </is>
      </c>
      <c r="B70" s="4" t="n">
        <v>16322</v>
      </c>
      <c r="C70" s="4" t="n">
        <v>56182</v>
      </c>
    </row>
    <row r="71">
      <c r="A71" s="3" t="inlineStr">
        <is>
          <t>Other working capital accounts</t>
        </is>
      </c>
      <c r="B71" s="4" t="n">
        <v>-23858</v>
      </c>
      <c r="C71" s="4" t="n">
        <v>23275</v>
      </c>
    </row>
    <row r="72">
      <c r="A72" s="3" t="inlineStr">
        <is>
          <t>Changes in provisions for estimated losses</t>
        </is>
      </c>
      <c r="B72" s="4" t="n">
        <v>998</v>
      </c>
      <c r="C72" s="4" t="n">
        <v>11619</v>
      </c>
    </row>
    <row r="73">
      <c r="A73" s="3" t="inlineStr">
        <is>
          <t>Changes in other regulatory assets</t>
        </is>
      </c>
      <c r="B73" s="4" t="n">
        <v>-26191</v>
      </c>
      <c r="C73" s="4" t="n">
        <v>-57516</v>
      </c>
    </row>
    <row r="74">
      <c r="A74" s="3" t="inlineStr">
        <is>
          <t>Increase (Decrease) in Regulatory Liabilities</t>
        </is>
      </c>
      <c r="B74" s="4" t="n">
        <v>-50637</v>
      </c>
      <c r="C74" s="4" t="n">
        <v>70958</v>
      </c>
    </row>
    <row r="75">
      <c r="A75" s="3" t="inlineStr">
        <is>
          <t>Changes in pension and other postretirement liabilities</t>
        </is>
      </c>
      <c r="B75" s="4" t="n">
        <v>-419</v>
      </c>
      <c r="C75" s="4" t="n">
        <v>-12487</v>
      </c>
    </row>
    <row r="76">
      <c r="A76" s="3" t="inlineStr">
        <is>
          <t>Other Noncash Income (Expense)</t>
        </is>
      </c>
      <c r="B76" s="4" t="n">
        <v>55318</v>
      </c>
      <c r="C76" s="4" t="n">
        <v>-75672</v>
      </c>
    </row>
    <row r="77">
      <c r="A77" s="3" t="inlineStr">
        <is>
          <t>Net cash flow provided by operating activities</t>
        </is>
      </c>
      <c r="B77" s="4" t="n">
        <v>287031</v>
      </c>
      <c r="C77" s="4" t="n">
        <v>353554</v>
      </c>
    </row>
    <row r="78">
      <c r="A78" s="5" t="inlineStr">
        <is>
          <t>INVESTING ACTIVITIES</t>
        </is>
      </c>
    </row>
    <row r="79">
      <c r="A79" s="3" t="inlineStr">
        <is>
          <t>Construction/capital expenditures</t>
        </is>
      </c>
      <c r="B79" s="4" t="n">
        <v>-406940</v>
      </c>
      <c r="C79" s="4" t="n">
        <v>-309696</v>
      </c>
    </row>
    <row r="80">
      <c r="A80" s="3" t="inlineStr">
        <is>
          <t>Allowance for equity funds used during construction</t>
        </is>
      </c>
      <c r="B80" s="4" t="n">
        <v>6795</v>
      </c>
      <c r="C80" s="4" t="n">
        <v>6964</v>
      </c>
    </row>
    <row r="81">
      <c r="A81" s="3" t="inlineStr">
        <is>
          <t>Change in money pool receivable - net</t>
        </is>
      </c>
      <c r="B81" s="4" t="n">
        <v>0</v>
      </c>
      <c r="C81" s="4" t="n">
        <v>-25166</v>
      </c>
    </row>
    <row r="82">
      <c r="A82" s="3" t="inlineStr">
        <is>
          <t>Nuclear fuel purchases</t>
        </is>
      </c>
      <c r="B82" s="4" t="n">
        <v>-57781</v>
      </c>
      <c r="C82" s="4" t="n">
        <v>-6691</v>
      </c>
    </row>
    <row r="83">
      <c r="A83" s="3" t="inlineStr">
        <is>
          <t>Payments for Nuclear Fuel</t>
        </is>
      </c>
      <c r="B83" s="4" t="n">
        <v>-57781</v>
      </c>
      <c r="C83" s="4" t="n">
        <v>-6691</v>
      </c>
    </row>
    <row r="84">
      <c r="A84" s="3" t="inlineStr">
        <is>
          <t>Proceeds from sale of nuclear fuel</t>
        </is>
      </c>
      <c r="B84" s="4" t="n">
        <v>18107</v>
      </c>
      <c r="C84" s="4" t="n">
        <v>22834</v>
      </c>
    </row>
    <row r="85">
      <c r="A85" s="3" t="inlineStr">
        <is>
          <t>Litigation proceeds for reimbursement of spent nuclear fuel storage costs</t>
        </is>
      </c>
      <c r="B85" s="4" t="n">
        <v>55001</v>
      </c>
      <c r="C85" s="4" t="n">
        <v>0</v>
      </c>
    </row>
    <row r="86">
      <c r="A86" s="3" t="inlineStr">
        <is>
          <t>Proceeds from nuclear decommissioning trust fund sales</t>
        </is>
      </c>
      <c r="B86" s="4" t="n">
        <v>183474</v>
      </c>
      <c r="C86" s="4" t="n">
        <v>83407</v>
      </c>
    </row>
    <row r="87">
      <c r="A87" s="3" t="inlineStr">
        <is>
          <t>Investment in nuclear decommissioning trust funds</t>
        </is>
      </c>
      <c r="B87" s="4" t="n">
        <v>-194776</v>
      </c>
      <c r="C87" s="4" t="n">
        <v>-93516</v>
      </c>
    </row>
    <row r="88">
      <c r="A88" s="3" t="inlineStr">
        <is>
          <t>Changes in securitization account</t>
        </is>
      </c>
      <c r="B88" s="4" t="n">
        <v>1244</v>
      </c>
      <c r="C88" s="4" t="n">
        <v>834</v>
      </c>
    </row>
    <row r="89">
      <c r="A89" s="3" t="inlineStr">
        <is>
          <t>Net cash flow used in investing activities</t>
        </is>
      </c>
      <c r="B89" s="4" t="n">
        <v>-400864</v>
      </c>
      <c r="C89" s="4" t="n">
        <v>-321030</v>
      </c>
    </row>
    <row r="90">
      <c r="A90" s="5" t="inlineStr">
        <is>
          <t>Proceeds from the issuance of:</t>
        </is>
      </c>
    </row>
    <row r="91">
      <c r="A91" s="3" t="inlineStr">
        <is>
          <t>Proceeds from the issuance of long-term debt</t>
        </is>
      </c>
      <c r="B91" s="4" t="n">
        <v>335902</v>
      </c>
      <c r="C91" s="4" t="n">
        <v>659913</v>
      </c>
    </row>
    <row r="92">
      <c r="A92" s="3" t="inlineStr">
        <is>
          <t>Retirement of long-term debt</t>
        </is>
      </c>
      <c r="B92" s="4" t="n">
        <v>-226366</v>
      </c>
      <c r="C92" s="4" t="n">
        <v>-361823</v>
      </c>
    </row>
    <row r="93">
      <c r="A93" s="3" t="inlineStr">
        <is>
          <t>Change in money pool payable - net</t>
        </is>
      </c>
      <c r="B93" s="4" t="n">
        <v>4231</v>
      </c>
      <c r="C93" s="4" t="n">
        <v>-182738</v>
      </c>
    </row>
    <row r="94">
      <c r="A94" s="5" t="inlineStr">
        <is>
          <t>Dividends paid:</t>
        </is>
      </c>
    </row>
    <row r="95">
      <c r="A95" s="3" t="inlineStr">
        <is>
          <t>Common stock</t>
        </is>
      </c>
      <c r="B95" s="4" t="n">
        <v>0</v>
      </c>
      <c r="C95" s="4" t="n">
        <v>-115000</v>
      </c>
    </row>
    <row r="96">
      <c r="A96" s="3" t="inlineStr">
        <is>
          <t>Other</t>
        </is>
      </c>
      <c r="B96" s="4" t="n">
        <v>-880</v>
      </c>
      <c r="C96" s="4" t="n">
        <v>-1052</v>
      </c>
    </row>
    <row r="97">
      <c r="A97" s="3" t="inlineStr">
        <is>
          <t>Net cash flow provided by financing activities</t>
        </is>
      </c>
      <c r="B97" s="4" t="n">
        <v>112887</v>
      </c>
      <c r="C97" s="4" t="n">
        <v>-700</v>
      </c>
    </row>
    <row r="98">
      <c r="A98" s="3" t="inlineStr">
        <is>
          <t>Cash, Cash Equivalents, Restricted Cash and Restricted Cash Equivalents, Period Increase (Decrease), Including Exchange Rate Effect, Total</t>
        </is>
      </c>
      <c r="B98" s="4" t="n">
        <v>-946</v>
      </c>
      <c r="C98" s="4" t="n">
        <v>31824</v>
      </c>
    </row>
    <row r="99">
      <c r="A99" s="3" t="inlineStr">
        <is>
          <t>Cash and cash equivalents at beginning of period</t>
        </is>
      </c>
      <c r="B99" s="4" t="n">
        <v>3519</v>
      </c>
      <c r="C99" s="4" t="n">
        <v>119</v>
      </c>
    </row>
    <row r="100">
      <c r="A100" s="3" t="inlineStr">
        <is>
          <t>Cash and cash equivalents at end of period</t>
        </is>
      </c>
      <c r="B100" s="4" t="n">
        <v>2573</v>
      </c>
      <c r="C100" s="4" t="n">
        <v>31943</v>
      </c>
    </row>
    <row r="101">
      <c r="A101" s="5" t="inlineStr">
        <is>
          <t>Cash paid / (received) during the period for:</t>
        </is>
      </c>
    </row>
    <row r="102">
      <c r="A102" s="3" t="inlineStr">
        <is>
          <t>Interest - net of amount capitalized</t>
        </is>
      </c>
      <c r="B102" s="4" t="n">
        <v>69276</v>
      </c>
      <c r="C102" s="4" t="n">
        <v>62486</v>
      </c>
    </row>
    <row r="103">
      <c r="A103" s="3" t="inlineStr">
        <is>
          <t>Payments to Acquire Buildings</t>
        </is>
      </c>
      <c r="B103" s="4" t="n">
        <v>-5988</v>
      </c>
      <c r="C103" s="4" t="n">
        <v>0</v>
      </c>
    </row>
    <row r="104">
      <c r="A104" s="3" t="inlineStr">
        <is>
          <t>Entergy Louisiana [Member]</t>
        </is>
      </c>
    </row>
    <row r="105">
      <c r="A105" s="5" t="inlineStr">
        <is>
          <t>OPERATING ACTIVITIES</t>
        </is>
      </c>
    </row>
    <row r="106">
      <c r="A106" s="3" t="inlineStr">
        <is>
          <t>Consolidated net income</t>
        </is>
      </c>
      <c r="B106" s="4" t="n">
        <v>359855</v>
      </c>
      <c r="C106" s="4" t="n">
        <v>310717</v>
      </c>
    </row>
    <row r="107">
      <c r="A107" s="5" t="inlineStr">
        <is>
          <t>Adjustments to reconcile consolidated net income to net cash flow provided by operating activities:</t>
        </is>
      </c>
    </row>
    <row r="108">
      <c r="A108" s="3" t="inlineStr">
        <is>
          <t>Depreciation, amortization, and decommissioning, including nuclear fuel amortization</t>
        </is>
      </c>
      <c r="B108" s="4" t="n">
        <v>392286</v>
      </c>
      <c r="C108" s="4" t="n">
        <v>316343</v>
      </c>
    </row>
    <row r="109">
      <c r="A109" s="3" t="inlineStr">
        <is>
          <t>Deferred income taxes, investment tax credits, and non-current taxes accrued</t>
        </is>
      </c>
      <c r="B109" s="4" t="n">
        <v>-1353</v>
      </c>
      <c r="C109" s="4" t="n">
        <v>99015</v>
      </c>
    </row>
    <row r="110">
      <c r="A110" s="5" t="inlineStr">
        <is>
          <t>Changes in working capital:</t>
        </is>
      </c>
    </row>
    <row r="111">
      <c r="A111" s="3" t="inlineStr">
        <is>
          <t>Receivables</t>
        </is>
      </c>
      <c r="B111" s="4" t="n">
        <v>-38175</v>
      </c>
      <c r="C111" s="4" t="n">
        <v>-75330</v>
      </c>
    </row>
    <row r="112">
      <c r="A112" s="3" t="inlineStr">
        <is>
          <t>Fuel inventory</t>
        </is>
      </c>
      <c r="B112" s="4" t="n">
        <v>-2233</v>
      </c>
      <c r="C112" s="4" t="n">
        <v>-1651</v>
      </c>
    </row>
    <row r="113">
      <c r="A113" s="3" t="inlineStr">
        <is>
          <t>Accounts payable</t>
        </is>
      </c>
      <c r="B113" s="4" t="n">
        <v>-37576</v>
      </c>
      <c r="C113" s="4" t="n">
        <v>-25686</v>
      </c>
    </row>
    <row r="114">
      <c r="A114" s="3" t="inlineStr">
        <is>
          <t>Taxes accrued</t>
        </is>
      </c>
      <c r="B114" s="4" t="n">
        <v>91662</v>
      </c>
      <c r="C114" s="4" t="n">
        <v>46654</v>
      </c>
    </row>
    <row r="115">
      <c r="A115" s="3" t="inlineStr">
        <is>
          <t>Interest accrued</t>
        </is>
      </c>
      <c r="B115" s="4" t="n">
        <v>3689</v>
      </c>
      <c r="C115" s="4" t="n">
        <v>1918</v>
      </c>
    </row>
    <row r="116">
      <c r="A116" s="3" t="inlineStr">
        <is>
          <t>Deferred fuel costs</t>
        </is>
      </c>
      <c r="B116" s="4" t="n">
        <v>-763</v>
      </c>
      <c r="C116" s="4" t="n">
        <v>-40096</v>
      </c>
    </row>
    <row r="117">
      <c r="A117" s="3" t="inlineStr">
        <is>
          <t>Other working capital accounts</t>
        </is>
      </c>
      <c r="B117" s="4" t="n">
        <v>-13069</v>
      </c>
      <c r="C117" s="4" t="n">
        <v>-64715</v>
      </c>
    </row>
    <row r="118">
      <c r="A118" s="3" t="inlineStr">
        <is>
          <t>Changes in provisions for estimated losses</t>
        </is>
      </c>
      <c r="B118" s="4" t="n">
        <v>-38621</v>
      </c>
      <c r="C118" s="4" t="n">
        <v>1612</v>
      </c>
    </row>
    <row r="119">
      <c r="A119" s="3" t="inlineStr">
        <is>
          <t>Changes in other regulatory assets</t>
        </is>
      </c>
      <c r="B119" s="4" t="n">
        <v>48536</v>
      </c>
      <c r="C119" s="4" t="n">
        <v>-88911</v>
      </c>
    </row>
    <row r="120">
      <c r="A120" s="3" t="inlineStr">
        <is>
          <t>Increase (Decrease) in Regulatory Liabilities</t>
        </is>
      </c>
      <c r="B120" s="4" t="n">
        <v>-42203</v>
      </c>
      <c r="C120" s="4" t="n">
        <v>26565</v>
      </c>
    </row>
    <row r="121">
      <c r="A121" s="3" t="inlineStr">
        <is>
          <t>Changes in pension and other postretirement liabilities</t>
        </is>
      </c>
      <c r="B121" s="4" t="n">
        <v>-34280</v>
      </c>
      <c r="C121" s="4" t="n">
        <v>-7513</v>
      </c>
    </row>
    <row r="122">
      <c r="A122" s="3" t="inlineStr">
        <is>
          <t>Other Noncash Income (Expense)</t>
        </is>
      </c>
      <c r="B122" s="4" t="n">
        <v>39034</v>
      </c>
      <c r="C122" s="4" t="n">
        <v>-25702</v>
      </c>
    </row>
    <row r="123">
      <c r="A123" s="3" t="inlineStr">
        <is>
          <t>Net cash flow provided by operating activities</t>
        </is>
      </c>
      <c r="B123" s="4" t="n">
        <v>726789</v>
      </c>
      <c r="C123" s="4" t="n">
        <v>473220</v>
      </c>
    </row>
    <row r="124">
      <c r="A124" s="5" t="inlineStr">
        <is>
          <t>INVESTING ACTIVITIES</t>
        </is>
      </c>
    </row>
    <row r="125">
      <c r="A125" s="3" t="inlineStr">
        <is>
          <t>Construction/capital expenditures</t>
        </is>
      </c>
      <c r="B125" s="4" t="n">
        <v>-690049</v>
      </c>
      <c r="C125" s="4" t="n">
        <v>-900264</v>
      </c>
    </row>
    <row r="126">
      <c r="A126" s="3" t="inlineStr">
        <is>
          <t>Allowance for equity funds used during construction</t>
        </is>
      </c>
      <c r="B126" s="4" t="n">
        <v>20942</v>
      </c>
      <c r="C126" s="4" t="n">
        <v>44585</v>
      </c>
    </row>
    <row r="127">
      <c r="A127" s="3" t="inlineStr">
        <is>
          <t>Change in money pool receivable - net</t>
        </is>
      </c>
      <c r="B127" s="4" t="n">
        <v>-87635</v>
      </c>
      <c r="C127" s="4" t="n">
        <v>9633</v>
      </c>
    </row>
    <row r="128">
      <c r="A128" s="3" t="inlineStr">
        <is>
          <t>Nuclear fuel purchases</t>
        </is>
      </c>
      <c r="B128" s="4" t="n">
        <v>-24086</v>
      </c>
      <c r="C128" s="4" t="n">
        <v>-63026</v>
      </c>
    </row>
    <row r="129">
      <c r="A129" s="3" t="inlineStr">
        <is>
          <t>Payments for Nuclear Fuel</t>
        </is>
      </c>
      <c r="B129" s="4" t="n">
        <v>-24086</v>
      </c>
      <c r="C129" s="4" t="n">
        <v>-63026</v>
      </c>
    </row>
    <row r="130">
      <c r="A130" s="3" t="inlineStr">
        <is>
          <t>Proceeds from sale of nuclear fuel</t>
        </is>
      </c>
      <c r="B130" s="4" t="n">
        <v>35041</v>
      </c>
      <c r="C130" s="4" t="n">
        <v>0</v>
      </c>
    </row>
    <row r="131">
      <c r="A131" s="3" t="inlineStr">
        <is>
          <t>Payments to storm reserve escrow account</t>
        </is>
      </c>
      <c r="B131" s="4" t="n">
        <v>-1398</v>
      </c>
      <c r="C131" s="4" t="n">
        <v>-3382</v>
      </c>
    </row>
    <row r="132">
      <c r="A132" s="3" t="inlineStr">
        <is>
          <t>Receipts from storm reserve escrow account</t>
        </is>
      </c>
      <c r="B132" s="4" t="n">
        <v>40589</v>
      </c>
      <c r="C132" s="4" t="n">
        <v>0</v>
      </c>
    </row>
    <row r="133">
      <c r="A133" s="3" t="inlineStr">
        <is>
          <t>Litigation proceeds for reimbursement of spent nuclear fuel storage costs</t>
        </is>
      </c>
      <c r="B133" s="4" t="n">
        <v>5090</v>
      </c>
      <c r="C133" s="4" t="n">
        <v>0</v>
      </c>
    </row>
    <row r="134">
      <c r="A134" s="3" t="inlineStr">
        <is>
          <t>Proceeds from nuclear decommissioning trust fund sales</t>
        </is>
      </c>
      <c r="B134" s="4" t="n">
        <v>223736</v>
      </c>
      <c r="C134" s="4" t="n">
        <v>195433</v>
      </c>
    </row>
    <row r="135">
      <c r="A135" s="3" t="inlineStr">
        <is>
          <t>Investment in nuclear decommissioning trust funds</t>
        </is>
      </c>
      <c r="B135" s="4" t="n">
        <v>-240559</v>
      </c>
      <c r="C135" s="4" t="n">
        <v>-211083</v>
      </c>
    </row>
    <row r="136">
      <c r="A136" s="3" t="inlineStr">
        <is>
          <t>Proceeds from insurance</t>
        </is>
      </c>
      <c r="B136" s="4" t="n">
        <v>0</v>
      </c>
      <c r="C136" s="4" t="n">
        <v>7040</v>
      </c>
    </row>
    <row r="137">
      <c r="A137" s="3" t="inlineStr">
        <is>
          <t>Changes in securitization account</t>
        </is>
      </c>
      <c r="B137" s="4" t="n">
        <v>755</v>
      </c>
      <c r="C137" s="4" t="n">
        <v>406</v>
      </c>
    </row>
    <row r="138">
      <c r="A138" s="3" t="inlineStr">
        <is>
          <t>Net cash flow used in investing activities</t>
        </is>
      </c>
      <c r="B138" s="4" t="n">
        <v>-732085</v>
      </c>
      <c r="C138" s="4" t="n">
        <v>-920658</v>
      </c>
    </row>
    <row r="139">
      <c r="A139" s="5" t="inlineStr">
        <is>
          <t>Proceeds from the issuance of:</t>
        </is>
      </c>
    </row>
    <row r="140">
      <c r="A140" s="3" t="inlineStr">
        <is>
          <t>Proceeds from the issuance of long-term debt</t>
        </is>
      </c>
      <c r="B140" s="4" t="n">
        <v>1401887</v>
      </c>
      <c r="C140" s="4" t="n">
        <v>1883990</v>
      </c>
    </row>
    <row r="141">
      <c r="A141" s="3" t="inlineStr">
        <is>
          <t>Retirement of long-term debt</t>
        </is>
      </c>
      <c r="B141" s="4" t="n">
        <v>-826456</v>
      </c>
      <c r="C141" s="4" t="n">
        <v>-1332807</v>
      </c>
    </row>
    <row r="142">
      <c r="A142" s="3" t="inlineStr">
        <is>
          <t>Change in money pool payable - net</t>
        </is>
      </c>
      <c r="B142" s="4" t="n">
        <v>-82826</v>
      </c>
      <c r="C142" s="4" t="n">
        <v>0</v>
      </c>
    </row>
    <row r="143">
      <c r="A143" s="5" t="inlineStr">
        <is>
          <t>Dividends paid:</t>
        </is>
      </c>
    </row>
    <row r="144">
      <c r="A144" s="3" t="inlineStr">
        <is>
          <t>Common stock</t>
        </is>
      </c>
      <c r="B144" s="4" t="n">
        <v>-16500</v>
      </c>
      <c r="C144" s="4" t="n">
        <v>-102000</v>
      </c>
    </row>
    <row r="145">
      <c r="A145" s="3" t="inlineStr">
        <is>
          <t>Other</t>
        </is>
      </c>
      <c r="B145" s="4" t="n">
        <v>-9080</v>
      </c>
      <c r="C145" s="4" t="n">
        <v>-370</v>
      </c>
    </row>
    <row r="146">
      <c r="A146" s="3" t="inlineStr">
        <is>
          <t>Net cash flow provided by financing activities</t>
        </is>
      </c>
      <c r="B146" s="4" t="n">
        <v>467025</v>
      </c>
      <c r="C146" s="4" t="n">
        <v>448813</v>
      </c>
    </row>
    <row r="147">
      <c r="A147" s="3" t="inlineStr">
        <is>
          <t>Cash, Cash Equivalents, Restricted Cash and Restricted Cash Equivalents, Period Increase (Decrease), Including Exchange Rate Effect, Total</t>
        </is>
      </c>
      <c r="B147" s="4" t="n">
        <v>461729</v>
      </c>
      <c r="C147" s="4" t="n">
        <v>1375</v>
      </c>
    </row>
    <row r="148">
      <c r="A148" s="3" t="inlineStr">
        <is>
          <t>Cash and cash equivalents at beginning of period</t>
        </is>
      </c>
      <c r="B148" s="4" t="n">
        <v>2006</v>
      </c>
      <c r="C148" s="4" t="n">
        <v>43364</v>
      </c>
    </row>
    <row r="149">
      <c r="A149" s="3" t="inlineStr">
        <is>
          <t>Cash and cash equivalents at end of period</t>
        </is>
      </c>
      <c r="B149" s="4" t="n">
        <v>463735</v>
      </c>
      <c r="C149" s="4" t="n">
        <v>44739</v>
      </c>
    </row>
    <row r="150">
      <c r="A150" s="5" t="inlineStr">
        <is>
          <t>Cash paid / (received) during the period for:</t>
        </is>
      </c>
    </row>
    <row r="151">
      <c r="A151" s="3" t="inlineStr">
        <is>
          <t>Interest - net of amount capitalized</t>
        </is>
      </c>
      <c r="B151" s="4" t="n">
        <v>157926</v>
      </c>
      <c r="C151" s="4" t="n">
        <v>146256</v>
      </c>
    </row>
    <row r="152">
      <c r="A152" s="3" t="inlineStr">
        <is>
          <t>Income taxes</t>
        </is>
      </c>
      <c r="B152" s="4" t="n">
        <v>-20684</v>
      </c>
      <c r="C152" s="4" t="n">
        <v>0</v>
      </c>
    </row>
    <row r="153">
      <c r="A153" s="3" t="inlineStr">
        <is>
          <t>Payments to Acquire Buildings</t>
        </is>
      </c>
      <c r="B153" s="4" t="n">
        <v>-14511</v>
      </c>
      <c r="C153" s="4" t="n">
        <v>0</v>
      </c>
    </row>
    <row r="154">
      <c r="A154" s="3" t="inlineStr">
        <is>
          <t>Entergy Mississippi [Member]</t>
        </is>
      </c>
    </row>
    <row r="155">
      <c r="A155" s="5" t="inlineStr">
        <is>
          <t>OPERATING ACTIVITIES</t>
        </is>
      </c>
    </row>
    <row r="156">
      <c r="A156" s="3" t="inlineStr">
        <is>
          <t>Consolidated net income</t>
        </is>
      </c>
      <c r="B156" s="4" t="n">
        <v>61419</v>
      </c>
      <c r="C156" s="4" t="n">
        <v>42065</v>
      </c>
    </row>
    <row r="157">
      <c r="A157" s="5" t="inlineStr">
        <is>
          <t>Adjustments to reconcile consolidated net income to net cash flow provided by operating activities:</t>
        </is>
      </c>
    </row>
    <row r="158">
      <c r="A158" s="3" t="inlineStr">
        <is>
          <t>Depreciation, amortization, and decommissioning, including nuclear fuel amortization</t>
        </is>
      </c>
      <c r="B158" s="4" t="n">
        <v>103451</v>
      </c>
      <c r="C158" s="4" t="n">
        <v>78806</v>
      </c>
    </row>
    <row r="159">
      <c r="A159" s="3" t="inlineStr">
        <is>
          <t>Deferred income taxes, investment tax credits, and non-current taxes accrued</t>
        </is>
      </c>
      <c r="B159" s="4" t="n">
        <v>13126</v>
      </c>
      <c r="C159" s="4" t="n">
        <v>19924</v>
      </c>
    </row>
    <row r="160">
      <c r="A160" s="5" t="inlineStr">
        <is>
          <t>Changes in working capital:</t>
        </is>
      </c>
    </row>
    <row r="161">
      <c r="A161" s="3" t="inlineStr">
        <is>
          <t>Receivables</t>
        </is>
      </c>
      <c r="B161" s="4" t="n">
        <v>7076</v>
      </c>
      <c r="C161" s="4" t="n">
        <v>-6288</v>
      </c>
    </row>
    <row r="162">
      <c r="A162" s="3" t="inlineStr">
        <is>
          <t>Fuel inventory</t>
        </is>
      </c>
      <c r="B162" s="4" t="n">
        <v>-5747</v>
      </c>
      <c r="C162" s="4" t="n">
        <v>-4265</v>
      </c>
    </row>
    <row r="163">
      <c r="A163" s="3" t="inlineStr">
        <is>
          <t>Accounts payable</t>
        </is>
      </c>
      <c r="B163" s="4" t="n">
        <v>9943</v>
      </c>
      <c r="C163" s="4" t="n">
        <v>4545</v>
      </c>
    </row>
    <row r="164">
      <c r="A164" s="3" t="inlineStr">
        <is>
          <t>Taxes accrued</t>
        </is>
      </c>
      <c r="B164" s="4" t="n">
        <v>-34195</v>
      </c>
      <c r="C164" s="4" t="n">
        <v>-46815</v>
      </c>
    </row>
    <row r="165">
      <c r="A165" s="3" t="inlineStr">
        <is>
          <t>Interest accrued</t>
        </is>
      </c>
      <c r="B165" s="4" t="n">
        <v>1399</v>
      </c>
      <c r="C165" s="4" t="n">
        <v>2022</v>
      </c>
    </row>
    <row r="166">
      <c r="A166" s="3" t="inlineStr">
        <is>
          <t>Deferred fuel costs</t>
        </is>
      </c>
      <c r="B166" s="4" t="n">
        <v>-2840</v>
      </c>
      <c r="C166" s="4" t="n">
        <v>26126</v>
      </c>
    </row>
    <row r="167">
      <c r="A167" s="3" t="inlineStr">
        <is>
          <t>Other working capital accounts</t>
        </is>
      </c>
      <c r="B167" s="4" t="n">
        <v>135</v>
      </c>
      <c r="C167" s="4" t="n">
        <v>1850</v>
      </c>
    </row>
    <row r="168">
      <c r="A168" s="3" t="inlineStr">
        <is>
          <t>Changes in provisions for estimated losses</t>
        </is>
      </c>
      <c r="B168" s="4" t="n">
        <v>-1782</v>
      </c>
      <c r="C168" s="4" t="n">
        <v>-6274</v>
      </c>
    </row>
    <row r="169">
      <c r="A169" s="3" t="inlineStr">
        <is>
          <t>Changes in other regulatory assets</t>
        </is>
      </c>
      <c r="B169" s="4" t="n">
        <v>-28290</v>
      </c>
      <c r="C169" s="4" t="n">
        <v>-13248</v>
      </c>
    </row>
    <row r="170">
      <c r="A170" s="3" t="inlineStr">
        <is>
          <t>Increase (Decrease) in Regulatory Liabilities</t>
        </is>
      </c>
      <c r="B170" s="4" t="n">
        <v>-11548</v>
      </c>
      <c r="C170" s="4" t="n">
        <v>-17754</v>
      </c>
    </row>
    <row r="171">
      <c r="A171" s="3" t="inlineStr">
        <is>
          <t>Changes in pension and other postretirement liabilities</t>
        </is>
      </c>
      <c r="B171" s="4" t="n">
        <v>-5353</v>
      </c>
      <c r="C171" s="4" t="n">
        <v>-3323</v>
      </c>
    </row>
    <row r="172">
      <c r="A172" s="3" t="inlineStr">
        <is>
          <t>Other Noncash Income (Expense)</t>
        </is>
      </c>
      <c r="B172" s="4" t="n">
        <v>5628</v>
      </c>
      <c r="C172" s="4" t="n">
        <v>-6402</v>
      </c>
    </row>
    <row r="173">
      <c r="A173" s="3" t="inlineStr">
        <is>
          <t>Net cash flow provided by operating activities</t>
        </is>
      </c>
      <c r="B173" s="4" t="n">
        <v>112422</v>
      </c>
      <c r="C173" s="4" t="n">
        <v>70969</v>
      </c>
    </row>
    <row r="174">
      <c r="A174" s="5" t="inlineStr">
        <is>
          <t>INVESTING ACTIVITIES</t>
        </is>
      </c>
    </row>
    <row r="175">
      <c r="A175" s="3" t="inlineStr">
        <is>
          <t>Construction/capital expenditures</t>
        </is>
      </c>
      <c r="B175" s="4" t="n">
        <v>-267231</v>
      </c>
      <c r="C175" s="4" t="n">
        <v>-210263</v>
      </c>
    </row>
    <row r="176">
      <c r="A176" s="3" t="inlineStr">
        <is>
          <t>Allowance for equity funds used during construction</t>
        </is>
      </c>
      <c r="B176" s="4" t="n">
        <v>3027</v>
      </c>
      <c r="C176" s="4" t="n">
        <v>4262</v>
      </c>
    </row>
    <row r="177">
      <c r="A177" s="3" t="inlineStr">
        <is>
          <t>Change in money pool receivable - net</t>
        </is>
      </c>
      <c r="B177" s="4" t="n">
        <v>31382</v>
      </c>
      <c r="C177" s="4" t="n">
        <v>-65380</v>
      </c>
    </row>
    <row r="178">
      <c r="A178" s="3" t="inlineStr">
        <is>
          <t>Decrease in other investments</t>
        </is>
      </c>
      <c r="B178" s="4" t="n">
        <v>-163</v>
      </c>
      <c r="C178" s="4" t="n">
        <v>-310</v>
      </c>
    </row>
    <row r="179">
      <c r="A179" s="3" t="inlineStr">
        <is>
          <t>Net cash flow used in investing activities</t>
        </is>
      </c>
      <c r="B179" s="4" t="n">
        <v>-261597</v>
      </c>
      <c r="C179" s="4" t="n">
        <v>-271691</v>
      </c>
    </row>
    <row r="180">
      <c r="A180" s="5" t="inlineStr">
        <is>
          <t>Proceeds from the issuance of:</t>
        </is>
      </c>
    </row>
    <row r="181">
      <c r="A181" s="3" t="inlineStr">
        <is>
          <t>Proceeds from the issuance of long-term debt</t>
        </is>
      </c>
      <c r="B181" s="4" t="n">
        <v>165408</v>
      </c>
      <c r="C181" s="4" t="n">
        <v>293051</v>
      </c>
    </row>
    <row r="182">
      <c r="A182" s="5" t="inlineStr">
        <is>
          <t>Dividends paid:</t>
        </is>
      </c>
    </row>
    <row r="183">
      <c r="A183" s="3" t="inlineStr">
        <is>
          <t>Common stock</t>
        </is>
      </c>
      <c r="B183" s="4" t="n">
        <v>-2500</v>
      </c>
      <c r="C183" s="4" t="n">
        <v>0</v>
      </c>
    </row>
    <row r="184">
      <c r="A184" s="3" t="inlineStr">
        <is>
          <t>Other</t>
        </is>
      </c>
      <c r="B184" s="4" t="n">
        <v>4850</v>
      </c>
      <c r="C184" s="4" t="n">
        <v>-4835</v>
      </c>
    </row>
    <row r="185">
      <c r="A185" s="3" t="inlineStr">
        <is>
          <t>Net cash flow provided by financing activities</t>
        </is>
      </c>
      <c r="B185" s="4" t="n">
        <v>167758</v>
      </c>
      <c r="C185" s="4" t="n">
        <v>288216</v>
      </c>
    </row>
    <row r="186">
      <c r="A186" s="3" t="inlineStr">
        <is>
          <t>Cash, Cash Equivalents, Restricted Cash and Restricted Cash Equivalents, Period Increase (Decrease), Including Exchange Rate Effect, Total</t>
        </is>
      </c>
      <c r="B186" s="4" t="n">
        <v>18583</v>
      </c>
      <c r="C186" s="4" t="n">
        <v>87494</v>
      </c>
    </row>
    <row r="187">
      <c r="A187" s="3" t="inlineStr">
        <is>
          <t>Cash and cash equivalents at beginning of period</t>
        </is>
      </c>
      <c r="B187" s="4" t="n">
        <v>51601</v>
      </c>
      <c r="C187" s="4" t="n">
        <v>36954</v>
      </c>
    </row>
    <row r="188">
      <c r="A188" s="3" t="inlineStr">
        <is>
          <t>Cash and cash equivalents at end of period</t>
        </is>
      </c>
      <c r="B188" s="4" t="n">
        <v>70184</v>
      </c>
      <c r="C188" s="4" t="n">
        <v>124448</v>
      </c>
    </row>
    <row r="189">
      <c r="A189" s="5" t="inlineStr">
        <is>
          <t>Cash paid / (received) during the period for:</t>
        </is>
      </c>
    </row>
    <row r="190">
      <c r="A190" s="3" t="inlineStr">
        <is>
          <t>Interest - net of amount capitalized</t>
        </is>
      </c>
      <c r="B190" s="4" t="n">
        <v>31196</v>
      </c>
      <c r="C190" s="4" t="n">
        <v>26563</v>
      </c>
    </row>
    <row r="191">
      <c r="A191" s="3" t="inlineStr">
        <is>
          <t>Payments to Acquire Buildings</t>
        </is>
      </c>
      <c r="B191" s="4" t="n">
        <v>-28612</v>
      </c>
      <c r="C191" s="4" t="n">
        <v>0</v>
      </c>
    </row>
    <row r="192">
      <c r="A192" s="3" t="inlineStr">
        <is>
          <t>Entergy New Orleans [Member]</t>
        </is>
      </c>
    </row>
    <row r="193">
      <c r="A193" s="5" t="inlineStr">
        <is>
          <t>OPERATING ACTIVITIES</t>
        </is>
      </c>
    </row>
    <row r="194">
      <c r="A194" s="3" t="inlineStr">
        <is>
          <t>Consolidated net income</t>
        </is>
      </c>
      <c r="B194" s="4" t="n">
        <v>16115</v>
      </c>
      <c r="C194" s="4" t="n">
        <v>22026</v>
      </c>
    </row>
    <row r="195">
      <c r="A195" s="5" t="inlineStr">
        <is>
          <t>Adjustments to reconcile consolidated net income to net cash flow provided by operating activities:</t>
        </is>
      </c>
    </row>
    <row r="196">
      <c r="A196" s="3" t="inlineStr">
        <is>
          <t>Depreciation, amortization, and decommissioning, including nuclear fuel amortization</t>
        </is>
      </c>
      <c r="B196" s="4" t="n">
        <v>30701</v>
      </c>
      <c r="C196" s="4" t="n">
        <v>28390</v>
      </c>
    </row>
    <row r="197">
      <c r="A197" s="3" t="inlineStr">
        <is>
          <t>Deferred income taxes, investment tax credits, and non-current taxes accrued</t>
        </is>
      </c>
      <c r="B197" s="4" t="n">
        <v>1228</v>
      </c>
      <c r="C197" s="4" t="n">
        <v>15053</v>
      </c>
    </row>
    <row r="198">
      <c r="A198" s="5" t="inlineStr">
        <is>
          <t>Changes in working capital:</t>
        </is>
      </c>
    </row>
    <row r="199">
      <c r="A199" s="3" t="inlineStr">
        <is>
          <t>Receivables</t>
        </is>
      </c>
      <c r="B199" s="4" t="n">
        <v>5255</v>
      </c>
      <c r="C199" s="4" t="n">
        <v>-9614</v>
      </c>
    </row>
    <row r="200">
      <c r="A200" s="3" t="inlineStr">
        <is>
          <t>Fuel inventory</t>
        </is>
      </c>
      <c r="B200" s="4" t="n">
        <v>1042</v>
      </c>
      <c r="C200" s="4" t="n">
        <v>-336</v>
      </c>
    </row>
    <row r="201">
      <c r="A201" s="3" t="inlineStr">
        <is>
          <t>Accounts payable</t>
        </is>
      </c>
      <c r="B201" s="4" t="n">
        <v>-1725</v>
      </c>
      <c r="C201" s="4" t="n">
        <v>-3412</v>
      </c>
    </row>
    <row r="202">
      <c r="A202" s="3" t="inlineStr">
        <is>
          <t>Taxes accrued</t>
        </is>
      </c>
      <c r="B202" s="4" t="n">
        <v>1887</v>
      </c>
      <c r="C202" s="4" t="n">
        <v>-6189</v>
      </c>
    </row>
    <row r="203">
      <c r="A203" s="3" t="inlineStr">
        <is>
          <t>Interest accrued</t>
        </is>
      </c>
      <c r="B203" s="4" t="n">
        <v>529</v>
      </c>
      <c r="C203" s="4" t="n">
        <v>-289</v>
      </c>
    </row>
    <row r="204">
      <c r="A204" s="3" t="inlineStr">
        <is>
          <t>Deferred fuel costs</t>
        </is>
      </c>
      <c r="B204" s="4" t="n">
        <v>3351</v>
      </c>
      <c r="C204" s="4" t="n">
        <v>2028</v>
      </c>
    </row>
    <row r="205">
      <c r="A205" s="3" t="inlineStr">
        <is>
          <t>Other working capital accounts</t>
        </is>
      </c>
      <c r="B205" s="4" t="n">
        <v>-19793</v>
      </c>
      <c r="C205" s="4" t="n">
        <v>-13204</v>
      </c>
    </row>
    <row r="206">
      <c r="A206" s="3" t="inlineStr">
        <is>
          <t>Changes in provisions for estimated losses</t>
        </is>
      </c>
      <c r="B206" s="4" t="n">
        <v>1521</v>
      </c>
      <c r="C206" s="4" t="n">
        <v>399</v>
      </c>
    </row>
    <row r="207">
      <c r="A207" s="3" t="inlineStr">
        <is>
          <t>Changes in other regulatory assets</t>
        </is>
      </c>
      <c r="B207" s="4" t="n">
        <v>3508</v>
      </c>
      <c r="C207" s="4" t="n">
        <v>-16470</v>
      </c>
    </row>
    <row r="208">
      <c r="A208" s="3" t="inlineStr">
        <is>
          <t>Increase (Decrease) in Regulatory Liabilities</t>
        </is>
      </c>
      <c r="B208" s="4" t="n">
        <v>-14151</v>
      </c>
      <c r="C208" s="4" t="n">
        <v>-8574</v>
      </c>
    </row>
    <row r="209">
      <c r="A209" s="3" t="inlineStr">
        <is>
          <t>Changes in pension and other postretirement liabilities</t>
        </is>
      </c>
      <c r="B209" s="4" t="n">
        <v>-7523</v>
      </c>
      <c r="C209" s="4" t="n">
        <v>-3627</v>
      </c>
    </row>
    <row r="210">
      <c r="A210" s="3" t="inlineStr">
        <is>
          <t>Other Noncash Income (Expense)</t>
        </is>
      </c>
      <c r="B210" s="4" t="n">
        <v>2715</v>
      </c>
      <c r="C210" s="4" t="n">
        <v>23184</v>
      </c>
    </row>
    <row r="211">
      <c r="A211" s="3" t="inlineStr">
        <is>
          <t>Net cash flow provided by operating activities</t>
        </is>
      </c>
      <c r="B211" s="4" t="n">
        <v>24660</v>
      </c>
      <c r="C211" s="4" t="n">
        <v>29365</v>
      </c>
    </row>
    <row r="212">
      <c r="A212" s="5" t="inlineStr">
        <is>
          <t>INVESTING ACTIVITIES</t>
        </is>
      </c>
    </row>
    <row r="213">
      <c r="A213" s="3" t="inlineStr">
        <is>
          <t>Construction/capital expenditures</t>
        </is>
      </c>
      <c r="B213" s="4" t="n">
        <v>-114961</v>
      </c>
      <c r="C213" s="4" t="n">
        <v>-105545</v>
      </c>
    </row>
    <row r="214">
      <c r="A214" s="3" t="inlineStr">
        <is>
          <t>Allowance for equity funds used during construction</t>
        </is>
      </c>
      <c r="B214" s="4" t="n">
        <v>4533</v>
      </c>
      <c r="C214" s="4" t="n">
        <v>4976</v>
      </c>
    </row>
    <row r="215">
      <c r="A215" s="3" t="inlineStr">
        <is>
          <t>Change in money pool receivable - net</t>
        </is>
      </c>
      <c r="B215" s="4" t="n">
        <v>-586</v>
      </c>
      <c r="C215" s="4" t="n">
        <v>22016</v>
      </c>
    </row>
    <row r="216">
      <c r="A216" s="3" t="inlineStr">
        <is>
          <t>Payments to storm reserve escrow account</t>
        </is>
      </c>
      <c r="B216" s="4" t="n">
        <v>-405</v>
      </c>
      <c r="C216" s="4" t="n">
        <v>-931</v>
      </c>
    </row>
    <row r="217">
      <c r="A217" s="3" t="inlineStr">
        <is>
          <t>Changes in securitization account</t>
        </is>
      </c>
      <c r="B217" s="4" t="n">
        <v>451</v>
      </c>
      <c r="C217" s="4" t="n">
        <v>768</v>
      </c>
    </row>
    <row r="218">
      <c r="A218" s="3" t="inlineStr">
        <is>
          <t>Net cash flow used in investing activities</t>
        </is>
      </c>
      <c r="B218" s="4" t="n">
        <v>-112552</v>
      </c>
      <c r="C218" s="4" t="n">
        <v>-78716</v>
      </c>
    </row>
    <row r="219">
      <c r="A219" s="5" t="inlineStr">
        <is>
          <t>Proceeds from the issuance of:</t>
        </is>
      </c>
    </row>
    <row r="220">
      <c r="A220" s="3" t="inlineStr">
        <is>
          <t>Proceeds from the issuance of long-term debt</t>
        </is>
      </c>
      <c r="B220" s="4" t="n">
        <v>138939</v>
      </c>
      <c r="C220" s="4" t="n">
        <v>0</v>
      </c>
    </row>
    <row r="221">
      <c r="A221" s="3" t="inlineStr">
        <is>
          <t>Retirement of long-term debt</t>
        </is>
      </c>
      <c r="B221" s="4" t="n">
        <v>-25616</v>
      </c>
      <c r="C221" s="4" t="n">
        <v>-5420</v>
      </c>
    </row>
    <row r="222">
      <c r="A222" s="3" t="inlineStr">
        <is>
          <t>Change in money pool payable - net</t>
        </is>
      </c>
      <c r="B222" s="4" t="n">
        <v>0</v>
      </c>
      <c r="C222" s="4" t="n">
        <v>36303</v>
      </c>
    </row>
    <row r="223">
      <c r="A223" s="5" t="inlineStr">
        <is>
          <t>Dividends paid:</t>
        </is>
      </c>
    </row>
    <row r="224">
      <c r="A224" s="3" t="inlineStr">
        <is>
          <t>Other</t>
        </is>
      </c>
      <c r="B224" s="4" t="n">
        <v>-703</v>
      </c>
      <c r="C224" s="4" t="n">
        <v>-910</v>
      </c>
    </row>
    <row r="225">
      <c r="A225" s="3" t="inlineStr">
        <is>
          <t>Net cash flow provided by financing activities</t>
        </is>
      </c>
      <c r="B225" s="4" t="n">
        <v>112620</v>
      </c>
      <c r="C225" s="4" t="n">
        <v>29973</v>
      </c>
    </row>
    <row r="226">
      <c r="A226" s="3" t="inlineStr">
        <is>
          <t>Cash, Cash Equivalents, Restricted Cash and Restricted Cash Equivalents, Period Increase (Decrease), Including Exchange Rate Effect, Total</t>
        </is>
      </c>
      <c r="B226" s="4" t="n">
        <v>24728</v>
      </c>
      <c r="C226" s="4" t="n">
        <v>-19378</v>
      </c>
    </row>
    <row r="227">
      <c r="A227" s="3" t="inlineStr">
        <is>
          <t>Cash and cash equivalents at beginning of period</t>
        </is>
      </c>
      <c r="B227" s="4" t="n">
        <v>6017</v>
      </c>
      <c r="C227" s="4" t="n">
        <v>19677</v>
      </c>
    </row>
    <row r="228">
      <c r="A228" s="3" t="inlineStr">
        <is>
          <t>Cash and cash equivalents at end of period</t>
        </is>
      </c>
      <c r="B228" s="4" t="n">
        <v>30745</v>
      </c>
      <c r="C228" s="4" t="n">
        <v>299</v>
      </c>
    </row>
    <row r="229">
      <c r="A229" s="5" t="inlineStr">
        <is>
          <t>Cash paid / (received) during the period for:</t>
        </is>
      </c>
    </row>
    <row r="230">
      <c r="A230" s="3" t="inlineStr">
        <is>
          <t>Interest - net of amount capitalized</t>
        </is>
      </c>
      <c r="B230" s="4" t="n">
        <v>13132</v>
      </c>
      <c r="C230" s="4" t="n">
        <v>11726</v>
      </c>
    </row>
    <row r="231">
      <c r="A231" s="3" t="inlineStr">
        <is>
          <t>Income taxes</t>
        </is>
      </c>
      <c r="B231" s="4" t="n">
        <v>3332</v>
      </c>
      <c r="C231" s="4" t="n">
        <v>0</v>
      </c>
    </row>
    <row r="232">
      <c r="A232" s="3" t="inlineStr">
        <is>
          <t>Payments to Acquire Buildings</t>
        </is>
      </c>
      <c r="B232" s="4" t="n">
        <v>-1584</v>
      </c>
      <c r="C232" s="4" t="n">
        <v>0</v>
      </c>
    </row>
    <row r="233">
      <c r="A233" s="3" t="inlineStr">
        <is>
          <t>Entergy Texas [Member]</t>
        </is>
      </c>
    </row>
    <row r="234">
      <c r="A234" s="5" t="inlineStr">
        <is>
          <t>OPERATING ACTIVITIES</t>
        </is>
      </c>
    </row>
    <row r="235">
      <c r="A235" s="3" t="inlineStr">
        <is>
          <t>Consolidated net income</t>
        </is>
      </c>
      <c r="B235" s="4" t="n">
        <v>79575</v>
      </c>
      <c r="C235" s="4" t="n">
        <v>60278</v>
      </c>
    </row>
    <row r="236">
      <c r="A236" s="5" t="inlineStr">
        <is>
          <t>Adjustments to reconcile consolidated net income to net cash flow provided by operating activities:</t>
        </is>
      </c>
    </row>
    <row r="237">
      <c r="A237" s="3" t="inlineStr">
        <is>
          <t>Depreciation, amortization, and decommissioning, including nuclear fuel amortization</t>
        </is>
      </c>
      <c r="B237" s="4" t="n">
        <v>86401</v>
      </c>
      <c r="C237" s="4" t="n">
        <v>74349</v>
      </c>
    </row>
    <row r="238">
      <c r="A238" s="3" t="inlineStr">
        <is>
          <t>Deferred income taxes, investment tax credits, and non-current taxes accrued</t>
        </is>
      </c>
      <c r="B238" s="4" t="n">
        <v>9470</v>
      </c>
      <c r="C238" s="4" t="n">
        <v>8895</v>
      </c>
    </row>
    <row r="239">
      <c r="A239" s="5" t="inlineStr">
        <is>
          <t>Changes in working capital:</t>
        </is>
      </c>
    </row>
    <row r="240">
      <c r="A240" s="3" t="inlineStr">
        <is>
          <t>Receivables</t>
        </is>
      </c>
      <c r="B240" s="4" t="n">
        <v>-20524</v>
      </c>
      <c r="C240" s="4" t="n">
        <v>25236</v>
      </c>
    </row>
    <row r="241">
      <c r="A241" s="3" t="inlineStr">
        <is>
          <t>Fuel inventory</t>
        </is>
      </c>
      <c r="B241" s="4" t="n">
        <v>1222</v>
      </c>
      <c r="C241" s="4" t="n">
        <v>-589</v>
      </c>
    </row>
    <row r="242">
      <c r="A242" s="3" t="inlineStr">
        <is>
          <t>Accounts payable</t>
        </is>
      </c>
      <c r="B242" s="4" t="n">
        <v>-3543</v>
      </c>
      <c r="C242" s="4" t="n">
        <v>-15596</v>
      </c>
    </row>
    <row r="243">
      <c r="A243" s="3" t="inlineStr">
        <is>
          <t>Taxes accrued</t>
        </is>
      </c>
      <c r="B243" s="4" t="n">
        <v>-11390</v>
      </c>
      <c r="C243" s="4" t="n">
        <v>-9091</v>
      </c>
    </row>
    <row r="244">
      <c r="A244" s="3" t="inlineStr">
        <is>
          <t>Interest accrued</t>
        </is>
      </c>
      <c r="B244" s="4" t="n">
        <v>359</v>
      </c>
      <c r="C244" s="4" t="n">
        <v>-7787</v>
      </c>
    </row>
    <row r="245">
      <c r="A245" s="3" t="inlineStr">
        <is>
          <t>Deferred fuel costs</t>
        </is>
      </c>
      <c r="B245" s="4" t="n">
        <v>17226</v>
      </c>
      <c r="C245" s="4" t="n">
        <v>-12445</v>
      </c>
    </row>
    <row r="246">
      <c r="A246" s="3" t="inlineStr">
        <is>
          <t>Other working capital accounts</t>
        </is>
      </c>
      <c r="B246" s="4" t="n">
        <v>9928</v>
      </c>
      <c r="C246" s="4" t="n">
        <v>1998</v>
      </c>
    </row>
    <row r="247">
      <c r="A247" s="3" t="inlineStr">
        <is>
          <t>Changes in provisions for estimated losses</t>
        </is>
      </c>
      <c r="B247" s="4" t="n">
        <v>91</v>
      </c>
      <c r="C247" s="4" t="n">
        <v>-3294</v>
      </c>
    </row>
    <row r="248">
      <c r="A248" s="3" t="inlineStr">
        <is>
          <t>Changes in other regulatory assets</t>
        </is>
      </c>
      <c r="B248" s="4" t="n">
        <v>50347</v>
      </c>
      <c r="C248" s="4" t="n">
        <v>28742</v>
      </c>
    </row>
    <row r="249">
      <c r="A249" s="3" t="inlineStr">
        <is>
          <t>Increase (Decrease) in Regulatory Liabilities</t>
        </is>
      </c>
      <c r="B249" s="4" t="n">
        <v>-23947</v>
      </c>
      <c r="C249" s="4" t="n">
        <v>-50817</v>
      </c>
    </row>
    <row r="250">
      <c r="A250" s="3" t="inlineStr">
        <is>
          <t>Changes in pension and other postretirement liabilities</t>
        </is>
      </c>
      <c r="B250" s="4" t="n">
        <v>-13825</v>
      </c>
      <c r="C250" s="4" t="n">
        <v>-3899</v>
      </c>
    </row>
    <row r="251">
      <c r="A251" s="3" t="inlineStr">
        <is>
          <t>Other Noncash Income (Expense)</t>
        </is>
      </c>
      <c r="B251" s="4" t="n">
        <v>-10842</v>
      </c>
      <c r="C251" s="4" t="n">
        <v>10897</v>
      </c>
    </row>
    <row r="252">
      <c r="A252" s="3" t="inlineStr">
        <is>
          <t>Net cash flow provided by operating activities</t>
        </is>
      </c>
      <c r="B252" s="4" t="n">
        <v>170548</v>
      </c>
      <c r="C252" s="4" t="n">
        <v>106877</v>
      </c>
    </row>
    <row r="253">
      <c r="A253" s="5" t="inlineStr">
        <is>
          <t>INVESTING ACTIVITIES</t>
        </is>
      </c>
    </row>
    <row r="254">
      <c r="A254" s="3" t="inlineStr">
        <is>
          <t>Construction/capital expenditures</t>
        </is>
      </c>
      <c r="B254" s="4" t="n">
        <v>-495560</v>
      </c>
      <c r="C254" s="4" t="n">
        <v>-424229</v>
      </c>
    </row>
    <row r="255">
      <c r="A255" s="3" t="inlineStr">
        <is>
          <t>Allowance for equity funds used during construction</t>
        </is>
      </c>
      <c r="B255" s="4" t="n">
        <v>22242</v>
      </c>
      <c r="C255" s="4" t="n">
        <v>11551</v>
      </c>
    </row>
    <row r="256">
      <c r="A256" s="3" t="inlineStr">
        <is>
          <t>Change in money pool receivable - net</t>
        </is>
      </c>
      <c r="B256" s="4" t="n">
        <v>3379</v>
      </c>
      <c r="C256" s="4" t="n">
        <v>0</v>
      </c>
    </row>
    <row r="257">
      <c r="A257" s="3" t="inlineStr">
        <is>
          <t>Changes in securitization account</t>
        </is>
      </c>
      <c r="B257" s="4" t="n">
        <v>10075</v>
      </c>
      <c r="C257" s="4" t="n">
        <v>10027</v>
      </c>
    </row>
    <row r="258">
      <c r="A258" s="3" t="inlineStr">
        <is>
          <t>Net cash flow used in investing activities</t>
        </is>
      </c>
      <c r="B258" s="4" t="n">
        <v>-464795</v>
      </c>
      <c r="C258" s="4" t="n">
        <v>-402651</v>
      </c>
    </row>
    <row r="259">
      <c r="A259" s="5" t="inlineStr">
        <is>
          <t>Proceeds from the issuance of:</t>
        </is>
      </c>
    </row>
    <row r="260">
      <c r="A260" s="3" t="inlineStr">
        <is>
          <t>Proceeds from the issuance of long-term debt</t>
        </is>
      </c>
      <c r="B260" s="4" t="n">
        <v>194256</v>
      </c>
      <c r="C260" s="4" t="n">
        <v>691808</v>
      </c>
    </row>
    <row r="261">
      <c r="A261" s="3" t="inlineStr">
        <is>
          <t>Retirement of long-term debt</t>
        </is>
      </c>
      <c r="B261" s="4" t="n">
        <v>-43376</v>
      </c>
      <c r="C261" s="4" t="n">
        <v>-541442</v>
      </c>
    </row>
    <row r="262">
      <c r="A262" s="3" t="inlineStr">
        <is>
          <t>Change in money pool payable - net</t>
        </is>
      </c>
      <c r="B262" s="4" t="n">
        <v>0</v>
      </c>
      <c r="C262" s="4" t="n">
        <v>146275</v>
      </c>
    </row>
    <row r="263">
      <c r="A263" s="5" t="inlineStr">
        <is>
          <t>Dividends paid:</t>
        </is>
      </c>
    </row>
    <row r="264">
      <c r="A264" s="3" t="inlineStr">
        <is>
          <t>Preferred stock</t>
        </is>
      </c>
      <c r="B264" s="4" t="n">
        <v>-1124</v>
      </c>
      <c r="C264" s="4" t="n">
        <v>0</v>
      </c>
    </row>
    <row r="265">
      <c r="A265" s="3" t="inlineStr">
        <is>
          <t>Other</t>
        </is>
      </c>
      <c r="B265" s="4" t="n">
        <v>-1199</v>
      </c>
      <c r="C265" s="4" t="n">
        <v>924</v>
      </c>
    </row>
    <row r="266">
      <c r="A266" s="3" t="inlineStr">
        <is>
          <t>Net cash flow provided by financing activities</t>
        </is>
      </c>
      <c r="B266" s="4" t="n">
        <v>323557</v>
      </c>
      <c r="C266" s="4" t="n">
        <v>297565</v>
      </c>
    </row>
    <row r="267">
      <c r="A267" s="3" t="inlineStr">
        <is>
          <t>Cash, Cash Equivalents, Restricted Cash and Restricted Cash Equivalents, Period Increase (Decrease), Including Exchange Rate Effect, Total</t>
        </is>
      </c>
      <c r="B267" s="4" t="n">
        <v>29310</v>
      </c>
      <c r="C267" s="4" t="n">
        <v>1791</v>
      </c>
    </row>
    <row r="268">
      <c r="A268" s="3" t="inlineStr">
        <is>
          <t>Cash and cash equivalents at beginning of period</t>
        </is>
      </c>
      <c r="B268" s="4" t="n">
        <v>12929</v>
      </c>
      <c r="C268" s="4" t="n">
        <v>56</v>
      </c>
    </row>
    <row r="269">
      <c r="A269" s="3" t="inlineStr">
        <is>
          <t>Cash and cash equivalents at end of period</t>
        </is>
      </c>
      <c r="B269" s="4" t="n">
        <v>42239</v>
      </c>
      <c r="C269" s="4" t="n">
        <v>1847</v>
      </c>
    </row>
    <row r="270">
      <c r="A270" s="5" t="inlineStr">
        <is>
          <t>Cash paid / (received) during the period for:</t>
        </is>
      </c>
    </row>
    <row r="271">
      <c r="A271" s="3" t="inlineStr">
        <is>
          <t>Interest - net of amount capitalized</t>
        </is>
      </c>
      <c r="B271" s="4" t="n">
        <v>44683</v>
      </c>
      <c r="C271" s="4" t="n">
        <v>49229</v>
      </c>
    </row>
    <row r="272">
      <c r="A272" s="3" t="inlineStr">
        <is>
          <t>Income taxes</t>
        </is>
      </c>
      <c r="B272" s="4" t="n">
        <v>4031</v>
      </c>
      <c r="C272" s="4" t="n">
        <v>2292</v>
      </c>
    </row>
    <row r="273">
      <c r="A273" s="3" t="inlineStr">
        <is>
          <t>Proceeds from Contributions from Parent</t>
        </is>
      </c>
      <c r="B273" s="4" t="n">
        <v>175000</v>
      </c>
      <c r="C273" s="4" t="n">
        <v>0</v>
      </c>
    </row>
    <row r="274">
      <c r="A274" s="3" t="inlineStr">
        <is>
          <t>Payments to Acquire Buildings</t>
        </is>
      </c>
      <c r="B274" s="4" t="n">
        <v>-4931</v>
      </c>
      <c r="C274" s="4" t="n">
        <v>0</v>
      </c>
    </row>
    <row r="275">
      <c r="A275" s="3" t="inlineStr">
        <is>
          <t>System Energy [Member]</t>
        </is>
      </c>
    </row>
    <row r="276">
      <c r="A276" s="5" t="inlineStr">
        <is>
          <t>OPERATING ACTIVITIES</t>
        </is>
      </c>
    </row>
    <row r="277">
      <c r="A277" s="3" t="inlineStr">
        <is>
          <t>Consolidated net income</t>
        </is>
      </c>
      <c r="B277" s="4" t="n">
        <v>57504</v>
      </c>
      <c r="C277" s="4" t="n">
        <v>48050</v>
      </c>
    </row>
    <row r="278">
      <c r="A278" s="5" t="inlineStr">
        <is>
          <t>Adjustments to reconcile consolidated net income to net cash flow provided by operating activities:</t>
        </is>
      </c>
    </row>
    <row r="279">
      <c r="A279" s="3" t="inlineStr">
        <is>
          <t>Depreciation, amortization, and decommissioning, including nuclear fuel amortization</t>
        </is>
      </c>
      <c r="B279" s="4" t="n">
        <v>88343</v>
      </c>
      <c r="C279" s="4" t="n">
        <v>106972</v>
      </c>
    </row>
    <row r="280">
      <c r="A280" s="3" t="inlineStr">
        <is>
          <t>Deferred income taxes, investment tax credits, and non-current taxes accrued</t>
        </is>
      </c>
      <c r="B280" s="4" t="n">
        <v>517</v>
      </c>
      <c r="C280" s="4" t="n">
        <v>4799</v>
      </c>
    </row>
    <row r="281">
      <c r="A281" s="5" t="inlineStr">
        <is>
          <t>Changes in working capital:</t>
        </is>
      </c>
    </row>
    <row r="282">
      <c r="A282" s="3" t="inlineStr">
        <is>
          <t>Receivables</t>
        </is>
      </c>
      <c r="B282" s="4" t="n">
        <v>18213</v>
      </c>
      <c r="C282" s="4" t="n">
        <v>-15402</v>
      </c>
    </row>
    <row r="283">
      <c r="A283" s="3" t="inlineStr">
        <is>
          <t>Accounts payable</t>
        </is>
      </c>
      <c r="B283" s="4" t="n">
        <v>-18591</v>
      </c>
      <c r="C283" s="4" t="n">
        <v>-6770</v>
      </c>
    </row>
    <row r="284">
      <c r="A284" s="3" t="inlineStr">
        <is>
          <t>Taxes accrued</t>
        </is>
      </c>
      <c r="B284" s="4" t="n">
        <v>6020</v>
      </c>
      <c r="C284" s="4" t="n">
        <v>-3196</v>
      </c>
    </row>
    <row r="285">
      <c r="A285" s="3" t="inlineStr">
        <is>
          <t>Interest accrued</t>
        </is>
      </c>
      <c r="B285" s="4" t="n">
        <v>-12</v>
      </c>
      <c r="C285" s="4" t="n">
        <v>-1275</v>
      </c>
    </row>
    <row r="286">
      <c r="A286" s="3" t="inlineStr">
        <is>
          <t>Other working capital accounts</t>
        </is>
      </c>
      <c r="B286" s="4" t="n">
        <v>-41850</v>
      </c>
      <c r="C286" s="4" t="n">
        <v>1205</v>
      </c>
    </row>
    <row r="287">
      <c r="A287" s="3" t="inlineStr">
        <is>
          <t>Changes in other regulatory assets</t>
        </is>
      </c>
      <c r="B287" s="4" t="n">
        <v>-21072</v>
      </c>
      <c r="C287" s="4" t="n">
        <v>-7238</v>
      </c>
    </row>
    <row r="288">
      <c r="A288" s="3" t="inlineStr">
        <is>
          <t>Increase (Decrease) in Regulatory Liabilities</t>
        </is>
      </c>
      <c r="B288" s="4" t="n">
        <v>-21672</v>
      </c>
      <c r="C288" s="4" t="n">
        <v>87502</v>
      </c>
    </row>
    <row r="289">
      <c r="A289" s="3" t="inlineStr">
        <is>
          <t>Changes in pension and other postretirement liabilities</t>
        </is>
      </c>
      <c r="B289" s="4" t="n">
        <v>-5354</v>
      </c>
      <c r="C289" s="4" t="n">
        <v>-2121</v>
      </c>
    </row>
    <row r="290">
      <c r="A290" s="3" t="inlineStr">
        <is>
          <t>Other Noncash Income (Expense)</t>
        </is>
      </c>
      <c r="B290" s="4" t="n">
        <v>22690</v>
      </c>
      <c r="C290" s="4" t="n">
        <v>-82150</v>
      </c>
    </row>
    <row r="291">
      <c r="A291" s="3" t="inlineStr">
        <is>
          <t>Net cash flow provided by operating activities</t>
        </is>
      </c>
      <c r="B291" s="4" t="n">
        <v>84736</v>
      </c>
      <c r="C291" s="4" t="n">
        <v>130376</v>
      </c>
    </row>
    <row r="292">
      <c r="A292" s="5" t="inlineStr">
        <is>
          <t>INVESTING ACTIVITIES</t>
        </is>
      </c>
    </row>
    <row r="293">
      <c r="A293" s="3" t="inlineStr">
        <is>
          <t>Construction/capital expenditures</t>
        </is>
      </c>
      <c r="B293" s="4" t="n">
        <v>-147889</v>
      </c>
      <c r="C293" s="4" t="n">
        <v>-58714</v>
      </c>
    </row>
    <row r="294">
      <c r="A294" s="3" t="inlineStr">
        <is>
          <t>Allowance for equity funds used during construction</t>
        </is>
      </c>
      <c r="B294" s="4" t="n">
        <v>6784</v>
      </c>
      <c r="C294" s="4" t="n">
        <v>3267</v>
      </c>
    </row>
    <row r="295">
      <c r="A295" s="3" t="inlineStr">
        <is>
          <t>Change in money pool receivable - net</t>
        </is>
      </c>
      <c r="B295" s="4" t="n">
        <v>59298</v>
      </c>
      <c r="C295" s="4" t="n">
        <v>35588</v>
      </c>
    </row>
    <row r="296">
      <c r="A296" s="3" t="inlineStr">
        <is>
          <t>Nuclear fuel purchases</t>
        </is>
      </c>
      <c r="B296" s="4" t="n">
        <v>-75024</v>
      </c>
      <c r="C296" s="4" t="n">
        <v>-1964</v>
      </c>
    </row>
    <row r="297">
      <c r="A297" s="3" t="inlineStr">
        <is>
          <t>Payments for Nuclear Fuel</t>
        </is>
      </c>
      <c r="B297" s="4" t="n">
        <v>-75024</v>
      </c>
      <c r="C297" s="4" t="n">
        <v>-1964</v>
      </c>
    </row>
    <row r="298">
      <c r="A298" s="3" t="inlineStr">
        <is>
          <t>Proceeds from sale of nuclear fuel</t>
        </is>
      </c>
      <c r="B298" s="4" t="n">
        <v>9573</v>
      </c>
      <c r="C298" s="4" t="n">
        <v>18280</v>
      </c>
    </row>
    <row r="299">
      <c r="A299" s="3" t="inlineStr">
        <is>
          <t>Proceeds from nuclear decommissioning trust fund sales</t>
        </is>
      </c>
      <c r="B299" s="4" t="n">
        <v>275563</v>
      </c>
      <c r="C299" s="4" t="n">
        <v>190975</v>
      </c>
    </row>
    <row r="300">
      <c r="A300" s="3" t="inlineStr">
        <is>
          <t>Investment in nuclear decommissioning trust funds</t>
        </is>
      </c>
      <c r="B300" s="4" t="n">
        <v>-286018</v>
      </c>
      <c r="C300" s="4" t="n">
        <v>-200909</v>
      </c>
    </row>
    <row r="301">
      <c r="A301" s="3" t="inlineStr">
        <is>
          <t>Net cash flow used in investing activities</t>
        </is>
      </c>
      <c r="B301" s="4" t="n">
        <v>-157713</v>
      </c>
      <c r="C301" s="4" t="n">
        <v>-13477</v>
      </c>
    </row>
    <row r="302">
      <c r="A302" s="5" t="inlineStr">
        <is>
          <t>Proceeds from the issuance of:</t>
        </is>
      </c>
    </row>
    <row r="303">
      <c r="A303" s="3" t="inlineStr">
        <is>
          <t>Proceeds from the issuance of long-term debt</t>
        </is>
      </c>
      <c r="B303" s="4" t="n">
        <v>482533</v>
      </c>
      <c r="C303" s="4" t="n">
        <v>847380</v>
      </c>
    </row>
    <row r="304">
      <c r="A304" s="3" t="inlineStr">
        <is>
          <t>Retirement of long-term debt</t>
        </is>
      </c>
      <c r="B304" s="4" t="n">
        <v>-434104</v>
      </c>
      <c r="C304" s="4" t="n">
        <v>-888003</v>
      </c>
    </row>
    <row r="305">
      <c r="A305" s="3" t="inlineStr">
        <is>
          <t>Change in money pool payable - net</t>
        </is>
      </c>
      <c r="B305" s="4" t="n">
        <v>15774</v>
      </c>
      <c r="C305" s="4" t="n">
        <v>0</v>
      </c>
    </row>
    <row r="306">
      <c r="A306" s="5" t="inlineStr">
        <is>
          <t>Dividends paid:</t>
        </is>
      </c>
    </row>
    <row r="307">
      <c r="A307" s="3" t="inlineStr">
        <is>
          <t>Common stock</t>
        </is>
      </c>
      <c r="B307" s="4" t="n">
        <v>-59653</v>
      </c>
      <c r="C307" s="4" t="n">
        <v>-88000</v>
      </c>
    </row>
    <row r="308">
      <c r="A308" s="3" t="inlineStr">
        <is>
          <t>Net cash flow provided by financing activities</t>
        </is>
      </c>
      <c r="B308" s="4" t="n">
        <v>4550</v>
      </c>
      <c r="C308" s="4" t="n">
        <v>-128623</v>
      </c>
    </row>
    <row r="309">
      <c r="A309" s="3" t="inlineStr">
        <is>
          <t>Cash, Cash Equivalents, Restricted Cash and Restricted Cash Equivalents, Period Increase (Decrease), Including Exchange Rate Effect, Total</t>
        </is>
      </c>
      <c r="B309" s="4" t="n">
        <v>-68427</v>
      </c>
      <c r="C309" s="4" t="n">
        <v>-11724</v>
      </c>
    </row>
    <row r="310">
      <c r="A310" s="3" t="inlineStr">
        <is>
          <t>Cash and cash equivalents at beginning of period</t>
        </is>
      </c>
      <c r="B310" s="4" t="n">
        <v>68534</v>
      </c>
      <c r="C310" s="4" t="n">
        <v>95685</v>
      </c>
    </row>
    <row r="311">
      <c r="A311" s="3" t="inlineStr">
        <is>
          <t>Cash and cash equivalents at end of period</t>
        </is>
      </c>
      <c r="B311" s="4" t="n">
        <v>107</v>
      </c>
      <c r="C311" s="4" t="n">
        <v>83961</v>
      </c>
    </row>
    <row r="312">
      <c r="A312" s="5" t="inlineStr">
        <is>
          <t>Cash paid / (received) during the period for:</t>
        </is>
      </c>
    </row>
    <row r="313">
      <c r="A313" s="3" t="inlineStr">
        <is>
          <t>Interest - net of amount capitalized</t>
        </is>
      </c>
      <c r="B313" s="4" t="n">
        <v>8589</v>
      </c>
      <c r="C313" s="4" t="n">
        <v>12462</v>
      </c>
    </row>
    <row r="314">
      <c r="A314" s="3" t="inlineStr">
        <is>
          <t>Income taxes</t>
        </is>
      </c>
      <c r="B314" s="6" t="n">
        <v>-4000</v>
      </c>
      <c r="C31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6 Months Ended</t>
        </is>
      </c>
    </row>
    <row r="2">
      <c r="B2" s="2" t="inlineStr">
        <is>
          <t>Jun. 30, 2020</t>
        </is>
      </c>
    </row>
    <row r="3">
      <c r="A3" s="3" t="inlineStr">
        <is>
          <t>Reduction to Regulatory Liability Due to Return of Unprotected Excess ADIT [Table Text Block]</t>
        </is>
      </c>
      <c r="B3"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4">
      <c r="A4" s="3" t="inlineStr">
        <is>
          <t>Entergy Arkansas [Member]</t>
        </is>
      </c>
    </row>
    <row r="5">
      <c r="A5" s="3" t="inlineStr">
        <is>
          <t>Reduction to Regulatory Liability Due to Return of Unprotected Excess ADIT [Table Text Block]</t>
        </is>
      </c>
      <c r="B5"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6">
      <c r="A6" s="3" t="inlineStr">
        <is>
          <t>Entergy Louisiana [Member]</t>
        </is>
      </c>
    </row>
    <row r="7">
      <c r="A7" s="3" t="inlineStr">
        <is>
          <t>Reduction to Regulatory Liability Due to Return of Unprotected Excess ADIT [Table Text Block]</t>
        </is>
      </c>
      <c r="B7"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8">
      <c r="A8" s="3" t="inlineStr">
        <is>
          <t>Entergy Mississippi [Member]</t>
        </is>
      </c>
    </row>
    <row r="9">
      <c r="A9" s="3" t="inlineStr">
        <is>
          <t>Reduction to Regulatory Liability Due to Return of Unprotected Excess ADIT [Table Text Block]</t>
        </is>
      </c>
      <c r="B9"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10">
      <c r="A10" s="3" t="inlineStr">
        <is>
          <t>Entergy New Orleans [Member]</t>
        </is>
      </c>
    </row>
    <row r="11">
      <c r="A11" s="3" t="inlineStr">
        <is>
          <t>Reduction to Regulatory Liability Due to Return of Unprotected Excess ADIT [Table Text Block]</t>
        </is>
      </c>
      <c r="B11"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12">
      <c r="A12" s="3" t="inlineStr">
        <is>
          <t>Entergy Texas [Member]</t>
        </is>
      </c>
    </row>
    <row r="13">
      <c r="A13" s="3" t="inlineStr">
        <is>
          <t>Reduction to Regulatory Liability Due to Return of Unprotected Excess ADIT [Table Text Block]</t>
        </is>
      </c>
      <c r="B13"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row r="14">
      <c r="A14" s="3" t="inlineStr">
        <is>
          <t>System Energy [Member]</t>
        </is>
      </c>
    </row>
    <row r="15">
      <c r="A15" s="3" t="inlineStr">
        <is>
          <t>Reduction to Regulatory Liability Due to Return of Unprotected Excess ADIT [Table Text Block]</t>
        </is>
      </c>
      <c r="B15" s="3" t="inlineStr">
        <is>
          <t xml:space="preserve">The return of unprotected excess accumulated deferred income taxes reduced Entergy’s and the Registrant Subsidiaries’ regulatory liability for income taxes as follows: Three Months Six Months 2020 2019 2020 2019 (In Millions) Entergy $15 $61 $45 $122 Entergy Arkansas ($1) $25 $12 $57 Entergy Louisiana $8 $7 $16 $14 Entergy New Orleans $2 $2 $5 $2 Entergy Texas $6 $20 $12 $42 System Entergy $— $7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Jun. 30, 2020</t>
        </is>
      </c>
    </row>
    <row r="3">
      <c r="A3" s="3" t="inlineStr">
        <is>
          <t>Disaggregation of Revenue [Table Text Block]</t>
        </is>
      </c>
      <c r="B3" s="3" t="inlineStr">
        <is>
          <t xml:space="preserve">Entergy’s total revenues for the three months ended June 30, 2020 and 2019 were as follows: 2020 2019 (In Thousands) Utility: Residential $790,869 $770,373 Commercial 526,121 595,025 Industrial 576,203 641,733 Governmental 46,959 57,623 Total billed retail 1,940,152 2,064,754 Sales for resale (a) 52,761 75,318 Other electric revenues (b) 168,721 195,952 Revenues from contracts with customers 2,161,634 2,336,024 Other revenues (c) 28,923 9,703 Total electric revenues 2,190,557 2,345,727 Natural gas 22,495 30,699 Entergy Wholesale Commodities: Competitive businesses sales from contracts with customers (a) 175,720 280,398 Other revenues (c) 24,016 9,385 Total competitive businesses revenues 199,736 289,783 Total operating revenues $2,412,788 $2,666,209 Entergy’s total revenues for the six months ended June 30, 2020 and 2019 are as follows: 2020 2019 (In Thousands) Utility: Residential $1,588,897 $1,572,911 Commercial 1,065,061 1,149,082 Industrial 1,133,718 1,242,734 Governmental 99,541 110,584 Total billed retail 3,887,217 4,075,311 Sales for resale (a) 106,487 159,753 Other electric revenues (b) 218,887 211,422 Revenues from contracts with customers 4,212,591 4,446,486 Other revenues (c) 28,605 20,265 Total electric revenues 4,241,196 4,466,751 Natural gas 66,471 85,647 Entergy Wholesale Commodities: Competitive businesses sales from contracts with customers (a) 391,723 640,869 Other revenues (c) 140,577 82,525 Total competitive businesses revenues 532,300 723,394 Total operating revenues $4,839,967 $5,275,792 </t>
        </is>
      </c>
    </row>
    <row r="4">
      <c r="A4" s="3" t="inlineStr">
        <is>
          <t>Allowance for Doubtful Accounts</t>
        </is>
      </c>
      <c r="B4"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5">
      <c r="A5" s="3" t="inlineStr">
        <is>
          <t>Entergy Arkansas [Member]</t>
        </is>
      </c>
    </row>
    <row r="6">
      <c r="A6" s="3" t="inlineStr">
        <is>
          <t>Allowance for Doubtful Accounts</t>
        </is>
      </c>
      <c r="B6"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7">
      <c r="A7" s="3" t="inlineStr">
        <is>
          <t>Entergy Louisiana [Member]</t>
        </is>
      </c>
    </row>
    <row r="8">
      <c r="A8" s="3" t="inlineStr">
        <is>
          <t>Allowance for Doubtful Accounts</t>
        </is>
      </c>
      <c r="B8"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9">
      <c r="A9" s="3" t="inlineStr">
        <is>
          <t>Entergy Mississippi [Member]</t>
        </is>
      </c>
    </row>
    <row r="10">
      <c r="A10" s="3" t="inlineStr">
        <is>
          <t>Allowance for Doubtful Accounts</t>
        </is>
      </c>
      <c r="B10"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11">
      <c r="A11" s="3" t="inlineStr">
        <is>
          <t>Entergy New Orleans [Member]</t>
        </is>
      </c>
    </row>
    <row r="12">
      <c r="A12" s="3" t="inlineStr">
        <is>
          <t>Allowance for Doubtful Accounts</t>
        </is>
      </c>
      <c r="B12"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row r="13">
      <c r="A13" s="3" t="inlineStr">
        <is>
          <t>Entergy Texas [Member]</t>
        </is>
      </c>
    </row>
    <row r="14">
      <c r="A14" s="3" t="inlineStr">
        <is>
          <t>Allowance for Doubtful Accounts</t>
        </is>
      </c>
      <c r="B14" s="3" t="inlineStr">
        <is>
          <t xml:space="preserve">Due to the essential nature of utility services, Entergy has historically experienced a low rate of default on its accounts receivables. Due to the effect of the COVID-19 pandemic on customer receivables, however, Entergy recorded an increase in its allowance for doubtful accounts, as shown below: Entergy Entergy Entergy Entergy Entergy Entergy (In Millions) Balance as of December 31, 2019 $7.4 $1.2 $1.9 $0.6 $3.2 $0.5 Provisions 38.4 6.3 14.1 7.0 5.5 5.5 Write-offs (8.6) (1.8) (3.5) (1.2) (1.0) (1.1) Recoveries 6.0 1.6 2.0 0.8 0.7 0.9 Balance as of June 30, 2020 $43.2 $7.3 $14.5 $7.2 $8.4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Narrative) (Details) - USD ($) $ in Thousands</t>
        </is>
      </c>
      <c r="B1" s="2" t="inlineStr">
        <is>
          <t>1 Months Ended</t>
        </is>
      </c>
      <c r="D1" s="2" t="inlineStr">
        <is>
          <t>6 Months Ended</t>
        </is>
      </c>
    </row>
    <row r="2">
      <c r="B2" s="2" t="inlineStr">
        <is>
          <t>Apr. 30, 2020</t>
        </is>
      </c>
      <c r="C2" s="2" t="inlineStr">
        <is>
          <t>Dec. 31, 2019</t>
        </is>
      </c>
      <c r="D2" s="2" t="inlineStr">
        <is>
          <t>Jun. 30, 2020</t>
        </is>
      </c>
      <c r="E2" s="2" t="inlineStr">
        <is>
          <t>Jun. 30, 2019</t>
        </is>
      </c>
    </row>
    <row r="3">
      <c r="A3" s="5" t="inlineStr">
        <is>
          <t>Loss Contingencies [Line Items]</t>
        </is>
      </c>
    </row>
    <row r="4">
      <c r="A4" s="3" t="inlineStr">
        <is>
          <t>Litigation proceeds for reimbursement of spent nuclear fuel storage costs</t>
        </is>
      </c>
      <c r="D4" s="6" t="n">
        <v>67252</v>
      </c>
      <c r="E4" s="6" t="n">
        <v>0</v>
      </c>
    </row>
    <row r="5">
      <c r="A5" s="3" t="inlineStr">
        <is>
          <t>Entergy Louisiana [Member]</t>
        </is>
      </c>
    </row>
    <row r="6">
      <c r="A6" s="5" t="inlineStr">
        <is>
          <t>Loss Contingencies [Line Items]</t>
        </is>
      </c>
    </row>
    <row r="7">
      <c r="A7" s="3" t="inlineStr">
        <is>
          <t>Litigation proceeds for reimbursement of spent nuclear fuel storage costs</t>
        </is>
      </c>
      <c r="B7" s="6" t="n">
        <v>33000</v>
      </c>
      <c r="D7" s="4" t="n">
        <v>5090</v>
      </c>
      <c r="E7" s="4" t="n">
        <v>0</v>
      </c>
    </row>
    <row r="8">
      <c r="A8" s="3" t="inlineStr">
        <is>
          <t>Damages awarded for previously recorded operation and maintenance</t>
        </is>
      </c>
      <c r="B8" s="4" t="n">
        <v>8000</v>
      </c>
    </row>
    <row r="9">
      <c r="A9" s="3" t="inlineStr">
        <is>
          <t>Damages awarded for previously capitalized costs</t>
        </is>
      </c>
      <c r="B9" s="4" t="n">
        <v>5000</v>
      </c>
    </row>
    <row r="10">
      <c r="A10" s="3" t="inlineStr">
        <is>
          <t>Damages awarded for previously recorded nuclear fuel expense</t>
        </is>
      </c>
      <c r="B10" s="6" t="n">
        <v>20000</v>
      </c>
    </row>
    <row r="11">
      <c r="A11" s="3" t="inlineStr">
        <is>
          <t>Entergy Arkansas [Member]</t>
        </is>
      </c>
    </row>
    <row r="12">
      <c r="A12" s="5" t="inlineStr">
        <is>
          <t>Loss Contingencies [Line Items]</t>
        </is>
      </c>
    </row>
    <row r="13">
      <c r="A13" s="3" t="inlineStr">
        <is>
          <t>Litigation Settlement, Amount Awarded from Other Party</t>
        </is>
      </c>
      <c r="C13" s="6" t="n">
        <v>80000</v>
      </c>
    </row>
    <row r="14">
      <c r="A14" s="3" t="inlineStr">
        <is>
          <t>Litigation proceeds for reimbursement of spent nuclear fuel storage costs</t>
        </is>
      </c>
      <c r="D14" s="6" t="n">
        <v>55001</v>
      </c>
      <c r="E14" s="6" t="n">
        <v>0</v>
      </c>
    </row>
    <row r="15">
      <c r="A15" s="3" t="inlineStr">
        <is>
          <t>Entergy FitzPatrick Properties (Formerly Entergy Nuclear FitzPatrick) [Member]</t>
        </is>
      </c>
    </row>
    <row r="16">
      <c r="A16" s="5" t="inlineStr">
        <is>
          <t>Loss Contingencies [Line Items]</t>
        </is>
      </c>
    </row>
    <row r="17">
      <c r="A17" s="3" t="inlineStr">
        <is>
          <t>Litigation Settlement, Amount Awarded from Other Party</t>
        </is>
      </c>
      <c r="C17" s="6" t="n">
        <v>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1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6" customWidth="1" min="22" max="22"/>
    <col width="14" customWidth="1" min="23" max="23"/>
    <col width="16" customWidth="1" min="24" max="24"/>
    <col width="14" customWidth="1" min="25" max="25"/>
    <col width="14" customWidth="1" min="26" max="26"/>
  </cols>
  <sheetData>
    <row r="1">
      <c r="A1" s="1" t="inlineStr">
        <is>
          <t>Rate And Regulatory Matters (Narrative) (Details) - USD ($)</t>
        </is>
      </c>
      <c r="B1" s="2" t="inlineStr">
        <is>
          <t>1 Months Ended</t>
        </is>
      </c>
      <c r="L1" s="2" t="inlineStr">
        <is>
          <t>3 Months Ended</t>
        </is>
      </c>
      <c r="N1" s="2" t="inlineStr">
        <is>
          <t>6 Months Ended</t>
        </is>
      </c>
      <c r="P1" s="2" t="inlineStr">
        <is>
          <t>9 Months Ended</t>
        </is>
      </c>
      <c r="Q1" s="2" t="inlineStr">
        <is>
          <t>12 Months Ended</t>
        </is>
      </c>
      <c r="V1" s="2" t="inlineStr">
        <is>
          <t>15 Months Ended</t>
        </is>
      </c>
      <c r="X1" s="2" t="inlineStr">
        <is>
          <t>36 Months Ended</t>
        </is>
      </c>
    </row>
    <row r="2">
      <c r="B2" s="2" t="inlineStr">
        <is>
          <t>Jul. 31, 2020</t>
        </is>
      </c>
      <c r="C2" s="2" t="inlineStr">
        <is>
          <t>Jun. 30, 2020</t>
        </is>
      </c>
      <c r="D2" s="2" t="inlineStr">
        <is>
          <t>May 31, 2020</t>
        </is>
      </c>
      <c r="E2" s="2" t="inlineStr">
        <is>
          <t>Apr. 30, 2020</t>
        </is>
      </c>
      <c r="F2" s="2" t="inlineStr">
        <is>
          <t>Mar. 31, 2020</t>
        </is>
      </c>
      <c r="G2" s="2" t="inlineStr">
        <is>
          <t>Feb. 29, 2020</t>
        </is>
      </c>
      <c r="H2" s="2" t="inlineStr">
        <is>
          <t>Oct. 31, 2019</t>
        </is>
      </c>
      <c r="I2" s="2" t="inlineStr">
        <is>
          <t>Aug. 31, 2019</t>
        </is>
      </c>
      <c r="J2" s="2" t="inlineStr">
        <is>
          <t>May 31, 2019</t>
        </is>
      </c>
      <c r="K2" s="2" t="inlineStr">
        <is>
          <t>Jan. 31, 2018</t>
        </is>
      </c>
      <c r="L2" s="2" t="inlineStr">
        <is>
          <t>Oct. 31, 2020</t>
        </is>
      </c>
      <c r="M2" s="2" t="inlineStr">
        <is>
          <t>Jun. 30, 2020</t>
        </is>
      </c>
      <c r="N2" s="2" t="inlineStr">
        <is>
          <t>Jun. 30, 2020</t>
        </is>
      </c>
      <c r="O2" s="2" t="inlineStr">
        <is>
          <t>Jun. 30, 2019</t>
        </is>
      </c>
      <c r="P2" s="2" t="inlineStr">
        <is>
          <t>Dec. 31, 2020</t>
        </is>
      </c>
      <c r="Q2" s="2" t="inlineStr">
        <is>
          <t>Dec. 31, 2021</t>
        </is>
      </c>
      <c r="R2" s="2" t="inlineStr">
        <is>
          <t>Mar. 31, 2021</t>
        </is>
      </c>
      <c r="S2" s="2" t="inlineStr">
        <is>
          <t>Dec. 31, 2020</t>
        </is>
      </c>
      <c r="T2" s="2" t="inlineStr">
        <is>
          <t>Mar. 31, 2020</t>
        </is>
      </c>
      <c r="U2" s="2" t="inlineStr">
        <is>
          <t>Dec. 31, 2019</t>
        </is>
      </c>
      <c r="V2" s="2" t="inlineStr">
        <is>
          <t>Jul. 27, 2019</t>
        </is>
      </c>
      <c r="W2" s="2" t="inlineStr">
        <is>
          <t>Apr. 23, 2018</t>
        </is>
      </c>
      <c r="X2" s="2" t="inlineStr">
        <is>
          <t>Mar. 31, 2019</t>
        </is>
      </c>
      <c r="Y2" s="2" t="inlineStr">
        <is>
          <t>Nov. 30, 2019</t>
        </is>
      </c>
      <c r="Z2" s="2" t="inlineStr">
        <is>
          <t>Sep. 30, 2019</t>
        </is>
      </c>
    </row>
    <row r="3">
      <c r="A3" s="5" t="inlineStr">
        <is>
          <t>Regulatory Assets [Line Items]</t>
        </is>
      </c>
    </row>
    <row r="4">
      <c r="A4" s="3" t="inlineStr">
        <is>
          <t>Impairment of Long-Lived Assets Held-for-use</t>
        </is>
      </c>
      <c r="N4" s="6" t="n">
        <v>11735000</v>
      </c>
      <c r="O4" s="6" t="n">
        <v>26684000</v>
      </c>
    </row>
    <row r="5">
      <c r="A5" s="3" t="inlineStr">
        <is>
          <t>Public Utilities, Requested Rate Increase (Decrease), Amount</t>
        </is>
      </c>
      <c r="U5" s="6" t="n">
        <v>7300000</v>
      </c>
    </row>
    <row r="6">
      <c r="A6" s="3" t="inlineStr">
        <is>
          <t>Public Utilities Temporary Rate Increase Amount</t>
        </is>
      </c>
      <c r="E6" s="6" t="n">
        <v>24300000</v>
      </c>
    </row>
    <row r="7">
      <c r="A7" s="3" t="inlineStr">
        <is>
          <t>Entergy Louisiana [Member]</t>
        </is>
      </c>
    </row>
    <row r="8">
      <c r="A8" s="5" t="inlineStr">
        <is>
          <t>Regulatory Assets [Line Items]</t>
        </is>
      </c>
    </row>
    <row r="9">
      <c r="A9" s="3" t="inlineStr">
        <is>
          <t>Public Utilities, Requested Return on Equity, Percentage</t>
        </is>
      </c>
      <c r="D9" s="3" t="inlineStr">
        <is>
          <t>9.80%</t>
        </is>
      </c>
      <c r="U9" s="3" t="inlineStr">
        <is>
          <t>9.66%</t>
        </is>
      </c>
    </row>
    <row r="10">
      <c r="A10" s="3" t="inlineStr">
        <is>
          <t>Rate Increase Included in Formula Rate Plan</t>
        </is>
      </c>
      <c r="U10" s="6" t="n">
        <v>103000000</v>
      </c>
    </row>
    <row r="11">
      <c r="A11" s="3" t="inlineStr">
        <is>
          <t>Formula rate plan increase excluding Tax Cuts and Jobs Act Credits</t>
        </is>
      </c>
      <c r="J11" s="6" t="n">
        <v>109500000</v>
      </c>
    </row>
    <row r="12">
      <c r="A12" s="3" t="inlineStr">
        <is>
          <t>Bandwidth around midpoint of return on equity</t>
        </is>
      </c>
      <c r="D12" s="3" t="inlineStr">
        <is>
          <t>6000.00%</t>
        </is>
      </c>
    </row>
    <row r="13">
      <c r="A13" s="3" t="inlineStr">
        <is>
          <t>public utilities proposed customer credits</t>
        </is>
      </c>
      <c r="K13" s="6" t="n">
        <v>700000</v>
      </c>
    </row>
    <row r="14">
      <c r="A14" s="3" t="inlineStr">
        <is>
          <t>Proposed prospective reduction in the gas infrastructure rider</t>
        </is>
      </c>
      <c r="K14" s="6" t="n">
        <v>200000</v>
      </c>
    </row>
    <row r="15">
      <c r="A15" s="3" t="inlineStr">
        <is>
          <t>Additional Requested Offset to Return of Unprotected Excess ADIT From Previously Deferred Operation and Maintenance Expenses</t>
        </is>
      </c>
      <c r="C15" s="6" t="n">
        <v>800000</v>
      </c>
      <c r="H15" s="6" t="n">
        <v>700000</v>
      </c>
    </row>
    <row r="16">
      <c r="A16" s="3" t="inlineStr">
        <is>
          <t>Regulatory asset related to costs associated with COVID-19 pandemic</t>
        </is>
      </c>
      <c r="C16" s="4" t="n">
        <v>10700000</v>
      </c>
      <c r="M16" s="6" t="n">
        <v>10700000</v>
      </c>
      <c r="N16" s="4" t="n">
        <v>10700000</v>
      </c>
    </row>
    <row r="17">
      <c r="A17" s="3" t="inlineStr">
        <is>
          <t>Entergy Louisiana [Member] | Subsequent Event [Member]</t>
        </is>
      </c>
    </row>
    <row r="18">
      <c r="A18" s="5" t="inlineStr">
        <is>
          <t>Regulatory Assets [Line Items]</t>
        </is>
      </c>
    </row>
    <row r="19">
      <c r="A19" s="3" t="inlineStr">
        <is>
          <t>Projected increase in revenue requirement</t>
        </is>
      </c>
      <c r="P19" s="6" t="n">
        <v>108000000</v>
      </c>
    </row>
    <row r="20">
      <c r="A20" s="3" t="inlineStr">
        <is>
          <t>Entergy Mississippi [Member]</t>
        </is>
      </c>
    </row>
    <row r="21">
      <c r="A21" s="5" t="inlineStr">
        <is>
          <t>Regulatory Assets [Line Items]</t>
        </is>
      </c>
    </row>
    <row r="22">
      <c r="A22" s="3" t="inlineStr">
        <is>
          <t>Authorized return on common equity</t>
        </is>
      </c>
      <c r="U22" s="3" t="inlineStr">
        <is>
          <t>6.75%</t>
        </is>
      </c>
    </row>
    <row r="23">
      <c r="A23" s="3" t="inlineStr">
        <is>
          <t>Projected Over-Recovery Energy Cost Recovery Rider</t>
        </is>
      </c>
      <c r="Y23" s="6" t="n">
        <v>39600000</v>
      </c>
    </row>
    <row r="24">
      <c r="A24" s="3" t="inlineStr">
        <is>
          <t>Interim adjustment to energy cost recovery rider credit to customers</t>
        </is>
      </c>
      <c r="D24" s="6" t="n">
        <v>50000000</v>
      </c>
    </row>
    <row r="25">
      <c r="A25" s="3" t="inlineStr">
        <is>
          <t>Regulatory asset related to costs associated with COVID-19 pandemic</t>
        </is>
      </c>
      <c r="C25" s="4" t="n">
        <v>6000000</v>
      </c>
      <c r="M25" s="4" t="n">
        <v>6000000</v>
      </c>
      <c r="N25" s="4" t="n">
        <v>6000000</v>
      </c>
    </row>
    <row r="26">
      <c r="A26" s="3" t="inlineStr">
        <is>
          <t>Vegetation management cost rider</t>
        </is>
      </c>
      <c r="M26" s="4" t="n">
        <v>22000000</v>
      </c>
    </row>
    <row r="27">
      <c r="A27" s="3" t="inlineStr">
        <is>
          <t>Cap on 2019 retail revenues</t>
        </is>
      </c>
      <c r="U27" s="3" t="inlineStr">
        <is>
          <t>2.00%</t>
        </is>
      </c>
    </row>
    <row r="28">
      <c r="A28" s="3" t="inlineStr">
        <is>
          <t>Entergy Mississippi [Member] | Subsequent Event [Member]</t>
        </is>
      </c>
    </row>
    <row r="29">
      <c r="A29" s="5" t="inlineStr">
        <is>
          <t>Regulatory Assets [Line Items]</t>
        </is>
      </c>
    </row>
    <row r="30">
      <c r="A30" s="3" t="inlineStr">
        <is>
          <t>Public Utilities, Requested Return on Equity, Percentage</t>
        </is>
      </c>
      <c r="S30" s="3" t="inlineStr">
        <is>
          <t>6.51%</t>
        </is>
      </c>
    </row>
    <row r="31">
      <c r="A31" s="3" t="inlineStr">
        <is>
          <t>Public Utilities, Requested Rate Increase (Decrease), Amount</t>
        </is>
      </c>
      <c r="S31" s="6" t="n">
        <v>24600000</v>
      </c>
    </row>
    <row r="32">
      <c r="A32" s="3" t="inlineStr">
        <is>
          <t>Recovery of first-year revenue requirement for certain costs of Choctaw Generating Station</t>
        </is>
      </c>
      <c r="S32" s="4" t="n">
        <v>59000000</v>
      </c>
    </row>
    <row r="33">
      <c r="A33" s="3" t="inlineStr">
        <is>
          <t>Public Utilities, Requested Rate Increase (Decrease), Amended, Amount</t>
        </is>
      </c>
      <c r="S33" s="6" t="n">
        <v>23800000</v>
      </c>
    </row>
    <row r="34">
      <c r="A34" s="3" t="inlineStr">
        <is>
          <t>Entergy New Orleans [Member]</t>
        </is>
      </c>
    </row>
    <row r="35">
      <c r="A35" s="5" t="inlineStr">
        <is>
          <t>Regulatory Assets [Line Items]</t>
        </is>
      </c>
    </row>
    <row r="36">
      <c r="A36" s="3" t="inlineStr">
        <is>
          <t>Public Utilities, Requested Rate Increase (Decrease), Amount</t>
        </is>
      </c>
      <c r="G36" s="6" t="n">
        <v>45000000</v>
      </c>
    </row>
    <row r="37">
      <c r="A37" s="3" t="inlineStr">
        <is>
          <t>Regulatory asset related to costs associated with COVID-19 pandemic</t>
        </is>
      </c>
      <c r="C37" s="4" t="n">
        <v>4800000</v>
      </c>
      <c r="M37" s="4" t="n">
        <v>4800000</v>
      </c>
      <c r="N37" s="4" t="n">
        <v>4800000</v>
      </c>
    </row>
    <row r="38">
      <c r="A38" s="3" t="inlineStr">
        <is>
          <t>Opportunity Sales Refund to be Redirected to Cares Program</t>
        </is>
      </c>
      <c r="C38" s="4" t="n">
        <v>7000000</v>
      </c>
      <c r="M38" s="4" t="n">
        <v>7000000</v>
      </c>
      <c r="N38" s="4" t="n">
        <v>7000000</v>
      </c>
    </row>
    <row r="39">
      <c r="A39" s="3" t="inlineStr">
        <is>
          <t>Non-Securitized Storm Reserves Reallocated to Cares Program</t>
        </is>
      </c>
      <c r="C39" s="4" t="n">
        <v>15000000</v>
      </c>
      <c r="M39" s="4" t="n">
        <v>15000000</v>
      </c>
      <c r="N39" s="4" t="n">
        <v>15000000</v>
      </c>
    </row>
    <row r="40">
      <c r="A40" s="3" t="inlineStr">
        <is>
          <t>Entergy New Orleans [Member] | Electricity [Member]</t>
        </is>
      </c>
    </row>
    <row r="41">
      <c r="A41" s="5" t="inlineStr">
        <is>
          <t>Regulatory Assets [Line Items]</t>
        </is>
      </c>
    </row>
    <row r="42">
      <c r="A42" s="3" t="inlineStr">
        <is>
          <t>Public Utilities, Requested Rate Increase (Decrease), Amount</t>
        </is>
      </c>
      <c r="G42" s="4" t="n">
        <v>42000000</v>
      </c>
    </row>
    <row r="43">
      <c r="A43" s="3" t="inlineStr">
        <is>
          <t>Rider reductions included in decreased rates</t>
        </is>
      </c>
      <c r="G43" s="4" t="n">
        <v>29000000</v>
      </c>
    </row>
    <row r="44">
      <c r="A44" s="3" t="inlineStr">
        <is>
          <t>Entergy New Orleans [Member] | Natural Gas [Member]</t>
        </is>
      </c>
    </row>
    <row r="45">
      <c r="A45" s="5" t="inlineStr">
        <is>
          <t>Regulatory Assets [Line Items]</t>
        </is>
      </c>
    </row>
    <row r="46">
      <c r="A46" s="3" t="inlineStr">
        <is>
          <t>Public Utilities, Requested Rate Increase (Decrease), Amount</t>
        </is>
      </c>
      <c r="G46" s="6" t="n">
        <v>3000000</v>
      </c>
    </row>
    <row r="47">
      <c r="A47" s="3" t="inlineStr">
        <is>
          <t>Entergy New Orleans [Member] | Subsequent Event [Member]</t>
        </is>
      </c>
    </row>
    <row r="48">
      <c r="A48" s="5" t="inlineStr">
        <is>
          <t>Regulatory Assets [Line Items]</t>
        </is>
      </c>
    </row>
    <row r="49">
      <c r="A49" s="3" t="inlineStr">
        <is>
          <t>public utilities proposed customer credits</t>
        </is>
      </c>
      <c r="B49" s="6" t="n">
        <v>100</v>
      </c>
    </row>
    <row r="50">
      <c r="A50" s="3" t="inlineStr">
        <is>
          <t>Entergy New Orleans [Member] | Subsequent Event [Member] | Maximum [Member]</t>
        </is>
      </c>
    </row>
    <row r="51">
      <c r="A51" s="5" t="inlineStr">
        <is>
          <t>Regulatory Assets [Line Items]</t>
        </is>
      </c>
    </row>
    <row r="52">
      <c r="A52" s="3" t="inlineStr">
        <is>
          <t>public utilities proposed customer credits</t>
        </is>
      </c>
      <c r="B52" s="6" t="n">
        <v>400</v>
      </c>
    </row>
    <row r="53">
      <c r="A53" s="3" t="inlineStr">
        <is>
          <t>Entergy Texas [Member]</t>
        </is>
      </c>
    </row>
    <row r="54">
      <c r="A54" s="5" t="inlineStr">
        <is>
          <t>Regulatory Assets [Line Items]</t>
        </is>
      </c>
    </row>
    <row r="55">
      <c r="A55" s="3" t="inlineStr">
        <is>
          <t>Jurisdictional eligible fuel and purchased power expenses, net of credits</t>
        </is>
      </c>
      <c r="X55" s="6" t="n">
        <v>1600000000</v>
      </c>
    </row>
    <row r="56">
      <c r="A56" s="3" t="inlineStr">
        <is>
          <t>Fuel and purchased power under-recovery balance including interest</t>
        </is>
      </c>
      <c r="Z56" s="6" t="n">
        <v>25800000</v>
      </c>
    </row>
    <row r="57">
      <c r="A57" s="3" t="inlineStr">
        <is>
          <t>Replacement power costs associated with generation outages</t>
        </is>
      </c>
      <c r="X57" s="4" t="n">
        <v>2000000</v>
      </c>
    </row>
    <row r="58">
      <c r="A58" s="3" t="inlineStr">
        <is>
          <t>Costs associated with the operation of the Spindletop natural gas storage facility</t>
        </is>
      </c>
      <c r="X58" s="6" t="n">
        <v>24400000</v>
      </c>
    </row>
    <row r="59">
      <c r="A59" s="3" t="inlineStr">
        <is>
          <t>Non-specific disallowance of fuel and purchased power expenses</t>
        </is>
      </c>
      <c r="C59" s="4" t="n">
        <v>1200000</v>
      </c>
    </row>
    <row r="60">
      <c r="A60" s="3" t="inlineStr">
        <is>
          <t>Regulatory asset related to costs associated with COVID-19 pandemic</t>
        </is>
      </c>
      <c r="C60" s="4" t="n">
        <v>4100000</v>
      </c>
      <c r="M60" s="4" t="n">
        <v>4100000</v>
      </c>
      <c r="N60" s="4" t="n">
        <v>4100000</v>
      </c>
    </row>
    <row r="61">
      <c r="A61" s="3" t="inlineStr">
        <is>
          <t>Entergy Texas [Member] | Minimum [Member]</t>
        </is>
      </c>
    </row>
    <row r="62">
      <c r="A62" s="5" t="inlineStr">
        <is>
          <t>Regulatory Assets [Line Items]</t>
        </is>
      </c>
    </row>
    <row r="63">
      <c r="A63" s="3" t="inlineStr">
        <is>
          <t>Intervenor recommended disallowance of revenue requirement</t>
        </is>
      </c>
      <c r="D63" s="6" t="n">
        <v>300000</v>
      </c>
    </row>
    <row r="64">
      <c r="A64" s="3" t="inlineStr">
        <is>
          <t>Entergy Texas [Member] | Maximum [Member]</t>
        </is>
      </c>
    </row>
    <row r="65">
      <c r="A65" s="5" t="inlineStr">
        <is>
          <t>Regulatory Assets [Line Items]</t>
        </is>
      </c>
    </row>
    <row r="66">
      <c r="A66" s="3" t="inlineStr">
        <is>
          <t>Intervenor recommended disallowance of revenue requirement</t>
        </is>
      </c>
      <c r="C66" s="4" t="n">
        <v>4100000</v>
      </c>
    </row>
    <row r="67">
      <c r="A67" s="3" t="inlineStr">
        <is>
          <t>Entergy Texas [Member] | Subsequent Event [Member]</t>
        </is>
      </c>
    </row>
    <row r="68">
      <c r="A68" s="5" t="inlineStr">
        <is>
          <t>Regulatory Assets [Line Items]</t>
        </is>
      </c>
    </row>
    <row r="69">
      <c r="A69" s="3" t="inlineStr">
        <is>
          <t>interim fuel refund</t>
        </is>
      </c>
      <c r="L69" s="6" t="n">
        <v>25500000</v>
      </c>
    </row>
    <row r="70">
      <c r="A70" s="3" t="inlineStr">
        <is>
          <t>Entergy Arkansas [Member]</t>
        </is>
      </c>
    </row>
    <row r="71">
      <c r="A71" s="5" t="inlineStr">
        <is>
          <t>Regulatory Assets [Line Items]</t>
        </is>
      </c>
    </row>
    <row r="72">
      <c r="A72" s="3" t="inlineStr">
        <is>
          <t>Public Utilities, Requested Return on Equity, Percentage</t>
        </is>
      </c>
      <c r="U72" s="3" t="inlineStr">
        <is>
          <t>9.07%</t>
        </is>
      </c>
    </row>
    <row r="73">
      <c r="A73" s="3" t="inlineStr">
        <is>
          <t>Projected Revenue Deficiency</t>
        </is>
      </c>
      <c r="U73" s="6" t="n">
        <v>23900000</v>
      </c>
    </row>
    <row r="74">
      <c r="A74" s="3" t="inlineStr">
        <is>
          <t>Energy Cost Recovery Rider Rate Per kWh</t>
        </is>
      </c>
      <c r="T74" s="8" t="n">
        <v>0.01462</v>
      </c>
    </row>
    <row r="75">
      <c r="A75" s="3" t="inlineStr">
        <is>
          <t>Entergy Arkansas [Member] | Subsequent Event [Member]</t>
        </is>
      </c>
    </row>
    <row r="76">
      <c r="A76" s="5" t="inlineStr">
        <is>
          <t>Regulatory Assets [Line Items]</t>
        </is>
      </c>
    </row>
    <row r="77">
      <c r="A77" s="3" t="inlineStr">
        <is>
          <t>Public Utilities, Requested Return on Equity, Percentage</t>
        </is>
      </c>
      <c r="B77" s="3" t="inlineStr">
        <is>
          <t>9.75%</t>
        </is>
      </c>
      <c r="Q77" s="3" t="inlineStr">
        <is>
          <t>7.84%</t>
        </is>
      </c>
    </row>
    <row r="78">
      <c r="A78" s="3" t="inlineStr">
        <is>
          <t>Projected Revenue Deficiency</t>
        </is>
      </c>
      <c r="Q78" s="6" t="n">
        <v>80700000</v>
      </c>
    </row>
    <row r="79">
      <c r="A79" s="3" t="inlineStr">
        <is>
          <t>Rate Increase Included in Formula Rate Plan</t>
        </is>
      </c>
      <c r="Q79" s="6" t="n">
        <v>104600000</v>
      </c>
    </row>
    <row r="80">
      <c r="A80" s="3" t="inlineStr">
        <is>
          <t>Energy Cost Recovery Rider Rate Per kWh</t>
        </is>
      </c>
      <c r="R80" s="8" t="n">
        <v>0.01052</v>
      </c>
    </row>
    <row r="81">
      <c r="A81" s="3" t="inlineStr">
        <is>
          <t>Annual revenue constraint per rate class percentage</t>
        </is>
      </c>
      <c r="B81" s="3" t="inlineStr">
        <is>
          <t>4.00%</t>
        </is>
      </c>
    </row>
    <row r="82">
      <c r="A82" s="3" t="inlineStr">
        <is>
          <t>Reduced proposed increase in revenue requirement to comply with annual revenue constraint</t>
        </is>
      </c>
      <c r="B82" s="6" t="n">
        <v>74300000</v>
      </c>
    </row>
    <row r="83">
      <c r="A83" s="3" t="inlineStr">
        <is>
          <t>Refund to customers, plus interest, associated with recalculated bandwidth remedy</t>
        </is>
      </c>
      <c r="B83" s="4" t="n">
        <v>13700000</v>
      </c>
    </row>
    <row r="84">
      <c r="A84" s="3" t="inlineStr">
        <is>
          <t>System Energy [Member]</t>
        </is>
      </c>
    </row>
    <row r="85">
      <c r="A85" s="5" t="inlineStr">
        <is>
          <t>Regulatory Assets [Line Items]</t>
        </is>
      </c>
    </row>
    <row r="86">
      <c r="A86" s="3" t="inlineStr">
        <is>
          <t>LPSC requested authorized return on equity for System Energy in return on equity proceeding</t>
        </is>
      </c>
      <c r="V86" s="3" t="inlineStr">
        <is>
          <t>7.89%</t>
        </is>
      </c>
      <c r="W86" s="3" t="inlineStr">
        <is>
          <t>8.44%</t>
        </is>
      </c>
    </row>
    <row r="87">
      <c r="A87" s="3" t="inlineStr">
        <is>
          <t>FERC requested authorized return on equity for System Energy in return on equity proceeding, rebuttal</t>
        </is>
      </c>
      <c r="V87" s="3" t="inlineStr">
        <is>
          <t>8.66%</t>
        </is>
      </c>
      <c r="W87" s="3" t="inlineStr">
        <is>
          <t>9.22%</t>
        </is>
      </c>
    </row>
    <row r="88">
      <c r="A88" s="3" t="inlineStr">
        <is>
          <t>APSC/MPSC requested authorized return on equity for System Energy in return on equity proceeding</t>
        </is>
      </c>
      <c r="V88" s="3" t="inlineStr">
        <is>
          <t>8.01%</t>
        </is>
      </c>
      <c r="W88" s="3" t="inlineStr">
        <is>
          <t>8.41%</t>
        </is>
      </c>
    </row>
    <row r="89">
      <c r="A89" s="3" t="inlineStr">
        <is>
          <t>Annual renewal lease payments on Grand Gulf Sale-Leaseback</t>
        </is>
      </c>
      <c r="N89" s="4" t="n">
        <v>17200000</v>
      </c>
    </row>
    <row r="90">
      <c r="A90" s="3" t="inlineStr">
        <is>
          <t>LPSC requested rate reduction for ADIT associated with uncertain tax positions resulting from Grand Gulf sale-leaseback</t>
        </is>
      </c>
      <c r="H90" s="6" t="n">
        <v>512000000</v>
      </c>
    </row>
    <row r="91">
      <c r="A91" s="3" t="inlineStr">
        <is>
          <t>FERC staff argued over-recovery in depreciation expense for capital additions</t>
        </is>
      </c>
      <c r="I91" s="6" t="n">
        <v>32000000</v>
      </c>
    </row>
    <row r="92">
      <c r="A92" s="3" t="inlineStr">
        <is>
          <t>Requested return on equity based on alternative methodology</t>
        </is>
      </c>
      <c r="W92" s="3" t="inlineStr">
        <is>
          <t>10.26%</t>
        </is>
      </c>
    </row>
    <row r="93">
      <c r="A93" s="3" t="inlineStr">
        <is>
          <t>Interest Portion of LPSC requested rate reduction for ADIT associated with uncertain tax positions resulting from Grand Gulf sale-leaseback</t>
        </is>
      </c>
      <c r="C93" s="4" t="n">
        <v>179000000</v>
      </c>
      <c r="M93" s="4" t="n">
        <v>179000000</v>
      </c>
      <c r="N93" s="4" t="n">
        <v>179000000</v>
      </c>
    </row>
    <row r="94">
      <c r="A94" s="3" t="inlineStr">
        <is>
          <t>Remaining NBV of Leased Assets</t>
        </is>
      </c>
      <c r="E94" s="4" t="n">
        <v>70000000</v>
      </c>
    </row>
    <row r="95">
      <c r="A95" s="3" t="inlineStr">
        <is>
          <t>Refund of Lease Payments</t>
        </is>
      </c>
      <c r="E95" s="6" t="n">
        <v>17200000</v>
      </c>
    </row>
    <row r="96">
      <c r="A96" s="3" t="inlineStr">
        <is>
          <t>Rate reduction for ADIT associated with uncertain tax positions resulting from Grand Gulf sale-leaseback</t>
        </is>
      </c>
      <c r="C96" s="4" t="n">
        <v>409000000</v>
      </c>
      <c r="M96" s="4" t="n">
        <v>409000000</v>
      </c>
      <c r="N96" s="4" t="n">
        <v>409000000</v>
      </c>
    </row>
    <row r="97">
      <c r="A97" s="3" t="inlineStr">
        <is>
          <t>Interest Portion of rate reduction for ADIT associated with uncertain tax positions resulting from Grand Gulf sale-leaseback</t>
        </is>
      </c>
      <c r="C97" s="4" t="n">
        <v>101000000</v>
      </c>
      <c r="M97" s="4" t="n">
        <v>101000000</v>
      </c>
      <c r="N97" s="4" t="n">
        <v>101000000</v>
      </c>
    </row>
    <row r="98">
      <c r="A98" s="3" t="inlineStr">
        <is>
          <t>Refund related to depreciation expense adjustments</t>
        </is>
      </c>
      <c r="C98" s="6" t="n">
        <v>19000000</v>
      </c>
      <c r="M98" s="6" t="n">
        <v>19000000</v>
      </c>
      <c r="N98" s="6" t="n">
        <v>19000000</v>
      </c>
    </row>
    <row r="99">
      <c r="A99" s="3" t="inlineStr">
        <is>
          <t>First refund period requested authorized rate of return - LPSC</t>
        </is>
      </c>
      <c r="C99" s="3" t="inlineStr">
        <is>
          <t>7.97%</t>
        </is>
      </c>
    </row>
    <row r="100">
      <c r="A100" s="3" t="inlineStr">
        <is>
          <t>First refund period requested authorized rate of return - MPSC and APSC</t>
        </is>
      </c>
      <c r="C100" s="3" t="inlineStr">
        <is>
          <t>9.24%</t>
        </is>
      </c>
    </row>
    <row r="101">
      <c r="A101" s="3" t="inlineStr">
        <is>
          <t>First refund period requested authorized rate of return - FERC</t>
        </is>
      </c>
      <c r="C101" s="3" t="inlineStr">
        <is>
          <t>9.49%</t>
        </is>
      </c>
    </row>
    <row r="102">
      <c r="A102" s="3" t="inlineStr">
        <is>
          <t>Second refund period requested authorized rate of return - LPSC</t>
        </is>
      </c>
      <c r="C102" s="3" t="inlineStr">
        <is>
          <t>7.78%</t>
        </is>
      </c>
    </row>
    <row r="103">
      <c r="A103" s="3" t="inlineStr">
        <is>
          <t>Second refund period requested authorized rate of return - MPSC and APSC</t>
        </is>
      </c>
      <c r="C103" s="3" t="inlineStr">
        <is>
          <t>9.15%</t>
        </is>
      </c>
    </row>
    <row r="104">
      <c r="A104" s="3" t="inlineStr">
        <is>
          <t>Second refund period requested authorized rate of return - FERC</t>
        </is>
      </c>
      <c r="C104" s="3" t="inlineStr">
        <is>
          <t>9.09%</t>
        </is>
      </c>
    </row>
    <row r="105">
      <c r="A105" s="3" t="inlineStr">
        <is>
          <t>First refund period requested authorized rate of return</t>
        </is>
      </c>
      <c r="C105" s="3" t="inlineStr">
        <is>
          <t>10.12%</t>
        </is>
      </c>
    </row>
    <row r="106">
      <c r="A106" s="3" t="inlineStr">
        <is>
          <t>Second refund period requested authorized rate of return</t>
        </is>
      </c>
      <c r="C106" s="3" t="inlineStr">
        <is>
          <t>9.44%</t>
        </is>
      </c>
    </row>
    <row r="107">
      <c r="A107" s="3" t="inlineStr">
        <is>
          <t>System Energy [Member] | Minimum [Member]</t>
        </is>
      </c>
    </row>
    <row r="108">
      <c r="A108" s="5" t="inlineStr">
        <is>
          <t>Regulatory Assets [Line Items]</t>
        </is>
      </c>
    </row>
    <row r="109">
      <c r="A109" s="3" t="inlineStr">
        <is>
          <t>Public Utilities, Requested Return on Equity, Percentage</t>
        </is>
      </c>
      <c r="V109" s="3" t="inlineStr">
        <is>
          <t>8.28%</t>
        </is>
      </c>
      <c r="W109" s="3" t="inlineStr">
        <is>
          <t>8.57%</t>
        </is>
      </c>
    </row>
    <row r="110">
      <c r="A110" s="3" t="inlineStr">
        <is>
          <t>System Energy [Member] | Maximum [Member]</t>
        </is>
      </c>
    </row>
    <row r="111">
      <c r="A111" s="5" t="inlineStr">
        <is>
          <t>Regulatory Assets [Line Items]</t>
        </is>
      </c>
    </row>
    <row r="112">
      <c r="A112" s="3" t="inlineStr">
        <is>
          <t>Public Utilities, Requested Return on Equity, Percentage</t>
        </is>
      </c>
      <c r="V112" s="3" t="inlineStr">
        <is>
          <t>9.11%</t>
        </is>
      </c>
      <c r="W112" s="3" t="inlineStr">
        <is>
          <t>9.52%</t>
        </is>
      </c>
    </row>
    <row r="113">
      <c r="A113" s="3" t="inlineStr">
        <is>
          <t>System Energy [Member] | Subsequent Event [Member]</t>
        </is>
      </c>
    </row>
    <row r="114">
      <c r="A114" s="5" t="inlineStr">
        <is>
          <t>Regulatory Assets [Line Items]</t>
        </is>
      </c>
    </row>
    <row r="115">
      <c r="A115" s="3" t="inlineStr">
        <is>
          <t>Additional unprotected excess ADIT related to uncertain decommissioning tax deduction</t>
        </is>
      </c>
      <c r="B115" s="6" t="n">
        <v>147000000</v>
      </c>
    </row>
    <row r="116">
      <c r="A116" s="3" t="inlineStr">
        <is>
          <t>Grand Gulf [Member] | System Energy [Member]</t>
        </is>
      </c>
    </row>
    <row r="117">
      <c r="A117" s="5" t="inlineStr">
        <is>
          <t>Regulatory Assets [Line Items]</t>
        </is>
      </c>
    </row>
    <row r="118">
      <c r="A118" s="3" t="inlineStr">
        <is>
          <t>Variable Interest Entity, Qualitative or Quantitative Information, Ownership Percentage</t>
        </is>
      </c>
      <c r="N118" s="3" t="inlineStr">
        <is>
          <t>11.50%</t>
        </is>
      </c>
    </row>
    <row r="119">
      <c r="A119" s="3" t="inlineStr">
        <is>
          <t>Distribution Cost Recovery Factor Rider [Member] | Entergy Texas [Member]</t>
        </is>
      </c>
    </row>
    <row r="120">
      <c r="A120" s="5" t="inlineStr">
        <is>
          <t>Regulatory Assets [Line Items]</t>
        </is>
      </c>
    </row>
    <row r="121">
      <c r="A121" s="3" t="inlineStr">
        <is>
          <t>Public Utilities, Requested Rate Increase (Decrease), Amount</t>
        </is>
      </c>
      <c r="F121" s="6" t="n">
        <v>23600000</v>
      </c>
    </row>
    <row r="122">
      <c r="A122" s="3" t="inlineStr">
        <is>
          <t>Revenue increase resulting from incremental revenue</t>
        </is>
      </c>
      <c r="F122" s="6" t="n">
        <v>20400000</v>
      </c>
    </row>
    <row r="123">
      <c r="A123" s="3" t="inlineStr">
        <is>
          <t>Transmission Cost Recovery Factor Rider [Member] | Entergy Texas [Member]</t>
        </is>
      </c>
    </row>
    <row r="124">
      <c r="A124" s="5" t="inlineStr">
        <is>
          <t>Regulatory Assets [Line Items]</t>
        </is>
      </c>
    </row>
    <row r="125">
      <c r="A125" s="3" t="inlineStr">
        <is>
          <t>Public Utilities, Requested Rate Increase (Decrease), Amount</t>
        </is>
      </c>
      <c r="I125" s="6" t="n">
        <v>19400000</v>
      </c>
    </row>
  </sheetData>
  <mergeCells count="6">
    <mergeCell ref="A1:A2"/>
    <mergeCell ref="B1:K1"/>
    <mergeCell ref="L1:M1"/>
    <mergeCell ref="N1:O1"/>
    <mergeCell ref="Q1:U1"/>
    <mergeCell ref="V1:W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ate And Regulatory Matters Rate and Regulatory Matters (Payments/Receipts Among The Utility Operating Companies) (Details) - FERC April 2020 Order [Member] $ in Millions</t>
        </is>
      </c>
      <c r="B1" s="2" t="inlineStr">
        <is>
          <t>1 Months Ended</t>
        </is>
      </c>
    </row>
    <row r="2">
      <c r="B2" s="2" t="inlineStr">
        <is>
          <t>Jun. 30, 2020USD ($)</t>
        </is>
      </c>
    </row>
    <row r="3">
      <c r="A3" s="3" t="inlineStr">
        <is>
          <t>Entergy Arkansas [Member]</t>
        </is>
      </c>
    </row>
    <row r="4">
      <c r="A4" s="3" t="inlineStr">
        <is>
          <t>Receipts from utility operating companies pursuant to FERC order</t>
        </is>
      </c>
      <c r="B4" s="9" t="n">
        <v>-2.8</v>
      </c>
    </row>
    <row r="5">
      <c r="A5" s="3" t="inlineStr">
        <is>
          <t>Entergy Louisiana [Member]</t>
        </is>
      </c>
    </row>
    <row r="6">
      <c r="A6" s="3" t="inlineStr">
        <is>
          <t>Payments to utility operating companies pursuant to FERC order</t>
        </is>
      </c>
      <c r="B6" s="10" t="n">
        <v>2.3</v>
      </c>
    </row>
    <row r="7">
      <c r="A7" s="3" t="inlineStr">
        <is>
          <t>Entergy Mississippi [Member]</t>
        </is>
      </c>
    </row>
    <row r="8">
      <c r="A8" s="3" t="inlineStr">
        <is>
          <t>Payments to utility operating companies pursuant to FERC order</t>
        </is>
      </c>
      <c r="B8" s="10" t="n">
        <v>0.2</v>
      </c>
    </row>
    <row r="9">
      <c r="A9" s="3" t="inlineStr">
        <is>
          <t>Entergy New Orleans [Member]</t>
        </is>
      </c>
    </row>
    <row r="10">
      <c r="A10" s="3" t="inlineStr">
        <is>
          <t>Receipts from utility operating companies pursuant to FERC order</t>
        </is>
      </c>
      <c r="B10" s="10" t="n">
        <v>-0.1</v>
      </c>
    </row>
    <row r="11">
      <c r="A11" s="3" t="inlineStr">
        <is>
          <t>Entergy Texas [Member]</t>
        </is>
      </c>
    </row>
    <row r="12">
      <c r="A12" s="3" t="inlineStr">
        <is>
          <t>Payments to utility operating companies pursuant to FERC order</t>
        </is>
      </c>
      <c r="B12" s="9" t="n">
        <v>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Narrative) (Details) - USD ($) $ / shares in Units,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Jan. 01, 2019</t>
        </is>
      </c>
    </row>
    <row r="3">
      <c r="A3" s="5" t="inlineStr">
        <is>
          <t>Equity [Abstract]</t>
        </is>
      </c>
    </row>
    <row r="4">
      <c r="A4" s="3" t="inlineStr">
        <is>
          <t>Stock Options Excluded From Diluted Common Shares Outstanding Calculation</t>
        </is>
      </c>
      <c r="C4" s="4" t="n">
        <v>500000</v>
      </c>
      <c r="E4" s="4" t="n">
        <v>500000</v>
      </c>
      <c r="F4" s="4" t="n">
        <v>300000</v>
      </c>
    </row>
    <row r="5">
      <c r="A5" s="3" t="inlineStr">
        <is>
          <t>Proceeds from Issuance of Common Stock</t>
        </is>
      </c>
      <c r="E5" s="6" t="n">
        <v>0</v>
      </c>
      <c r="F5" s="6" t="n">
        <v>607650</v>
      </c>
    </row>
    <row r="6">
      <c r="A6" s="3" t="inlineStr">
        <is>
          <t>Shares, Issued</t>
        </is>
      </c>
      <c r="C6" s="4" t="n">
        <v>1061599</v>
      </c>
      <c r="E6" s="4" t="n">
        <v>1061599</v>
      </c>
    </row>
    <row r="7">
      <c r="A7" s="3" t="inlineStr">
        <is>
          <t>Common stock dividend (in dollars per share)</t>
        </is>
      </c>
      <c r="C7" s="7" t="n">
        <v>0.93</v>
      </c>
      <c r="D7" s="7" t="n">
        <v>0.91</v>
      </c>
      <c r="E7" s="7" t="n">
        <v>1.86</v>
      </c>
      <c r="F7" s="7" t="n">
        <v>1.82</v>
      </c>
    </row>
    <row r="8">
      <c r="A8" s="3" t="inlineStr">
        <is>
          <t>Accumulated Other Comprehensive Income (Loss), Financial Liability, Fair Value Option, after Tax</t>
        </is>
      </c>
      <c r="G8" s="6" t="n">
        <v>6806</v>
      </c>
    </row>
    <row r="9">
      <c r="A9" s="3" t="inlineStr">
        <is>
          <t>Subsequent Event [Member]</t>
        </is>
      </c>
    </row>
    <row r="10">
      <c r="A10" s="5" t="inlineStr">
        <is>
          <t>Equity [Abstract]</t>
        </is>
      </c>
    </row>
    <row r="11">
      <c r="A11" s="3" t="inlineStr">
        <is>
          <t>Common stock dividend (in dollars per share)</t>
        </is>
      </c>
      <c r="B11" s="7" t="n">
        <v>0.9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Earnings Per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remental Weighted Average Shares Attributable to Dilutive Effect [Abstract]</t>
        </is>
      </c>
    </row>
    <row r="4">
      <c r="A4" s="3" t="inlineStr">
        <is>
          <t>Stock options, Shares</t>
        </is>
      </c>
      <c r="B4" s="4" t="n">
        <v>300000</v>
      </c>
      <c r="C4" s="4" t="n">
        <v>500000</v>
      </c>
      <c r="D4" s="4" t="n">
        <v>500000</v>
      </c>
      <c r="E4" s="4" t="n">
        <v>500000</v>
      </c>
    </row>
    <row r="5">
      <c r="A5" s="3" t="inlineStr">
        <is>
          <t>Stock options $/share</t>
        </is>
      </c>
      <c r="B5" s="6" t="n">
        <v>0</v>
      </c>
      <c r="C5" s="6" t="n">
        <v>0</v>
      </c>
      <c r="D5" s="7" t="n">
        <v>-0.01</v>
      </c>
      <c r="E5" s="7" t="n">
        <v>-0.01</v>
      </c>
    </row>
    <row r="6">
      <c r="A6" s="3" t="inlineStr">
        <is>
          <t>Restricted stock, Shares</t>
        </is>
      </c>
      <c r="B6" s="4" t="n">
        <v>400000</v>
      </c>
      <c r="C6" s="4" t="n">
        <v>700000</v>
      </c>
      <c r="D6" s="4" t="n">
        <v>400000</v>
      </c>
    </row>
    <row r="7">
      <c r="A7" s="3" t="inlineStr">
        <is>
          <t>Restricted stock $/share</t>
        </is>
      </c>
      <c r="B7" s="7" t="n">
        <v>-0.01</v>
      </c>
      <c r="C7" s="6" t="n">
        <v>0</v>
      </c>
      <c r="D7" s="6" t="n">
        <v>0</v>
      </c>
      <c r="E7" s="7" t="n">
        <v>-0.01</v>
      </c>
    </row>
    <row r="8">
      <c r="A8" s="3" t="inlineStr">
        <is>
          <t>Incremental Common Shares Attributable to Dilutive Effect of Equity Forward Agreements</t>
        </is>
      </c>
      <c r="D8" s="4" t="n">
        <v>0</v>
      </c>
      <c r="E8" s="4" t="n">
        <v>800000</v>
      </c>
    </row>
    <row r="9">
      <c r="A9" s="3" t="inlineStr">
        <is>
          <t>Average Dilutive Effect Of Equity Forwards</t>
        </is>
      </c>
      <c r="D9" s="6" t="n">
        <v>0</v>
      </c>
      <c r="E9" s="7" t="n">
        <v>-0.01</v>
      </c>
    </row>
    <row r="10">
      <c r="A10" s="5" t="inlineStr">
        <is>
          <t>Basic earnings per share</t>
        </is>
      </c>
    </row>
    <row r="11">
      <c r="A11" s="3" t="inlineStr">
        <is>
          <t>Net Income (Loss) Available to Common Stockholders, Basic</t>
        </is>
      </c>
      <c r="B11" s="6" t="n">
        <v>360533</v>
      </c>
      <c r="C11" s="6" t="n">
        <v>236424</v>
      </c>
      <c r="D11" s="6" t="n">
        <v>479247</v>
      </c>
      <c r="E11" s="6" t="n">
        <v>490961</v>
      </c>
    </row>
    <row r="12">
      <c r="A12" s="3" t="inlineStr">
        <is>
          <t>Net Income (Loss) Available to Common Stockholders, Diluted</t>
        </is>
      </c>
      <c r="B12" s="6" t="n">
        <v>360500</v>
      </c>
      <c r="C12" s="6" t="n">
        <v>236400</v>
      </c>
      <c r="D12" s="6" t="n">
        <v>479200</v>
      </c>
      <c r="E12" s="6" t="n">
        <v>491000</v>
      </c>
    </row>
    <row r="13">
      <c r="A13" s="3" t="inlineStr">
        <is>
          <t>Net Income Attributable to Entergy Corporation, Shares</t>
        </is>
      </c>
      <c r="B13" s="4" t="n">
        <v>200178010</v>
      </c>
      <c r="C13" s="4" t="n">
        <v>193019269</v>
      </c>
      <c r="D13" s="4" t="n">
        <v>199984013</v>
      </c>
      <c r="E13" s="4" t="n">
        <v>191306742</v>
      </c>
    </row>
    <row r="14">
      <c r="A14" s="3" t="inlineStr">
        <is>
          <t>Net Income Attributable to Entergy Corporation, $/share</t>
        </is>
      </c>
      <c r="B14" s="7" t="n">
        <v>1.8</v>
      </c>
      <c r="C14" s="7" t="n">
        <v>1.22</v>
      </c>
      <c r="D14" s="7" t="n">
        <v>2.4</v>
      </c>
      <c r="E14" s="7" t="n">
        <v>2.57</v>
      </c>
    </row>
    <row r="15">
      <c r="A15" s="3" t="inlineStr">
        <is>
          <t>Diluted earnings per share, Shares</t>
        </is>
      </c>
      <c r="B15" s="4" t="n">
        <v>200886749</v>
      </c>
      <c r="C15" s="4" t="n">
        <v>194238315</v>
      </c>
      <c r="D15" s="4" t="n">
        <v>200891134</v>
      </c>
      <c r="E15" s="4" t="n">
        <v>193243287</v>
      </c>
    </row>
    <row r="16">
      <c r="A16" s="3" t="inlineStr">
        <is>
          <t>Diluted earnings per share $/share</t>
        </is>
      </c>
      <c r="B16" s="7" t="n">
        <v>1.79</v>
      </c>
      <c r="C16" s="7" t="n">
        <v>1.22</v>
      </c>
      <c r="D16" s="7" t="n">
        <v>2.39</v>
      </c>
      <c r="E16" s="7" t="n">
        <v>2.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quity (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Jan. 01, 2019</t>
        </is>
      </c>
      <c r="J2" s="2" t="inlineStr">
        <is>
          <t>Dec. 31, 2018</t>
        </is>
      </c>
    </row>
    <row r="3">
      <c r="A3" s="5" t="inlineStr">
        <is>
          <t>Increase (Decrease) in Stockholders' Equity [Roll Forward]</t>
        </is>
      </c>
    </row>
    <row r="4">
      <c r="A4" s="3" t="inlineStr">
        <is>
          <t>Accumulated other comprehensive loss</t>
        </is>
      </c>
      <c r="B4" s="6" t="n">
        <v>-388604</v>
      </c>
      <c r="C4" s="6" t="n">
        <v>-398987</v>
      </c>
      <c r="D4" s="6" t="n">
        <v>-430404</v>
      </c>
      <c r="E4" s="6" t="n">
        <v>-551152</v>
      </c>
      <c r="F4" s="6" t="n">
        <v>-388604</v>
      </c>
      <c r="G4" s="6" t="n">
        <v>-430404</v>
      </c>
      <c r="H4" s="6" t="n">
        <v>-446920</v>
      </c>
      <c r="J4" s="6" t="n">
        <v>-557173</v>
      </c>
    </row>
    <row r="5">
      <c r="A5" s="3" t="inlineStr">
        <is>
          <t>Accumulated Other Comprehensive Income (Loss), Financial Liability, Fair Value Option, after Tax</t>
        </is>
      </c>
      <c r="I5" s="6" t="n">
        <v>-6806</v>
      </c>
    </row>
    <row r="6">
      <c r="A6" s="3" t="inlineStr">
        <is>
          <t>Other Comprehensive Income (Loss), before Reclassifications, Net of Tax</t>
        </is>
      </c>
      <c r="B6" s="4" t="n">
        <v>27435</v>
      </c>
      <c r="D6" s="4" t="n">
        <v>115193</v>
      </c>
      <c r="F6" s="4" t="n">
        <v>171980</v>
      </c>
      <c r="G6" s="4" t="n">
        <v>157043</v>
      </c>
    </row>
    <row r="7">
      <c r="A7" s="3" t="inlineStr">
        <is>
          <t>Reclassification from Accumulated Other Comprehensive Income, Current Period, Net of Tax</t>
        </is>
      </c>
      <c r="B7" s="4" t="n">
        <v>-17052</v>
      </c>
      <c r="D7" s="4" t="n">
        <v>5555</v>
      </c>
      <c r="F7" s="4" t="n">
        <v>-113664</v>
      </c>
      <c r="G7" s="4" t="n">
        <v>-23468</v>
      </c>
    </row>
    <row r="8">
      <c r="A8" s="3" t="inlineStr">
        <is>
          <t>Other comprehensive income (loss)</t>
        </is>
      </c>
      <c r="B8" s="4" t="n">
        <v>10383</v>
      </c>
      <c r="C8" s="4" t="n">
        <v>47933</v>
      </c>
      <c r="D8" s="4" t="n">
        <v>120748</v>
      </c>
      <c r="E8" s="4" t="n">
        <v>12827</v>
      </c>
      <c r="F8" s="4" t="n">
        <v>58316</v>
      </c>
      <c r="G8" s="4" t="n">
        <v>133575</v>
      </c>
    </row>
    <row r="9">
      <c r="A9" s="3" t="inlineStr">
        <is>
          <t>Accumulated Net Investment Gain (Loss) Attributable to Parent [Member]</t>
        </is>
      </c>
    </row>
    <row r="10">
      <c r="A10" s="5" t="inlineStr">
        <is>
          <t>Increase (Decrease) in Stockholders' Equity [Roll Forward]</t>
        </is>
      </c>
    </row>
    <row r="11">
      <c r="A11" s="3" t="inlineStr">
        <is>
          <t>Accumulated other comprehensive loss</t>
        </is>
      </c>
      <c r="B11" s="4" t="n">
        <v>60255</v>
      </c>
      <c r="C11" s="4" t="n">
        <v>41690</v>
      </c>
      <c r="D11" s="4" t="n">
        <v>26736</v>
      </c>
      <c r="E11" s="4" t="n">
        <v>12466</v>
      </c>
      <c r="F11" s="4" t="n">
        <v>60255</v>
      </c>
      <c r="G11" s="4" t="n">
        <v>26736</v>
      </c>
      <c r="H11" s="4" t="n">
        <v>25946</v>
      </c>
      <c r="J11" s="4" t="n">
        <v>-2116</v>
      </c>
    </row>
    <row r="12">
      <c r="A12" s="3" t="inlineStr">
        <is>
          <t>Accumulated Other Comprehensive Income (Loss), Financial Liability, Fair Value Option, after Tax</t>
        </is>
      </c>
      <c r="I12" s="4" t="n">
        <v>879</v>
      </c>
    </row>
    <row r="13">
      <c r="A13" s="3" t="inlineStr">
        <is>
          <t>Other Comprehensive Income (Loss), before Reclassifications, Net of Tax</t>
        </is>
      </c>
      <c r="B13" s="4" t="n">
        <v>22545</v>
      </c>
      <c r="D13" s="4" t="n">
        <v>15834</v>
      </c>
      <c r="F13" s="4" t="n">
        <v>40258</v>
      </c>
      <c r="G13" s="4" t="n">
        <v>29373</v>
      </c>
    </row>
    <row r="14">
      <c r="A14" s="3" t="inlineStr">
        <is>
          <t>Reclassification from Accumulated Other Comprehensive Income, Current Period, Net of Tax</t>
        </is>
      </c>
      <c r="B14" s="4" t="n">
        <v>-3980</v>
      </c>
      <c r="D14" s="4" t="n">
        <v>-1564</v>
      </c>
      <c r="F14" s="4" t="n">
        <v>-5949</v>
      </c>
      <c r="G14" s="4" t="n">
        <v>-1400</v>
      </c>
    </row>
    <row r="15">
      <c r="A15" s="3" t="inlineStr">
        <is>
          <t>Other comprehensive income (loss)</t>
        </is>
      </c>
      <c r="B15" s="4" t="n">
        <v>18565</v>
      </c>
      <c r="D15" s="4" t="n">
        <v>14270</v>
      </c>
      <c r="F15" s="4" t="n">
        <v>34309</v>
      </c>
      <c r="G15" s="4" t="n">
        <v>27973</v>
      </c>
    </row>
    <row r="16">
      <c r="A16" s="3" t="inlineStr">
        <is>
          <t>Accumulated Other Comprehensive Income [Member]</t>
        </is>
      </c>
    </row>
    <row r="17">
      <c r="A17" s="5" t="inlineStr">
        <is>
          <t>Increase (Decrease) in Stockholders' Equity [Roll Forward]</t>
        </is>
      </c>
    </row>
    <row r="18">
      <c r="A18" s="3" t="inlineStr">
        <is>
          <t>Other comprehensive income (loss)</t>
        </is>
      </c>
      <c r="B18" s="4" t="n">
        <v>10383</v>
      </c>
      <c r="C18" s="4" t="n">
        <v>47933</v>
      </c>
      <c r="D18" s="4" t="n">
        <v>120748</v>
      </c>
      <c r="E18" s="4" t="n">
        <v>12827</v>
      </c>
    </row>
    <row r="19">
      <c r="A19" s="3" t="inlineStr">
        <is>
          <t>Accumulated Defined Benefit Plans Adjustment Attributable to Parent [Member]</t>
        </is>
      </c>
    </row>
    <row r="20">
      <c r="A20" s="5" t="inlineStr">
        <is>
          <t>Increase (Decrease) in Stockholders' Equity [Roll Forward]</t>
        </is>
      </c>
    </row>
    <row r="21">
      <c r="A21" s="3" t="inlineStr">
        <is>
          <t>Accumulated other comprehensive loss</t>
        </is>
      </c>
      <c r="B21" s="4" t="n">
        <v>-485949</v>
      </c>
      <c r="C21" s="4" t="n">
        <v>-503173</v>
      </c>
      <c r="D21" s="4" t="n">
        <v>-508876</v>
      </c>
      <c r="E21" s="4" t="n">
        <v>-520372</v>
      </c>
      <c r="F21" s="4" t="n">
        <v>-485949</v>
      </c>
      <c r="G21" s="4" t="n">
        <v>-508876</v>
      </c>
      <c r="H21" s="4" t="n">
        <v>-557072</v>
      </c>
      <c r="J21" s="4" t="n">
        <v>-531922</v>
      </c>
    </row>
    <row r="22">
      <c r="A22" s="3" t="inlineStr">
        <is>
          <t>Accumulated Other Comprehensive Income (Loss), Financial Liability, Fair Value Option, after Tax</t>
        </is>
      </c>
      <c r="I22" s="4" t="n">
        <v>0</v>
      </c>
    </row>
    <row r="23">
      <c r="A23" s="3" t="inlineStr">
        <is>
          <t>Other Comprehensive Income (Loss), before Reclassifications, Net of Tax</t>
        </is>
      </c>
      <c r="B23" s="4" t="n">
        <v>0</v>
      </c>
      <c r="D23" s="4" t="n">
        <v>0</v>
      </c>
      <c r="F23" s="4" t="n">
        <v>34349</v>
      </c>
      <c r="G23" s="4" t="n">
        <v>0</v>
      </c>
    </row>
    <row r="24">
      <c r="A24" s="3" t="inlineStr">
        <is>
          <t>Reclassification from Accumulated Other Comprehensive Income, Current Period, Net of Tax</t>
        </is>
      </c>
      <c r="B24" s="4" t="n">
        <v>17224</v>
      </c>
      <c r="D24" s="4" t="n">
        <v>11496</v>
      </c>
      <c r="F24" s="4" t="n">
        <v>36774</v>
      </c>
      <c r="G24" s="4" t="n">
        <v>23046</v>
      </c>
    </row>
    <row r="25">
      <c r="A25" s="3" t="inlineStr">
        <is>
          <t>Other comprehensive income (loss)</t>
        </is>
      </c>
      <c r="B25" s="4" t="n">
        <v>17224</v>
      </c>
      <c r="D25" s="4" t="n">
        <v>11496</v>
      </c>
      <c r="F25" s="4" t="n">
        <v>71123</v>
      </c>
      <c r="G25" s="4" t="n">
        <v>23046</v>
      </c>
    </row>
    <row r="26">
      <c r="A26" s="3" t="inlineStr">
        <is>
          <t>Accumulated Net Gain (Loss) from Cash Flow Hedges Attributable to Parent [Member]</t>
        </is>
      </c>
    </row>
    <row r="27">
      <c r="A27" s="5" t="inlineStr">
        <is>
          <t>Increase (Decrease) in Stockholders' Equity [Roll Forward]</t>
        </is>
      </c>
    </row>
    <row r="28">
      <c r="A28" s="3" t="inlineStr">
        <is>
          <t>Accumulated other comprehensive loss</t>
        </is>
      </c>
      <c r="B28" s="4" t="n">
        <v>37090</v>
      </c>
      <c r="C28" s="4" t="n">
        <v>62496</v>
      </c>
      <c r="D28" s="4" t="n">
        <v>51736</v>
      </c>
      <c r="E28" s="4" t="n">
        <v>-43246</v>
      </c>
      <c r="F28" s="4" t="n">
        <v>37090</v>
      </c>
      <c r="G28" s="4" t="n">
        <v>51736</v>
      </c>
      <c r="H28" s="4" t="n">
        <v>84206</v>
      </c>
      <c r="J28" s="4" t="n">
        <v>-23135</v>
      </c>
    </row>
    <row r="29">
      <c r="A29" s="3" t="inlineStr">
        <is>
          <t>Accumulated Other Comprehensive Income (Loss), Financial Liability, Fair Value Option, after Tax</t>
        </is>
      </c>
      <c r="I29" s="4" t="n">
        <v>-7685</v>
      </c>
    </row>
    <row r="30">
      <c r="A30" s="3" t="inlineStr">
        <is>
          <t>Other Comprehensive Income (Loss), before Reclassifications, Net of Tax</t>
        </is>
      </c>
      <c r="B30" s="4" t="n">
        <v>4890</v>
      </c>
      <c r="D30" s="4" t="n">
        <v>99359</v>
      </c>
      <c r="F30" s="4" t="n">
        <v>97373</v>
      </c>
      <c r="G30" s="4" t="n">
        <v>127670</v>
      </c>
    </row>
    <row r="31">
      <c r="A31" s="3" t="inlineStr">
        <is>
          <t>Reclassification from Accumulated Other Comprehensive Income, Current Period, Net of Tax</t>
        </is>
      </c>
      <c r="B31" s="4" t="n">
        <v>-30296</v>
      </c>
      <c r="D31" s="4" t="n">
        <v>-4377</v>
      </c>
      <c r="F31" s="4" t="n">
        <v>-144489</v>
      </c>
      <c r="G31" s="4" t="n">
        <v>-45114</v>
      </c>
    </row>
    <row r="32">
      <c r="A32" s="3" t="inlineStr">
        <is>
          <t>Other comprehensive income (loss)</t>
        </is>
      </c>
      <c r="B32" s="4" t="n">
        <v>-25406</v>
      </c>
      <c r="D32" s="4" t="n">
        <v>94982</v>
      </c>
      <c r="F32" s="4" t="n">
        <v>-47116</v>
      </c>
      <c r="G32" s="4" t="n">
        <v>82556</v>
      </c>
    </row>
    <row r="33">
      <c r="A33" s="3" t="inlineStr">
        <is>
          <t>Entergy Louisiana [Member]</t>
        </is>
      </c>
    </row>
    <row r="34">
      <c r="A34" s="5" t="inlineStr">
        <is>
          <t>Increase (Decrease) in Stockholders' Equity [Roll Forward]</t>
        </is>
      </c>
    </row>
    <row r="35">
      <c r="A35" s="3" t="inlineStr">
        <is>
          <t>Accumulated other comprehensive loss</t>
        </is>
      </c>
      <c r="B35" s="4" t="n">
        <v>13084</v>
      </c>
      <c r="F35" s="4" t="n">
        <v>13084</v>
      </c>
      <c r="H35" s="4" t="n">
        <v>4562</v>
      </c>
    </row>
    <row r="36">
      <c r="A36" s="3" t="inlineStr">
        <is>
          <t>Other comprehensive income (loss)</t>
        </is>
      </c>
      <c r="B36" s="4" t="n">
        <v>-945</v>
      </c>
      <c r="C36" s="4" t="n">
        <v>9467</v>
      </c>
      <c r="D36" s="4" t="n">
        <v>-969</v>
      </c>
      <c r="E36" s="4" t="n">
        <v>-969</v>
      </c>
      <c r="F36" s="4" t="n">
        <v>8522</v>
      </c>
      <c r="G36" s="4" t="n">
        <v>-1938</v>
      </c>
    </row>
    <row r="37">
      <c r="A37" s="3" t="inlineStr">
        <is>
          <t>Entergy Louisiana [Member] | Accumulated Other Comprehensive Income [Member]</t>
        </is>
      </c>
    </row>
    <row r="38">
      <c r="A38" s="5" t="inlineStr">
        <is>
          <t>Increase (Decrease) in Stockholders' Equity [Roll Forward]</t>
        </is>
      </c>
    </row>
    <row r="39">
      <c r="A39" s="3" t="inlineStr">
        <is>
          <t>Other comprehensive income (loss)</t>
        </is>
      </c>
      <c r="B39" s="4" t="n">
        <v>-945</v>
      </c>
      <c r="C39" s="4" t="n">
        <v>9467</v>
      </c>
      <c r="D39" s="4" t="n">
        <v>-969</v>
      </c>
      <c r="E39" s="4" t="n">
        <v>-969</v>
      </c>
    </row>
    <row r="40">
      <c r="A40" s="3" t="inlineStr">
        <is>
          <t>Entergy Louisiana [Member] | Accumulated Defined Benefit Plans Adjustment Attributable to Parent [Member]</t>
        </is>
      </c>
    </row>
    <row r="41">
      <c r="A41" s="5" t="inlineStr">
        <is>
          <t>Increase (Decrease) in Stockholders' Equity [Roll Forward]</t>
        </is>
      </c>
    </row>
    <row r="42">
      <c r="A42" s="3" t="inlineStr">
        <is>
          <t>Accumulated other comprehensive loss</t>
        </is>
      </c>
      <c r="B42" s="4" t="n">
        <v>13084</v>
      </c>
      <c r="C42" s="6" t="n">
        <v>14029</v>
      </c>
      <c r="D42" s="4" t="n">
        <v>-8091</v>
      </c>
      <c r="E42" s="6" t="n">
        <v>-7122</v>
      </c>
      <c r="F42" s="4" t="n">
        <v>13084</v>
      </c>
      <c r="G42" s="4" t="n">
        <v>-8091</v>
      </c>
      <c r="H42" s="6" t="n">
        <v>4562</v>
      </c>
      <c r="J42" s="6" t="n">
        <v>-6153</v>
      </c>
    </row>
    <row r="43">
      <c r="A43" s="3" t="inlineStr">
        <is>
          <t>Other Comprehensive Income (Loss), before Reclassifications, Net of Tax</t>
        </is>
      </c>
      <c r="F43" s="4" t="n">
        <v>10050</v>
      </c>
      <c r="G43" s="4" t="n">
        <v>0</v>
      </c>
    </row>
    <row r="44">
      <c r="A44" s="3" t="inlineStr">
        <is>
          <t>Reclassification from Accumulated Other Comprehensive Income, Current Period, Net of Tax</t>
        </is>
      </c>
      <c r="B44" s="4" t="n">
        <v>-945</v>
      </c>
      <c r="D44" s="4" t="n">
        <v>-969</v>
      </c>
      <c r="F44" s="4" t="n">
        <v>-1528</v>
      </c>
      <c r="G44" s="4" t="n">
        <v>-1938</v>
      </c>
    </row>
    <row r="45">
      <c r="A45" s="3" t="inlineStr">
        <is>
          <t>Other comprehensive income (loss)</t>
        </is>
      </c>
      <c r="B45" s="6" t="n">
        <v>-945</v>
      </c>
      <c r="D45" s="6" t="n">
        <v>-969</v>
      </c>
      <c r="F45" s="6" t="n">
        <v>8522</v>
      </c>
      <c r="G45" s="6" t="n">
        <v>-1938</v>
      </c>
    </row>
    <row r="46">
      <c r="A46" s="3" t="inlineStr">
        <is>
          <t>Restatement Adjustment [Member]</t>
        </is>
      </c>
    </row>
    <row r="47">
      <c r="A47" s="5" t="inlineStr">
        <is>
          <t>Increase (Decrease) in Stockholders' Equity [Roll Forward]</t>
        </is>
      </c>
    </row>
    <row r="48">
      <c r="A48" s="3" t="inlineStr">
        <is>
          <t>Accumulated other comprehensive loss</t>
        </is>
      </c>
      <c r="I48" s="4" t="n">
        <v>-563979</v>
      </c>
    </row>
    <row r="49">
      <c r="A49" s="3" t="inlineStr">
        <is>
          <t>Restatement Adjustment [Member] | Accumulated Net Investment Gain (Loss) Attributable to Parent [Member]</t>
        </is>
      </c>
    </row>
    <row r="50">
      <c r="A50" s="5" t="inlineStr">
        <is>
          <t>Increase (Decrease) in Stockholders' Equity [Roll Forward]</t>
        </is>
      </c>
    </row>
    <row r="51">
      <c r="A51" s="3" t="inlineStr">
        <is>
          <t>Accumulated other comprehensive loss</t>
        </is>
      </c>
      <c r="I51" s="4" t="n">
        <v>-1237</v>
      </c>
    </row>
    <row r="52">
      <c r="A52" s="3" t="inlineStr">
        <is>
          <t>Restatement Adjustment [Member] | Accumulated Defined Benefit Plans Adjustment Attributable to Parent [Member]</t>
        </is>
      </c>
    </row>
    <row r="53">
      <c r="A53" s="5" t="inlineStr">
        <is>
          <t>Increase (Decrease) in Stockholders' Equity [Roll Forward]</t>
        </is>
      </c>
    </row>
    <row r="54">
      <c r="A54" s="3" t="inlineStr">
        <is>
          <t>Accumulated other comprehensive loss</t>
        </is>
      </c>
      <c r="I54" s="4" t="n">
        <v>-531922</v>
      </c>
    </row>
    <row r="55">
      <c r="A55" s="3" t="inlineStr">
        <is>
          <t>Restatement Adjustment [Member] | Accumulated Net Gain (Loss) from Cash Flow Hedges Attributable to Parent [Member]</t>
        </is>
      </c>
    </row>
    <row r="56">
      <c r="A56" s="5" t="inlineStr">
        <is>
          <t>Increase (Decrease) in Stockholders' Equity [Roll Forward]</t>
        </is>
      </c>
    </row>
    <row r="57">
      <c r="A57" s="3" t="inlineStr">
        <is>
          <t>Accumulated other comprehensive loss</t>
        </is>
      </c>
      <c r="I57" s="6" t="n">
        <v>-3082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 out of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Reclassification Adjustment out of Accumulated Other Comprehensive Income [Line Items]</t>
        </is>
      </c>
    </row>
    <row r="4">
      <c r="A4" s="3" t="inlineStr">
        <is>
          <t>Revenue from Contract with Customer, Excluding Assessed Tax</t>
        </is>
      </c>
      <c r="B4" s="6" t="n">
        <v>2412788</v>
      </c>
      <c r="D4" s="6" t="n">
        <v>2666209</v>
      </c>
      <c r="F4" s="6" t="n">
        <v>4839967</v>
      </c>
      <c r="G4" s="6" t="n">
        <v>5275792</v>
      </c>
    </row>
    <row r="5">
      <c r="A5" s="3" t="inlineStr">
        <is>
          <t>Other Nonoperating Income (Expense)</t>
        </is>
      </c>
      <c r="B5" s="4" t="n">
        <v>-93620</v>
      </c>
      <c r="D5" s="4" t="n">
        <v>-45870</v>
      </c>
      <c r="F5" s="4" t="n">
        <v>-70232</v>
      </c>
      <c r="G5" s="4" t="n">
        <v>-110527</v>
      </c>
    </row>
    <row r="6">
      <c r="A6" s="3" t="inlineStr">
        <is>
          <t>Income taxes (benefits)</t>
        </is>
      </c>
      <c r="B6" s="4" t="n">
        <v>-89115</v>
      </c>
      <c r="D6" s="4" t="n">
        <v>-1458</v>
      </c>
      <c r="F6" s="4" t="n">
        <v>-17921</v>
      </c>
      <c r="G6" s="4" t="n">
        <v>-44229</v>
      </c>
    </row>
    <row r="7">
      <c r="A7" s="3" t="inlineStr">
        <is>
          <t>Consolidated net income</t>
        </is>
      </c>
      <c r="B7" s="4" t="n">
        <v>365113</v>
      </c>
      <c r="C7" s="6" t="n">
        <v>123294</v>
      </c>
      <c r="D7" s="4" t="n">
        <v>240533</v>
      </c>
      <c r="E7" s="6" t="n">
        <v>258646</v>
      </c>
      <c r="F7" s="4" t="n">
        <v>488406</v>
      </c>
      <c r="G7" s="4" t="n">
        <v>499180</v>
      </c>
    </row>
    <row r="8">
      <c r="A8" s="3" t="inlineStr">
        <is>
          <t>Competitive Businesses [Member]</t>
        </is>
      </c>
    </row>
    <row r="9">
      <c r="A9" s="5" t="inlineStr">
        <is>
          <t>Reclassification Adjustment out of Accumulated Other Comprehensive Income [Line Items]</t>
        </is>
      </c>
    </row>
    <row r="10">
      <c r="A10" s="3" t="inlineStr">
        <is>
          <t>Revenue from Contract with Customer, Excluding Assessed Tax</t>
        </is>
      </c>
      <c r="B10" s="4" t="n">
        <v>199736</v>
      </c>
      <c r="D10" s="4" t="n">
        <v>289783</v>
      </c>
      <c r="F10" s="4" t="n">
        <v>532300</v>
      </c>
      <c r="G10" s="4" t="n">
        <v>723394</v>
      </c>
    </row>
    <row r="11">
      <c r="A11" s="3" t="inlineStr">
        <is>
          <t>Reclassification out of Accumulated Other Comprehensive Income [Member]</t>
        </is>
      </c>
    </row>
    <row r="12">
      <c r="A12" s="5" t="inlineStr">
        <is>
          <t>Reclassification Adjustment out of Accumulated Other Comprehensive Income [Line Items]</t>
        </is>
      </c>
    </row>
    <row r="13">
      <c r="A13" s="3" t="inlineStr">
        <is>
          <t>Consolidated net income</t>
        </is>
      </c>
      <c r="B13" s="4" t="n">
        <v>17052</v>
      </c>
      <c r="D13" s="4" t="n">
        <v>-5555</v>
      </c>
      <c r="F13" s="4" t="n">
        <v>113664</v>
      </c>
      <c r="G13" s="4" t="n">
        <v>23468</v>
      </c>
    </row>
    <row r="14">
      <c r="A14" s="3" t="inlineStr">
        <is>
          <t>Accumulated Net Gain (Loss) from Cash Flow Hedges Attributable to Parent [Member] | Reclassification out of Accumulated Other Comprehensive Income [Member]</t>
        </is>
      </c>
    </row>
    <row r="15">
      <c r="A15" s="5" t="inlineStr">
        <is>
          <t>Reclassification Adjustment out of Accumulated Other Comprehensive Income [Line Items]</t>
        </is>
      </c>
    </row>
    <row r="16">
      <c r="A16" s="3" t="inlineStr">
        <is>
          <t>Other Nonoperating Income (Expense)</t>
        </is>
      </c>
      <c r="B16" s="4" t="n">
        <v>-48</v>
      </c>
      <c r="D16" s="4" t="n">
        <v>-48</v>
      </c>
      <c r="F16" s="4" t="n">
        <v>-97</v>
      </c>
      <c r="G16" s="4" t="n">
        <v>-97</v>
      </c>
    </row>
    <row r="17">
      <c r="A17" s="3" t="inlineStr">
        <is>
          <t>INCOME (LOSS) BEFORE INCOME TAXES</t>
        </is>
      </c>
      <c r="B17" s="4" t="n">
        <v>25038</v>
      </c>
      <c r="D17" s="4" t="n">
        <v>5541</v>
      </c>
      <c r="F17" s="4" t="n">
        <v>119412</v>
      </c>
      <c r="G17" s="4" t="n">
        <v>57107</v>
      </c>
    </row>
    <row r="18">
      <c r="A18" s="3" t="inlineStr">
        <is>
          <t>Income taxes (benefits)</t>
        </is>
      </c>
      <c r="B18" s="4" t="n">
        <v>5258</v>
      </c>
      <c r="D18" s="4" t="n">
        <v>-1164</v>
      </c>
      <c r="F18" s="4" t="n">
        <v>25077</v>
      </c>
      <c r="G18" s="4" t="n">
        <v>-11993</v>
      </c>
    </row>
    <row r="19">
      <c r="A19" s="3" t="inlineStr">
        <is>
          <t>Consolidated net income</t>
        </is>
      </c>
      <c r="B19" s="4" t="n">
        <v>30296</v>
      </c>
      <c r="D19" s="4" t="n">
        <v>4377</v>
      </c>
      <c r="F19" s="4" t="n">
        <v>144489</v>
      </c>
      <c r="G19" s="4" t="n">
        <v>45114</v>
      </c>
    </row>
    <row r="20">
      <c r="A20" s="3" t="inlineStr">
        <is>
          <t>Accumulated Net Gain (Loss) from Cash Flow Hedges Attributable to Parent [Member] | Reclassification out of Accumulated Other Comprehensive Income [Member] | Competitive Businesses [Member]</t>
        </is>
      </c>
    </row>
    <row r="21">
      <c r="A21" s="5" t="inlineStr">
        <is>
          <t>Reclassification Adjustment out of Accumulated Other Comprehensive Income [Line Items]</t>
        </is>
      </c>
    </row>
    <row r="22">
      <c r="A22" s="3" t="inlineStr">
        <is>
          <t>Revenue from Contract with Customer, Excluding Assessed Tax</t>
        </is>
      </c>
      <c r="B22" s="4" t="n">
        <v>25086</v>
      </c>
      <c r="D22" s="4" t="n">
        <v>5589</v>
      </c>
      <c r="F22" s="4" t="n">
        <v>119509</v>
      </c>
      <c r="G22" s="4" t="n">
        <v>57204</v>
      </c>
    </row>
    <row r="23">
      <c r="A23" s="3" t="inlineStr">
        <is>
          <t>Accumulated Net Investment Gain (Loss) Attributable to Parent [Member] | Reclassification out of Accumulated Other Comprehensive Income [Member]</t>
        </is>
      </c>
    </row>
    <row r="24">
      <c r="A24" s="5" t="inlineStr">
        <is>
          <t>Reclassification Adjustment out of Accumulated Other Comprehensive Income [Line Items]</t>
        </is>
      </c>
    </row>
    <row r="25">
      <c r="A25" s="3" t="inlineStr">
        <is>
          <t>Realized gain (loss)</t>
        </is>
      </c>
      <c r="B25" s="4" t="n">
        <v>6297</v>
      </c>
      <c r="D25" s="4" t="n">
        <v>2475</v>
      </c>
      <c r="F25" s="4" t="n">
        <v>9413</v>
      </c>
      <c r="G25" s="4" t="n">
        <v>2216</v>
      </c>
    </row>
    <row r="26">
      <c r="A26" s="3" t="inlineStr">
        <is>
          <t>Income taxes (benefits)</t>
        </is>
      </c>
      <c r="B26" s="4" t="n">
        <v>-2317</v>
      </c>
      <c r="D26" s="4" t="n">
        <v>-911</v>
      </c>
      <c r="F26" s="4" t="n">
        <v>-3464</v>
      </c>
      <c r="G26" s="4" t="n">
        <v>-816</v>
      </c>
    </row>
    <row r="27">
      <c r="A27" s="3" t="inlineStr">
        <is>
          <t>Consolidated net income</t>
        </is>
      </c>
      <c r="B27" s="4" t="n">
        <v>3980</v>
      </c>
      <c r="D27" s="4" t="n">
        <v>1564</v>
      </c>
      <c r="F27" s="4" t="n">
        <v>5949</v>
      </c>
      <c r="G27" s="4" t="n">
        <v>1400</v>
      </c>
    </row>
    <row r="28">
      <c r="A28" s="3" t="inlineStr">
        <is>
          <t>Accumulated Defined Benefit Plans Adjustment Attributable to Parent [Member] | Reclassification out of Accumulated Other Comprehensive Income [Member]</t>
        </is>
      </c>
    </row>
    <row r="29">
      <c r="A29" s="5" t="inlineStr">
        <is>
          <t>Reclassification Adjustment out of Accumulated Other Comprehensive Income [Line Items]</t>
        </is>
      </c>
    </row>
    <row r="30">
      <c r="A30" s="3" t="inlineStr">
        <is>
          <t>Amortization of prior-service credit</t>
        </is>
      </c>
      <c r="B30" s="4" t="n">
        <v>5682</v>
      </c>
      <c r="D30" s="4" t="n">
        <v>5325</v>
      </c>
      <c r="F30" s="4" t="n">
        <v>9401</v>
      </c>
      <c r="G30" s="4" t="n">
        <v>10652</v>
      </c>
    </row>
    <row r="31">
      <c r="A31" s="3" t="inlineStr">
        <is>
          <t>Amortization of loss</t>
        </is>
      </c>
      <c r="B31" s="4" t="n">
        <v>-27619</v>
      </c>
      <c r="D31" s="4" t="n">
        <v>-18980</v>
      </c>
      <c r="F31" s="4" t="n">
        <v>-54937</v>
      </c>
      <c r="G31" s="4" t="n">
        <v>-37969</v>
      </c>
    </row>
    <row r="32">
      <c r="A32" s="3" t="inlineStr">
        <is>
          <t>Defined Benefit Plan, Net Periodic Benefit Cost (Credit), Gain (Loss) Due to Settlement</t>
        </is>
      </c>
      <c r="B32" s="4" t="n">
        <v>0</v>
      </c>
      <c r="D32" s="4" t="n">
        <v>-918</v>
      </c>
      <c r="F32" s="4" t="n">
        <v>0</v>
      </c>
      <c r="G32" s="4" t="n">
        <v>-2055</v>
      </c>
    </row>
    <row r="33">
      <c r="A33" s="3" t="inlineStr">
        <is>
          <t>INCOME (LOSS) BEFORE INCOME TAXES</t>
        </is>
      </c>
      <c r="B33" s="4" t="n">
        <v>-21937</v>
      </c>
      <c r="D33" s="4" t="n">
        <v>-14573</v>
      </c>
      <c r="F33" s="4" t="n">
        <v>-45536</v>
      </c>
      <c r="G33" s="4" t="n">
        <v>-29372</v>
      </c>
    </row>
    <row r="34">
      <c r="A34" s="3" t="inlineStr">
        <is>
          <t>Income taxes (benefits)</t>
        </is>
      </c>
      <c r="B34" s="4" t="n">
        <v>4713</v>
      </c>
      <c r="D34" s="4" t="n">
        <v>3077</v>
      </c>
      <c r="F34" s="4" t="n">
        <v>8762</v>
      </c>
      <c r="G34" s="4" t="n">
        <v>6326</v>
      </c>
    </row>
    <row r="35">
      <c r="A35" s="3" t="inlineStr">
        <is>
          <t>Consolidated net income</t>
        </is>
      </c>
      <c r="B35" s="4" t="n">
        <v>-17224</v>
      </c>
      <c r="D35" s="4" t="n">
        <v>-11496</v>
      </c>
      <c r="F35" s="4" t="n">
        <v>-36774</v>
      </c>
      <c r="G35" s="4" t="n">
        <v>-23046</v>
      </c>
    </row>
    <row r="36">
      <c r="A36" s="3" t="inlineStr">
        <is>
          <t>Entergy Louisiana [Member]</t>
        </is>
      </c>
    </row>
    <row r="37">
      <c r="A37" s="5" t="inlineStr">
        <is>
          <t>Reclassification Adjustment out of Accumulated Other Comprehensive Income [Line Items]</t>
        </is>
      </c>
    </row>
    <row r="38">
      <c r="A38" s="3" t="inlineStr">
        <is>
          <t>Revenue from Contract with Customer, Excluding Assessed Tax</t>
        </is>
      </c>
      <c r="B38" s="4" t="n">
        <v>1011652</v>
      </c>
      <c r="D38" s="4" t="n">
        <v>1106317</v>
      </c>
      <c r="F38" s="4" t="n">
        <v>1942299</v>
      </c>
      <c r="G38" s="4" t="n">
        <v>2065647</v>
      </c>
    </row>
    <row r="39">
      <c r="A39" s="3" t="inlineStr">
        <is>
          <t>Other Nonoperating Income (Expense)</t>
        </is>
      </c>
      <c r="B39" s="4" t="n">
        <v>-66811</v>
      </c>
      <c r="D39" s="4" t="n">
        <v>-22306</v>
      </c>
      <c r="F39" s="4" t="n">
        <v>-17210</v>
      </c>
      <c r="G39" s="4" t="n">
        <v>-64650</v>
      </c>
    </row>
    <row r="40">
      <c r="A40" s="3" t="inlineStr">
        <is>
          <t>Income taxes (benefits)</t>
        </is>
      </c>
      <c r="B40" s="4" t="n">
        <v>-35910</v>
      </c>
      <c r="D40" s="4" t="n">
        <v>-38405</v>
      </c>
      <c r="F40" s="4" t="n">
        <v>14273</v>
      </c>
      <c r="G40" s="4" t="n">
        <v>-54936</v>
      </c>
    </row>
    <row r="41">
      <c r="A41" s="3" t="inlineStr">
        <is>
          <t>Consolidated net income</t>
        </is>
      </c>
      <c r="B41" s="4" t="n">
        <v>170459</v>
      </c>
      <c r="C41" s="6" t="n">
        <v>189396</v>
      </c>
      <c r="D41" s="4" t="n">
        <v>183084</v>
      </c>
      <c r="E41" s="6" t="n">
        <v>127633</v>
      </c>
      <c r="F41" s="4" t="n">
        <v>359855</v>
      </c>
      <c r="G41" s="4" t="n">
        <v>310717</v>
      </c>
    </row>
    <row r="42">
      <c r="A42" s="3" t="inlineStr">
        <is>
          <t>Entergy Louisiana [Member] | Accumulated Defined Benefit Plans Adjustment Attributable to Parent [Member] | Reclassification out of Accumulated Other Comprehensive Income [Member]</t>
        </is>
      </c>
    </row>
    <row r="43">
      <c r="A43" s="5" t="inlineStr">
        <is>
          <t>Reclassification Adjustment out of Accumulated Other Comprehensive Income [Line Items]</t>
        </is>
      </c>
    </row>
    <row r="44">
      <c r="A44" s="3" t="inlineStr">
        <is>
          <t>Amortization of prior-service credit</t>
        </is>
      </c>
      <c r="B44" s="4" t="n">
        <v>1698</v>
      </c>
      <c r="D44" s="4" t="n">
        <v>1837</v>
      </c>
      <c r="F44" s="4" t="n">
        <v>2787</v>
      </c>
      <c r="G44" s="4" t="n">
        <v>3674</v>
      </c>
    </row>
    <row r="45">
      <c r="A45" s="3" t="inlineStr">
        <is>
          <t>Amortization of loss</t>
        </is>
      </c>
      <c r="B45" s="4" t="n">
        <v>-419</v>
      </c>
      <c r="D45" s="4" t="n">
        <v>-526</v>
      </c>
      <c r="F45" s="4" t="n">
        <v>-720</v>
      </c>
      <c r="G45" s="4" t="n">
        <v>-1052</v>
      </c>
    </row>
    <row r="46">
      <c r="A46" s="3" t="inlineStr">
        <is>
          <t>INCOME (LOSS) BEFORE INCOME TAXES</t>
        </is>
      </c>
      <c r="B46" s="4" t="n">
        <v>1279</v>
      </c>
      <c r="D46" s="4" t="n">
        <v>1311</v>
      </c>
      <c r="F46" s="4" t="n">
        <v>2067</v>
      </c>
      <c r="G46" s="4" t="n">
        <v>2622</v>
      </c>
    </row>
    <row r="47">
      <c r="A47" s="3" t="inlineStr">
        <is>
          <t>Income taxes (benefits)</t>
        </is>
      </c>
      <c r="B47" s="4" t="n">
        <v>-334</v>
      </c>
      <c r="D47" s="4" t="n">
        <v>-342</v>
      </c>
      <c r="F47" s="4" t="n">
        <v>-539</v>
      </c>
      <c r="G47" s="4" t="n">
        <v>-684</v>
      </c>
    </row>
    <row r="48">
      <c r="A48" s="3" t="inlineStr">
        <is>
          <t>Consolidated net income</t>
        </is>
      </c>
      <c r="B48" s="6" t="n">
        <v>945</v>
      </c>
      <c r="D48" s="6" t="n">
        <v>969</v>
      </c>
      <c r="F48" s="6" t="n">
        <v>1528</v>
      </c>
      <c r="G48" s="6" t="n">
        <v>193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Revolving Credit Facilities, Lines Of Credit, Short-Term Borrowings, And Long-Term Debt (Narrative) (Details) $ in Thousands</t>
        </is>
      </c>
      <c r="B1" s="2" t="inlineStr">
        <is>
          <t>3 Months Ended</t>
        </is>
      </c>
      <c r="C1" s="2" t="inlineStr">
        <is>
          <t>6 Months Ended</t>
        </is>
      </c>
    </row>
    <row r="2">
      <c r="B2" s="2" t="inlineStr">
        <is>
          <t>Mar. 31, 2020USD ($)</t>
        </is>
      </c>
      <c r="C2" s="2" t="inlineStr">
        <is>
          <t>Jun. 30, 2020USD ($)</t>
        </is>
      </c>
      <c r="D2" s="2" t="inlineStr">
        <is>
          <t>Jul. 31, 2020USD ($)</t>
        </is>
      </c>
      <c r="E2" s="2" t="inlineStr">
        <is>
          <t>May 31, 2020USD ($)</t>
        </is>
      </c>
      <c r="F2" s="2" t="inlineStr">
        <is>
          <t>Dec. 31, 2019USD ($)</t>
        </is>
      </c>
    </row>
    <row r="3">
      <c r="A3" s="5" t="inlineStr">
        <is>
          <t>Debt Instrument [Line Items]</t>
        </is>
      </c>
    </row>
    <row r="4">
      <c r="A4" s="3" t="inlineStr">
        <is>
          <t>Amount of Facility</t>
        </is>
      </c>
      <c r="C4" s="6" t="n">
        <v>3500000</v>
      </c>
    </row>
    <row r="5">
      <c r="A5" s="3" t="inlineStr">
        <is>
          <t>Amount Drawn/ Outstanding</t>
        </is>
      </c>
      <c r="C5" s="6" t="n">
        <v>160000</v>
      </c>
    </row>
    <row r="6">
      <c r="A6" s="3" t="inlineStr">
        <is>
          <t>Commercial Paper Program [Member]</t>
        </is>
      </c>
    </row>
    <row r="7">
      <c r="A7" s="5" t="inlineStr">
        <is>
          <t>Debt Instrument [Line Items]</t>
        </is>
      </c>
    </row>
    <row r="8">
      <c r="A8" s="3" t="inlineStr">
        <is>
          <t>Debt, weighted average interest rate</t>
        </is>
      </c>
      <c r="C8" s="3" t="inlineStr">
        <is>
          <t>2.01%</t>
        </is>
      </c>
    </row>
    <row r="9">
      <c r="A9" s="3" t="inlineStr">
        <is>
          <t>Commercial Paper program limit</t>
        </is>
      </c>
      <c r="C9" s="6" t="n">
        <v>2000000</v>
      </c>
    </row>
    <row r="10">
      <c r="A10" s="3" t="inlineStr">
        <is>
          <t>Commercial Paper Amount Outstanding</t>
        </is>
      </c>
      <c r="C10" s="4" t="n">
        <v>1946000</v>
      </c>
    </row>
    <row r="11">
      <c r="A11" s="3" t="inlineStr">
        <is>
          <t>Credit Facility [Member]</t>
        </is>
      </c>
    </row>
    <row r="12">
      <c r="A12" s="5" t="inlineStr">
        <is>
          <t>Debt Instrument [Line Items]</t>
        </is>
      </c>
    </row>
    <row r="13">
      <c r="A13" s="3" t="inlineStr">
        <is>
          <t>Amount of Facility</t>
        </is>
      </c>
      <c r="C13" s="4" t="n">
        <v>3500000</v>
      </c>
    </row>
    <row r="14">
      <c r="A14" s="3" t="inlineStr">
        <is>
          <t>Amount of total borrowing capacity against which fronting commitments exist</t>
        </is>
      </c>
      <c r="C14" s="6" t="n">
        <v>20000</v>
      </c>
    </row>
    <row r="15">
      <c r="A15" s="3" t="inlineStr">
        <is>
          <t>Line of credit facility, commitment fee percentage</t>
        </is>
      </c>
      <c r="C15" s="3" t="inlineStr">
        <is>
          <t>0.225%</t>
        </is>
      </c>
    </row>
    <row r="16">
      <c r="A16" s="3" t="inlineStr">
        <is>
          <t>Line of Credit Facility, Interest Rate During Period</t>
        </is>
      </c>
      <c r="C16" s="3" t="inlineStr">
        <is>
          <t>2.62%</t>
        </is>
      </c>
    </row>
    <row r="17">
      <c r="A17" s="3" t="inlineStr">
        <is>
          <t>2.80% Series senior notes due June 2030 [Member]</t>
        </is>
      </c>
    </row>
    <row r="18">
      <c r="A18" s="5" t="inlineStr">
        <is>
          <t>Debt Instrument [Line Items]</t>
        </is>
      </c>
    </row>
    <row r="19">
      <c r="A19" s="3" t="inlineStr">
        <is>
          <t>Debt instrument, interest rate, stated percentage</t>
        </is>
      </c>
      <c r="E19" s="3" t="inlineStr">
        <is>
          <t>2.80%</t>
        </is>
      </c>
    </row>
    <row r="20">
      <c r="A20" s="3" t="inlineStr">
        <is>
          <t>Amount</t>
        </is>
      </c>
      <c r="E20" s="6" t="n">
        <v>600000</v>
      </c>
    </row>
    <row r="21">
      <c r="A21" s="3" t="inlineStr">
        <is>
          <t>3.75% Series senior notes due June 2050 [Member]</t>
        </is>
      </c>
    </row>
    <row r="22">
      <c r="A22" s="5" t="inlineStr">
        <is>
          <t>Debt Instrument [Line Items]</t>
        </is>
      </c>
    </row>
    <row r="23">
      <c r="A23" s="3" t="inlineStr">
        <is>
          <t>Debt instrument, interest rate, stated percentage</t>
        </is>
      </c>
      <c r="E23" s="3" t="inlineStr">
        <is>
          <t>3.75%</t>
        </is>
      </c>
    </row>
    <row r="24">
      <c r="A24" s="3" t="inlineStr">
        <is>
          <t>Amount</t>
        </is>
      </c>
      <c r="E24" s="6" t="n">
        <v>600000</v>
      </c>
    </row>
    <row r="25">
      <c r="A25" s="3" t="inlineStr">
        <is>
          <t>5.125% Series senior notes due September 2020 [Member]</t>
        </is>
      </c>
    </row>
    <row r="26">
      <c r="A26" s="5" t="inlineStr">
        <is>
          <t>Debt Instrument [Line Items]</t>
        </is>
      </c>
    </row>
    <row r="27">
      <c r="A27" s="3" t="inlineStr">
        <is>
          <t>Debt instrument, interest rate, stated percentage</t>
        </is>
      </c>
      <c r="E27" s="3" t="inlineStr">
        <is>
          <t>5.125%</t>
        </is>
      </c>
    </row>
    <row r="28">
      <c r="A28" s="3" t="inlineStr">
        <is>
          <t>Amount</t>
        </is>
      </c>
      <c r="E28" s="6" t="n">
        <v>450000</v>
      </c>
    </row>
    <row r="29">
      <c r="A29" s="3" t="inlineStr">
        <is>
          <t>Entergy Arkansas [Member]</t>
        </is>
      </c>
    </row>
    <row r="30">
      <c r="A30" s="5" t="inlineStr">
        <is>
          <t>Debt Instrument [Line Items]</t>
        </is>
      </c>
    </row>
    <row r="31">
      <c r="A31" s="3" t="inlineStr">
        <is>
          <t>Authorized Short Term Borrowings</t>
        </is>
      </c>
      <c r="C31" s="6" t="n">
        <v>250000</v>
      </c>
    </row>
    <row r="32">
      <c r="A32" s="3" t="inlineStr">
        <is>
          <t>Amount of total borrowing capacity against which fronting commitments exist</t>
        </is>
      </c>
      <c r="C32" s="4" t="n">
        <v>5000</v>
      </c>
    </row>
    <row r="33">
      <c r="A33" s="3" t="inlineStr">
        <is>
          <t>Letters of Credit Outstanding, Amount</t>
        </is>
      </c>
      <c r="C33" s="4" t="n">
        <v>3100</v>
      </c>
    </row>
    <row r="34">
      <c r="A34" s="3" t="inlineStr">
        <is>
          <t>Entergy Arkansas [Member] | 4.00% Series mortgage bonds due 2028 [Member]</t>
        </is>
      </c>
    </row>
    <row r="35">
      <c r="A35" s="5" t="inlineStr">
        <is>
          <t>Debt Instrument [Line Items]</t>
        </is>
      </c>
    </row>
    <row r="36">
      <c r="A36" s="3" t="inlineStr">
        <is>
          <t>Debt instrument, interest rate, stated percentage</t>
        </is>
      </c>
      <c r="B36" s="3" t="inlineStr">
        <is>
          <t>4.00%</t>
        </is>
      </c>
    </row>
    <row r="37">
      <c r="A37" s="3" t="inlineStr">
        <is>
          <t>Amount</t>
        </is>
      </c>
      <c r="B37" s="6" t="n">
        <v>100000</v>
      </c>
    </row>
    <row r="38">
      <c r="A38" s="3" t="inlineStr">
        <is>
          <t>Entergy Louisiana [Member]</t>
        </is>
      </c>
    </row>
    <row r="39">
      <c r="A39" s="5" t="inlineStr">
        <is>
          <t>Debt Instrument [Line Items]</t>
        </is>
      </c>
    </row>
    <row r="40">
      <c r="A40" s="3" t="inlineStr">
        <is>
          <t>Authorized Short Term Borrowings</t>
        </is>
      </c>
      <c r="C40" s="4" t="n">
        <v>450000</v>
      </c>
    </row>
    <row r="41">
      <c r="A41" s="3" t="inlineStr">
        <is>
          <t>Amount of total borrowing capacity against which fronting commitments exist</t>
        </is>
      </c>
      <c r="C41" s="4" t="n">
        <v>15000</v>
      </c>
    </row>
    <row r="42">
      <c r="A42" s="3" t="inlineStr">
        <is>
          <t>Letters of Credit Outstanding, Amount</t>
        </is>
      </c>
      <c r="C42" s="4" t="n">
        <v>2300</v>
      </c>
    </row>
    <row r="43">
      <c r="A43" s="3" t="inlineStr">
        <is>
          <t>Entergy Louisiana [Member] | Credit Facility [Member]</t>
        </is>
      </c>
    </row>
    <row r="44">
      <c r="A44" s="5" t="inlineStr">
        <is>
          <t>Debt Instrument [Line Items]</t>
        </is>
      </c>
    </row>
    <row r="45">
      <c r="A45" s="3" t="inlineStr">
        <is>
          <t>Amount of Facility</t>
        </is>
      </c>
      <c r="B45" s="4" t="n">
        <v>350000</v>
      </c>
    </row>
    <row r="46">
      <c r="A46" s="3" t="inlineStr">
        <is>
          <t>Repayments of Debt</t>
        </is>
      </c>
      <c r="B46" s="6" t="n">
        <v>100000</v>
      </c>
    </row>
    <row r="47">
      <c r="A47" s="3" t="inlineStr">
        <is>
          <t>Entergy Louisiana [Member] | 2.90% Series mortgage bonds due March 2015 [Member]</t>
        </is>
      </c>
    </row>
    <row r="48">
      <c r="A48" s="5" t="inlineStr">
        <is>
          <t>Debt Instrument [Line Items]</t>
        </is>
      </c>
    </row>
    <row r="49">
      <c r="A49" s="3" t="inlineStr">
        <is>
          <t>Debt instrument, interest rate, stated percentage</t>
        </is>
      </c>
      <c r="B49" s="3" t="inlineStr">
        <is>
          <t>2.90%</t>
        </is>
      </c>
    </row>
    <row r="50">
      <c r="A50" s="3" t="inlineStr">
        <is>
          <t>Amount</t>
        </is>
      </c>
      <c r="B50" s="6" t="n">
        <v>350000</v>
      </c>
    </row>
    <row r="51">
      <c r="A51" s="3" t="inlineStr">
        <is>
          <t>Entergy Louisiana [Member] | 4.20% Series mortgage bonds due September 2048 [Member]</t>
        </is>
      </c>
    </row>
    <row r="52">
      <c r="A52" s="5" t="inlineStr">
        <is>
          <t>Debt Instrument [Line Items]</t>
        </is>
      </c>
    </row>
    <row r="53">
      <c r="A53" s="3" t="inlineStr">
        <is>
          <t>Debt instrument, interest rate, stated percentage</t>
        </is>
      </c>
      <c r="B53" s="3" t="inlineStr">
        <is>
          <t>4.20%</t>
        </is>
      </c>
    </row>
    <row r="54">
      <c r="A54" s="3" t="inlineStr">
        <is>
          <t>Amount</t>
        </is>
      </c>
      <c r="B54" s="6" t="n">
        <v>300000</v>
      </c>
    </row>
    <row r="55">
      <c r="A55" s="3" t="inlineStr">
        <is>
          <t>Entergy Louisiana [Member] | 3.95% Series mortgage bonds due October 2020 [Member]</t>
        </is>
      </c>
    </row>
    <row r="56">
      <c r="A56" s="5" t="inlineStr">
        <is>
          <t>Debt Instrument [Line Items]</t>
        </is>
      </c>
    </row>
    <row r="57">
      <c r="A57" s="3" t="inlineStr">
        <is>
          <t>Debt instrument, interest rate, stated percentage</t>
        </is>
      </c>
      <c r="B57" s="3" t="inlineStr">
        <is>
          <t>3.95%</t>
        </is>
      </c>
    </row>
    <row r="58">
      <c r="A58" s="3" t="inlineStr">
        <is>
          <t>Amount</t>
        </is>
      </c>
      <c r="B58" s="6" t="n">
        <v>250000</v>
      </c>
    </row>
    <row r="59">
      <c r="A59" s="3" t="inlineStr">
        <is>
          <t>Entergy Mississippi [Member]</t>
        </is>
      </c>
    </row>
    <row r="60">
      <c r="A60" s="5" t="inlineStr">
        <is>
          <t>Debt Instrument [Line Items]</t>
        </is>
      </c>
    </row>
    <row r="61">
      <c r="A61" s="3" t="inlineStr">
        <is>
          <t>Authorized Short Term Borrowings</t>
        </is>
      </c>
      <c r="C61" s="4" t="n">
        <v>175000</v>
      </c>
    </row>
    <row r="62">
      <c r="A62" s="3" t="inlineStr">
        <is>
          <t>Letters of Credit Outstanding, Amount</t>
        </is>
      </c>
      <c r="C62" s="4" t="n">
        <v>1500</v>
      </c>
      <c r="F62" s="6" t="n">
        <v>200</v>
      </c>
    </row>
    <row r="63">
      <c r="A63" s="3" t="inlineStr">
        <is>
          <t>Entergy Mississippi [Member] | 3.50% Series mortgage bonds due June 2051 [Member]</t>
        </is>
      </c>
    </row>
    <row r="64">
      <c r="A64" s="5" t="inlineStr">
        <is>
          <t>Debt Instrument [Line Items]</t>
        </is>
      </c>
    </row>
    <row r="65">
      <c r="A65" s="3" t="inlineStr">
        <is>
          <t>Debt instrument, interest rate, stated percentage</t>
        </is>
      </c>
      <c r="E65" s="3" t="inlineStr">
        <is>
          <t>3.50%</t>
        </is>
      </c>
    </row>
    <row r="66">
      <c r="A66" s="3" t="inlineStr">
        <is>
          <t>Amount</t>
        </is>
      </c>
      <c r="E66" s="6" t="n">
        <v>170000</v>
      </c>
    </row>
    <row r="67">
      <c r="A67" s="3" t="inlineStr">
        <is>
          <t>Entergy Texas [Member]</t>
        </is>
      </c>
    </row>
    <row r="68">
      <c r="A68" s="5" t="inlineStr">
        <is>
          <t>Debt Instrument [Line Items]</t>
        </is>
      </c>
    </row>
    <row r="69">
      <c r="A69" s="3" t="inlineStr">
        <is>
          <t>Authorized Short Term Borrowings</t>
        </is>
      </c>
      <c r="C69" s="4" t="n">
        <v>200000</v>
      </c>
    </row>
    <row r="70">
      <c r="A70" s="3" t="inlineStr">
        <is>
          <t>Amount of total borrowing capacity against which fronting commitments exist</t>
        </is>
      </c>
      <c r="C70" s="4" t="n">
        <v>30000</v>
      </c>
    </row>
    <row r="71">
      <c r="A71" s="3" t="inlineStr">
        <is>
          <t>Letters of Credit Outstanding, Amount</t>
        </is>
      </c>
      <c r="C71" s="4" t="n">
        <v>400</v>
      </c>
    </row>
    <row r="72">
      <c r="A72" s="3" t="inlineStr">
        <is>
          <t>Entergy Texas [Member] | Credit Facility [Member]</t>
        </is>
      </c>
    </row>
    <row r="73">
      <c r="A73" s="5" t="inlineStr">
        <is>
          <t>Debt Instrument [Line Items]</t>
        </is>
      </c>
    </row>
    <row r="74">
      <c r="A74" s="3" t="inlineStr">
        <is>
          <t>Amount of Facility</t>
        </is>
      </c>
      <c r="B74" s="4" t="n">
        <v>150000</v>
      </c>
    </row>
    <row r="75">
      <c r="A75" s="3" t="inlineStr">
        <is>
          <t>Repayments of Debt</t>
        </is>
      </c>
      <c r="B75" s="6" t="n">
        <v>100000</v>
      </c>
    </row>
    <row r="76">
      <c r="A76" s="3" t="inlineStr">
        <is>
          <t>Entergy Texas [Member] | 3.55% Series mortgage bonds due September 2049 [Member]</t>
        </is>
      </c>
    </row>
    <row r="77">
      <c r="A77" s="5" t="inlineStr">
        <is>
          <t>Debt Instrument [Line Items]</t>
        </is>
      </c>
    </row>
    <row r="78">
      <c r="A78" s="3" t="inlineStr">
        <is>
          <t>Debt instrument, interest rate, stated percentage</t>
        </is>
      </c>
      <c r="B78" s="3" t="inlineStr">
        <is>
          <t>3.55%</t>
        </is>
      </c>
    </row>
    <row r="79">
      <c r="A79" s="3" t="inlineStr">
        <is>
          <t>Amount</t>
        </is>
      </c>
      <c r="B79" s="6" t="n">
        <v>175000</v>
      </c>
    </row>
    <row r="80">
      <c r="A80" s="3" t="inlineStr">
        <is>
          <t>System Energy [Member]</t>
        </is>
      </c>
    </row>
    <row r="81">
      <c r="A81" s="5" t="inlineStr">
        <is>
          <t>Debt Instrument [Line Items]</t>
        </is>
      </c>
    </row>
    <row r="82">
      <c r="A82" s="3" t="inlineStr">
        <is>
          <t>Authorized Short Term Borrowings</t>
        </is>
      </c>
      <c r="C82" s="4" t="n">
        <v>200000</v>
      </c>
    </row>
    <row r="83">
      <c r="A83" s="3" t="inlineStr">
        <is>
          <t>Entergy New Orleans [Member]</t>
        </is>
      </c>
    </row>
    <row r="84">
      <c r="A84" s="5" t="inlineStr">
        <is>
          <t>Debt Instrument [Line Items]</t>
        </is>
      </c>
    </row>
    <row r="85">
      <c r="A85" s="3" t="inlineStr">
        <is>
          <t>Authorized Short Term Borrowings</t>
        </is>
      </c>
      <c r="C85" s="4" t="n">
        <v>150000</v>
      </c>
    </row>
    <row r="86">
      <c r="A86" s="3" t="inlineStr">
        <is>
          <t>Amount of total borrowing capacity against which fronting commitments exist</t>
        </is>
      </c>
      <c r="C86" s="4" t="n">
        <v>10000</v>
      </c>
    </row>
    <row r="87">
      <c r="A87" s="3" t="inlineStr">
        <is>
          <t>Letters of Credit Outstanding, Amount</t>
        </is>
      </c>
      <c r="C87" s="4" t="n">
        <v>500</v>
      </c>
    </row>
    <row r="88">
      <c r="A88" s="3" t="inlineStr">
        <is>
          <t>Entergy New Orleans [Member] | 3.75% Series mortgage bonds due March 2040 [Member]</t>
        </is>
      </c>
    </row>
    <row r="89">
      <c r="A89" s="5" t="inlineStr">
        <is>
          <t>Debt Instrument [Line Items]</t>
        </is>
      </c>
    </row>
    <row r="90">
      <c r="A90" s="3" t="inlineStr">
        <is>
          <t>Debt instrument, interest rate, stated percentage</t>
        </is>
      </c>
      <c r="B90" s="3" t="inlineStr">
        <is>
          <t>3.75%</t>
        </is>
      </c>
    </row>
    <row r="91">
      <c r="A91" s="3" t="inlineStr">
        <is>
          <t>Amount</t>
        </is>
      </c>
      <c r="B91" s="6" t="n">
        <v>62000</v>
      </c>
    </row>
    <row r="92">
      <c r="A92" s="3" t="inlineStr">
        <is>
          <t>Entergy New Orleans [Member] | 3.00% Series mortgage bonds due March 2025 [Member]</t>
        </is>
      </c>
    </row>
    <row r="93">
      <c r="A93" s="5" t="inlineStr">
        <is>
          <t>Debt Instrument [Line Items]</t>
        </is>
      </c>
    </row>
    <row r="94">
      <c r="A94" s="3" t="inlineStr">
        <is>
          <t>Debt instrument, interest rate, stated percentage</t>
        </is>
      </c>
      <c r="B94" s="3" t="inlineStr">
        <is>
          <t>3.00%</t>
        </is>
      </c>
    </row>
    <row r="95">
      <c r="A95" s="3" t="inlineStr">
        <is>
          <t>Amount</t>
        </is>
      </c>
      <c r="B95" s="6" t="n">
        <v>78000</v>
      </c>
    </row>
    <row r="96">
      <c r="A96" s="3" t="inlineStr">
        <is>
          <t>System Energy VIE [Member]</t>
        </is>
      </c>
    </row>
    <row r="97">
      <c r="A97" s="5" t="inlineStr">
        <is>
          <t>Debt Instrument [Line Items]</t>
        </is>
      </c>
    </row>
    <row r="98">
      <c r="A98" s="3" t="inlineStr">
        <is>
          <t>Amount Drawn/ Outstanding</t>
        </is>
      </c>
      <c r="C98" s="6" t="n">
        <v>80100</v>
      </c>
    </row>
    <row r="99">
      <c r="A99" s="3" t="inlineStr">
        <is>
          <t>Line of Credit Facility, Interest Rate During Period</t>
        </is>
      </c>
      <c r="C99" s="3" t="inlineStr">
        <is>
          <t>1.91%</t>
        </is>
      </c>
    </row>
    <row r="100">
      <c r="A100" s="3" t="inlineStr">
        <is>
          <t>Line of credit facility commitment fee as a percentage of undrawn commitment amount</t>
        </is>
      </c>
      <c r="C100" s="3" t="inlineStr">
        <is>
          <t>0.10%</t>
        </is>
      </c>
    </row>
    <row r="101">
      <c r="A101" s="3" t="inlineStr">
        <is>
          <t>Line of Credit Facility, Expiration Date</t>
        </is>
      </c>
      <c r="C101" s="3" t="inlineStr">
        <is>
          <t>Sep. 16,
		2021</t>
        </is>
      </c>
    </row>
    <row r="102">
      <c r="A102" s="3" t="inlineStr">
        <is>
          <t>Entergy Arkansas VIE [Member]</t>
        </is>
      </c>
    </row>
    <row r="103">
      <c r="A103" s="5" t="inlineStr">
        <is>
          <t>Debt Instrument [Line Items]</t>
        </is>
      </c>
    </row>
    <row r="104">
      <c r="A104" s="3" t="inlineStr">
        <is>
          <t>Amount Drawn/ Outstanding</t>
        </is>
      </c>
      <c r="C104" s="6" t="n">
        <v>23700</v>
      </c>
    </row>
    <row r="105">
      <c r="A105" s="3" t="inlineStr">
        <is>
          <t>Line of Credit Facility, Interest Rate During Period</t>
        </is>
      </c>
      <c r="C105" s="3" t="inlineStr">
        <is>
          <t>2.14%</t>
        </is>
      </c>
    </row>
    <row r="106">
      <c r="A106" s="3" t="inlineStr">
        <is>
          <t>Line of credit facility commitment fee as a percentage of undrawn commitment amount</t>
        </is>
      </c>
      <c r="C106" s="3" t="inlineStr">
        <is>
          <t>0.10%</t>
        </is>
      </c>
    </row>
    <row r="107">
      <c r="A107" s="3" t="inlineStr">
        <is>
          <t>Line of Credit Facility, Expiration Date</t>
        </is>
      </c>
      <c r="C107" s="3" t="inlineStr">
        <is>
          <t>Sep. 16,
		2021</t>
        </is>
      </c>
    </row>
    <row r="108">
      <c r="A108" s="3" t="inlineStr">
        <is>
          <t>Entergy Arkansas VIE [Member] | Three Point Six Five Percent Series L Notes Due July Two Thousand Twenty One [Member]</t>
        </is>
      </c>
    </row>
    <row r="109">
      <c r="A109" s="5" t="inlineStr">
        <is>
          <t>Debt Instrument [Line Items]</t>
        </is>
      </c>
    </row>
    <row r="110">
      <c r="A110" s="3" t="inlineStr">
        <is>
          <t>Debt instrument, interest rate, stated percentage</t>
        </is>
      </c>
      <c r="C110" s="3" t="inlineStr">
        <is>
          <t>3.65%</t>
        </is>
      </c>
    </row>
    <row r="111">
      <c r="A111" s="3" t="inlineStr">
        <is>
          <t>Amount</t>
        </is>
      </c>
      <c r="C111" s="6" t="n">
        <v>90000</v>
      </c>
    </row>
    <row r="112">
      <c r="A112" s="3" t="inlineStr">
        <is>
          <t>Entergy Louisiana Waterford VIE [Member]</t>
        </is>
      </c>
    </row>
    <row r="113">
      <c r="A113" s="5" t="inlineStr">
        <is>
          <t>Debt Instrument [Line Items]</t>
        </is>
      </c>
    </row>
    <row r="114">
      <c r="A114" s="3" t="inlineStr">
        <is>
          <t>Amount Drawn/ Outstanding</t>
        </is>
      </c>
      <c r="C114" s="6" t="n">
        <v>16200</v>
      </c>
    </row>
    <row r="115">
      <c r="A115" s="3" t="inlineStr">
        <is>
          <t>Line of Credit Facility, Interest Rate During Period</t>
        </is>
      </c>
      <c r="C115" s="3" t="inlineStr">
        <is>
          <t>2.31%</t>
        </is>
      </c>
    </row>
    <row r="116">
      <c r="A116" s="3" t="inlineStr">
        <is>
          <t>Line of credit facility commitment fee as a percentage of undrawn commitment amount</t>
        </is>
      </c>
      <c r="C116" s="3" t="inlineStr">
        <is>
          <t>0.10%</t>
        </is>
      </c>
    </row>
    <row r="117">
      <c r="A117" s="3" t="inlineStr">
        <is>
          <t>Line of Credit Facility, Expiration Date</t>
        </is>
      </c>
      <c r="C117" s="3" t="inlineStr">
        <is>
          <t>Sep. 16,
		2021</t>
        </is>
      </c>
    </row>
    <row r="118">
      <c r="A118" s="3" t="inlineStr">
        <is>
          <t>Entergy Louisiana Waterford VIE [Member] | Three Point Nine Two Percent Series H Dues February Two Thousand Twenty One [Member]</t>
        </is>
      </c>
    </row>
    <row r="119">
      <c r="A119" s="5" t="inlineStr">
        <is>
          <t>Debt Instrument [Line Items]</t>
        </is>
      </c>
    </row>
    <row r="120">
      <c r="A120" s="3" t="inlineStr">
        <is>
          <t>Debt instrument, interest rate, stated percentage</t>
        </is>
      </c>
      <c r="C120" s="3" t="inlineStr">
        <is>
          <t>3.92%</t>
        </is>
      </c>
    </row>
    <row r="121">
      <c r="A121" s="3" t="inlineStr">
        <is>
          <t>Amount</t>
        </is>
      </c>
      <c r="C121" s="6" t="n">
        <v>40000</v>
      </c>
    </row>
    <row r="122">
      <c r="A122" s="3" t="inlineStr">
        <is>
          <t>Entergy Louisiana River Bend VIE [Member]</t>
        </is>
      </c>
    </row>
    <row r="123">
      <c r="A123" s="5" t="inlineStr">
        <is>
          <t>Debt Instrument [Line Items]</t>
        </is>
      </c>
    </row>
    <row r="124">
      <c r="A124" s="3" t="inlineStr">
        <is>
          <t>Amount Drawn/ Outstanding</t>
        </is>
      </c>
      <c r="C124" s="6" t="n">
        <v>44100</v>
      </c>
    </row>
    <row r="125">
      <c r="A125" s="3" t="inlineStr">
        <is>
          <t>Line of Credit Facility, Interest Rate During Period</t>
        </is>
      </c>
      <c r="C125" s="3" t="inlineStr">
        <is>
          <t>2.19%</t>
        </is>
      </c>
    </row>
    <row r="126">
      <c r="A126" s="3" t="inlineStr">
        <is>
          <t>Line of credit facility commitment fee as a percentage of undrawn commitment amount</t>
        </is>
      </c>
      <c r="C126" s="3" t="inlineStr">
        <is>
          <t>0.10%</t>
        </is>
      </c>
    </row>
    <row r="127">
      <c r="A127" s="3" t="inlineStr">
        <is>
          <t>Line of Credit Facility, Expiration Date</t>
        </is>
      </c>
      <c r="C127" s="3" t="inlineStr">
        <is>
          <t>Sep. 16,
		2021</t>
        </is>
      </c>
    </row>
    <row r="128">
      <c r="A128" s="3" t="inlineStr">
        <is>
          <t>Maximum [Member]</t>
        </is>
      </c>
    </row>
    <row r="129">
      <c r="A129" s="5" t="inlineStr">
        <is>
          <t>Debt Instrument [Line Items]</t>
        </is>
      </c>
    </row>
    <row r="130">
      <c r="A130" s="3" t="inlineStr">
        <is>
          <t>Line of credit facility, commitment fee percentage</t>
        </is>
      </c>
      <c r="C130" s="3" t="inlineStr">
        <is>
          <t>0.225%</t>
        </is>
      </c>
    </row>
    <row r="131">
      <c r="A131" s="3" t="inlineStr">
        <is>
          <t>Consolidated debt ratio</t>
        </is>
      </c>
      <c r="C131" s="11" t="n">
        <v>0.65</v>
      </c>
    </row>
    <row r="132">
      <c r="A132" s="3" t="inlineStr">
        <is>
          <t>Maximum [Member] | Entergy Arkansas [Member]</t>
        </is>
      </c>
    </row>
    <row r="133">
      <c r="A133" s="5" t="inlineStr">
        <is>
          <t>Debt Instrument [Line Items]</t>
        </is>
      </c>
    </row>
    <row r="134">
      <c r="A134" s="3" t="inlineStr">
        <is>
          <t>Consolidated debt ratio</t>
        </is>
      </c>
      <c r="C134" s="11" t="n">
        <v>0.65</v>
      </c>
    </row>
    <row r="135">
      <c r="A135" s="3" t="inlineStr">
        <is>
          <t>Consolidated debt ratio of total capitalization</t>
        </is>
      </c>
      <c r="C135" s="3" t="inlineStr">
        <is>
          <t>70.00%</t>
        </is>
      </c>
    </row>
    <row r="136">
      <c r="A136" s="3" t="inlineStr">
        <is>
          <t>Maximum [Member] | Entergy Louisiana [Member]</t>
        </is>
      </c>
    </row>
    <row r="137">
      <c r="A137" s="5" t="inlineStr">
        <is>
          <t>Debt Instrument [Line Items]</t>
        </is>
      </c>
    </row>
    <row r="138">
      <c r="A138" s="3" t="inlineStr">
        <is>
          <t>Consolidated debt ratio</t>
        </is>
      </c>
      <c r="C138" s="11" t="n">
        <v>0.65</v>
      </c>
    </row>
    <row r="139">
      <c r="A139" s="3" t="inlineStr">
        <is>
          <t>Consolidated debt ratio of total capitalization</t>
        </is>
      </c>
      <c r="C139" s="3" t="inlineStr">
        <is>
          <t>70.00%</t>
        </is>
      </c>
    </row>
    <row r="140">
      <c r="A140" s="3" t="inlineStr">
        <is>
          <t>Maximum [Member] | Entergy Mississippi [Member]</t>
        </is>
      </c>
    </row>
    <row r="141">
      <c r="A141" s="5" t="inlineStr">
        <is>
          <t>Debt Instrument [Line Items]</t>
        </is>
      </c>
    </row>
    <row r="142">
      <c r="A142" s="3" t="inlineStr">
        <is>
          <t>Consolidated debt ratio</t>
        </is>
      </c>
      <c r="C142" s="11" t="n">
        <v>0.65</v>
      </c>
    </row>
    <row r="143">
      <c r="A143" s="3" t="inlineStr">
        <is>
          <t>Maximum [Member] | Entergy Texas [Member]</t>
        </is>
      </c>
    </row>
    <row r="144">
      <c r="A144" s="5" t="inlineStr">
        <is>
          <t>Debt Instrument [Line Items]</t>
        </is>
      </c>
    </row>
    <row r="145">
      <c r="A145" s="3" t="inlineStr">
        <is>
          <t>Consolidated debt ratio</t>
        </is>
      </c>
      <c r="C145" s="11" t="n">
        <v>0.65</v>
      </c>
    </row>
    <row r="146">
      <c r="A146" s="3" t="inlineStr">
        <is>
          <t>Maximum [Member] | System Energy [Member]</t>
        </is>
      </c>
    </row>
    <row r="147">
      <c r="A147" s="5" t="inlineStr">
        <is>
          <t>Debt Instrument [Line Items]</t>
        </is>
      </c>
    </row>
    <row r="148">
      <c r="A148" s="3" t="inlineStr">
        <is>
          <t>Consolidated debt ratio</t>
        </is>
      </c>
      <c r="C148" s="11" t="n">
        <v>0.65</v>
      </c>
    </row>
    <row r="149">
      <c r="A149" s="3" t="inlineStr">
        <is>
          <t>Consolidated debt ratio of total capitalization</t>
        </is>
      </c>
      <c r="C149" s="3" t="inlineStr">
        <is>
          <t>70.00%</t>
        </is>
      </c>
    </row>
    <row r="150">
      <c r="A150" s="3" t="inlineStr">
        <is>
          <t>Maximum [Member] | Entergy New Orleans [Member]</t>
        </is>
      </c>
    </row>
    <row r="151">
      <c r="A151" s="5" t="inlineStr">
        <is>
          <t>Debt Instrument [Line Items]</t>
        </is>
      </c>
    </row>
    <row r="152">
      <c r="A152" s="3" t="inlineStr">
        <is>
          <t>Consolidated debt ratio</t>
        </is>
      </c>
      <c r="C152" s="11" t="n">
        <v>0.65</v>
      </c>
    </row>
    <row r="153">
      <c r="A153" s="3" t="inlineStr">
        <is>
          <t>Minimum [Member]</t>
        </is>
      </c>
    </row>
    <row r="154">
      <c r="A154" s="5" t="inlineStr">
        <is>
          <t>Debt Instrument [Line Items]</t>
        </is>
      </c>
    </row>
    <row r="155">
      <c r="A155" s="3" t="inlineStr">
        <is>
          <t>Line of credit facility, commitment fee percentage</t>
        </is>
      </c>
      <c r="C155" s="3" t="inlineStr">
        <is>
          <t>0.075%</t>
        </is>
      </c>
    </row>
    <row r="156">
      <c r="A156" s="3" t="inlineStr">
        <is>
          <t>Credit Facility Of Twenty Million [Member] | Entergy Arkansas [Member]</t>
        </is>
      </c>
    </row>
    <row r="157">
      <c r="A157" s="5" t="inlineStr">
        <is>
          <t>Debt Instrument [Line Items]</t>
        </is>
      </c>
    </row>
    <row r="158">
      <c r="A158" s="3" t="inlineStr">
        <is>
          <t>Amount of Facility</t>
        </is>
      </c>
      <c r="C158" s="6" t="n">
        <v>20000</v>
      </c>
    </row>
    <row r="159">
      <c r="A159" s="3" t="inlineStr">
        <is>
          <t>Letters of Credit Outstanding, Amount</t>
        </is>
      </c>
      <c r="C159" s="4" t="n">
        <v>0</v>
      </c>
    </row>
    <row r="160">
      <c r="A160" s="3" t="inlineStr">
        <is>
          <t>Amount Drawn/ Outstanding</t>
        </is>
      </c>
      <c r="C160" s="6" t="n">
        <v>0</v>
      </c>
    </row>
    <row r="161">
      <c r="A161" s="3" t="inlineStr">
        <is>
          <t>Line of Credit Facility, Interest Rate During Period</t>
        </is>
      </c>
      <c r="C161" s="3" t="inlineStr">
        <is>
          <t>2.91%</t>
        </is>
      </c>
    </row>
    <row r="162">
      <c r="A162" s="3" t="inlineStr">
        <is>
          <t>Line of Credit Facility, Expiration Date</t>
        </is>
      </c>
      <c r="C162" s="3" t="inlineStr">
        <is>
          <t>Apr. 30,
		2021</t>
        </is>
      </c>
    </row>
    <row r="163">
      <c r="A163" s="3" t="inlineStr">
        <is>
          <t>Credit Facility Of Three Hundred Fifty Million [Member] | Entergy Louisiana [Member]</t>
        </is>
      </c>
    </row>
    <row r="164">
      <c r="A164" s="5" t="inlineStr">
        <is>
          <t>Debt Instrument [Line Items]</t>
        </is>
      </c>
    </row>
    <row r="165">
      <c r="A165" s="3" t="inlineStr">
        <is>
          <t>Amount of Facility</t>
        </is>
      </c>
      <c r="C165" s="6" t="n">
        <v>350000</v>
      </c>
    </row>
    <row r="166">
      <c r="A166" s="3" t="inlineStr">
        <is>
          <t>Letters of Credit Outstanding, Amount</t>
        </is>
      </c>
      <c r="C166" s="4" t="n">
        <v>0</v>
      </c>
    </row>
    <row r="167">
      <c r="A167" s="3" t="inlineStr">
        <is>
          <t>Amount Drawn/ Outstanding</t>
        </is>
      </c>
      <c r="C167" s="6" t="n">
        <v>0</v>
      </c>
    </row>
    <row r="168">
      <c r="A168" s="3" t="inlineStr">
        <is>
          <t>Line of Credit Facility, Interest Rate During Period</t>
        </is>
      </c>
      <c r="C168" s="3" t="inlineStr">
        <is>
          <t>2.91%</t>
        </is>
      </c>
    </row>
    <row r="169">
      <c r="A169" s="3" t="inlineStr">
        <is>
          <t>Line of Credit Facility, Expiration Date</t>
        </is>
      </c>
      <c r="C169" s="3" t="inlineStr">
        <is>
          <t>Sep. 14,
		2024</t>
        </is>
      </c>
    </row>
    <row r="170">
      <c r="A170" s="3" t="inlineStr">
        <is>
          <t>Credit Facility Of One Hundred And Fifty Million [Member] | Entergy Arkansas [Member]</t>
        </is>
      </c>
    </row>
    <row r="171">
      <c r="A171" s="5" t="inlineStr">
        <is>
          <t>Debt Instrument [Line Items]</t>
        </is>
      </c>
    </row>
    <row r="172">
      <c r="A172" s="3" t="inlineStr">
        <is>
          <t>Amount of Facility</t>
        </is>
      </c>
      <c r="C172" s="6" t="n">
        <v>150000</v>
      </c>
    </row>
    <row r="173">
      <c r="A173" s="3" t="inlineStr">
        <is>
          <t>Letters of Credit Outstanding, Amount</t>
        </is>
      </c>
      <c r="C173" s="4" t="n">
        <v>0</v>
      </c>
    </row>
    <row r="174">
      <c r="A174" s="3" t="inlineStr">
        <is>
          <t>Amount Drawn/ Outstanding</t>
        </is>
      </c>
      <c r="C174" s="6" t="n">
        <v>0</v>
      </c>
    </row>
    <row r="175">
      <c r="A175" s="3" t="inlineStr">
        <is>
          <t>Line of Credit Facility, Interest Rate During Period</t>
        </is>
      </c>
      <c r="C175" s="3" t="inlineStr">
        <is>
          <t>2.91%</t>
        </is>
      </c>
    </row>
    <row r="176">
      <c r="A176" s="3" t="inlineStr">
        <is>
          <t>Line of Credit Facility, Expiration Date</t>
        </is>
      </c>
      <c r="C176" s="3" t="inlineStr">
        <is>
          <t>Sep. 14,
		2024</t>
        </is>
      </c>
    </row>
    <row r="177">
      <c r="A177" s="3" t="inlineStr">
        <is>
          <t>Credit Facility Of One Hundred And Fifty Million [Member] | Entergy Texas [Member]</t>
        </is>
      </c>
    </row>
    <row r="178">
      <c r="A178" s="5" t="inlineStr">
        <is>
          <t>Debt Instrument [Line Items]</t>
        </is>
      </c>
    </row>
    <row r="179">
      <c r="A179" s="3" t="inlineStr">
        <is>
          <t>Amount of Facility</t>
        </is>
      </c>
      <c r="C179" s="6" t="n">
        <v>150000</v>
      </c>
    </row>
    <row r="180">
      <c r="A180" s="3" t="inlineStr">
        <is>
          <t>Letters of Credit Outstanding, Amount</t>
        </is>
      </c>
      <c r="C180" s="4" t="n">
        <v>1300</v>
      </c>
    </row>
    <row r="181">
      <c r="A181" s="3" t="inlineStr">
        <is>
          <t>Amount Drawn/ Outstanding</t>
        </is>
      </c>
      <c r="C181" s="6" t="n">
        <v>0</v>
      </c>
    </row>
    <row r="182">
      <c r="A182" s="3" t="inlineStr">
        <is>
          <t>Line of Credit Facility, Interest Rate During Period</t>
        </is>
      </c>
      <c r="C182" s="3" t="inlineStr">
        <is>
          <t>3.28%</t>
        </is>
      </c>
    </row>
    <row r="183">
      <c r="A183" s="3" t="inlineStr">
        <is>
          <t>Line of Credit Facility, Expiration Date</t>
        </is>
      </c>
      <c r="C183" s="3" t="inlineStr">
        <is>
          <t>Sep. 14,
		2024</t>
        </is>
      </c>
    </row>
    <row r="184">
      <c r="A184" s="3" t="inlineStr">
        <is>
          <t>Credit Facility Of Thirty Seven Point Five Million [Member] | Entergy Mississippi [Member]</t>
        </is>
      </c>
    </row>
    <row r="185">
      <c r="A185" s="5" t="inlineStr">
        <is>
          <t>Debt Instrument [Line Items]</t>
        </is>
      </c>
    </row>
    <row r="186">
      <c r="A186" s="3" t="inlineStr">
        <is>
          <t>Amount of Facility</t>
        </is>
      </c>
      <c r="C186" s="6" t="n">
        <v>37500</v>
      </c>
    </row>
    <row r="187">
      <c r="A187" s="3" t="inlineStr">
        <is>
          <t>Letters of Credit Outstanding, Amount</t>
        </is>
      </c>
      <c r="C187" s="4" t="n">
        <v>0</v>
      </c>
    </row>
    <row r="188">
      <c r="A188" s="3" t="inlineStr">
        <is>
          <t>Amount Drawn/ Outstanding</t>
        </is>
      </c>
      <c r="C188" s="6" t="n">
        <v>0</v>
      </c>
    </row>
    <row r="189">
      <c r="A189" s="3" t="inlineStr">
        <is>
          <t>Line of Credit Facility, Interest Rate During Period</t>
        </is>
      </c>
      <c r="C189" s="3" t="inlineStr">
        <is>
          <t>3.28%</t>
        </is>
      </c>
    </row>
    <row r="190">
      <c r="A190" s="3" t="inlineStr">
        <is>
          <t>Line of Credit Facility, Expiration Date</t>
        </is>
      </c>
      <c r="C190" s="3" t="inlineStr">
        <is>
          <t>Apr. 30,
		2021</t>
        </is>
      </c>
    </row>
    <row r="191">
      <c r="A191" s="3" t="inlineStr">
        <is>
          <t>Credit Facility Of Thirty Five Million [Member] | Entergy Mississippi [Member]</t>
        </is>
      </c>
    </row>
    <row r="192">
      <c r="A192" s="5" t="inlineStr">
        <is>
          <t>Debt Instrument [Line Items]</t>
        </is>
      </c>
    </row>
    <row r="193">
      <c r="A193" s="3" t="inlineStr">
        <is>
          <t>Amount of Facility</t>
        </is>
      </c>
      <c r="C193" s="6" t="n">
        <v>35000</v>
      </c>
    </row>
    <row r="194">
      <c r="A194" s="3" t="inlineStr">
        <is>
          <t>Letters of Credit Outstanding, Amount</t>
        </is>
      </c>
      <c r="C194" s="4" t="n">
        <v>0</v>
      </c>
    </row>
    <row r="195">
      <c r="A195" s="3" t="inlineStr">
        <is>
          <t>Amount Drawn/ Outstanding</t>
        </is>
      </c>
      <c r="C195" s="6" t="n">
        <v>0</v>
      </c>
    </row>
    <row r="196">
      <c r="A196" s="3" t="inlineStr">
        <is>
          <t>Line of Credit Facility, Interest Rate During Period</t>
        </is>
      </c>
      <c r="C196" s="3" t="inlineStr">
        <is>
          <t>3.28%</t>
        </is>
      </c>
    </row>
    <row r="197">
      <c r="A197" s="3" t="inlineStr">
        <is>
          <t>Line of Credit Facility, Expiration Date</t>
        </is>
      </c>
      <c r="C197" s="3" t="inlineStr">
        <is>
          <t>Apr. 30,
		2021</t>
        </is>
      </c>
    </row>
    <row r="198">
      <c r="A198" s="3" t="inlineStr">
        <is>
          <t>Credit Facility Of Ten Million [Member] | Entergy Mississippi [Member]</t>
        </is>
      </c>
    </row>
    <row r="199">
      <c r="A199" s="5" t="inlineStr">
        <is>
          <t>Debt Instrument [Line Items]</t>
        </is>
      </c>
    </row>
    <row r="200">
      <c r="A200" s="3" t="inlineStr">
        <is>
          <t>Amount of Facility</t>
        </is>
      </c>
      <c r="C200" s="6" t="n">
        <v>10000</v>
      </c>
    </row>
    <row r="201">
      <c r="A201" s="3" t="inlineStr">
        <is>
          <t>Letters of Credit Outstanding, Amount</t>
        </is>
      </c>
      <c r="C201" s="4" t="n">
        <v>0</v>
      </c>
    </row>
    <row r="202">
      <c r="A202" s="3" t="inlineStr">
        <is>
          <t>Amount Drawn/ Outstanding</t>
        </is>
      </c>
      <c r="C202" s="6" t="n">
        <v>0</v>
      </c>
    </row>
    <row r="203">
      <c r="A203" s="3" t="inlineStr">
        <is>
          <t>Line of Credit Facility, Interest Rate During Period</t>
        </is>
      </c>
      <c r="C203" s="3" t="inlineStr">
        <is>
          <t>3.28%</t>
        </is>
      </c>
    </row>
    <row r="204">
      <c r="A204" s="3" t="inlineStr">
        <is>
          <t>Line of Credit Facility, Expiration Date</t>
        </is>
      </c>
      <c r="C204" s="3" t="inlineStr">
        <is>
          <t>Apr. 30,
		2021</t>
        </is>
      </c>
    </row>
    <row r="205">
      <c r="A205" s="3" t="inlineStr">
        <is>
          <t>Credit Facility Of Twenty Five Million [Member] | Entergy New Orleans [Member]</t>
        </is>
      </c>
    </row>
    <row r="206">
      <c r="A206" s="5" t="inlineStr">
        <is>
          <t>Debt Instrument [Line Items]</t>
        </is>
      </c>
    </row>
    <row r="207">
      <c r="A207" s="3" t="inlineStr">
        <is>
          <t>Amount of Facility</t>
        </is>
      </c>
      <c r="C207" s="6" t="n">
        <v>25000</v>
      </c>
    </row>
    <row r="208">
      <c r="A208" s="3" t="inlineStr">
        <is>
          <t>Letters of Credit Outstanding, Amount</t>
        </is>
      </c>
      <c r="C208" s="4" t="n">
        <v>800</v>
      </c>
    </row>
    <row r="209">
      <c r="A209" s="3" t="inlineStr">
        <is>
          <t>Amount Drawn/ Outstanding</t>
        </is>
      </c>
      <c r="C209" s="6" t="n">
        <v>0</v>
      </c>
    </row>
    <row r="210">
      <c r="A210" s="3" t="inlineStr">
        <is>
          <t>Line of Credit Facility, Interest Rate During Period</t>
        </is>
      </c>
      <c r="C210" s="3" t="inlineStr">
        <is>
          <t>3.06%</t>
        </is>
      </c>
    </row>
    <row r="211">
      <c r="A211" s="3" t="inlineStr">
        <is>
          <t>Line of Credit Facility, Expiration Date</t>
        </is>
      </c>
      <c r="C211" s="3" t="inlineStr">
        <is>
          <t>Nov. 20,
		2021</t>
        </is>
      </c>
    </row>
    <row r="212">
      <c r="A212" s="3" t="inlineStr">
        <is>
          <t>Subsequent Event [Member] | Entergy Louisiana River Bend VIE [Member] | 2.51% Series V Intermediate term secured notes [Member]</t>
        </is>
      </c>
    </row>
    <row r="213">
      <c r="A213" s="5" t="inlineStr">
        <is>
          <t>Debt Instrument [Line Items]</t>
        </is>
      </c>
    </row>
    <row r="214">
      <c r="A214" s="3" t="inlineStr">
        <is>
          <t>Debt instrument, interest rate, stated percentage</t>
        </is>
      </c>
      <c r="D214" s="3" t="inlineStr">
        <is>
          <t>2.51%</t>
        </is>
      </c>
    </row>
    <row r="215">
      <c r="A215" s="3" t="inlineStr">
        <is>
          <t>Amount</t>
        </is>
      </c>
      <c r="D215" s="6" t="n">
        <v>70000</v>
      </c>
    </row>
    <row r="216">
      <c r="A216" s="3" t="inlineStr">
        <is>
          <t>Subsequent Event [Member] | Credit Facility Of Twenty Five Million [Member] | Entergy Arkansas [Member]</t>
        </is>
      </c>
    </row>
    <row r="217">
      <c r="A217" s="5" t="inlineStr">
        <is>
          <t>Debt Instrument [Line Items]</t>
        </is>
      </c>
    </row>
    <row r="218">
      <c r="A218" s="3" t="inlineStr">
        <is>
          <t>Amount of Facility</t>
        </is>
      </c>
      <c r="D218" s="6" t="n">
        <v>25000</v>
      </c>
    </row>
    <row r="219">
      <c r="A219" s="3" t="inlineStr">
        <is>
          <t>Credit Facility of Sixty Five Million [Member] | Entergy Mississippi [Member]</t>
        </is>
      </c>
    </row>
    <row r="220">
      <c r="A220" s="5" t="inlineStr">
        <is>
          <t>Debt Instrument [Line Items]</t>
        </is>
      </c>
    </row>
    <row r="221">
      <c r="A221" s="3" t="inlineStr">
        <is>
          <t>Letters of Credit Outstanding, Amount</t>
        </is>
      </c>
      <c r="C221" s="6" t="n">
        <v>2500</v>
      </c>
    </row>
    <row r="222">
      <c r="A222" s="3" t="inlineStr">
        <is>
          <t>Uncommitted Credit Facility</t>
        </is>
      </c>
      <c r="C222" s="4" t="n">
        <v>65000</v>
      </c>
    </row>
    <row r="223">
      <c r="A223" s="3" t="inlineStr">
        <is>
          <t>Non-MISO letter of credit outstanding</t>
        </is>
      </c>
      <c r="C223" s="6" t="n">
        <v>7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Jun. 30, 2020</t>
        </is>
      </c>
      <c r="C1" s="2" t="inlineStr">
        <is>
          <t>Dec. 31, 2019</t>
        </is>
      </c>
      <c r="D1" s="2" t="inlineStr">
        <is>
          <t>Jun. 30, 2019</t>
        </is>
      </c>
      <c r="E1" s="2" t="inlineStr">
        <is>
          <t>Dec. 31, 2018</t>
        </is>
      </c>
    </row>
    <row r="2">
      <c r="A2" s="5" t="inlineStr">
        <is>
          <t>Cash and cash equivalents:</t>
        </is>
      </c>
    </row>
    <row r="3">
      <c r="A3" s="3" t="inlineStr">
        <is>
          <t>Cash</t>
        </is>
      </c>
      <c r="B3" s="6" t="n">
        <v>55510</v>
      </c>
      <c r="C3" s="6" t="n">
        <v>34242</v>
      </c>
    </row>
    <row r="4">
      <c r="A4" s="3" t="inlineStr">
        <is>
          <t>Temporary cash investments</t>
        </is>
      </c>
      <c r="B4" s="4" t="n">
        <v>879958</v>
      </c>
      <c r="C4" s="4" t="n">
        <v>391480</v>
      </c>
    </row>
    <row r="5">
      <c r="A5" s="3" t="inlineStr">
        <is>
          <t>Total cash and cash equivalents</t>
        </is>
      </c>
      <c r="B5" s="4" t="n">
        <v>935468</v>
      </c>
      <c r="C5" s="4" t="n">
        <v>425722</v>
      </c>
      <c r="D5" s="6" t="n">
        <v>635909</v>
      </c>
      <c r="E5" s="6" t="n">
        <v>480975</v>
      </c>
    </row>
    <row r="6">
      <c r="A6" s="3" t="inlineStr">
        <is>
          <t>Securitization recovery trust account</t>
        </is>
      </c>
      <c r="B6" s="4" t="n">
        <v>35000</v>
      </c>
      <c r="C6" s="4" t="n">
        <v>47000</v>
      </c>
    </row>
    <row r="7">
      <c r="A7" s="5" t="inlineStr">
        <is>
          <t>Accounts receivable:</t>
        </is>
      </c>
    </row>
    <row r="8">
      <c r="A8" s="3" t="inlineStr">
        <is>
          <t>Customer</t>
        </is>
      </c>
      <c r="B8" s="4" t="n">
        <v>636351</v>
      </c>
      <c r="C8" s="4" t="n">
        <v>595509</v>
      </c>
    </row>
    <row r="9">
      <c r="A9" s="3" t="inlineStr">
        <is>
          <t>Allowance for doubtful accounts</t>
        </is>
      </c>
      <c r="B9" s="4" t="n">
        <v>-43281</v>
      </c>
      <c r="C9" s="4" t="n">
        <v>-7404</v>
      </c>
    </row>
    <row r="10">
      <c r="A10" s="3" t="inlineStr">
        <is>
          <t>Other</t>
        </is>
      </c>
      <c r="B10" s="4" t="n">
        <v>119703</v>
      </c>
      <c r="C10" s="4" t="n">
        <v>219870</v>
      </c>
    </row>
    <row r="11">
      <c r="A11" s="3" t="inlineStr">
        <is>
          <t>Accrued unbilled revenues</t>
        </is>
      </c>
      <c r="B11" s="4" t="n">
        <v>464647</v>
      </c>
      <c r="C11" s="4" t="n">
        <v>400617</v>
      </c>
    </row>
    <row r="12">
      <c r="A12" s="3" t="inlineStr">
        <is>
          <t>Total accounts receivable</t>
        </is>
      </c>
      <c r="B12" s="4" t="n">
        <v>1177420</v>
      </c>
      <c r="C12" s="4" t="n">
        <v>1208592</v>
      </c>
    </row>
    <row r="13">
      <c r="A13" s="3" t="inlineStr">
        <is>
          <t>Fuel inventory - at average cost</t>
        </is>
      </c>
      <c r="B13" s="4" t="n">
        <v>165373</v>
      </c>
      <c r="C13" s="4" t="n">
        <v>145476</v>
      </c>
    </row>
    <row r="14">
      <c r="A14" s="3" t="inlineStr">
        <is>
          <t>Public Utilities, Inventory</t>
        </is>
      </c>
      <c r="B14" s="4" t="n">
        <v>870935</v>
      </c>
      <c r="C14" s="4" t="n">
        <v>824989</v>
      </c>
    </row>
    <row r="15">
      <c r="A15" s="3" t="inlineStr">
        <is>
          <t>Deferred nuclear refueling outage costs</t>
        </is>
      </c>
      <c r="B15" s="4" t="n">
        <v>154779</v>
      </c>
      <c r="C15" s="4" t="n">
        <v>157568</v>
      </c>
    </row>
    <row r="16">
      <c r="A16" s="3" t="inlineStr">
        <is>
          <t>Prepaid Expense and Other Assets, Current</t>
        </is>
      </c>
      <c r="B16" s="4" t="n">
        <v>243021</v>
      </c>
      <c r="C16" s="4" t="n">
        <v>283645</v>
      </c>
    </row>
    <row r="17">
      <c r="A17" s="3" t="inlineStr">
        <is>
          <t>TOTAL</t>
        </is>
      </c>
      <c r="B17" s="4" t="n">
        <v>3546996</v>
      </c>
      <c r="C17" s="4" t="n">
        <v>3045992</v>
      </c>
    </row>
    <row r="18">
      <c r="A18" s="5" t="inlineStr">
        <is>
          <t>OTHER PROPERTY AND INVESTMENTS</t>
        </is>
      </c>
    </row>
    <row r="19">
      <c r="A19" s="3" t="inlineStr">
        <is>
          <t>Decommissioning trust funds</t>
        </is>
      </c>
      <c r="B19" s="4" t="n">
        <v>6486595</v>
      </c>
      <c r="C19" s="4" t="n">
        <v>6404030</v>
      </c>
    </row>
    <row r="20">
      <c r="A20" s="3" t="inlineStr">
        <is>
          <t>Non-utility property - at cost (less accumulated depreciation)</t>
        </is>
      </c>
      <c r="B20" s="4" t="n">
        <v>337849</v>
      </c>
      <c r="C20" s="4" t="n">
        <v>332864</v>
      </c>
    </row>
    <row r="21">
      <c r="A21" s="3" t="inlineStr">
        <is>
          <t>Other</t>
        </is>
      </c>
      <c r="B21" s="4" t="n">
        <v>462612</v>
      </c>
      <c r="C21" s="4" t="n">
        <v>496452</v>
      </c>
    </row>
    <row r="22">
      <c r="A22" s="3" t="inlineStr">
        <is>
          <t>TOTAL</t>
        </is>
      </c>
      <c r="B22" s="4" t="n">
        <v>7287056</v>
      </c>
      <c r="C22" s="4" t="n">
        <v>7233346</v>
      </c>
    </row>
    <row r="23">
      <c r="A23" s="5" t="inlineStr">
        <is>
          <t>PROPERTY, PLANT, AND EQUIPMENT</t>
        </is>
      </c>
    </row>
    <row r="24">
      <c r="A24" s="3" t="inlineStr">
        <is>
          <t>Electric</t>
        </is>
      </c>
      <c r="B24" s="4" t="n">
        <v>56494877</v>
      </c>
      <c r="C24" s="4" t="n">
        <v>54271467</v>
      </c>
    </row>
    <row r="25">
      <c r="A25" s="3" t="inlineStr">
        <is>
          <t>Natural gas</t>
        </is>
      </c>
      <c r="B25" s="4" t="n">
        <v>559217</v>
      </c>
      <c r="C25" s="4" t="n">
        <v>547110</v>
      </c>
    </row>
    <row r="26">
      <c r="A26" s="3" t="inlineStr">
        <is>
          <t>Construction work in progress</t>
        </is>
      </c>
      <c r="B26" s="4" t="n">
        <v>2143909</v>
      </c>
      <c r="C26" s="4" t="n">
        <v>2823291</v>
      </c>
    </row>
    <row r="27">
      <c r="A27" s="3" t="inlineStr">
        <is>
          <t>Nuclear fuel</t>
        </is>
      </c>
      <c r="B27" s="4" t="n">
        <v>636538</v>
      </c>
      <c r="C27" s="4" t="n">
        <v>677181</v>
      </c>
    </row>
    <row r="28">
      <c r="A28" s="3" t="inlineStr">
        <is>
          <t>TOTAL PROPERTY, PLANT, AND EQUIPMENT</t>
        </is>
      </c>
      <c r="B28" s="4" t="n">
        <v>59834541</v>
      </c>
      <c r="C28" s="4" t="n">
        <v>58319049</v>
      </c>
    </row>
    <row r="29">
      <c r="A29" s="3" t="inlineStr">
        <is>
          <t>Less - accumulated depreciation and amortization</t>
        </is>
      </c>
      <c r="B29" s="4" t="n">
        <v>23527399</v>
      </c>
      <c r="C29" s="4" t="n">
        <v>23136356</v>
      </c>
    </row>
    <row r="30">
      <c r="A30" s="3" t="inlineStr">
        <is>
          <t>PROPERTY, PLANT, AND EQUIPMENT - NET</t>
        </is>
      </c>
      <c r="B30" s="4" t="n">
        <v>36307142</v>
      </c>
      <c r="C30" s="4" t="n">
        <v>35182693</v>
      </c>
    </row>
    <row r="31">
      <c r="A31" s="5" t="inlineStr">
        <is>
          <t>Regulatory assets:</t>
        </is>
      </c>
    </row>
    <row r="32">
      <c r="A32" s="3" t="inlineStr">
        <is>
          <t>Other regulatory assets</t>
        </is>
      </c>
      <c r="B32" s="4" t="n">
        <v>5217445</v>
      </c>
      <c r="C32" s="4" t="n">
        <v>5292055</v>
      </c>
    </row>
    <row r="33">
      <c r="A33" s="3" t="inlineStr">
        <is>
          <t>Deferred Fuel Cost Non Current</t>
        </is>
      </c>
      <c r="B33" s="4" t="n">
        <v>240157</v>
      </c>
      <c r="C33" s="4" t="n">
        <v>239892</v>
      </c>
    </row>
    <row r="34">
      <c r="A34" s="3" t="inlineStr">
        <is>
          <t>Goodwill</t>
        </is>
      </c>
      <c r="B34" s="4" t="n">
        <v>377172</v>
      </c>
      <c r="C34" s="4" t="n">
        <v>377172</v>
      </c>
    </row>
    <row r="35">
      <c r="A35" s="3" t="inlineStr">
        <is>
          <t>Deferred Income Tax Assets, Net</t>
        </is>
      </c>
      <c r="B35" s="4" t="n">
        <v>76855</v>
      </c>
      <c r="C35" s="4" t="n">
        <v>64461</v>
      </c>
    </row>
    <row r="36">
      <c r="A36" s="3" t="inlineStr">
        <is>
          <t>Other</t>
        </is>
      </c>
      <c r="B36" s="4" t="n">
        <v>312479</v>
      </c>
      <c r="C36" s="4" t="n">
        <v>288301</v>
      </c>
    </row>
    <row r="37">
      <c r="A37" s="3" t="inlineStr">
        <is>
          <t>Deferred Costs and Other Assets</t>
        </is>
      </c>
      <c r="B37" s="4" t="n">
        <v>6224108</v>
      </c>
      <c r="C37" s="4" t="n">
        <v>6261881</v>
      </c>
    </row>
    <row r="38">
      <c r="A38" s="3" t="inlineStr">
        <is>
          <t>TOTAL ASSETS</t>
        </is>
      </c>
      <c r="B38" s="4" t="n">
        <v>53365302</v>
      </c>
      <c r="C38" s="4" t="n">
        <v>51723912</v>
      </c>
    </row>
    <row r="39">
      <c r="A39" s="5" t="inlineStr">
        <is>
          <t>CURRENT LIABILITIES</t>
        </is>
      </c>
    </row>
    <row r="40">
      <c r="A40" s="3" t="inlineStr">
        <is>
          <t>Currently maturing long-term debt</t>
        </is>
      </c>
      <c r="B40" s="4" t="n">
        <v>1205015</v>
      </c>
      <c r="C40" s="4" t="n">
        <v>795012</v>
      </c>
    </row>
    <row r="41">
      <c r="A41" s="3" t="inlineStr">
        <is>
          <t>Short-term borrowings</t>
        </is>
      </c>
      <c r="B41" s="4" t="n">
        <v>1946219</v>
      </c>
      <c r="C41" s="4" t="n">
        <v>1946727</v>
      </c>
    </row>
    <row r="42">
      <c r="A42" s="3" t="inlineStr">
        <is>
          <t>Accounts payable</t>
        </is>
      </c>
      <c r="B42" s="4" t="n">
        <v>1509355</v>
      </c>
      <c r="C42" s="4" t="n">
        <v>1499861</v>
      </c>
    </row>
    <row r="43">
      <c r="A43" s="3" t="inlineStr">
        <is>
          <t>Taxes Payable, Current</t>
        </is>
      </c>
      <c r="B43" s="4" t="n">
        <v>277924</v>
      </c>
      <c r="C43" s="4" t="n">
        <v>233455</v>
      </c>
    </row>
    <row r="44">
      <c r="A44" s="3" t="inlineStr">
        <is>
          <t>Interest accrued</t>
        </is>
      </c>
      <c r="B44" s="4" t="n">
        <v>198317</v>
      </c>
      <c r="C44" s="4" t="n">
        <v>194129</v>
      </c>
    </row>
    <row r="45">
      <c r="A45" s="3" t="inlineStr">
        <is>
          <t>Deferred fuel costs</t>
        </is>
      </c>
      <c r="B45" s="4" t="n">
        <v>231250</v>
      </c>
      <c r="C45" s="4" t="n">
        <v>197687</v>
      </c>
    </row>
    <row r="46">
      <c r="A46" s="3" t="inlineStr">
        <is>
          <t>Pension and other postretirement liabilities</t>
        </is>
      </c>
      <c r="B46" s="4" t="n">
        <v>60538</v>
      </c>
      <c r="C46" s="4" t="n">
        <v>66184</v>
      </c>
    </row>
    <row r="47">
      <c r="A47" s="3" t="inlineStr">
        <is>
          <t>Current portion of regulatory liability for income taxes - net related to unprotected ADIT</t>
        </is>
      </c>
      <c r="B47" s="4" t="n">
        <v>62818</v>
      </c>
      <c r="C47" s="4" t="n">
        <v>76457</v>
      </c>
    </row>
    <row r="48">
      <c r="A48" s="3" t="inlineStr">
        <is>
          <t>Other</t>
        </is>
      </c>
      <c r="B48" s="4" t="n">
        <v>216214</v>
      </c>
      <c r="C48" s="4" t="n">
        <v>201780</v>
      </c>
    </row>
    <row r="49">
      <c r="A49" s="3" t="inlineStr">
        <is>
          <t>TOTAL</t>
        </is>
      </c>
      <c r="B49" s="4" t="n">
        <v>6115901</v>
      </c>
      <c r="C49" s="4" t="n">
        <v>5620463</v>
      </c>
    </row>
    <row r="50">
      <c r="A50" s="5" t="inlineStr">
        <is>
          <t>NON-CURRENT LIABILITIES</t>
        </is>
      </c>
    </row>
    <row r="51">
      <c r="A51" s="3" t="inlineStr">
        <is>
          <t>Deferred Income Tax Liabilities, Net</t>
        </is>
      </c>
      <c r="B51" s="4" t="n">
        <v>4538706</v>
      </c>
      <c r="C51" s="4" t="n">
        <v>4401190</v>
      </c>
    </row>
    <row r="52">
      <c r="A52" s="3" t="inlineStr">
        <is>
          <t>Accumulated deferred investment tax credits</t>
        </is>
      </c>
      <c r="B52" s="4" t="n">
        <v>202981</v>
      </c>
      <c r="C52" s="4" t="n">
        <v>207113</v>
      </c>
    </row>
    <row r="53">
      <c r="A53" s="3" t="inlineStr">
        <is>
          <t>Regulatory liability for income taxes - net</t>
        </is>
      </c>
      <c r="B53" s="4" t="n">
        <v>1565468</v>
      </c>
      <c r="C53" s="4" t="n">
        <v>1633159</v>
      </c>
    </row>
    <row r="54">
      <c r="A54" s="3" t="inlineStr">
        <is>
          <t>Other regulatory liabilities</t>
        </is>
      </c>
      <c r="B54" s="4" t="n">
        <v>1878177</v>
      </c>
      <c r="C54" s="4" t="n">
        <v>1961005</v>
      </c>
    </row>
    <row r="55">
      <c r="A55" s="3" t="inlineStr">
        <is>
          <t>Decommissioning and asset retirement cost liabilities</t>
        </is>
      </c>
      <c r="B55" s="4" t="n">
        <v>6318786</v>
      </c>
      <c r="C55" s="4" t="n">
        <v>6159212</v>
      </c>
    </row>
    <row r="56">
      <c r="A56" s="3" t="inlineStr">
        <is>
          <t>Loss Contingency Accrual</t>
        </is>
      </c>
      <c r="B56" s="4" t="n">
        <v>496060</v>
      </c>
      <c r="C56" s="4" t="n">
        <v>534028</v>
      </c>
    </row>
    <row r="57">
      <c r="A57" s="3" t="inlineStr">
        <is>
          <t>Pension and other postretirement liabilities</t>
        </is>
      </c>
      <c r="B57" s="4" t="n">
        <v>2626687</v>
      </c>
      <c r="C57" s="4" t="n">
        <v>2798265</v>
      </c>
    </row>
    <row r="58">
      <c r="A58" s="3" t="inlineStr">
        <is>
          <t>Long-term debt</t>
        </is>
      </c>
      <c r="B58" s="4" t="n">
        <v>18278358</v>
      </c>
      <c r="C58" s="4" t="n">
        <v>17078643</v>
      </c>
    </row>
    <row r="59">
      <c r="A59" s="3" t="inlineStr">
        <is>
          <t>Deferred Credits and Other Liabilities</t>
        </is>
      </c>
      <c r="B59" s="4" t="n">
        <v>663780</v>
      </c>
      <c r="C59" s="4" t="n">
        <v>852749</v>
      </c>
    </row>
    <row r="60">
      <c r="A60" s="3" t="inlineStr">
        <is>
          <t>TOTAL</t>
        </is>
      </c>
      <c r="B60" s="4" t="n">
        <v>36569003</v>
      </c>
      <c r="C60" s="4" t="n">
        <v>35625364</v>
      </c>
    </row>
    <row r="61">
      <c r="A61" s="3" t="inlineStr">
        <is>
          <t>Subsidiaries' preferred stock without sinking fund</t>
        </is>
      </c>
      <c r="B61" s="4" t="n">
        <v>219410</v>
      </c>
      <c r="C61" s="4" t="n">
        <v>219410</v>
      </c>
    </row>
    <row r="62">
      <c r="A62" s="5" t="inlineStr">
        <is>
          <t>Common Shareholders' Equity:</t>
        </is>
      </c>
    </row>
    <row r="63">
      <c r="A63" s="3" t="inlineStr">
        <is>
          <t>Common Stock, Value, Issued</t>
        </is>
      </c>
      <c r="B63" s="4" t="n">
        <v>2700</v>
      </c>
      <c r="C63" s="4" t="n">
        <v>2700</v>
      </c>
    </row>
    <row r="64">
      <c r="A64" s="3" t="inlineStr">
        <is>
          <t>Additional Paid in Capital, Common Stock</t>
        </is>
      </c>
      <c r="B64" s="4" t="n">
        <v>6524330</v>
      </c>
      <c r="C64" s="4" t="n">
        <v>6564436</v>
      </c>
    </row>
    <row r="65">
      <c r="A65" s="3" t="inlineStr">
        <is>
          <t>Accumulated other comprehensive loss</t>
        </is>
      </c>
      <c r="B65" s="4" t="n">
        <v>-388604</v>
      </c>
      <c r="C65" s="4" t="n">
        <v>-446920</v>
      </c>
      <c r="D65" s="4" t="n">
        <v>-430404</v>
      </c>
      <c r="E65" s="4" t="n">
        <v>-557173</v>
      </c>
    </row>
    <row r="66">
      <c r="A66" s="3" t="inlineStr">
        <is>
          <t>Less - treasury stock, at cost</t>
        </is>
      </c>
      <c r="B66" s="4" t="n">
        <v>5076961</v>
      </c>
      <c r="C66" s="4" t="n">
        <v>5154150</v>
      </c>
    </row>
    <row r="67">
      <c r="A67" s="3" t="inlineStr">
        <is>
          <t>TOTAL</t>
        </is>
      </c>
      <c r="B67" s="4" t="n">
        <v>10425988</v>
      </c>
      <c r="C67" s="4" t="n">
        <v>10223675</v>
      </c>
    </row>
    <row r="68">
      <c r="A68" s="3" t="inlineStr">
        <is>
          <t>Stockholders' Equity Attributable to Noncontrolling Interest</t>
        </is>
      </c>
      <c r="B68" s="4" t="n">
        <v>35000</v>
      </c>
      <c r="C68" s="4" t="n">
        <v>35000</v>
      </c>
    </row>
    <row r="69">
      <c r="A69" s="3" t="inlineStr">
        <is>
          <t>Retained Earnings (Accumulated Deficit)</t>
        </is>
      </c>
      <c r="B69" s="4" t="n">
        <v>9364523</v>
      </c>
      <c r="C69" s="4" t="n">
        <v>9257609</v>
      </c>
    </row>
    <row r="70">
      <c r="A70" s="3" t="inlineStr">
        <is>
          <t>Stockholders' Equity, Including Portion Attributable to Noncontrolling Interest</t>
        </is>
      </c>
      <c r="B70" s="4" t="n">
        <v>10460988</v>
      </c>
      <c r="C70" s="4" t="n">
        <v>10258675</v>
      </c>
      <c r="D70" s="4" t="n">
        <v>9797503</v>
      </c>
      <c r="E70" s="4" t="n">
        <v>8844305</v>
      </c>
    </row>
    <row r="71">
      <c r="A71" s="3" t="inlineStr">
        <is>
          <t>TOTAL LIABILITIES AND SHAREHOLDERS' EQUITY</t>
        </is>
      </c>
      <c r="B71" s="4" t="n">
        <v>53365302</v>
      </c>
      <c r="C71" s="4" t="n">
        <v>51723912</v>
      </c>
    </row>
    <row r="72">
      <c r="A72" s="3" t="inlineStr">
        <is>
          <t>Long-term Transition Bond, Noncurrent</t>
        </is>
      </c>
      <c r="B72" s="6" t="n">
        <v>231870</v>
      </c>
      <c r="C72" s="6" t="n">
        <v>297981</v>
      </c>
    </row>
    <row r="73">
      <c r="A73" s="3" t="inlineStr">
        <is>
          <t>Common Stock, Par or Stated Value Per Share</t>
        </is>
      </c>
      <c r="B73" s="7" t="n">
        <v>0.01</v>
      </c>
      <c r="C73" s="7" t="n">
        <v>0.01</v>
      </c>
    </row>
    <row r="74">
      <c r="A74" s="3" t="inlineStr">
        <is>
          <t>Common Stock, Shares Authorized</t>
        </is>
      </c>
      <c r="B74" s="4" t="n">
        <v>500000000</v>
      </c>
      <c r="C74" s="4" t="n">
        <v>500000000</v>
      </c>
    </row>
    <row r="75">
      <c r="A75" s="3" t="inlineStr">
        <is>
          <t>Common Stock, Shares, Issued</t>
        </is>
      </c>
      <c r="B75" s="4" t="n">
        <v>270035180</v>
      </c>
      <c r="C75" s="4" t="n">
        <v>270035180</v>
      </c>
    </row>
    <row r="76">
      <c r="A76" s="3" t="inlineStr">
        <is>
          <t>Securitized Regulatory Transition Assets, Noncurrent</t>
        </is>
      </c>
      <c r="B76" s="6" t="n">
        <v>183566</v>
      </c>
      <c r="C76" s="6" t="n">
        <v>239219</v>
      </c>
    </row>
    <row r="77">
      <c r="A77" s="3" t="inlineStr">
        <is>
          <t>Contract with Customer, Liability, Current</t>
        </is>
      </c>
      <c r="B77" s="4" t="n">
        <v>408251</v>
      </c>
      <c r="C77" s="4" t="n">
        <v>409171</v>
      </c>
    </row>
    <row r="78">
      <c r="A78" s="3" t="inlineStr">
        <is>
          <t>Entergy Arkansas [Member]</t>
        </is>
      </c>
    </row>
    <row r="79">
      <c r="A79" s="5" t="inlineStr">
        <is>
          <t>Cash and cash equivalents:</t>
        </is>
      </c>
    </row>
    <row r="80">
      <c r="A80" s="3" t="inlineStr">
        <is>
          <t>Cash</t>
        </is>
      </c>
      <c r="B80" s="4" t="n">
        <v>2563</v>
      </c>
      <c r="C80" s="4" t="n">
        <v>3519</v>
      </c>
    </row>
    <row r="81">
      <c r="A81" s="3" t="inlineStr">
        <is>
          <t>Temporary cash investments</t>
        </is>
      </c>
      <c r="B81" s="4" t="n">
        <v>10</v>
      </c>
      <c r="C81" s="4" t="n">
        <v>0</v>
      </c>
    </row>
    <row r="82">
      <c r="A82" s="3" t="inlineStr">
        <is>
          <t>Total cash and cash equivalents</t>
        </is>
      </c>
      <c r="B82" s="4" t="n">
        <v>2573</v>
      </c>
      <c r="C82" s="4" t="n">
        <v>3519</v>
      </c>
      <c r="D82" s="4" t="n">
        <v>31943</v>
      </c>
      <c r="E82" s="4" t="n">
        <v>119</v>
      </c>
    </row>
    <row r="83">
      <c r="A83" s="3" t="inlineStr">
        <is>
          <t>Securitization recovery trust account</t>
        </is>
      </c>
      <c r="B83" s="4" t="n">
        <v>2792</v>
      </c>
      <c r="C83" s="4" t="n">
        <v>4036</v>
      </c>
    </row>
    <row r="84">
      <c r="A84" s="5" t="inlineStr">
        <is>
          <t>Accounts receivable:</t>
        </is>
      </c>
    </row>
    <row r="85">
      <c r="A85" s="3" t="inlineStr">
        <is>
          <t>Customer</t>
        </is>
      </c>
      <c r="B85" s="4" t="n">
        <v>136852</v>
      </c>
      <c r="C85" s="4" t="n">
        <v>117679</v>
      </c>
    </row>
    <row r="86">
      <c r="A86" s="3" t="inlineStr">
        <is>
          <t>Allowance for doubtful accounts</t>
        </is>
      </c>
      <c r="B86" s="4" t="n">
        <v>-7340</v>
      </c>
      <c r="C86" s="4" t="n">
        <v>-1169</v>
      </c>
    </row>
    <row r="87">
      <c r="A87" s="3" t="inlineStr">
        <is>
          <t>Associated companies</t>
        </is>
      </c>
      <c r="B87" s="4" t="n">
        <v>37835</v>
      </c>
      <c r="C87" s="4" t="n">
        <v>29178</v>
      </c>
    </row>
    <row r="88">
      <c r="A88" s="3" t="inlineStr">
        <is>
          <t>Other</t>
        </is>
      </c>
      <c r="B88" s="4" t="n">
        <v>34069</v>
      </c>
      <c r="C88" s="4" t="n">
        <v>117653</v>
      </c>
    </row>
    <row r="89">
      <c r="A89" s="3" t="inlineStr">
        <is>
          <t>Accrued unbilled revenues</t>
        </is>
      </c>
      <c r="B89" s="4" t="n">
        <v>125773</v>
      </c>
      <c r="C89" s="4" t="n">
        <v>108489</v>
      </c>
    </row>
    <row r="90">
      <c r="A90" s="3" t="inlineStr">
        <is>
          <t>Total accounts receivable</t>
        </is>
      </c>
      <c r="B90" s="4" t="n">
        <v>327189</v>
      </c>
      <c r="C90" s="4" t="n">
        <v>371830</v>
      </c>
    </row>
    <row r="91">
      <c r="A91" s="3" t="inlineStr">
        <is>
          <t>Fuel inventory - at average cost</t>
        </is>
      </c>
      <c r="B91" s="4" t="n">
        <v>46449</v>
      </c>
      <c r="C91" s="4" t="n">
        <v>33745</v>
      </c>
    </row>
    <row r="92">
      <c r="A92" s="3" t="inlineStr">
        <is>
          <t>Public Utilities, Inventory</t>
        </is>
      </c>
      <c r="B92" s="4" t="n">
        <v>226429</v>
      </c>
      <c r="C92" s="4" t="n">
        <v>211320</v>
      </c>
    </row>
    <row r="93">
      <c r="A93" s="3" t="inlineStr">
        <is>
          <t>Deferred nuclear refueling outage costs</t>
        </is>
      </c>
      <c r="B93" s="4" t="n">
        <v>57241</v>
      </c>
      <c r="C93" s="4" t="n">
        <v>48875</v>
      </c>
    </row>
    <row r="94">
      <c r="A94" s="3" t="inlineStr">
        <is>
          <t>Prepaid Expense and Other Assets, Current</t>
        </is>
      </c>
      <c r="B94" s="4" t="n">
        <v>18656</v>
      </c>
      <c r="C94" s="4" t="n">
        <v>14096</v>
      </c>
    </row>
    <row r="95">
      <c r="A95" s="3" t="inlineStr">
        <is>
          <t>TOTAL</t>
        </is>
      </c>
      <c r="B95" s="4" t="n">
        <v>681329</v>
      </c>
      <c r="C95" s="4" t="n">
        <v>687421</v>
      </c>
    </row>
    <row r="96">
      <c r="A96" s="5" t="inlineStr">
        <is>
          <t>OTHER PROPERTY AND INVESTMENTS</t>
        </is>
      </c>
    </row>
    <row r="97">
      <c r="A97" s="3" t="inlineStr">
        <is>
          <t>Decommissioning trust funds</t>
        </is>
      </c>
      <c r="B97" s="4" t="n">
        <v>1109840</v>
      </c>
      <c r="C97" s="4" t="n">
        <v>1101283</v>
      </c>
    </row>
    <row r="98">
      <c r="A98" s="3" t="inlineStr">
        <is>
          <t>Other</t>
        </is>
      </c>
      <c r="B98" s="4" t="n">
        <v>343</v>
      </c>
      <c r="C98" s="4" t="n">
        <v>345</v>
      </c>
    </row>
    <row r="99">
      <c r="A99" s="3" t="inlineStr">
        <is>
          <t>TOTAL</t>
        </is>
      </c>
      <c r="B99" s="4" t="n">
        <v>1110183</v>
      </c>
      <c r="C99" s="4" t="n">
        <v>1101628</v>
      </c>
    </row>
    <row r="100">
      <c r="A100" s="5" t="inlineStr">
        <is>
          <t>PROPERTY, PLANT, AND EQUIPMENT</t>
        </is>
      </c>
    </row>
    <row r="101">
      <c r="A101" s="3" t="inlineStr">
        <is>
          <t>Electric</t>
        </is>
      </c>
      <c r="B101" s="4" t="n">
        <v>12520703</v>
      </c>
      <c r="C101" s="4" t="n">
        <v>12293483</v>
      </c>
    </row>
    <row r="102">
      <c r="A102" s="3" t="inlineStr">
        <is>
          <t>Construction work in progress</t>
        </is>
      </c>
      <c r="B102" s="4" t="n">
        <v>296333</v>
      </c>
      <c r="C102" s="4" t="n">
        <v>197775</v>
      </c>
    </row>
    <row r="103">
      <c r="A103" s="3" t="inlineStr">
        <is>
          <t>Nuclear fuel</t>
        </is>
      </c>
      <c r="B103" s="4" t="n">
        <v>167409</v>
      </c>
      <c r="C103" s="4" t="n">
        <v>195547</v>
      </c>
    </row>
    <row r="104">
      <c r="A104" s="3" t="inlineStr">
        <is>
          <t>TOTAL PROPERTY, PLANT, AND EQUIPMENT</t>
        </is>
      </c>
      <c r="B104" s="4" t="n">
        <v>12984445</v>
      </c>
      <c r="C104" s="4" t="n">
        <v>12686805</v>
      </c>
    </row>
    <row r="105">
      <c r="A105" s="3" t="inlineStr">
        <is>
          <t>Less - accumulated depreciation and amortization</t>
        </is>
      </c>
      <c r="B105" s="4" t="n">
        <v>5137471</v>
      </c>
      <c r="C105" s="4" t="n">
        <v>5019826</v>
      </c>
    </row>
    <row r="106">
      <c r="A106" s="3" t="inlineStr">
        <is>
          <t>PROPERTY, PLANT, AND EQUIPMENT - NET</t>
        </is>
      </c>
      <c r="B106" s="4" t="n">
        <v>7846974</v>
      </c>
      <c r="C106" s="4" t="n">
        <v>7666979</v>
      </c>
    </row>
    <row r="107">
      <c r="A107" s="5" t="inlineStr">
        <is>
          <t>Regulatory assets:</t>
        </is>
      </c>
    </row>
    <row r="108">
      <c r="A108" s="3" t="inlineStr">
        <is>
          <t>Other regulatory assets</t>
        </is>
      </c>
      <c r="B108" s="4" t="n">
        <v>1693041</v>
      </c>
      <c r="C108" s="4" t="n">
        <v>1666850</v>
      </c>
    </row>
    <row r="109">
      <c r="A109" s="3" t="inlineStr">
        <is>
          <t>Deferred Fuel Cost Non Current</t>
        </is>
      </c>
      <c r="B109" s="4" t="n">
        <v>67955</v>
      </c>
      <c r="C109" s="4" t="n">
        <v>67690</v>
      </c>
    </row>
    <row r="110">
      <c r="A110" s="3" t="inlineStr">
        <is>
          <t>Other</t>
        </is>
      </c>
      <c r="B110" s="4" t="n">
        <v>17447</v>
      </c>
      <c r="C110" s="4" t="n">
        <v>15065</v>
      </c>
    </row>
    <row r="111">
      <c r="A111" s="3" t="inlineStr">
        <is>
          <t>Deferred Costs and Other Assets</t>
        </is>
      </c>
      <c r="B111" s="4" t="n">
        <v>1778443</v>
      </c>
      <c r="C111" s="4" t="n">
        <v>1749605</v>
      </c>
    </row>
    <row r="112">
      <c r="A112" s="3" t="inlineStr">
        <is>
          <t>TOTAL ASSETS</t>
        </is>
      </c>
      <c r="B112" s="4" t="n">
        <v>11416929</v>
      </c>
      <c r="C112" s="4" t="n">
        <v>11205633</v>
      </c>
    </row>
    <row r="113">
      <c r="A113" s="5" t="inlineStr">
        <is>
          <t>CURRENT LIABILITIES</t>
        </is>
      </c>
    </row>
    <row r="114">
      <c r="A114" s="3" t="inlineStr">
        <is>
          <t>Currently maturing long-term debt</t>
        </is>
      </c>
      <c r="B114" s="4" t="n">
        <v>395000</v>
      </c>
      <c r="C114" s="4" t="n">
        <v>0</v>
      </c>
    </row>
    <row r="115">
      <c r="A115" s="3" t="inlineStr">
        <is>
          <t>Associated companies accounts payable</t>
        </is>
      </c>
      <c r="B115" s="4" t="n">
        <v>77265</v>
      </c>
      <c r="C115" s="4" t="n">
        <v>111785</v>
      </c>
    </row>
    <row r="116">
      <c r="A116" s="3" t="inlineStr">
        <is>
          <t>Accounts payable</t>
        </is>
      </c>
      <c r="B116" s="4" t="n">
        <v>189134</v>
      </c>
      <c r="C116" s="4" t="n">
        <v>202201</v>
      </c>
    </row>
    <row r="117">
      <c r="A117" s="3" t="inlineStr">
        <is>
          <t>Taxes Payable, Current</t>
        </is>
      </c>
      <c r="B117" s="4" t="n">
        <v>81422</v>
      </c>
      <c r="C117" s="4" t="n">
        <v>81831</v>
      </c>
    </row>
    <row r="118">
      <c r="A118" s="3" t="inlineStr">
        <is>
          <t>Interest accrued</t>
        </is>
      </c>
      <c r="B118" s="4" t="n">
        <v>22907</v>
      </c>
      <c r="C118" s="4" t="n">
        <v>22788</v>
      </c>
    </row>
    <row r="119">
      <c r="A119" s="3" t="inlineStr">
        <is>
          <t>Deferred fuel costs</t>
        </is>
      </c>
      <c r="B119" s="4" t="n">
        <v>70308</v>
      </c>
      <c r="C119" s="4" t="n">
        <v>53721</v>
      </c>
    </row>
    <row r="120">
      <c r="A120" s="3" t="inlineStr">
        <is>
          <t>Current portion of regulatory liability for income taxes - net related to unprotected ADIT</t>
        </is>
      </c>
      <c r="B120" s="4" t="n">
        <v>0</v>
      </c>
      <c r="C120" s="4" t="n">
        <v>9296</v>
      </c>
    </row>
    <row r="121">
      <c r="A121" s="3" t="inlineStr">
        <is>
          <t>Other</t>
        </is>
      </c>
      <c r="B121" s="4" t="n">
        <v>42901</v>
      </c>
      <c r="C121" s="4" t="n">
        <v>38760</v>
      </c>
    </row>
    <row r="122">
      <c r="A122" s="3" t="inlineStr">
        <is>
          <t>TOTAL</t>
        </is>
      </c>
      <c r="B122" s="4" t="n">
        <v>980612</v>
      </c>
      <c r="C122" s="4" t="n">
        <v>621793</v>
      </c>
    </row>
    <row r="123">
      <c r="A123" s="5" t="inlineStr">
        <is>
          <t>NON-CURRENT LIABILITIES</t>
        </is>
      </c>
    </row>
    <row r="124">
      <c r="A124" s="3" t="inlineStr">
        <is>
          <t>Deferred Income Tax Liabilities, Net</t>
        </is>
      </c>
      <c r="B124" s="4" t="n">
        <v>1221140</v>
      </c>
      <c r="C124" s="4" t="n">
        <v>1183126</v>
      </c>
    </row>
    <row r="125">
      <c r="A125" s="3" t="inlineStr">
        <is>
          <t>Accumulated deferred investment tax credits</t>
        </is>
      </c>
      <c r="B125" s="4" t="n">
        <v>31101</v>
      </c>
      <c r="C125" s="4" t="n">
        <v>31701</v>
      </c>
    </row>
    <row r="126">
      <c r="A126" s="3" t="inlineStr">
        <is>
          <t>Regulatory liability for income taxes - net</t>
        </is>
      </c>
      <c r="B126" s="4" t="n">
        <v>466850</v>
      </c>
      <c r="C126" s="4" t="n">
        <v>478174</v>
      </c>
    </row>
    <row r="127">
      <c r="A127" s="3" t="inlineStr">
        <is>
          <t>Other regulatory liabilities</t>
        </is>
      </c>
      <c r="B127" s="4" t="n">
        <v>529538</v>
      </c>
      <c r="C127" s="4" t="n">
        <v>559555</v>
      </c>
    </row>
    <row r="128">
      <c r="A128" s="3" t="inlineStr">
        <is>
          <t>Decommissioning and asset retirement cost liabilities</t>
        </is>
      </c>
      <c r="B128" s="4" t="n">
        <v>1276988</v>
      </c>
      <c r="C128" s="4" t="n">
        <v>1242616</v>
      </c>
    </row>
    <row r="129">
      <c r="A129" s="3" t="inlineStr">
        <is>
          <t>Loss Contingency Accrual</t>
        </is>
      </c>
      <c r="B129" s="4" t="n">
        <v>64878</v>
      </c>
      <c r="C129" s="4" t="n">
        <v>63880</v>
      </c>
    </row>
    <row r="130">
      <c r="A130" s="3" t="inlineStr">
        <is>
          <t>Pension and other postretirement liabilities</t>
        </is>
      </c>
      <c r="B130" s="4" t="n">
        <v>318642</v>
      </c>
      <c r="C130" s="4" t="n">
        <v>319075</v>
      </c>
    </row>
    <row r="131">
      <c r="A131" s="3" t="inlineStr">
        <is>
          <t>Long-term debt</t>
        </is>
      </c>
      <c r="B131" s="4" t="n">
        <v>3233588</v>
      </c>
      <c r="C131" s="4" t="n">
        <v>3517208</v>
      </c>
    </row>
    <row r="132">
      <c r="A132" s="3" t="inlineStr">
        <is>
          <t>Deferred Credits and Other Liabilities</t>
        </is>
      </c>
      <c r="B132" s="4" t="n">
        <v>62890</v>
      </c>
      <c r="C132" s="4" t="n">
        <v>62568</v>
      </c>
    </row>
    <row r="133">
      <c r="A133" s="3" t="inlineStr">
        <is>
          <t>TOTAL</t>
        </is>
      </c>
      <c r="B133" s="4" t="n">
        <v>7205615</v>
      </c>
      <c r="C133" s="4" t="n">
        <v>7457903</v>
      </c>
    </row>
    <row r="134">
      <c r="A134" s="5" t="inlineStr">
        <is>
          <t>Common Shareholders' Equity:</t>
        </is>
      </c>
    </row>
    <row r="135">
      <c r="A135" s="3" t="inlineStr">
        <is>
          <t>Members' Equity</t>
        </is>
      </c>
      <c r="B135" s="4" t="n">
        <v>3230702</v>
      </c>
      <c r="C135" s="4" t="n">
        <v>3125937</v>
      </c>
    </row>
    <row r="136">
      <c r="A136" s="3" t="inlineStr">
        <is>
          <t>Stockholders' Equity, Including Portion Attributable to Noncontrolling Interest</t>
        </is>
      </c>
      <c r="B136" s="4" t="n">
        <v>3230702</v>
      </c>
      <c r="C136" s="4" t="n">
        <v>3125937</v>
      </c>
      <c r="D136" s="4" t="n">
        <v>2957523</v>
      </c>
      <c r="E136" s="4" t="n">
        <v>2983103</v>
      </c>
    </row>
    <row r="137">
      <c r="A137" s="3" t="inlineStr">
        <is>
          <t>TOTAL LIABILITIES AND SHAREHOLDERS' EQUITY</t>
        </is>
      </c>
      <c r="B137" s="4" t="n">
        <v>11416929</v>
      </c>
      <c r="C137" s="4" t="n">
        <v>11205633</v>
      </c>
    </row>
    <row r="138">
      <c r="A138" s="3" t="inlineStr">
        <is>
          <t>Long-term Transition Bond, Noncurrent</t>
        </is>
      </c>
      <c r="B138" s="4" t="n">
        <v>0</v>
      </c>
      <c r="C138" s="4" t="n">
        <v>6772</v>
      </c>
    </row>
    <row r="139">
      <c r="A139" s="3" t="inlineStr">
        <is>
          <t>Securitized Regulatory Transition Assets, Noncurrent</t>
        </is>
      </c>
      <c r="B139" s="4" t="n">
        <v>0</v>
      </c>
      <c r="C139" s="4" t="n">
        <v>1706</v>
      </c>
    </row>
    <row r="140">
      <c r="A140" s="3" t="inlineStr">
        <is>
          <t>Contract with Customer, Liability, Current</t>
        </is>
      </c>
      <c r="B140" s="4" t="n">
        <v>101675</v>
      </c>
      <c r="C140" s="4" t="n">
        <v>101411</v>
      </c>
    </row>
    <row r="141">
      <c r="A141" s="3" t="inlineStr">
        <is>
          <t>Entergy Louisiana [Member]</t>
        </is>
      </c>
    </row>
    <row r="142">
      <c r="A142" s="5" t="inlineStr">
        <is>
          <t>Cash and cash equivalents:</t>
        </is>
      </c>
    </row>
    <row r="143">
      <c r="A143" s="3" t="inlineStr">
        <is>
          <t>Cash</t>
        </is>
      </c>
      <c r="B143" s="4" t="n">
        <v>296</v>
      </c>
      <c r="C143" s="4" t="n">
        <v>488</v>
      </c>
    </row>
    <row r="144">
      <c r="A144" s="3" t="inlineStr">
        <is>
          <t>Temporary cash investments</t>
        </is>
      </c>
      <c r="B144" s="4" t="n">
        <v>463439</v>
      </c>
      <c r="C144" s="4" t="n">
        <v>1518</v>
      </c>
    </row>
    <row r="145">
      <c r="A145" s="3" t="inlineStr">
        <is>
          <t>Total cash and cash equivalents</t>
        </is>
      </c>
      <c r="B145" s="4" t="n">
        <v>463735</v>
      </c>
      <c r="C145" s="4" t="n">
        <v>2006</v>
      </c>
      <c r="D145" s="4" t="n">
        <v>44739</v>
      </c>
      <c r="E145" s="4" t="n">
        <v>43364</v>
      </c>
    </row>
    <row r="146">
      <c r="A146" s="3" t="inlineStr">
        <is>
          <t>Securitization recovery trust account</t>
        </is>
      </c>
      <c r="B146" s="4" t="n">
        <v>2900</v>
      </c>
      <c r="C146" s="4" t="n">
        <v>3700</v>
      </c>
    </row>
    <row r="147">
      <c r="A147" s="5" t="inlineStr">
        <is>
          <t>Accounts receivable:</t>
        </is>
      </c>
    </row>
    <row r="148">
      <c r="A148" s="3" t="inlineStr">
        <is>
          <t>Customer</t>
        </is>
      </c>
      <c r="B148" s="4" t="n">
        <v>238585</v>
      </c>
      <c r="C148" s="4" t="n">
        <v>194869</v>
      </c>
    </row>
    <row r="149">
      <c r="A149" s="3" t="inlineStr">
        <is>
          <t>Allowance for doubtful accounts</t>
        </is>
      </c>
      <c r="B149" s="4" t="n">
        <v>-14516</v>
      </c>
      <c r="C149" s="4" t="n">
        <v>-1902</v>
      </c>
    </row>
    <row r="150">
      <c r="A150" s="3" t="inlineStr">
        <is>
          <t>Associated companies</t>
        </is>
      </c>
      <c r="B150" s="4" t="n">
        <v>151992</v>
      </c>
      <c r="C150" s="4" t="n">
        <v>77212</v>
      </c>
    </row>
    <row r="151">
      <c r="A151" s="3" t="inlineStr">
        <is>
          <t>Other</t>
        </is>
      </c>
      <c r="B151" s="4" t="n">
        <v>47547</v>
      </c>
      <c r="C151" s="4" t="n">
        <v>42179</v>
      </c>
    </row>
    <row r="152">
      <c r="A152" s="3" t="inlineStr">
        <is>
          <t>Accrued unbilled revenues</t>
        </is>
      </c>
      <c r="B152" s="4" t="n">
        <v>183761</v>
      </c>
      <c r="C152" s="4" t="n">
        <v>169201</v>
      </c>
    </row>
    <row r="153">
      <c r="A153" s="3" t="inlineStr">
        <is>
          <t>Total accounts receivable</t>
        </is>
      </c>
      <c r="B153" s="4" t="n">
        <v>607369</v>
      </c>
      <c r="C153" s="4" t="n">
        <v>481559</v>
      </c>
    </row>
    <row r="154">
      <c r="A154" s="3" t="inlineStr">
        <is>
          <t>Fuel inventory - at average cost</t>
        </is>
      </c>
      <c r="B154" s="4" t="n">
        <v>43846</v>
      </c>
      <c r="C154" s="4" t="n">
        <v>41613</v>
      </c>
    </row>
    <row r="155">
      <c r="A155" s="3" t="inlineStr">
        <is>
          <t>Public Utilities, Inventory</t>
        </is>
      </c>
      <c r="B155" s="4" t="n">
        <v>378623</v>
      </c>
      <c r="C155" s="4" t="n">
        <v>354020</v>
      </c>
    </row>
    <row r="156">
      <c r="A156" s="3" t="inlineStr">
        <is>
          <t>Deferred nuclear refueling outage costs</t>
        </is>
      </c>
      <c r="B156" s="4" t="n">
        <v>32382</v>
      </c>
      <c r="C156" s="4" t="n">
        <v>56743</v>
      </c>
    </row>
    <row r="157">
      <c r="A157" s="3" t="inlineStr">
        <is>
          <t>Prepaid Expense and Other Assets, Current</t>
        </is>
      </c>
      <c r="B157" s="4" t="n">
        <v>54725</v>
      </c>
      <c r="C157" s="4" t="n">
        <v>37837</v>
      </c>
    </row>
    <row r="158">
      <c r="A158" s="3" t="inlineStr">
        <is>
          <t>Prepaid Taxes</t>
        </is>
      </c>
      <c r="B158" s="4" t="n">
        <v>0</v>
      </c>
      <c r="C158" s="4" t="n">
        <v>7959</v>
      </c>
    </row>
    <row r="159">
      <c r="A159" s="3" t="inlineStr">
        <is>
          <t>TOTAL</t>
        </is>
      </c>
      <c r="B159" s="4" t="n">
        <v>1580680</v>
      </c>
      <c r="C159" s="4" t="n">
        <v>981737</v>
      </c>
    </row>
    <row r="160">
      <c r="A160" s="3" t="inlineStr">
        <is>
          <t>Investments in and Advances to Affiliates, at Fair Value</t>
        </is>
      </c>
      <c r="B160" s="4" t="n">
        <v>1390587</v>
      </c>
      <c r="C160" s="4" t="n">
        <v>1390587</v>
      </c>
    </row>
    <row r="161">
      <c r="A161" s="5" t="inlineStr">
        <is>
          <t>OTHER PROPERTY AND INVESTMENTS</t>
        </is>
      </c>
    </row>
    <row r="162">
      <c r="A162" s="3" t="inlineStr">
        <is>
          <t>Decommissioning trust funds</t>
        </is>
      </c>
      <c r="B162" s="4" t="n">
        <v>1565006</v>
      </c>
      <c r="C162" s="4" t="n">
        <v>1563812</v>
      </c>
    </row>
    <row r="163">
      <c r="A163" s="3" t="inlineStr">
        <is>
          <t>Non-utility property - at cost (less accumulated depreciation)</t>
        </is>
      </c>
      <c r="B163" s="4" t="n">
        <v>317337</v>
      </c>
      <c r="C163" s="4" t="n">
        <v>312896</v>
      </c>
    </row>
    <row r="164">
      <c r="A164" s="3" t="inlineStr">
        <is>
          <t>Storm Reserve Escrow Account</t>
        </is>
      </c>
      <c r="B164" s="4" t="n">
        <v>256684</v>
      </c>
      <c r="C164" s="4" t="n">
        <v>295875</v>
      </c>
    </row>
    <row r="165">
      <c r="A165" s="3" t="inlineStr">
        <is>
          <t>Other</t>
        </is>
      </c>
      <c r="B165" s="4" t="n">
        <v>13134</v>
      </c>
      <c r="C165" s="4" t="n">
        <v>13476</v>
      </c>
    </row>
    <row r="166">
      <c r="A166" s="3" t="inlineStr">
        <is>
          <t>TOTAL</t>
        </is>
      </c>
      <c r="B166" s="4" t="n">
        <v>3542748</v>
      </c>
      <c r="C166" s="4" t="n">
        <v>3576646</v>
      </c>
    </row>
    <row r="167">
      <c r="A167" s="5" t="inlineStr">
        <is>
          <t>PROPERTY, PLANT, AND EQUIPMENT</t>
        </is>
      </c>
    </row>
    <row r="168">
      <c r="A168" s="3" t="inlineStr">
        <is>
          <t>Electric</t>
        </is>
      </c>
      <c r="B168" s="4" t="n">
        <v>23763970</v>
      </c>
      <c r="C168" s="4" t="n">
        <v>22620365</v>
      </c>
    </row>
    <row r="169">
      <c r="A169" s="3" t="inlineStr">
        <is>
          <t>Natural gas</t>
        </is>
      </c>
      <c r="B169" s="4" t="n">
        <v>241943</v>
      </c>
      <c r="C169" s="4" t="n">
        <v>235678</v>
      </c>
    </row>
    <row r="170">
      <c r="A170" s="3" t="inlineStr">
        <is>
          <t>Construction work in progress</t>
        </is>
      </c>
      <c r="B170" s="4" t="n">
        <v>670116</v>
      </c>
      <c r="C170" s="4" t="n">
        <v>1383603</v>
      </c>
    </row>
    <row r="171">
      <c r="A171" s="3" t="inlineStr">
        <is>
          <t>Nuclear fuel</t>
        </is>
      </c>
      <c r="B171" s="4" t="n">
        <v>200277</v>
      </c>
      <c r="C171" s="4" t="n">
        <v>267779</v>
      </c>
    </row>
    <row r="172">
      <c r="A172" s="3" t="inlineStr">
        <is>
          <t>TOTAL PROPERTY, PLANT, AND EQUIPMENT</t>
        </is>
      </c>
      <c r="B172" s="4" t="n">
        <v>24876306</v>
      </c>
      <c r="C172" s="4" t="n">
        <v>24507425</v>
      </c>
    </row>
    <row r="173">
      <c r="A173" s="3" t="inlineStr">
        <is>
          <t>Less - accumulated depreciation and amortization</t>
        </is>
      </c>
      <c r="B173" s="4" t="n">
        <v>9183284</v>
      </c>
      <c r="C173" s="4" t="n">
        <v>9118524</v>
      </c>
    </row>
    <row r="174">
      <c r="A174" s="3" t="inlineStr">
        <is>
          <t>PROPERTY, PLANT, AND EQUIPMENT - NET</t>
        </is>
      </c>
      <c r="B174" s="4" t="n">
        <v>15693022</v>
      </c>
      <c r="C174" s="4" t="n">
        <v>15388901</v>
      </c>
    </row>
    <row r="175">
      <c r="A175" s="5" t="inlineStr">
        <is>
          <t>Regulatory assets:</t>
        </is>
      </c>
    </row>
    <row r="176">
      <c r="A176" s="3" t="inlineStr">
        <is>
          <t>Other regulatory assets</t>
        </is>
      </c>
      <c r="B176" s="4" t="n">
        <v>1266675</v>
      </c>
      <c r="C176" s="4" t="n">
        <v>1315211</v>
      </c>
    </row>
    <row r="177">
      <c r="A177" s="3" t="inlineStr">
        <is>
          <t>Deferred Fuel Cost Non Current</t>
        </is>
      </c>
      <c r="B177" s="4" t="n">
        <v>168122</v>
      </c>
      <c r="C177" s="4" t="n">
        <v>168122</v>
      </c>
    </row>
    <row r="178">
      <c r="A178" s="3" t="inlineStr">
        <is>
          <t>Other</t>
        </is>
      </c>
      <c r="B178" s="4" t="n">
        <v>30258</v>
      </c>
      <c r="C178" s="4" t="n">
        <v>33491</v>
      </c>
    </row>
    <row r="179">
      <c r="A179" s="3" t="inlineStr">
        <is>
          <t>Deferred Costs and Other Assets</t>
        </is>
      </c>
      <c r="B179" s="4" t="n">
        <v>1465055</v>
      </c>
      <c r="C179" s="4" t="n">
        <v>1516824</v>
      </c>
    </row>
    <row r="180">
      <c r="A180" s="3" t="inlineStr">
        <is>
          <t>TOTAL ASSETS</t>
        </is>
      </c>
      <c r="B180" s="4" t="n">
        <v>22281505</v>
      </c>
      <c r="C180" s="4" t="n">
        <v>21464108</v>
      </c>
    </row>
    <row r="181">
      <c r="A181" s="5" t="inlineStr">
        <is>
          <t>CURRENT LIABILITIES</t>
        </is>
      </c>
    </row>
    <row r="182">
      <c r="A182" s="3" t="inlineStr">
        <is>
          <t>Currently maturing long-term debt</t>
        </is>
      </c>
      <c r="B182" s="4" t="n">
        <v>560002</v>
      </c>
      <c r="C182" s="4" t="n">
        <v>320002</v>
      </c>
    </row>
    <row r="183">
      <c r="A183" s="3" t="inlineStr">
        <is>
          <t>Associated companies accounts payable</t>
        </is>
      </c>
      <c r="B183" s="4" t="n">
        <v>78264</v>
      </c>
      <c r="C183" s="4" t="n">
        <v>187615</v>
      </c>
    </row>
    <row r="184">
      <c r="A184" s="3" t="inlineStr">
        <is>
          <t>Accounts payable</t>
        </is>
      </c>
      <c r="B184" s="4" t="n">
        <v>493796</v>
      </c>
      <c r="C184" s="4" t="n">
        <v>357206</v>
      </c>
    </row>
    <row r="185">
      <c r="A185" s="3" t="inlineStr">
        <is>
          <t>Taxes Payable, Current</t>
        </is>
      </c>
      <c r="B185" s="4" t="n">
        <v>83703</v>
      </c>
      <c r="C185" s="4" t="n">
        <v>0</v>
      </c>
    </row>
    <row r="186">
      <c r="A186" s="3" t="inlineStr">
        <is>
          <t>Interest accrued</t>
        </is>
      </c>
      <c r="B186" s="4" t="n">
        <v>91433</v>
      </c>
      <c r="C186" s="4" t="n">
        <v>87744</v>
      </c>
    </row>
    <row r="187">
      <c r="A187" s="3" t="inlineStr">
        <is>
          <t>Deferred fuel costs</t>
        </is>
      </c>
      <c r="B187" s="4" t="n">
        <v>54882</v>
      </c>
      <c r="C187" s="4" t="n">
        <v>55645</v>
      </c>
    </row>
    <row r="188">
      <c r="A188" s="3" t="inlineStr">
        <is>
          <t>Current portion of regulatory liability for income taxes - net related to unprotected ADIT</t>
        </is>
      </c>
      <c r="B188" s="4" t="n">
        <v>31138</v>
      </c>
      <c r="C188" s="4" t="n">
        <v>31138</v>
      </c>
    </row>
    <row r="189">
      <c r="A189" s="3" t="inlineStr">
        <is>
          <t>Other</t>
        </is>
      </c>
      <c r="B189" s="4" t="n">
        <v>69084</v>
      </c>
      <c r="C189" s="4" t="n">
        <v>64668</v>
      </c>
    </row>
    <row r="190">
      <c r="A190" s="3" t="inlineStr">
        <is>
          <t>TOTAL</t>
        </is>
      </c>
      <c r="B190" s="4" t="n">
        <v>1614895</v>
      </c>
      <c r="C190" s="4" t="n">
        <v>1257115</v>
      </c>
    </row>
    <row r="191">
      <c r="A191" s="5" t="inlineStr">
        <is>
          <t>NON-CURRENT LIABILITIES</t>
        </is>
      </c>
    </row>
    <row r="192">
      <c r="A192" s="3" t="inlineStr">
        <is>
          <t>Deferred Income Tax Liabilities, Net</t>
        </is>
      </c>
      <c r="B192" s="4" t="n">
        <v>2484034</v>
      </c>
      <c r="C192" s="4" t="n">
        <v>2464513</v>
      </c>
    </row>
    <row r="193">
      <c r="A193" s="3" t="inlineStr">
        <is>
          <t>Accumulated deferred investment tax credits</t>
        </is>
      </c>
      <c r="B193" s="4" t="n">
        <v>109723</v>
      </c>
      <c r="C193" s="4" t="n">
        <v>112128</v>
      </c>
    </row>
    <row r="194">
      <c r="A194" s="3" t="inlineStr">
        <is>
          <t>Regulatory liability for income taxes - net</t>
        </is>
      </c>
      <c r="B194" s="4" t="n">
        <v>478327</v>
      </c>
      <c r="C194" s="4" t="n">
        <v>500083</v>
      </c>
    </row>
    <row r="195">
      <c r="A195" s="3" t="inlineStr">
        <is>
          <t>Other regulatory liabilities</t>
        </is>
      </c>
      <c r="B195" s="4" t="n">
        <v>773693</v>
      </c>
      <c r="C195" s="4" t="n">
        <v>794140</v>
      </c>
    </row>
    <row r="196">
      <c r="A196" s="3" t="inlineStr">
        <is>
          <t>Decommissioning and asset retirement cost liabilities</t>
        </is>
      </c>
      <c r="B196" s="4" t="n">
        <v>1534849</v>
      </c>
      <c r="C196" s="4" t="n">
        <v>1497349</v>
      </c>
    </row>
    <row r="197">
      <c r="A197" s="3" t="inlineStr">
        <is>
          <t>Loss Contingency Accrual</t>
        </is>
      </c>
      <c r="B197" s="4" t="n">
        <v>281798</v>
      </c>
      <c r="C197" s="4" t="n">
        <v>320419</v>
      </c>
    </row>
    <row r="198">
      <c r="A198" s="3" t="inlineStr">
        <is>
          <t>Pension and other postretirement liabilities</t>
        </is>
      </c>
      <c r="B198" s="4" t="n">
        <v>644364</v>
      </c>
      <c r="C198" s="4" t="n">
        <v>677619</v>
      </c>
    </row>
    <row r="199">
      <c r="A199" s="3" t="inlineStr">
        <is>
          <t>Long-term debt</t>
        </is>
      </c>
      <c r="B199" s="4" t="n">
        <v>7319739</v>
      </c>
      <c r="C199" s="4" t="n">
        <v>6983667</v>
      </c>
    </row>
    <row r="200">
      <c r="A200" s="3" t="inlineStr">
        <is>
          <t>Deferred Credits and Other Liabilities</t>
        </is>
      </c>
      <c r="B200" s="4" t="n">
        <v>291111</v>
      </c>
      <c r="C200" s="4" t="n">
        <v>459957</v>
      </c>
    </row>
    <row r="201">
      <c r="A201" s="3" t="inlineStr">
        <is>
          <t>TOTAL</t>
        </is>
      </c>
      <c r="B201" s="4" t="n">
        <v>13917638</v>
      </c>
      <c r="C201" s="4" t="n">
        <v>13809875</v>
      </c>
    </row>
    <row r="202">
      <c r="A202" s="5" t="inlineStr">
        <is>
          <t>Common Shareholders' Equity:</t>
        </is>
      </c>
    </row>
    <row r="203">
      <c r="A203" s="3" t="inlineStr">
        <is>
          <t>Accumulated other comprehensive loss</t>
        </is>
      </c>
      <c r="B203" s="4" t="n">
        <v>13084</v>
      </c>
      <c r="C203" s="4" t="n">
        <v>4562</v>
      </c>
    </row>
    <row r="204">
      <c r="A204" s="3" t="inlineStr">
        <is>
          <t>Members' Equity</t>
        </is>
      </c>
      <c r="B204" s="4" t="n">
        <v>6735888</v>
      </c>
      <c r="C204" s="4" t="n">
        <v>6392556</v>
      </c>
    </row>
    <row r="205">
      <c r="A205" s="3" t="inlineStr">
        <is>
          <t>Stockholders' Equity, Including Portion Attributable to Noncontrolling Interest</t>
        </is>
      </c>
      <c r="B205" s="4" t="n">
        <v>6748972</v>
      </c>
      <c r="C205" s="4" t="n">
        <v>6397118</v>
      </c>
      <c r="D205" s="4" t="n">
        <v>6109672</v>
      </c>
      <c r="E205" s="4" t="n">
        <v>5902918</v>
      </c>
    </row>
    <row r="206">
      <c r="A206" s="3" t="inlineStr">
        <is>
          <t>TOTAL LIABILITIES AND SHAREHOLDERS' EQUITY</t>
        </is>
      </c>
      <c r="B206" s="4" t="n">
        <v>22281505</v>
      </c>
      <c r="C206" s="4" t="n">
        <v>21464108</v>
      </c>
    </row>
    <row r="207">
      <c r="A207" s="3" t="inlineStr">
        <is>
          <t>Long-term Transition Bond, Noncurrent</t>
        </is>
      </c>
      <c r="B207" s="4" t="n">
        <v>22610</v>
      </c>
      <c r="C207" s="4" t="n">
        <v>33220</v>
      </c>
    </row>
    <row r="208">
      <c r="A208" s="3" t="inlineStr">
        <is>
          <t>Securitized Regulatory Transition Assets, Noncurrent</t>
        </is>
      </c>
      <c r="B208" s="4" t="n">
        <v>17413</v>
      </c>
      <c r="C208" s="4" t="n">
        <v>27596</v>
      </c>
    </row>
    <row r="209">
      <c r="A209" s="3" t="inlineStr">
        <is>
          <t>Contract with Customer, Liability, Current</t>
        </is>
      </c>
      <c r="B209" s="4" t="n">
        <v>152593</v>
      </c>
      <c r="C209" s="4" t="n">
        <v>153097</v>
      </c>
    </row>
    <row r="210">
      <c r="A210" s="3" t="inlineStr">
        <is>
          <t>Entergy Mississippi [Member]</t>
        </is>
      </c>
    </row>
    <row r="211">
      <c r="A211" s="5" t="inlineStr">
        <is>
          <t>Cash and cash equivalents:</t>
        </is>
      </c>
    </row>
    <row r="212">
      <c r="A212" s="3" t="inlineStr">
        <is>
          <t>Cash</t>
        </is>
      </c>
      <c r="B212" s="4" t="n">
        <v>12</v>
      </c>
      <c r="C212" s="4" t="n">
        <v>11</v>
      </c>
    </row>
    <row r="213">
      <c r="A213" s="3" t="inlineStr">
        <is>
          <t>Temporary cash investments</t>
        </is>
      </c>
      <c r="B213" s="4" t="n">
        <v>70172</v>
      </c>
      <c r="C213" s="4" t="n">
        <v>51590</v>
      </c>
    </row>
    <row r="214">
      <c r="A214" s="3" t="inlineStr">
        <is>
          <t>Total cash and cash equivalents</t>
        </is>
      </c>
      <c r="B214" s="4" t="n">
        <v>70184</v>
      </c>
      <c r="C214" s="4" t="n">
        <v>51601</v>
      </c>
      <c r="D214" s="4" t="n">
        <v>124448</v>
      </c>
      <c r="E214" s="4" t="n">
        <v>36954</v>
      </c>
    </row>
    <row r="215">
      <c r="A215" s="5" t="inlineStr">
        <is>
          <t>Accounts receivable:</t>
        </is>
      </c>
    </row>
    <row r="216">
      <c r="A216" s="3" t="inlineStr">
        <is>
          <t>Customer</t>
        </is>
      </c>
      <c r="B216" s="4" t="n">
        <v>82289</v>
      </c>
      <c r="C216" s="4" t="n">
        <v>92050</v>
      </c>
    </row>
    <row r="217">
      <c r="A217" s="3" t="inlineStr">
        <is>
          <t>Allowance for doubtful accounts</t>
        </is>
      </c>
      <c r="B217" s="4" t="n">
        <v>-7195</v>
      </c>
      <c r="C217" s="4" t="n">
        <v>-636</v>
      </c>
    </row>
    <row r="218">
      <c r="A218" s="3" t="inlineStr">
        <is>
          <t>Associated companies</t>
        </is>
      </c>
      <c r="B218" s="4" t="n">
        <v>16750</v>
      </c>
      <c r="C218" s="4" t="n">
        <v>49257</v>
      </c>
    </row>
    <row r="219">
      <c r="A219" s="3" t="inlineStr">
        <is>
          <t>Other</t>
        </is>
      </c>
      <c r="B219" s="4" t="n">
        <v>9549</v>
      </c>
      <c r="C219" s="4" t="n">
        <v>14986</v>
      </c>
    </row>
    <row r="220">
      <c r="A220" s="3" t="inlineStr">
        <is>
          <t>Accrued unbilled revenues</t>
        </is>
      </c>
      <c r="B220" s="4" t="n">
        <v>63232</v>
      </c>
      <c r="C220" s="4" t="n">
        <v>47426</v>
      </c>
    </row>
    <row r="221">
      <c r="A221" s="3" t="inlineStr">
        <is>
          <t>Total accounts receivable</t>
        </is>
      </c>
      <c r="B221" s="4" t="n">
        <v>164625</v>
      </c>
      <c r="C221" s="4" t="n">
        <v>203083</v>
      </c>
    </row>
    <row r="222">
      <c r="A222" s="3" t="inlineStr">
        <is>
          <t>Fuel inventory - at average cost</t>
        </is>
      </c>
      <c r="B222" s="4" t="n">
        <v>20886</v>
      </c>
      <c r="C222" s="4" t="n">
        <v>15139</v>
      </c>
    </row>
    <row r="223">
      <c r="A223" s="3" t="inlineStr">
        <is>
          <t>Public Utilities, Inventory</t>
        </is>
      </c>
      <c r="B223" s="4" t="n">
        <v>54604</v>
      </c>
      <c r="C223" s="4" t="n">
        <v>57972</v>
      </c>
    </row>
    <row r="224">
      <c r="A224" s="3" t="inlineStr">
        <is>
          <t>Prepaid Expense and Other Assets, Current</t>
        </is>
      </c>
      <c r="B224" s="4" t="n">
        <v>10622</v>
      </c>
      <c r="C224" s="4" t="n">
        <v>7149</v>
      </c>
    </row>
    <row r="225">
      <c r="A225" s="3" t="inlineStr">
        <is>
          <t>TOTAL</t>
        </is>
      </c>
      <c r="B225" s="4" t="n">
        <v>320921</v>
      </c>
      <c r="C225" s="4" t="n">
        <v>334944</v>
      </c>
    </row>
    <row r="226">
      <c r="A226" s="5" t="inlineStr">
        <is>
          <t>OTHER PROPERTY AND INVESTMENTS</t>
        </is>
      </c>
    </row>
    <row r="227">
      <c r="A227" s="3" t="inlineStr">
        <is>
          <t>Non-utility property - at cost (less accumulated depreciation)</t>
        </is>
      </c>
      <c r="B227" s="4" t="n">
        <v>4552</v>
      </c>
      <c r="C227" s="4" t="n">
        <v>4560</v>
      </c>
    </row>
    <row r="228">
      <c r="A228" s="3" t="inlineStr">
        <is>
          <t>Escrow accounts</t>
        </is>
      </c>
      <c r="B228" s="4" t="n">
        <v>80365</v>
      </c>
      <c r="C228" s="4" t="n">
        <v>80201</v>
      </c>
    </row>
    <row r="229">
      <c r="A229" s="3" t="inlineStr">
        <is>
          <t>TOTAL</t>
        </is>
      </c>
      <c r="B229" s="4" t="n">
        <v>84917</v>
      </c>
      <c r="C229" s="4" t="n">
        <v>84761</v>
      </c>
    </row>
    <row r="230">
      <c r="A230" s="5" t="inlineStr">
        <is>
          <t>PROPERTY, PLANT, AND EQUIPMENT</t>
        </is>
      </c>
    </row>
    <row r="231">
      <c r="A231" s="3" t="inlineStr">
        <is>
          <t>Electric</t>
        </is>
      </c>
      <c r="B231" s="4" t="n">
        <v>5832362</v>
      </c>
      <c r="C231" s="4" t="n">
        <v>5672589</v>
      </c>
    </row>
    <row r="232">
      <c r="A232" s="3" t="inlineStr">
        <is>
          <t>Construction work in progress</t>
        </is>
      </c>
      <c r="B232" s="4" t="n">
        <v>144951</v>
      </c>
      <c r="C232" s="4" t="n">
        <v>88373</v>
      </c>
    </row>
    <row r="233">
      <c r="A233" s="3" t="inlineStr">
        <is>
          <t>TOTAL PROPERTY, PLANT, AND EQUIPMENT</t>
        </is>
      </c>
      <c r="B233" s="4" t="n">
        <v>5977313</v>
      </c>
      <c r="C233" s="4" t="n">
        <v>5760962</v>
      </c>
    </row>
    <row r="234">
      <c r="A234" s="3" t="inlineStr">
        <is>
          <t>Less - accumulated depreciation and amortization</t>
        </is>
      </c>
      <c r="B234" s="4" t="n">
        <v>1941524</v>
      </c>
      <c r="C234" s="4" t="n">
        <v>1894000</v>
      </c>
    </row>
    <row r="235">
      <c r="A235" s="3" t="inlineStr">
        <is>
          <t>PROPERTY, PLANT, AND EQUIPMENT - NET</t>
        </is>
      </c>
      <c r="B235" s="4" t="n">
        <v>4035789</v>
      </c>
      <c r="C235" s="4" t="n">
        <v>3866962</v>
      </c>
    </row>
    <row r="236">
      <c r="A236" s="5" t="inlineStr">
        <is>
          <t>Regulatory assets:</t>
        </is>
      </c>
    </row>
    <row r="237">
      <c r="A237" s="3" t="inlineStr">
        <is>
          <t>Other regulatory assets</t>
        </is>
      </c>
      <c r="B237" s="4" t="n">
        <v>406262</v>
      </c>
      <c r="C237" s="4" t="n">
        <v>377972</v>
      </c>
    </row>
    <row r="238">
      <c r="A238" s="3" t="inlineStr">
        <is>
          <t>Other</t>
        </is>
      </c>
      <c r="B238" s="4" t="n">
        <v>16269</v>
      </c>
      <c r="C238" s="4" t="n">
        <v>10105</v>
      </c>
    </row>
    <row r="239">
      <c r="A239" s="3" t="inlineStr">
        <is>
          <t>Deferred Costs and Other Assets</t>
        </is>
      </c>
      <c r="B239" s="4" t="n">
        <v>422531</v>
      </c>
      <c r="C239" s="4" t="n">
        <v>388077</v>
      </c>
    </row>
    <row r="240">
      <c r="A240" s="3" t="inlineStr">
        <is>
          <t>TOTAL ASSETS</t>
        </is>
      </c>
      <c r="B240" s="4" t="n">
        <v>4864158</v>
      </c>
      <c r="C240" s="4" t="n">
        <v>4674744</v>
      </c>
    </row>
    <row r="241">
      <c r="A241" s="5" t="inlineStr">
        <is>
          <t>CURRENT LIABILITIES</t>
        </is>
      </c>
    </row>
    <row r="242">
      <c r="A242" s="3" t="inlineStr">
        <is>
          <t>Associated companies accounts payable</t>
        </is>
      </c>
      <c r="B242" s="4" t="n">
        <v>38478</v>
      </c>
      <c r="C242" s="4" t="n">
        <v>48090</v>
      </c>
    </row>
    <row r="243">
      <c r="A243" s="3" t="inlineStr">
        <is>
          <t>Accounts payable</t>
        </is>
      </c>
      <c r="B243" s="4" t="n">
        <v>101418</v>
      </c>
      <c r="C243" s="4" t="n">
        <v>94729</v>
      </c>
    </row>
    <row r="244">
      <c r="A244" s="3" t="inlineStr">
        <is>
          <t>Taxes Payable, Current</t>
        </is>
      </c>
      <c r="B244" s="4" t="n">
        <v>56466</v>
      </c>
      <c r="C244" s="4" t="n">
        <v>90661</v>
      </c>
    </row>
    <row r="245">
      <c r="A245" s="3" t="inlineStr">
        <is>
          <t>Interest accrued</t>
        </is>
      </c>
      <c r="B245" s="4" t="n">
        <v>20299</v>
      </c>
      <c r="C245" s="4" t="n">
        <v>18900</v>
      </c>
    </row>
    <row r="246">
      <c r="A246" s="3" t="inlineStr">
        <is>
          <t>Deferred fuel costs</t>
        </is>
      </c>
      <c r="B246" s="4" t="n">
        <v>67562</v>
      </c>
      <c r="C246" s="4" t="n">
        <v>70402</v>
      </c>
    </row>
    <row r="247">
      <c r="A247" s="3" t="inlineStr">
        <is>
          <t>Other</t>
        </is>
      </c>
      <c r="B247" s="4" t="n">
        <v>48043</v>
      </c>
      <c r="C247" s="4" t="n">
        <v>32667</v>
      </c>
    </row>
    <row r="248">
      <c r="A248" s="3" t="inlineStr">
        <is>
          <t>TOTAL</t>
        </is>
      </c>
      <c r="B248" s="4" t="n">
        <v>418533</v>
      </c>
      <c r="C248" s="4" t="n">
        <v>441387</v>
      </c>
    </row>
    <row r="249">
      <c r="A249" s="5" t="inlineStr">
        <is>
          <t>NON-CURRENT LIABILITIES</t>
        </is>
      </c>
    </row>
    <row r="250">
      <c r="A250" s="3" t="inlineStr">
        <is>
          <t>Deferred Income Tax Liabilities, Net</t>
        </is>
      </c>
      <c r="B250" s="4" t="n">
        <v>615383</v>
      </c>
      <c r="C250" s="4" t="n">
        <v>594832</v>
      </c>
    </row>
    <row r="251">
      <c r="A251" s="3" t="inlineStr">
        <is>
          <t>Accumulated deferred investment tax credits</t>
        </is>
      </c>
      <c r="B251" s="4" t="n">
        <v>9522</v>
      </c>
      <c r="C251" s="4" t="n">
        <v>9602</v>
      </c>
    </row>
    <row r="252">
      <c r="A252" s="3" t="inlineStr">
        <is>
          <t>Regulatory liability for income taxes - net</t>
        </is>
      </c>
      <c r="B252" s="4" t="n">
        <v>232053</v>
      </c>
      <c r="C252" s="4" t="n">
        <v>236988</v>
      </c>
    </row>
    <row r="253">
      <c r="A253" s="3" t="inlineStr">
        <is>
          <t>Other regulatory liabilities</t>
        </is>
      </c>
      <c r="B253" s="4" t="n">
        <v>14899</v>
      </c>
      <c r="C253" s="4" t="n">
        <v>21512</v>
      </c>
    </row>
    <row r="254">
      <c r="A254" s="3" t="inlineStr">
        <is>
          <t>Decommissioning and asset retirement cost liabilities</t>
        </is>
      </c>
      <c r="B254" s="4" t="n">
        <v>9497</v>
      </c>
      <c r="C254" s="4" t="n">
        <v>9727</v>
      </c>
    </row>
    <row r="255">
      <c r="A255" s="3" t="inlineStr">
        <is>
          <t>Loss Contingency Accrual</t>
        </is>
      </c>
      <c r="B255" s="4" t="n">
        <v>48239</v>
      </c>
      <c r="C255" s="4" t="n">
        <v>50021</v>
      </c>
    </row>
    <row r="256">
      <c r="A256" s="3" t="inlineStr">
        <is>
          <t>Pension and other postretirement liabilities</t>
        </is>
      </c>
      <c r="B256" s="4" t="n">
        <v>94064</v>
      </c>
      <c r="C256" s="4" t="n">
        <v>99406</v>
      </c>
    </row>
    <row r="257">
      <c r="A257" s="3" t="inlineStr">
        <is>
          <t>Long-term debt</t>
        </is>
      </c>
      <c r="B257" s="4" t="n">
        <v>1780040</v>
      </c>
      <c r="C257" s="4" t="n">
        <v>1614129</v>
      </c>
    </row>
    <row r="258">
      <c r="A258" s="3" t="inlineStr">
        <is>
          <t>Deferred Credits and Other Liabilities</t>
        </is>
      </c>
      <c r="B258" s="4" t="n">
        <v>40858</v>
      </c>
      <c r="C258" s="4" t="n">
        <v>54989</v>
      </c>
    </row>
    <row r="259">
      <c r="A259" s="3" t="inlineStr">
        <is>
          <t>TOTAL</t>
        </is>
      </c>
      <c r="B259" s="4" t="n">
        <v>2844555</v>
      </c>
      <c r="C259" s="4" t="n">
        <v>2691206</v>
      </c>
    </row>
    <row r="260">
      <c r="A260" s="5" t="inlineStr">
        <is>
          <t>Common Shareholders' Equity:</t>
        </is>
      </c>
    </row>
    <row r="261">
      <c r="A261" s="3" t="inlineStr">
        <is>
          <t>Members' Equity</t>
        </is>
      </c>
      <c r="B261" s="4" t="n">
        <v>1601070</v>
      </c>
      <c r="C261" s="4" t="n">
        <v>1542151</v>
      </c>
    </row>
    <row r="262">
      <c r="A262" s="3" t="inlineStr">
        <is>
          <t>Stockholders' Equity, Including Portion Attributable to Noncontrolling Interest</t>
        </is>
      </c>
      <c r="B262" s="4" t="n">
        <v>1601070</v>
      </c>
      <c r="C262" s="4" t="n">
        <v>1542151</v>
      </c>
      <c r="D262" s="4" t="n">
        <v>1334291</v>
      </c>
      <c r="E262" s="4" t="n">
        <v>1292226</v>
      </c>
    </row>
    <row r="263">
      <c r="A263" s="3" t="inlineStr">
        <is>
          <t>TOTAL LIABILITIES AND SHAREHOLDERS' EQUITY</t>
        </is>
      </c>
      <c r="B263" s="4" t="n">
        <v>4864158</v>
      </c>
      <c r="C263" s="4" t="n">
        <v>4674744</v>
      </c>
    </row>
    <row r="264">
      <c r="A264" s="3" t="inlineStr">
        <is>
          <t>Contract with Customer, Liability, Current</t>
        </is>
      </c>
      <c r="B264" s="4" t="n">
        <v>86267</v>
      </c>
      <c r="C264" s="4" t="n">
        <v>85938</v>
      </c>
    </row>
    <row r="265">
      <c r="A265" s="3" t="inlineStr">
        <is>
          <t>Entergy New Orleans [Member]</t>
        </is>
      </c>
    </row>
    <row r="266">
      <c r="A266" s="5" t="inlineStr">
        <is>
          <t>Cash and cash equivalents:</t>
        </is>
      </c>
    </row>
    <row r="267">
      <c r="A267" s="3" t="inlineStr">
        <is>
          <t>Cash</t>
        </is>
      </c>
      <c r="B267" s="4" t="n">
        <v>295</v>
      </c>
      <c r="C267" s="4" t="n">
        <v>26</v>
      </c>
    </row>
    <row r="268">
      <c r="A268" s="3" t="inlineStr">
        <is>
          <t>Temporary cash investments</t>
        </is>
      </c>
      <c r="B268" s="4" t="n">
        <v>30450</v>
      </c>
      <c r="C268" s="4" t="n">
        <v>5991</v>
      </c>
    </row>
    <row r="269">
      <c r="A269" s="3" t="inlineStr">
        <is>
          <t>Total cash and cash equivalents</t>
        </is>
      </c>
      <c r="B269" s="4" t="n">
        <v>30745</v>
      </c>
      <c r="C269" s="4" t="n">
        <v>6017</v>
      </c>
      <c r="D269" s="4" t="n">
        <v>299</v>
      </c>
      <c r="E269" s="4" t="n">
        <v>19677</v>
      </c>
    </row>
    <row r="270">
      <c r="A270" s="3" t="inlineStr">
        <is>
          <t>Securitization recovery trust account</t>
        </is>
      </c>
      <c r="B270" s="4" t="n">
        <v>1538</v>
      </c>
      <c r="C270" s="4" t="n">
        <v>1989</v>
      </c>
    </row>
    <row r="271">
      <c r="A271" s="5" t="inlineStr">
        <is>
          <t>Accounts receivable:</t>
        </is>
      </c>
    </row>
    <row r="272">
      <c r="A272" s="3" t="inlineStr">
        <is>
          <t>Customer</t>
        </is>
      </c>
      <c r="B272" s="4" t="n">
        <v>51468</v>
      </c>
      <c r="C272" s="4" t="n">
        <v>48265</v>
      </c>
    </row>
    <row r="273">
      <c r="A273" s="3" t="inlineStr">
        <is>
          <t>Allowance for doubtful accounts</t>
        </is>
      </c>
      <c r="B273" s="4" t="n">
        <v>-8382</v>
      </c>
      <c r="C273" s="4" t="n">
        <v>-3226</v>
      </c>
    </row>
    <row r="274">
      <c r="A274" s="3" t="inlineStr">
        <is>
          <t>Associated companies</t>
        </is>
      </c>
      <c r="B274" s="4" t="n">
        <v>6676</v>
      </c>
      <c r="C274" s="4" t="n">
        <v>6280</v>
      </c>
    </row>
    <row r="275">
      <c r="A275" s="3" t="inlineStr">
        <is>
          <t>Other</t>
        </is>
      </c>
      <c r="B275" s="4" t="n">
        <v>4076</v>
      </c>
      <c r="C275" s="4" t="n">
        <v>7378</v>
      </c>
    </row>
    <row r="276">
      <c r="A276" s="3" t="inlineStr">
        <is>
          <t>Accrued unbilled revenues</t>
        </is>
      </c>
      <c r="B276" s="4" t="n">
        <v>25643</v>
      </c>
      <c r="C276" s="4" t="n">
        <v>25453</v>
      </c>
    </row>
    <row r="277">
      <c r="A277" s="3" t="inlineStr">
        <is>
          <t>Total accounts receivable</t>
        </is>
      </c>
      <c r="B277" s="4" t="n">
        <v>79481</v>
      </c>
      <c r="C277" s="4" t="n">
        <v>84150</v>
      </c>
    </row>
    <row r="278">
      <c r="A278" s="3" t="inlineStr">
        <is>
          <t>Fuel inventory - at average cost</t>
        </is>
      </c>
      <c r="B278" s="4" t="n">
        <v>878</v>
      </c>
      <c r="C278" s="4" t="n">
        <v>1920</v>
      </c>
    </row>
    <row r="279">
      <c r="A279" s="3" t="inlineStr">
        <is>
          <t>Public Utilities, Inventory</t>
        </is>
      </c>
      <c r="B279" s="4" t="n">
        <v>15003</v>
      </c>
      <c r="C279" s="4" t="n">
        <v>13522</v>
      </c>
    </row>
    <row r="280">
      <c r="A280" s="3" t="inlineStr">
        <is>
          <t>Prepaid Expense and Other Assets, Current</t>
        </is>
      </c>
      <c r="B280" s="4" t="n">
        <v>11898</v>
      </c>
      <c r="C280" s="4" t="n">
        <v>4846</v>
      </c>
    </row>
    <row r="281">
      <c r="A281" s="3" t="inlineStr">
        <is>
          <t>TOTAL</t>
        </is>
      </c>
      <c r="B281" s="4" t="n">
        <v>139543</v>
      </c>
      <c r="C281" s="4" t="n">
        <v>112444</v>
      </c>
    </row>
    <row r="282">
      <c r="A282" s="5" t="inlineStr">
        <is>
          <t>OTHER PROPERTY AND INVESTMENTS</t>
        </is>
      </c>
    </row>
    <row r="283">
      <c r="A283" s="3" t="inlineStr">
        <is>
          <t>Non-utility property - at cost (less accumulated depreciation)</t>
        </is>
      </c>
      <c r="B283" s="4" t="n">
        <v>1016</v>
      </c>
      <c r="C283" s="4" t="n">
        <v>1016</v>
      </c>
    </row>
    <row r="284">
      <c r="A284" s="3" t="inlineStr">
        <is>
          <t>Storm Reserve Escrow Account</t>
        </is>
      </c>
      <c r="B284" s="4" t="n">
        <v>83010</v>
      </c>
      <c r="C284" s="4" t="n">
        <v>82605</v>
      </c>
    </row>
    <row r="285">
      <c r="A285" s="3" t="inlineStr">
        <is>
          <t>TOTAL</t>
        </is>
      </c>
      <c r="B285" s="4" t="n">
        <v>84026</v>
      </c>
      <c r="C285" s="4" t="n">
        <v>83621</v>
      </c>
    </row>
    <row r="286">
      <c r="A286" s="5" t="inlineStr">
        <is>
          <t>PROPERTY, PLANT, AND EQUIPMENT</t>
        </is>
      </c>
    </row>
    <row r="287">
      <c r="A287" s="3" t="inlineStr">
        <is>
          <t>Electric</t>
        </is>
      </c>
      <c r="B287" s="4" t="n">
        <v>1683153</v>
      </c>
      <c r="C287" s="4" t="n">
        <v>1467215</v>
      </c>
    </row>
    <row r="288">
      <c r="A288" s="3" t="inlineStr">
        <is>
          <t>Natural gas</t>
        </is>
      </c>
      <c r="B288" s="4" t="n">
        <v>317273</v>
      </c>
      <c r="C288" s="4" t="n">
        <v>311432</v>
      </c>
    </row>
    <row r="289">
      <c r="A289" s="3" t="inlineStr">
        <is>
          <t>Construction work in progress</t>
        </is>
      </c>
      <c r="B289" s="4" t="n">
        <v>68793</v>
      </c>
      <c r="C289" s="4" t="n">
        <v>201829</v>
      </c>
    </row>
    <row r="290">
      <c r="A290" s="3" t="inlineStr">
        <is>
          <t>TOTAL PROPERTY, PLANT, AND EQUIPMENT</t>
        </is>
      </c>
      <c r="B290" s="4" t="n">
        <v>2069219</v>
      </c>
      <c r="C290" s="4" t="n">
        <v>1980476</v>
      </c>
    </row>
    <row r="291">
      <c r="A291" s="3" t="inlineStr">
        <is>
          <t>Less - accumulated depreciation and amortization</t>
        </is>
      </c>
      <c r="B291" s="4" t="n">
        <v>728665</v>
      </c>
      <c r="C291" s="4" t="n">
        <v>715406</v>
      </c>
    </row>
    <row r="292">
      <c r="A292" s="3" t="inlineStr">
        <is>
          <t>PROPERTY, PLANT, AND EQUIPMENT - NET</t>
        </is>
      </c>
      <c r="B292" s="4" t="n">
        <v>1340554</v>
      </c>
      <c r="C292" s="4" t="n">
        <v>1265070</v>
      </c>
    </row>
    <row r="293">
      <c r="A293" s="5" t="inlineStr">
        <is>
          <t>Regulatory assets:</t>
        </is>
      </c>
    </row>
    <row r="294">
      <c r="A294" s="3" t="inlineStr">
        <is>
          <t>Other regulatory assets</t>
        </is>
      </c>
      <c r="B294" s="4" t="n">
        <v>255855</v>
      </c>
      <c r="C294" s="4" t="n">
        <v>259363</v>
      </c>
    </row>
    <row r="295">
      <c r="A295" s="3" t="inlineStr">
        <is>
          <t>Deferred Fuel Cost Non Current</t>
        </is>
      </c>
      <c r="B295" s="4" t="n">
        <v>4080</v>
      </c>
      <c r="C295" s="4" t="n">
        <v>4080</v>
      </c>
    </row>
    <row r="296">
      <c r="A296" s="3" t="inlineStr">
        <is>
          <t>Other</t>
        </is>
      </c>
      <c r="B296" s="4" t="n">
        <v>19187</v>
      </c>
      <c r="C296" s="4" t="n">
        <v>10720</v>
      </c>
    </row>
    <row r="297">
      <c r="A297" s="3" t="inlineStr">
        <is>
          <t>Deferred Costs and Other Assets</t>
        </is>
      </c>
      <c r="B297" s="4" t="n">
        <v>279122</v>
      </c>
      <c r="C297" s="4" t="n">
        <v>274163</v>
      </c>
    </row>
    <row r="298">
      <c r="A298" s="3" t="inlineStr">
        <is>
          <t>TOTAL ASSETS</t>
        </is>
      </c>
      <c r="B298" s="4" t="n">
        <v>1843245</v>
      </c>
      <c r="C298" s="4" t="n">
        <v>1735298</v>
      </c>
    </row>
    <row r="299">
      <c r="A299" s="5" t="inlineStr">
        <is>
          <t>CURRENT LIABILITIES</t>
        </is>
      </c>
    </row>
    <row r="300">
      <c r="A300" s="3" t="inlineStr">
        <is>
          <t>Currently maturing long-term debt</t>
        </is>
      </c>
      <c r="B300" s="4" t="n">
        <v>25000</v>
      </c>
      <c r="C300" s="4" t="n">
        <v>25000</v>
      </c>
    </row>
    <row r="301">
      <c r="A301" s="3" t="inlineStr">
        <is>
          <t>Notes Payable, Related Parties, Current</t>
        </is>
      </c>
      <c r="B301" s="4" t="n">
        <v>1838</v>
      </c>
      <c r="C301" s="4" t="n">
        <v>1838</v>
      </c>
    </row>
    <row r="302">
      <c r="A302" s="3" t="inlineStr">
        <is>
          <t>Associated companies accounts payable</t>
        </is>
      </c>
      <c r="B302" s="4" t="n">
        <v>40359</v>
      </c>
      <c r="C302" s="4" t="n">
        <v>43222</v>
      </c>
    </row>
    <row r="303">
      <c r="A303" s="3" t="inlineStr">
        <is>
          <t>Accounts payable</t>
        </is>
      </c>
      <c r="B303" s="4" t="n">
        <v>39837</v>
      </c>
      <c r="C303" s="4" t="n">
        <v>43963</v>
      </c>
    </row>
    <row r="304">
      <c r="A304" s="3" t="inlineStr">
        <is>
          <t>Taxes Payable, Current</t>
        </is>
      </c>
      <c r="B304" s="4" t="n">
        <v>6189</v>
      </c>
      <c r="C304" s="4" t="n">
        <v>4302</v>
      </c>
    </row>
    <row r="305">
      <c r="A305" s="3" t="inlineStr">
        <is>
          <t>Interest accrued</t>
        </is>
      </c>
      <c r="B305" s="4" t="n">
        <v>7445</v>
      </c>
      <c r="C305" s="4" t="n">
        <v>6916</v>
      </c>
    </row>
    <row r="306">
      <c r="A306" s="3" t="inlineStr">
        <is>
          <t>Deferred fuel costs</t>
        </is>
      </c>
      <c r="B306" s="4" t="n">
        <v>8269</v>
      </c>
      <c r="C306" s="4" t="n">
        <v>4918</v>
      </c>
    </row>
    <row r="307">
      <c r="A307" s="3" t="inlineStr">
        <is>
          <t>Current portion of regulatory liability for income taxes - net related to unprotected ADIT</t>
        </is>
      </c>
      <c r="B307" s="4" t="n">
        <v>3663</v>
      </c>
      <c r="C307" s="4" t="n">
        <v>9470</v>
      </c>
    </row>
    <row r="308">
      <c r="A308" s="3" t="inlineStr">
        <is>
          <t>Other</t>
        </is>
      </c>
      <c r="B308" s="4" t="n">
        <v>4900</v>
      </c>
      <c r="C308" s="4" t="n">
        <v>15827</v>
      </c>
    </row>
    <row r="309">
      <c r="A309" s="3" t="inlineStr">
        <is>
          <t>TOTAL</t>
        </is>
      </c>
      <c r="B309" s="4" t="n">
        <v>165555</v>
      </c>
      <c r="C309" s="4" t="n">
        <v>183949</v>
      </c>
    </row>
    <row r="310">
      <c r="A310" s="5" t="inlineStr">
        <is>
          <t>NON-CURRENT LIABILITIES</t>
        </is>
      </c>
    </row>
    <row r="311">
      <c r="A311" s="3" t="inlineStr">
        <is>
          <t>Deferred Income Tax Liabilities, Net</t>
        </is>
      </c>
      <c r="B311" s="4" t="n">
        <v>358318</v>
      </c>
      <c r="C311" s="4" t="n">
        <v>354536</v>
      </c>
    </row>
    <row r="312">
      <c r="A312" s="3" t="inlineStr">
        <is>
          <t>Accumulated deferred investment tax credits</t>
        </is>
      </c>
      <c r="B312" s="4" t="n">
        <v>2100</v>
      </c>
      <c r="C312" s="4" t="n">
        <v>2131</v>
      </c>
    </row>
    <row r="313">
      <c r="A313" s="3" t="inlineStr">
        <is>
          <t>Regulatory liability for income taxes - net</t>
        </is>
      </c>
      <c r="B313" s="4" t="n">
        <v>47893</v>
      </c>
      <c r="C313" s="4" t="n">
        <v>49090</v>
      </c>
    </row>
    <row r="314">
      <c r="A314" s="3" t="inlineStr">
        <is>
          <t>Decommissioning and asset retirement cost liabilities</t>
        </is>
      </c>
      <c r="B314" s="4" t="n">
        <v>3643</v>
      </c>
      <c r="C314" s="4" t="n">
        <v>3522</v>
      </c>
    </row>
    <row r="315">
      <c r="A315" s="3" t="inlineStr">
        <is>
          <t>Loss Contingency Accrual</t>
        </is>
      </c>
      <c r="B315" s="4" t="n">
        <v>90063</v>
      </c>
      <c r="C315" s="4" t="n">
        <v>88542</v>
      </c>
    </row>
    <row r="316">
      <c r="A316" s="3" t="inlineStr">
        <is>
          <t>Long-term debt</t>
        </is>
      </c>
      <c r="B316" s="4" t="n">
        <v>635250</v>
      </c>
      <c r="C316" s="4" t="n">
        <v>521539</v>
      </c>
    </row>
    <row r="317">
      <c r="A317" s="3" t="inlineStr">
        <is>
          <t>Notes Payable, Related Parties, Noncurrent</t>
        </is>
      </c>
      <c r="B317" s="4" t="n">
        <v>12529</v>
      </c>
      <c r="C317" s="4" t="n">
        <v>12529</v>
      </c>
    </row>
    <row r="318">
      <c r="A318" s="3" t="inlineStr">
        <is>
          <t>Deferred Credits and Other Liabilities</t>
        </is>
      </c>
      <c r="B318" s="4" t="n">
        <v>14200</v>
      </c>
      <c r="C318" s="4" t="n">
        <v>21881</v>
      </c>
    </row>
    <row r="319">
      <c r="A319" s="3" t="inlineStr">
        <is>
          <t>TOTAL</t>
        </is>
      </c>
      <c r="B319" s="4" t="n">
        <v>1163996</v>
      </c>
      <c r="C319" s="4" t="n">
        <v>1053770</v>
      </c>
    </row>
    <row r="320">
      <c r="A320" s="5" t="inlineStr">
        <is>
          <t>Common Shareholders' Equity:</t>
        </is>
      </c>
    </row>
    <row r="321">
      <c r="A321" s="3" t="inlineStr">
        <is>
          <t>Members' Equity</t>
        </is>
      </c>
      <c r="B321" s="4" t="n">
        <v>513694</v>
      </c>
      <c r="C321" s="4" t="n">
        <v>497579</v>
      </c>
    </row>
    <row r="322">
      <c r="A322" s="3" t="inlineStr">
        <is>
          <t>Stockholders' Equity, Including Portion Attributable to Noncontrolling Interest</t>
        </is>
      </c>
      <c r="B322" s="4" t="n">
        <v>513694</v>
      </c>
      <c r="C322" s="4" t="n">
        <v>497579</v>
      </c>
      <c r="D322" s="4" t="n">
        <v>466976</v>
      </c>
      <c r="E322" s="4" t="n">
        <v>444950</v>
      </c>
    </row>
    <row r="323">
      <c r="A323" s="3" t="inlineStr">
        <is>
          <t>TOTAL LIABILITIES AND SHAREHOLDERS' EQUITY</t>
        </is>
      </c>
      <c r="B323" s="4" t="n">
        <v>1843245</v>
      </c>
      <c r="C323" s="4" t="n">
        <v>1735298</v>
      </c>
    </row>
    <row r="324">
      <c r="A324" s="3" t="inlineStr">
        <is>
          <t>Long-term Transition Bond, Noncurrent</t>
        </is>
      </c>
      <c r="B324" s="4" t="n">
        <v>47146</v>
      </c>
      <c r="C324" s="4" t="n">
        <v>52641</v>
      </c>
    </row>
    <row r="325">
      <c r="A325" s="3" t="inlineStr">
        <is>
          <t>Securitized Regulatory Transition Assets, Noncurrent</t>
        </is>
      </c>
      <c r="B325" s="4" t="n">
        <v>43790</v>
      </c>
      <c r="C325" s="4" t="n">
        <v>49542</v>
      </c>
    </row>
    <row r="326">
      <c r="A326" s="3" t="inlineStr">
        <is>
          <t>Contract with Customer, Liability, Current</t>
        </is>
      </c>
      <c r="B326" s="4" t="n">
        <v>28055</v>
      </c>
      <c r="C326" s="4" t="n">
        <v>28493</v>
      </c>
    </row>
    <row r="327">
      <c r="A327" s="3" t="inlineStr">
        <is>
          <t>Entergy Texas [Member]</t>
        </is>
      </c>
    </row>
    <row r="328">
      <c r="A328" s="5" t="inlineStr">
        <is>
          <t>Cash and cash equivalents:</t>
        </is>
      </c>
    </row>
    <row r="329">
      <c r="A329" s="3" t="inlineStr">
        <is>
          <t>Cash</t>
        </is>
      </c>
      <c r="B329" s="4" t="n">
        <v>1113</v>
      </c>
      <c r="C329" s="4" t="n">
        <v>25</v>
      </c>
    </row>
    <row r="330">
      <c r="A330" s="3" t="inlineStr">
        <is>
          <t>Temporary cash investments</t>
        </is>
      </c>
      <c r="B330" s="4" t="n">
        <v>41126</v>
      </c>
      <c r="C330" s="4" t="n">
        <v>12904</v>
      </c>
    </row>
    <row r="331">
      <c r="A331" s="3" t="inlineStr">
        <is>
          <t>Total cash and cash equivalents</t>
        </is>
      </c>
      <c r="B331" s="4" t="n">
        <v>42239</v>
      </c>
      <c r="C331" s="4" t="n">
        <v>12929</v>
      </c>
      <c r="D331" s="4" t="n">
        <v>1847</v>
      </c>
      <c r="E331" s="4" t="n">
        <v>56</v>
      </c>
    </row>
    <row r="332">
      <c r="A332" s="3" t="inlineStr">
        <is>
          <t>Securitization recovery trust account</t>
        </is>
      </c>
      <c r="B332" s="4" t="n">
        <v>27645</v>
      </c>
      <c r="C332" s="4" t="n">
        <v>37720</v>
      </c>
    </row>
    <row r="333">
      <c r="A333" s="5" t="inlineStr">
        <is>
          <t>Accounts receivable:</t>
        </is>
      </c>
    </row>
    <row r="334">
      <c r="A334" s="3" t="inlineStr">
        <is>
          <t>Customer</t>
        </is>
      </c>
      <c r="B334" s="4" t="n">
        <v>77596</v>
      </c>
      <c r="C334" s="4" t="n">
        <v>59365</v>
      </c>
    </row>
    <row r="335">
      <c r="A335" s="3" t="inlineStr">
        <is>
          <t>Allowance for doubtful accounts</t>
        </is>
      </c>
      <c r="B335" s="4" t="n">
        <v>-5848</v>
      </c>
      <c r="C335" s="4" t="n">
        <v>-471</v>
      </c>
    </row>
    <row r="336">
      <c r="A336" s="3" t="inlineStr">
        <is>
          <t>Associated companies</t>
        </is>
      </c>
      <c r="B336" s="4" t="n">
        <v>19656</v>
      </c>
      <c r="C336" s="4" t="n">
        <v>24001</v>
      </c>
    </row>
    <row r="337">
      <c r="A337" s="3" t="inlineStr">
        <is>
          <t>Other</t>
        </is>
      </c>
      <c r="B337" s="4" t="n">
        <v>9496</v>
      </c>
      <c r="C337" s="4" t="n">
        <v>17050</v>
      </c>
    </row>
    <row r="338">
      <c r="A338" s="3" t="inlineStr">
        <is>
          <t>Accrued unbilled revenues</t>
        </is>
      </c>
      <c r="B338" s="4" t="n">
        <v>66238</v>
      </c>
      <c r="C338" s="4" t="n">
        <v>50048</v>
      </c>
    </row>
    <row r="339">
      <c r="A339" s="3" t="inlineStr">
        <is>
          <t>Total accounts receivable</t>
        </is>
      </c>
      <c r="B339" s="4" t="n">
        <v>167138</v>
      </c>
      <c r="C339" s="4" t="n">
        <v>149993</v>
      </c>
    </row>
    <row r="340">
      <c r="A340" s="3" t="inlineStr">
        <is>
          <t>Fuel inventory - at average cost</t>
        </is>
      </c>
      <c r="B340" s="4" t="n">
        <v>46371</v>
      </c>
      <c r="C340" s="4" t="n">
        <v>47593</v>
      </c>
    </row>
    <row r="341">
      <c r="A341" s="3" t="inlineStr">
        <is>
          <t>Public Utilities, Inventory</t>
        </is>
      </c>
      <c r="B341" s="4" t="n">
        <v>46404</v>
      </c>
      <c r="C341" s="4" t="n">
        <v>46056</v>
      </c>
    </row>
    <row r="342">
      <c r="A342" s="3" t="inlineStr">
        <is>
          <t>Prepaid Expense and Other Assets, Current</t>
        </is>
      </c>
      <c r="B342" s="4" t="n">
        <v>11801</v>
      </c>
      <c r="C342" s="4" t="n">
        <v>21012</v>
      </c>
    </row>
    <row r="343">
      <c r="A343" s="3" t="inlineStr">
        <is>
          <t>TOTAL</t>
        </is>
      </c>
      <c r="B343" s="4" t="n">
        <v>341598</v>
      </c>
      <c r="C343" s="4" t="n">
        <v>315303</v>
      </c>
    </row>
    <row r="344">
      <c r="A344" s="5" t="inlineStr">
        <is>
          <t>OTHER PROPERTY AND INVESTMENTS</t>
        </is>
      </c>
    </row>
    <row r="345">
      <c r="A345" s="3" t="inlineStr">
        <is>
          <t>Investment in affiliates - at equity</t>
        </is>
      </c>
      <c r="B345" s="4" t="n">
        <v>373</v>
      </c>
      <c r="C345" s="4" t="n">
        <v>396</v>
      </c>
    </row>
    <row r="346">
      <c r="A346" s="3" t="inlineStr">
        <is>
          <t>Non-utility property - at cost (less accumulated depreciation)</t>
        </is>
      </c>
      <c r="B346" s="4" t="n">
        <v>376</v>
      </c>
      <c r="C346" s="4" t="n">
        <v>376</v>
      </c>
    </row>
    <row r="347">
      <c r="A347" s="3" t="inlineStr">
        <is>
          <t>Other</t>
        </is>
      </c>
      <c r="B347" s="4" t="n">
        <v>20521</v>
      </c>
      <c r="C347" s="4" t="n">
        <v>20077</v>
      </c>
    </row>
    <row r="348">
      <c r="A348" s="3" t="inlineStr">
        <is>
          <t>TOTAL</t>
        </is>
      </c>
      <c r="B348" s="4" t="n">
        <v>21270</v>
      </c>
      <c r="C348" s="4" t="n">
        <v>20849</v>
      </c>
    </row>
    <row r="349">
      <c r="A349" s="5" t="inlineStr">
        <is>
          <t>PROPERTY, PLANT, AND EQUIPMENT</t>
        </is>
      </c>
    </row>
    <row r="350">
      <c r="A350" s="3" t="inlineStr">
        <is>
          <t>Electric</t>
        </is>
      </c>
      <c r="B350" s="4" t="n">
        <v>5515459</v>
      </c>
      <c r="C350" s="4" t="n">
        <v>5199027</v>
      </c>
    </row>
    <row r="351">
      <c r="A351" s="3" t="inlineStr">
        <is>
          <t>Construction work in progress</t>
        </is>
      </c>
      <c r="B351" s="4" t="n">
        <v>854846</v>
      </c>
      <c r="C351" s="4" t="n">
        <v>760354</v>
      </c>
    </row>
    <row r="352">
      <c r="A352" s="3" t="inlineStr">
        <is>
          <t>TOTAL PROPERTY, PLANT, AND EQUIPMENT</t>
        </is>
      </c>
      <c r="B352" s="4" t="n">
        <v>6370305</v>
      </c>
      <c r="C352" s="4" t="n">
        <v>5959381</v>
      </c>
    </row>
    <row r="353">
      <c r="A353" s="3" t="inlineStr">
        <is>
          <t>Less - accumulated depreciation and amortization</t>
        </is>
      </c>
      <c r="B353" s="4" t="n">
        <v>1816733</v>
      </c>
      <c r="C353" s="4" t="n">
        <v>1770852</v>
      </c>
    </row>
    <row r="354">
      <c r="A354" s="3" t="inlineStr">
        <is>
          <t>PROPERTY, PLANT, AND EQUIPMENT - NET</t>
        </is>
      </c>
      <c r="B354" s="4" t="n">
        <v>4553572</v>
      </c>
      <c r="C354" s="4" t="n">
        <v>4188529</v>
      </c>
    </row>
    <row r="355">
      <c r="A355" s="5" t="inlineStr">
        <is>
          <t>Regulatory assets:</t>
        </is>
      </c>
    </row>
    <row r="356">
      <c r="A356" s="3" t="inlineStr">
        <is>
          <t>Other regulatory assets</t>
        </is>
      </c>
      <c r="B356" s="4" t="n">
        <v>462301</v>
      </c>
      <c r="C356" s="4" t="n">
        <v>512648</v>
      </c>
    </row>
    <row r="357">
      <c r="A357" s="3" t="inlineStr">
        <is>
          <t>Other</t>
        </is>
      </c>
      <c r="B357" s="4" t="n">
        <v>55920</v>
      </c>
      <c r="C357" s="4" t="n">
        <v>33393</v>
      </c>
    </row>
    <row r="358">
      <c r="A358" s="3" t="inlineStr">
        <is>
          <t>Deferred Costs and Other Assets</t>
        </is>
      </c>
      <c r="B358" s="4" t="n">
        <v>518221</v>
      </c>
      <c r="C358" s="4" t="n">
        <v>546041</v>
      </c>
    </row>
    <row r="359">
      <c r="A359" s="3" t="inlineStr">
        <is>
          <t>TOTAL ASSETS</t>
        </is>
      </c>
      <c r="B359" s="4" t="n">
        <v>5434661</v>
      </c>
      <c r="C359" s="4" t="n">
        <v>5070722</v>
      </c>
    </row>
    <row r="360">
      <c r="A360" s="5" t="inlineStr">
        <is>
          <t>CURRENT LIABILITIES</t>
        </is>
      </c>
    </row>
    <row r="361">
      <c r="A361" s="3" t="inlineStr">
        <is>
          <t>Currently maturing long-term debt</t>
        </is>
      </c>
      <c r="B361" s="4" t="n">
        <v>125000</v>
      </c>
      <c r="C361" s="4" t="n">
        <v>0</v>
      </c>
    </row>
    <row r="362">
      <c r="A362" s="3" t="inlineStr">
        <is>
          <t>Associated companies accounts payable</t>
        </is>
      </c>
      <c r="B362" s="4" t="n">
        <v>49231</v>
      </c>
      <c r="C362" s="4" t="n">
        <v>58055</v>
      </c>
    </row>
    <row r="363">
      <c r="A363" s="3" t="inlineStr">
        <is>
          <t>Accounts payable</t>
        </is>
      </c>
      <c r="B363" s="4" t="n">
        <v>152363</v>
      </c>
      <c r="C363" s="4" t="n">
        <v>188460</v>
      </c>
    </row>
    <row r="364">
      <c r="A364" s="3" t="inlineStr">
        <is>
          <t>Taxes Payable, Current</t>
        </is>
      </c>
      <c r="B364" s="4" t="n">
        <v>38318</v>
      </c>
      <c r="C364" s="4" t="n">
        <v>49708</v>
      </c>
    </row>
    <row r="365">
      <c r="A365" s="3" t="inlineStr">
        <is>
          <t>Interest accrued</t>
        </is>
      </c>
      <c r="B365" s="4" t="n">
        <v>19351</v>
      </c>
      <c r="C365" s="4" t="n">
        <v>18992</v>
      </c>
    </row>
    <row r="366">
      <c r="A366" s="3" t="inlineStr">
        <is>
          <t>Deferred fuel costs</t>
        </is>
      </c>
      <c r="B366" s="4" t="n">
        <v>30227</v>
      </c>
      <c r="C366" s="4" t="n">
        <v>13001</v>
      </c>
    </row>
    <row r="367">
      <c r="A367" s="3" t="inlineStr">
        <is>
          <t>Current portion of regulatory liability for income taxes - net related to unprotected ADIT</t>
        </is>
      </c>
      <c r="B367" s="4" t="n">
        <v>28017</v>
      </c>
      <c r="C367" s="4" t="n">
        <v>26552</v>
      </c>
    </row>
    <row r="368">
      <c r="A368" s="3" t="inlineStr">
        <is>
          <t>Other</t>
        </is>
      </c>
      <c r="B368" s="4" t="n">
        <v>12248</v>
      </c>
      <c r="C368" s="4" t="n">
        <v>10521</v>
      </c>
    </row>
    <row r="369">
      <c r="A369" s="3" t="inlineStr">
        <is>
          <t>TOTAL</t>
        </is>
      </c>
      <c r="B369" s="4" t="n">
        <v>494416</v>
      </c>
      <c r="C369" s="4" t="n">
        <v>405521</v>
      </c>
    </row>
    <row r="370">
      <c r="A370" s="5" t="inlineStr">
        <is>
          <t>NON-CURRENT LIABILITIES</t>
        </is>
      </c>
    </row>
    <row r="371">
      <c r="A371" s="3" t="inlineStr">
        <is>
          <t>Deferred Income Tax Liabilities, Net</t>
        </is>
      </c>
      <c r="B371" s="4" t="n">
        <v>603479</v>
      </c>
      <c r="C371" s="4" t="n">
        <v>585413</v>
      </c>
    </row>
    <row r="372">
      <c r="A372" s="3" t="inlineStr">
        <is>
          <t>Accumulated deferred investment tax credits</t>
        </is>
      </c>
      <c r="B372" s="4" t="n">
        <v>10250</v>
      </c>
      <c r="C372" s="4" t="n">
        <v>10559</v>
      </c>
    </row>
    <row r="373">
      <c r="A373" s="3" t="inlineStr">
        <is>
          <t>Regulatory liability for income taxes - net</t>
        </is>
      </c>
      <c r="B373" s="4" t="n">
        <v>204006</v>
      </c>
      <c r="C373" s="4" t="n">
        <v>225980</v>
      </c>
    </row>
    <row r="374">
      <c r="A374" s="3" t="inlineStr">
        <is>
          <t>Other regulatory liabilities</t>
        </is>
      </c>
      <c r="B374" s="4" t="n">
        <v>38647</v>
      </c>
      <c r="C374" s="4" t="n">
        <v>42085</v>
      </c>
    </row>
    <row r="375">
      <c r="A375" s="3" t="inlineStr">
        <is>
          <t>Decommissioning and asset retirement cost liabilities</t>
        </is>
      </c>
      <c r="B375" s="4" t="n">
        <v>7844</v>
      </c>
      <c r="C375" s="4" t="n">
        <v>7631</v>
      </c>
    </row>
    <row r="376">
      <c r="A376" s="3" t="inlineStr">
        <is>
          <t>Loss Contingency Accrual</t>
        </is>
      </c>
      <c r="B376" s="4" t="n">
        <v>8199</v>
      </c>
      <c r="C376" s="4" t="n">
        <v>8108</v>
      </c>
    </row>
    <row r="377">
      <c r="A377" s="3" t="inlineStr">
        <is>
          <t>Long-term debt</t>
        </is>
      </c>
      <c r="B377" s="4" t="n">
        <v>1945503</v>
      </c>
      <c r="C377" s="4" t="n">
        <v>1922956</v>
      </c>
    </row>
    <row r="378">
      <c r="A378" s="3" t="inlineStr">
        <is>
          <t>Deferred Credits and Other Liabilities</t>
        </is>
      </c>
      <c r="B378" s="4" t="n">
        <v>69286</v>
      </c>
      <c r="C378" s="4" t="n">
        <v>63062</v>
      </c>
    </row>
    <row r="379">
      <c r="A379" s="3" t="inlineStr">
        <is>
          <t>TOTAL</t>
        </is>
      </c>
      <c r="B379" s="4" t="n">
        <v>2887214</v>
      </c>
      <c r="C379" s="4" t="n">
        <v>2865794</v>
      </c>
    </row>
    <row r="380">
      <c r="A380" s="5" t="inlineStr">
        <is>
          <t>Common Shareholders' Equity:</t>
        </is>
      </c>
    </row>
    <row r="381">
      <c r="A381" s="3" t="inlineStr">
        <is>
          <t>Common Stock, Value, Issued</t>
        </is>
      </c>
      <c r="B381" s="4" t="n">
        <v>49452</v>
      </c>
      <c r="C381" s="4" t="n">
        <v>49452</v>
      </c>
    </row>
    <row r="382">
      <c r="A382" s="3" t="inlineStr">
        <is>
          <t>Additional Paid in Capital, Common Stock</t>
        </is>
      </c>
      <c r="B382" s="4" t="n">
        <v>955172</v>
      </c>
      <c r="C382" s="4" t="n">
        <v>780182</v>
      </c>
    </row>
    <row r="383">
      <c r="A383" s="3" t="inlineStr">
        <is>
          <t>TOTAL</t>
        </is>
      </c>
      <c r="B383" s="4" t="n">
        <v>2018031</v>
      </c>
      <c r="C383" s="4" t="n">
        <v>1764407</v>
      </c>
    </row>
    <row r="384">
      <c r="A384" s="3" t="inlineStr">
        <is>
          <t>Stockholders' Equity Attributable to Noncontrolling Interest</t>
        </is>
      </c>
      <c r="B384" s="4" t="n">
        <v>35000</v>
      </c>
      <c r="C384" s="4" t="n">
        <v>35000</v>
      </c>
    </row>
    <row r="385">
      <c r="A385" s="3" t="inlineStr">
        <is>
          <t>Retained Earnings (Accumulated Deficit)</t>
        </is>
      </c>
      <c r="B385" s="4" t="n">
        <v>1013407</v>
      </c>
      <c r="C385" s="4" t="n">
        <v>934773</v>
      </c>
    </row>
    <row r="386">
      <c r="A386" s="3" t="inlineStr">
        <is>
          <t>Stockholders' Equity, Including Portion Attributable to Noncontrolling Interest</t>
        </is>
      </c>
      <c r="B386" s="4" t="n">
        <v>2053031</v>
      </c>
      <c r="C386" s="4" t="n">
        <v>1799407</v>
      </c>
      <c r="D386" s="4" t="n">
        <v>1482680</v>
      </c>
      <c r="E386" s="4" t="n">
        <v>1422402</v>
      </c>
    </row>
    <row r="387">
      <c r="A387" s="3" t="inlineStr">
        <is>
          <t>TOTAL LIABILITIES AND SHAREHOLDERS' EQUITY</t>
        </is>
      </c>
      <c r="B387" s="4" t="n">
        <v>5434661</v>
      </c>
      <c r="C387" s="4" t="n">
        <v>5070722</v>
      </c>
    </row>
    <row r="388">
      <c r="A388" s="3" t="inlineStr">
        <is>
          <t>Long-term Transition Bond, Noncurrent</t>
        </is>
      </c>
      <c r="B388" s="6" t="n">
        <v>162114</v>
      </c>
      <c r="C388" s="6" t="n">
        <v>205349</v>
      </c>
    </row>
    <row r="389">
      <c r="A389" s="3" t="inlineStr">
        <is>
          <t>Common Stock, Shares Authorized</t>
        </is>
      </c>
      <c r="B389" s="4" t="n">
        <v>200000000</v>
      </c>
      <c r="C389" s="4" t="n">
        <v>200000000</v>
      </c>
    </row>
    <row r="390">
      <c r="A390" s="3" t="inlineStr">
        <is>
          <t>Common Stock, Shares, Issued</t>
        </is>
      </c>
      <c r="B390" s="4" t="n">
        <v>46525000</v>
      </c>
      <c r="C390" s="4" t="n">
        <v>46525000</v>
      </c>
    </row>
    <row r="391">
      <c r="A391" s="3" t="inlineStr">
        <is>
          <t>Securitized Regulatory Transition Assets, Noncurrent</t>
        </is>
      </c>
      <c r="B391" s="6" t="n">
        <v>125578</v>
      </c>
      <c r="C391" s="6" t="n">
        <v>160375</v>
      </c>
    </row>
    <row r="392">
      <c r="A392" s="3" t="inlineStr">
        <is>
          <t>Common Stock, Shares, Outstanding</t>
        </is>
      </c>
      <c r="B392" s="4" t="n">
        <v>46525000</v>
      </c>
      <c r="C392" s="4" t="n">
        <v>46525000</v>
      </c>
    </row>
    <row r="393">
      <c r="A393" s="3" t="inlineStr">
        <is>
          <t>Contract with Customer, Liability, Current</t>
        </is>
      </c>
      <c r="B393" s="6" t="n">
        <v>39661</v>
      </c>
      <c r="C393" s="6" t="n">
        <v>40232</v>
      </c>
    </row>
    <row r="394">
      <c r="A394" s="3" t="inlineStr">
        <is>
          <t>System Energy [Member]</t>
        </is>
      </c>
    </row>
    <row r="395">
      <c r="A395" s="5" t="inlineStr">
        <is>
          <t>Cash and cash equivalents:</t>
        </is>
      </c>
    </row>
    <row r="396">
      <c r="A396" s="3" t="inlineStr">
        <is>
          <t>Cash</t>
        </is>
      </c>
      <c r="B396" s="4" t="n">
        <v>107</v>
      </c>
      <c r="C396" s="4" t="n">
        <v>93</v>
      </c>
    </row>
    <row r="397">
      <c r="A397" s="3" t="inlineStr">
        <is>
          <t>Temporary cash investments</t>
        </is>
      </c>
      <c r="B397" s="4" t="n">
        <v>0</v>
      </c>
      <c r="C397" s="4" t="n">
        <v>68441</v>
      </c>
    </row>
    <row r="398">
      <c r="A398" s="3" t="inlineStr">
        <is>
          <t>Total cash and cash equivalents</t>
        </is>
      </c>
      <c r="B398" s="4" t="n">
        <v>107</v>
      </c>
      <c r="C398" s="4" t="n">
        <v>68534</v>
      </c>
      <c r="D398" s="4" t="n">
        <v>83961</v>
      </c>
      <c r="E398" s="4" t="n">
        <v>95685</v>
      </c>
    </row>
    <row r="399">
      <c r="A399" s="5" t="inlineStr">
        <is>
          <t>Accounts receivable:</t>
        </is>
      </c>
    </row>
    <row r="400">
      <c r="A400" s="3" t="inlineStr">
        <is>
          <t>Associated companies</t>
        </is>
      </c>
      <c r="B400" s="4" t="n">
        <v>48658</v>
      </c>
      <c r="C400" s="4" t="n">
        <v>121972</v>
      </c>
    </row>
    <row r="401">
      <c r="A401" s="3" t="inlineStr">
        <is>
          <t>Other</t>
        </is>
      </c>
      <c r="B401" s="4" t="n">
        <v>3350</v>
      </c>
      <c r="C401" s="4" t="n">
        <v>7547</v>
      </c>
    </row>
    <row r="402">
      <c r="A402" s="3" t="inlineStr">
        <is>
          <t>Total accounts receivable</t>
        </is>
      </c>
      <c r="B402" s="4" t="n">
        <v>52008</v>
      </c>
      <c r="C402" s="4" t="n">
        <v>129519</v>
      </c>
    </row>
    <row r="403">
      <c r="A403" s="3" t="inlineStr">
        <is>
          <t>Public Utilities, Inventory</t>
        </is>
      </c>
      <c r="B403" s="4" t="n">
        <v>118094</v>
      </c>
      <c r="C403" s="4" t="n">
        <v>108766</v>
      </c>
    </row>
    <row r="404">
      <c r="A404" s="3" t="inlineStr">
        <is>
          <t>Deferred nuclear refueling outage costs</t>
        </is>
      </c>
      <c r="B404" s="4" t="n">
        <v>46294</v>
      </c>
      <c r="C404" s="4" t="n">
        <v>14493</v>
      </c>
    </row>
    <row r="405">
      <c r="A405" s="3" t="inlineStr">
        <is>
          <t>Prepaid Expense and Other Assets, Current</t>
        </is>
      </c>
      <c r="B405" s="4" t="n">
        <v>6767</v>
      </c>
      <c r="C405" s="4" t="n">
        <v>6045</v>
      </c>
    </row>
    <row r="406">
      <c r="A406" s="3" t="inlineStr">
        <is>
          <t>TOTAL</t>
        </is>
      </c>
      <c r="B406" s="4" t="n">
        <v>223270</v>
      </c>
      <c r="C406" s="4" t="n">
        <v>327357</v>
      </c>
    </row>
    <row r="407">
      <c r="A407" s="5" t="inlineStr">
        <is>
          <t>OTHER PROPERTY AND INVESTMENTS</t>
        </is>
      </c>
    </row>
    <row r="408">
      <c r="A408" s="3" t="inlineStr">
        <is>
          <t>Decommissioning trust funds</t>
        </is>
      </c>
      <c r="B408" s="4" t="n">
        <v>1059540</v>
      </c>
      <c r="C408" s="4" t="n">
        <v>1054098</v>
      </c>
    </row>
    <row r="409">
      <c r="A409" s="3" t="inlineStr">
        <is>
          <t>TOTAL</t>
        </is>
      </c>
      <c r="B409" s="4" t="n">
        <v>1059540</v>
      </c>
      <c r="C409" s="4" t="n">
        <v>1054098</v>
      </c>
    </row>
    <row r="410">
      <c r="A410" s="5" t="inlineStr">
        <is>
          <t>PROPERTY, PLANT, AND EQUIPMENT</t>
        </is>
      </c>
    </row>
    <row r="411">
      <c r="A411" s="3" t="inlineStr">
        <is>
          <t>Electric</t>
        </is>
      </c>
      <c r="B411" s="4" t="n">
        <v>5267331</v>
      </c>
      <c r="C411" s="4" t="n">
        <v>5070859</v>
      </c>
    </row>
    <row r="412">
      <c r="A412" s="3" t="inlineStr">
        <is>
          <t>Construction work in progress</t>
        </is>
      </c>
      <c r="B412" s="4" t="n">
        <v>67059</v>
      </c>
      <c r="C412" s="4" t="n">
        <v>164996</v>
      </c>
    </row>
    <row r="413">
      <c r="A413" s="3" t="inlineStr">
        <is>
          <t>Nuclear fuel</t>
        </is>
      </c>
      <c r="B413" s="4" t="n">
        <v>201890</v>
      </c>
      <c r="C413" s="4" t="n">
        <v>149574</v>
      </c>
    </row>
    <row r="414">
      <c r="A414" s="3" t="inlineStr">
        <is>
          <t>TOTAL PROPERTY, PLANT, AND EQUIPMENT</t>
        </is>
      </c>
      <c r="B414" s="4" t="n">
        <v>5536280</v>
      </c>
      <c r="C414" s="4" t="n">
        <v>5385429</v>
      </c>
    </row>
    <row r="415">
      <c r="A415" s="3" t="inlineStr">
        <is>
          <t>Less - accumulated depreciation and amortization</t>
        </is>
      </c>
      <c r="B415" s="4" t="n">
        <v>3306393</v>
      </c>
      <c r="C415" s="4" t="n">
        <v>3285487</v>
      </c>
    </row>
    <row r="416">
      <c r="A416" s="3" t="inlineStr">
        <is>
          <t>PROPERTY, PLANT, AND EQUIPMENT - NET</t>
        </is>
      </c>
      <c r="B416" s="4" t="n">
        <v>2229887</v>
      </c>
      <c r="C416" s="4" t="n">
        <v>2099942</v>
      </c>
    </row>
    <row r="417">
      <c r="A417" s="5" t="inlineStr">
        <is>
          <t>Regulatory assets:</t>
        </is>
      </c>
    </row>
    <row r="418">
      <c r="A418" s="3" t="inlineStr">
        <is>
          <t>Other regulatory assets</t>
        </is>
      </c>
      <c r="B418" s="4" t="n">
        <v>511155</v>
      </c>
      <c r="C418" s="4" t="n">
        <v>490083</v>
      </c>
    </row>
    <row r="419">
      <c r="A419" s="3" t="inlineStr">
        <is>
          <t>Deferred Income Tax Assets, Net</t>
        </is>
      </c>
      <c r="B419" s="4" t="n">
        <v>0</v>
      </c>
      <c r="C419" s="4" t="n">
        <v>8023</v>
      </c>
    </row>
    <row r="420">
      <c r="A420" s="3" t="inlineStr">
        <is>
          <t>Other</t>
        </is>
      </c>
      <c r="B420" s="4" t="n">
        <v>3218</v>
      </c>
      <c r="C420" s="4" t="n">
        <v>3192</v>
      </c>
    </row>
    <row r="421">
      <c r="A421" s="3" t="inlineStr">
        <is>
          <t>Deferred Costs and Other Assets</t>
        </is>
      </c>
      <c r="B421" s="4" t="n">
        <v>514373</v>
      </c>
      <c r="C421" s="4" t="n">
        <v>501298</v>
      </c>
    </row>
    <row r="422">
      <c r="A422" s="3" t="inlineStr">
        <is>
          <t>TOTAL ASSETS</t>
        </is>
      </c>
      <c r="B422" s="4" t="n">
        <v>4027070</v>
      </c>
      <c r="C422" s="4" t="n">
        <v>3982695</v>
      </c>
    </row>
    <row r="423">
      <c r="A423" s="5" t="inlineStr">
        <is>
          <t>CURRENT LIABILITIES</t>
        </is>
      </c>
    </row>
    <row r="424">
      <c r="A424" s="3" t="inlineStr">
        <is>
          <t>Currently maturing long-term debt</t>
        </is>
      </c>
      <c r="B424" s="4" t="n">
        <v>100012</v>
      </c>
      <c r="C424" s="4" t="n">
        <v>10</v>
      </c>
    </row>
    <row r="425">
      <c r="A425" s="3" t="inlineStr">
        <is>
          <t>Associated companies accounts payable</t>
        </is>
      </c>
      <c r="B425" s="4" t="n">
        <v>25772</v>
      </c>
      <c r="C425" s="4" t="n">
        <v>14619</v>
      </c>
    </row>
    <row r="426">
      <c r="A426" s="3" t="inlineStr">
        <is>
          <t>Accounts payable</t>
        </is>
      </c>
      <c r="B426" s="4" t="n">
        <v>54427</v>
      </c>
      <c r="C426" s="4" t="n">
        <v>64144</v>
      </c>
    </row>
    <row r="427">
      <c r="A427" s="3" t="inlineStr">
        <is>
          <t>Taxes Payable, Current</t>
        </is>
      </c>
      <c r="B427" s="4" t="n">
        <v>19852</v>
      </c>
      <c r="C427" s="4" t="n">
        <v>13832</v>
      </c>
    </row>
    <row r="428">
      <c r="A428" s="3" t="inlineStr">
        <is>
          <t>Interest accrued</t>
        </is>
      </c>
      <c r="B428" s="4" t="n">
        <v>11981</v>
      </c>
      <c r="C428" s="4" t="n">
        <v>11993</v>
      </c>
    </row>
    <row r="429">
      <c r="A429" s="3" t="inlineStr">
        <is>
          <t>Other</t>
        </is>
      </c>
      <c r="B429" s="4" t="n">
        <v>3382</v>
      </c>
      <c r="C429" s="4" t="n">
        <v>3381</v>
      </c>
    </row>
    <row r="430">
      <c r="A430" s="3" t="inlineStr">
        <is>
          <t>TOTAL</t>
        </is>
      </c>
      <c r="B430" s="4" t="n">
        <v>215426</v>
      </c>
      <c r="C430" s="4" t="n">
        <v>107979</v>
      </c>
    </row>
    <row r="431">
      <c r="A431" s="5" t="inlineStr">
        <is>
          <t>NON-CURRENT LIABILITIES</t>
        </is>
      </c>
    </row>
    <row r="432">
      <c r="A432" s="3" t="inlineStr">
        <is>
          <t>Deferred Income Tax Liabilities, Net</t>
        </is>
      </c>
      <c r="B432" s="4" t="n">
        <v>820699</v>
      </c>
      <c r="C432" s="4" t="n">
        <v>821963</v>
      </c>
    </row>
    <row r="433">
      <c r="A433" s="3" t="inlineStr">
        <is>
          <t>Accumulated deferred investment tax credits</t>
        </is>
      </c>
      <c r="B433" s="4" t="n">
        <v>39542</v>
      </c>
      <c r="C433" s="4" t="n">
        <v>40181</v>
      </c>
    </row>
    <row r="434">
      <c r="A434" s="3" t="inlineStr">
        <is>
          <t>Regulatory liability for income taxes - net</t>
        </is>
      </c>
      <c r="B434" s="4" t="n">
        <v>136339</v>
      </c>
      <c r="C434" s="4" t="n">
        <v>142845</v>
      </c>
    </row>
    <row r="435">
      <c r="A435" s="3" t="inlineStr">
        <is>
          <t>Other regulatory liabilities</t>
        </is>
      </c>
      <c r="B435" s="4" t="n">
        <v>518249</v>
      </c>
      <c r="C435" s="4" t="n">
        <v>533415</v>
      </c>
    </row>
    <row r="436">
      <c r="A436" s="3" t="inlineStr">
        <is>
          <t>Decommissioning and asset retirement cost liabilities</t>
        </is>
      </c>
      <c r="B436" s="4" t="n">
        <v>950135</v>
      </c>
      <c r="C436" s="4" t="n">
        <v>931729</v>
      </c>
    </row>
    <row r="437">
      <c r="A437" s="3" t="inlineStr">
        <is>
          <t>Pension and other postretirement liabilities</t>
        </is>
      </c>
      <c r="B437" s="4" t="n">
        <v>104462</v>
      </c>
      <c r="C437" s="4" t="n">
        <v>109816</v>
      </c>
    </row>
    <row r="438">
      <c r="A438" s="3" t="inlineStr">
        <is>
          <t>Long-term debt</t>
        </is>
      </c>
      <c r="B438" s="4" t="n">
        <v>496849</v>
      </c>
      <c r="C438" s="4" t="n">
        <v>548097</v>
      </c>
    </row>
    <row r="439">
      <c r="A439" s="3" t="inlineStr">
        <is>
          <t>Deferred Credits and Other Liabilities</t>
        </is>
      </c>
      <c r="B439" s="4" t="n">
        <v>35450</v>
      </c>
      <c r="C439" s="4" t="n">
        <v>34602</v>
      </c>
    </row>
    <row r="440">
      <c r="A440" s="3" t="inlineStr">
        <is>
          <t>TOTAL</t>
        </is>
      </c>
      <c r="B440" s="4" t="n">
        <v>3101725</v>
      </c>
      <c r="C440" s="4" t="n">
        <v>3162648</v>
      </c>
    </row>
    <row r="441">
      <c r="A441" s="5" t="inlineStr">
        <is>
          <t>Common Shareholders' Equity:</t>
        </is>
      </c>
    </row>
    <row r="442">
      <c r="A442" s="3" t="inlineStr">
        <is>
          <t>Common Stock, Value, Issued</t>
        </is>
      </c>
      <c r="B442" s="4" t="n">
        <v>601850</v>
      </c>
      <c r="C442" s="4" t="n">
        <v>601850</v>
      </c>
    </row>
    <row r="443">
      <c r="A443" s="3" t="inlineStr">
        <is>
          <t>Retained Earnings (Accumulated Deficit)</t>
        </is>
      </c>
      <c r="B443" s="4" t="n">
        <v>108069</v>
      </c>
      <c r="C443" s="4" t="n">
        <v>110218</v>
      </c>
    </row>
    <row r="444">
      <c r="A444" s="3" t="inlineStr">
        <is>
          <t>Stockholders' Equity, Including Portion Attributable to Noncontrolling Interest</t>
        </is>
      </c>
      <c r="B444" s="4" t="n">
        <v>709919</v>
      </c>
      <c r="C444" s="4" t="n">
        <v>712068</v>
      </c>
      <c r="D444" s="6" t="n">
        <v>697248</v>
      </c>
      <c r="E444" s="6" t="n">
        <v>737198</v>
      </c>
    </row>
    <row r="445">
      <c r="A445" s="3" t="inlineStr">
        <is>
          <t>TOTAL LIABILITIES AND SHAREHOLDERS' EQUITY</t>
        </is>
      </c>
      <c r="B445" s="6" t="n">
        <v>4027070</v>
      </c>
      <c r="C445" s="6" t="n">
        <v>3982695</v>
      </c>
    </row>
    <row r="446">
      <c r="A446" s="3" t="inlineStr">
        <is>
          <t>Common Stock, Shares Authorized</t>
        </is>
      </c>
      <c r="B446" s="4" t="n">
        <v>1000000</v>
      </c>
      <c r="C446" s="4" t="n">
        <v>1000000</v>
      </c>
    </row>
    <row r="447">
      <c r="A447" s="3" t="inlineStr">
        <is>
          <t>Common Stock, Shares, Issued</t>
        </is>
      </c>
      <c r="B447" s="4" t="n">
        <v>789350</v>
      </c>
      <c r="C447" s="4" t="n">
        <v>789350</v>
      </c>
    </row>
    <row r="448">
      <c r="A448" s="3" t="inlineStr">
        <is>
          <t>Common Stock, Shares, Outstanding</t>
        </is>
      </c>
      <c r="B448" s="4" t="n">
        <v>789350</v>
      </c>
      <c r="C448" s="4" t="n">
        <v>789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ummary Of The Borrowings Outstanding And Capacity Available Under The Facility) (Details) $ in Millions</t>
        </is>
      </c>
      <c r="B1" s="2" t="inlineStr">
        <is>
          <t>Jun. 30, 2020USD ($)</t>
        </is>
      </c>
    </row>
    <row r="2">
      <c r="A2" s="5" t="inlineStr">
        <is>
          <t>Summary of the borrowings outstanding and capacity available under the facility</t>
        </is>
      </c>
    </row>
    <row r="3">
      <c r="A3" s="3" t="inlineStr">
        <is>
          <t>Capacity</t>
        </is>
      </c>
      <c r="B3" s="6" t="n">
        <v>3500</v>
      </c>
    </row>
    <row r="4">
      <c r="A4" s="3" t="inlineStr">
        <is>
          <t>Amount Drawn/ Outstanding</t>
        </is>
      </c>
      <c r="B4" s="4" t="n">
        <v>160</v>
      </c>
    </row>
    <row r="5">
      <c r="A5" s="3" t="inlineStr">
        <is>
          <t>Letters of Credit</t>
        </is>
      </c>
      <c r="B5" s="4" t="n">
        <v>6</v>
      </c>
    </row>
    <row r="6">
      <c r="A6" s="3" t="inlineStr">
        <is>
          <t>Capacity Available</t>
        </is>
      </c>
      <c r="B6" s="6" t="n">
        <v>3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Facilities, Lines Of Credit, Short-Term Borrowings, And Long-Term Debt (Credit Facilities) (Details) - USD ($) $ in Thousands</t>
        </is>
      </c>
      <c r="B1" s="2" t="inlineStr">
        <is>
          <t>6 Months Ended</t>
        </is>
      </c>
    </row>
    <row r="2">
      <c r="B2" s="2" t="inlineStr">
        <is>
          <t>Jun. 30, 2020</t>
        </is>
      </c>
      <c r="C2" s="2" t="inlineStr">
        <is>
          <t>Dec. 31, 2019</t>
        </is>
      </c>
    </row>
    <row r="3">
      <c r="A3" s="3" t="inlineStr">
        <is>
          <t>Amount of Facility</t>
        </is>
      </c>
      <c r="B3" s="6" t="n">
        <v>3500000</v>
      </c>
    </row>
    <row r="4">
      <c r="A4" s="3" t="inlineStr">
        <is>
          <t>Amount Drawn/ Outstanding</t>
        </is>
      </c>
      <c r="B4" s="4" t="n">
        <v>160000</v>
      </c>
    </row>
    <row r="5">
      <c r="A5" s="3" t="inlineStr">
        <is>
          <t>Entergy Arkansas [Member]</t>
        </is>
      </c>
    </row>
    <row r="6">
      <c r="A6" s="3" t="inlineStr">
        <is>
          <t>Amount of total borrowing capacity against which fronting commitments exist</t>
        </is>
      </c>
      <c r="B6" s="4" t="n">
        <v>5000</v>
      </c>
    </row>
    <row r="7">
      <c r="A7" s="3" t="inlineStr">
        <is>
          <t>Letters of Credit Outstanding, Amount</t>
        </is>
      </c>
      <c r="B7" s="6" t="n">
        <v>3100</v>
      </c>
    </row>
    <row r="8">
      <c r="A8" s="3" t="inlineStr">
        <is>
          <t>Entergy Arkansas [Member] | Credit Facility Of One Hundred And Fifty Million [Member]</t>
        </is>
      </c>
    </row>
    <row r="9">
      <c r="A9" s="3" t="inlineStr">
        <is>
          <t>Expiration Date</t>
        </is>
      </c>
      <c r="B9" s="3" t="inlineStr">
        <is>
          <t>Sep. 14,
		2024</t>
        </is>
      </c>
    </row>
    <row r="10">
      <c r="A10" s="3" t="inlineStr">
        <is>
          <t>Amount of Facility</t>
        </is>
      </c>
      <c r="B10" s="6" t="n">
        <v>150000</v>
      </c>
    </row>
    <row r="11">
      <c r="A11" s="3" t="inlineStr">
        <is>
          <t>Interest Rate</t>
        </is>
      </c>
      <c r="B11" s="3" t="inlineStr">
        <is>
          <t>2.91%</t>
        </is>
      </c>
    </row>
    <row r="12">
      <c r="A12" s="3" t="inlineStr">
        <is>
          <t>Amount Drawn/ Outstanding</t>
        </is>
      </c>
      <c r="B12" s="6" t="n">
        <v>0</v>
      </c>
    </row>
    <row r="13">
      <c r="A13" s="3" t="inlineStr">
        <is>
          <t>Letters of Credit Outstanding, Amount</t>
        </is>
      </c>
      <c r="B13" s="6" t="n">
        <v>0</v>
      </c>
    </row>
    <row r="14">
      <c r="A14" s="3" t="inlineStr">
        <is>
          <t>Entergy Arkansas [Member] | Credit Facility Of Twenty Million [Member]</t>
        </is>
      </c>
    </row>
    <row r="15">
      <c r="A15" s="3" t="inlineStr">
        <is>
          <t>Expiration Date</t>
        </is>
      </c>
      <c r="B15" s="3" t="inlineStr">
        <is>
          <t>Apr. 30,
		2021</t>
        </is>
      </c>
    </row>
    <row r="16">
      <c r="A16" s="3" t="inlineStr">
        <is>
          <t>Amount of Facility</t>
        </is>
      </c>
      <c r="B16" s="6" t="n">
        <v>20000</v>
      </c>
    </row>
    <row r="17">
      <c r="A17" s="3" t="inlineStr">
        <is>
          <t>Interest Rate</t>
        </is>
      </c>
      <c r="B17" s="3" t="inlineStr">
        <is>
          <t>2.91%</t>
        </is>
      </c>
    </row>
    <row r="18">
      <c r="A18" s="3" t="inlineStr">
        <is>
          <t>Amount Drawn/ Outstanding</t>
        </is>
      </c>
      <c r="B18" s="6" t="n">
        <v>0</v>
      </c>
    </row>
    <row r="19">
      <c r="A19" s="3" t="inlineStr">
        <is>
          <t>Letters of Credit Outstanding, Amount</t>
        </is>
      </c>
      <c r="B19" s="4" t="n">
        <v>0</v>
      </c>
    </row>
    <row r="20">
      <c r="A20" s="3" t="inlineStr">
        <is>
          <t>Entergy Louisiana [Member]</t>
        </is>
      </c>
    </row>
    <row r="21">
      <c r="A21" s="3" t="inlineStr">
        <is>
          <t>Amount of total borrowing capacity against which fronting commitments exist</t>
        </is>
      </c>
      <c r="B21" s="4" t="n">
        <v>15000</v>
      </c>
    </row>
    <row r="22">
      <c r="A22" s="3" t="inlineStr">
        <is>
          <t>Letters of Credit Outstanding, Amount</t>
        </is>
      </c>
      <c r="B22" s="6" t="n">
        <v>2300</v>
      </c>
    </row>
    <row r="23">
      <c r="A23" s="3" t="inlineStr">
        <is>
          <t>Entergy Louisiana [Member] | Credit Facility Of Three Hundred Fifty Million [Member]</t>
        </is>
      </c>
    </row>
    <row r="24">
      <c r="A24" s="3" t="inlineStr">
        <is>
          <t>Expiration Date</t>
        </is>
      </c>
      <c r="B24" s="3" t="inlineStr">
        <is>
          <t>Sep. 14,
		2024</t>
        </is>
      </c>
    </row>
    <row r="25">
      <c r="A25" s="3" t="inlineStr">
        <is>
          <t>Amount of Facility</t>
        </is>
      </c>
      <c r="B25" s="6" t="n">
        <v>350000</v>
      </c>
    </row>
    <row r="26">
      <c r="A26" s="3" t="inlineStr">
        <is>
          <t>Interest Rate</t>
        </is>
      </c>
      <c r="B26" s="3" t="inlineStr">
        <is>
          <t>2.91%</t>
        </is>
      </c>
    </row>
    <row r="27">
      <c r="A27" s="3" t="inlineStr">
        <is>
          <t>Amount Drawn/ Outstanding</t>
        </is>
      </c>
      <c r="B27" s="6" t="n">
        <v>0</v>
      </c>
    </row>
    <row r="28">
      <c r="A28" s="3" t="inlineStr">
        <is>
          <t>Letters of Credit Outstanding, Amount</t>
        </is>
      </c>
      <c r="B28" s="4" t="n">
        <v>0</v>
      </c>
    </row>
    <row r="29">
      <c r="A29" s="3" t="inlineStr">
        <is>
          <t>Entergy Mississippi [Member]</t>
        </is>
      </c>
    </row>
    <row r="30">
      <c r="A30" s="3" t="inlineStr">
        <is>
          <t>Letters of Credit Outstanding, Amount</t>
        </is>
      </c>
      <c r="B30" s="6" t="n">
        <v>1500</v>
      </c>
      <c r="C30" s="6" t="n">
        <v>200</v>
      </c>
    </row>
    <row r="31">
      <c r="A31" s="3" t="inlineStr">
        <is>
          <t>Entergy Mississippi [Member] | Credit Facility Of Thirty Seven Point Five Million [Member]</t>
        </is>
      </c>
    </row>
    <row r="32">
      <c r="A32" s="3" t="inlineStr">
        <is>
          <t>Expiration Date</t>
        </is>
      </c>
      <c r="B32" s="3" t="inlineStr">
        <is>
          <t>Apr. 30,
		2021</t>
        </is>
      </c>
    </row>
    <row r="33">
      <c r="A33" s="3" t="inlineStr">
        <is>
          <t>Amount of Facility</t>
        </is>
      </c>
      <c r="B33" s="6" t="n">
        <v>37500</v>
      </c>
    </row>
    <row r="34">
      <c r="A34" s="3" t="inlineStr">
        <is>
          <t>Interest Rate</t>
        </is>
      </c>
      <c r="B34" s="3" t="inlineStr">
        <is>
          <t>3.28%</t>
        </is>
      </c>
    </row>
    <row r="35">
      <c r="A35" s="3" t="inlineStr">
        <is>
          <t>Amount Drawn/ Outstanding</t>
        </is>
      </c>
      <c r="B35" s="6" t="n">
        <v>0</v>
      </c>
    </row>
    <row r="36">
      <c r="A36" s="3" t="inlineStr">
        <is>
          <t>Letters of Credit Outstanding, Amount</t>
        </is>
      </c>
      <c r="B36" s="6" t="n">
        <v>0</v>
      </c>
    </row>
    <row r="37">
      <c r="A37" s="3" t="inlineStr">
        <is>
          <t>Entergy Mississippi [Member] | Credit Facility Of Thirty Five Million [Member]</t>
        </is>
      </c>
    </row>
    <row r="38">
      <c r="A38" s="3" t="inlineStr">
        <is>
          <t>Expiration Date</t>
        </is>
      </c>
      <c r="B38" s="3" t="inlineStr">
        <is>
          <t>Apr. 30,
		2021</t>
        </is>
      </c>
    </row>
    <row r="39">
      <c r="A39" s="3" t="inlineStr">
        <is>
          <t>Amount of Facility</t>
        </is>
      </c>
      <c r="B39" s="6" t="n">
        <v>35000</v>
      </c>
    </row>
    <row r="40">
      <c r="A40" s="3" t="inlineStr">
        <is>
          <t>Interest Rate</t>
        </is>
      </c>
      <c r="B40" s="3" t="inlineStr">
        <is>
          <t>3.28%</t>
        </is>
      </c>
    </row>
    <row r="41">
      <c r="A41" s="3" t="inlineStr">
        <is>
          <t>Amount Drawn/ Outstanding</t>
        </is>
      </c>
      <c r="B41" s="6" t="n">
        <v>0</v>
      </c>
    </row>
    <row r="42">
      <c r="A42" s="3" t="inlineStr">
        <is>
          <t>Letters of Credit Outstanding, Amount</t>
        </is>
      </c>
      <c r="B42" s="6" t="n">
        <v>0</v>
      </c>
    </row>
    <row r="43">
      <c r="A43" s="3" t="inlineStr">
        <is>
          <t>Entergy Mississippi [Member] | Credit Facility Of Ten Million [Member]</t>
        </is>
      </c>
    </row>
    <row r="44">
      <c r="A44" s="3" t="inlineStr">
        <is>
          <t>Expiration Date</t>
        </is>
      </c>
      <c r="B44" s="3" t="inlineStr">
        <is>
          <t>Apr. 30,
		2021</t>
        </is>
      </c>
    </row>
    <row r="45">
      <c r="A45" s="3" t="inlineStr">
        <is>
          <t>Amount of Facility</t>
        </is>
      </c>
      <c r="B45" s="6" t="n">
        <v>10000</v>
      </c>
    </row>
    <row r="46">
      <c r="A46" s="3" t="inlineStr">
        <is>
          <t>Interest Rate</t>
        </is>
      </c>
      <c r="B46" s="3" t="inlineStr">
        <is>
          <t>3.28%</t>
        </is>
      </c>
    </row>
    <row r="47">
      <c r="A47" s="3" t="inlineStr">
        <is>
          <t>Amount Drawn/ Outstanding</t>
        </is>
      </c>
      <c r="B47" s="6" t="n">
        <v>0</v>
      </c>
    </row>
    <row r="48">
      <c r="A48" s="3" t="inlineStr">
        <is>
          <t>Letters of Credit Outstanding, Amount</t>
        </is>
      </c>
      <c r="B48" s="4" t="n">
        <v>0</v>
      </c>
    </row>
    <row r="49">
      <c r="A49" s="3" t="inlineStr">
        <is>
          <t>Entergy New Orleans [Member]</t>
        </is>
      </c>
    </row>
    <row r="50">
      <c r="A50" s="3" t="inlineStr">
        <is>
          <t>Amount of total borrowing capacity against which fronting commitments exist</t>
        </is>
      </c>
      <c r="B50" s="4" t="n">
        <v>10000</v>
      </c>
    </row>
    <row r="51">
      <c r="A51" s="3" t="inlineStr">
        <is>
          <t>Letters of Credit Outstanding, Amount</t>
        </is>
      </c>
      <c r="B51" s="6" t="n">
        <v>500</v>
      </c>
    </row>
    <row r="52">
      <c r="A52" s="3" t="inlineStr">
        <is>
          <t>Entergy New Orleans [Member] | Credit Facility Of Twenty Five Million [Member]</t>
        </is>
      </c>
    </row>
    <row r="53">
      <c r="A53" s="3" t="inlineStr">
        <is>
          <t>Expiration Date</t>
        </is>
      </c>
      <c r="B53" s="3" t="inlineStr">
        <is>
          <t>Nov. 20,
		2021</t>
        </is>
      </c>
    </row>
    <row r="54">
      <c r="A54" s="3" t="inlineStr">
        <is>
          <t>Amount of Facility</t>
        </is>
      </c>
      <c r="B54" s="6" t="n">
        <v>25000</v>
      </c>
    </row>
    <row r="55">
      <c r="A55" s="3" t="inlineStr">
        <is>
          <t>Interest Rate</t>
        </is>
      </c>
      <c r="B55" s="3" t="inlineStr">
        <is>
          <t>3.06%</t>
        </is>
      </c>
    </row>
    <row r="56">
      <c r="A56" s="3" t="inlineStr">
        <is>
          <t>Amount Drawn/ Outstanding</t>
        </is>
      </c>
      <c r="B56" s="6" t="n">
        <v>0</v>
      </c>
    </row>
    <row r="57">
      <c r="A57" s="3" t="inlineStr">
        <is>
          <t>Letters of Credit Outstanding, Amount</t>
        </is>
      </c>
      <c r="B57" s="4" t="n">
        <v>800</v>
      </c>
    </row>
    <row r="58">
      <c r="A58" s="3" t="inlineStr">
        <is>
          <t>Entergy Texas [Member]</t>
        </is>
      </c>
    </row>
    <row r="59">
      <c r="A59" s="3" t="inlineStr">
        <is>
          <t>Amount of total borrowing capacity against which fronting commitments exist</t>
        </is>
      </c>
      <c r="B59" s="4" t="n">
        <v>30000</v>
      </c>
    </row>
    <row r="60">
      <c r="A60" s="3" t="inlineStr">
        <is>
          <t>Letters of Credit Outstanding, Amount</t>
        </is>
      </c>
      <c r="B60" s="6" t="n">
        <v>400</v>
      </c>
    </row>
    <row r="61">
      <c r="A61" s="3" t="inlineStr">
        <is>
          <t>Entergy Texas [Member] | Credit Facility Of One Hundred And Fifty Million [Member]</t>
        </is>
      </c>
    </row>
    <row r="62">
      <c r="A62" s="3" t="inlineStr">
        <is>
          <t>Expiration Date</t>
        </is>
      </c>
      <c r="B62" s="3" t="inlineStr">
        <is>
          <t>Sep. 14,
		2024</t>
        </is>
      </c>
    </row>
    <row r="63">
      <c r="A63" s="3" t="inlineStr">
        <is>
          <t>Amount of Facility</t>
        </is>
      </c>
      <c r="B63" s="6" t="n">
        <v>150000</v>
      </c>
    </row>
    <row r="64">
      <c r="A64" s="3" t="inlineStr">
        <is>
          <t>Interest Rate</t>
        </is>
      </c>
      <c r="B64" s="3" t="inlineStr">
        <is>
          <t>3.28%</t>
        </is>
      </c>
    </row>
    <row r="65">
      <c r="A65" s="3" t="inlineStr">
        <is>
          <t>Amount Drawn/ Outstanding</t>
        </is>
      </c>
      <c r="B65" s="6" t="n">
        <v>0</v>
      </c>
    </row>
    <row r="66">
      <c r="A66" s="3" t="inlineStr">
        <is>
          <t>Letters of Credit Outstanding, Amount</t>
        </is>
      </c>
      <c r="B66" s="6" t="n">
        <v>1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hort-Term Borrowings And The Outstanding Short-Term Borrowings) (Details) $ in Millions</t>
        </is>
      </c>
      <c r="B1" s="2" t="inlineStr">
        <is>
          <t>Jun. 30, 2020USD ($)</t>
        </is>
      </c>
    </row>
    <row r="2">
      <c r="A2" s="3" t="inlineStr">
        <is>
          <t>Entergy Arkansas [Member]</t>
        </is>
      </c>
    </row>
    <row r="3">
      <c r="A3" s="5" t="inlineStr">
        <is>
          <t>Short-term borrowings and the outstanding short-term borrowings</t>
        </is>
      </c>
    </row>
    <row r="4">
      <c r="A4" s="3" t="inlineStr">
        <is>
          <t>Authorized</t>
        </is>
      </c>
      <c r="B4" s="6" t="n">
        <v>250</v>
      </c>
    </row>
    <row r="5">
      <c r="A5" s="3" t="inlineStr">
        <is>
          <t>Borrowings</t>
        </is>
      </c>
      <c r="B5" s="4" t="n">
        <v>26</v>
      </c>
    </row>
    <row r="6">
      <c r="A6" s="3" t="inlineStr">
        <is>
          <t>Entergy Louisiana [Member]</t>
        </is>
      </c>
    </row>
    <row r="7">
      <c r="A7" s="5" t="inlineStr">
        <is>
          <t>Short-term borrowings and the outstanding short-term borrowings</t>
        </is>
      </c>
    </row>
    <row r="8">
      <c r="A8" s="3" t="inlineStr">
        <is>
          <t>Authorized</t>
        </is>
      </c>
      <c r="B8" s="4" t="n">
        <v>450</v>
      </c>
    </row>
    <row r="9">
      <c r="A9" s="3" t="inlineStr">
        <is>
          <t>Borrowings</t>
        </is>
      </c>
      <c r="B9" s="4" t="n">
        <v>0</v>
      </c>
    </row>
    <row r="10">
      <c r="A10" s="3" t="inlineStr">
        <is>
          <t>Entergy Mississippi [Member]</t>
        </is>
      </c>
    </row>
    <row r="11">
      <c r="A11" s="5" t="inlineStr">
        <is>
          <t>Short-term borrowings and the outstanding short-term borrowings</t>
        </is>
      </c>
    </row>
    <row r="12">
      <c r="A12" s="3" t="inlineStr">
        <is>
          <t>Authorized</t>
        </is>
      </c>
      <c r="B12" s="4" t="n">
        <v>175</v>
      </c>
    </row>
    <row r="13">
      <c r="A13" s="3" t="inlineStr">
        <is>
          <t>Borrowings</t>
        </is>
      </c>
      <c r="B13" s="4" t="n">
        <v>0</v>
      </c>
    </row>
    <row r="14">
      <c r="A14" s="3" t="inlineStr">
        <is>
          <t>Entergy New Orleans [Member]</t>
        </is>
      </c>
    </row>
    <row r="15">
      <c r="A15" s="5" t="inlineStr">
        <is>
          <t>Short-term borrowings and the outstanding short-term borrowings</t>
        </is>
      </c>
    </row>
    <row r="16">
      <c r="A16" s="3" t="inlineStr">
        <is>
          <t>Authorized</t>
        </is>
      </c>
      <c r="B16" s="4" t="n">
        <v>150</v>
      </c>
    </row>
    <row r="17">
      <c r="A17" s="3" t="inlineStr">
        <is>
          <t>Borrowings</t>
        </is>
      </c>
      <c r="B17" s="4" t="n">
        <v>0</v>
      </c>
    </row>
    <row r="18">
      <c r="A18" s="3" t="inlineStr">
        <is>
          <t>Entergy Texas [Member]</t>
        </is>
      </c>
    </row>
    <row r="19">
      <c r="A19" s="5" t="inlineStr">
        <is>
          <t>Short-term borrowings and the outstanding short-term borrowings</t>
        </is>
      </c>
    </row>
    <row r="20">
      <c r="A20" s="3" t="inlineStr">
        <is>
          <t>Authorized</t>
        </is>
      </c>
      <c r="B20" s="4" t="n">
        <v>200</v>
      </c>
    </row>
    <row r="21">
      <c r="A21" s="3" t="inlineStr">
        <is>
          <t>Borrowings</t>
        </is>
      </c>
      <c r="B21" s="4" t="n">
        <v>0</v>
      </c>
    </row>
    <row r="22">
      <c r="A22" s="3" t="inlineStr">
        <is>
          <t>System Energy [Member]</t>
        </is>
      </c>
    </row>
    <row r="23">
      <c r="A23" s="5" t="inlineStr">
        <is>
          <t>Short-term borrowings and the outstanding short-term borrowings</t>
        </is>
      </c>
    </row>
    <row r="24">
      <c r="A24" s="3" t="inlineStr">
        <is>
          <t>Authorized</t>
        </is>
      </c>
      <c r="B24" s="4" t="n">
        <v>200</v>
      </c>
    </row>
    <row r="25">
      <c r="A25" s="3" t="inlineStr">
        <is>
          <t>Borrowings</t>
        </is>
      </c>
      <c r="B25"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Issuance Of Commercial Paper To Finance Acquisition And Ownership Of Nuclear Fuel) (Details) $ in Millions</t>
        </is>
      </c>
      <c r="B1" s="2" t="inlineStr">
        <is>
          <t>6 Months Ended</t>
        </is>
      </c>
    </row>
    <row r="2">
      <c r="B2" s="2" t="inlineStr">
        <is>
          <t>Jun. 30, 2020USD ($)</t>
        </is>
      </c>
    </row>
    <row r="3">
      <c r="A3" s="5" t="inlineStr">
        <is>
          <t>Issuance of commercial paper to finance the acquisition and ownership of nuclear fuel</t>
        </is>
      </c>
    </row>
    <row r="4">
      <c r="A4" s="3" t="inlineStr">
        <is>
          <t>Amount Drawn/ Outstanding</t>
        </is>
      </c>
      <c r="B4" s="6" t="n">
        <v>160</v>
      </c>
    </row>
    <row r="5">
      <c r="A5" s="3" t="inlineStr">
        <is>
          <t>Entergy Arkansas VIE [Member]</t>
        </is>
      </c>
    </row>
    <row r="6">
      <c r="A6" s="5" t="inlineStr">
        <is>
          <t>Issuance of commercial paper to finance the acquisition and ownership of nuclear fuel</t>
        </is>
      </c>
    </row>
    <row r="7">
      <c r="A7" s="3" t="inlineStr">
        <is>
          <t>Expiration Date</t>
        </is>
      </c>
      <c r="B7" s="3" t="inlineStr">
        <is>
          <t>Sep. 16,
		2021</t>
        </is>
      </c>
    </row>
    <row r="8">
      <c r="A8" s="3" t="inlineStr">
        <is>
          <t>Amount of Facility</t>
        </is>
      </c>
      <c r="B8" s="6" t="n">
        <v>80</v>
      </c>
    </row>
    <row r="9">
      <c r="A9" s="3" t="inlineStr">
        <is>
          <t>Line of Credit Facility, Interest Rate During Period</t>
        </is>
      </c>
      <c r="B9" s="3" t="inlineStr">
        <is>
          <t>2.14%</t>
        </is>
      </c>
    </row>
    <row r="10">
      <c r="A10" s="3" t="inlineStr">
        <is>
          <t>Amount Drawn/ Outstanding</t>
        </is>
      </c>
      <c r="B10" s="9" t="n">
        <v>23.7</v>
      </c>
    </row>
    <row r="11">
      <c r="A11" s="3" t="inlineStr">
        <is>
          <t>Line of credit facility commitment fee as a percentage of undrawn commitment amount</t>
        </is>
      </c>
      <c r="B11" s="3" t="inlineStr">
        <is>
          <t>0.10%</t>
        </is>
      </c>
    </row>
    <row r="12">
      <c r="A12" s="3" t="inlineStr">
        <is>
          <t>System Energy VIE [Member]</t>
        </is>
      </c>
    </row>
    <row r="13">
      <c r="A13" s="5" t="inlineStr">
        <is>
          <t>Issuance of commercial paper to finance the acquisition and ownership of nuclear fuel</t>
        </is>
      </c>
    </row>
    <row r="14">
      <c r="A14" s="3" t="inlineStr">
        <is>
          <t>Expiration Date</t>
        </is>
      </c>
      <c r="B14" s="3" t="inlineStr">
        <is>
          <t>Sep. 16,
		2021</t>
        </is>
      </c>
    </row>
    <row r="15">
      <c r="A15" s="3" t="inlineStr">
        <is>
          <t>Amount of Facility</t>
        </is>
      </c>
      <c r="B15" s="6" t="n">
        <v>120</v>
      </c>
    </row>
    <row r="16">
      <c r="A16" s="3" t="inlineStr">
        <is>
          <t>Line of Credit Facility, Interest Rate During Period</t>
        </is>
      </c>
      <c r="B16" s="3" t="inlineStr">
        <is>
          <t>1.91%</t>
        </is>
      </c>
    </row>
    <row r="17">
      <c r="A17" s="3" t="inlineStr">
        <is>
          <t>Amount Drawn/ Outstanding</t>
        </is>
      </c>
      <c r="B17" s="9" t="n">
        <v>80.09999999999999</v>
      </c>
    </row>
    <row r="18">
      <c r="A18" s="3" t="inlineStr">
        <is>
          <t>Line of credit facility commitment fee as a percentage of undrawn commitment amount</t>
        </is>
      </c>
      <c r="B18" s="3" t="inlineStr">
        <is>
          <t>0.10%</t>
        </is>
      </c>
    </row>
    <row r="19">
      <c r="A19" s="3" t="inlineStr">
        <is>
          <t>Entergy Louisiana River Bend VIE [Member]</t>
        </is>
      </c>
    </row>
    <row r="20">
      <c r="A20" s="5" t="inlineStr">
        <is>
          <t>Issuance of commercial paper to finance the acquisition and ownership of nuclear fuel</t>
        </is>
      </c>
    </row>
    <row r="21">
      <c r="A21" s="3" t="inlineStr">
        <is>
          <t>Expiration Date</t>
        </is>
      </c>
      <c r="B21" s="3" t="inlineStr">
        <is>
          <t>Sep. 16,
		2021</t>
        </is>
      </c>
    </row>
    <row r="22">
      <c r="A22" s="3" t="inlineStr">
        <is>
          <t>Amount of Facility</t>
        </is>
      </c>
      <c r="B22" s="6" t="n">
        <v>105</v>
      </c>
    </row>
    <row r="23">
      <c r="A23" s="3" t="inlineStr">
        <is>
          <t>Line of Credit Facility, Interest Rate During Period</t>
        </is>
      </c>
      <c r="B23" s="3" t="inlineStr">
        <is>
          <t>2.19%</t>
        </is>
      </c>
    </row>
    <row r="24">
      <c r="A24" s="3" t="inlineStr">
        <is>
          <t>Amount Drawn/ Outstanding</t>
        </is>
      </c>
      <c r="B24" s="9" t="n">
        <v>44.1</v>
      </c>
    </row>
    <row r="25">
      <c r="A25" s="3" t="inlineStr">
        <is>
          <t>Line of credit facility commitment fee as a percentage of undrawn commitment amount</t>
        </is>
      </c>
      <c r="B25" s="3" t="inlineStr">
        <is>
          <t>0.10%</t>
        </is>
      </c>
    </row>
    <row r="26">
      <c r="A26" s="3" t="inlineStr">
        <is>
          <t>Entergy Louisiana Waterford VIE [Member]</t>
        </is>
      </c>
    </row>
    <row r="27">
      <c r="A27" s="5" t="inlineStr">
        <is>
          <t>Issuance of commercial paper to finance the acquisition and ownership of nuclear fuel</t>
        </is>
      </c>
    </row>
    <row r="28">
      <c r="A28" s="3" t="inlineStr">
        <is>
          <t>Expiration Date</t>
        </is>
      </c>
      <c r="B28" s="3" t="inlineStr">
        <is>
          <t>Sep. 16,
		2021</t>
        </is>
      </c>
    </row>
    <row r="29">
      <c r="A29" s="3" t="inlineStr">
        <is>
          <t>Amount of Facility</t>
        </is>
      </c>
      <c r="B29" s="6" t="n">
        <v>105</v>
      </c>
    </row>
    <row r="30">
      <c r="A30" s="3" t="inlineStr">
        <is>
          <t>Line of Credit Facility, Interest Rate During Period</t>
        </is>
      </c>
      <c r="B30" s="3" t="inlineStr">
        <is>
          <t>2.31%</t>
        </is>
      </c>
    </row>
    <row r="31">
      <c r="A31" s="3" t="inlineStr">
        <is>
          <t>Amount Drawn/ Outstanding</t>
        </is>
      </c>
      <c r="B31" s="9" t="n">
        <v>16.2</v>
      </c>
    </row>
    <row r="32">
      <c r="A32" s="3" t="inlineStr">
        <is>
          <t>Line of credit facility commitment fee as a percentage of undrawn commitment amount</t>
        </is>
      </c>
      <c r="B32" s="3" t="inlineStr">
        <is>
          <t>0.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Notes Payable By Variable Interest Entities) (Details) $ in Millions</t>
        </is>
      </c>
      <c r="B1" s="2" t="inlineStr">
        <is>
          <t>Jun. 30, 2020USD ($)</t>
        </is>
      </c>
    </row>
    <row r="2">
      <c r="A2" s="3" t="inlineStr">
        <is>
          <t>Three Point Six Five Percent Series L Notes Due July Two Thousand Twenty One [Member] | Entergy Arkansas VIE [Member]</t>
        </is>
      </c>
    </row>
    <row r="3">
      <c r="A3" s="5" t="inlineStr">
        <is>
          <t>Notes payable by variable interest entities</t>
        </is>
      </c>
    </row>
    <row r="4">
      <c r="A4" s="3" t="inlineStr">
        <is>
          <t>Stated interest rate (percentage)</t>
        </is>
      </c>
      <c r="B4" s="3" t="inlineStr">
        <is>
          <t>3.65%</t>
        </is>
      </c>
    </row>
    <row r="5">
      <c r="A5" s="3" t="inlineStr">
        <is>
          <t>Amount</t>
        </is>
      </c>
      <c r="B5" s="6" t="n">
        <v>90</v>
      </c>
    </row>
    <row r="6">
      <c r="A6" s="3" t="inlineStr">
        <is>
          <t>Three Point One Seven Percent Series M Notes Due December Two Thousand Twenty Three [Member] | Entergy Arkansas VIE [Member]</t>
        </is>
      </c>
    </row>
    <row r="7">
      <c r="A7" s="5" t="inlineStr">
        <is>
          <t>Notes payable by variable interest entities</t>
        </is>
      </c>
    </row>
    <row r="8">
      <c r="A8" s="3" t="inlineStr">
        <is>
          <t>Stated interest rate (percentage)</t>
        </is>
      </c>
      <c r="B8" s="3" t="inlineStr">
        <is>
          <t>3.17%</t>
        </is>
      </c>
    </row>
    <row r="9">
      <c r="A9" s="3" t="inlineStr">
        <is>
          <t>Amount</t>
        </is>
      </c>
      <c r="B9" s="6" t="n">
        <v>40</v>
      </c>
    </row>
    <row r="10">
      <c r="A10" s="3" t="inlineStr">
        <is>
          <t>Three Point Three Eight Percent Series R Notes Due August Two Thousand Twenty [Member] | Entergy Louisiana River Bend VIE [Member]</t>
        </is>
      </c>
    </row>
    <row r="11">
      <c r="A11" s="5" t="inlineStr">
        <is>
          <t>Notes payable by variable interest entities</t>
        </is>
      </c>
    </row>
    <row r="12">
      <c r="A12" s="3" t="inlineStr">
        <is>
          <t>Stated interest rate (percentage)</t>
        </is>
      </c>
      <c r="B12" s="3" t="inlineStr">
        <is>
          <t>3.38%</t>
        </is>
      </c>
    </row>
    <row r="13">
      <c r="A13" s="3" t="inlineStr">
        <is>
          <t>Amount</t>
        </is>
      </c>
      <c r="B13" s="6" t="n">
        <v>70</v>
      </c>
    </row>
    <row r="14">
      <c r="A14" s="3" t="inlineStr">
        <is>
          <t>Three Point Nine Two Percent Series H Dues February Two Thousand Twenty One [Member] | Entergy Louisiana Waterford VIE [Member]</t>
        </is>
      </c>
    </row>
    <row r="15">
      <c r="A15" s="5" t="inlineStr">
        <is>
          <t>Notes payable by variable interest entities</t>
        </is>
      </c>
    </row>
    <row r="16">
      <c r="A16" s="3" t="inlineStr">
        <is>
          <t>Stated interest rate (percentage)</t>
        </is>
      </c>
      <c r="B16" s="3" t="inlineStr">
        <is>
          <t>3.92%</t>
        </is>
      </c>
    </row>
    <row r="17">
      <c r="A17" s="3" t="inlineStr">
        <is>
          <t>Amount</t>
        </is>
      </c>
      <c r="B17" s="6" t="n">
        <v>40</v>
      </c>
    </row>
    <row r="18">
      <c r="A18" s="3" t="inlineStr">
        <is>
          <t>Three Point Two Two Percent Series I Notes Due December Two Thousand Twenty Three [Domain] | Entergy Louisiana Waterford VIE [Member]</t>
        </is>
      </c>
    </row>
    <row r="19">
      <c r="A19" s="5" t="inlineStr">
        <is>
          <t>Notes payable by variable interest entities</t>
        </is>
      </c>
    </row>
    <row r="20">
      <c r="A20" s="3" t="inlineStr">
        <is>
          <t>Stated interest rate (percentage)</t>
        </is>
      </c>
      <c r="B20" s="3" t="inlineStr">
        <is>
          <t>3.22%</t>
        </is>
      </c>
    </row>
    <row r="21">
      <c r="A21" s="3" t="inlineStr">
        <is>
          <t>Amount</t>
        </is>
      </c>
      <c r="B21" s="6" t="n">
        <v>20</v>
      </c>
    </row>
    <row r="22">
      <c r="A22" s="3" t="inlineStr">
        <is>
          <t>Three Point Four Two Percent Series J Notes Due April Two Thousand Twenty One [Member] | System Energy VIE [Member]</t>
        </is>
      </c>
    </row>
    <row r="23">
      <c r="A23" s="5" t="inlineStr">
        <is>
          <t>Notes payable by variable interest entities</t>
        </is>
      </c>
    </row>
    <row r="24">
      <c r="A24" s="3" t="inlineStr">
        <is>
          <t>Stated interest rate (percentage)</t>
        </is>
      </c>
      <c r="B24" s="3" t="inlineStr">
        <is>
          <t>3.42%</t>
        </is>
      </c>
    </row>
    <row r="25">
      <c r="A25" s="3" t="inlineStr">
        <is>
          <t>Amount</t>
        </is>
      </c>
      <c r="B25"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Book Value And The Fair Value Of Long-Term Debt) (Details) - USD ($) $ in Thousands</t>
        </is>
      </c>
      <c r="B1" s="2" t="inlineStr">
        <is>
          <t>Jun. 30, 2020</t>
        </is>
      </c>
      <c r="C1" s="2" t="inlineStr">
        <is>
          <t>Dec. 31, 2019</t>
        </is>
      </c>
    </row>
    <row r="2">
      <c r="A2" s="3" t="inlineStr">
        <is>
          <t>Long-term Debt, Fair Value</t>
        </is>
      </c>
      <c r="B2" s="6" t="n">
        <v>21651678</v>
      </c>
      <c r="C2" s="6" t="n">
        <v>19059950</v>
      </c>
    </row>
    <row r="3">
      <c r="A3" s="3" t="inlineStr">
        <is>
          <t>Long-term Debt, Book Value</t>
        </is>
      </c>
      <c r="B3" s="4" t="n">
        <v>19483373</v>
      </c>
      <c r="C3" s="4" t="n">
        <v>17873655</v>
      </c>
    </row>
    <row r="4">
      <c r="A4" s="3" t="inlineStr">
        <is>
          <t>Entergy Arkansas [Member]</t>
        </is>
      </c>
    </row>
    <row r="5">
      <c r="A5" s="3" t="inlineStr">
        <is>
          <t>Long-term Debt, Fair Value</t>
        </is>
      </c>
      <c r="B5" s="4" t="n">
        <v>3972000</v>
      </c>
      <c r="C5" s="4" t="n">
        <v>3747914</v>
      </c>
    </row>
    <row r="6">
      <c r="A6" s="3" t="inlineStr">
        <is>
          <t>Long-term Debt, Book Value</t>
        </is>
      </c>
      <c r="B6" s="4" t="n">
        <v>3628588</v>
      </c>
      <c r="C6" s="4" t="n">
        <v>3517208</v>
      </c>
    </row>
    <row r="7">
      <c r="A7" s="3" t="inlineStr">
        <is>
          <t>Entergy Louisiana [Member]</t>
        </is>
      </c>
    </row>
    <row r="8">
      <c r="A8" s="3" t="inlineStr">
        <is>
          <t>Long-term Debt, Fair Value</t>
        </is>
      </c>
      <c r="B8" s="4" t="n">
        <v>8988369</v>
      </c>
      <c r="C8" s="4" t="n">
        <v>7961168</v>
      </c>
    </row>
    <row r="9">
      <c r="A9" s="3" t="inlineStr">
        <is>
          <t>Long-term Debt, Book Value</t>
        </is>
      </c>
      <c r="B9" s="4" t="n">
        <v>7879741</v>
      </c>
      <c r="C9" s="4" t="n">
        <v>7303669</v>
      </c>
    </row>
    <row r="10">
      <c r="A10" s="3" t="inlineStr">
        <is>
          <t>Entergy Mississippi [Member]</t>
        </is>
      </c>
    </row>
    <row r="11">
      <c r="A11" s="3" t="inlineStr">
        <is>
          <t>Long-term Debt, Fair Value</t>
        </is>
      </c>
      <c r="B11" s="4" t="n">
        <v>1964145</v>
      </c>
      <c r="C11" s="4" t="n">
        <v>1709505</v>
      </c>
    </row>
    <row r="12">
      <c r="A12" s="3" t="inlineStr">
        <is>
          <t>Long-term Debt, Book Value</t>
        </is>
      </c>
      <c r="B12" s="4" t="n">
        <v>1780040</v>
      </c>
      <c r="C12" s="4" t="n">
        <v>1614129</v>
      </c>
    </row>
    <row r="13">
      <c r="A13" s="3" t="inlineStr">
        <is>
          <t>Entergy New Orleans [Member]</t>
        </is>
      </c>
    </row>
    <row r="14">
      <c r="A14" s="3" t="inlineStr">
        <is>
          <t>Long-term Debt, Fair Value</t>
        </is>
      </c>
      <c r="B14" s="4" t="n">
        <v>658162</v>
      </c>
      <c r="C14" s="4" t="n">
        <v>523846</v>
      </c>
    </row>
    <row r="15">
      <c r="A15" s="3" t="inlineStr">
        <is>
          <t>Long-term Debt, Book Value</t>
        </is>
      </c>
      <c r="B15" s="4" t="n">
        <v>674617</v>
      </c>
      <c r="C15" s="4" t="n">
        <v>560906</v>
      </c>
    </row>
    <row r="16">
      <c r="A16" s="3" t="inlineStr">
        <is>
          <t>Entergy Texas [Member]</t>
        </is>
      </c>
    </row>
    <row r="17">
      <c r="A17" s="3" t="inlineStr">
        <is>
          <t>Long-term Debt, Fair Value</t>
        </is>
      </c>
      <c r="B17" s="4" t="n">
        <v>2328356</v>
      </c>
      <c r="C17" s="4" t="n">
        <v>2090215</v>
      </c>
    </row>
    <row r="18">
      <c r="A18" s="3" t="inlineStr">
        <is>
          <t>Long-term Debt, Book Value</t>
        </is>
      </c>
      <c r="B18" s="4" t="n">
        <v>2070503</v>
      </c>
      <c r="C18" s="4" t="n">
        <v>1922956</v>
      </c>
    </row>
    <row r="19">
      <c r="A19" s="3" t="inlineStr">
        <is>
          <t>System Energy [Member]</t>
        </is>
      </c>
    </row>
    <row r="20">
      <c r="A20" s="3" t="inlineStr">
        <is>
          <t>Long-term Debt, Fair Value</t>
        </is>
      </c>
      <c r="B20" s="4" t="n">
        <v>621692</v>
      </c>
      <c r="C20" s="4" t="n">
        <v>565209</v>
      </c>
    </row>
    <row r="21">
      <c r="A21" s="3" t="inlineStr">
        <is>
          <t>Long-term Debt, Book Value</t>
        </is>
      </c>
      <c r="B21" s="6" t="n">
        <v>596861</v>
      </c>
      <c r="C21" s="6" t="n">
        <v>548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Revolving Credit Facilities, Lines Of Credit, Short-Term Borrowings, And Long-Term Debt (Uncommitted Standby Letter of Credit Facilities to Support MISO Obligations) (Details) - USD ($)</t>
        </is>
      </c>
      <c r="B1" s="2" t="inlineStr">
        <is>
          <t>Jun. 30, 2020</t>
        </is>
      </c>
      <c r="C1" s="2" t="inlineStr">
        <is>
          <t>Dec. 31, 2019</t>
        </is>
      </c>
    </row>
    <row r="2">
      <c r="A2" s="3" t="inlineStr">
        <is>
          <t>Entergy Arkansas [Member]</t>
        </is>
      </c>
    </row>
    <row r="3">
      <c r="A3" s="3" t="inlineStr">
        <is>
          <t>Letters of Credit Outstanding, Amount</t>
        </is>
      </c>
      <c r="B3" s="6" t="n">
        <v>3100000</v>
      </c>
    </row>
    <row r="4">
      <c r="A4" s="3" t="inlineStr">
        <is>
          <t>Entergy Mississippi [Member]</t>
        </is>
      </c>
    </row>
    <row r="5">
      <c r="A5" s="3" t="inlineStr">
        <is>
          <t>Letters of Credit Outstanding, Amount</t>
        </is>
      </c>
      <c r="B5" s="4" t="n">
        <v>1500000</v>
      </c>
      <c r="C5" s="6" t="n">
        <v>200000</v>
      </c>
    </row>
    <row r="6">
      <c r="A6" s="3" t="inlineStr">
        <is>
          <t>Entergy Louisiana [Member]</t>
        </is>
      </c>
    </row>
    <row r="7">
      <c r="A7" s="3" t="inlineStr">
        <is>
          <t>Letters of Credit Outstanding, Amount</t>
        </is>
      </c>
      <c r="B7" s="4" t="n">
        <v>2300000</v>
      </c>
    </row>
    <row r="8">
      <c r="A8" s="3" t="inlineStr">
        <is>
          <t>Entergy New Orleans [Member]</t>
        </is>
      </c>
    </row>
    <row r="9">
      <c r="A9" s="3" t="inlineStr">
        <is>
          <t>Letters of Credit Outstanding, Amount</t>
        </is>
      </c>
      <c r="B9" s="4" t="n">
        <v>500000</v>
      </c>
    </row>
    <row r="10">
      <c r="A10" s="3" t="inlineStr">
        <is>
          <t>Entergy Texas [Member]</t>
        </is>
      </c>
    </row>
    <row r="11">
      <c r="A11" s="3" t="inlineStr">
        <is>
          <t>Letters of Credit Outstanding, Amount</t>
        </is>
      </c>
      <c r="B11" s="4" t="n">
        <v>400000</v>
      </c>
    </row>
    <row r="12">
      <c r="A12" s="3" t="inlineStr">
        <is>
          <t>Credit Facility Of Twenty Five Million [Member] | Entergy Arkansas [Member]</t>
        </is>
      </c>
    </row>
    <row r="13">
      <c r="A13" s="3" t="inlineStr">
        <is>
          <t>Uncommitted Credit Facility</t>
        </is>
      </c>
      <c r="B13" s="6" t="n">
        <v>25000000</v>
      </c>
    </row>
    <row r="14">
      <c r="A14" s="3" t="inlineStr">
        <is>
          <t>Letter of Credit Fee, Percentage</t>
        </is>
      </c>
      <c r="B14" s="3" t="inlineStr">
        <is>
          <t>0.78%</t>
        </is>
      </c>
    </row>
    <row r="15">
      <c r="A15" s="3" t="inlineStr">
        <is>
          <t>Letters of Credit Outstanding, Amount</t>
        </is>
      </c>
      <c r="B15" s="6" t="n">
        <v>4500000</v>
      </c>
    </row>
    <row r="16">
      <c r="A16" s="3" t="inlineStr">
        <is>
          <t>Credit Facility of Fifty Million [Member] | Entergy Texas [Member]</t>
        </is>
      </c>
    </row>
    <row r="17">
      <c r="A17" s="3" t="inlineStr">
        <is>
          <t>Uncommitted Credit Facility</t>
        </is>
      </c>
      <c r="B17" s="6" t="n">
        <v>50000000</v>
      </c>
    </row>
    <row r="18">
      <c r="A18" s="3" t="inlineStr">
        <is>
          <t>Letter of Credit Fee, Percentage</t>
        </is>
      </c>
      <c r="B18" s="3" t="inlineStr">
        <is>
          <t>0.70%</t>
        </is>
      </c>
    </row>
    <row r="19">
      <c r="A19" s="3" t="inlineStr">
        <is>
          <t>Letters of Credit Outstanding, Amount</t>
        </is>
      </c>
      <c r="B19" s="6" t="n">
        <v>10200000</v>
      </c>
    </row>
    <row r="20">
      <c r="A20" s="3" t="inlineStr">
        <is>
          <t>Credit Facility of Fifteen Million [Member] | Entergy New Orleans [Member]</t>
        </is>
      </c>
    </row>
    <row r="21">
      <c r="A21" s="3" t="inlineStr">
        <is>
          <t>Uncommitted Credit Facility</t>
        </is>
      </c>
      <c r="B21" s="6" t="n">
        <v>15000000</v>
      </c>
    </row>
    <row r="22">
      <c r="A22" s="3" t="inlineStr">
        <is>
          <t>Letter of Credit Fee, Percentage</t>
        </is>
      </c>
      <c r="B22" s="3" t="inlineStr">
        <is>
          <t>1.00%</t>
        </is>
      </c>
    </row>
    <row r="23">
      <c r="A23" s="3" t="inlineStr">
        <is>
          <t>Letters of Credit Outstanding, Amount</t>
        </is>
      </c>
      <c r="B23" s="6" t="n">
        <v>1000000</v>
      </c>
    </row>
    <row r="24">
      <c r="A24" s="3" t="inlineStr">
        <is>
          <t>Credit Facility Of One Hundred Twenty Five Million [Member] | Entergy Louisiana [Member]</t>
        </is>
      </c>
    </row>
    <row r="25">
      <c r="A25" s="3" t="inlineStr">
        <is>
          <t>Uncommitted Credit Facility</t>
        </is>
      </c>
      <c r="B25" s="6" t="n">
        <v>125000000</v>
      </c>
    </row>
    <row r="26">
      <c r="A26" s="3" t="inlineStr">
        <is>
          <t>Letter of Credit Fee, Percentage</t>
        </is>
      </c>
      <c r="B26" s="3" t="inlineStr">
        <is>
          <t>0.78%</t>
        </is>
      </c>
    </row>
    <row r="27">
      <c r="A27" s="3" t="inlineStr">
        <is>
          <t>Letters of Credit Outstanding, Amount</t>
        </is>
      </c>
      <c r="B27" s="6" t="n">
        <v>15500000</v>
      </c>
    </row>
    <row r="28">
      <c r="A28" s="3" t="inlineStr">
        <is>
          <t>Credit Facility of Sixty Five Million [Member] | Entergy Mississippi [Member]</t>
        </is>
      </c>
    </row>
    <row r="29">
      <c r="A29" s="3" t="inlineStr">
        <is>
          <t>Uncommitted Credit Facility</t>
        </is>
      </c>
      <c r="B29" s="6" t="n">
        <v>65000000</v>
      </c>
    </row>
    <row r="30">
      <c r="A30" s="3" t="inlineStr">
        <is>
          <t>Letter of Credit Fee, Percentage</t>
        </is>
      </c>
      <c r="B30" s="3" t="inlineStr">
        <is>
          <t>0.78%</t>
        </is>
      </c>
    </row>
    <row r="31">
      <c r="A31" s="3" t="inlineStr">
        <is>
          <t>Letters of Credit Outstanding, Amount</t>
        </is>
      </c>
      <c r="B31"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Narrative) (Details) - USD ($) $ / shares in Units, $ in Millions</t>
        </is>
      </c>
      <c r="B1" s="2" t="inlineStr">
        <is>
          <t>Jan. 30, 2020</t>
        </is>
      </c>
      <c r="C1" s="2" t="inlineStr">
        <is>
          <t>Jan. 31, 2020</t>
        </is>
      </c>
      <c r="D1" s="2" t="inlineStr">
        <is>
          <t>Mar. 31, 2020</t>
        </is>
      </c>
      <c r="E1" s="2" t="inlineStr">
        <is>
          <t>Jun. 30, 2020</t>
        </is>
      </c>
    </row>
    <row r="2">
      <c r="A2" s="5" t="inlineStr">
        <is>
          <t>Share-based Compensation Arrangement by Share-based Payment Award [Line Items]</t>
        </is>
      </c>
    </row>
    <row r="3">
      <c r="A3" s="3" t="inlineStr">
        <is>
          <t>Vesting period of awards under Entergy's plans, years</t>
        </is>
      </c>
      <c r="E3" s="3" t="inlineStr">
        <is>
          <t>3 years</t>
        </is>
      </c>
    </row>
    <row r="4">
      <c r="A4" s="3" t="inlineStr">
        <is>
          <t>Equity Ownership And Long Term Cash Incentive Plan Two Thousand Fifteen [Member]</t>
        </is>
      </c>
    </row>
    <row r="5">
      <c r="A5" s="5" t="inlineStr">
        <is>
          <t>Share-based Compensation Arrangement by Share-based Payment Award [Line Items]</t>
        </is>
      </c>
    </row>
    <row r="6">
      <c r="A6" s="3" t="inlineStr">
        <is>
          <t>Stock option granted (in shares)</t>
        </is>
      </c>
      <c r="D6" s="4" t="n">
        <v>530716</v>
      </c>
    </row>
    <row r="7">
      <c r="A7" s="3" t="inlineStr">
        <is>
          <t>Weighted-average grant-date fair value of options granted (in dollars per share)</t>
        </is>
      </c>
      <c r="D7" s="7" t="n">
        <v>11.45</v>
      </c>
    </row>
    <row r="8">
      <c r="A8" s="3" t="inlineStr">
        <is>
          <t>Stock options outstanding</t>
        </is>
      </c>
      <c r="E8" s="4" t="n">
        <v>2427479</v>
      </c>
    </row>
    <row r="9">
      <c r="A9" s="3" t="inlineStr">
        <is>
          <t>Weighted-average exercise price of stock options outstanding (in dollars per share)</t>
        </is>
      </c>
      <c r="E9" s="7" t="n">
        <v>89.72</v>
      </c>
    </row>
    <row r="10">
      <c r="A10" s="3" t="inlineStr">
        <is>
          <t>Intrinsic value in the money stock options</t>
        </is>
      </c>
      <c r="E10" s="9" t="n">
        <v>29.7</v>
      </c>
    </row>
    <row r="11">
      <c r="A11" s="3" t="inlineStr">
        <is>
          <t>Restricted Awards [Member] | Equity Ownership And Long Term Cash Incentive Plan Two Thousand Fifteen [Member]</t>
        </is>
      </c>
    </row>
    <row r="12">
      <c r="A12" s="5" t="inlineStr">
        <is>
          <t>Share-based Compensation Arrangement by Share-based Payment Award [Line Items]</t>
        </is>
      </c>
    </row>
    <row r="13">
      <c r="A13" s="3" t="inlineStr">
        <is>
          <t>Restricted stock awards granted</t>
        </is>
      </c>
      <c r="C13" s="4" t="n">
        <v>313805</v>
      </c>
    </row>
    <row r="14">
      <c r="A14" s="3" t="inlineStr">
        <is>
          <t>Restricted stock awards granted value (in dollars per share)</t>
        </is>
      </c>
      <c r="C14" s="7" t="n">
        <v>131.72</v>
      </c>
    </row>
    <row r="15">
      <c r="A15" s="3" t="inlineStr">
        <is>
          <t>Long Term Incentive Plan [Member] | Equity Ownership And Long Term Cash Incentive Plan Two Thousand Fifteen [Member]</t>
        </is>
      </c>
    </row>
    <row r="16">
      <c r="A16" s="5" t="inlineStr">
        <is>
          <t>Share-based Compensation Arrangement by Share-based Payment Award [Line Items]</t>
        </is>
      </c>
    </row>
    <row r="17">
      <c r="A17" s="3" t="inlineStr">
        <is>
          <t>Long-term incentive plan awards</t>
        </is>
      </c>
      <c r="C17" s="4" t="n">
        <v>134853</v>
      </c>
    </row>
    <row r="18">
      <c r="A18" s="3" t="inlineStr">
        <is>
          <t>Percent of performance measure based on relative total shareholder return</t>
        </is>
      </c>
      <c r="B18" s="3" t="inlineStr">
        <is>
          <t>80.00%</t>
        </is>
      </c>
      <c r="E18" s="3" t="inlineStr">
        <is>
          <t>80.00%</t>
        </is>
      </c>
    </row>
    <row r="19">
      <c r="A19" s="3" t="inlineStr">
        <is>
          <t>Percent of performance measure based on cumulative adjusted EPS metric</t>
        </is>
      </c>
      <c r="B19" s="3" t="inlineStr">
        <is>
          <t>20.00%</t>
        </is>
      </c>
      <c r="E19" s="3" t="inlineStr">
        <is>
          <t>20.00%</t>
        </is>
      </c>
    </row>
    <row r="20">
      <c r="A20" s="3" t="inlineStr">
        <is>
          <t>Long Term Incentive Plan [Member] | Equity Ownership And Long Term Cash Incentive Plan Two Thousand Fifteen [Member] | Performance measure based on relative total shareholder return [Member]</t>
        </is>
      </c>
    </row>
    <row r="21">
      <c r="A21" s="5" t="inlineStr">
        <is>
          <t>Share-based Compensation Arrangement by Share-based Payment Award [Line Items]</t>
        </is>
      </c>
    </row>
    <row r="22">
      <c r="A22" s="3" t="inlineStr">
        <is>
          <t>Restricted stock awards granted value (in dollars per share)</t>
        </is>
      </c>
      <c r="B22" s="7" t="n">
        <v>169.74</v>
      </c>
    </row>
    <row r="23">
      <c r="A23" s="3" t="inlineStr">
        <is>
          <t>Long Term Incentive Plan [Member] | Equity Ownership And Long Term Cash Incentive Plan Two Thousand Fifteen [Member] | Performance measure based on cumulative adjusted earnings per share metric [Member]</t>
        </is>
      </c>
    </row>
    <row r="24">
      <c r="A24" s="5" t="inlineStr">
        <is>
          <t>Share-based Compensation Arrangement by Share-based Payment Award [Line Items]</t>
        </is>
      </c>
    </row>
    <row r="25">
      <c r="A25" s="3" t="inlineStr">
        <is>
          <t>Restricted stock awards granted value (in dollars per share)</t>
        </is>
      </c>
      <c r="B25" s="7" t="n">
        <v>13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Stock Options) (Details) - Employee Stock Option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mployee service share-based compensation, aggregate disclosures</t>
        </is>
      </c>
    </row>
    <row r="4">
      <c r="A4" s="3" t="inlineStr">
        <is>
          <t>Compensation expense included in Entergy's net income</t>
        </is>
      </c>
      <c r="B4" s="6" t="n">
        <v>1</v>
      </c>
      <c r="C4" s="6" t="n">
        <v>1</v>
      </c>
      <c r="D4" s="6" t="n">
        <v>2</v>
      </c>
      <c r="E4" s="6" t="n">
        <v>2</v>
      </c>
    </row>
    <row r="5">
      <c r="A5" s="3" t="inlineStr">
        <is>
          <t>Tax benefit recognized in Entergy's net income</t>
        </is>
      </c>
      <c r="B5" s="10" t="n">
        <v>0.2</v>
      </c>
      <c r="C5" s="10" t="n">
        <v>0.3</v>
      </c>
      <c r="D5" s="10" t="n">
        <v>0.5</v>
      </c>
      <c r="E5" s="10" t="n">
        <v>0.5</v>
      </c>
    </row>
    <row r="6">
      <c r="A6" s="3" t="inlineStr">
        <is>
          <t>Compensation cost capitalized as part of fixed assets and inventory</t>
        </is>
      </c>
      <c r="B6" s="9" t="n">
        <v>0.4</v>
      </c>
      <c r="C6" s="9" t="n">
        <v>0.3</v>
      </c>
      <c r="D6" s="9" t="n">
        <v>0.8</v>
      </c>
      <c r="E6" s="9"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Other Equity Plans) (Details) - Other Equity Award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mployee service share-based compensation, aggregate disclosures</t>
        </is>
      </c>
    </row>
    <row r="4">
      <c r="A4" s="3" t="inlineStr">
        <is>
          <t>Compensation expense included in Entergy's net income</t>
        </is>
      </c>
      <c r="B4" s="9" t="n">
        <v>9.6</v>
      </c>
      <c r="C4" s="9" t="n">
        <v>8.4</v>
      </c>
      <c r="D4" s="6" t="n">
        <v>19</v>
      </c>
      <c r="E4" s="9" t="n">
        <v>17.2</v>
      </c>
    </row>
    <row r="5">
      <c r="A5" s="3" t="inlineStr">
        <is>
          <t>Tax benefit recognized in Entergy's net income</t>
        </is>
      </c>
      <c r="B5" s="10" t="n">
        <v>2.5</v>
      </c>
      <c r="C5" s="10" t="n">
        <v>2.2</v>
      </c>
      <c r="D5" s="10" t="n">
        <v>4.9</v>
      </c>
      <c r="E5" s="10" t="n">
        <v>4.4</v>
      </c>
    </row>
    <row r="6">
      <c r="A6" s="3" t="inlineStr">
        <is>
          <t>Compensation cost capitalized as part of fixed assets and inventory</t>
        </is>
      </c>
      <c r="B6" s="9" t="n">
        <v>3.8</v>
      </c>
      <c r="C6" s="9" t="n">
        <v>2.9</v>
      </c>
      <c r="D6" s="9" t="n">
        <v>7.2</v>
      </c>
      <c r="E6" s="9" t="n">
        <v>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ecuritization property</t>
        </is>
      </c>
      <c r="B2" s="6" t="n">
        <v>183566</v>
      </c>
      <c r="C2" s="6" t="n">
        <v>239219</v>
      </c>
    </row>
    <row r="3">
      <c r="A3" s="3" t="inlineStr">
        <is>
          <t>Securitization bonds</t>
        </is>
      </c>
      <c r="B3" s="6" t="n">
        <v>231870</v>
      </c>
      <c r="C3" s="6" t="n">
        <v>297981</v>
      </c>
    </row>
    <row r="4">
      <c r="A4" s="3" t="inlineStr">
        <is>
          <t>Common stock, par value</t>
        </is>
      </c>
      <c r="B4" s="7" t="n">
        <v>0.01</v>
      </c>
      <c r="C4" s="7" t="n">
        <v>0.01</v>
      </c>
    </row>
    <row r="5">
      <c r="A5" s="3" t="inlineStr">
        <is>
          <t>Common stock, shares authorized</t>
        </is>
      </c>
      <c r="B5" s="4" t="n">
        <v>500000000</v>
      </c>
      <c r="C5" s="4" t="n">
        <v>500000000</v>
      </c>
    </row>
    <row r="6">
      <c r="A6" s="3" t="inlineStr">
        <is>
          <t>Common stock, shares issued</t>
        </is>
      </c>
      <c r="B6" s="4" t="n">
        <v>270035180</v>
      </c>
      <c r="C6" s="4" t="n">
        <v>270035180</v>
      </c>
    </row>
    <row r="7">
      <c r="A7" s="3" t="inlineStr">
        <is>
          <t>Treasury stock, shares</t>
        </is>
      </c>
      <c r="B7" s="4" t="n">
        <v>69824801</v>
      </c>
      <c r="C7" s="4" t="n">
        <v>70886400</v>
      </c>
    </row>
    <row r="8">
      <c r="A8" s="3" t="inlineStr">
        <is>
          <t>Entergy Arkansas [Member]</t>
        </is>
      </c>
    </row>
    <row r="9">
      <c r="A9" s="3" t="inlineStr">
        <is>
          <t>Securitization property</t>
        </is>
      </c>
      <c r="B9" s="6" t="n">
        <v>0</v>
      </c>
      <c r="C9" s="6" t="n">
        <v>1706</v>
      </c>
    </row>
    <row r="10">
      <c r="A10" s="3" t="inlineStr">
        <is>
          <t>Securitization bonds</t>
        </is>
      </c>
      <c r="B10" s="4" t="n">
        <v>0</v>
      </c>
      <c r="C10" s="4" t="n">
        <v>6772</v>
      </c>
    </row>
    <row r="11">
      <c r="A11" s="3" t="inlineStr">
        <is>
          <t>Entergy Louisiana [Member]</t>
        </is>
      </c>
    </row>
    <row r="12">
      <c r="A12" s="3" t="inlineStr">
        <is>
          <t>Securitization property</t>
        </is>
      </c>
      <c r="B12" s="4" t="n">
        <v>17413</v>
      </c>
      <c r="C12" s="4" t="n">
        <v>27596</v>
      </c>
    </row>
    <row r="13">
      <c r="A13" s="3" t="inlineStr">
        <is>
          <t>Securitization bonds</t>
        </is>
      </c>
      <c r="B13" s="4" t="n">
        <v>22610</v>
      </c>
      <c r="C13" s="4" t="n">
        <v>33220</v>
      </c>
    </row>
    <row r="14">
      <c r="A14" s="3" t="inlineStr">
        <is>
          <t>Entergy New Orleans [Member]</t>
        </is>
      </c>
    </row>
    <row r="15">
      <c r="A15" s="3" t="inlineStr">
        <is>
          <t>Securitization property</t>
        </is>
      </c>
      <c r="B15" s="4" t="n">
        <v>43790</v>
      </c>
      <c r="C15" s="4" t="n">
        <v>49542</v>
      </c>
    </row>
    <row r="16">
      <c r="A16" s="3" t="inlineStr">
        <is>
          <t>Securitization bonds</t>
        </is>
      </c>
      <c r="B16" s="4" t="n">
        <v>47146</v>
      </c>
      <c r="C16" s="4" t="n">
        <v>52641</v>
      </c>
    </row>
    <row r="17">
      <c r="A17" s="3" t="inlineStr">
        <is>
          <t>Entergy Texas [Member]</t>
        </is>
      </c>
    </row>
    <row r="18">
      <c r="A18" s="3" t="inlineStr">
        <is>
          <t>Securitization property</t>
        </is>
      </c>
      <c r="B18" s="4" t="n">
        <v>125578</v>
      </c>
      <c r="C18" s="4" t="n">
        <v>160375</v>
      </c>
    </row>
    <row r="19">
      <c r="A19" s="3" t="inlineStr">
        <is>
          <t>Securitization bonds</t>
        </is>
      </c>
      <c r="B19" s="6" t="n">
        <v>162114</v>
      </c>
      <c r="C19" s="6" t="n">
        <v>205349</v>
      </c>
    </row>
    <row r="20">
      <c r="A20" s="3" t="inlineStr">
        <is>
          <t>Common stock, shares authorized</t>
        </is>
      </c>
      <c r="B20" s="4" t="n">
        <v>200000000</v>
      </c>
      <c r="C20" s="4" t="n">
        <v>200000000</v>
      </c>
    </row>
    <row r="21">
      <c r="A21" s="3" t="inlineStr">
        <is>
          <t>Common stock, shares issued</t>
        </is>
      </c>
      <c r="B21" s="4" t="n">
        <v>46525000</v>
      </c>
      <c r="C21" s="4" t="n">
        <v>46525000</v>
      </c>
    </row>
    <row r="22">
      <c r="A22" s="3" t="inlineStr">
        <is>
          <t>Common stock, shares outstanding</t>
        </is>
      </c>
      <c r="B22" s="4" t="n">
        <v>46525000</v>
      </c>
      <c r="C22" s="4" t="n">
        <v>46525000</v>
      </c>
    </row>
    <row r="23">
      <c r="A23" s="3" t="inlineStr">
        <is>
          <t>System Energy [Member]</t>
        </is>
      </c>
    </row>
    <row r="24">
      <c r="A24" s="3" t="inlineStr">
        <is>
          <t>Common stock, shares authorized</t>
        </is>
      </c>
      <c r="B24" s="4" t="n">
        <v>1000000</v>
      </c>
      <c r="C24" s="4" t="n">
        <v>1000000</v>
      </c>
    </row>
    <row r="25">
      <c r="A25" s="3" t="inlineStr">
        <is>
          <t>Common stock, shares issued</t>
        </is>
      </c>
      <c r="B25" s="4" t="n">
        <v>789350</v>
      </c>
      <c r="C25" s="4" t="n">
        <v>789350</v>
      </c>
    </row>
    <row r="26">
      <c r="A26" s="3" t="inlineStr">
        <is>
          <t>Common stock, shares outstanding</t>
        </is>
      </c>
      <c r="B26" s="4" t="n">
        <v>789350</v>
      </c>
      <c r="C26" s="4" t="n">
        <v>7893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And Other Postretirement Benefits (Narrative) (Details) - USD ($) $ in Thousands</t>
        </is>
      </c>
      <c r="B1" s="2" t="inlineStr">
        <is>
          <t>3 Months Ended</t>
        </is>
      </c>
      <c r="D1" s="2" t="inlineStr">
        <is>
          <t>6 Months Ended</t>
        </is>
      </c>
    </row>
    <row r="2">
      <c r="B2" s="2" t="inlineStr">
        <is>
          <t>Jun. 30, 2020</t>
        </is>
      </c>
      <c r="C2" s="2" t="inlineStr">
        <is>
          <t>Jun. 30, 2019</t>
        </is>
      </c>
      <c r="D2" s="2" t="inlineStr">
        <is>
          <t>Dec. 31, 2020</t>
        </is>
      </c>
      <c r="E2" s="2" t="inlineStr">
        <is>
          <t>Jun. 30, 2020</t>
        </is>
      </c>
      <c r="F2" s="2" t="inlineStr">
        <is>
          <t>Jun. 30, 2019</t>
        </is>
      </c>
    </row>
    <row r="3">
      <c r="A3" s="5" t="inlineStr">
        <is>
          <t>Defined Benefit Plan, Change in Fair Value of Plan Assets [Roll Forward]</t>
        </is>
      </c>
    </row>
    <row r="4">
      <c r="A4" s="3" t="inlineStr">
        <is>
          <t>Defined Benefit Plan, Expected Future Employer Contributions, Remainder of Fiscal Year</t>
        </is>
      </c>
      <c r="B4" s="6" t="n">
        <v>416300</v>
      </c>
      <c r="E4" s="6" t="n">
        <v>416300</v>
      </c>
    </row>
    <row r="5">
      <c r="A5" s="3" t="inlineStr">
        <is>
          <t>Defined Benefit Plan, Plan Assets, Contributions by Employer</t>
        </is>
      </c>
      <c r="E5" s="4" t="n">
        <v>112000</v>
      </c>
    </row>
    <row r="6">
      <c r="A6" s="3" t="inlineStr">
        <is>
          <t>Entergy Arkansas [Member]</t>
        </is>
      </c>
    </row>
    <row r="7">
      <c r="A7" s="5" t="inlineStr">
        <is>
          <t>Defined Benefit Plan, Change in Fair Value of Plan Assets [Roll Forward]</t>
        </is>
      </c>
    </row>
    <row r="8">
      <c r="A8" s="3" t="inlineStr">
        <is>
          <t>Defined Benefit Plan, Expected Future Employer Contributions, Remainder of Fiscal Year</t>
        </is>
      </c>
      <c r="B8" s="4" t="n">
        <v>78643</v>
      </c>
      <c r="E8" s="4" t="n">
        <v>78643</v>
      </c>
    </row>
    <row r="9">
      <c r="A9" s="3" t="inlineStr">
        <is>
          <t>Defined Benefit Plan, Plan Assets, Contributions by Employer</t>
        </is>
      </c>
      <c r="E9" s="4" t="n">
        <v>17584</v>
      </c>
    </row>
    <row r="10">
      <c r="A10" s="3" t="inlineStr">
        <is>
          <t>Entergy Louisiana [Member]</t>
        </is>
      </c>
    </row>
    <row r="11">
      <c r="A11" s="5" t="inlineStr">
        <is>
          <t>Defined Benefit Plan, Change in Fair Value of Plan Assets [Roll Forward]</t>
        </is>
      </c>
    </row>
    <row r="12">
      <c r="A12" s="3" t="inlineStr">
        <is>
          <t>Defined Benefit Plan, Expected Future Employer Contributions, Remainder of Fiscal Year</t>
        </is>
      </c>
      <c r="B12" s="4" t="n">
        <v>74991</v>
      </c>
      <c r="E12" s="4" t="n">
        <v>74991</v>
      </c>
    </row>
    <row r="13">
      <c r="A13" s="3" t="inlineStr">
        <is>
          <t>Defined Benefit Plan, Plan Assets, Contributions by Employer</t>
        </is>
      </c>
      <c r="E13" s="4" t="n">
        <v>18706</v>
      </c>
    </row>
    <row r="14">
      <c r="A14" s="3" t="inlineStr">
        <is>
          <t>Entergy Mississippi [Member]</t>
        </is>
      </c>
    </row>
    <row r="15">
      <c r="A15" s="5" t="inlineStr">
        <is>
          <t>Defined Benefit Plan, Change in Fair Value of Plan Assets [Roll Forward]</t>
        </is>
      </c>
    </row>
    <row r="16">
      <c r="A16" s="3" t="inlineStr">
        <is>
          <t>Defined Benefit Plan, Expected Future Employer Contributions, Remainder of Fiscal Year</t>
        </is>
      </c>
      <c r="B16" s="4" t="n">
        <v>20115</v>
      </c>
      <c r="E16" s="4" t="n">
        <v>20115</v>
      </c>
    </row>
    <row r="17">
      <c r="A17" s="3" t="inlineStr">
        <is>
          <t>Defined Benefit Plan, Plan Assets, Contributions by Employer</t>
        </is>
      </c>
      <c r="E17" s="4" t="n">
        <v>4296</v>
      </c>
    </row>
    <row r="18">
      <c r="A18" s="3" t="inlineStr">
        <is>
          <t>Entergy New Orleans [Member]</t>
        </is>
      </c>
    </row>
    <row r="19">
      <c r="A19" s="5" t="inlineStr">
        <is>
          <t>Defined Benefit Plan, Change in Fair Value of Plan Assets [Roll Forward]</t>
        </is>
      </c>
    </row>
    <row r="20">
      <c r="A20" s="3" t="inlineStr">
        <is>
          <t>Defined Benefit Plan, Expected Future Employer Contributions, Remainder of Fiscal Year</t>
        </is>
      </c>
      <c r="B20" s="4" t="n">
        <v>5839</v>
      </c>
      <c r="E20" s="4" t="n">
        <v>5839</v>
      </c>
    </row>
    <row r="21">
      <c r="A21" s="3" t="inlineStr">
        <is>
          <t>Defined Benefit Plan, Plan Assets, Contributions by Employer</t>
        </is>
      </c>
      <c r="E21" s="4" t="n">
        <v>1458</v>
      </c>
    </row>
    <row r="22">
      <c r="A22" s="3" t="inlineStr">
        <is>
          <t>Entergy Texas [Member]</t>
        </is>
      </c>
    </row>
    <row r="23">
      <c r="A23" s="5" t="inlineStr">
        <is>
          <t>Defined Benefit Plan, Change in Fair Value of Plan Assets [Roll Forward]</t>
        </is>
      </c>
    </row>
    <row r="24">
      <c r="A24" s="3" t="inlineStr">
        <is>
          <t>Defined Benefit Plan, Expected Future Employer Contributions, Remainder of Fiscal Year</t>
        </is>
      </c>
      <c r="B24" s="4" t="n">
        <v>5634</v>
      </c>
      <c r="E24" s="4" t="n">
        <v>5634</v>
      </c>
    </row>
    <row r="25">
      <c r="A25" s="3" t="inlineStr">
        <is>
          <t>Defined Benefit Plan, Plan Assets, Contributions by Employer</t>
        </is>
      </c>
      <c r="E25" s="4" t="n">
        <v>1485</v>
      </c>
    </row>
    <row r="26">
      <c r="A26" s="3" t="inlineStr">
        <is>
          <t>System Energy [Member]</t>
        </is>
      </c>
    </row>
    <row r="27">
      <c r="A27" s="5" t="inlineStr">
        <is>
          <t>Defined Benefit Plan, Change in Fair Value of Plan Assets [Roll Forward]</t>
        </is>
      </c>
    </row>
    <row r="28">
      <c r="A28" s="3" t="inlineStr">
        <is>
          <t>Defined Benefit Plan, Expected Future Employer Contributions, Remainder of Fiscal Year</t>
        </is>
      </c>
      <c r="B28" s="4" t="n">
        <v>21730</v>
      </c>
      <c r="E28" s="4" t="n">
        <v>21730</v>
      </c>
    </row>
    <row r="29">
      <c r="A29" s="3" t="inlineStr">
        <is>
          <t>Defined Benefit Plan, Plan Assets, Contributions by Employer</t>
        </is>
      </c>
      <c r="E29" s="4" t="n">
        <v>5714</v>
      </c>
    </row>
    <row r="30">
      <c r="A30" s="3" t="inlineStr">
        <is>
          <t>Subsequent Event [Member] | Entergy Arkansas [Member]</t>
        </is>
      </c>
    </row>
    <row r="31">
      <c r="A31" s="5" t="inlineStr">
        <is>
          <t>Defined Benefit Plan, Change in Fair Value of Plan Assets [Roll Forward]</t>
        </is>
      </c>
    </row>
    <row r="32">
      <c r="A32" s="3" t="inlineStr">
        <is>
          <t>Defined Benefit Plan, Plan Assets, Contributions by Employer</t>
        </is>
      </c>
      <c r="D32" s="6" t="n">
        <v>61059</v>
      </c>
    </row>
    <row r="33">
      <c r="A33" s="3" t="inlineStr">
        <is>
          <t>Subsequent Event [Member] | Entergy Louisiana [Member]</t>
        </is>
      </c>
    </row>
    <row r="34">
      <c r="A34" s="5" t="inlineStr">
        <is>
          <t>Defined Benefit Plan, Change in Fair Value of Plan Assets [Roll Forward]</t>
        </is>
      </c>
    </row>
    <row r="35">
      <c r="A35" s="3" t="inlineStr">
        <is>
          <t>Defined Benefit Plan, Plan Assets, Contributions by Employer</t>
        </is>
      </c>
      <c r="D35" s="4" t="n">
        <v>56285</v>
      </c>
    </row>
    <row r="36">
      <c r="A36" s="3" t="inlineStr">
        <is>
          <t>Subsequent Event [Member] | Entergy Mississippi [Member]</t>
        </is>
      </c>
    </row>
    <row r="37">
      <c r="A37" s="5" t="inlineStr">
        <is>
          <t>Defined Benefit Plan, Change in Fair Value of Plan Assets [Roll Forward]</t>
        </is>
      </c>
    </row>
    <row r="38">
      <c r="A38" s="3" t="inlineStr">
        <is>
          <t>Defined Benefit Plan, Plan Assets, Contributions by Employer</t>
        </is>
      </c>
      <c r="D38" s="4" t="n">
        <v>15819</v>
      </c>
    </row>
    <row r="39">
      <c r="A39" s="3" t="inlineStr">
        <is>
          <t>Subsequent Event [Member] | Entergy New Orleans [Member]</t>
        </is>
      </c>
    </row>
    <row r="40">
      <c r="A40" s="5" t="inlineStr">
        <is>
          <t>Defined Benefit Plan, Change in Fair Value of Plan Assets [Roll Forward]</t>
        </is>
      </c>
    </row>
    <row r="41">
      <c r="A41" s="3" t="inlineStr">
        <is>
          <t>Defined Benefit Plan, Plan Assets, Contributions by Employer</t>
        </is>
      </c>
      <c r="D41" s="4" t="n">
        <v>4381</v>
      </c>
    </row>
    <row r="42">
      <c r="A42" s="3" t="inlineStr">
        <is>
          <t>Subsequent Event [Member] | Entergy Texas [Member]</t>
        </is>
      </c>
    </row>
    <row r="43">
      <c r="A43" s="5" t="inlineStr">
        <is>
          <t>Defined Benefit Plan, Change in Fair Value of Plan Assets [Roll Forward]</t>
        </is>
      </c>
    </row>
    <row r="44">
      <c r="A44" s="3" t="inlineStr">
        <is>
          <t>Defined Benefit Plan, Plan Assets, Contributions by Employer</t>
        </is>
      </c>
      <c r="D44" s="4" t="n">
        <v>4149</v>
      </c>
    </row>
    <row r="45">
      <c r="A45" s="3" t="inlineStr">
        <is>
          <t>Subsequent Event [Member] | System Energy [Member]</t>
        </is>
      </c>
    </row>
    <row r="46">
      <c r="A46" s="5" t="inlineStr">
        <is>
          <t>Defined Benefit Plan, Change in Fair Value of Plan Assets [Roll Forward]</t>
        </is>
      </c>
    </row>
    <row r="47">
      <c r="A47" s="3" t="inlineStr">
        <is>
          <t>Defined Benefit Plan, Plan Assets, Contributions by Employer</t>
        </is>
      </c>
      <c r="D47" s="6" t="n">
        <v>16016</v>
      </c>
    </row>
    <row r="48">
      <c r="A48" s="3" t="inlineStr">
        <is>
          <t>Non Qualified Pension Plans [Member]</t>
        </is>
      </c>
    </row>
    <row r="49">
      <c r="A49" s="5" t="inlineStr">
        <is>
          <t>Defined Benefit Plan, Change in Fair Value of Plan Assets [Roll Forward]</t>
        </is>
      </c>
    </row>
    <row r="50">
      <c r="A50" s="3" t="inlineStr">
        <is>
          <t>Net periodic benefit costs</t>
        </is>
      </c>
      <c r="B50" s="4" t="n">
        <v>4500</v>
      </c>
      <c r="C50" s="6" t="n">
        <v>7600</v>
      </c>
      <c r="E50" s="4" t="n">
        <v>9100</v>
      </c>
      <c r="F50" s="6" t="n">
        <v>11600</v>
      </c>
    </row>
    <row r="51">
      <c r="A51" s="3" t="inlineStr">
        <is>
          <t>Defined Benefit Plan, Plan Assets, Payment for Settlement</t>
        </is>
      </c>
      <c r="C51" s="4" t="n">
        <v>3700</v>
      </c>
      <c r="F51" s="4" t="n">
        <v>3700</v>
      </c>
    </row>
    <row r="52">
      <c r="A52" s="3" t="inlineStr">
        <is>
          <t>Non Qualified Pension Plans [Member] | Entergy Arkansas [Member]</t>
        </is>
      </c>
    </row>
    <row r="53">
      <c r="A53" s="5" t="inlineStr">
        <is>
          <t>Defined Benefit Plan, Change in Fair Value of Plan Assets [Roll Forward]</t>
        </is>
      </c>
    </row>
    <row r="54">
      <c r="A54" s="3" t="inlineStr">
        <is>
          <t>Net periodic benefit costs</t>
        </is>
      </c>
      <c r="B54" s="4" t="n">
        <v>83</v>
      </c>
      <c r="C54" s="4" t="n">
        <v>71</v>
      </c>
      <c r="E54" s="4" t="n">
        <v>166</v>
      </c>
      <c r="F54" s="4" t="n">
        <v>144</v>
      </c>
    </row>
    <row r="55">
      <c r="A55" s="3" t="inlineStr">
        <is>
          <t>Non Qualified Pension Plans [Member] | Entergy Louisiana [Member]</t>
        </is>
      </c>
    </row>
    <row r="56">
      <c r="A56" s="5" t="inlineStr">
        <is>
          <t>Defined Benefit Plan, Change in Fair Value of Plan Assets [Roll Forward]</t>
        </is>
      </c>
    </row>
    <row r="57">
      <c r="A57" s="3" t="inlineStr">
        <is>
          <t>Net periodic benefit costs</t>
        </is>
      </c>
      <c r="B57" s="4" t="n">
        <v>37</v>
      </c>
      <c r="C57" s="4" t="n">
        <v>41</v>
      </c>
      <c r="E57" s="4" t="n">
        <v>74</v>
      </c>
      <c r="F57" s="4" t="n">
        <v>84</v>
      </c>
    </row>
    <row r="58">
      <c r="A58" s="3" t="inlineStr">
        <is>
          <t>Non Qualified Pension Plans [Member] | Entergy Mississippi [Member]</t>
        </is>
      </c>
    </row>
    <row r="59">
      <c r="A59" s="5" t="inlineStr">
        <is>
          <t>Defined Benefit Plan, Change in Fair Value of Plan Assets [Roll Forward]</t>
        </is>
      </c>
    </row>
    <row r="60">
      <c r="A60" s="3" t="inlineStr">
        <is>
          <t>Net periodic benefit costs</t>
        </is>
      </c>
      <c r="B60" s="4" t="n">
        <v>90</v>
      </c>
      <c r="C60" s="4" t="n">
        <v>113</v>
      </c>
      <c r="E60" s="4" t="n">
        <v>180</v>
      </c>
      <c r="F60" s="4" t="n">
        <v>188</v>
      </c>
    </row>
    <row r="61">
      <c r="A61" s="3" t="inlineStr">
        <is>
          <t>Defined Benefit Plan, Plan Assets, Payment for Settlement</t>
        </is>
      </c>
      <c r="C61" s="4" t="n">
        <v>40</v>
      </c>
      <c r="F61" s="4" t="n">
        <v>40</v>
      </c>
    </row>
    <row r="62">
      <c r="A62" s="3" t="inlineStr">
        <is>
          <t>Non Qualified Pension Plans [Member] | Entergy New Orleans [Member]</t>
        </is>
      </c>
    </row>
    <row r="63">
      <c r="A63" s="5" t="inlineStr">
        <is>
          <t>Defined Benefit Plan, Change in Fair Value of Plan Assets [Roll Forward]</t>
        </is>
      </c>
    </row>
    <row r="64">
      <c r="A64" s="3" t="inlineStr">
        <is>
          <t>Net periodic benefit costs</t>
        </is>
      </c>
      <c r="B64" s="4" t="n">
        <v>8</v>
      </c>
      <c r="C64" s="4" t="n">
        <v>6</v>
      </c>
      <c r="E64" s="4" t="n">
        <v>16</v>
      </c>
      <c r="F64" s="4" t="n">
        <v>11</v>
      </c>
    </row>
    <row r="65">
      <c r="A65" s="3" t="inlineStr">
        <is>
          <t>Non Qualified Pension Plans [Member] | Entergy Texas [Member]</t>
        </is>
      </c>
    </row>
    <row r="66">
      <c r="A66" s="5" t="inlineStr">
        <is>
          <t>Defined Benefit Plan, Change in Fair Value of Plan Assets [Roll Forward]</t>
        </is>
      </c>
    </row>
    <row r="67">
      <c r="A67" s="3" t="inlineStr">
        <is>
          <t>Net periodic benefit costs</t>
        </is>
      </c>
      <c r="B67" s="6" t="n">
        <v>117</v>
      </c>
      <c r="C67" s="6" t="n">
        <v>122</v>
      </c>
      <c r="E67" s="6" t="n">
        <v>234</v>
      </c>
      <c r="F67" s="6" t="n">
        <v>24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Components Of Qualified Net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Plans Defined Benefit [Member]</t>
        </is>
      </c>
    </row>
    <row r="4">
      <c r="A4" s="5" t="inlineStr">
        <is>
          <t>Defined Benefit Plan Disclosure [Line Items]</t>
        </is>
      </c>
    </row>
    <row r="5">
      <c r="A5" s="3" t="inlineStr">
        <is>
          <t>Service cost - benefits earned during the period</t>
        </is>
      </c>
      <c r="B5" s="6" t="n">
        <v>40379</v>
      </c>
      <c r="C5" s="6" t="n">
        <v>33606</v>
      </c>
      <c r="D5" s="6" t="n">
        <v>80758</v>
      </c>
      <c r="E5" s="6" t="n">
        <v>67213</v>
      </c>
    </row>
    <row r="6">
      <c r="A6" s="3" t="inlineStr">
        <is>
          <t>Interest cost on projected benefit obligation</t>
        </is>
      </c>
      <c r="B6" s="4" t="n">
        <v>60799</v>
      </c>
      <c r="C6" s="4" t="n">
        <v>73912</v>
      </c>
      <c r="D6" s="4" t="n">
        <v>121598</v>
      </c>
      <c r="E6" s="4" t="n">
        <v>147853</v>
      </c>
    </row>
    <row r="7">
      <c r="A7" s="3" t="inlineStr">
        <is>
          <t>Expected return on assets</t>
        </is>
      </c>
      <c r="B7" s="4" t="n">
        <v>-103565</v>
      </c>
      <c r="C7" s="4" t="n">
        <v>-103859</v>
      </c>
      <c r="D7" s="4" t="n">
        <v>-207130</v>
      </c>
      <c r="E7" s="4" t="n">
        <v>-207743</v>
      </c>
    </row>
    <row r="8">
      <c r="A8" s="3" t="inlineStr">
        <is>
          <t>Amortization of loss</t>
        </is>
      </c>
      <c r="B8" s="4" t="n">
        <v>87259</v>
      </c>
      <c r="C8" s="4" t="n">
        <v>58420</v>
      </c>
      <c r="D8" s="4" t="n">
        <v>174518</v>
      </c>
      <c r="E8" s="4" t="n">
        <v>116838</v>
      </c>
    </row>
    <row r="9">
      <c r="A9" s="3" t="inlineStr">
        <is>
          <t>Net other postretirement benefit cost</t>
        </is>
      </c>
      <c r="B9" s="4" t="n">
        <v>84872</v>
      </c>
      <c r="C9" s="4" t="n">
        <v>62241</v>
      </c>
      <c r="D9" s="4" t="n">
        <v>169744</v>
      </c>
      <c r="E9" s="4" t="n">
        <v>125460</v>
      </c>
    </row>
    <row r="10">
      <c r="A10" s="3" t="inlineStr">
        <is>
          <t>Defined Benefit Plan, Net Periodic Benefit Cost (Credit), Gain (Loss) Due to Curtailment</t>
        </is>
      </c>
      <c r="B10" s="4" t="n">
        <v>0</v>
      </c>
      <c r="C10" s="4" t="n">
        <v>162</v>
      </c>
      <c r="D10" s="4" t="n">
        <v>0</v>
      </c>
      <c r="E10" s="4" t="n">
        <v>1299</v>
      </c>
    </row>
    <row r="11">
      <c r="A11" s="3" t="inlineStr">
        <is>
          <t>Pension Plans Defined Benefit [Member] | Entergy Arkansas [Member]</t>
        </is>
      </c>
    </row>
    <row r="12">
      <c r="A12" s="5" t="inlineStr">
        <is>
          <t>Defined Benefit Plan Disclosure [Line Items]</t>
        </is>
      </c>
    </row>
    <row r="13">
      <c r="A13" s="3" t="inlineStr">
        <is>
          <t>Service cost - benefits earned during the period</t>
        </is>
      </c>
      <c r="B13" s="4" t="n">
        <v>6566</v>
      </c>
      <c r="C13" s="4" t="n">
        <v>5261</v>
      </c>
      <c r="D13" s="4" t="n">
        <v>13132</v>
      </c>
      <c r="E13" s="4" t="n">
        <v>10522</v>
      </c>
    </row>
    <row r="14">
      <c r="A14" s="3" t="inlineStr">
        <is>
          <t>Interest cost on projected benefit obligation</t>
        </is>
      </c>
      <c r="B14" s="4" t="n">
        <v>11433</v>
      </c>
      <c r="C14" s="4" t="n">
        <v>14175</v>
      </c>
      <c r="D14" s="4" t="n">
        <v>22866</v>
      </c>
      <c r="E14" s="4" t="n">
        <v>28350</v>
      </c>
    </row>
    <row r="15">
      <c r="A15" s="3" t="inlineStr">
        <is>
          <t>Expected return on assets</t>
        </is>
      </c>
      <c r="B15" s="4" t="n">
        <v>-19622</v>
      </c>
      <c r="C15" s="4" t="n">
        <v>-20176</v>
      </c>
      <c r="D15" s="4" t="n">
        <v>-39244</v>
      </c>
      <c r="E15" s="4" t="n">
        <v>-40352</v>
      </c>
    </row>
    <row r="16">
      <c r="A16" s="3" t="inlineStr">
        <is>
          <t>Amortization of loss</t>
        </is>
      </c>
      <c r="B16" s="4" t="n">
        <v>16897</v>
      </c>
      <c r="C16" s="4" t="n">
        <v>11841</v>
      </c>
      <c r="D16" s="4" t="n">
        <v>33794</v>
      </c>
      <c r="E16" s="4" t="n">
        <v>23682</v>
      </c>
    </row>
    <row r="17">
      <c r="A17" s="3" t="inlineStr">
        <is>
          <t>Net other postretirement benefit cost</t>
        </is>
      </c>
      <c r="B17" s="4" t="n">
        <v>15274</v>
      </c>
      <c r="C17" s="4" t="n">
        <v>11101</v>
      </c>
      <c r="D17" s="4" t="n">
        <v>30548</v>
      </c>
      <c r="E17" s="4" t="n">
        <v>22202</v>
      </c>
    </row>
    <row r="18">
      <c r="A18" s="3" t="inlineStr">
        <is>
          <t>Pension Plans Defined Benefit [Member] | Entergy Louisiana [Member]</t>
        </is>
      </c>
    </row>
    <row r="19">
      <c r="A19" s="5" t="inlineStr">
        <is>
          <t>Defined Benefit Plan Disclosure [Line Items]</t>
        </is>
      </c>
    </row>
    <row r="20">
      <c r="A20" s="3" t="inlineStr">
        <is>
          <t>Service cost - benefits earned during the period</t>
        </is>
      </c>
      <c r="B20" s="4" t="n">
        <v>8794</v>
      </c>
      <c r="C20" s="4" t="n">
        <v>7284</v>
      </c>
      <c r="D20" s="4" t="n">
        <v>17588</v>
      </c>
      <c r="E20" s="4" t="n">
        <v>14568</v>
      </c>
    </row>
    <row r="21">
      <c r="A21" s="3" t="inlineStr">
        <is>
          <t>Interest cost on projected benefit obligation</t>
        </is>
      </c>
      <c r="B21" s="4" t="n">
        <v>12841</v>
      </c>
      <c r="C21" s="4" t="n">
        <v>15882</v>
      </c>
      <c r="D21" s="4" t="n">
        <v>25682</v>
      </c>
      <c r="E21" s="4" t="n">
        <v>31764</v>
      </c>
    </row>
    <row r="22">
      <c r="A22" s="3" t="inlineStr">
        <is>
          <t>Expected return on assets</t>
        </is>
      </c>
      <c r="B22" s="4" t="n">
        <v>-22402</v>
      </c>
      <c r="C22" s="4" t="n">
        <v>-22652</v>
      </c>
      <c r="D22" s="4" t="n">
        <v>-44804</v>
      </c>
      <c r="E22" s="4" t="n">
        <v>-45304</v>
      </c>
    </row>
    <row r="23">
      <c r="A23" s="3" t="inlineStr">
        <is>
          <t>Amortization of loss</t>
        </is>
      </c>
      <c r="B23" s="4" t="n">
        <v>16627</v>
      </c>
      <c r="C23" s="4" t="n">
        <v>11643</v>
      </c>
      <c r="D23" s="4" t="n">
        <v>33254</v>
      </c>
      <c r="E23" s="4" t="n">
        <v>23286</v>
      </c>
    </row>
    <row r="24">
      <c r="A24" s="3" t="inlineStr">
        <is>
          <t>Net other postretirement benefit cost</t>
        </is>
      </c>
      <c r="B24" s="4" t="n">
        <v>15860</v>
      </c>
      <c r="C24" s="4" t="n">
        <v>12157</v>
      </c>
      <c r="D24" s="4" t="n">
        <v>31720</v>
      </c>
      <c r="E24" s="4" t="n">
        <v>24314</v>
      </c>
    </row>
    <row r="25">
      <c r="A25" s="3" t="inlineStr">
        <is>
          <t>Pension Plans Defined Benefit [Member] | Entergy Mississippi [Member]</t>
        </is>
      </c>
    </row>
    <row r="26">
      <c r="A26" s="5" t="inlineStr">
        <is>
          <t>Defined Benefit Plan Disclosure [Line Items]</t>
        </is>
      </c>
    </row>
    <row r="27">
      <c r="A27" s="3" t="inlineStr">
        <is>
          <t>Service cost - benefits earned during the period</t>
        </is>
      </c>
      <c r="B27" s="4" t="n">
        <v>2023</v>
      </c>
      <c r="C27" s="4" t="n">
        <v>1629</v>
      </c>
      <c r="D27" s="4" t="n">
        <v>4046</v>
      </c>
      <c r="E27" s="4" t="n">
        <v>3258</v>
      </c>
    </row>
    <row r="28">
      <c r="A28" s="3" t="inlineStr">
        <is>
          <t>Interest cost on projected benefit obligation</t>
        </is>
      </c>
      <c r="B28" s="4" t="n">
        <v>3340</v>
      </c>
      <c r="C28" s="4" t="n">
        <v>4068</v>
      </c>
      <c r="D28" s="4" t="n">
        <v>6680</v>
      </c>
      <c r="E28" s="4" t="n">
        <v>8136</v>
      </c>
    </row>
    <row r="29">
      <c r="A29" s="3" t="inlineStr">
        <is>
          <t>Expected return on assets</t>
        </is>
      </c>
      <c r="B29" s="4" t="n">
        <v>-5757</v>
      </c>
      <c r="C29" s="4" t="n">
        <v>-5968</v>
      </c>
      <c r="D29" s="4" t="n">
        <v>-11514</v>
      </c>
      <c r="E29" s="4" t="n">
        <v>-11936</v>
      </c>
    </row>
    <row r="30">
      <c r="A30" s="3" t="inlineStr">
        <is>
          <t>Amortization of loss</t>
        </is>
      </c>
      <c r="B30" s="4" t="n">
        <v>4748</v>
      </c>
      <c r="C30" s="4" t="n">
        <v>3105</v>
      </c>
      <c r="D30" s="4" t="n">
        <v>9496</v>
      </c>
      <c r="E30" s="4" t="n">
        <v>6209</v>
      </c>
    </row>
    <row r="31">
      <c r="A31" s="3" t="inlineStr">
        <is>
          <t>Net other postretirement benefit cost</t>
        </is>
      </c>
      <c r="B31" s="4" t="n">
        <v>4354</v>
      </c>
      <c r="C31" s="4" t="n">
        <v>2834</v>
      </c>
      <c r="D31" s="4" t="n">
        <v>8708</v>
      </c>
      <c r="E31" s="4" t="n">
        <v>5667</v>
      </c>
    </row>
    <row r="32">
      <c r="A32" s="3" t="inlineStr">
        <is>
          <t>Pension Plans Defined Benefit [Member] | Entergy New Orleans [Member]</t>
        </is>
      </c>
    </row>
    <row r="33">
      <c r="A33" s="5" t="inlineStr">
        <is>
          <t>Defined Benefit Plan Disclosure [Line Items]</t>
        </is>
      </c>
    </row>
    <row r="34">
      <c r="A34" s="3" t="inlineStr">
        <is>
          <t>Service cost - benefits earned during the period</t>
        </is>
      </c>
      <c r="B34" s="4" t="n">
        <v>663</v>
      </c>
      <c r="C34" s="4" t="n">
        <v>569</v>
      </c>
      <c r="D34" s="4" t="n">
        <v>1326</v>
      </c>
      <c r="E34" s="4" t="n">
        <v>1138</v>
      </c>
    </row>
    <row r="35">
      <c r="A35" s="3" t="inlineStr">
        <is>
          <t>Interest cost on projected benefit obligation</t>
        </is>
      </c>
      <c r="B35" s="4" t="n">
        <v>1456</v>
      </c>
      <c r="C35" s="4" t="n">
        <v>1874</v>
      </c>
      <c r="D35" s="4" t="n">
        <v>2912</v>
      </c>
      <c r="E35" s="4" t="n">
        <v>3748</v>
      </c>
    </row>
    <row r="36">
      <c r="A36" s="3" t="inlineStr">
        <is>
          <t>Expected return on assets</t>
        </is>
      </c>
      <c r="B36" s="4" t="n">
        <v>-2627</v>
      </c>
      <c r="C36" s="4" t="n">
        <v>-2697</v>
      </c>
      <c r="D36" s="4" t="n">
        <v>-5254</v>
      </c>
      <c r="E36" s="4" t="n">
        <v>-5393</v>
      </c>
    </row>
    <row r="37">
      <c r="A37" s="3" t="inlineStr">
        <is>
          <t>Amortization of loss</t>
        </is>
      </c>
      <c r="B37" s="4" t="n">
        <v>2005</v>
      </c>
      <c r="C37" s="4" t="n">
        <v>1530</v>
      </c>
      <c r="D37" s="4" t="n">
        <v>4010</v>
      </c>
      <c r="E37" s="4" t="n">
        <v>3059</v>
      </c>
    </row>
    <row r="38">
      <c r="A38" s="3" t="inlineStr">
        <is>
          <t>Net other postretirement benefit cost</t>
        </is>
      </c>
      <c r="B38" s="4" t="n">
        <v>1497</v>
      </c>
      <c r="C38" s="4" t="n">
        <v>1276</v>
      </c>
      <c r="D38" s="4" t="n">
        <v>2994</v>
      </c>
      <c r="E38" s="4" t="n">
        <v>2552</v>
      </c>
    </row>
    <row r="39">
      <c r="A39" s="3" t="inlineStr">
        <is>
          <t>Pension Plans Defined Benefit [Member] | Entergy Texas [Member]</t>
        </is>
      </c>
    </row>
    <row r="40">
      <c r="A40" s="5" t="inlineStr">
        <is>
          <t>Defined Benefit Plan Disclosure [Line Items]</t>
        </is>
      </c>
    </row>
    <row r="41">
      <c r="A41" s="3" t="inlineStr">
        <is>
          <t>Service cost - benefits earned during the period</t>
        </is>
      </c>
      <c r="B41" s="4" t="n">
        <v>1546</v>
      </c>
      <c r="C41" s="4" t="n">
        <v>1350</v>
      </c>
      <c r="D41" s="4" t="n">
        <v>3092</v>
      </c>
      <c r="E41" s="4" t="n">
        <v>2700</v>
      </c>
    </row>
    <row r="42">
      <c r="A42" s="3" t="inlineStr">
        <is>
          <t>Interest cost on projected benefit obligation</t>
        </is>
      </c>
      <c r="B42" s="4" t="n">
        <v>2782</v>
      </c>
      <c r="C42" s="4" t="n">
        <v>3612</v>
      </c>
      <c r="D42" s="4" t="n">
        <v>5564</v>
      </c>
      <c r="E42" s="4" t="n">
        <v>7224</v>
      </c>
    </row>
    <row r="43">
      <c r="A43" s="3" t="inlineStr">
        <is>
          <t>Expected return on assets</t>
        </is>
      </c>
      <c r="B43" s="4" t="n">
        <v>-5486</v>
      </c>
      <c r="C43" s="4" t="n">
        <v>-5862</v>
      </c>
      <c r="D43" s="4" t="n">
        <v>-10972</v>
      </c>
      <c r="E43" s="4" t="n">
        <v>-11724</v>
      </c>
    </row>
    <row r="44">
      <c r="A44" s="3" t="inlineStr">
        <is>
          <t>Amortization of loss</t>
        </is>
      </c>
      <c r="B44" s="4" t="n">
        <v>3265</v>
      </c>
      <c r="C44" s="4" t="n">
        <v>2334</v>
      </c>
      <c r="D44" s="4" t="n">
        <v>6530</v>
      </c>
      <c r="E44" s="4" t="n">
        <v>4668</v>
      </c>
    </row>
    <row r="45">
      <c r="A45" s="3" t="inlineStr">
        <is>
          <t>Net other postretirement benefit cost</t>
        </is>
      </c>
      <c r="B45" s="4" t="n">
        <v>2107</v>
      </c>
      <c r="C45" s="4" t="n">
        <v>1434</v>
      </c>
      <c r="D45" s="4" t="n">
        <v>4214</v>
      </c>
      <c r="E45" s="4" t="n">
        <v>2868</v>
      </c>
    </row>
    <row r="46">
      <c r="A46" s="3" t="inlineStr">
        <is>
          <t>Pension Plans Defined Benefit [Member] | System Energy [Member]</t>
        </is>
      </c>
    </row>
    <row r="47">
      <c r="A47" s="5" t="inlineStr">
        <is>
          <t>Defined Benefit Plan Disclosure [Line Items]</t>
        </is>
      </c>
    </row>
    <row r="48">
      <c r="A48" s="3" t="inlineStr">
        <is>
          <t>Service cost - benefits earned during the period</t>
        </is>
      </c>
      <c r="B48" s="4" t="n">
        <v>1965</v>
      </c>
      <c r="C48" s="4" t="n">
        <v>1550</v>
      </c>
      <c r="D48" s="4" t="n">
        <v>3930</v>
      </c>
      <c r="E48" s="4" t="n">
        <v>3100</v>
      </c>
    </row>
    <row r="49">
      <c r="A49" s="3" t="inlineStr">
        <is>
          <t>Interest cost on projected benefit obligation</t>
        </is>
      </c>
      <c r="B49" s="4" t="n">
        <v>2814</v>
      </c>
      <c r="C49" s="4" t="n">
        <v>3363</v>
      </c>
      <c r="D49" s="4" t="n">
        <v>5628</v>
      </c>
      <c r="E49" s="4" t="n">
        <v>6727</v>
      </c>
    </row>
    <row r="50">
      <c r="A50" s="3" t="inlineStr">
        <is>
          <t>Expected return on assets</t>
        </is>
      </c>
      <c r="B50" s="4" t="n">
        <v>-4663</v>
      </c>
      <c r="C50" s="4" t="n">
        <v>-4677</v>
      </c>
      <c r="D50" s="4" t="n">
        <v>-9326</v>
      </c>
      <c r="E50" s="4" t="n">
        <v>-9354</v>
      </c>
    </row>
    <row r="51">
      <c r="A51" s="3" t="inlineStr">
        <is>
          <t>Amortization of loss</t>
        </is>
      </c>
      <c r="B51" s="4" t="n">
        <v>4279</v>
      </c>
      <c r="C51" s="4" t="n">
        <v>2850</v>
      </c>
      <c r="D51" s="4" t="n">
        <v>8558</v>
      </c>
      <c r="E51" s="4" t="n">
        <v>5700</v>
      </c>
    </row>
    <row r="52">
      <c r="A52" s="3" t="inlineStr">
        <is>
          <t>Net other postretirement benefit cost</t>
        </is>
      </c>
      <c r="B52" s="4" t="n">
        <v>4395</v>
      </c>
      <c r="C52" s="4" t="n">
        <v>3086</v>
      </c>
      <c r="D52" s="4" t="n">
        <v>8790</v>
      </c>
      <c r="E52" s="4" t="n">
        <v>6173</v>
      </c>
    </row>
    <row r="53">
      <c r="A53" s="3" t="inlineStr">
        <is>
          <t>Other Postretirement [Member]</t>
        </is>
      </c>
    </row>
    <row r="54">
      <c r="A54" s="5" t="inlineStr">
        <is>
          <t>Defined Benefit Plan Disclosure [Line Items]</t>
        </is>
      </c>
    </row>
    <row r="55">
      <c r="A55" s="3" t="inlineStr">
        <is>
          <t>Service cost - benefits earned during the period</t>
        </is>
      </c>
      <c r="B55" s="4" t="n">
        <v>6231</v>
      </c>
      <c r="C55" s="4" t="n">
        <v>4675</v>
      </c>
      <c r="D55" s="4" t="n">
        <v>12032</v>
      </c>
      <c r="E55" s="4" t="n">
        <v>9350</v>
      </c>
    </row>
    <row r="56">
      <c r="A56" s="3" t="inlineStr">
        <is>
          <t>Interest cost on projected benefit obligation</t>
        </is>
      </c>
      <c r="B56" s="4" t="n">
        <v>6888</v>
      </c>
      <c r="C56" s="4" t="n">
        <v>11975</v>
      </c>
      <c r="D56" s="4" t="n">
        <v>14820</v>
      </c>
      <c r="E56" s="4" t="n">
        <v>23950</v>
      </c>
    </row>
    <row r="57">
      <c r="A57" s="3" t="inlineStr">
        <is>
          <t>Expected return on assets</t>
        </is>
      </c>
      <c r="B57" s="4" t="n">
        <v>-10182</v>
      </c>
      <c r="C57" s="4" t="n">
        <v>-9562</v>
      </c>
      <c r="D57" s="4" t="n">
        <v>-20510</v>
      </c>
      <c r="E57" s="4" t="n">
        <v>-19124</v>
      </c>
    </row>
    <row r="58">
      <c r="A58" s="3" t="inlineStr">
        <is>
          <t>Amortization of prior service cost (credit)</t>
        </is>
      </c>
      <c r="B58" s="4" t="n">
        <v>-8985</v>
      </c>
      <c r="C58" s="4" t="n">
        <v>-8844</v>
      </c>
      <c r="D58" s="4" t="n">
        <v>-14907</v>
      </c>
      <c r="E58" s="4" t="n">
        <v>-17688</v>
      </c>
    </row>
    <row r="59">
      <c r="A59" s="3" t="inlineStr">
        <is>
          <t>Amortization of loss</t>
        </is>
      </c>
      <c r="B59" s="4" t="n">
        <v>1005</v>
      </c>
      <c r="C59" s="4" t="n">
        <v>358</v>
      </c>
      <c r="D59" s="4" t="n">
        <v>1473</v>
      </c>
      <c r="E59" s="4" t="n">
        <v>716</v>
      </c>
    </row>
    <row r="60">
      <c r="A60" s="3" t="inlineStr">
        <is>
          <t>Net other postretirement benefit cost</t>
        </is>
      </c>
      <c r="B60" s="4" t="n">
        <v>-5043</v>
      </c>
      <c r="C60" s="4" t="n">
        <v>-1398</v>
      </c>
      <c r="D60" s="4" t="n">
        <v>-7092</v>
      </c>
      <c r="E60" s="4" t="n">
        <v>-2796</v>
      </c>
    </row>
    <row r="61">
      <c r="A61" s="3" t="inlineStr">
        <is>
          <t>Other Postretirement [Member] | Entergy Arkansas [Member]</t>
        </is>
      </c>
    </row>
    <row r="62">
      <c r="A62" s="5" t="inlineStr">
        <is>
          <t>Defined Benefit Plan Disclosure [Line Items]</t>
        </is>
      </c>
    </row>
    <row r="63">
      <c r="A63" s="3" t="inlineStr">
        <is>
          <t>Service cost - benefits earned during the period</t>
        </is>
      </c>
      <c r="B63" s="4" t="n">
        <v>933</v>
      </c>
      <c r="C63" s="4" t="n">
        <v>591</v>
      </c>
      <c r="D63" s="4" t="n">
        <v>1761</v>
      </c>
      <c r="E63" s="4" t="n">
        <v>1182</v>
      </c>
    </row>
    <row r="64">
      <c r="A64" s="3" t="inlineStr">
        <is>
          <t>Interest cost on projected benefit obligation</t>
        </is>
      </c>
      <c r="B64" s="4" t="n">
        <v>1164</v>
      </c>
      <c r="C64" s="4" t="n">
        <v>1807</v>
      </c>
      <c r="D64" s="4" t="n">
        <v>2381</v>
      </c>
      <c r="E64" s="4" t="n">
        <v>3614</v>
      </c>
    </row>
    <row r="65">
      <c r="A65" s="3" t="inlineStr">
        <is>
          <t>Expected return on assets</t>
        </is>
      </c>
      <c r="B65" s="4" t="n">
        <v>-4260</v>
      </c>
      <c r="C65" s="4" t="n">
        <v>-3991</v>
      </c>
      <c r="D65" s="4" t="n">
        <v>-8586</v>
      </c>
      <c r="E65" s="4" t="n">
        <v>-7982</v>
      </c>
    </row>
    <row r="66">
      <c r="A66" s="3" t="inlineStr">
        <is>
          <t>Amortization of prior service cost (credit)</t>
        </is>
      </c>
      <c r="B66" s="4" t="n">
        <v>-396</v>
      </c>
      <c r="C66" s="4" t="n">
        <v>-1238</v>
      </c>
      <c r="D66" s="4" t="n">
        <v>-1057</v>
      </c>
      <c r="E66" s="4" t="n">
        <v>-2476</v>
      </c>
    </row>
    <row r="67">
      <c r="A67" s="3" t="inlineStr">
        <is>
          <t>Amortization of loss</t>
        </is>
      </c>
      <c r="B67" s="4" t="n">
        <v>162</v>
      </c>
      <c r="C67" s="4" t="n">
        <v>144</v>
      </c>
      <c r="D67" s="4" t="n">
        <v>217</v>
      </c>
      <c r="E67" s="4" t="n">
        <v>288</v>
      </c>
    </row>
    <row r="68">
      <c r="A68" s="3" t="inlineStr">
        <is>
          <t>Net other postretirement benefit cost</t>
        </is>
      </c>
      <c r="B68" s="4" t="n">
        <v>-2397</v>
      </c>
      <c r="C68" s="4" t="n">
        <v>-2687</v>
      </c>
      <c r="D68" s="4" t="n">
        <v>-5284</v>
      </c>
      <c r="E68" s="4" t="n">
        <v>-5374</v>
      </c>
    </row>
    <row r="69">
      <c r="A69" s="3" t="inlineStr">
        <is>
          <t>Other Postretirement [Member] | Entergy Louisiana [Member]</t>
        </is>
      </c>
    </row>
    <row r="70">
      <c r="A70" s="5" t="inlineStr">
        <is>
          <t>Defined Benefit Plan Disclosure [Line Items]</t>
        </is>
      </c>
    </row>
    <row r="71">
      <c r="A71" s="3" t="inlineStr">
        <is>
          <t>Service cost - benefits earned during the period</t>
        </is>
      </c>
      <c r="B71" s="4" t="n">
        <v>1524</v>
      </c>
      <c r="C71" s="4" t="n">
        <v>1160</v>
      </c>
      <c r="D71" s="4" t="n">
        <v>2947</v>
      </c>
      <c r="E71" s="4" t="n">
        <v>2320</v>
      </c>
    </row>
    <row r="72">
      <c r="A72" s="3" t="inlineStr">
        <is>
          <t>Interest cost on projected benefit obligation</t>
        </is>
      </c>
      <c r="B72" s="4" t="n">
        <v>1497</v>
      </c>
      <c r="C72" s="4" t="n">
        <v>2666</v>
      </c>
      <c r="D72" s="4" t="n">
        <v>3220</v>
      </c>
      <c r="E72" s="4" t="n">
        <v>5332</v>
      </c>
    </row>
    <row r="73">
      <c r="A73" s="3" t="inlineStr">
        <is>
          <t>Expected return on assets</t>
        </is>
      </c>
      <c r="B73" s="4" t="n">
        <v>0</v>
      </c>
      <c r="C73" s="4" t="n">
        <v>0</v>
      </c>
      <c r="D73" s="4" t="n">
        <v>0</v>
      </c>
      <c r="E73" s="4" t="n">
        <v>0</v>
      </c>
    </row>
    <row r="74">
      <c r="A74" s="3" t="inlineStr">
        <is>
          <t>Amortization of prior service cost (credit)</t>
        </is>
      </c>
      <c r="B74" s="4" t="n">
        <v>-1695</v>
      </c>
      <c r="C74" s="4" t="n">
        <v>-1837</v>
      </c>
      <c r="D74" s="4" t="n">
        <v>-2784</v>
      </c>
      <c r="E74" s="4" t="n">
        <v>-3674</v>
      </c>
    </row>
    <row r="75">
      <c r="A75" s="3" t="inlineStr">
        <is>
          <t>Amortization of loss</t>
        </is>
      </c>
      <c r="B75" s="4" t="n">
        <v>-81</v>
      </c>
      <c r="C75" s="4" t="n">
        <v>-174</v>
      </c>
      <c r="D75" s="4" t="n">
        <v>-280</v>
      </c>
      <c r="E75" s="4" t="n">
        <v>-348</v>
      </c>
    </row>
    <row r="76">
      <c r="A76" s="3" t="inlineStr">
        <is>
          <t>Net other postretirement benefit cost</t>
        </is>
      </c>
      <c r="B76" s="4" t="n">
        <v>1245</v>
      </c>
      <c r="C76" s="4" t="n">
        <v>1815</v>
      </c>
      <c r="D76" s="4" t="n">
        <v>3103</v>
      </c>
      <c r="E76" s="4" t="n">
        <v>3630</v>
      </c>
    </row>
    <row r="77">
      <c r="A77" s="3" t="inlineStr">
        <is>
          <t>Other Postretirement [Member] | Entergy Mississippi [Member]</t>
        </is>
      </c>
    </row>
    <row r="78">
      <c r="A78" s="5" t="inlineStr">
        <is>
          <t>Defined Benefit Plan Disclosure [Line Items]</t>
        </is>
      </c>
    </row>
    <row r="79">
      <c r="A79" s="3" t="inlineStr">
        <is>
          <t>Service cost - benefits earned during the period</t>
        </is>
      </c>
      <c r="B79" s="4" t="n">
        <v>372</v>
      </c>
      <c r="C79" s="4" t="n">
        <v>262</v>
      </c>
      <c r="D79" s="4" t="n">
        <v>723</v>
      </c>
      <c r="E79" s="4" t="n">
        <v>524</v>
      </c>
    </row>
    <row r="80">
      <c r="A80" s="3" t="inlineStr">
        <is>
          <t>Interest cost on projected benefit obligation</t>
        </is>
      </c>
      <c r="B80" s="4" t="n">
        <v>372</v>
      </c>
      <c r="C80" s="4" t="n">
        <v>670</v>
      </c>
      <c r="D80" s="4" t="n">
        <v>794</v>
      </c>
      <c r="E80" s="4" t="n">
        <v>1340</v>
      </c>
    </row>
    <row r="81">
      <c r="A81" s="3" t="inlineStr">
        <is>
          <t>Expected return on assets</t>
        </is>
      </c>
      <c r="B81" s="4" t="n">
        <v>-1287</v>
      </c>
      <c r="C81" s="4" t="n">
        <v>-1199</v>
      </c>
      <c r="D81" s="4" t="n">
        <v>-2594</v>
      </c>
      <c r="E81" s="4" t="n">
        <v>-2398</v>
      </c>
    </row>
    <row r="82">
      <c r="A82" s="3" t="inlineStr">
        <is>
          <t>Amortization of prior service cost (credit)</t>
        </is>
      </c>
      <c r="B82" s="4" t="n">
        <v>-444</v>
      </c>
      <c r="C82" s="4" t="n">
        <v>-439</v>
      </c>
      <c r="D82" s="4" t="n">
        <v>-765</v>
      </c>
      <c r="E82" s="4" t="n">
        <v>-878</v>
      </c>
    </row>
    <row r="83">
      <c r="A83" s="3" t="inlineStr">
        <is>
          <t>Amortization of loss</t>
        </is>
      </c>
      <c r="B83" s="4" t="n">
        <v>48</v>
      </c>
      <c r="C83" s="4" t="n">
        <v>181</v>
      </c>
      <c r="D83" s="4" t="n">
        <v>77</v>
      </c>
      <c r="E83" s="4" t="n">
        <v>362</v>
      </c>
    </row>
    <row r="84">
      <c r="A84" s="3" t="inlineStr">
        <is>
          <t>Net other postretirement benefit cost</t>
        </is>
      </c>
      <c r="B84" s="4" t="n">
        <v>-939</v>
      </c>
      <c r="C84" s="4" t="n">
        <v>-525</v>
      </c>
      <c r="D84" s="4" t="n">
        <v>-1765</v>
      </c>
      <c r="E84" s="4" t="n">
        <v>-1050</v>
      </c>
    </row>
    <row r="85">
      <c r="A85" s="3" t="inlineStr">
        <is>
          <t>Other Postretirement [Member] | Entergy New Orleans [Member]</t>
        </is>
      </c>
    </row>
    <row r="86">
      <c r="A86" s="5" t="inlineStr">
        <is>
          <t>Defined Benefit Plan Disclosure [Line Items]</t>
        </is>
      </c>
    </row>
    <row r="87">
      <c r="A87" s="3" t="inlineStr">
        <is>
          <t>Service cost - benefits earned during the period</t>
        </is>
      </c>
      <c r="B87" s="4" t="n">
        <v>114</v>
      </c>
      <c r="C87" s="4" t="n">
        <v>92</v>
      </c>
      <c r="D87" s="4" t="n">
        <v>219</v>
      </c>
      <c r="E87" s="4" t="n">
        <v>184</v>
      </c>
    </row>
    <row r="88">
      <c r="A88" s="3" t="inlineStr">
        <is>
          <t>Interest cost on projected benefit obligation</t>
        </is>
      </c>
      <c r="B88" s="4" t="n">
        <v>186</v>
      </c>
      <c r="C88" s="4" t="n">
        <v>395</v>
      </c>
      <c r="D88" s="4" t="n">
        <v>413</v>
      </c>
      <c r="E88" s="4" t="n">
        <v>790</v>
      </c>
    </row>
    <row r="89">
      <c r="A89" s="3" t="inlineStr">
        <is>
          <t>Expected return on assets</t>
        </is>
      </c>
      <c r="B89" s="4" t="n">
        <v>-1344</v>
      </c>
      <c r="C89" s="4" t="n">
        <v>-1237</v>
      </c>
      <c r="D89" s="4" t="n">
        <v>-2699</v>
      </c>
      <c r="E89" s="4" t="n">
        <v>-2474</v>
      </c>
    </row>
    <row r="90">
      <c r="A90" s="3" t="inlineStr">
        <is>
          <t>Amortization of prior service cost (credit)</t>
        </is>
      </c>
      <c r="B90" s="4" t="n">
        <v>-228</v>
      </c>
      <c r="C90" s="4" t="n">
        <v>-171</v>
      </c>
      <c r="D90" s="4" t="n">
        <v>-304</v>
      </c>
      <c r="E90" s="4" t="n">
        <v>-342</v>
      </c>
    </row>
    <row r="91">
      <c r="A91" s="3" t="inlineStr">
        <is>
          <t>Amortization of loss</t>
        </is>
      </c>
      <c r="B91" s="4" t="n">
        <v>9</v>
      </c>
      <c r="C91" s="4" t="n">
        <v>58</v>
      </c>
      <c r="D91" s="4" t="n">
        <v>-29</v>
      </c>
      <c r="E91" s="4" t="n">
        <v>116</v>
      </c>
    </row>
    <row r="92">
      <c r="A92" s="3" t="inlineStr">
        <is>
          <t>Net other postretirement benefit cost</t>
        </is>
      </c>
      <c r="B92" s="4" t="n">
        <v>-1263</v>
      </c>
      <c r="C92" s="4" t="n">
        <v>-863</v>
      </c>
      <c r="D92" s="4" t="n">
        <v>-2400</v>
      </c>
      <c r="E92" s="4" t="n">
        <v>-1726</v>
      </c>
    </row>
    <row r="93">
      <c r="A93" s="3" t="inlineStr">
        <is>
          <t>Other Postretirement [Member] | Entergy Texas [Member]</t>
        </is>
      </c>
    </row>
    <row r="94">
      <c r="A94" s="5" t="inlineStr">
        <is>
          <t>Defined Benefit Plan Disclosure [Line Items]</t>
        </is>
      </c>
    </row>
    <row r="95">
      <c r="A95" s="3" t="inlineStr">
        <is>
          <t>Service cost - benefits earned during the period</t>
        </is>
      </c>
      <c r="B95" s="4" t="n">
        <v>306</v>
      </c>
      <c r="C95" s="4" t="n">
        <v>236</v>
      </c>
      <c r="D95" s="4" t="n">
        <v>609</v>
      </c>
      <c r="E95" s="4" t="n">
        <v>472</v>
      </c>
    </row>
    <row r="96">
      <c r="A96" s="3" t="inlineStr">
        <is>
          <t>Interest cost on projected benefit obligation</t>
        </is>
      </c>
      <c r="B96" s="4" t="n">
        <v>477</v>
      </c>
      <c r="C96" s="4" t="n">
        <v>854</v>
      </c>
      <c r="D96" s="4" t="n">
        <v>1059</v>
      </c>
      <c r="E96" s="4" t="n">
        <v>1708</v>
      </c>
    </row>
    <row r="97">
      <c r="A97" s="3" t="inlineStr">
        <is>
          <t>Expected return on assets</t>
        </is>
      </c>
      <c r="B97" s="4" t="n">
        <v>-2403</v>
      </c>
      <c r="C97" s="4" t="n">
        <v>-2276</v>
      </c>
      <c r="D97" s="4" t="n">
        <v>-4838</v>
      </c>
      <c r="E97" s="4" t="n">
        <v>-4552</v>
      </c>
    </row>
    <row r="98">
      <c r="A98" s="3" t="inlineStr">
        <is>
          <t>Amortization of prior service cost (credit)</t>
        </is>
      </c>
      <c r="B98" s="4" t="n">
        <v>-939</v>
      </c>
      <c r="C98" s="4" t="n">
        <v>-561</v>
      </c>
      <c r="D98" s="4" t="n">
        <v>-1489</v>
      </c>
      <c r="E98" s="4" t="n">
        <v>-1122</v>
      </c>
    </row>
    <row r="99">
      <c r="A99" s="3" t="inlineStr">
        <is>
          <t>Amortization of loss</t>
        </is>
      </c>
      <c r="B99" s="4" t="n">
        <v>231</v>
      </c>
      <c r="C99" s="4" t="n">
        <v>121</v>
      </c>
      <c r="D99" s="4" t="n">
        <v>443</v>
      </c>
      <c r="E99" s="4" t="n">
        <v>242</v>
      </c>
    </row>
    <row r="100">
      <c r="A100" s="3" t="inlineStr">
        <is>
          <t>Net other postretirement benefit cost</t>
        </is>
      </c>
      <c r="B100" s="4" t="n">
        <v>-2328</v>
      </c>
      <c r="C100" s="4" t="n">
        <v>-1626</v>
      </c>
      <c r="D100" s="4" t="n">
        <v>-4216</v>
      </c>
      <c r="E100" s="4" t="n">
        <v>-3252</v>
      </c>
    </row>
    <row r="101">
      <c r="A101" s="3" t="inlineStr">
        <is>
          <t>Other Postretirement [Member] | System Energy [Member]</t>
        </is>
      </c>
    </row>
    <row r="102">
      <c r="A102" s="5" t="inlineStr">
        <is>
          <t>Defined Benefit Plan Disclosure [Line Items]</t>
        </is>
      </c>
    </row>
    <row r="103">
      <c r="A103" s="3" t="inlineStr">
        <is>
          <t>Service cost - benefits earned during the period</t>
        </is>
      </c>
      <c r="B103" s="4" t="n">
        <v>321</v>
      </c>
      <c r="C103" s="4" t="n">
        <v>243</v>
      </c>
      <c r="D103" s="4" t="n">
        <v>615</v>
      </c>
      <c r="E103" s="4" t="n">
        <v>486</v>
      </c>
    </row>
    <row r="104">
      <c r="A104" s="3" t="inlineStr">
        <is>
          <t>Interest cost on projected benefit obligation</t>
        </is>
      </c>
      <c r="B104" s="4" t="n">
        <v>276</v>
      </c>
      <c r="C104" s="4" t="n">
        <v>476</v>
      </c>
      <c r="D104" s="4" t="n">
        <v>583</v>
      </c>
      <c r="E104" s="4" t="n">
        <v>952</v>
      </c>
    </row>
    <row r="105">
      <c r="A105" s="3" t="inlineStr">
        <is>
          <t>Expected return on assets</t>
        </is>
      </c>
      <c r="B105" s="4" t="n">
        <v>-735</v>
      </c>
      <c r="C105" s="4" t="n">
        <v>-697</v>
      </c>
      <c r="D105" s="4" t="n">
        <v>-1483</v>
      </c>
      <c r="E105" s="4" t="n">
        <v>-1394</v>
      </c>
    </row>
    <row r="106">
      <c r="A106" s="3" t="inlineStr">
        <is>
          <t>Amortization of prior service cost (credit)</t>
        </is>
      </c>
      <c r="B106" s="4" t="n">
        <v>-282</v>
      </c>
      <c r="C106" s="4" t="n">
        <v>-363</v>
      </c>
      <c r="D106" s="4" t="n">
        <v>-501</v>
      </c>
      <c r="E106" s="4" t="n">
        <v>-726</v>
      </c>
    </row>
    <row r="107">
      <c r="A107" s="3" t="inlineStr">
        <is>
          <t>Amortization of loss</t>
        </is>
      </c>
      <c r="B107" s="4" t="n">
        <v>33</v>
      </c>
      <c r="C107" s="4" t="n">
        <v>89</v>
      </c>
      <c r="D107" s="4" t="n">
        <v>53</v>
      </c>
      <c r="E107" s="4" t="n">
        <v>178</v>
      </c>
    </row>
    <row r="108">
      <c r="A108" s="3" t="inlineStr">
        <is>
          <t>Net other postretirement benefit cost</t>
        </is>
      </c>
      <c r="B108" s="4" t="n">
        <v>-387</v>
      </c>
      <c r="C108" s="4" t="n">
        <v>-252</v>
      </c>
      <c r="D108" s="4" t="n">
        <v>-733</v>
      </c>
      <c r="E108" s="4" t="n">
        <v>-504</v>
      </c>
    </row>
    <row r="109">
      <c r="A109" s="3" t="inlineStr">
        <is>
          <t>Non Qualified Pension Plans [Member]</t>
        </is>
      </c>
    </row>
    <row r="110">
      <c r="A110" s="5" t="inlineStr">
        <is>
          <t>Defined Benefit Plan Disclosure [Line Items]</t>
        </is>
      </c>
    </row>
    <row r="111">
      <c r="A111" s="3" t="inlineStr">
        <is>
          <t>Net other postretirement benefit cost</t>
        </is>
      </c>
      <c r="B111" s="4" t="n">
        <v>4500</v>
      </c>
      <c r="C111" s="4" t="n">
        <v>7600</v>
      </c>
      <c r="D111" s="4" t="n">
        <v>9100</v>
      </c>
      <c r="E111" s="4" t="n">
        <v>11600</v>
      </c>
    </row>
    <row r="112">
      <c r="A112" s="3" t="inlineStr">
        <is>
          <t>Non Qualified Pension Plans [Member] | Entergy Arkansas [Member]</t>
        </is>
      </c>
    </row>
    <row r="113">
      <c r="A113" s="5" t="inlineStr">
        <is>
          <t>Defined Benefit Plan Disclosure [Line Items]</t>
        </is>
      </c>
    </row>
    <row r="114">
      <c r="A114" s="3" t="inlineStr">
        <is>
          <t>Net other postretirement benefit cost</t>
        </is>
      </c>
      <c r="B114" s="4" t="n">
        <v>83</v>
      </c>
      <c r="C114" s="4" t="n">
        <v>71</v>
      </c>
      <c r="D114" s="4" t="n">
        <v>166</v>
      </c>
      <c r="E114" s="4" t="n">
        <v>144</v>
      </c>
    </row>
    <row r="115">
      <c r="A115" s="3" t="inlineStr">
        <is>
          <t>Non Qualified Pension Plans [Member] | Entergy Louisiana [Member]</t>
        </is>
      </c>
    </row>
    <row r="116">
      <c r="A116" s="5" t="inlineStr">
        <is>
          <t>Defined Benefit Plan Disclosure [Line Items]</t>
        </is>
      </c>
    </row>
    <row r="117">
      <c r="A117" s="3" t="inlineStr">
        <is>
          <t>Net other postretirement benefit cost</t>
        </is>
      </c>
      <c r="B117" s="4" t="n">
        <v>37</v>
      </c>
      <c r="C117" s="4" t="n">
        <v>41</v>
      </c>
      <c r="D117" s="4" t="n">
        <v>74</v>
      </c>
      <c r="E117" s="4" t="n">
        <v>84</v>
      </c>
    </row>
    <row r="118">
      <c r="A118" s="3" t="inlineStr">
        <is>
          <t>Non Qualified Pension Plans [Member] | Entergy Mississippi [Member]</t>
        </is>
      </c>
    </row>
    <row r="119">
      <c r="A119" s="5" t="inlineStr">
        <is>
          <t>Defined Benefit Plan Disclosure [Line Items]</t>
        </is>
      </c>
    </row>
    <row r="120">
      <c r="A120" s="3" t="inlineStr">
        <is>
          <t>Net other postretirement benefit cost</t>
        </is>
      </c>
      <c r="B120" s="4" t="n">
        <v>90</v>
      </c>
      <c r="C120" s="4" t="n">
        <v>113</v>
      </c>
      <c r="D120" s="4" t="n">
        <v>180</v>
      </c>
      <c r="E120" s="4" t="n">
        <v>188</v>
      </c>
    </row>
    <row r="121">
      <c r="A121" s="3" t="inlineStr">
        <is>
          <t>Non Qualified Pension Plans [Member] | Entergy New Orleans [Member]</t>
        </is>
      </c>
    </row>
    <row r="122">
      <c r="A122" s="5" t="inlineStr">
        <is>
          <t>Defined Benefit Plan Disclosure [Line Items]</t>
        </is>
      </c>
    </row>
    <row r="123">
      <c r="A123" s="3" t="inlineStr">
        <is>
          <t>Net other postretirement benefit cost</t>
        </is>
      </c>
      <c r="B123" s="4" t="n">
        <v>8</v>
      </c>
      <c r="C123" s="4" t="n">
        <v>6</v>
      </c>
      <c r="D123" s="4" t="n">
        <v>16</v>
      </c>
      <c r="E123" s="4" t="n">
        <v>11</v>
      </c>
    </row>
    <row r="124">
      <c r="A124" s="3" t="inlineStr">
        <is>
          <t>Non Qualified Pension Plans [Member] | Entergy Texas [Member]</t>
        </is>
      </c>
    </row>
    <row r="125">
      <c r="A125" s="5" t="inlineStr">
        <is>
          <t>Defined Benefit Plan Disclosure [Line Items]</t>
        </is>
      </c>
    </row>
    <row r="126">
      <c r="A126" s="3" t="inlineStr">
        <is>
          <t>Net other postretirement benefit cost</t>
        </is>
      </c>
      <c r="B126" s="6" t="n">
        <v>117</v>
      </c>
      <c r="C126" s="6" t="n">
        <v>122</v>
      </c>
      <c r="D126" s="6" t="n">
        <v>234</v>
      </c>
      <c r="E126" s="6" t="n">
        <v>2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Expected Employer Contributions) (Details) - USD ($) $ in Thousands</t>
        </is>
      </c>
      <c r="B1" s="2" t="inlineStr">
        <is>
          <t>6 Months Ended</t>
        </is>
      </c>
    </row>
    <row r="2">
      <c r="B2" s="2" t="inlineStr">
        <is>
          <t>Dec. 31, 2020</t>
        </is>
      </c>
      <c r="C2" s="2" t="inlineStr">
        <is>
          <t>Jun. 30, 2020</t>
        </is>
      </c>
    </row>
    <row r="3">
      <c r="A3" s="5" t="inlineStr">
        <is>
          <t>Defined Benefit Plan, Change in Fair Value of Plan Assets [Roll Forward]</t>
        </is>
      </c>
    </row>
    <row r="4">
      <c r="A4" s="3" t="inlineStr">
        <is>
          <t>Defined Benefit Plan, Expected Future Employer Contributions, Remainder of Fiscal Year</t>
        </is>
      </c>
      <c r="C4" s="6" t="n">
        <v>416300</v>
      </c>
    </row>
    <row r="5">
      <c r="A5" s="3" t="inlineStr">
        <is>
          <t>Defined Benefit Plan, Plan Assets, Contributions by Employer</t>
        </is>
      </c>
      <c r="C5" s="4" t="n">
        <v>112000</v>
      </c>
    </row>
    <row r="6">
      <c r="A6" s="3" t="inlineStr">
        <is>
          <t>Entergy Louisiana [Member]</t>
        </is>
      </c>
    </row>
    <row r="7">
      <c r="A7" s="5" t="inlineStr">
        <is>
          <t>Defined Benefit Plan, Change in Fair Value of Plan Assets [Roll Forward]</t>
        </is>
      </c>
    </row>
    <row r="8">
      <c r="A8" s="3" t="inlineStr">
        <is>
          <t>Defined Benefit Plan, Expected Future Employer Contributions, Remainder of Fiscal Year</t>
        </is>
      </c>
      <c r="C8" s="4" t="n">
        <v>74991</v>
      </c>
    </row>
    <row r="9">
      <c r="A9" s="3" t="inlineStr">
        <is>
          <t>Defined Benefit Plan, Plan Assets, Contributions by Employer</t>
        </is>
      </c>
      <c r="C9" s="4" t="n">
        <v>18706</v>
      </c>
    </row>
    <row r="10">
      <c r="A10" s="3" t="inlineStr">
        <is>
          <t>Entergy Louisiana [Member] | Subsequent Event [Member]</t>
        </is>
      </c>
    </row>
    <row r="11">
      <c r="A11" s="5" t="inlineStr">
        <is>
          <t>Defined Benefit Plan, Change in Fair Value of Plan Assets [Roll Forward]</t>
        </is>
      </c>
    </row>
    <row r="12">
      <c r="A12" s="3" t="inlineStr">
        <is>
          <t>Defined Benefit Plan, Plan Assets, Contributions by Employer</t>
        </is>
      </c>
      <c r="B12" s="6" t="n">
        <v>56285</v>
      </c>
    </row>
    <row r="13">
      <c r="A13" s="3" t="inlineStr">
        <is>
          <t>Entergy Mississippi [Member]</t>
        </is>
      </c>
    </row>
    <row r="14">
      <c r="A14" s="5" t="inlineStr">
        <is>
          <t>Defined Benefit Plan, Change in Fair Value of Plan Assets [Roll Forward]</t>
        </is>
      </c>
    </row>
    <row r="15">
      <c r="A15" s="3" t="inlineStr">
        <is>
          <t>Defined Benefit Plan, Expected Future Employer Contributions, Remainder of Fiscal Year</t>
        </is>
      </c>
      <c r="C15" s="4" t="n">
        <v>20115</v>
      </c>
    </row>
    <row r="16">
      <c r="A16" s="3" t="inlineStr">
        <is>
          <t>Defined Benefit Plan, Plan Assets, Contributions by Employer</t>
        </is>
      </c>
      <c r="C16" s="4" t="n">
        <v>4296</v>
      </c>
    </row>
    <row r="17">
      <c r="A17" s="3" t="inlineStr">
        <is>
          <t>Entergy Mississippi [Member] | Subsequent Event [Member]</t>
        </is>
      </c>
    </row>
    <row r="18">
      <c r="A18" s="5" t="inlineStr">
        <is>
          <t>Defined Benefit Plan, Change in Fair Value of Plan Assets [Roll Forward]</t>
        </is>
      </c>
    </row>
    <row r="19">
      <c r="A19" s="3" t="inlineStr">
        <is>
          <t>Defined Benefit Plan, Plan Assets, Contributions by Employer</t>
        </is>
      </c>
      <c r="B19" s="4" t="n">
        <v>15819</v>
      </c>
    </row>
    <row r="20">
      <c r="A20" s="3" t="inlineStr">
        <is>
          <t>Entergy New Orleans [Member]</t>
        </is>
      </c>
    </row>
    <row r="21">
      <c r="A21" s="5" t="inlineStr">
        <is>
          <t>Defined Benefit Plan, Change in Fair Value of Plan Assets [Roll Forward]</t>
        </is>
      </c>
    </row>
    <row r="22">
      <c r="A22" s="3" t="inlineStr">
        <is>
          <t>Defined Benefit Plan, Expected Future Employer Contributions, Remainder of Fiscal Year</t>
        </is>
      </c>
      <c r="C22" s="4" t="n">
        <v>5839</v>
      </c>
    </row>
    <row r="23">
      <c r="A23" s="3" t="inlineStr">
        <is>
          <t>Defined Benefit Plan, Plan Assets, Contributions by Employer</t>
        </is>
      </c>
      <c r="C23" s="4" t="n">
        <v>1458</v>
      </c>
    </row>
    <row r="24">
      <c r="A24" s="3" t="inlineStr">
        <is>
          <t>Entergy New Orleans [Member] | Subsequent Event [Member]</t>
        </is>
      </c>
    </row>
    <row r="25">
      <c r="A25" s="5" t="inlineStr">
        <is>
          <t>Defined Benefit Plan, Change in Fair Value of Plan Assets [Roll Forward]</t>
        </is>
      </c>
    </row>
    <row r="26">
      <c r="A26" s="3" t="inlineStr">
        <is>
          <t>Defined Benefit Plan, Plan Assets, Contributions by Employer</t>
        </is>
      </c>
      <c r="B26" s="4" t="n">
        <v>4381</v>
      </c>
    </row>
    <row r="27">
      <c r="A27" s="3" t="inlineStr">
        <is>
          <t>Entergy Texas [Member]</t>
        </is>
      </c>
    </row>
    <row r="28">
      <c r="A28" s="5" t="inlineStr">
        <is>
          <t>Defined Benefit Plan, Change in Fair Value of Plan Assets [Roll Forward]</t>
        </is>
      </c>
    </row>
    <row r="29">
      <c r="A29" s="3" t="inlineStr">
        <is>
          <t>Defined Benefit Plan, Expected Future Employer Contributions, Remainder of Fiscal Year</t>
        </is>
      </c>
      <c r="C29" s="4" t="n">
        <v>5634</v>
      </c>
    </row>
    <row r="30">
      <c r="A30" s="3" t="inlineStr">
        <is>
          <t>Defined Benefit Plan, Plan Assets, Contributions by Employer</t>
        </is>
      </c>
      <c r="C30" s="4" t="n">
        <v>1485</v>
      </c>
    </row>
    <row r="31">
      <c r="A31" s="3" t="inlineStr">
        <is>
          <t>Entergy Texas [Member] | Subsequent Event [Member]</t>
        </is>
      </c>
    </row>
    <row r="32">
      <c r="A32" s="5" t="inlineStr">
        <is>
          <t>Defined Benefit Plan, Change in Fair Value of Plan Assets [Roll Forward]</t>
        </is>
      </c>
    </row>
    <row r="33">
      <c r="A33" s="3" t="inlineStr">
        <is>
          <t>Defined Benefit Plan, Plan Assets, Contributions by Employer</t>
        </is>
      </c>
      <c r="B33" s="4" t="n">
        <v>4149</v>
      </c>
    </row>
    <row r="34">
      <c r="A34" s="3" t="inlineStr">
        <is>
          <t>System Energy [Member]</t>
        </is>
      </c>
    </row>
    <row r="35">
      <c r="A35" s="5" t="inlineStr">
        <is>
          <t>Defined Benefit Plan, Change in Fair Value of Plan Assets [Roll Forward]</t>
        </is>
      </c>
    </row>
    <row r="36">
      <c r="A36" s="3" t="inlineStr">
        <is>
          <t>Defined Benefit Plan, Expected Future Employer Contributions, Remainder of Fiscal Year</t>
        </is>
      </c>
      <c r="C36" s="4" t="n">
        <v>21730</v>
      </c>
    </row>
    <row r="37">
      <c r="A37" s="3" t="inlineStr">
        <is>
          <t>Defined Benefit Plan, Plan Assets, Contributions by Employer</t>
        </is>
      </c>
      <c r="C37" s="4" t="n">
        <v>5714</v>
      </c>
    </row>
    <row r="38">
      <c r="A38" s="3" t="inlineStr">
        <is>
          <t>System Energy [Member] | Subsequent Event [Member]</t>
        </is>
      </c>
    </row>
    <row r="39">
      <c r="A39" s="5" t="inlineStr">
        <is>
          <t>Defined Benefit Plan, Change in Fair Value of Plan Assets [Roll Forward]</t>
        </is>
      </c>
    </row>
    <row r="40">
      <c r="A40" s="3" t="inlineStr">
        <is>
          <t>Defined Benefit Plan, Plan Assets, Contributions by Employer</t>
        </is>
      </c>
      <c r="B40" s="4" t="n">
        <v>16016</v>
      </c>
    </row>
    <row r="41">
      <c r="A41" s="3" t="inlineStr">
        <is>
          <t>Entergy Arkansas [Member]</t>
        </is>
      </c>
    </row>
    <row r="42">
      <c r="A42" s="5" t="inlineStr">
        <is>
          <t>Defined Benefit Plan, Change in Fair Value of Plan Assets [Roll Forward]</t>
        </is>
      </c>
    </row>
    <row r="43">
      <c r="A43" s="3" t="inlineStr">
        <is>
          <t>Defined Benefit Plan, Expected Future Employer Contributions, Remainder of Fiscal Year</t>
        </is>
      </c>
      <c r="C43" s="4" t="n">
        <v>78643</v>
      </c>
    </row>
    <row r="44">
      <c r="A44" s="3" t="inlineStr">
        <is>
          <t>Defined Benefit Plan, Plan Assets, Contributions by Employer</t>
        </is>
      </c>
      <c r="C44" s="6" t="n">
        <v>17584</v>
      </c>
    </row>
    <row r="45">
      <c r="A45" s="3" t="inlineStr">
        <is>
          <t>Entergy Arkansas [Member] | Subsequent Event [Member]</t>
        </is>
      </c>
    </row>
    <row r="46">
      <c r="A46" s="5" t="inlineStr">
        <is>
          <t>Defined Benefit Plan, Change in Fair Value of Plan Assets [Roll Forward]</t>
        </is>
      </c>
    </row>
    <row r="47">
      <c r="A47" s="3" t="inlineStr">
        <is>
          <t>Defined Benefit Plan, Plan Assets, Contributions by Employer</t>
        </is>
      </c>
      <c r="B47" s="6" t="n">
        <v>61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fined Benefit Plan Disclosure [Line Items]</t>
        </is>
      </c>
    </row>
    <row r="4">
      <c r="A4" s="3" t="inlineStr">
        <is>
          <t>Amortization of prior service cost</t>
        </is>
      </c>
      <c r="B4" s="6" t="n">
        <v>5682</v>
      </c>
      <c r="C4" s="6" t="n">
        <v>5325</v>
      </c>
      <c r="D4" s="6" t="n">
        <v>9401</v>
      </c>
      <c r="E4" s="6" t="n">
        <v>10652</v>
      </c>
    </row>
    <row r="5">
      <c r="A5" s="3" t="inlineStr">
        <is>
          <t>Amortization of loss</t>
        </is>
      </c>
      <c r="B5" s="4" t="n">
        <v>-27619</v>
      </c>
      <c r="C5" s="4" t="n">
        <v>-18980</v>
      </c>
      <c r="D5" s="4" t="n">
        <v>-54937</v>
      </c>
      <c r="E5" s="4" t="n">
        <v>-37969</v>
      </c>
    </row>
    <row r="6">
      <c r="A6" s="3" t="inlineStr">
        <is>
          <t>Recognized Net Gain (Loss) Due To Settlements, Pre Tax</t>
        </is>
      </c>
      <c r="C6" s="4" t="n">
        <v>-918</v>
      </c>
      <c r="E6" s="4" t="n">
        <v>-2055</v>
      </c>
    </row>
    <row r="7">
      <c r="A7" s="3" t="inlineStr">
        <is>
          <t>Total</t>
        </is>
      </c>
      <c r="B7" s="4" t="n">
        <v>-21937</v>
      </c>
      <c r="C7" s="4" t="n">
        <v>-14573</v>
      </c>
      <c r="D7" s="4" t="n">
        <v>-45536</v>
      </c>
      <c r="E7" s="4" t="n">
        <v>-29372</v>
      </c>
    </row>
    <row r="8">
      <c r="A8" s="3" t="inlineStr">
        <is>
          <t>Entergy Louisiana [Member]</t>
        </is>
      </c>
    </row>
    <row r="9">
      <c r="A9" s="5" t="inlineStr">
        <is>
          <t>Defined Benefit Plan Disclosure [Line Items]</t>
        </is>
      </c>
    </row>
    <row r="10">
      <c r="A10" s="3" t="inlineStr">
        <is>
          <t>Amortization of prior service cost</t>
        </is>
      </c>
      <c r="B10" s="4" t="n">
        <v>1698</v>
      </c>
      <c r="C10" s="4" t="n">
        <v>1837</v>
      </c>
      <c r="D10" s="4" t="n">
        <v>2787</v>
      </c>
      <c r="E10" s="4" t="n">
        <v>3674</v>
      </c>
    </row>
    <row r="11">
      <c r="A11" s="3" t="inlineStr">
        <is>
          <t>Amortization of loss</t>
        </is>
      </c>
      <c r="B11" s="4" t="n">
        <v>-419</v>
      </c>
      <c r="C11" s="4" t="n">
        <v>-526</v>
      </c>
      <c r="D11" s="4" t="n">
        <v>-720</v>
      </c>
      <c r="E11" s="4" t="n">
        <v>-1052</v>
      </c>
    </row>
    <row r="12">
      <c r="A12" s="3" t="inlineStr">
        <is>
          <t>Total</t>
        </is>
      </c>
      <c r="B12" s="4" t="n">
        <v>1279</v>
      </c>
      <c r="C12" s="4" t="n">
        <v>1311</v>
      </c>
      <c r="D12" s="4" t="n">
        <v>2067</v>
      </c>
      <c r="E12" s="4" t="n">
        <v>2622</v>
      </c>
    </row>
    <row r="13">
      <c r="A13" s="3" t="inlineStr">
        <is>
          <t>Pension Plans Defined Benefit [Member]</t>
        </is>
      </c>
    </row>
    <row r="14">
      <c r="A14" s="5" t="inlineStr">
        <is>
          <t>Defined Benefit Plan Disclosure [Line Items]</t>
        </is>
      </c>
    </row>
    <row r="15">
      <c r="A15" s="3" t="inlineStr">
        <is>
          <t>Amortization of prior service cost</t>
        </is>
      </c>
      <c r="B15" s="4" t="n">
        <v>0</v>
      </c>
      <c r="C15" s="4" t="n">
        <v>0</v>
      </c>
      <c r="D15" s="4" t="n">
        <v>0</v>
      </c>
      <c r="E15" s="4" t="n">
        <v>0</v>
      </c>
    </row>
    <row r="16">
      <c r="A16" s="3" t="inlineStr">
        <is>
          <t>Amortization of loss</t>
        </is>
      </c>
      <c r="B16" s="4" t="n">
        <v>-26461</v>
      </c>
      <c r="C16" s="4" t="n">
        <v>-18736</v>
      </c>
      <c r="D16" s="4" t="n">
        <v>-52923</v>
      </c>
      <c r="E16" s="4" t="n">
        <v>-37470</v>
      </c>
    </row>
    <row r="17">
      <c r="A17" s="3" t="inlineStr">
        <is>
          <t>Recognized Net Gain (Loss) Due To Settlements, Pre Tax</t>
        </is>
      </c>
      <c r="C17" s="4" t="n">
        <v>-162</v>
      </c>
      <c r="E17" s="4" t="n">
        <v>-1299</v>
      </c>
    </row>
    <row r="18">
      <c r="A18" s="3" t="inlineStr">
        <is>
          <t>Total</t>
        </is>
      </c>
      <c r="B18" s="4" t="n">
        <v>-26461</v>
      </c>
      <c r="C18" s="4" t="n">
        <v>-18898</v>
      </c>
      <c r="D18" s="4" t="n">
        <v>-52923</v>
      </c>
      <c r="E18" s="4" t="n">
        <v>-38769</v>
      </c>
    </row>
    <row r="19">
      <c r="A19" s="3" t="inlineStr">
        <is>
          <t>Pension Plans Defined Benefit [Member] | Entergy Louisiana [Member]</t>
        </is>
      </c>
    </row>
    <row r="20">
      <c r="A20" s="5" t="inlineStr">
        <is>
          <t>Defined Benefit Plan Disclosure [Line Items]</t>
        </is>
      </c>
    </row>
    <row r="21">
      <c r="A21" s="3" t="inlineStr">
        <is>
          <t>Amortization of prior service cost</t>
        </is>
      </c>
      <c r="B21" s="4" t="n">
        <v>0</v>
      </c>
      <c r="C21" s="4" t="n">
        <v>0</v>
      </c>
      <c r="D21" s="4" t="n">
        <v>0</v>
      </c>
      <c r="E21" s="4" t="n">
        <v>0</v>
      </c>
    </row>
    <row r="22">
      <c r="A22" s="3" t="inlineStr">
        <is>
          <t>Amortization of loss</t>
        </is>
      </c>
      <c r="B22" s="4" t="n">
        <v>-499</v>
      </c>
      <c r="C22" s="4" t="n">
        <v>-699</v>
      </c>
      <c r="D22" s="4" t="n">
        <v>-998</v>
      </c>
      <c r="E22" s="4" t="n">
        <v>-1397</v>
      </c>
    </row>
    <row r="23">
      <c r="A23" s="3" t="inlineStr">
        <is>
          <t>Total</t>
        </is>
      </c>
      <c r="B23" s="4" t="n">
        <v>-499</v>
      </c>
      <c r="C23" s="4" t="n">
        <v>-699</v>
      </c>
      <c r="D23" s="4" t="n">
        <v>-998</v>
      </c>
      <c r="E23" s="4" t="n">
        <v>-1397</v>
      </c>
    </row>
    <row r="24">
      <c r="A24" s="3" t="inlineStr">
        <is>
          <t>Other Postretirement [Member]</t>
        </is>
      </c>
    </row>
    <row r="25">
      <c r="A25" s="5" t="inlineStr">
        <is>
          <t>Defined Benefit Plan Disclosure [Line Items]</t>
        </is>
      </c>
    </row>
    <row r="26">
      <c r="A26" s="3" t="inlineStr">
        <is>
          <t>Amortization of prior service cost</t>
        </is>
      </c>
      <c r="B26" s="4" t="n">
        <v>5739</v>
      </c>
      <c r="C26" s="4" t="n">
        <v>5375</v>
      </c>
      <c r="D26" s="4" t="n">
        <v>9516</v>
      </c>
      <c r="E26" s="4" t="n">
        <v>10750</v>
      </c>
    </row>
    <row r="27">
      <c r="A27" s="3" t="inlineStr">
        <is>
          <t>Amortization of loss</t>
        </is>
      </c>
      <c r="B27" s="4" t="n">
        <v>-327</v>
      </c>
      <c r="C27" s="4" t="n">
        <v>308</v>
      </c>
      <c r="D27" s="4" t="n">
        <v>-352</v>
      </c>
      <c r="E27" s="4" t="n">
        <v>615</v>
      </c>
    </row>
    <row r="28">
      <c r="A28" s="3" t="inlineStr">
        <is>
          <t>Recognized Net Gain (Loss) Due To Settlements, Pre Tax</t>
        </is>
      </c>
      <c r="C28" s="4" t="n">
        <v>0</v>
      </c>
      <c r="E28" s="4" t="n">
        <v>0</v>
      </c>
    </row>
    <row r="29">
      <c r="A29" s="3" t="inlineStr">
        <is>
          <t>Total</t>
        </is>
      </c>
      <c r="B29" s="4" t="n">
        <v>5412</v>
      </c>
      <c r="C29" s="4" t="n">
        <v>5683</v>
      </c>
      <c r="D29" s="4" t="n">
        <v>9164</v>
      </c>
      <c r="E29" s="4" t="n">
        <v>11365</v>
      </c>
    </row>
    <row r="30">
      <c r="A30" s="3" t="inlineStr">
        <is>
          <t>Other Postretirement [Member] | Entergy Louisiana [Member]</t>
        </is>
      </c>
    </row>
    <row r="31">
      <c r="A31" s="5" t="inlineStr">
        <is>
          <t>Defined Benefit Plan Disclosure [Line Items]</t>
        </is>
      </c>
    </row>
    <row r="32">
      <c r="A32" s="3" t="inlineStr">
        <is>
          <t>Amortization of prior service cost</t>
        </is>
      </c>
      <c r="B32" s="4" t="n">
        <v>1698</v>
      </c>
      <c r="C32" s="4" t="n">
        <v>1837</v>
      </c>
      <c r="D32" s="4" t="n">
        <v>2787</v>
      </c>
      <c r="E32" s="4" t="n">
        <v>3674</v>
      </c>
    </row>
    <row r="33">
      <c r="A33" s="3" t="inlineStr">
        <is>
          <t>Amortization of loss</t>
        </is>
      </c>
      <c r="B33" s="4" t="n">
        <v>81</v>
      </c>
      <c r="C33" s="4" t="n">
        <v>174</v>
      </c>
      <c r="D33" s="4" t="n">
        <v>280</v>
      </c>
      <c r="E33" s="4" t="n">
        <v>348</v>
      </c>
    </row>
    <row r="34">
      <c r="A34" s="3" t="inlineStr">
        <is>
          <t>Total</t>
        </is>
      </c>
      <c r="B34" s="4" t="n">
        <v>1779</v>
      </c>
      <c r="C34" s="4" t="n">
        <v>2011</v>
      </c>
      <c r="D34" s="4" t="n">
        <v>3067</v>
      </c>
      <c r="E34" s="4" t="n">
        <v>4022</v>
      </c>
    </row>
    <row r="35">
      <c r="A35" s="3" t="inlineStr">
        <is>
          <t>Non Qualified Pension Plans [Member]</t>
        </is>
      </c>
    </row>
    <row r="36">
      <c r="A36" s="5" t="inlineStr">
        <is>
          <t>Defined Benefit Plan Disclosure [Line Items]</t>
        </is>
      </c>
    </row>
    <row r="37">
      <c r="A37" s="3" t="inlineStr">
        <is>
          <t>Amortization of prior service cost</t>
        </is>
      </c>
      <c r="B37" s="4" t="n">
        <v>-57</v>
      </c>
      <c r="C37" s="4" t="n">
        <v>-50</v>
      </c>
      <c r="D37" s="4" t="n">
        <v>-115</v>
      </c>
      <c r="E37" s="4" t="n">
        <v>-98</v>
      </c>
    </row>
    <row r="38">
      <c r="A38" s="3" t="inlineStr">
        <is>
          <t>Amortization of loss</t>
        </is>
      </c>
      <c r="B38" s="4" t="n">
        <v>-831</v>
      </c>
      <c r="C38" s="4" t="n">
        <v>-552</v>
      </c>
      <c r="D38" s="4" t="n">
        <v>-1662</v>
      </c>
      <c r="E38" s="4" t="n">
        <v>-1114</v>
      </c>
    </row>
    <row r="39">
      <c r="A39" s="3" t="inlineStr">
        <is>
          <t>Recognized Net Gain (Loss) Due To Settlements, Pre Tax</t>
        </is>
      </c>
      <c r="C39" s="4" t="n">
        <v>-756</v>
      </c>
      <c r="E39" s="4" t="n">
        <v>-756</v>
      </c>
    </row>
    <row r="40">
      <c r="A40" s="3" t="inlineStr">
        <is>
          <t>Total</t>
        </is>
      </c>
      <c r="B40" s="4" t="n">
        <v>-888</v>
      </c>
      <c r="C40" s="4" t="n">
        <v>-1358</v>
      </c>
      <c r="D40" s="4" t="n">
        <v>-1777</v>
      </c>
      <c r="E40" s="4" t="n">
        <v>-1968</v>
      </c>
    </row>
    <row r="41">
      <c r="A41" s="3" t="inlineStr">
        <is>
          <t>Non Qualified Pension Plans [Member] | Entergy Louisiana [Member]</t>
        </is>
      </c>
    </row>
    <row r="42">
      <c r="A42" s="5" t="inlineStr">
        <is>
          <t>Defined Benefit Plan Disclosure [Line Items]</t>
        </is>
      </c>
    </row>
    <row r="43">
      <c r="A43" s="3" t="inlineStr">
        <is>
          <t>Amortization of prior service cost</t>
        </is>
      </c>
      <c r="B43" s="4" t="n">
        <v>0</v>
      </c>
      <c r="C43" s="4" t="n">
        <v>0</v>
      </c>
      <c r="D43" s="4" t="n">
        <v>0</v>
      </c>
      <c r="E43" s="4" t="n">
        <v>0</v>
      </c>
    </row>
    <row r="44">
      <c r="A44" s="3" t="inlineStr">
        <is>
          <t>Amortization of loss</t>
        </is>
      </c>
      <c r="B44" s="4" t="n">
        <v>-1</v>
      </c>
      <c r="C44" s="4" t="n">
        <v>-1</v>
      </c>
      <c r="D44" s="4" t="n">
        <v>-2</v>
      </c>
      <c r="E44" s="4" t="n">
        <v>-3</v>
      </c>
    </row>
    <row r="45">
      <c r="A45" s="3" t="inlineStr">
        <is>
          <t>Total</t>
        </is>
      </c>
      <c r="B45" s="6" t="n">
        <v>-1</v>
      </c>
      <c r="C45" s="6" t="n">
        <v>-1</v>
      </c>
      <c r="D45" s="6" t="n">
        <v>-2</v>
      </c>
      <c r="E45"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Business Segment Information Business Segment Information (Narrative) (Details) - USD ($) $ in Millions</t>
        </is>
      </c>
      <c r="B1" s="2" t="inlineStr">
        <is>
          <t>3 Months Ended</t>
        </is>
      </c>
      <c r="D1" s="2" t="inlineStr">
        <is>
          <t>6 Months Ended</t>
        </is>
      </c>
      <c r="F1" s="2" t="inlineStr">
        <is>
          <t>7 Months Ended</t>
        </is>
      </c>
      <c r="G1" s="2" t="inlineStr">
        <is>
          <t>24 Months Ended</t>
        </is>
      </c>
    </row>
    <row r="2">
      <c r="B2" s="2" t="inlineStr">
        <is>
          <t>Jun. 30, 2020</t>
        </is>
      </c>
      <c r="C2" s="2" t="inlineStr">
        <is>
          <t>Jun. 30, 2019</t>
        </is>
      </c>
      <c r="D2" s="2" t="inlineStr">
        <is>
          <t>Jun. 30, 2020</t>
        </is>
      </c>
      <c r="E2" s="2" t="inlineStr">
        <is>
          <t>Jun. 30, 2019</t>
        </is>
      </c>
      <c r="F2" s="2" t="inlineStr">
        <is>
          <t>Dec. 31, 2020</t>
        </is>
      </c>
      <c r="G2" s="2" t="inlineStr">
        <is>
          <t>Dec. 31, 2022</t>
        </is>
      </c>
    </row>
    <row r="3">
      <c r="A3" s="3" t="inlineStr">
        <is>
          <t>Entergy Wholesale Commodities [Member]</t>
        </is>
      </c>
    </row>
    <row r="4">
      <c r="A4" s="5" t="inlineStr">
        <is>
          <t>Segment Reporting Information [Line Items]</t>
        </is>
      </c>
    </row>
    <row r="5">
      <c r="A5" s="3" t="inlineStr">
        <is>
          <t>Asset Write-Offs, Impairments, And Related Charges</t>
        </is>
      </c>
      <c r="B5" s="6" t="n">
        <v>7</v>
      </c>
      <c r="C5" s="6" t="n">
        <v>16</v>
      </c>
      <c r="D5" s="6" t="n">
        <v>12</v>
      </c>
      <c r="E5" s="6" t="n">
        <v>90</v>
      </c>
    </row>
    <row r="6">
      <c r="A6" s="3" t="inlineStr">
        <is>
          <t>Restructuring Charges</t>
        </is>
      </c>
      <c r="B6" s="4" t="n">
        <v>17</v>
      </c>
      <c r="C6" s="4" t="n">
        <v>22</v>
      </c>
      <c r="D6" s="4" t="n">
        <v>38</v>
      </c>
      <c r="E6" s="4" t="n">
        <v>56</v>
      </c>
    </row>
    <row r="7">
      <c r="A7" s="3" t="inlineStr">
        <is>
          <t>Employee Retention and Severances Expenses and Other Benefits-Related Costs [Member]</t>
        </is>
      </c>
    </row>
    <row r="8">
      <c r="A8" s="5" t="inlineStr">
        <is>
          <t>Segment Reporting Information [Line Items]</t>
        </is>
      </c>
    </row>
    <row r="9">
      <c r="A9" s="3" t="inlineStr">
        <is>
          <t>Restructuring Charges</t>
        </is>
      </c>
      <c r="D9" s="4" t="n">
        <v>38</v>
      </c>
    </row>
    <row r="10">
      <c r="A10" s="3" t="inlineStr">
        <is>
          <t>Employee Retention and Severances Expenses and Other Benefits-Related Costs [Member] | Subsequent Event [Member]</t>
        </is>
      </c>
    </row>
    <row r="11">
      <c r="A11" s="5" t="inlineStr">
        <is>
          <t>Segment Reporting Information [Line Items]</t>
        </is>
      </c>
    </row>
    <row r="12">
      <c r="A12" s="3" t="inlineStr">
        <is>
          <t>Restructuring Charges</t>
        </is>
      </c>
      <c r="F12" s="6" t="n">
        <v>70</v>
      </c>
      <c r="G12" s="6" t="n">
        <v>60</v>
      </c>
    </row>
    <row r="13">
      <c r="A13" s="3" t="inlineStr">
        <is>
          <t>Employee Retention and Severances Expenses and Other Benefits-Related Costs [Member] | Entergy Wholesale Commodities [Member]</t>
        </is>
      </c>
    </row>
    <row r="14">
      <c r="A14" s="5" t="inlineStr">
        <is>
          <t>Segment Reporting Information [Line Items]</t>
        </is>
      </c>
    </row>
    <row r="15">
      <c r="A15" s="3" t="inlineStr">
        <is>
          <t>Restructuring Charges</t>
        </is>
      </c>
      <c r="B15" s="6" t="n">
        <v>17</v>
      </c>
      <c r="C15" s="6" t="n">
        <v>22</v>
      </c>
      <c r="D15" s="6" t="n">
        <v>38</v>
      </c>
      <c r="E15"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Segment Financi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5" t="inlineStr">
        <is>
          <t>Segment Reporting Information [Line Items]</t>
        </is>
      </c>
    </row>
    <row r="4">
      <c r="A4" s="3" t="inlineStr">
        <is>
          <t>Revenue from Contract with Customer, Excluding Assessed Tax</t>
        </is>
      </c>
      <c r="B4" s="6" t="n">
        <v>2412788</v>
      </c>
      <c r="D4" s="6" t="n">
        <v>2666209</v>
      </c>
      <c r="F4" s="6" t="n">
        <v>4839967</v>
      </c>
      <c r="G4" s="6" t="n">
        <v>5275792</v>
      </c>
    </row>
    <row r="5">
      <c r="A5" s="5" t="inlineStr">
        <is>
          <t>Segment Financial Information</t>
        </is>
      </c>
    </row>
    <row r="6">
      <c r="A6" s="3" t="inlineStr">
        <is>
          <t>Income taxes (benefits)</t>
        </is>
      </c>
      <c r="B6" s="4" t="n">
        <v>89115</v>
      </c>
      <c r="D6" s="4" t="n">
        <v>1458</v>
      </c>
      <c r="F6" s="4" t="n">
        <v>17921</v>
      </c>
      <c r="G6" s="4" t="n">
        <v>44229</v>
      </c>
    </row>
    <row r="7">
      <c r="A7" s="3" t="inlineStr">
        <is>
          <t>Consolidated net income</t>
        </is>
      </c>
      <c r="B7" s="4" t="n">
        <v>365113</v>
      </c>
      <c r="C7" s="6" t="n">
        <v>123294</v>
      </c>
      <c r="D7" s="4" t="n">
        <v>240533</v>
      </c>
      <c r="E7" s="6" t="n">
        <v>258646</v>
      </c>
      <c r="F7" s="4" t="n">
        <v>488406</v>
      </c>
      <c r="G7" s="4" t="n">
        <v>499180</v>
      </c>
    </row>
    <row r="8">
      <c r="A8" s="3" t="inlineStr">
        <is>
          <t>Assets</t>
        </is>
      </c>
      <c r="B8" s="4" t="n">
        <v>53365302</v>
      </c>
      <c r="F8" s="4" t="n">
        <v>53365302</v>
      </c>
      <c r="H8" s="6" t="n">
        <v>51723912</v>
      </c>
    </row>
    <row r="9">
      <c r="A9" s="3" t="inlineStr">
        <is>
          <t>Utility [Member]</t>
        </is>
      </c>
    </row>
    <row r="10">
      <c r="A10" s="5" t="inlineStr">
        <is>
          <t>Segment Reporting Information [Line Items]</t>
        </is>
      </c>
    </row>
    <row r="11">
      <c r="A11" s="3" t="inlineStr">
        <is>
          <t>Revenue from Contract with Customer, Excluding Assessed Tax</t>
        </is>
      </c>
      <c r="B11" s="4" t="n">
        <v>2213061</v>
      </c>
      <c r="D11" s="4" t="n">
        <v>2376437</v>
      </c>
      <c r="F11" s="4" t="n">
        <v>4307690</v>
      </c>
      <c r="G11" s="4" t="n">
        <v>4552419</v>
      </c>
    </row>
    <row r="12">
      <c r="A12" s="5" t="inlineStr">
        <is>
          <t>Segment Financial Information</t>
        </is>
      </c>
    </row>
    <row r="13">
      <c r="A13" s="3" t="inlineStr">
        <is>
          <t>Income taxes (benefits)</t>
        </is>
      </c>
      <c r="B13" s="4" t="n">
        <v>73710</v>
      </c>
      <c r="D13" s="4" t="n">
        <v>21150</v>
      </c>
      <c r="F13" s="4" t="n">
        <v>20761</v>
      </c>
      <c r="G13" s="4" t="n">
        <v>9586</v>
      </c>
    </row>
    <row r="14">
      <c r="A14" s="3" t="inlineStr">
        <is>
          <t>Consolidated net income</t>
        </is>
      </c>
      <c r="B14" s="4" t="n">
        <v>348902</v>
      </c>
      <c r="D14" s="4" t="n">
        <v>334752</v>
      </c>
      <c r="F14" s="4" t="n">
        <v>672751</v>
      </c>
      <c r="G14" s="4" t="n">
        <v>568900</v>
      </c>
    </row>
    <row r="15">
      <c r="A15" s="3" t="inlineStr">
        <is>
          <t>Assets</t>
        </is>
      </c>
      <c r="B15" s="4" t="n">
        <v>51205266</v>
      </c>
      <c r="F15" s="4" t="n">
        <v>51205266</v>
      </c>
      <c r="H15" s="4" t="n">
        <v>49557664</v>
      </c>
    </row>
    <row r="16">
      <c r="A16" s="3" t="inlineStr">
        <is>
          <t>Entergy Wholesale Commodities [Member]</t>
        </is>
      </c>
    </row>
    <row r="17">
      <c r="A17" s="5" t="inlineStr">
        <is>
          <t>Segment Reporting Information [Line Items]</t>
        </is>
      </c>
    </row>
    <row r="18">
      <c r="A18" s="3" t="inlineStr">
        <is>
          <t>Revenue from Contract with Customer, Excluding Assessed Tax</t>
        </is>
      </c>
      <c r="B18" s="4" t="n">
        <v>199709</v>
      </c>
      <c r="D18" s="4" t="n">
        <v>289783</v>
      </c>
      <c r="F18" s="4" t="n">
        <v>532258</v>
      </c>
      <c r="G18" s="4" t="n">
        <v>723394</v>
      </c>
    </row>
    <row r="19">
      <c r="A19" s="5" t="inlineStr">
        <is>
          <t>Segment Financial Information</t>
        </is>
      </c>
    </row>
    <row r="20">
      <c r="A20" s="3" t="inlineStr">
        <is>
          <t>Income taxes (benefits)</t>
        </is>
      </c>
      <c r="B20" s="4" t="n">
        <v>24467</v>
      </c>
      <c r="D20" s="4" t="n">
        <v>-9290</v>
      </c>
      <c r="F20" s="4" t="n">
        <v>-6073</v>
      </c>
      <c r="G20" s="4" t="n">
        <v>56618</v>
      </c>
    </row>
    <row r="21">
      <c r="A21" s="3" t="inlineStr">
        <is>
          <t>Consolidated net income</t>
        </is>
      </c>
      <c r="B21" s="4" t="n">
        <v>85178</v>
      </c>
      <c r="D21" s="4" t="n">
        <v>-25382</v>
      </c>
      <c r="F21" s="4" t="n">
        <v>-25251</v>
      </c>
      <c r="G21" s="4" t="n">
        <v>71697</v>
      </c>
    </row>
    <row r="22">
      <c r="A22" s="3" t="inlineStr">
        <is>
          <t>Assets</t>
        </is>
      </c>
      <c r="B22" s="4" t="n">
        <v>3658974</v>
      </c>
      <c r="F22" s="4" t="n">
        <v>3658974</v>
      </c>
      <c r="H22" s="4" t="n">
        <v>4154961</v>
      </c>
    </row>
    <row r="23">
      <c r="A23" s="3" t="inlineStr">
        <is>
          <t>All Other [Member]</t>
        </is>
      </c>
    </row>
    <row r="24">
      <c r="A24" s="5" t="inlineStr">
        <is>
          <t>Segment Reporting Information [Line Items]</t>
        </is>
      </c>
    </row>
    <row r="25">
      <c r="A25" s="3" t="inlineStr">
        <is>
          <t>Revenue from Contract with Customer, Excluding Assessed Tax</t>
        </is>
      </c>
      <c r="B25" s="4" t="n">
        <v>18</v>
      </c>
      <c r="D25" s="4" t="n">
        <v>2</v>
      </c>
      <c r="F25" s="4" t="n">
        <v>29</v>
      </c>
      <c r="G25" s="4" t="n">
        <v>2</v>
      </c>
    </row>
    <row r="26">
      <c r="A26" s="5" t="inlineStr">
        <is>
          <t>Segment Financial Information</t>
        </is>
      </c>
    </row>
    <row r="27">
      <c r="A27" s="3" t="inlineStr">
        <is>
          <t>Income taxes (benefits)</t>
        </is>
      </c>
      <c r="B27" s="4" t="n">
        <v>-9062</v>
      </c>
      <c r="D27" s="4" t="n">
        <v>-10402</v>
      </c>
      <c r="F27" s="4" t="n">
        <v>3233</v>
      </c>
      <c r="G27" s="4" t="n">
        <v>-21975</v>
      </c>
    </row>
    <row r="28">
      <c r="A28" s="3" t="inlineStr">
        <is>
          <t>Consolidated net income</t>
        </is>
      </c>
      <c r="B28" s="4" t="n">
        <v>-37069</v>
      </c>
      <c r="D28" s="4" t="n">
        <v>-36939</v>
      </c>
      <c r="F28" s="4" t="n">
        <v>-95298</v>
      </c>
      <c r="G28" s="4" t="n">
        <v>-77620</v>
      </c>
    </row>
    <row r="29">
      <c r="A29" s="3" t="inlineStr">
        <is>
          <t>Assets</t>
        </is>
      </c>
      <c r="B29" s="4" t="n">
        <v>493119</v>
      </c>
      <c r="F29" s="4" t="n">
        <v>493119</v>
      </c>
      <c r="H29" s="4" t="n">
        <v>514020</v>
      </c>
    </row>
    <row r="30">
      <c r="A30" s="3" t="inlineStr">
        <is>
          <t>Eliminations [Member]</t>
        </is>
      </c>
    </row>
    <row r="31">
      <c r="A31" s="5" t="inlineStr">
        <is>
          <t>Segment Reporting Information [Line Items]</t>
        </is>
      </c>
    </row>
    <row r="32">
      <c r="A32" s="3" t="inlineStr">
        <is>
          <t>Revenue from Contract with Customer, Excluding Assessed Tax</t>
        </is>
      </c>
      <c r="B32" s="4" t="n">
        <v>0</v>
      </c>
      <c r="D32" s="4" t="n">
        <v>-13</v>
      </c>
      <c r="F32" s="4" t="n">
        <v>-10</v>
      </c>
      <c r="G32" s="4" t="n">
        <v>-23</v>
      </c>
    </row>
    <row r="33">
      <c r="A33" s="5" t="inlineStr">
        <is>
          <t>Segment Financial Information</t>
        </is>
      </c>
    </row>
    <row r="34">
      <c r="A34" s="3" t="inlineStr">
        <is>
          <t>Income taxes (benefits)</t>
        </is>
      </c>
      <c r="B34" s="4" t="n">
        <v>0</v>
      </c>
      <c r="D34" s="4" t="n">
        <v>0</v>
      </c>
      <c r="F34" s="4" t="n">
        <v>0</v>
      </c>
      <c r="G34" s="4" t="n">
        <v>0</v>
      </c>
    </row>
    <row r="35">
      <c r="A35" s="3" t="inlineStr">
        <is>
          <t>Consolidated net income</t>
        </is>
      </c>
      <c r="B35" s="4" t="n">
        <v>-31898</v>
      </c>
      <c r="D35" s="6" t="n">
        <v>-31898</v>
      </c>
      <c r="F35" s="4" t="n">
        <v>-63796</v>
      </c>
      <c r="G35" s="6" t="n">
        <v>-63797</v>
      </c>
    </row>
    <row r="36">
      <c r="A36" s="3" t="inlineStr">
        <is>
          <t>Assets</t>
        </is>
      </c>
      <c r="B36" s="6" t="n">
        <v>-1992057</v>
      </c>
      <c r="F36" s="6" t="n">
        <v>-1992057</v>
      </c>
      <c r="H36" s="6" t="n">
        <v>-250273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Segment Information Business Segment Information (Restructur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Employee Retention and Severances Expenses and Other Benefits-Related Costs [Member]</t>
        </is>
      </c>
    </row>
    <row r="4">
      <c r="A4" s="5" t="inlineStr">
        <is>
          <t>Segment Reporting Information [Line Items]</t>
        </is>
      </c>
    </row>
    <row r="5">
      <c r="A5" s="3" t="inlineStr">
        <is>
          <t>Restructuring Charges</t>
        </is>
      </c>
      <c r="D5" s="6" t="n">
        <v>38</v>
      </c>
    </row>
    <row r="6">
      <c r="A6" s="3" t="inlineStr">
        <is>
          <t>Entergy Wholesale Commodities [Member]</t>
        </is>
      </c>
    </row>
    <row r="7">
      <c r="A7" s="5" t="inlineStr">
        <is>
          <t>Segment Reporting Information [Line Items]</t>
        </is>
      </c>
    </row>
    <row r="8">
      <c r="A8" s="3" t="inlineStr">
        <is>
          <t>Restructuring Charges</t>
        </is>
      </c>
      <c r="B8" s="6" t="n">
        <v>17</v>
      </c>
      <c r="C8" s="6" t="n">
        <v>22</v>
      </c>
      <c r="D8" s="4" t="n">
        <v>38</v>
      </c>
      <c r="E8" s="6" t="n">
        <v>56</v>
      </c>
    </row>
    <row r="9">
      <c r="A9" s="3" t="inlineStr">
        <is>
          <t>Restructuring Reserve</t>
        </is>
      </c>
      <c r="B9" s="4" t="n">
        <v>167</v>
      </c>
      <c r="C9" s="4" t="n">
        <v>195</v>
      </c>
      <c r="D9" s="4" t="n">
        <v>167</v>
      </c>
      <c r="E9" s="4" t="n">
        <v>195</v>
      </c>
      <c r="F9" s="6" t="n">
        <v>164</v>
      </c>
      <c r="G9" s="6" t="n">
        <v>143</v>
      </c>
      <c r="H9" s="6" t="n">
        <v>227</v>
      </c>
      <c r="I9" s="6" t="n">
        <v>193</v>
      </c>
    </row>
    <row r="10">
      <c r="A10" s="3" t="inlineStr">
        <is>
          <t>Payments for Restructuring</t>
        </is>
      </c>
      <c r="B10" s="4" t="n">
        <v>14</v>
      </c>
      <c r="C10" s="4" t="n">
        <v>54</v>
      </c>
      <c r="D10" s="4" t="n">
        <v>14</v>
      </c>
      <c r="E10" s="4" t="n">
        <v>54</v>
      </c>
    </row>
    <row r="11">
      <c r="A11" s="3" t="inlineStr">
        <is>
          <t>Asset Write-Offs, Impairments, And Related Charges</t>
        </is>
      </c>
      <c r="B11" s="4" t="n">
        <v>7</v>
      </c>
      <c r="C11" s="4" t="n">
        <v>16</v>
      </c>
      <c r="D11" s="4" t="n">
        <v>12</v>
      </c>
      <c r="E11" s="4" t="n">
        <v>90</v>
      </c>
    </row>
    <row r="12">
      <c r="A12" s="3" t="inlineStr">
        <is>
          <t>Entergy Wholesale Commodities [Member] | Employee Retention and Severances Expenses and Other Benefits-Related Costs [Member]</t>
        </is>
      </c>
    </row>
    <row r="13">
      <c r="A13" s="5" t="inlineStr">
        <is>
          <t>Segment Reporting Information [Line Items]</t>
        </is>
      </c>
    </row>
    <row r="14">
      <c r="A14" s="3" t="inlineStr">
        <is>
          <t>Restructuring Charges</t>
        </is>
      </c>
      <c r="B14" s="4" t="n">
        <v>17</v>
      </c>
      <c r="C14" s="4" t="n">
        <v>22</v>
      </c>
      <c r="D14" s="4" t="n">
        <v>38</v>
      </c>
      <c r="E14" s="4" t="n">
        <v>56</v>
      </c>
    </row>
    <row r="15">
      <c r="A15" s="3" t="inlineStr">
        <is>
          <t>Restructuring Reserve</t>
        </is>
      </c>
      <c r="B15" s="4" t="n">
        <v>153</v>
      </c>
      <c r="C15" s="4" t="n">
        <v>181</v>
      </c>
      <c r="D15" s="4" t="n">
        <v>153</v>
      </c>
      <c r="E15" s="4" t="n">
        <v>181</v>
      </c>
      <c r="F15" s="4" t="n">
        <v>150</v>
      </c>
      <c r="G15" s="4" t="n">
        <v>129</v>
      </c>
      <c r="H15" s="4" t="n">
        <v>213</v>
      </c>
      <c r="I15" s="4" t="n">
        <v>179</v>
      </c>
    </row>
    <row r="16">
      <c r="A16" s="3" t="inlineStr">
        <is>
          <t>Payments for Restructuring</t>
        </is>
      </c>
      <c r="B16" s="4" t="n">
        <v>14</v>
      </c>
      <c r="C16" s="4" t="n">
        <v>54</v>
      </c>
      <c r="D16" s="4" t="n">
        <v>14</v>
      </c>
      <c r="E16" s="4" t="n">
        <v>54</v>
      </c>
    </row>
    <row r="17">
      <c r="A17" s="3" t="inlineStr">
        <is>
          <t>Entergy Wholesale Commodities [Member] | Economic Development Costs [Member]</t>
        </is>
      </c>
    </row>
    <row r="18">
      <c r="A18" s="5" t="inlineStr">
        <is>
          <t>Segment Reporting Information [Line Items]</t>
        </is>
      </c>
    </row>
    <row r="19">
      <c r="A19" s="3" t="inlineStr">
        <is>
          <t>Restructuring Charges</t>
        </is>
      </c>
      <c r="B19" s="4" t="n">
        <v>0</v>
      </c>
      <c r="C19" s="4" t="n">
        <v>0</v>
      </c>
      <c r="D19" s="4" t="n">
        <v>0</v>
      </c>
      <c r="E19" s="4" t="n">
        <v>0</v>
      </c>
    </row>
    <row r="20">
      <c r="A20" s="3" t="inlineStr">
        <is>
          <t>Restructuring Reserve</t>
        </is>
      </c>
      <c r="B20" s="4" t="n">
        <v>14</v>
      </c>
      <c r="C20" s="4" t="n">
        <v>14</v>
      </c>
      <c r="D20" s="4" t="n">
        <v>14</v>
      </c>
      <c r="E20" s="4" t="n">
        <v>14</v>
      </c>
      <c r="F20" s="6" t="n">
        <v>14</v>
      </c>
      <c r="G20" s="6" t="n">
        <v>14</v>
      </c>
      <c r="H20" s="6" t="n">
        <v>14</v>
      </c>
      <c r="I20" s="6" t="n">
        <v>14</v>
      </c>
    </row>
    <row r="21">
      <c r="A21" s="3" t="inlineStr">
        <is>
          <t>Payments for Restructuring</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21" customWidth="1" min="3" max="3"/>
    <col width="17" customWidth="1" min="4" max="4"/>
    <col width="29" customWidth="1" min="5" max="5"/>
    <col width="21" customWidth="1" min="6" max="6"/>
    <col width="21" customWidth="1" min="7" max="7"/>
  </cols>
  <sheetData>
    <row r="1">
      <c r="A1" s="1" t="inlineStr">
        <is>
          <t>Risk Management and Fair Values (Narrative) (Details) TWh in Millions, $ in Millions</t>
        </is>
      </c>
      <c r="B1" s="2" t="inlineStr">
        <is>
          <t>3 Months Ended</t>
        </is>
      </c>
      <c r="D1" s="2" t="inlineStr">
        <is>
          <t>6 Months Ended</t>
        </is>
      </c>
    </row>
    <row r="2">
      <c r="B2" s="2" t="inlineStr">
        <is>
          <t>Jun. 30, 2020USD ($)MMBTUGWh</t>
        </is>
      </c>
      <c r="C2" s="2" t="inlineStr">
        <is>
          <t>Jun. 30, 2019USD ($)</t>
        </is>
      </c>
      <c r="D2" s="2" t="inlineStr">
        <is>
          <t>Dec. 31, 2020TWh</t>
        </is>
      </c>
      <c r="E2" s="2" t="inlineStr">
        <is>
          <t>Jun. 30, 2020USD ($)MMBTUGWh</t>
        </is>
      </c>
      <c r="F2" s="2" t="inlineStr">
        <is>
          <t>Jun. 30, 2019USD ($)</t>
        </is>
      </c>
      <c r="G2" s="2" t="inlineStr">
        <is>
          <t>Dec. 31, 2019USD ($)</t>
        </is>
      </c>
    </row>
    <row r="3">
      <c r="A3" s="3" t="inlineStr">
        <is>
          <t>Cash flow hedges relating to power sales as part of net unrealized gains</t>
        </is>
      </c>
      <c r="E3" s="6" t="n">
        <v>48</v>
      </c>
    </row>
    <row r="4">
      <c r="A4" s="3" t="inlineStr">
        <is>
          <t>Reclassified from accumulated other comprehensive income (OCI) to operating revenues</t>
        </is>
      </c>
      <c r="E4" s="4" t="n">
        <v>48</v>
      </c>
    </row>
    <row r="5">
      <c r="A5" s="3" t="inlineStr">
        <is>
          <t>Maturity of cash flow hedges, Tax</t>
        </is>
      </c>
      <c r="B5" s="6" t="n">
        <v>5</v>
      </c>
      <c r="C5" s="6" t="n">
        <v>1</v>
      </c>
      <c r="E5" s="6" t="n">
        <v>25</v>
      </c>
      <c r="F5" s="6" t="n">
        <v>12</v>
      </c>
    </row>
    <row r="6">
      <c r="A6" s="3" t="inlineStr">
        <is>
          <t>Maximum length of time over which Company is currently hedging the variability in future cash flows for forecasted power transactions, years</t>
        </is>
      </c>
      <c r="E6" s="3" t="inlineStr">
        <is>
          <t>9 months</t>
        </is>
      </c>
    </row>
    <row r="7">
      <c r="A7" s="3" t="inlineStr">
        <is>
          <t>Total volume of natural gas swaps outstanding (MMBtu) | MMBTU</t>
        </is>
      </c>
      <c r="B7" s="4" t="n">
        <v>37862000</v>
      </c>
      <c r="E7" s="4" t="n">
        <v>37862000</v>
      </c>
    </row>
    <row r="8">
      <c r="A8" s="3" t="inlineStr">
        <is>
          <t>Total volume of fixed transmission rights outstanding | GWh</t>
        </is>
      </c>
      <c r="B8" s="4" t="n">
        <v>129379</v>
      </c>
      <c r="E8" s="4" t="n">
        <v>129379</v>
      </c>
    </row>
    <row r="9">
      <c r="A9" s="3" t="inlineStr">
        <is>
          <t>Fair Value Measurement With Unobservable Inputs Reconciliation Recurring Basis Asset and Liability Unrealized Gains (Loss) Included in Earnings</t>
        </is>
      </c>
      <c r="B9" s="6" t="n">
        <v>3</v>
      </c>
      <c r="C9" s="9" t="n">
        <v>1.4</v>
      </c>
      <c r="E9" s="6" t="n">
        <v>4</v>
      </c>
      <c r="F9" s="9" t="n">
        <v>-3.5</v>
      </c>
    </row>
    <row r="10">
      <c r="A10" s="3" t="inlineStr">
        <is>
          <t>Debt Securities, Available-for-sale, Allowance for Credit Loss</t>
        </is>
      </c>
      <c r="B10" s="10" t="n">
        <v>0.4</v>
      </c>
      <c r="E10" s="10" t="n">
        <v>0.4</v>
      </c>
    </row>
    <row r="11">
      <c r="A11" s="3" t="inlineStr">
        <is>
          <t>Letters Of Credit</t>
        </is>
      </c>
      <c r="B11" s="4" t="n">
        <v>6</v>
      </c>
      <c r="E11" s="4" t="n">
        <v>6</v>
      </c>
    </row>
    <row r="12">
      <c r="A12" s="3" t="inlineStr">
        <is>
          <t>Entergy Arkansas [Member]</t>
        </is>
      </c>
    </row>
    <row r="13">
      <c r="A13" s="3" t="inlineStr">
        <is>
          <t>Letters of Credit Outstanding, Amount</t>
        </is>
      </c>
      <c r="B13" s="9" t="n">
        <v>3.1</v>
      </c>
      <c r="E13" s="9" t="n">
        <v>3.1</v>
      </c>
    </row>
    <row r="14">
      <c r="A14" s="3" t="inlineStr">
        <is>
          <t>Total volume of fixed transmission rights outstanding | GWh</t>
        </is>
      </c>
      <c r="B14" s="4" t="n">
        <v>30375</v>
      </c>
      <c r="E14" s="4" t="n">
        <v>30375</v>
      </c>
    </row>
    <row r="15">
      <c r="A15" s="3" t="inlineStr">
        <is>
          <t>Entergy Louisiana [Member]</t>
        </is>
      </c>
    </row>
    <row r="16">
      <c r="A16" s="3" t="inlineStr">
        <is>
          <t>Letters of Credit Outstanding, Amount</t>
        </is>
      </c>
      <c r="B16" s="9" t="n">
        <v>2.3</v>
      </c>
      <c r="E16" s="9" t="n">
        <v>2.3</v>
      </c>
    </row>
    <row r="17">
      <c r="A17" s="3" t="inlineStr">
        <is>
          <t>Total volume of natural gas swaps outstanding (MMBtu) | MMBTU</t>
        </is>
      </c>
      <c r="B17" s="4" t="n">
        <v>27400000</v>
      </c>
      <c r="E17" s="4" t="n">
        <v>27400000</v>
      </c>
    </row>
    <row r="18">
      <c r="A18" s="3" t="inlineStr">
        <is>
          <t>Total volume of fixed transmission rights outstanding | GWh</t>
        </is>
      </c>
      <c r="B18" s="4" t="n">
        <v>61443</v>
      </c>
      <c r="E18" s="4" t="n">
        <v>61443</v>
      </c>
    </row>
    <row r="19">
      <c r="A19" s="3" t="inlineStr">
        <is>
          <t>Entergy Mississippi [Member]</t>
        </is>
      </c>
    </row>
    <row r="20">
      <c r="A20" s="3" t="inlineStr">
        <is>
          <t>Letters of Credit Outstanding, Amount</t>
        </is>
      </c>
      <c r="B20" s="9" t="n">
        <v>1.5</v>
      </c>
      <c r="E20" s="9" t="n">
        <v>1.5</v>
      </c>
      <c r="G20" s="9" t="n">
        <v>0.2</v>
      </c>
    </row>
    <row r="21">
      <c r="A21" s="3" t="inlineStr">
        <is>
          <t>Total volume of natural gas swaps outstanding (MMBtu) | MMBTU</t>
        </is>
      </c>
      <c r="B21" s="4" t="n">
        <v>10462000</v>
      </c>
      <c r="E21" s="4" t="n">
        <v>10462000</v>
      </c>
    </row>
    <row r="22">
      <c r="A22" s="3" t="inlineStr">
        <is>
          <t>Total volume of fixed transmission rights outstanding | GWh</t>
        </is>
      </c>
      <c r="B22" s="4" t="n">
        <v>14461</v>
      </c>
      <c r="E22" s="4" t="n">
        <v>14461</v>
      </c>
    </row>
    <row r="23">
      <c r="A23" s="3" t="inlineStr">
        <is>
          <t>Entergy New Orleans [Member]</t>
        </is>
      </c>
    </row>
    <row r="24">
      <c r="A24" s="3" t="inlineStr">
        <is>
          <t>Letters of Credit Outstanding, Amount</t>
        </is>
      </c>
      <c r="B24" s="9" t="n">
        <v>0.5</v>
      </c>
      <c r="E24" s="9" t="n">
        <v>0.5</v>
      </c>
    </row>
    <row r="25">
      <c r="A25" s="3" t="inlineStr">
        <is>
          <t>Total volume of fixed transmission rights outstanding | GWh</t>
        </is>
      </c>
      <c r="B25" s="4" t="n">
        <v>5873</v>
      </c>
      <c r="E25" s="4" t="n">
        <v>5873</v>
      </c>
    </row>
    <row r="26">
      <c r="A26" s="3" t="inlineStr">
        <is>
          <t>Entergy Texas [Member]</t>
        </is>
      </c>
    </row>
    <row r="27">
      <c r="A27" s="3" t="inlineStr">
        <is>
          <t>Letters of Credit Outstanding, Amount</t>
        </is>
      </c>
      <c r="B27" s="9" t="n">
        <v>0.4</v>
      </c>
      <c r="E27" s="9" t="n">
        <v>0.4</v>
      </c>
    </row>
    <row r="28">
      <c r="A28" s="3" t="inlineStr">
        <is>
          <t>Total volume of fixed transmission rights outstanding | GWh</t>
        </is>
      </c>
      <c r="B28" s="4" t="n">
        <v>16793</v>
      </c>
      <c r="E28" s="4" t="n">
        <v>16793</v>
      </c>
    </row>
    <row r="29">
      <c r="A29" s="3" t="inlineStr">
        <is>
          <t>Entergy Wholesale Commodities [Member]</t>
        </is>
      </c>
    </row>
    <row r="30">
      <c r="A30" s="3" t="inlineStr">
        <is>
          <t>Derivative, Collateral, Obligation to Return Cash</t>
        </is>
      </c>
      <c r="G30" s="4" t="n">
        <v>1</v>
      </c>
    </row>
    <row r="31">
      <c r="A31" s="3" t="inlineStr">
        <is>
          <t>Letters of Credit Held</t>
        </is>
      </c>
      <c r="G31" s="4" t="n">
        <v>98</v>
      </c>
    </row>
    <row r="32">
      <c r="A32" s="3" t="inlineStr">
        <is>
          <t>Gas Hedge Contracts [Member] | Entergy Louisiana [Member]</t>
        </is>
      </c>
    </row>
    <row r="33">
      <c r="A33" s="3" t="inlineStr">
        <is>
          <t>Maximum Length of Time Hedged in Cash Flow Hedge</t>
        </is>
      </c>
      <c r="E33" s="3" t="inlineStr">
        <is>
          <t>3 years 9 months</t>
        </is>
      </c>
    </row>
    <row r="34">
      <c r="A34" s="3" t="inlineStr">
        <is>
          <t>Gas Hedge Contracts [Member] | Entergy Mississippi [Member]</t>
        </is>
      </c>
    </row>
    <row r="35">
      <c r="A35" s="3" t="inlineStr">
        <is>
          <t>Maximum Length of Time Hedged in Cash Flow Hedge</t>
        </is>
      </c>
      <c r="E35" s="3" t="inlineStr">
        <is>
          <t>9 months</t>
        </is>
      </c>
    </row>
    <row r="36">
      <c r="A36" s="3" t="inlineStr">
        <is>
          <t>Entergy Wholesale Commodities [Member]</t>
        </is>
      </c>
    </row>
    <row r="37">
      <c r="A37" s="3" t="inlineStr">
        <is>
          <t>Cash collateral posted</t>
        </is>
      </c>
      <c r="B37" s="6" t="n">
        <v>6</v>
      </c>
      <c r="E37" s="6" t="n">
        <v>6</v>
      </c>
      <c r="G37" s="4" t="n">
        <v>11</v>
      </c>
    </row>
    <row r="38">
      <c r="A38" s="3" t="inlineStr">
        <is>
          <t>Letters of Credit Held</t>
        </is>
      </c>
      <c r="B38" s="4" t="n">
        <v>41</v>
      </c>
      <c r="E38" s="4" t="n">
        <v>41</v>
      </c>
    </row>
    <row r="39">
      <c r="A39" s="3" t="inlineStr">
        <is>
          <t>Collateral Held</t>
        </is>
      </c>
      <c r="G39" s="4" t="n">
        <v>1</v>
      </c>
    </row>
    <row r="40">
      <c r="A40" s="3" t="inlineStr">
        <is>
          <t>Letters Of Credit</t>
        </is>
      </c>
      <c r="B40" s="6" t="n">
        <v>8</v>
      </c>
      <c r="E40" s="6" t="n">
        <v>8</v>
      </c>
    </row>
    <row r="41">
      <c r="A41" s="3" t="inlineStr">
        <is>
          <t>Utility [Member]</t>
        </is>
      </c>
    </row>
    <row r="42">
      <c r="A42" s="3" t="inlineStr">
        <is>
          <t>Letters of Credit Outstanding, Amount</t>
        </is>
      </c>
      <c r="G42" s="6" t="n">
        <v>98</v>
      </c>
    </row>
    <row r="43">
      <c r="A43" s="3" t="inlineStr">
        <is>
          <t>Subsequent Event [Member]</t>
        </is>
      </c>
    </row>
    <row r="44">
      <c r="A44" s="3" t="inlineStr">
        <is>
          <t>Planned generation sold forward from non utility nuclear power plants for the remainder of the period</t>
        </is>
      </c>
      <c r="D44" s="3" t="inlineStr">
        <is>
          <t>97.00%</t>
        </is>
      </c>
    </row>
    <row r="45">
      <c r="A45" s="3" t="inlineStr">
        <is>
          <t>Planned Generation From Non Nuclear Power Plants Sold Forward Under Financial Hedges</t>
        </is>
      </c>
      <c r="D45" s="3" t="inlineStr">
        <is>
          <t>61.00%</t>
        </is>
      </c>
    </row>
    <row r="46">
      <c r="A46" s="3" t="inlineStr">
        <is>
          <t>Total planned generation for remainder of the period | TWh</t>
        </is>
      </c>
      <c r="D46" s="10" t="n">
        <v>7.2</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Fair Values Of Derivative Instruments) (Details) - USD ($) $ in Millions</t>
        </is>
      </c>
      <c r="B1" s="2" t="inlineStr">
        <is>
          <t>Jun. 30, 2020</t>
        </is>
      </c>
      <c r="C1" s="2" t="inlineStr">
        <is>
          <t>Dec. 31, 2019</t>
        </is>
      </c>
    </row>
    <row r="2">
      <c r="A2" s="3" t="inlineStr">
        <is>
          <t>Utility [Member]</t>
        </is>
      </c>
    </row>
    <row r="3">
      <c r="A3" s="5" t="inlineStr">
        <is>
          <t>Liabilities:</t>
        </is>
      </c>
    </row>
    <row r="4">
      <c r="A4" s="3" t="inlineStr">
        <is>
          <t>Letters of Credit Outstanding, Amount</t>
        </is>
      </c>
      <c r="C4" s="6" t="n">
        <v>98</v>
      </c>
    </row>
    <row r="5">
      <c r="A5" s="3" t="inlineStr">
        <is>
          <t>Entergy Wholesale Commodities [Member]</t>
        </is>
      </c>
    </row>
    <row r="6">
      <c r="A6" s="5" t="inlineStr">
        <is>
          <t>Derivatives, Fair Value [Line Items]</t>
        </is>
      </c>
    </row>
    <row r="7">
      <c r="A7" s="3" t="inlineStr">
        <is>
          <t>Cash collateral posted</t>
        </is>
      </c>
      <c r="B7" s="6" t="n">
        <v>6</v>
      </c>
      <c r="C7" s="4" t="n">
        <v>11</v>
      </c>
    </row>
    <row r="8">
      <c r="A8" s="5" t="inlineStr">
        <is>
          <t>Liabilities:</t>
        </is>
      </c>
    </row>
    <row r="9">
      <c r="A9" s="3" t="inlineStr">
        <is>
          <t>Letters of Credit Held</t>
        </is>
      </c>
      <c r="B9" s="4" t="n">
        <v>41</v>
      </c>
    </row>
    <row r="10">
      <c r="A10" s="3" t="inlineStr">
        <is>
          <t>Other Non-Current Liabilities [Member] | Natural Gas Swaps [Member] | Utility [Member] | Not Designated As Hedging Instrument [Member]</t>
        </is>
      </c>
    </row>
    <row r="11">
      <c r="A11" s="5" t="inlineStr">
        <is>
          <t>Liabilities:</t>
        </is>
      </c>
    </row>
    <row r="12">
      <c r="A12" s="3" t="inlineStr">
        <is>
          <t>Derivative Liability, Fair Value, Gross Liability</t>
        </is>
      </c>
      <c r="B12" s="4" t="n">
        <v>2</v>
      </c>
      <c r="C12" s="4" t="n">
        <v>2</v>
      </c>
    </row>
    <row r="13">
      <c r="A13" s="3" t="inlineStr">
        <is>
          <t>Derivative, Collateral, Right to Reclaim Cash</t>
        </is>
      </c>
      <c r="B13" s="4" t="n">
        <v>0</v>
      </c>
      <c r="C13" s="4" t="n">
        <v>0</v>
      </c>
    </row>
    <row r="14">
      <c r="A14" s="3" t="inlineStr">
        <is>
          <t>Derivative Liability</t>
        </is>
      </c>
      <c r="B14" s="4" t="n">
        <v>2</v>
      </c>
      <c r="C14" s="4" t="n">
        <v>2</v>
      </c>
    </row>
    <row r="15">
      <c r="A15" s="3" t="inlineStr">
        <is>
          <t>Other Deferred Debits And Other Assets [Member] | Electricity Swaps And Options [Member] | Entergy Wholesale Commodities [Member] | Designated As Hedging Instrument [Member]</t>
        </is>
      </c>
    </row>
    <row r="16">
      <c r="A16" s="5" t="inlineStr">
        <is>
          <t>Assets:</t>
        </is>
      </c>
    </row>
    <row r="17">
      <c r="A17" s="3" t="inlineStr">
        <is>
          <t>Derivative Asset</t>
        </is>
      </c>
      <c r="C17" s="4" t="n">
        <v>17</v>
      </c>
    </row>
    <row r="18">
      <c r="A18" s="3" t="inlineStr">
        <is>
          <t>Derivative Asset, Fair Value, Gross Asset</t>
        </is>
      </c>
      <c r="C18" s="4" t="n">
        <v>17</v>
      </c>
    </row>
    <row r="19">
      <c r="A19" s="3" t="inlineStr">
        <is>
          <t>Derivative, Collateral, Obligation to Return Cash</t>
        </is>
      </c>
      <c r="C19" s="4" t="n">
        <v>0</v>
      </c>
    </row>
    <row r="20">
      <c r="A20" s="3" t="inlineStr">
        <is>
          <t>Other Deferred Debits And Other Assets [Member] | Natural Gas Swaps [Member] | Utility [Member] | Not Designated As Hedging Instrument [Member]</t>
        </is>
      </c>
    </row>
    <row r="21">
      <c r="A21" s="5" t="inlineStr">
        <is>
          <t>Assets:</t>
        </is>
      </c>
    </row>
    <row r="22">
      <c r="A22" s="3" t="inlineStr">
        <is>
          <t>Derivative Asset</t>
        </is>
      </c>
      <c r="B22" s="4" t="n">
        <v>1</v>
      </c>
      <c r="C22" s="4" t="n">
        <v>1</v>
      </c>
    </row>
    <row r="23">
      <c r="A23" s="3" t="inlineStr">
        <is>
          <t>Derivative Asset, Fair Value, Gross Asset</t>
        </is>
      </c>
      <c r="B23" s="4" t="n">
        <v>1</v>
      </c>
      <c r="C23" s="4" t="n">
        <v>1</v>
      </c>
    </row>
    <row r="24">
      <c r="A24" s="3" t="inlineStr">
        <is>
          <t>Derivative, Collateral, Obligation to Return Cash</t>
        </is>
      </c>
      <c r="C24" s="4" t="n">
        <v>0</v>
      </c>
    </row>
    <row r="25">
      <c r="A25" s="3" t="inlineStr">
        <is>
          <t>Prepayments And Other [Member] | Electricity Swaps And Options [Member] | Entergy Wholesale Commodities [Member] | Designated As Hedging Instrument [Member]</t>
        </is>
      </c>
    </row>
    <row r="26">
      <c r="A26" s="5" t="inlineStr">
        <is>
          <t>Assets:</t>
        </is>
      </c>
    </row>
    <row r="27">
      <c r="A27" s="3" t="inlineStr">
        <is>
          <t>Derivative Asset</t>
        </is>
      </c>
      <c r="B27" s="4" t="n">
        <v>45</v>
      </c>
      <c r="C27" s="4" t="n">
        <v>91</v>
      </c>
    </row>
    <row r="28">
      <c r="A28" s="3" t="inlineStr">
        <is>
          <t>Derivative Asset, Fair Value, Gross Asset</t>
        </is>
      </c>
      <c r="B28" s="4" t="n">
        <v>49</v>
      </c>
      <c r="C28" s="4" t="n">
        <v>92</v>
      </c>
    </row>
    <row r="29">
      <c r="A29" s="3" t="inlineStr">
        <is>
          <t>Derivative, Collateral, Obligation to Return Cash</t>
        </is>
      </c>
      <c r="B29" s="4" t="n">
        <v>-4</v>
      </c>
      <c r="C29" s="4" t="n">
        <v>-1</v>
      </c>
    </row>
    <row r="30">
      <c r="A30" s="3" t="inlineStr">
        <is>
          <t>Prepayments And Other [Member] | Electricity Swaps And Options [Member] | Entergy Wholesale Commodities [Member] | Not Designated As Hedging Instrument [Member]</t>
        </is>
      </c>
    </row>
    <row r="31">
      <c r="A31" s="5" t="inlineStr">
        <is>
          <t>Assets:</t>
        </is>
      </c>
    </row>
    <row r="32">
      <c r="A32" s="3" t="inlineStr">
        <is>
          <t>Derivative Asset</t>
        </is>
      </c>
      <c r="B32" s="4" t="n">
        <v>4</v>
      </c>
      <c r="C32" s="4" t="n">
        <v>10</v>
      </c>
    </row>
    <row r="33">
      <c r="A33" s="3" t="inlineStr">
        <is>
          <t>Derivative Asset, Fair Value, Gross Asset</t>
        </is>
      </c>
      <c r="B33" s="4" t="n">
        <v>4</v>
      </c>
      <c r="C33" s="4" t="n">
        <v>11</v>
      </c>
    </row>
    <row r="34">
      <c r="A34" s="3" t="inlineStr">
        <is>
          <t>Derivative, Collateral, Obligation to Return Cash</t>
        </is>
      </c>
      <c r="B34" s="4" t="n">
        <v>0</v>
      </c>
      <c r="C34" s="4" t="n">
        <v>-1</v>
      </c>
    </row>
    <row r="35">
      <c r="A35" s="3" t="inlineStr">
        <is>
          <t>Prepayments And Other [Member] | Natural Gas Swaps [Member] | Utility [Member] | Not Designated As Hedging Instrument [Member]</t>
        </is>
      </c>
    </row>
    <row r="36">
      <c r="A36" s="5" t="inlineStr">
        <is>
          <t>Assets:</t>
        </is>
      </c>
    </row>
    <row r="37">
      <c r="A37" s="3" t="inlineStr">
        <is>
          <t>Derivative Asset</t>
        </is>
      </c>
      <c r="B37" s="4" t="n">
        <v>1</v>
      </c>
    </row>
    <row r="38">
      <c r="A38" s="3" t="inlineStr">
        <is>
          <t>Derivative Asset, Fair Value, Gross Asset</t>
        </is>
      </c>
      <c r="B38" s="4" t="n">
        <v>1</v>
      </c>
    </row>
    <row r="39">
      <c r="A39" s="3" t="inlineStr">
        <is>
          <t>Derivative, Collateral, Obligation to Return Cash</t>
        </is>
      </c>
      <c r="B39" s="4" t="n">
        <v>0</v>
      </c>
    </row>
    <row r="40">
      <c r="A40" s="3" t="inlineStr">
        <is>
          <t>Prepayments And Other [Member] | Fixed Transmission Rights (FTRs) [Member] | Utility and Entergy Wholesale Commodities [Member] | Not Designated As Hedging Instrument [Member]</t>
        </is>
      </c>
    </row>
    <row r="41">
      <c r="A41" s="5" t="inlineStr">
        <is>
          <t>Assets:</t>
        </is>
      </c>
    </row>
    <row r="42">
      <c r="A42" s="3" t="inlineStr">
        <is>
          <t>Derivative Asset</t>
        </is>
      </c>
      <c r="B42" s="4" t="n">
        <v>22</v>
      </c>
      <c r="C42" s="4" t="n">
        <v>10</v>
      </c>
    </row>
    <row r="43">
      <c r="A43" s="3" t="inlineStr">
        <is>
          <t>Derivative Asset, Fair Value, Gross Asset</t>
        </is>
      </c>
      <c r="B43" s="4" t="n">
        <v>23</v>
      </c>
      <c r="C43" s="4" t="n">
        <v>10</v>
      </c>
    </row>
    <row r="44">
      <c r="A44" s="3" t="inlineStr">
        <is>
          <t>Derivative, Collateral, Obligation to Return Cash</t>
        </is>
      </c>
      <c r="B44" s="4" t="n">
        <v>-1</v>
      </c>
      <c r="C44" s="4" t="n">
        <v>0</v>
      </c>
    </row>
    <row r="45">
      <c r="A45" s="3" t="inlineStr">
        <is>
          <t>Other Current Liabilities [Member] | Electricity Swaps And Options [Member] | Entergy Wholesale Commodities [Member] | Designated As Hedging Instrument [Member]</t>
        </is>
      </c>
    </row>
    <row r="46">
      <c r="A46" s="5" t="inlineStr">
        <is>
          <t>Liabilities:</t>
        </is>
      </c>
    </row>
    <row r="47">
      <c r="A47" s="3" t="inlineStr">
        <is>
          <t>Derivative Liability, Fair Value, Gross Liability</t>
        </is>
      </c>
      <c r="B47" s="4" t="n">
        <v>1</v>
      </c>
      <c r="C47" s="4" t="n">
        <v>1</v>
      </c>
    </row>
    <row r="48">
      <c r="A48" s="3" t="inlineStr">
        <is>
          <t>Derivative, Collateral, Right to Reclaim Cash</t>
        </is>
      </c>
      <c r="B48" s="4" t="n">
        <v>-1</v>
      </c>
      <c r="C48" s="4" t="n">
        <v>-1</v>
      </c>
    </row>
    <row r="49">
      <c r="A49" s="3" t="inlineStr">
        <is>
          <t>Derivative Liability</t>
        </is>
      </c>
      <c r="B49" s="4" t="n">
        <v>0</v>
      </c>
      <c r="C49" s="4" t="n">
        <v>0</v>
      </c>
    </row>
    <row r="50">
      <c r="A50" s="3" t="inlineStr">
        <is>
          <t>Other Current Liabilities [Member] | Electricity Swaps And Options [Member] | Entergy Wholesale Commodities [Member] | Not Designated As Hedging Instrument [Member]</t>
        </is>
      </c>
    </row>
    <row r="51">
      <c r="A51" s="5" t="inlineStr">
        <is>
          <t>Liabilities:</t>
        </is>
      </c>
    </row>
    <row r="52">
      <c r="A52" s="3" t="inlineStr">
        <is>
          <t>Derivative Liability, Fair Value, Gross Liability</t>
        </is>
      </c>
      <c r="B52" s="4" t="n">
        <v>3</v>
      </c>
      <c r="C52" s="4" t="n">
        <v>2</v>
      </c>
    </row>
    <row r="53">
      <c r="A53" s="3" t="inlineStr">
        <is>
          <t>Derivative, Collateral, Right to Reclaim Cash</t>
        </is>
      </c>
      <c r="B53" s="4" t="n">
        <v>-3</v>
      </c>
      <c r="C53" s="4" t="n">
        <v>-2</v>
      </c>
    </row>
    <row r="54">
      <c r="A54" s="3" t="inlineStr">
        <is>
          <t>Derivative Liability</t>
        </is>
      </c>
      <c r="B54" s="4" t="n">
        <v>0</v>
      </c>
      <c r="C54" s="4" t="n">
        <v>0</v>
      </c>
    </row>
    <row r="55">
      <c r="A55" s="3" t="inlineStr">
        <is>
          <t>Other Current Liabilities [Member] | Natural Gas Swaps [Member] | Utility [Member] | Not Designated As Hedging Instrument [Member]</t>
        </is>
      </c>
    </row>
    <row r="56">
      <c r="A56" s="5" t="inlineStr">
        <is>
          <t>Liabilities:</t>
        </is>
      </c>
    </row>
    <row r="57">
      <c r="A57" s="3" t="inlineStr">
        <is>
          <t>Derivative Liability, Fair Value, Gross Liability</t>
        </is>
      </c>
      <c r="B57" s="4" t="n">
        <v>6</v>
      </c>
      <c r="C57" s="4" t="n">
        <v>5</v>
      </c>
    </row>
    <row r="58">
      <c r="A58" s="3" t="inlineStr">
        <is>
          <t>Derivative, Collateral, Right to Reclaim Cash</t>
        </is>
      </c>
      <c r="B58" s="4" t="n">
        <v>0</v>
      </c>
      <c r="C58" s="4" t="n">
        <v>0</v>
      </c>
    </row>
    <row r="59">
      <c r="A59" s="3" t="inlineStr">
        <is>
          <t>Derivative Liability</t>
        </is>
      </c>
      <c r="B59" s="4" t="n">
        <v>6</v>
      </c>
      <c r="C59" s="4" t="n">
        <v>5</v>
      </c>
    </row>
    <row r="60">
      <c r="A60" s="3" t="inlineStr">
        <is>
          <t>Entergy Louisiana [Member]</t>
        </is>
      </c>
    </row>
    <row r="61">
      <c r="A61" s="5" t="inlineStr">
        <is>
          <t>Liabilities:</t>
        </is>
      </c>
    </row>
    <row r="62">
      <c r="A62" s="3" t="inlineStr">
        <is>
          <t>Letters of Credit Outstanding, Amount</t>
        </is>
      </c>
      <c r="B62" s="10" t="n">
        <v>2.3</v>
      </c>
    </row>
    <row r="63">
      <c r="A63" s="3" t="inlineStr">
        <is>
          <t>Entergy Louisiana [Member] | Other Non-Current Liabilities [Member] | Natural Gas Swaps [Member] | Not Designated As Hedging Instrument [Member]</t>
        </is>
      </c>
    </row>
    <row r="64">
      <c r="A64" s="5" t="inlineStr">
        <is>
          <t>Liabilities:</t>
        </is>
      </c>
    </row>
    <row r="65">
      <c r="A65" s="3" t="inlineStr">
        <is>
          <t>Derivative Liability, Fair Value, Gross Liability</t>
        </is>
      </c>
      <c r="B65" s="10" t="n">
        <v>2.2</v>
      </c>
    </row>
    <row r="66">
      <c r="A66" s="3" t="inlineStr">
        <is>
          <t>Derivative, Collateral, Right to Reclaim Cash</t>
        </is>
      </c>
      <c r="B66" s="4" t="n">
        <v>0</v>
      </c>
    </row>
    <row r="67">
      <c r="A67" s="3" t="inlineStr">
        <is>
          <t>Derivative Liability</t>
        </is>
      </c>
      <c r="B67" s="10" t="n">
        <v>2.2</v>
      </c>
    </row>
    <row r="68">
      <c r="A68" s="3" t="inlineStr">
        <is>
          <t>Entergy Louisiana [Member] | Other Deferred Debits And Other Assets [Member] | Natural Gas Swaps [Member] | Not Designated As Hedging Instrument [Member]</t>
        </is>
      </c>
    </row>
    <row r="69">
      <c r="A69" s="5" t="inlineStr">
        <is>
          <t>Assets:</t>
        </is>
      </c>
    </row>
    <row r="70">
      <c r="A70" s="3" t="inlineStr">
        <is>
          <t>Derivative Asset</t>
        </is>
      </c>
      <c r="B70" s="10" t="n">
        <v>0.6</v>
      </c>
      <c r="C70" s="10" t="n">
        <v>0.8</v>
      </c>
    </row>
    <row r="71">
      <c r="A71" s="3" t="inlineStr">
        <is>
          <t>Derivative Asset, Fair Value, Gross Asset</t>
        </is>
      </c>
      <c r="B71" s="10" t="n">
        <v>0.6</v>
      </c>
      <c r="C71" s="10" t="n">
        <v>0.8</v>
      </c>
    </row>
    <row r="72">
      <c r="A72" s="3" t="inlineStr">
        <is>
          <t>Derivative, Collateral, Obligation to Return Cash</t>
        </is>
      </c>
      <c r="B72" s="4" t="n">
        <v>0</v>
      </c>
      <c r="C72" s="4" t="n">
        <v>0</v>
      </c>
    </row>
    <row r="73">
      <c r="A73" s="3" t="inlineStr">
        <is>
          <t>Entergy Louisiana [Member] | Prepayments And Other [Member] | Natural Gas Swaps [Member] | Not Designated As Hedging Instrument [Member]</t>
        </is>
      </c>
    </row>
    <row r="74">
      <c r="A74" s="5" t="inlineStr">
        <is>
          <t>Assets:</t>
        </is>
      </c>
    </row>
    <row r="75">
      <c r="A75" s="3" t="inlineStr">
        <is>
          <t>Derivative Asset</t>
        </is>
      </c>
      <c r="B75" s="10" t="n">
        <v>0.8</v>
      </c>
    </row>
    <row r="76">
      <c r="A76" s="3" t="inlineStr">
        <is>
          <t>Derivative Asset, Fair Value, Gross Asset</t>
        </is>
      </c>
      <c r="B76" s="10" t="n">
        <v>0.8</v>
      </c>
    </row>
    <row r="77">
      <c r="A77" s="3" t="inlineStr">
        <is>
          <t>Derivative, Collateral, Obligation to Return Cash</t>
        </is>
      </c>
      <c r="B77" s="4" t="n">
        <v>0</v>
      </c>
    </row>
    <row r="78">
      <c r="A78" s="3" t="inlineStr">
        <is>
          <t>Entergy Louisiana [Member] | Prepayments And Other [Member] | Fixed Transmission Rights (FTRs) [Member] | Not Designated As Hedging Instrument [Member]</t>
        </is>
      </c>
    </row>
    <row r="79">
      <c r="A79" s="5" t="inlineStr">
        <is>
          <t>Assets:</t>
        </is>
      </c>
    </row>
    <row r="80">
      <c r="A80" s="3" t="inlineStr">
        <is>
          <t>Derivative Asset</t>
        </is>
      </c>
      <c r="B80" s="10" t="n">
        <v>12.5</v>
      </c>
      <c r="C80" s="10" t="n">
        <v>4.5</v>
      </c>
    </row>
    <row r="81">
      <c r="A81" s="3" t="inlineStr">
        <is>
          <t>Derivative Asset, Fair Value, Gross Asset</t>
        </is>
      </c>
      <c r="B81" s="10" t="n">
        <v>12.7</v>
      </c>
      <c r="C81" s="10" t="n">
        <v>4.5</v>
      </c>
    </row>
    <row r="82">
      <c r="A82" s="3" t="inlineStr">
        <is>
          <t>Derivative, Collateral, Obligation to Return Cash</t>
        </is>
      </c>
      <c r="B82" s="10" t="n">
        <v>0.2</v>
      </c>
      <c r="C82" s="4" t="n">
        <v>0</v>
      </c>
    </row>
    <row r="83">
      <c r="A83" s="3" t="inlineStr">
        <is>
          <t>Entergy Louisiana [Member] | Other Current Liabilities [Member] | Natural Gas Swaps [Member] | Not Designated As Hedging Instrument [Member]</t>
        </is>
      </c>
    </row>
    <row r="84">
      <c r="A84" s="5" t="inlineStr">
        <is>
          <t>Liabilities:</t>
        </is>
      </c>
    </row>
    <row r="85">
      <c r="A85" s="3" t="inlineStr">
        <is>
          <t>Derivative Liability, Fair Value, Gross Liability</t>
        </is>
      </c>
      <c r="B85" s="10" t="n">
        <v>1.7</v>
      </c>
      <c r="C85" s="10" t="n">
        <v>2.4</v>
      </c>
    </row>
    <row r="86">
      <c r="A86" s="3" t="inlineStr">
        <is>
          <t>Derivative, Collateral, Right to Reclaim Cash</t>
        </is>
      </c>
      <c r="B86" s="4" t="n">
        <v>0</v>
      </c>
      <c r="C86" s="4" t="n">
        <v>0</v>
      </c>
    </row>
    <row r="87">
      <c r="A87" s="3" t="inlineStr">
        <is>
          <t>Derivative Liability</t>
        </is>
      </c>
      <c r="B87" s="10" t="n">
        <v>1.7</v>
      </c>
      <c r="C87" s="10" t="n">
        <v>2.4</v>
      </c>
    </row>
    <row r="88">
      <c r="A88" s="3" t="inlineStr">
        <is>
          <t>Entergy Mississippi [Member]</t>
        </is>
      </c>
    </row>
    <row r="89">
      <c r="A89" s="5" t="inlineStr">
        <is>
          <t>Liabilities:</t>
        </is>
      </c>
    </row>
    <row r="90">
      <c r="A90" s="3" t="inlineStr">
        <is>
          <t>Letters of Credit Outstanding, Amount</t>
        </is>
      </c>
      <c r="B90" s="10" t="n">
        <v>1.5</v>
      </c>
      <c r="C90" s="10" t="n">
        <v>0.2</v>
      </c>
    </row>
    <row r="91">
      <c r="A91" s="3" t="inlineStr">
        <is>
          <t>Entergy Mississippi [Member] | Prepayments And Other [Member] | Fixed Transmission Rights (FTRs) [Member] | Not Designated As Hedging Instrument [Member]</t>
        </is>
      </c>
    </row>
    <row r="92">
      <c r="A92" s="5" t="inlineStr">
        <is>
          <t>Assets:</t>
        </is>
      </c>
    </row>
    <row r="93">
      <c r="A93" s="3" t="inlineStr">
        <is>
          <t>Derivative Asset</t>
        </is>
      </c>
      <c r="B93" s="10" t="n">
        <v>1.1</v>
      </c>
      <c r="C93" s="10" t="n">
        <v>0.8</v>
      </c>
    </row>
    <row r="94">
      <c r="A94" s="3" t="inlineStr">
        <is>
          <t>Derivative Asset, Fair Value, Gross Asset</t>
        </is>
      </c>
      <c r="B94" s="10" t="n">
        <v>1.1</v>
      </c>
      <c r="C94" s="10" t="n">
        <v>0.8</v>
      </c>
    </row>
    <row r="95">
      <c r="A95" s="3" t="inlineStr">
        <is>
          <t>Derivative, Collateral, Obligation to Return Cash</t>
        </is>
      </c>
      <c r="B95" s="4" t="n">
        <v>0</v>
      </c>
      <c r="C95" s="4" t="n">
        <v>0</v>
      </c>
    </row>
    <row r="96">
      <c r="A96" s="3" t="inlineStr">
        <is>
          <t>Entergy Mississippi [Member] | Other Current Liabilities [Member] | Natural Gas Swaps [Member] | Not Designated As Hedging Instrument [Member]</t>
        </is>
      </c>
    </row>
    <row r="97">
      <c r="A97" s="5" t="inlineStr">
        <is>
          <t>Liabilities:</t>
        </is>
      </c>
    </row>
    <row r="98">
      <c r="A98" s="3" t="inlineStr">
        <is>
          <t>Derivative Liability, Fair Value, Gross Liability</t>
        </is>
      </c>
      <c r="B98" s="10" t="n">
        <v>4.3</v>
      </c>
      <c r="C98" s="10" t="n">
        <v>2.3</v>
      </c>
    </row>
    <row r="99">
      <c r="A99" s="3" t="inlineStr">
        <is>
          <t>Derivative, Collateral, Right to Reclaim Cash</t>
        </is>
      </c>
      <c r="B99" s="4" t="n">
        <v>0</v>
      </c>
      <c r="C99" s="4" t="n">
        <v>0</v>
      </c>
    </row>
    <row r="100">
      <c r="A100" s="3" t="inlineStr">
        <is>
          <t>Derivative Liability</t>
        </is>
      </c>
      <c r="B100" s="10" t="n">
        <v>4.3</v>
      </c>
      <c r="C100" s="10" t="n">
        <v>2.3</v>
      </c>
    </row>
    <row r="101">
      <c r="A101" s="3" t="inlineStr">
        <is>
          <t>Entergy New Orleans [Member]</t>
        </is>
      </c>
    </row>
    <row r="102">
      <c r="A102" s="5" t="inlineStr">
        <is>
          <t>Liabilities:</t>
        </is>
      </c>
    </row>
    <row r="103">
      <c r="A103" s="3" t="inlineStr">
        <is>
          <t>Letters of Credit Outstanding, Amount</t>
        </is>
      </c>
      <c r="B103" s="10" t="n">
        <v>0.5</v>
      </c>
    </row>
    <row r="104">
      <c r="A104" s="3" t="inlineStr">
        <is>
          <t>Entergy New Orleans [Member] | Prepayments And Other [Member] | Fixed Transmission Rights (FTRs) [Member] | Not Designated As Hedging Instrument [Member]</t>
        </is>
      </c>
    </row>
    <row r="105">
      <c r="A105" s="5" t="inlineStr">
        <is>
          <t>Assets:</t>
        </is>
      </c>
    </row>
    <row r="106">
      <c r="A106" s="3" t="inlineStr">
        <is>
          <t>Derivative Asset</t>
        </is>
      </c>
      <c r="C106" s="10" t="n">
        <v>0.3</v>
      </c>
    </row>
    <row r="107">
      <c r="A107" s="3" t="inlineStr">
        <is>
          <t>Derivative Asset, Fair Value, Gross Asset</t>
        </is>
      </c>
      <c r="C107" s="10" t="n">
        <v>0.3</v>
      </c>
    </row>
    <row r="108">
      <c r="A108" s="3" t="inlineStr">
        <is>
          <t>Derivative, Collateral, Obligation to Return Cash</t>
        </is>
      </c>
      <c r="C108" s="4" t="n">
        <v>0</v>
      </c>
    </row>
    <row r="109">
      <c r="A109" s="3" t="inlineStr">
        <is>
          <t>Entergy New Orleans [Member] | Other Current Liabilities [Member] | Natural Gas Swaps [Member] | Not Designated As Hedging Instrument [Member]</t>
        </is>
      </c>
    </row>
    <row r="110">
      <c r="A110" s="5" t="inlineStr">
        <is>
          <t>Liabilities:</t>
        </is>
      </c>
    </row>
    <row r="111">
      <c r="A111" s="3" t="inlineStr">
        <is>
          <t>Derivative Liability, Fair Value, Gross Liability</t>
        </is>
      </c>
      <c r="C111" s="10" t="n">
        <v>0.2</v>
      </c>
    </row>
    <row r="112">
      <c r="A112" s="3" t="inlineStr">
        <is>
          <t>Derivative, Collateral, Right to Reclaim Cash</t>
        </is>
      </c>
      <c r="C112" s="4" t="n">
        <v>0</v>
      </c>
    </row>
    <row r="113">
      <c r="A113" s="3" t="inlineStr">
        <is>
          <t>Derivative Liability</t>
        </is>
      </c>
      <c r="C113" s="10" t="n">
        <v>0.2</v>
      </c>
    </row>
    <row r="114">
      <c r="A114" s="3" t="inlineStr">
        <is>
          <t>Entergy New Orleans [Member] | Other Current Liabilities [Member] | Fixed Transmission Rights (FTRs) [Member] | Not Designated As Hedging Instrument [Member]</t>
        </is>
      </c>
    </row>
    <row r="115">
      <c r="A115" s="5" t="inlineStr">
        <is>
          <t>Liabilities:</t>
        </is>
      </c>
    </row>
    <row r="116">
      <c r="A116" s="3" t="inlineStr">
        <is>
          <t>Derivative Liability, Fair Value, Gross Liability</t>
        </is>
      </c>
      <c r="B116" s="10" t="n">
        <v>0.3</v>
      </c>
    </row>
    <row r="117">
      <c r="A117" s="3" t="inlineStr">
        <is>
          <t>Derivative, Collateral, Right to Reclaim Cash</t>
        </is>
      </c>
      <c r="B117" s="10" t="n">
        <v>-0.5</v>
      </c>
    </row>
    <row r="118">
      <c r="A118" s="3" t="inlineStr">
        <is>
          <t>Derivative Liability</t>
        </is>
      </c>
      <c r="B118" s="10" t="n">
        <v>0.2</v>
      </c>
    </row>
    <row r="119">
      <c r="A119" s="3" t="inlineStr">
        <is>
          <t>Entergy Arkansas [Member]</t>
        </is>
      </c>
    </row>
    <row r="120">
      <c r="A120" s="5" t="inlineStr">
        <is>
          <t>Liabilities:</t>
        </is>
      </c>
    </row>
    <row r="121">
      <c r="A121" s="3" t="inlineStr">
        <is>
          <t>Letters of Credit Outstanding, Amount</t>
        </is>
      </c>
      <c r="B121" s="10" t="n">
        <v>3.1</v>
      </c>
    </row>
    <row r="122">
      <c r="A122" s="3" t="inlineStr">
        <is>
          <t>Entergy Arkansas [Member] | Prepayments And Other [Member] | Fixed Transmission Rights (FTRs) [Member] | Not Designated As Hedging Instrument [Member]</t>
        </is>
      </c>
    </row>
    <row r="123">
      <c r="A123" s="5" t="inlineStr">
        <is>
          <t>Assets:</t>
        </is>
      </c>
    </row>
    <row r="124">
      <c r="A124" s="3" t="inlineStr">
        <is>
          <t>Derivative Asset</t>
        </is>
      </c>
      <c r="B124" s="10" t="n">
        <v>6.1</v>
      </c>
      <c r="C124" s="10" t="n">
        <v>3.3</v>
      </c>
    </row>
    <row r="125">
      <c r="A125" s="3" t="inlineStr">
        <is>
          <t>Derivative Asset, Fair Value, Gross Asset</t>
        </is>
      </c>
      <c r="B125" s="10" t="n">
        <v>6.3</v>
      </c>
      <c r="C125" s="10" t="n">
        <v>3.4</v>
      </c>
    </row>
    <row r="126">
      <c r="A126" s="3" t="inlineStr">
        <is>
          <t>Derivative, Collateral, Obligation to Return Cash</t>
        </is>
      </c>
      <c r="B126" s="10" t="n">
        <v>-0.2</v>
      </c>
      <c r="C126" s="10" t="n">
        <v>-0.1</v>
      </c>
    </row>
    <row r="127">
      <c r="A127" s="3" t="inlineStr">
        <is>
          <t>Entergy Texas [Member]</t>
        </is>
      </c>
    </row>
    <row r="128">
      <c r="A128" s="5" t="inlineStr">
        <is>
          <t>Liabilities:</t>
        </is>
      </c>
    </row>
    <row r="129">
      <c r="A129" s="3" t="inlineStr">
        <is>
          <t>Letters of Credit Outstanding, Amount</t>
        </is>
      </c>
      <c r="B129" s="10" t="n">
        <v>0.4</v>
      </c>
    </row>
    <row r="130">
      <c r="A130" s="3" t="inlineStr">
        <is>
          <t>Entergy Texas [Member] | Prepayments And Other [Member] | Fixed Transmission Rights (FTRs) [Member] | Not Designated As Hedging Instrument [Member]</t>
        </is>
      </c>
    </row>
    <row r="131">
      <c r="A131" s="5" t="inlineStr">
        <is>
          <t>Assets:</t>
        </is>
      </c>
    </row>
    <row r="132">
      <c r="A132" s="3" t="inlineStr">
        <is>
          <t>Derivative Asset</t>
        </is>
      </c>
      <c r="B132" s="10" t="n">
        <v>2.6</v>
      </c>
      <c r="C132" s="10" t="n">
        <v>0.9</v>
      </c>
    </row>
    <row r="133">
      <c r="A133" s="3" t="inlineStr">
        <is>
          <t>Derivative Asset, Fair Value, Gross Asset</t>
        </is>
      </c>
      <c r="B133" s="10" t="n">
        <v>2.6</v>
      </c>
      <c r="C133" s="4" t="n">
        <v>1</v>
      </c>
    </row>
    <row r="134">
      <c r="A134" s="3" t="inlineStr">
        <is>
          <t>Derivative, Collateral, Obligation to Return Cash</t>
        </is>
      </c>
      <c r="B134" s="6" t="n">
        <v>0</v>
      </c>
      <c r="C134"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air Values (Derivative Instruments Designated as Cash Flow Hedges On Consolidated Statements Of Income) (Details) - Competitive Businesses Operating Revenues [Member] - Electricity Swaps And Options [Member] - Cash Flow Hedging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ffect of Derivative instruments designated as cash flow hedges on consolidated statements of income</t>
        </is>
      </c>
    </row>
    <row r="4">
      <c r="A4" s="3" t="inlineStr">
        <is>
          <t>Amount of gain (loss) recognized in AOCI (effective portion)</t>
        </is>
      </c>
      <c r="B4" s="6" t="n">
        <v>-7</v>
      </c>
      <c r="C4" s="6" t="n">
        <v>126</v>
      </c>
      <c r="D4" s="6" t="n">
        <v>60</v>
      </c>
      <c r="E4" s="6" t="n">
        <v>152</v>
      </c>
    </row>
    <row r="5">
      <c r="A5" s="3" t="inlineStr">
        <is>
          <t>Amount of gain reclassified from accumulated OCI into income (effective portion)</t>
        </is>
      </c>
      <c r="B5" s="6" t="n">
        <v>25</v>
      </c>
      <c r="C5" s="6" t="n">
        <v>6</v>
      </c>
      <c r="D5" s="6" t="n">
        <v>120</v>
      </c>
      <c r="E5" s="6" t="n">
        <v>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t>
        </is>
      </c>
      <c r="B3" s="6" t="n">
        <v>365113</v>
      </c>
      <c r="C3" s="6" t="n">
        <v>240533</v>
      </c>
      <c r="D3" s="6" t="n">
        <v>488406</v>
      </c>
      <c r="E3" s="6" t="n">
        <v>499180</v>
      </c>
    </row>
    <row r="4">
      <c r="A4" s="5" t="inlineStr">
        <is>
          <t>Other comprehensive income (loss)</t>
        </is>
      </c>
    </row>
    <row r="5">
      <c r="A5" s="3" t="inlineStr">
        <is>
          <t>Cash flow hedges net unrealized gain (loss)</t>
        </is>
      </c>
      <c r="B5" s="4" t="n">
        <v>-25406</v>
      </c>
      <c r="C5" s="4" t="n">
        <v>94982</v>
      </c>
      <c r="D5" s="4" t="n">
        <v>-47116</v>
      </c>
      <c r="E5" s="4" t="n">
        <v>82556</v>
      </c>
    </row>
    <row r="6">
      <c r="A6" s="3" t="inlineStr">
        <is>
          <t>Other Comprehensive Income (Loss), Defined Benefit Plan, Gain (Loss), Reclassification Adjustment from AOCI, after Tax</t>
        </is>
      </c>
      <c r="B6" s="4" t="n">
        <v>17224</v>
      </c>
      <c r="C6" s="4" t="n">
        <v>11496</v>
      </c>
      <c r="D6" s="4" t="n">
        <v>71123</v>
      </c>
      <c r="E6" s="4" t="n">
        <v>23046</v>
      </c>
    </row>
    <row r="7">
      <c r="A7" s="3" t="inlineStr">
        <is>
          <t>Net unrealized investment gains</t>
        </is>
      </c>
      <c r="B7" s="4" t="n">
        <v>18565</v>
      </c>
      <c r="C7" s="4" t="n">
        <v>14270</v>
      </c>
      <c r="D7" s="4" t="n">
        <v>34309</v>
      </c>
      <c r="E7" s="4" t="n">
        <v>27973</v>
      </c>
    </row>
    <row r="8">
      <c r="A8" s="3" t="inlineStr">
        <is>
          <t>Other comprehensive income (loss)</t>
        </is>
      </c>
      <c r="B8" s="4" t="n">
        <v>10383</v>
      </c>
      <c r="C8" s="4" t="n">
        <v>120748</v>
      </c>
      <c r="D8" s="4" t="n">
        <v>58316</v>
      </c>
      <c r="E8" s="4" t="n">
        <v>133575</v>
      </c>
    </row>
    <row r="9">
      <c r="A9" s="3" t="inlineStr">
        <is>
          <t>Total comprehensive income</t>
        </is>
      </c>
      <c r="B9" s="4" t="n">
        <v>375496</v>
      </c>
      <c r="C9" s="4" t="n">
        <v>361281</v>
      </c>
      <c r="D9" s="4" t="n">
        <v>546722</v>
      </c>
      <c r="E9" s="4" t="n">
        <v>632755</v>
      </c>
    </row>
    <row r="10">
      <c r="A10" s="3" t="inlineStr">
        <is>
          <t>Net Income (Loss) Attributable to Noncontrolling Interest, Preferred Unit Holders</t>
        </is>
      </c>
      <c r="B10" s="4" t="n">
        <v>4580</v>
      </c>
      <c r="C10" s="4" t="n">
        <v>4109</v>
      </c>
      <c r="D10" s="4" t="n">
        <v>9159</v>
      </c>
      <c r="E10" s="4" t="n">
        <v>8219</v>
      </c>
    </row>
    <row r="11">
      <c r="A11" s="3" t="inlineStr">
        <is>
          <t>Comprehensive Income Attributable to Entergy Corporation</t>
        </is>
      </c>
      <c r="B11" s="4" t="n">
        <v>370916</v>
      </c>
      <c r="C11" s="4" t="n">
        <v>357172</v>
      </c>
      <c r="D11" s="4" t="n">
        <v>537563</v>
      </c>
      <c r="E11" s="4" t="n">
        <v>624536</v>
      </c>
    </row>
    <row r="12">
      <c r="A12" s="3" t="inlineStr">
        <is>
          <t>Other Comprehensive (Income) Loss, Defined Benefit Plan, after Reclassification Adjustment, Tax</t>
        </is>
      </c>
      <c r="B12" s="4" t="n">
        <v>4713</v>
      </c>
      <c r="C12" s="4" t="n">
        <v>3077</v>
      </c>
      <c r="D12" s="4" t="n">
        <v>19789</v>
      </c>
      <c r="E12" s="4" t="n">
        <v>6326</v>
      </c>
    </row>
    <row r="13">
      <c r="A13" s="3" t="inlineStr">
        <is>
          <t>Other Comprehensive Income (Loss), Securities, Available-for-sale, Tax</t>
        </is>
      </c>
      <c r="B13" s="4" t="n">
        <v>10812</v>
      </c>
      <c r="C13" s="4" t="n">
        <v>8096</v>
      </c>
      <c r="D13" s="4" t="n">
        <v>19555</v>
      </c>
      <c r="E13" s="4" t="n">
        <v>16169</v>
      </c>
    </row>
    <row r="14">
      <c r="A14" s="3" t="inlineStr">
        <is>
          <t>Entergy Louisiana [Member]</t>
        </is>
      </c>
    </row>
    <row r="15">
      <c r="A15" s="3" t="inlineStr">
        <is>
          <t>Net income</t>
        </is>
      </c>
      <c r="B15" s="4" t="n">
        <v>170459</v>
      </c>
      <c r="C15" s="4" t="n">
        <v>183084</v>
      </c>
      <c r="D15" s="4" t="n">
        <v>359855</v>
      </c>
      <c r="E15" s="4" t="n">
        <v>310717</v>
      </c>
    </row>
    <row r="16">
      <c r="A16" s="5" t="inlineStr">
        <is>
          <t>Other comprehensive income (loss)</t>
        </is>
      </c>
    </row>
    <row r="17">
      <c r="A17" s="3" t="inlineStr">
        <is>
          <t>Other Comprehensive Income (Loss), Defined Benefit Plan, Gain (Loss), Reclassification Adjustment from AOCI, after Tax</t>
        </is>
      </c>
      <c r="B17" s="4" t="n">
        <v>-945</v>
      </c>
      <c r="C17" s="4" t="n">
        <v>-969</v>
      </c>
      <c r="D17" s="4" t="n">
        <v>8522</v>
      </c>
      <c r="E17" s="4" t="n">
        <v>-1938</v>
      </c>
    </row>
    <row r="18">
      <c r="A18" s="3" t="inlineStr">
        <is>
          <t>Other comprehensive income (loss)</t>
        </is>
      </c>
      <c r="B18" s="4" t="n">
        <v>-945</v>
      </c>
      <c r="C18" s="4" t="n">
        <v>-969</v>
      </c>
      <c r="D18" s="4" t="n">
        <v>8522</v>
      </c>
      <c r="E18" s="4" t="n">
        <v>-1938</v>
      </c>
    </row>
    <row r="19">
      <c r="A19" s="3" t="inlineStr">
        <is>
          <t>Total comprehensive income</t>
        </is>
      </c>
      <c r="B19" s="4" t="n">
        <v>169514</v>
      </c>
      <c r="C19" s="4" t="n">
        <v>182115</v>
      </c>
      <c r="D19" s="4" t="n">
        <v>368377</v>
      </c>
      <c r="E19" s="4" t="n">
        <v>308779</v>
      </c>
    </row>
    <row r="20">
      <c r="A20" s="3" t="inlineStr">
        <is>
          <t>Other Comprehensive (Income) Loss, Defined Benefit Plan, after Reclassification Adjustment, Tax</t>
        </is>
      </c>
      <c r="B20" s="4" t="n">
        <v>-334</v>
      </c>
      <c r="C20" s="4" t="n">
        <v>-342</v>
      </c>
      <c r="D20" s="4" t="n">
        <v>3006</v>
      </c>
      <c r="E20" s="4" t="n">
        <v>-684</v>
      </c>
    </row>
    <row r="21">
      <c r="A21" s="3" t="inlineStr">
        <is>
          <t>Entergy Arkansas [Member]</t>
        </is>
      </c>
    </row>
    <row r="22">
      <c r="A22" s="3" t="inlineStr">
        <is>
          <t>Net income</t>
        </is>
      </c>
      <c r="B22" s="6" t="n">
        <v>60170</v>
      </c>
      <c r="C22" s="6" t="n">
        <v>50299</v>
      </c>
      <c r="D22" s="6" t="n">
        <v>104765</v>
      </c>
      <c r="E22" s="6" t="n">
        <v>894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air Values (Derivative Instruments Not Designated As Hedging Instruments On The Consolidated Statements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petitive Businesses Operating Revenues [Member] | Electricity Swaps And Options [Member] | Not Designated As Hedging Instrument [Member]</t>
        </is>
      </c>
    </row>
    <row r="4">
      <c r="A4" s="5" t="inlineStr">
        <is>
          <t>Effect Of Derivative Instruments Not Designated As Hedging Instruments On The Consolidated Statements Of Income [Line Items]</t>
        </is>
      </c>
    </row>
    <row r="5">
      <c r="A5" s="3" t="inlineStr">
        <is>
          <t>Derivative, Gain (Loss) on Derivative, Net</t>
        </is>
      </c>
      <c r="B5" s="6" t="n">
        <v>-2</v>
      </c>
      <c r="C5" s="6" t="n">
        <v>-2</v>
      </c>
      <c r="D5" s="6" t="n">
        <v>-2</v>
      </c>
      <c r="E5" s="6" t="n">
        <v>3</v>
      </c>
    </row>
    <row r="6">
      <c r="A6" s="3" t="inlineStr">
        <is>
          <t>Fuel, Fuel Related Expenses And Gas Purchased For Resale [Member] | Natural Gas Swaps [Member] | Not Designated As Hedging Instrument [Member]</t>
        </is>
      </c>
    </row>
    <row r="7">
      <c r="A7" s="5" t="inlineStr">
        <is>
          <t>Effect Of Derivative Instruments Not Designated As Hedging Instruments On The Consolidated Statements Of Income [Line Items]</t>
        </is>
      </c>
    </row>
    <row r="8">
      <c r="A8" s="3" t="inlineStr">
        <is>
          <t>Derivative, Gain (Loss) on Derivative, Net</t>
        </is>
      </c>
      <c r="B8" s="4" t="n">
        <v>-3</v>
      </c>
      <c r="C8" s="4" t="n">
        <v>-6</v>
      </c>
      <c r="D8" s="4" t="n">
        <v>-9</v>
      </c>
      <c r="E8" s="4" t="n">
        <v>-7</v>
      </c>
    </row>
    <row r="9">
      <c r="A9" s="3" t="inlineStr">
        <is>
          <t>Purchased Power Expense [Member] | Fixed Transmission Rights (FTRs) [Member] | Not Designated As Hedging Instrument [Member]</t>
        </is>
      </c>
    </row>
    <row r="10">
      <c r="A10" s="5" t="inlineStr">
        <is>
          <t>Effect Of Derivative Instruments Not Designated As Hedging Instruments On The Consolidated Statements Of Income [Line Items]</t>
        </is>
      </c>
    </row>
    <row r="11">
      <c r="A11" s="3" t="inlineStr">
        <is>
          <t>Derivative, Gain (Loss) on Derivative, Net</t>
        </is>
      </c>
      <c r="B11" s="4" t="n">
        <v>15</v>
      </c>
      <c r="C11" s="4" t="n">
        <v>32</v>
      </c>
      <c r="D11" s="4" t="n">
        <v>28</v>
      </c>
      <c r="E11" s="4" t="n">
        <v>53</v>
      </c>
    </row>
    <row r="12">
      <c r="A12" s="3" t="inlineStr">
        <is>
          <t>Entergy Arkansas [Member]</t>
        </is>
      </c>
    </row>
    <row r="13">
      <c r="A13" s="5" t="inlineStr">
        <is>
          <t>Effect Of Derivative Instruments Not Designated As Hedging Instruments On The Consolidated Statements Of Income [Line Items]</t>
        </is>
      </c>
    </row>
    <row r="14">
      <c r="A14" s="3" t="inlineStr">
        <is>
          <t>Letters of Credit Outstanding, Amount</t>
        </is>
      </c>
      <c r="B14" s="10" t="n">
        <v>3.1</v>
      </c>
      <c r="D14" s="10" t="n">
        <v>3.1</v>
      </c>
    </row>
    <row r="15">
      <c r="A15" s="3" t="inlineStr">
        <is>
          <t>Entergy Arkansas [Member] | Purchased Power Expense [Member] | Fixed Transmission Rights (FTRs) [Member] | Not Designated As Hedging Instrument [Member]</t>
        </is>
      </c>
    </row>
    <row r="16">
      <c r="A16" s="5" t="inlineStr">
        <is>
          <t>Effect Of Derivative Instruments Not Designated As Hedging Instruments On The Consolidated Statements Of Income [Line Items]</t>
        </is>
      </c>
    </row>
    <row r="17">
      <c r="A17" s="3" t="inlineStr">
        <is>
          <t>Derivative, Gain (Loss) on Derivative, Net</t>
        </is>
      </c>
      <c r="B17" s="10" t="n">
        <v>4.8</v>
      </c>
      <c r="C17" s="10" t="n">
        <v>3.6</v>
      </c>
      <c r="D17" s="10" t="n">
        <v>9.4</v>
      </c>
      <c r="E17" s="4" t="n">
        <v>12</v>
      </c>
    </row>
    <row r="18">
      <c r="A18" s="3" t="inlineStr">
        <is>
          <t>Entergy Louisiana [Member]</t>
        </is>
      </c>
    </row>
    <row r="19">
      <c r="A19" s="5" t="inlineStr">
        <is>
          <t>Effect Of Derivative Instruments Not Designated As Hedging Instruments On The Consolidated Statements Of Income [Line Items]</t>
        </is>
      </c>
    </row>
    <row r="20">
      <c r="A20" s="3" t="inlineStr">
        <is>
          <t>Letters of Credit Outstanding, Amount</t>
        </is>
      </c>
      <c r="B20" s="10" t="n">
        <v>2.3</v>
      </c>
      <c r="D20" s="10" t="n">
        <v>2.3</v>
      </c>
    </row>
    <row r="21">
      <c r="A21" s="3" t="inlineStr">
        <is>
          <t>Entergy Louisiana [Member] | Natural Gas Swaps [Member] | Not Designated As Hedging Instrument [Member] | Other Current Liabilities [Member]</t>
        </is>
      </c>
    </row>
    <row r="22">
      <c r="A22" s="5" t="inlineStr">
        <is>
          <t>Effect Of Derivative Instruments Not Designated As Hedging Instruments On The Consolidated Statements Of Income [Line Items]</t>
        </is>
      </c>
    </row>
    <row r="23">
      <c r="A23" s="3" t="inlineStr">
        <is>
          <t>Derivative Liability, Fair Value, Gross Liability</t>
        </is>
      </c>
      <c r="B23" s="10" t="n">
        <v>1.7</v>
      </c>
      <c r="D23" s="10" t="n">
        <v>1.7</v>
      </c>
      <c r="F23" s="9" t="n">
        <v>2.4</v>
      </c>
    </row>
    <row r="24">
      <c r="A24" s="3" t="inlineStr">
        <is>
          <t>Derivative, Collateral, Right to Reclaim Cash</t>
        </is>
      </c>
      <c r="B24" s="4" t="n">
        <v>0</v>
      </c>
      <c r="D24" s="4" t="n">
        <v>0</v>
      </c>
      <c r="F24" s="4" t="n">
        <v>0</v>
      </c>
    </row>
    <row r="25">
      <c r="A25" s="3" t="inlineStr">
        <is>
          <t>Derivative Liability</t>
        </is>
      </c>
      <c r="B25" s="10" t="n">
        <v>1.7</v>
      </c>
      <c r="D25" s="10" t="n">
        <v>1.7</v>
      </c>
      <c r="F25" s="10" t="n">
        <v>2.4</v>
      </c>
    </row>
    <row r="26">
      <c r="A26" s="3" t="inlineStr">
        <is>
          <t>Entergy Louisiana [Member] | Natural Gas Swaps [Member] | Not Designated As Hedging Instrument [Member] | Other Noncurrent Liabilities</t>
        </is>
      </c>
    </row>
    <row r="27">
      <c r="A27" s="5" t="inlineStr">
        <is>
          <t>Effect Of Derivative Instruments Not Designated As Hedging Instruments On The Consolidated Statements Of Income [Line Items]</t>
        </is>
      </c>
    </row>
    <row r="28">
      <c r="A28" s="3" t="inlineStr">
        <is>
          <t>Derivative Liability, Fair Value, Gross Liability</t>
        </is>
      </c>
      <c r="F28" s="10" t="n">
        <v>2.2</v>
      </c>
    </row>
    <row r="29">
      <c r="A29" s="3" t="inlineStr">
        <is>
          <t>Derivative, Collateral, Right to Reclaim Cash</t>
        </is>
      </c>
      <c r="F29" s="4" t="n">
        <v>0</v>
      </c>
    </row>
    <row r="30">
      <c r="A30" s="3" t="inlineStr">
        <is>
          <t>Derivative Liability</t>
        </is>
      </c>
      <c r="F30" s="10" t="n">
        <v>2.2</v>
      </c>
    </row>
    <row r="31">
      <c r="A31" s="3" t="inlineStr">
        <is>
          <t>Entergy Louisiana [Member] | Fuel, Fuel Related Expenses And Gas Purchased For Resale [Member] | Natural Gas Swaps [Member] | Not Designated As Hedging Instrument [Member]</t>
        </is>
      </c>
    </row>
    <row r="32">
      <c r="A32" s="5" t="inlineStr">
        <is>
          <t>Effect Of Derivative Instruments Not Designated As Hedging Instruments On The Consolidated Statements Of Income [Line Items]</t>
        </is>
      </c>
    </row>
    <row r="33">
      <c r="A33" s="3" t="inlineStr">
        <is>
          <t>Derivative, Gain (Loss) on Derivative, Net</t>
        </is>
      </c>
      <c r="C33" s="10" t="n">
        <v>-2.7</v>
      </c>
      <c r="D33" s="10" t="n">
        <v>-1.3</v>
      </c>
      <c r="E33" s="10" t="n">
        <v>-1.9</v>
      </c>
    </row>
    <row r="34">
      <c r="A34" s="3" t="inlineStr">
        <is>
          <t>Entergy Louisiana [Member] | Purchased Power Expense [Member] | Fixed Transmission Rights (FTRs) [Member] | Not Designated As Hedging Instrument [Member]</t>
        </is>
      </c>
    </row>
    <row r="35">
      <c r="A35" s="5" t="inlineStr">
        <is>
          <t>Effect Of Derivative Instruments Not Designated As Hedging Instruments On The Consolidated Statements Of Income [Line Items]</t>
        </is>
      </c>
    </row>
    <row r="36">
      <c r="A36" s="3" t="inlineStr">
        <is>
          <t>Derivative, Gain (Loss) on Derivative, Net</t>
        </is>
      </c>
      <c r="B36" s="10" t="n">
        <v>5.4</v>
      </c>
      <c r="C36" s="10" t="n">
        <v>17.7</v>
      </c>
      <c r="D36" s="10" t="n">
        <v>10.7</v>
      </c>
      <c r="E36" s="10" t="n">
        <v>26.5</v>
      </c>
    </row>
    <row r="37">
      <c r="A37" s="3" t="inlineStr">
        <is>
          <t>Entergy Mississippi [Member]</t>
        </is>
      </c>
    </row>
    <row r="38">
      <c r="A38" s="5" t="inlineStr">
        <is>
          <t>Effect Of Derivative Instruments Not Designated As Hedging Instruments On The Consolidated Statements Of Income [Line Items]</t>
        </is>
      </c>
    </row>
    <row r="39">
      <c r="A39" s="3" t="inlineStr">
        <is>
          <t>Letters of Credit Outstanding, Amount</t>
        </is>
      </c>
      <c r="B39" s="10" t="n">
        <v>1.5</v>
      </c>
      <c r="D39" s="10" t="n">
        <v>1.5</v>
      </c>
      <c r="F39" s="10" t="n">
        <v>0.2</v>
      </c>
    </row>
    <row r="40">
      <c r="A40" s="3" t="inlineStr">
        <is>
          <t>Entergy Mississippi [Member] | Natural Gas Swaps [Member] | Not Designated As Hedging Instrument [Member] | Other Current Liabilities [Member]</t>
        </is>
      </c>
    </row>
    <row r="41">
      <c r="A41" s="5" t="inlineStr">
        <is>
          <t>Effect Of Derivative Instruments Not Designated As Hedging Instruments On The Consolidated Statements Of Income [Line Items]</t>
        </is>
      </c>
    </row>
    <row r="42">
      <c r="A42" s="3" t="inlineStr">
        <is>
          <t>Derivative Liability, Fair Value, Gross Liability</t>
        </is>
      </c>
      <c r="B42" s="10" t="n">
        <v>4.3</v>
      </c>
      <c r="D42" s="10" t="n">
        <v>4.3</v>
      </c>
      <c r="F42" s="10" t="n">
        <v>2.3</v>
      </c>
    </row>
    <row r="43">
      <c r="A43" s="3" t="inlineStr">
        <is>
          <t>Derivative, Collateral, Right to Reclaim Cash</t>
        </is>
      </c>
      <c r="B43" s="4" t="n">
        <v>0</v>
      </c>
      <c r="D43" s="4" t="n">
        <v>0</v>
      </c>
      <c r="F43" s="4" t="n">
        <v>0</v>
      </c>
    </row>
    <row r="44">
      <c r="A44" s="3" t="inlineStr">
        <is>
          <t>Derivative Liability</t>
        </is>
      </c>
      <c r="B44" s="10" t="n">
        <v>4.3</v>
      </c>
      <c r="D44" s="10" t="n">
        <v>4.3</v>
      </c>
      <c r="F44" s="10" t="n">
        <v>2.3</v>
      </c>
    </row>
    <row r="45">
      <c r="A45" s="3" t="inlineStr">
        <is>
          <t>Entergy Mississippi [Member] | Fuel, Fuel Related Expenses And Gas Purchased For Resale [Member] | Natural Gas Swaps [Member] | Not Designated As Hedging Instrument [Member]</t>
        </is>
      </c>
    </row>
    <row r="46">
      <c r="A46" s="5" t="inlineStr">
        <is>
          <t>Effect Of Derivative Instruments Not Designated As Hedging Instruments On The Consolidated Statements Of Income [Line Items]</t>
        </is>
      </c>
    </row>
    <row r="47">
      <c r="A47" s="3" t="inlineStr">
        <is>
          <t>Derivative, Gain (Loss) on Derivative, Net</t>
        </is>
      </c>
      <c r="B47" s="10" t="n">
        <v>-2.5</v>
      </c>
      <c r="C47" s="10" t="n">
        <v>-3.5</v>
      </c>
      <c r="D47" s="10" t="n">
        <v>-7.7</v>
      </c>
      <c r="E47" s="10" t="n">
        <v>-5.2</v>
      </c>
    </row>
    <row r="48">
      <c r="A48" s="3" t="inlineStr">
        <is>
          <t>Entergy Mississippi [Member] | Purchased Power Expense [Member] | Fixed Transmission Rights (FTRs) [Member] | Not Designated As Hedging Instrument [Member]</t>
        </is>
      </c>
    </row>
    <row r="49">
      <c r="A49" s="5" t="inlineStr">
        <is>
          <t>Effect Of Derivative Instruments Not Designated As Hedging Instruments On The Consolidated Statements Of Income [Line Items]</t>
        </is>
      </c>
    </row>
    <row r="50">
      <c r="A50" s="3" t="inlineStr">
        <is>
          <t>Derivative, Gain (Loss) on Derivative, Net</t>
        </is>
      </c>
      <c r="B50" s="10" t="n">
        <v>-0.4</v>
      </c>
      <c r="C50" s="10" t="n">
        <v>2.2</v>
      </c>
      <c r="D50" s="10" t="n">
        <v>-0.5</v>
      </c>
      <c r="E50" s="10" t="n">
        <v>3.3</v>
      </c>
    </row>
    <row r="51">
      <c r="A51" s="3" t="inlineStr">
        <is>
          <t>Entergy New Orleans [Member]</t>
        </is>
      </c>
    </row>
    <row r="52">
      <c r="A52" s="5" t="inlineStr">
        <is>
          <t>Effect Of Derivative Instruments Not Designated As Hedging Instruments On The Consolidated Statements Of Income [Line Items]</t>
        </is>
      </c>
    </row>
    <row r="53">
      <c r="A53" s="3" t="inlineStr">
        <is>
          <t>Letters of Credit Outstanding, Amount</t>
        </is>
      </c>
      <c r="B53" s="10" t="n">
        <v>0.5</v>
      </c>
      <c r="D53" s="10" t="n">
        <v>0.5</v>
      </c>
    </row>
    <row r="54">
      <c r="A54" s="3" t="inlineStr">
        <is>
          <t>Entergy New Orleans [Member] | Fixed Transmission Rights (FTRs) [Member] | Not Designated As Hedging Instrument [Member] | Other Current Liabilities [Member]</t>
        </is>
      </c>
    </row>
    <row r="55">
      <c r="A55" s="5" t="inlineStr">
        <is>
          <t>Effect Of Derivative Instruments Not Designated As Hedging Instruments On The Consolidated Statements Of Income [Line Items]</t>
        </is>
      </c>
    </row>
    <row r="56">
      <c r="A56" s="3" t="inlineStr">
        <is>
          <t>Derivative Liability, Fair Value, Gross Liability</t>
        </is>
      </c>
      <c r="B56" s="10" t="n">
        <v>0.3</v>
      </c>
      <c r="D56" s="10" t="n">
        <v>0.3</v>
      </c>
    </row>
    <row r="57">
      <c r="A57" s="3" t="inlineStr">
        <is>
          <t>Derivative, Collateral, Right to Reclaim Cash</t>
        </is>
      </c>
      <c r="B57" s="10" t="n">
        <v>0.5</v>
      </c>
      <c r="D57" s="10" t="n">
        <v>0.5</v>
      </c>
    </row>
    <row r="58">
      <c r="A58" s="3" t="inlineStr">
        <is>
          <t>Derivative Liability</t>
        </is>
      </c>
      <c r="B58" s="10" t="n">
        <v>0.2</v>
      </c>
      <c r="D58" s="10" t="n">
        <v>0.2</v>
      </c>
    </row>
    <row r="59">
      <c r="A59" s="3" t="inlineStr">
        <is>
          <t>Entergy New Orleans [Member] | Natural Gas Swaps [Member] | Not Designated As Hedging Instrument [Member] | Other Current Liabilities [Member]</t>
        </is>
      </c>
    </row>
    <row r="60">
      <c r="A60" s="5" t="inlineStr">
        <is>
          <t>Effect Of Derivative Instruments Not Designated As Hedging Instruments On The Consolidated Statements Of Income [Line Items]</t>
        </is>
      </c>
    </row>
    <row r="61">
      <c r="A61" s="3" t="inlineStr">
        <is>
          <t>Derivative Liability, Fair Value, Gross Liability</t>
        </is>
      </c>
      <c r="F61" s="10" t="n">
        <v>0.2</v>
      </c>
    </row>
    <row r="62">
      <c r="A62" s="3" t="inlineStr">
        <is>
          <t>Derivative, Collateral, Right to Reclaim Cash</t>
        </is>
      </c>
      <c r="F62" s="4" t="n">
        <v>0</v>
      </c>
    </row>
    <row r="63">
      <c r="A63" s="3" t="inlineStr">
        <is>
          <t>Derivative Liability</t>
        </is>
      </c>
      <c r="F63" s="9" t="n">
        <v>0.2</v>
      </c>
    </row>
    <row r="64">
      <c r="A64" s="3" t="inlineStr">
        <is>
          <t>Entergy New Orleans [Member] | Fuel, Fuel Related Expenses And Gas Purchased For Resale [Member] | Natural Gas Swaps [Member] | Not Designated As Hedging Instrument [Member]</t>
        </is>
      </c>
    </row>
    <row r="65">
      <c r="A65" s="5" t="inlineStr">
        <is>
          <t>Effect Of Derivative Instruments Not Designated As Hedging Instruments On The Consolidated Statements Of Income [Line Items]</t>
        </is>
      </c>
    </row>
    <row r="66">
      <c r="A66" s="3" t="inlineStr">
        <is>
          <t>Derivative, Gain (Loss) on Derivative, Net</t>
        </is>
      </c>
      <c r="D66" s="10" t="n">
        <v>-0.4</v>
      </c>
      <c r="E66" s="10" t="n">
        <v>0.2</v>
      </c>
    </row>
    <row r="67">
      <c r="A67" s="3" t="inlineStr">
        <is>
          <t>Entergy New Orleans [Member] | Purchased Power Expense [Member] | Fixed Transmission Rights (FTRs) [Member] | Not Designated As Hedging Instrument [Member]</t>
        </is>
      </c>
    </row>
    <row r="68">
      <c r="A68" s="5" t="inlineStr">
        <is>
          <t>Effect Of Derivative Instruments Not Designated As Hedging Instruments On The Consolidated Statements Of Income [Line Items]</t>
        </is>
      </c>
    </row>
    <row r="69">
      <c r="A69" s="3" t="inlineStr">
        <is>
          <t>Derivative, Gain (Loss) on Derivative, Net</t>
        </is>
      </c>
      <c r="B69" s="10" t="n">
        <v>0.2</v>
      </c>
      <c r="C69" s="10" t="n">
        <v>0.7</v>
      </c>
      <c r="D69" s="10" t="n">
        <v>0.6</v>
      </c>
      <c r="E69" s="10" t="n">
        <v>2.6</v>
      </c>
    </row>
    <row r="70">
      <c r="A70" s="3" t="inlineStr">
        <is>
          <t>Entergy Texas [Member]</t>
        </is>
      </c>
    </row>
    <row r="71">
      <c r="A71" s="5" t="inlineStr">
        <is>
          <t>Effect Of Derivative Instruments Not Designated As Hedging Instruments On The Consolidated Statements Of Income [Line Items]</t>
        </is>
      </c>
    </row>
    <row r="72">
      <c r="A72" s="3" t="inlineStr">
        <is>
          <t>Letters of Credit Outstanding, Amount</t>
        </is>
      </c>
      <c r="B72" s="10" t="n">
        <v>0.4</v>
      </c>
      <c r="D72" s="10" t="n">
        <v>0.4</v>
      </c>
    </row>
    <row r="73">
      <c r="A73" s="3" t="inlineStr">
        <is>
          <t>Entergy Texas [Member] | Purchased Power Expense [Member] | Fixed Transmission Rights (FTRs) [Member] | Not Designated As Hedging Instrument [Member]</t>
        </is>
      </c>
    </row>
    <row r="74">
      <c r="A74" s="5" t="inlineStr">
        <is>
          <t>Effect Of Derivative Instruments Not Designated As Hedging Instruments On The Consolidated Statements Of Income [Line Items]</t>
        </is>
      </c>
    </row>
    <row r="75">
      <c r="A75" s="3" t="inlineStr">
        <is>
          <t>Derivative, Gain (Loss) on Derivative, Net</t>
        </is>
      </c>
      <c r="B75" s="9" t="n">
        <v>5.3</v>
      </c>
      <c r="C75" s="9" t="n">
        <v>7.8</v>
      </c>
      <c r="D75" s="9" t="n">
        <v>7.6</v>
      </c>
      <c r="E75" s="9" t="n">
        <v>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Assets And Liabilities At Fair Value On A Recurring Basis) (Details) - USD ($)</t>
        </is>
      </c>
      <c r="B1" s="2" t="inlineStr">
        <is>
          <t>Jun. 30, 2020</t>
        </is>
      </c>
      <c r="C1" s="2" t="inlineStr">
        <is>
          <t>Dec. 31, 2019</t>
        </is>
      </c>
    </row>
    <row r="2">
      <c r="A2" s="5" t="inlineStr">
        <is>
          <t>Fair Value, Assets and Liabilities Measured on Recurring and Nonrecurring Basis [Line Items]</t>
        </is>
      </c>
    </row>
    <row r="3">
      <c r="A3" s="3" t="inlineStr">
        <is>
          <t>Cash Equivalents, at Carrying Value</t>
        </is>
      </c>
      <c r="B3" s="6" t="n">
        <v>879958000</v>
      </c>
      <c r="C3" s="6" t="n">
        <v>391480000</v>
      </c>
    </row>
    <row r="4">
      <c r="A4" s="5" t="inlineStr">
        <is>
          <t>Assets at fair value on a recurring basis</t>
        </is>
      </c>
    </row>
    <row r="5">
      <c r="A5" s="3" t="inlineStr">
        <is>
          <t>Restricted Cash and Cash Equivalents, Current</t>
        </is>
      </c>
      <c r="B5" s="4" t="n">
        <v>35000000</v>
      </c>
      <c r="C5" s="4" t="n">
        <v>47000000</v>
      </c>
    </row>
    <row r="6">
      <c r="A6" s="3" t="inlineStr">
        <is>
          <t>Replacement Reserve Escrow</t>
        </is>
      </c>
      <c r="B6" s="4" t="n">
        <v>420000000</v>
      </c>
      <c r="C6" s="4" t="n">
        <v>459000000</v>
      </c>
    </row>
    <row r="7">
      <c r="A7" s="3" t="inlineStr">
        <is>
          <t>Equity Securities, FV-NI</t>
        </is>
      </c>
      <c r="B7" s="4" t="n">
        <v>879000000</v>
      </c>
      <c r="C7" s="4" t="n">
        <v>905000000</v>
      </c>
    </row>
    <row r="8">
      <c r="A8" s="3" t="inlineStr">
        <is>
          <t>Debt Securities</t>
        </is>
      </c>
      <c r="B8" s="4" t="n">
        <v>3123000000</v>
      </c>
      <c r="C8" s="4" t="n">
        <v>2963000000</v>
      </c>
    </row>
    <row r="9">
      <c r="A9" s="5" t="inlineStr">
        <is>
          <t>Liabilities at fair value on a recurring basis</t>
        </is>
      </c>
    </row>
    <row r="10">
      <c r="A10" s="3" t="inlineStr">
        <is>
          <t>Assets, Fair Value Disclosure</t>
        </is>
      </c>
      <c r="B10" s="4" t="n">
        <v>7895000000</v>
      </c>
      <c r="C10" s="4" t="n">
        <v>7430000000</v>
      </c>
    </row>
    <row r="11">
      <c r="A11" s="3" t="inlineStr">
        <is>
          <t>Gas Hedge Contracts [Member]</t>
        </is>
      </c>
    </row>
    <row r="12">
      <c r="A12" s="5" t="inlineStr">
        <is>
          <t>Liabilities at fair value on a recurring basis</t>
        </is>
      </c>
    </row>
    <row r="13">
      <c r="A13" s="3" t="inlineStr">
        <is>
          <t>Liabilities, Fair Value Disclosure on Recurring Basis</t>
        </is>
      </c>
      <c r="B13" s="4" t="n">
        <v>8000000</v>
      </c>
      <c r="C13" s="4" t="n">
        <v>7000000</v>
      </c>
    </row>
    <row r="14">
      <c r="A14" s="3" t="inlineStr">
        <is>
          <t>Common trust funds valued using Net Asset Value [Domain]</t>
        </is>
      </c>
    </row>
    <row r="15">
      <c r="A15" s="5" t="inlineStr">
        <is>
          <t>Assets at fair value on a recurring basis</t>
        </is>
      </c>
    </row>
    <row r="16">
      <c r="A16" s="3" t="inlineStr">
        <is>
          <t>Available-for-sale Securities</t>
        </is>
      </c>
      <c r="B16" s="4" t="n">
        <v>2485000000</v>
      </c>
      <c r="C16" s="4" t="n">
        <v>2536000000</v>
      </c>
    </row>
    <row r="17">
      <c r="A17" s="3" t="inlineStr">
        <is>
          <t>Power Contracts Assets [Member]</t>
        </is>
      </c>
    </row>
    <row r="18">
      <c r="A18" s="5" t="inlineStr">
        <is>
          <t>Assets at fair value on a recurring basis</t>
        </is>
      </c>
    </row>
    <row r="19">
      <c r="A19" s="3" t="inlineStr">
        <is>
          <t>Derivative Asset</t>
        </is>
      </c>
      <c r="B19" s="4" t="n">
        <v>49000000</v>
      </c>
      <c r="C19" s="4" t="n">
        <v>118000000</v>
      </c>
    </row>
    <row r="20">
      <c r="A20" s="3" t="inlineStr">
        <is>
          <t>Gas Hedge Contracts Assets [Member]</t>
        </is>
      </c>
    </row>
    <row r="21">
      <c r="A21" s="5" t="inlineStr">
        <is>
          <t>Assets at fair value on a recurring basis</t>
        </is>
      </c>
    </row>
    <row r="22">
      <c r="A22" s="3" t="inlineStr">
        <is>
          <t>Derivative Asset</t>
        </is>
      </c>
      <c r="B22" s="4" t="n">
        <v>2000000</v>
      </c>
      <c r="C22" s="4" t="n">
        <v>1000000</v>
      </c>
    </row>
    <row r="23">
      <c r="A23" s="3" t="inlineStr">
        <is>
          <t>Fixed Transmission Rights (FTRs) [Member]</t>
        </is>
      </c>
    </row>
    <row r="24">
      <c r="A24" s="5" t="inlineStr">
        <is>
          <t>Assets at fair value on a recurring basis</t>
        </is>
      </c>
    </row>
    <row r="25">
      <c r="A25" s="3" t="inlineStr">
        <is>
          <t>Derivative Asset</t>
        </is>
      </c>
      <c r="B25" s="4" t="n">
        <v>22000000</v>
      </c>
      <c r="C25" s="4" t="n">
        <v>10000000</v>
      </c>
    </row>
    <row r="26">
      <c r="A26" s="3" t="inlineStr">
        <is>
          <t>Fair Value Inputs Level 1 [Member]</t>
        </is>
      </c>
    </row>
    <row r="27">
      <c r="A27" s="5" t="inlineStr">
        <is>
          <t>Fair Value, Assets and Liabilities Measured on Recurring and Nonrecurring Basis [Line Items]</t>
        </is>
      </c>
    </row>
    <row r="28">
      <c r="A28" s="3" t="inlineStr">
        <is>
          <t>Cash Equivalents, at Carrying Value</t>
        </is>
      </c>
      <c r="B28" s="4" t="n">
        <v>880000000</v>
      </c>
      <c r="C28" s="4" t="n">
        <v>391000000</v>
      </c>
    </row>
    <row r="29">
      <c r="A29" s="5" t="inlineStr">
        <is>
          <t>Assets at fair value on a recurring basis</t>
        </is>
      </c>
    </row>
    <row r="30">
      <c r="A30" s="3" t="inlineStr">
        <is>
          <t>Restricted Cash and Cash Equivalents, Current</t>
        </is>
      </c>
      <c r="B30" s="4" t="n">
        <v>35000000</v>
      </c>
      <c r="C30" s="4" t="n">
        <v>47000000</v>
      </c>
    </row>
    <row r="31">
      <c r="A31" s="3" t="inlineStr">
        <is>
          <t>Replacement Reserve Escrow</t>
        </is>
      </c>
      <c r="B31" s="4" t="n">
        <v>420000000</v>
      </c>
      <c r="C31" s="4" t="n">
        <v>459000000</v>
      </c>
    </row>
    <row r="32">
      <c r="A32" s="3" t="inlineStr">
        <is>
          <t>Equity Securities, FV-NI</t>
        </is>
      </c>
      <c r="B32" s="4" t="n">
        <v>879000000</v>
      </c>
      <c r="C32" s="4" t="n">
        <v>905000000</v>
      </c>
    </row>
    <row r="33">
      <c r="A33" s="3" t="inlineStr">
        <is>
          <t>Debt Securities</t>
        </is>
      </c>
      <c r="B33" s="4" t="n">
        <v>1080000000</v>
      </c>
      <c r="C33" s="4" t="n">
        <v>1139000000</v>
      </c>
    </row>
    <row r="34">
      <c r="A34" s="5" t="inlineStr">
        <is>
          <t>Liabilities at fair value on a recurring basis</t>
        </is>
      </c>
    </row>
    <row r="35">
      <c r="A35" s="3" t="inlineStr">
        <is>
          <t>Assets, Fair Value Disclosure</t>
        </is>
      </c>
      <c r="B35" s="4" t="n">
        <v>3295000000</v>
      </c>
      <c r="C35" s="4" t="n">
        <v>2941000000</v>
      </c>
    </row>
    <row r="36">
      <c r="A36" s="3" t="inlineStr">
        <is>
          <t>Fair Value Inputs Level 1 [Member] | Gas Hedge Contracts [Member]</t>
        </is>
      </c>
    </row>
    <row r="37">
      <c r="A37" s="5" t="inlineStr">
        <is>
          <t>Liabilities at fair value on a recurring basis</t>
        </is>
      </c>
    </row>
    <row r="38">
      <c r="A38" s="3" t="inlineStr">
        <is>
          <t>Liabilities, Fair Value Disclosure on Recurring Basis</t>
        </is>
      </c>
      <c r="B38" s="4" t="n">
        <v>6000000</v>
      </c>
      <c r="C38" s="4" t="n">
        <v>5000000</v>
      </c>
    </row>
    <row r="39">
      <c r="A39" s="3" t="inlineStr">
        <is>
          <t>Fair Value Inputs Level 1 [Member] | Power Contracts Assets [Member]</t>
        </is>
      </c>
    </row>
    <row r="40">
      <c r="A40" s="5" t="inlineStr">
        <is>
          <t>Assets at fair value on a recurring basis</t>
        </is>
      </c>
    </row>
    <row r="41">
      <c r="A41" s="3" t="inlineStr">
        <is>
          <t>Derivative Asset</t>
        </is>
      </c>
      <c r="B41" s="4" t="n">
        <v>0</v>
      </c>
      <c r="C41" s="4" t="n">
        <v>0</v>
      </c>
    </row>
    <row r="42">
      <c r="A42" s="3" t="inlineStr">
        <is>
          <t>Fair Value Inputs Level 1 [Member] | Gas Hedge Contracts Assets [Member]</t>
        </is>
      </c>
    </row>
    <row r="43">
      <c r="A43" s="5" t="inlineStr">
        <is>
          <t>Assets at fair value on a recurring basis</t>
        </is>
      </c>
    </row>
    <row r="44">
      <c r="A44" s="3" t="inlineStr">
        <is>
          <t>Derivative Asset</t>
        </is>
      </c>
      <c r="B44" s="4" t="n">
        <v>1000000</v>
      </c>
      <c r="C44" s="4" t="n">
        <v>0</v>
      </c>
    </row>
    <row r="45">
      <c r="A45" s="3" t="inlineStr">
        <is>
          <t>Fair Value Inputs Level 1 [Member] | Fixed Transmission Rights (FTRs) [Member]</t>
        </is>
      </c>
    </row>
    <row r="46">
      <c r="A46" s="5" t="inlineStr">
        <is>
          <t>Assets at fair value on a recurring basis</t>
        </is>
      </c>
    </row>
    <row r="47">
      <c r="A47" s="3" t="inlineStr">
        <is>
          <t>Derivative Asset</t>
        </is>
      </c>
      <c r="B47" s="4" t="n">
        <v>0</v>
      </c>
      <c r="C47" s="4" t="n">
        <v>0</v>
      </c>
    </row>
    <row r="48">
      <c r="A48" s="3" t="inlineStr">
        <is>
          <t>Fair Value, Inputs, Level 2 [Member]</t>
        </is>
      </c>
    </row>
    <row r="49">
      <c r="A49" s="5" t="inlineStr">
        <is>
          <t>Fair Value, Assets and Liabilities Measured on Recurring and Nonrecurring Basis [Line Items]</t>
        </is>
      </c>
    </row>
    <row r="50">
      <c r="A50" s="3" t="inlineStr">
        <is>
          <t>Cash Equivalents, at Carrying Value</t>
        </is>
      </c>
      <c r="B50" s="4" t="n">
        <v>0</v>
      </c>
      <c r="C50" s="4" t="n">
        <v>0</v>
      </c>
    </row>
    <row r="51">
      <c r="A51" s="5" t="inlineStr">
        <is>
          <t>Assets at fair value on a recurring basis</t>
        </is>
      </c>
    </row>
    <row r="52">
      <c r="A52" s="3" t="inlineStr">
        <is>
          <t>Restricted Cash and Cash Equivalents, Current</t>
        </is>
      </c>
      <c r="B52" s="4" t="n">
        <v>0</v>
      </c>
      <c r="C52" s="4" t="n">
        <v>0</v>
      </c>
    </row>
    <row r="53">
      <c r="A53" s="3" t="inlineStr">
        <is>
          <t>Replacement Reserve Escrow</t>
        </is>
      </c>
      <c r="B53" s="4" t="n">
        <v>0</v>
      </c>
      <c r="C53" s="4" t="n">
        <v>0</v>
      </c>
    </row>
    <row r="54">
      <c r="A54" s="3" t="inlineStr">
        <is>
          <t>Equity Securities, FV-NI</t>
        </is>
      </c>
      <c r="B54" s="4" t="n">
        <v>0</v>
      </c>
      <c r="C54" s="4" t="n">
        <v>0</v>
      </c>
    </row>
    <row r="55">
      <c r="A55" s="3" t="inlineStr">
        <is>
          <t>Debt Securities</t>
        </is>
      </c>
      <c r="B55" s="4" t="n">
        <v>2043000000</v>
      </c>
      <c r="C55" s="4" t="n">
        <v>1824000000</v>
      </c>
    </row>
    <row r="56">
      <c r="A56" s="5" t="inlineStr">
        <is>
          <t>Liabilities at fair value on a recurring basis</t>
        </is>
      </c>
    </row>
    <row r="57">
      <c r="A57" s="3" t="inlineStr">
        <is>
          <t>Assets, Fair Value Disclosure</t>
        </is>
      </c>
      <c r="B57" s="4" t="n">
        <v>2044000000</v>
      </c>
      <c r="C57" s="4" t="n">
        <v>1825000000</v>
      </c>
    </row>
    <row r="58">
      <c r="A58" s="3" t="inlineStr">
        <is>
          <t>Fair Value, Inputs, Level 2 [Member] | Gas Hedge Contracts [Member]</t>
        </is>
      </c>
    </row>
    <row r="59">
      <c r="A59" s="5" t="inlineStr">
        <is>
          <t>Liabilities at fair value on a recurring basis</t>
        </is>
      </c>
    </row>
    <row r="60">
      <c r="A60" s="3" t="inlineStr">
        <is>
          <t>Liabilities, Fair Value Disclosure on Recurring Basis</t>
        </is>
      </c>
      <c r="B60" s="4" t="n">
        <v>2000000</v>
      </c>
      <c r="C60" s="4" t="n">
        <v>2000000</v>
      </c>
    </row>
    <row r="61">
      <c r="A61" s="3" t="inlineStr">
        <is>
          <t>Fair Value, Inputs, Level 2 [Member] | Power Contracts Assets [Member]</t>
        </is>
      </c>
    </row>
    <row r="62">
      <c r="A62" s="5" t="inlineStr">
        <is>
          <t>Assets at fair value on a recurring basis</t>
        </is>
      </c>
    </row>
    <row r="63">
      <c r="A63" s="3" t="inlineStr">
        <is>
          <t>Derivative Asset</t>
        </is>
      </c>
      <c r="B63" s="4" t="n">
        <v>0</v>
      </c>
      <c r="C63" s="4" t="n">
        <v>0</v>
      </c>
    </row>
    <row r="64">
      <c r="A64" s="3" t="inlineStr">
        <is>
          <t>Fair Value, Inputs, Level 2 [Member] | Gas Hedge Contracts Assets [Member]</t>
        </is>
      </c>
    </row>
    <row r="65">
      <c r="A65" s="5" t="inlineStr">
        <is>
          <t>Assets at fair value on a recurring basis</t>
        </is>
      </c>
    </row>
    <row r="66">
      <c r="A66" s="3" t="inlineStr">
        <is>
          <t>Derivative Asset</t>
        </is>
      </c>
      <c r="B66" s="4" t="n">
        <v>1000000</v>
      </c>
      <c r="C66" s="4" t="n">
        <v>1000000</v>
      </c>
    </row>
    <row r="67">
      <c r="A67" s="3" t="inlineStr">
        <is>
          <t>Fair Value, Inputs, Level 2 [Member] | Fixed Transmission Rights (FTRs) [Member]</t>
        </is>
      </c>
    </row>
    <row r="68">
      <c r="A68" s="5" t="inlineStr">
        <is>
          <t>Assets at fair value on a recurring basis</t>
        </is>
      </c>
    </row>
    <row r="69">
      <c r="A69" s="3" t="inlineStr">
        <is>
          <t>Derivative Asset</t>
        </is>
      </c>
      <c r="B69" s="4" t="n">
        <v>0</v>
      </c>
      <c r="C69" s="4" t="n">
        <v>0</v>
      </c>
    </row>
    <row r="70">
      <c r="A70" s="3" t="inlineStr">
        <is>
          <t>Fair Value, Inputs, Level 3 [Member]</t>
        </is>
      </c>
    </row>
    <row r="71">
      <c r="A71" s="5" t="inlineStr">
        <is>
          <t>Fair Value, Assets and Liabilities Measured on Recurring and Nonrecurring Basis [Line Items]</t>
        </is>
      </c>
    </row>
    <row r="72">
      <c r="A72" s="3" t="inlineStr">
        <is>
          <t>Cash Equivalents, at Carrying Value</t>
        </is>
      </c>
      <c r="B72" s="4" t="n">
        <v>0</v>
      </c>
      <c r="C72" s="4" t="n">
        <v>0</v>
      </c>
    </row>
    <row r="73">
      <c r="A73" s="5" t="inlineStr">
        <is>
          <t>Assets at fair value on a recurring basis</t>
        </is>
      </c>
    </row>
    <row r="74">
      <c r="A74" s="3" t="inlineStr">
        <is>
          <t>Restricted Cash and Cash Equivalents, Current</t>
        </is>
      </c>
      <c r="B74" s="4" t="n">
        <v>0</v>
      </c>
      <c r="C74" s="4" t="n">
        <v>0</v>
      </c>
    </row>
    <row r="75">
      <c r="A75" s="3" t="inlineStr">
        <is>
          <t>Replacement Reserve Escrow</t>
        </is>
      </c>
      <c r="B75" s="4" t="n">
        <v>0</v>
      </c>
      <c r="C75" s="4" t="n">
        <v>0</v>
      </c>
    </row>
    <row r="76">
      <c r="A76" s="3" t="inlineStr">
        <is>
          <t>Equity Securities, FV-NI</t>
        </is>
      </c>
      <c r="B76" s="4" t="n">
        <v>0</v>
      </c>
      <c r="C76" s="4" t="n">
        <v>0</v>
      </c>
    </row>
    <row r="77">
      <c r="A77" s="3" t="inlineStr">
        <is>
          <t>Debt Securities</t>
        </is>
      </c>
      <c r="B77" s="4" t="n">
        <v>0</v>
      </c>
      <c r="C77" s="4" t="n">
        <v>0</v>
      </c>
    </row>
    <row r="78">
      <c r="A78" s="5" t="inlineStr">
        <is>
          <t>Liabilities at fair value on a recurring basis</t>
        </is>
      </c>
    </row>
    <row r="79">
      <c r="A79" s="3" t="inlineStr">
        <is>
          <t>Assets, Fair Value Disclosure</t>
        </is>
      </c>
      <c r="B79" s="4" t="n">
        <v>71000000</v>
      </c>
      <c r="C79" s="4" t="n">
        <v>128000000</v>
      </c>
    </row>
    <row r="80">
      <c r="A80" s="3" t="inlineStr">
        <is>
          <t>Fair Value, Inputs, Level 3 [Member] | Gas Hedge Contracts [Member]</t>
        </is>
      </c>
    </row>
    <row r="81">
      <c r="A81" s="5" t="inlineStr">
        <is>
          <t>Liabilities at fair value on a recurring basis</t>
        </is>
      </c>
    </row>
    <row r="82">
      <c r="A82" s="3" t="inlineStr">
        <is>
          <t>Liabilities, Fair Value Disclosure on Recurring Basis</t>
        </is>
      </c>
      <c r="B82" s="4" t="n">
        <v>0</v>
      </c>
      <c r="C82" s="4" t="n">
        <v>0</v>
      </c>
    </row>
    <row r="83">
      <c r="A83" s="3" t="inlineStr">
        <is>
          <t>Fair Value, Inputs, Level 3 [Member] | Power Contracts Assets [Member]</t>
        </is>
      </c>
    </row>
    <row r="84">
      <c r="A84" s="5" t="inlineStr">
        <is>
          <t>Assets at fair value on a recurring basis</t>
        </is>
      </c>
    </row>
    <row r="85">
      <c r="A85" s="3" t="inlineStr">
        <is>
          <t>Derivative Asset</t>
        </is>
      </c>
      <c r="B85" s="4" t="n">
        <v>49000000</v>
      </c>
      <c r="C85" s="4" t="n">
        <v>118000000</v>
      </c>
    </row>
    <row r="86">
      <c r="A86" s="3" t="inlineStr">
        <is>
          <t>Fair Value, Inputs, Level 3 [Member] | Gas Hedge Contracts Assets [Member]</t>
        </is>
      </c>
    </row>
    <row r="87">
      <c r="A87" s="5" t="inlineStr">
        <is>
          <t>Assets at fair value on a recurring basis</t>
        </is>
      </c>
    </row>
    <row r="88">
      <c r="A88" s="3" t="inlineStr">
        <is>
          <t>Derivative Asset</t>
        </is>
      </c>
      <c r="B88" s="4" t="n">
        <v>0</v>
      </c>
      <c r="C88" s="4" t="n">
        <v>0</v>
      </c>
    </row>
    <row r="89">
      <c r="A89" s="3" t="inlineStr">
        <is>
          <t>Fair Value, Inputs, Level 3 [Member] | Fixed Transmission Rights (FTRs) [Member]</t>
        </is>
      </c>
    </row>
    <row r="90">
      <c r="A90" s="5" t="inlineStr">
        <is>
          <t>Assets at fair value on a recurring basis</t>
        </is>
      </c>
    </row>
    <row r="91">
      <c r="A91" s="3" t="inlineStr">
        <is>
          <t>Derivative Asset</t>
        </is>
      </c>
      <c r="B91" s="4" t="n">
        <v>22000000</v>
      </c>
      <c r="C91" s="4" t="n">
        <v>10000000</v>
      </c>
    </row>
    <row r="92">
      <c r="A92" s="3" t="inlineStr">
        <is>
          <t>Entergy New Orleans [Member]</t>
        </is>
      </c>
    </row>
    <row r="93">
      <c r="A93" s="5" t="inlineStr">
        <is>
          <t>Fair Value, Assets and Liabilities Measured on Recurring and Nonrecurring Basis [Line Items]</t>
        </is>
      </c>
    </row>
    <row r="94">
      <c r="A94" s="3" t="inlineStr">
        <is>
          <t>Cash Equivalents, at Carrying Value</t>
        </is>
      </c>
      <c r="B94" s="4" t="n">
        <v>30450000</v>
      </c>
      <c r="C94" s="4" t="n">
        <v>5991000</v>
      </c>
    </row>
    <row r="95">
      <c r="A95" s="5" t="inlineStr">
        <is>
          <t>Assets at fair value on a recurring basis</t>
        </is>
      </c>
    </row>
    <row r="96">
      <c r="A96" s="3" t="inlineStr">
        <is>
          <t>Restricted Cash and Cash Equivalents, Current</t>
        </is>
      </c>
      <c r="B96" s="4" t="n">
        <v>1538000</v>
      </c>
      <c r="C96" s="4" t="n">
        <v>1989000</v>
      </c>
    </row>
    <row r="97">
      <c r="A97" s="3" t="inlineStr">
        <is>
          <t>Replacement Reserve Escrow</t>
        </is>
      </c>
      <c r="B97" s="4" t="n">
        <v>83000000</v>
      </c>
      <c r="C97" s="4" t="n">
        <v>82600000</v>
      </c>
    </row>
    <row r="98">
      <c r="A98" s="5" t="inlineStr">
        <is>
          <t>Liabilities at fair value on a recurring basis</t>
        </is>
      </c>
    </row>
    <row r="99">
      <c r="A99" s="3" t="inlineStr">
        <is>
          <t>Assets, Fair Value Disclosure</t>
        </is>
      </c>
      <c r="B99" s="4" t="n">
        <v>115000000</v>
      </c>
      <c r="C99" s="4" t="n">
        <v>90900000</v>
      </c>
    </row>
    <row r="100">
      <c r="A100" s="3" t="inlineStr">
        <is>
          <t>Entergy New Orleans [Member] | Fixed Transmission Rights (FTRs) [Member]</t>
        </is>
      </c>
    </row>
    <row r="101">
      <c r="A101" s="5" t="inlineStr">
        <is>
          <t>Liabilities at fair value on a recurring basis</t>
        </is>
      </c>
    </row>
    <row r="102">
      <c r="A102" s="3" t="inlineStr">
        <is>
          <t>Liabilities, Fair Value Disclosure on Recurring Basis</t>
        </is>
      </c>
      <c r="B102" s="4" t="n">
        <v>200000</v>
      </c>
    </row>
    <row r="103">
      <c r="A103" s="3" t="inlineStr">
        <is>
          <t>Entergy New Orleans [Member] | Gas Hedge Contracts [Member]</t>
        </is>
      </c>
    </row>
    <row r="104">
      <c r="A104" s="5" t="inlineStr">
        <is>
          <t>Liabilities at fair value on a recurring basis</t>
        </is>
      </c>
    </row>
    <row r="105">
      <c r="A105" s="3" t="inlineStr">
        <is>
          <t>Liabilities, Fair Value Disclosure on Recurring Basis</t>
        </is>
      </c>
      <c r="C105" s="4" t="n">
        <v>200000</v>
      </c>
    </row>
    <row r="106">
      <c r="A106" s="3" t="inlineStr">
        <is>
          <t>Entergy New Orleans [Member] | Fixed Transmission Rights (FTRs) [Member]</t>
        </is>
      </c>
    </row>
    <row r="107">
      <c r="A107" s="5" t="inlineStr">
        <is>
          <t>Assets at fair value on a recurring basis</t>
        </is>
      </c>
    </row>
    <row r="108">
      <c r="A108" s="3" t="inlineStr">
        <is>
          <t>Derivative Asset</t>
        </is>
      </c>
      <c r="C108" s="4" t="n">
        <v>300000</v>
      </c>
    </row>
    <row r="109">
      <c r="A109" s="3" t="inlineStr">
        <is>
          <t>Entergy New Orleans [Member] | Fair Value Inputs Level 1 [Member]</t>
        </is>
      </c>
    </row>
    <row r="110">
      <c r="A110" s="5" t="inlineStr">
        <is>
          <t>Fair Value, Assets and Liabilities Measured on Recurring and Nonrecurring Basis [Line Items]</t>
        </is>
      </c>
    </row>
    <row r="111">
      <c r="A111" s="3" t="inlineStr">
        <is>
          <t>Cash Equivalents, at Carrying Value</t>
        </is>
      </c>
      <c r="B111" s="4" t="n">
        <v>30500000</v>
      </c>
      <c r="C111" s="4" t="n">
        <v>6000000</v>
      </c>
    </row>
    <row r="112">
      <c r="A112" s="5" t="inlineStr">
        <is>
          <t>Assets at fair value on a recurring basis</t>
        </is>
      </c>
    </row>
    <row r="113">
      <c r="A113" s="3" t="inlineStr">
        <is>
          <t>Restricted Cash and Cash Equivalents, Current</t>
        </is>
      </c>
      <c r="B113" s="4" t="n">
        <v>1500000</v>
      </c>
      <c r="C113" s="4" t="n">
        <v>2000000</v>
      </c>
    </row>
    <row r="114">
      <c r="A114" s="3" t="inlineStr">
        <is>
          <t>Replacement Reserve Escrow</t>
        </is>
      </c>
      <c r="B114" s="4" t="n">
        <v>83000000</v>
      </c>
      <c r="C114" s="4" t="n">
        <v>82600000</v>
      </c>
    </row>
    <row r="115">
      <c r="A115" s="5" t="inlineStr">
        <is>
          <t>Liabilities at fair value on a recurring basis</t>
        </is>
      </c>
    </row>
    <row r="116">
      <c r="A116" s="3" t="inlineStr">
        <is>
          <t>Assets, Fair Value Disclosure</t>
        </is>
      </c>
      <c r="B116" s="4" t="n">
        <v>115000000</v>
      </c>
      <c r="C116" s="4" t="n">
        <v>90600000</v>
      </c>
    </row>
    <row r="117">
      <c r="A117" s="3" t="inlineStr">
        <is>
          <t>Entergy New Orleans [Member] | Fair Value Inputs Level 1 [Member] | Fixed Transmission Rights (FTRs) [Member]</t>
        </is>
      </c>
    </row>
    <row r="118">
      <c r="A118" s="5" t="inlineStr">
        <is>
          <t>Liabilities at fair value on a recurring basis</t>
        </is>
      </c>
    </row>
    <row r="119">
      <c r="A119" s="3" t="inlineStr">
        <is>
          <t>Liabilities, Fair Value Disclosure on Recurring Basis</t>
        </is>
      </c>
      <c r="B119" s="4" t="n">
        <v>0</v>
      </c>
    </row>
    <row r="120">
      <c r="A120" s="3" t="inlineStr">
        <is>
          <t>Entergy New Orleans [Member] | Fair Value Inputs Level 1 [Member] | Gas Hedge Contracts [Member]</t>
        </is>
      </c>
    </row>
    <row r="121">
      <c r="A121" s="5" t="inlineStr">
        <is>
          <t>Liabilities at fair value on a recurring basis</t>
        </is>
      </c>
    </row>
    <row r="122">
      <c r="A122" s="3" t="inlineStr">
        <is>
          <t>Liabilities, Fair Value Disclosure on Recurring Basis</t>
        </is>
      </c>
      <c r="C122" s="4" t="n">
        <v>200000</v>
      </c>
    </row>
    <row r="123">
      <c r="A123" s="3" t="inlineStr">
        <is>
          <t>Entergy New Orleans [Member] | Fair Value Inputs Level 1 [Member] | Fixed Transmission Rights (FTRs) [Member]</t>
        </is>
      </c>
    </row>
    <row r="124">
      <c r="A124" s="5" t="inlineStr">
        <is>
          <t>Assets at fair value on a recurring basis</t>
        </is>
      </c>
    </row>
    <row r="125">
      <c r="A125" s="3" t="inlineStr">
        <is>
          <t>Derivative Asset</t>
        </is>
      </c>
      <c r="C125" s="4" t="n">
        <v>0</v>
      </c>
    </row>
    <row r="126">
      <c r="A126" s="3" t="inlineStr">
        <is>
          <t>Entergy New Orleans [Member] | Fair Value, Inputs, Level 2 [Member]</t>
        </is>
      </c>
    </row>
    <row r="127">
      <c r="A127" s="5" t="inlineStr">
        <is>
          <t>Fair Value, Assets and Liabilities Measured on Recurring and Nonrecurring Basis [Line Items]</t>
        </is>
      </c>
    </row>
    <row r="128">
      <c r="A128" s="3" t="inlineStr">
        <is>
          <t>Cash Equivalents, at Carrying Value</t>
        </is>
      </c>
      <c r="B128" s="4" t="n">
        <v>0</v>
      </c>
      <c r="C128" s="4" t="n">
        <v>0</v>
      </c>
    </row>
    <row r="129">
      <c r="A129" s="5" t="inlineStr">
        <is>
          <t>Assets at fair value on a recurring basis</t>
        </is>
      </c>
    </row>
    <row r="130">
      <c r="A130" s="3" t="inlineStr">
        <is>
          <t>Restricted Cash and Cash Equivalents, Current</t>
        </is>
      </c>
      <c r="B130" s="4" t="n">
        <v>0</v>
      </c>
      <c r="C130" s="4" t="n">
        <v>0</v>
      </c>
    </row>
    <row r="131">
      <c r="A131" s="3" t="inlineStr">
        <is>
          <t>Replacement Reserve Escrow</t>
        </is>
      </c>
      <c r="B131" s="4" t="n">
        <v>0</v>
      </c>
      <c r="C131" s="4" t="n">
        <v>0</v>
      </c>
    </row>
    <row r="132">
      <c r="A132" s="5" t="inlineStr">
        <is>
          <t>Liabilities at fair value on a recurring basis</t>
        </is>
      </c>
    </row>
    <row r="133">
      <c r="A133" s="3" t="inlineStr">
        <is>
          <t>Assets, Fair Value Disclosure</t>
        </is>
      </c>
      <c r="B133" s="4" t="n">
        <v>0</v>
      </c>
      <c r="C133" s="4" t="n">
        <v>0</v>
      </c>
    </row>
    <row r="134">
      <c r="A134" s="3" t="inlineStr">
        <is>
          <t>Entergy New Orleans [Member] | Fair Value, Inputs, Level 2 [Member] | Fixed Transmission Rights (FTRs) [Member]</t>
        </is>
      </c>
    </row>
    <row r="135">
      <c r="A135" s="5" t="inlineStr">
        <is>
          <t>Liabilities at fair value on a recurring basis</t>
        </is>
      </c>
    </row>
    <row r="136">
      <c r="A136" s="3" t="inlineStr">
        <is>
          <t>Liabilities, Fair Value Disclosure on Recurring Basis</t>
        </is>
      </c>
      <c r="B136" s="4" t="n">
        <v>0</v>
      </c>
    </row>
    <row r="137">
      <c r="A137" s="3" t="inlineStr">
        <is>
          <t>Entergy New Orleans [Member] | Fair Value, Inputs, Level 2 [Member] | Gas Hedge Contracts [Member]</t>
        </is>
      </c>
    </row>
    <row r="138">
      <c r="A138" s="5" t="inlineStr">
        <is>
          <t>Liabilities at fair value on a recurring basis</t>
        </is>
      </c>
    </row>
    <row r="139">
      <c r="A139" s="3" t="inlineStr">
        <is>
          <t>Liabilities, Fair Value Disclosure on Recurring Basis</t>
        </is>
      </c>
      <c r="C139" s="4" t="n">
        <v>0</v>
      </c>
    </row>
    <row r="140">
      <c r="A140" s="3" t="inlineStr">
        <is>
          <t>Entergy New Orleans [Member] | Fair Value, Inputs, Level 2 [Member] | Fixed Transmission Rights (FTRs) [Member]</t>
        </is>
      </c>
    </row>
    <row r="141">
      <c r="A141" s="5" t="inlineStr">
        <is>
          <t>Assets at fair value on a recurring basis</t>
        </is>
      </c>
    </row>
    <row r="142">
      <c r="A142" s="3" t="inlineStr">
        <is>
          <t>Derivative Asset</t>
        </is>
      </c>
      <c r="C142" s="4" t="n">
        <v>0</v>
      </c>
    </row>
    <row r="143">
      <c r="A143" s="3" t="inlineStr">
        <is>
          <t>Entergy New Orleans [Member] | Fair Value, Inputs, Level 3 [Member]</t>
        </is>
      </c>
    </row>
    <row r="144">
      <c r="A144" s="5" t="inlineStr">
        <is>
          <t>Fair Value, Assets and Liabilities Measured on Recurring and Nonrecurring Basis [Line Items]</t>
        </is>
      </c>
    </row>
    <row r="145">
      <c r="A145" s="3" t="inlineStr">
        <is>
          <t>Cash Equivalents, at Carrying Value</t>
        </is>
      </c>
      <c r="B145" s="4" t="n">
        <v>0</v>
      </c>
      <c r="C145" s="4" t="n">
        <v>0</v>
      </c>
    </row>
    <row r="146">
      <c r="A146" s="5" t="inlineStr">
        <is>
          <t>Assets at fair value on a recurring basis</t>
        </is>
      </c>
    </row>
    <row r="147">
      <c r="A147" s="3" t="inlineStr">
        <is>
          <t>Restricted Cash and Cash Equivalents, Current</t>
        </is>
      </c>
      <c r="B147" s="4" t="n">
        <v>0</v>
      </c>
      <c r="C147" s="4" t="n">
        <v>0</v>
      </c>
    </row>
    <row r="148">
      <c r="A148" s="3" t="inlineStr">
        <is>
          <t>Replacement Reserve Escrow</t>
        </is>
      </c>
      <c r="B148" s="4" t="n">
        <v>0</v>
      </c>
      <c r="C148" s="4" t="n">
        <v>0</v>
      </c>
    </row>
    <row r="149">
      <c r="A149" s="5" t="inlineStr">
        <is>
          <t>Liabilities at fair value on a recurring basis</t>
        </is>
      </c>
    </row>
    <row r="150">
      <c r="A150" s="3" t="inlineStr">
        <is>
          <t>Assets, Fair Value Disclosure</t>
        </is>
      </c>
      <c r="B150" s="4" t="n">
        <v>0</v>
      </c>
      <c r="C150" s="4" t="n">
        <v>300000</v>
      </c>
    </row>
    <row r="151">
      <c r="A151" s="3" t="inlineStr">
        <is>
          <t>Entergy New Orleans [Member] | Fair Value, Inputs, Level 3 [Member] | Fixed Transmission Rights (FTRs) [Member]</t>
        </is>
      </c>
    </row>
    <row r="152">
      <c r="A152" s="5" t="inlineStr">
        <is>
          <t>Liabilities at fair value on a recurring basis</t>
        </is>
      </c>
    </row>
    <row r="153">
      <c r="A153" s="3" t="inlineStr">
        <is>
          <t>Liabilities, Fair Value Disclosure on Recurring Basis</t>
        </is>
      </c>
      <c r="B153" s="4" t="n">
        <v>200000</v>
      </c>
    </row>
    <row r="154">
      <c r="A154" s="3" t="inlineStr">
        <is>
          <t>Entergy New Orleans [Member] | Fair Value, Inputs, Level 3 [Member] | Gas Hedge Contracts [Member]</t>
        </is>
      </c>
    </row>
    <row r="155">
      <c r="A155" s="5" t="inlineStr">
        <is>
          <t>Liabilities at fair value on a recurring basis</t>
        </is>
      </c>
    </row>
    <row r="156">
      <c r="A156" s="3" t="inlineStr">
        <is>
          <t>Liabilities, Fair Value Disclosure on Recurring Basis</t>
        </is>
      </c>
      <c r="C156" s="4" t="n">
        <v>0</v>
      </c>
    </row>
    <row r="157">
      <c r="A157" s="3" t="inlineStr">
        <is>
          <t>Entergy New Orleans [Member] | Fair Value, Inputs, Level 3 [Member] | Fixed Transmission Rights (FTRs) [Member]</t>
        </is>
      </c>
    </row>
    <row r="158">
      <c r="A158" s="5" t="inlineStr">
        <is>
          <t>Assets at fair value on a recurring basis</t>
        </is>
      </c>
    </row>
    <row r="159">
      <c r="A159" s="3" t="inlineStr">
        <is>
          <t>Derivative Asset</t>
        </is>
      </c>
      <c r="C159" s="4" t="n">
        <v>300000</v>
      </c>
    </row>
    <row r="160">
      <c r="A160" s="3" t="inlineStr">
        <is>
          <t>Entergy Mississippi [Member]</t>
        </is>
      </c>
    </row>
    <row r="161">
      <c r="A161" s="5" t="inlineStr">
        <is>
          <t>Fair Value, Assets and Liabilities Measured on Recurring and Nonrecurring Basis [Line Items]</t>
        </is>
      </c>
    </row>
    <row r="162">
      <c r="A162" s="3" t="inlineStr">
        <is>
          <t>Cash Equivalents, at Carrying Value</t>
        </is>
      </c>
      <c r="B162" s="4" t="n">
        <v>70172000</v>
      </c>
      <c r="C162" s="4" t="n">
        <v>51590000</v>
      </c>
    </row>
    <row r="163">
      <c r="A163" s="5" t="inlineStr">
        <is>
          <t>Assets at fair value on a recurring basis</t>
        </is>
      </c>
    </row>
    <row r="164">
      <c r="A164" s="3" t="inlineStr">
        <is>
          <t>Replacement Reserve Escrow</t>
        </is>
      </c>
      <c r="B164" s="4" t="n">
        <v>80400000</v>
      </c>
      <c r="C164" s="4" t="n">
        <v>80200000</v>
      </c>
    </row>
    <row r="165">
      <c r="A165" s="5" t="inlineStr">
        <is>
          <t>Liabilities at fair value on a recurring basis</t>
        </is>
      </c>
    </row>
    <row r="166">
      <c r="A166" s="3" t="inlineStr">
        <is>
          <t>Assets, Fair Value Disclosure</t>
        </is>
      </c>
      <c r="B166" s="4" t="n">
        <v>151700000</v>
      </c>
      <c r="C166" s="4" t="n">
        <v>132600000</v>
      </c>
    </row>
    <row r="167">
      <c r="A167" s="3" t="inlineStr">
        <is>
          <t>Entergy Mississippi [Member] | Gas Hedge Contracts [Member]</t>
        </is>
      </c>
    </row>
    <row r="168">
      <c r="A168" s="5" t="inlineStr">
        <is>
          <t>Liabilities at fair value on a recurring basis</t>
        </is>
      </c>
    </row>
    <row r="169">
      <c r="A169" s="3" t="inlineStr">
        <is>
          <t>Liabilities, Fair Value Disclosure on Recurring Basis</t>
        </is>
      </c>
      <c r="B169" s="4" t="n">
        <v>4300000</v>
      </c>
      <c r="C169" s="4" t="n">
        <v>2300000</v>
      </c>
    </row>
    <row r="170">
      <c r="A170" s="3" t="inlineStr">
        <is>
          <t>Entergy Mississippi [Member] | Fixed Transmission Rights (FTRs) [Member]</t>
        </is>
      </c>
    </row>
    <row r="171">
      <c r="A171" s="5" t="inlineStr">
        <is>
          <t>Assets at fair value on a recurring basis</t>
        </is>
      </c>
    </row>
    <row r="172">
      <c r="A172" s="3" t="inlineStr">
        <is>
          <t>Derivative Asset</t>
        </is>
      </c>
      <c r="B172" s="4" t="n">
        <v>1100000</v>
      </c>
      <c r="C172" s="4" t="n">
        <v>800000</v>
      </c>
    </row>
    <row r="173">
      <c r="A173" s="3" t="inlineStr">
        <is>
          <t>Entergy Mississippi [Member] | Fair Value Inputs Level 1 [Member]</t>
        </is>
      </c>
    </row>
    <row r="174">
      <c r="A174" s="5" t="inlineStr">
        <is>
          <t>Fair Value, Assets and Liabilities Measured on Recurring and Nonrecurring Basis [Line Items]</t>
        </is>
      </c>
    </row>
    <row r="175">
      <c r="A175" s="3" t="inlineStr">
        <is>
          <t>Cash Equivalents, at Carrying Value</t>
        </is>
      </c>
      <c r="B175" s="4" t="n">
        <v>70200000</v>
      </c>
      <c r="C175" s="4" t="n">
        <v>51600000</v>
      </c>
    </row>
    <row r="176">
      <c r="A176" s="5" t="inlineStr">
        <is>
          <t>Assets at fair value on a recurring basis</t>
        </is>
      </c>
    </row>
    <row r="177">
      <c r="A177" s="3" t="inlineStr">
        <is>
          <t>Replacement Reserve Escrow</t>
        </is>
      </c>
      <c r="B177" s="4" t="n">
        <v>80400000</v>
      </c>
      <c r="C177" s="4" t="n">
        <v>80200000</v>
      </c>
    </row>
    <row r="178">
      <c r="A178" s="5" t="inlineStr">
        <is>
          <t>Liabilities at fair value on a recurring basis</t>
        </is>
      </c>
    </row>
    <row r="179">
      <c r="A179" s="3" t="inlineStr">
        <is>
          <t>Assets, Fair Value Disclosure</t>
        </is>
      </c>
      <c r="B179" s="4" t="n">
        <v>150600000</v>
      </c>
      <c r="C179" s="4" t="n">
        <v>131800000</v>
      </c>
    </row>
    <row r="180">
      <c r="A180" s="3" t="inlineStr">
        <is>
          <t>Entergy Mississippi [Member] | Fair Value Inputs Level 1 [Member] | Gas Hedge Contracts [Member]</t>
        </is>
      </c>
    </row>
    <row r="181">
      <c r="A181" s="5" t="inlineStr">
        <is>
          <t>Liabilities at fair value on a recurring basis</t>
        </is>
      </c>
    </row>
    <row r="182">
      <c r="A182" s="3" t="inlineStr">
        <is>
          <t>Liabilities, Fair Value Disclosure on Recurring Basis</t>
        </is>
      </c>
      <c r="B182" s="4" t="n">
        <v>4300000</v>
      </c>
      <c r="C182" s="4" t="n">
        <v>2300000</v>
      </c>
    </row>
    <row r="183">
      <c r="A183" s="3" t="inlineStr">
        <is>
          <t>Entergy Mississippi [Member] | Fair Value Inputs Level 1 [Member] | Fixed Transmission Rights (FTRs) [Member]</t>
        </is>
      </c>
    </row>
    <row r="184">
      <c r="A184" s="5" t="inlineStr">
        <is>
          <t>Assets at fair value on a recurring basis</t>
        </is>
      </c>
    </row>
    <row r="185">
      <c r="A185" s="3" t="inlineStr">
        <is>
          <t>Derivative Asset</t>
        </is>
      </c>
      <c r="B185" s="4" t="n">
        <v>0</v>
      </c>
      <c r="C185" s="4" t="n">
        <v>0</v>
      </c>
    </row>
    <row r="186">
      <c r="A186" s="3" t="inlineStr">
        <is>
          <t>Entergy Mississippi [Member] | Fair Value, Inputs, Level 2 [Member]</t>
        </is>
      </c>
    </row>
    <row r="187">
      <c r="A187" s="5" t="inlineStr">
        <is>
          <t>Fair Value, Assets and Liabilities Measured on Recurring and Nonrecurring Basis [Line Items]</t>
        </is>
      </c>
    </row>
    <row r="188">
      <c r="A188" s="3" t="inlineStr">
        <is>
          <t>Cash Equivalents, at Carrying Value</t>
        </is>
      </c>
      <c r="B188" s="4" t="n">
        <v>0</v>
      </c>
      <c r="C188" s="4" t="n">
        <v>0</v>
      </c>
    </row>
    <row r="189">
      <c r="A189" s="5" t="inlineStr">
        <is>
          <t>Assets at fair value on a recurring basis</t>
        </is>
      </c>
    </row>
    <row r="190">
      <c r="A190" s="3" t="inlineStr">
        <is>
          <t>Replacement Reserve Escrow</t>
        </is>
      </c>
      <c r="B190" s="4" t="n">
        <v>0</v>
      </c>
      <c r="C190" s="4" t="n">
        <v>0</v>
      </c>
    </row>
    <row r="191">
      <c r="A191" s="5" t="inlineStr">
        <is>
          <t>Liabilities at fair value on a recurring basis</t>
        </is>
      </c>
    </row>
    <row r="192">
      <c r="A192" s="3" t="inlineStr">
        <is>
          <t>Assets, Fair Value Disclosure</t>
        </is>
      </c>
      <c r="B192" s="4" t="n">
        <v>0</v>
      </c>
      <c r="C192" s="4" t="n">
        <v>0</v>
      </c>
    </row>
    <row r="193">
      <c r="A193" s="3" t="inlineStr">
        <is>
          <t>Entergy Mississippi [Member] | Fair Value, Inputs, Level 2 [Member] | Gas Hedge Contracts [Member]</t>
        </is>
      </c>
    </row>
    <row r="194">
      <c r="A194" s="5" t="inlineStr">
        <is>
          <t>Liabilities at fair value on a recurring basis</t>
        </is>
      </c>
    </row>
    <row r="195">
      <c r="A195" s="3" t="inlineStr">
        <is>
          <t>Liabilities, Fair Value Disclosure on Recurring Basis</t>
        </is>
      </c>
      <c r="B195" s="4" t="n">
        <v>0</v>
      </c>
      <c r="C195" s="4" t="n">
        <v>0</v>
      </c>
    </row>
    <row r="196">
      <c r="A196" s="3" t="inlineStr">
        <is>
          <t>Entergy Mississippi [Member] | Fair Value, Inputs, Level 2 [Member] | Fixed Transmission Rights (FTRs) [Member]</t>
        </is>
      </c>
    </row>
    <row r="197">
      <c r="A197" s="5" t="inlineStr">
        <is>
          <t>Assets at fair value on a recurring basis</t>
        </is>
      </c>
    </row>
    <row r="198">
      <c r="A198" s="3" t="inlineStr">
        <is>
          <t>Derivative Asset</t>
        </is>
      </c>
      <c r="B198" s="4" t="n">
        <v>0</v>
      </c>
      <c r="C198" s="4" t="n">
        <v>0</v>
      </c>
    </row>
    <row r="199">
      <c r="A199" s="3" t="inlineStr">
        <is>
          <t>Entergy Mississippi [Member] | Fair Value, Inputs, Level 3 [Member]</t>
        </is>
      </c>
    </row>
    <row r="200">
      <c r="A200" s="5" t="inlineStr">
        <is>
          <t>Fair Value, Assets and Liabilities Measured on Recurring and Nonrecurring Basis [Line Items]</t>
        </is>
      </c>
    </row>
    <row r="201">
      <c r="A201" s="3" t="inlineStr">
        <is>
          <t>Cash Equivalents, at Carrying Value</t>
        </is>
      </c>
      <c r="B201" s="4" t="n">
        <v>0</v>
      </c>
      <c r="C201" s="4" t="n">
        <v>0</v>
      </c>
    </row>
    <row r="202">
      <c r="A202" s="5" t="inlineStr">
        <is>
          <t>Assets at fair value on a recurring basis</t>
        </is>
      </c>
    </row>
    <row r="203">
      <c r="A203" s="3" t="inlineStr">
        <is>
          <t>Replacement Reserve Escrow</t>
        </is>
      </c>
      <c r="B203" s="4" t="n">
        <v>0</v>
      </c>
      <c r="C203" s="4" t="n">
        <v>0</v>
      </c>
    </row>
    <row r="204">
      <c r="A204" s="5" t="inlineStr">
        <is>
          <t>Liabilities at fair value on a recurring basis</t>
        </is>
      </c>
    </row>
    <row r="205">
      <c r="A205" s="3" t="inlineStr">
        <is>
          <t>Assets, Fair Value Disclosure</t>
        </is>
      </c>
      <c r="B205" s="4" t="n">
        <v>1100000</v>
      </c>
      <c r="C205" s="4" t="n">
        <v>800000</v>
      </c>
    </row>
    <row r="206">
      <c r="A206" s="3" t="inlineStr">
        <is>
          <t>Entergy Mississippi [Member] | Fair Value, Inputs, Level 3 [Member] | Gas Hedge Contracts [Member]</t>
        </is>
      </c>
    </row>
    <row r="207">
      <c r="A207" s="5" t="inlineStr">
        <is>
          <t>Liabilities at fair value on a recurring basis</t>
        </is>
      </c>
    </row>
    <row r="208">
      <c r="A208" s="3" t="inlineStr">
        <is>
          <t>Liabilities, Fair Value Disclosure on Recurring Basis</t>
        </is>
      </c>
      <c r="B208" s="4" t="n">
        <v>0</v>
      </c>
      <c r="C208" s="4" t="n">
        <v>0</v>
      </c>
    </row>
    <row r="209">
      <c r="A209" s="3" t="inlineStr">
        <is>
          <t>Entergy Mississippi [Member] | Fair Value, Inputs, Level 3 [Member] | Fixed Transmission Rights (FTRs) [Member]</t>
        </is>
      </c>
    </row>
    <row r="210">
      <c r="A210" s="5" t="inlineStr">
        <is>
          <t>Assets at fair value on a recurring basis</t>
        </is>
      </c>
    </row>
    <row r="211">
      <c r="A211" s="3" t="inlineStr">
        <is>
          <t>Derivative Asset</t>
        </is>
      </c>
      <c r="B211" s="4" t="n">
        <v>1100000</v>
      </c>
      <c r="C211" s="4" t="n">
        <v>800000</v>
      </c>
    </row>
    <row r="212">
      <c r="A212" s="3" t="inlineStr">
        <is>
          <t>Entergy Louisiana [Member]</t>
        </is>
      </c>
    </row>
    <row r="213">
      <c r="A213" s="5" t="inlineStr">
        <is>
          <t>Fair Value, Assets and Liabilities Measured on Recurring and Nonrecurring Basis [Line Items]</t>
        </is>
      </c>
    </row>
    <row r="214">
      <c r="A214" s="3" t="inlineStr">
        <is>
          <t>Cash Equivalents, at Carrying Value</t>
        </is>
      </c>
      <c r="B214" s="4" t="n">
        <v>463439000</v>
      </c>
      <c r="C214" s="4" t="n">
        <v>1518000</v>
      </c>
    </row>
    <row r="215">
      <c r="A215" s="5" t="inlineStr">
        <is>
          <t>Assets at fair value on a recurring basis</t>
        </is>
      </c>
    </row>
    <row r="216">
      <c r="A216" s="3" t="inlineStr">
        <is>
          <t>Restricted Cash and Cash Equivalents, Current</t>
        </is>
      </c>
      <c r="B216" s="4" t="n">
        <v>2900000</v>
      </c>
      <c r="C216" s="4" t="n">
        <v>3700000</v>
      </c>
    </row>
    <row r="217">
      <c r="A217" s="3" t="inlineStr">
        <is>
          <t>Replacement Reserve Escrow</t>
        </is>
      </c>
      <c r="B217" s="4" t="n">
        <v>256700000</v>
      </c>
      <c r="C217" s="4" t="n">
        <v>295900000</v>
      </c>
    </row>
    <row r="218">
      <c r="A218" s="3" t="inlineStr">
        <is>
          <t>Equity Securities, FV-NI</t>
        </is>
      </c>
      <c r="B218" s="4" t="n">
        <v>9200000</v>
      </c>
      <c r="C218" s="4" t="n">
        <v>4300000</v>
      </c>
    </row>
    <row r="219">
      <c r="A219" s="3" t="inlineStr">
        <is>
          <t>Debt Securities</t>
        </is>
      </c>
      <c r="B219" s="4" t="n">
        <v>622900000</v>
      </c>
      <c r="C219" s="4" t="n">
        <v>601500000</v>
      </c>
    </row>
    <row r="220">
      <c r="A220" s="5" t="inlineStr">
        <is>
          <t>Liabilities at fair value on a recurring basis</t>
        </is>
      </c>
    </row>
    <row r="221">
      <c r="A221" s="3" t="inlineStr">
        <is>
          <t>Assets, Fair Value Disclosure</t>
        </is>
      </c>
      <c r="B221" s="4" t="n">
        <v>2301900000</v>
      </c>
      <c r="C221" s="4" t="n">
        <v>1870200000</v>
      </c>
    </row>
    <row r="222">
      <c r="A222" s="3" t="inlineStr">
        <is>
          <t>Entergy Louisiana [Member] | Gas Hedge Contracts [Member]</t>
        </is>
      </c>
    </row>
    <row r="223">
      <c r="A223" s="5" t="inlineStr">
        <is>
          <t>Liabilities at fair value on a recurring basis</t>
        </is>
      </c>
    </row>
    <row r="224">
      <c r="A224" s="3" t="inlineStr">
        <is>
          <t>Liabilities, Fair Value Disclosure on Recurring Basis</t>
        </is>
      </c>
      <c r="B224" s="4" t="n">
        <v>3900000</v>
      </c>
      <c r="C224" s="4" t="n">
        <v>4600000</v>
      </c>
    </row>
    <row r="225">
      <c r="A225" s="3" t="inlineStr">
        <is>
          <t>Entergy Louisiana [Member] | Common trust funds valued using Net Asset Value [Domain]</t>
        </is>
      </c>
    </row>
    <row r="226">
      <c r="A226" s="5" t="inlineStr">
        <is>
          <t>Assets at fair value on a recurring basis</t>
        </is>
      </c>
    </row>
    <row r="227">
      <c r="A227" s="3" t="inlineStr">
        <is>
          <t>Available-for-sale Securities</t>
        </is>
      </c>
      <c r="B227" s="4" t="n">
        <v>932900000</v>
      </c>
      <c r="C227" s="4" t="n">
        <v>958000000</v>
      </c>
    </row>
    <row r="228">
      <c r="A228" s="3" t="inlineStr">
        <is>
          <t>Entergy Louisiana [Member] | Gas Hedge Contracts Assets [Member]</t>
        </is>
      </c>
    </row>
    <row r="229">
      <c r="A229" s="5" t="inlineStr">
        <is>
          <t>Assets at fair value on a recurring basis</t>
        </is>
      </c>
    </row>
    <row r="230">
      <c r="A230" s="3" t="inlineStr">
        <is>
          <t>Derivative Asset</t>
        </is>
      </c>
      <c r="B230" s="4" t="n">
        <v>1400000</v>
      </c>
      <c r="C230" s="4" t="n">
        <v>800000</v>
      </c>
    </row>
    <row r="231">
      <c r="A231" s="3" t="inlineStr">
        <is>
          <t>Entergy Louisiana [Member] | Fixed Transmission Rights (FTRs) [Member]</t>
        </is>
      </c>
    </row>
    <row r="232">
      <c r="A232" s="5" t="inlineStr">
        <is>
          <t>Assets at fair value on a recurring basis</t>
        </is>
      </c>
    </row>
    <row r="233">
      <c r="A233" s="3" t="inlineStr">
        <is>
          <t>Derivative Asset</t>
        </is>
      </c>
      <c r="B233" s="4" t="n">
        <v>12500000</v>
      </c>
      <c r="C233" s="4" t="n">
        <v>4500000</v>
      </c>
    </row>
    <row r="234">
      <c r="A234" s="3" t="inlineStr">
        <is>
          <t>Entergy Louisiana [Member] | Fair Value Inputs Level 1 [Member]</t>
        </is>
      </c>
    </row>
    <row r="235">
      <c r="A235" s="5" t="inlineStr">
        <is>
          <t>Fair Value, Assets and Liabilities Measured on Recurring and Nonrecurring Basis [Line Items]</t>
        </is>
      </c>
    </row>
    <row r="236">
      <c r="A236" s="3" t="inlineStr">
        <is>
          <t>Cash Equivalents, at Carrying Value</t>
        </is>
      </c>
      <c r="B236" s="4" t="n">
        <v>463400000</v>
      </c>
      <c r="C236" s="4" t="n">
        <v>1500000</v>
      </c>
    </row>
    <row r="237">
      <c r="A237" s="5" t="inlineStr">
        <is>
          <t>Assets at fair value on a recurring basis</t>
        </is>
      </c>
    </row>
    <row r="238">
      <c r="A238" s="3" t="inlineStr">
        <is>
          <t>Restricted Cash and Cash Equivalents, Current</t>
        </is>
      </c>
      <c r="B238" s="4" t="n">
        <v>2900000</v>
      </c>
      <c r="C238" s="4" t="n">
        <v>3700000</v>
      </c>
    </row>
    <row r="239">
      <c r="A239" s="3" t="inlineStr">
        <is>
          <t>Replacement Reserve Escrow</t>
        </is>
      </c>
      <c r="B239" s="4" t="n">
        <v>256700000</v>
      </c>
      <c r="C239" s="4" t="n">
        <v>295900000</v>
      </c>
    </row>
    <row r="240">
      <c r="A240" s="3" t="inlineStr">
        <is>
          <t>Equity Securities, FV-NI</t>
        </is>
      </c>
      <c r="B240" s="4" t="n">
        <v>9200000</v>
      </c>
      <c r="C240" s="4" t="n">
        <v>4300000</v>
      </c>
    </row>
    <row r="241">
      <c r="A241" s="3" t="inlineStr">
        <is>
          <t>Debt Securities</t>
        </is>
      </c>
      <c r="B241" s="4" t="n">
        <v>164400000</v>
      </c>
      <c r="C241" s="4" t="n">
        <v>180800000</v>
      </c>
    </row>
    <row r="242">
      <c r="A242" s="5" t="inlineStr">
        <is>
          <t>Liabilities at fair value on a recurring basis</t>
        </is>
      </c>
    </row>
    <row r="243">
      <c r="A243" s="3" t="inlineStr">
        <is>
          <t>Assets, Fair Value Disclosure</t>
        </is>
      </c>
      <c r="B243" s="4" t="n">
        <v>897400000</v>
      </c>
      <c r="C243" s="4" t="n">
        <v>486200000</v>
      </c>
    </row>
    <row r="244">
      <c r="A244" s="3" t="inlineStr">
        <is>
          <t>Entergy Louisiana [Member] | Fair Value Inputs Level 1 [Member] | Gas Hedge Contracts [Member]</t>
        </is>
      </c>
    </row>
    <row r="245">
      <c r="A245" s="5" t="inlineStr">
        <is>
          <t>Liabilities at fair value on a recurring basis</t>
        </is>
      </c>
    </row>
    <row r="246">
      <c r="A246" s="3" t="inlineStr">
        <is>
          <t>Liabilities, Fair Value Disclosure on Recurring Basis</t>
        </is>
      </c>
      <c r="B246" s="4" t="n">
        <v>1700000</v>
      </c>
      <c r="C246" s="4" t="n">
        <v>2400000</v>
      </c>
    </row>
    <row r="247">
      <c r="A247" s="3" t="inlineStr">
        <is>
          <t>Entergy Louisiana [Member] | Fair Value Inputs Level 1 [Member] | Gas Hedge Contracts Assets [Member]</t>
        </is>
      </c>
    </row>
    <row r="248">
      <c r="A248" s="5" t="inlineStr">
        <is>
          <t>Assets at fair value on a recurring basis</t>
        </is>
      </c>
    </row>
    <row r="249">
      <c r="A249" s="3" t="inlineStr">
        <is>
          <t>Derivative Asset</t>
        </is>
      </c>
      <c r="B249" s="4" t="n">
        <v>800000</v>
      </c>
      <c r="C249" s="4" t="n">
        <v>0</v>
      </c>
    </row>
    <row r="250">
      <c r="A250" s="3" t="inlineStr">
        <is>
          <t>Entergy Louisiana [Member] | Fair Value Inputs Level 1 [Member] | Fixed Transmission Rights (FTRs) [Member]</t>
        </is>
      </c>
    </row>
    <row r="251">
      <c r="A251" s="5" t="inlineStr">
        <is>
          <t>Assets at fair value on a recurring basis</t>
        </is>
      </c>
    </row>
    <row r="252">
      <c r="A252" s="3" t="inlineStr">
        <is>
          <t>Derivative Asset</t>
        </is>
      </c>
      <c r="B252" s="4" t="n">
        <v>0</v>
      </c>
      <c r="C252" s="4" t="n">
        <v>0</v>
      </c>
    </row>
    <row r="253">
      <c r="A253" s="3" t="inlineStr">
        <is>
          <t>Entergy Louisiana [Member] | Fair Value, Inputs, Level 2 [Member]</t>
        </is>
      </c>
    </row>
    <row r="254">
      <c r="A254" s="5" t="inlineStr">
        <is>
          <t>Fair Value, Assets and Liabilities Measured on Recurring and Nonrecurring Basis [Line Items]</t>
        </is>
      </c>
    </row>
    <row r="255">
      <c r="A255" s="3" t="inlineStr">
        <is>
          <t>Cash Equivalents, at Carrying Value</t>
        </is>
      </c>
      <c r="B255" s="4" t="n">
        <v>0</v>
      </c>
      <c r="C255" s="4" t="n">
        <v>0</v>
      </c>
    </row>
    <row r="256">
      <c r="A256" s="5" t="inlineStr">
        <is>
          <t>Assets at fair value on a recurring basis</t>
        </is>
      </c>
    </row>
    <row r="257">
      <c r="A257" s="3" t="inlineStr">
        <is>
          <t>Restricted Cash and Cash Equivalents, Current</t>
        </is>
      </c>
      <c r="B257" s="4" t="n">
        <v>0</v>
      </c>
      <c r="C257" s="4" t="n">
        <v>0</v>
      </c>
    </row>
    <row r="258">
      <c r="A258" s="3" t="inlineStr">
        <is>
          <t>Replacement Reserve Escrow</t>
        </is>
      </c>
      <c r="B258" s="4" t="n">
        <v>0</v>
      </c>
      <c r="C258" s="4" t="n">
        <v>0</v>
      </c>
    </row>
    <row r="259">
      <c r="A259" s="3" t="inlineStr">
        <is>
          <t>Equity Securities, FV-NI</t>
        </is>
      </c>
      <c r="B259" s="4" t="n">
        <v>0</v>
      </c>
      <c r="C259" s="4" t="n">
        <v>0</v>
      </c>
    </row>
    <row r="260">
      <c r="A260" s="3" t="inlineStr">
        <is>
          <t>Debt Securities</t>
        </is>
      </c>
      <c r="B260" s="4" t="n">
        <v>458500000</v>
      </c>
      <c r="C260" s="4" t="n">
        <v>420700000</v>
      </c>
    </row>
    <row r="261">
      <c r="A261" s="5" t="inlineStr">
        <is>
          <t>Liabilities at fair value on a recurring basis</t>
        </is>
      </c>
    </row>
    <row r="262">
      <c r="A262" s="3" t="inlineStr">
        <is>
          <t>Assets, Fair Value Disclosure</t>
        </is>
      </c>
      <c r="B262" s="4" t="n">
        <v>459100000</v>
      </c>
      <c r="C262" s="4" t="n">
        <v>421500000</v>
      </c>
    </row>
    <row r="263">
      <c r="A263" s="3" t="inlineStr">
        <is>
          <t>Entergy Louisiana [Member] | Fair Value, Inputs, Level 2 [Member] | Gas Hedge Contracts [Member]</t>
        </is>
      </c>
    </row>
    <row r="264">
      <c r="A264" s="5" t="inlineStr">
        <is>
          <t>Liabilities at fair value on a recurring basis</t>
        </is>
      </c>
    </row>
    <row r="265">
      <c r="A265" s="3" t="inlineStr">
        <is>
          <t>Liabilities, Fair Value Disclosure on Recurring Basis</t>
        </is>
      </c>
      <c r="B265" s="4" t="n">
        <v>2200000</v>
      </c>
      <c r="C265" s="4" t="n">
        <v>2200000</v>
      </c>
    </row>
    <row r="266">
      <c r="A266" s="3" t="inlineStr">
        <is>
          <t>Entergy Louisiana [Member] | Fair Value, Inputs, Level 2 [Member] | Gas Hedge Contracts Assets [Member]</t>
        </is>
      </c>
    </row>
    <row r="267">
      <c r="A267" s="5" t="inlineStr">
        <is>
          <t>Assets at fair value on a recurring basis</t>
        </is>
      </c>
    </row>
    <row r="268">
      <c r="A268" s="3" t="inlineStr">
        <is>
          <t>Derivative Asset</t>
        </is>
      </c>
      <c r="B268" s="4" t="n">
        <v>600000</v>
      </c>
      <c r="C268" s="4" t="n">
        <v>800000</v>
      </c>
    </row>
    <row r="269">
      <c r="A269" s="3" t="inlineStr">
        <is>
          <t>Entergy Louisiana [Member] | Fair Value, Inputs, Level 2 [Member] | Fixed Transmission Rights (FTRs) [Member]</t>
        </is>
      </c>
    </row>
    <row r="270">
      <c r="A270" s="5" t="inlineStr">
        <is>
          <t>Assets at fair value on a recurring basis</t>
        </is>
      </c>
    </row>
    <row r="271">
      <c r="A271" s="3" t="inlineStr">
        <is>
          <t>Derivative Asset</t>
        </is>
      </c>
      <c r="B271" s="4" t="n">
        <v>0</v>
      </c>
      <c r="C271" s="4" t="n">
        <v>0</v>
      </c>
    </row>
    <row r="272">
      <c r="A272" s="3" t="inlineStr">
        <is>
          <t>Entergy Louisiana [Member] | Fair Value, Inputs, Level 3 [Member]</t>
        </is>
      </c>
    </row>
    <row r="273">
      <c r="A273" s="5" t="inlineStr">
        <is>
          <t>Fair Value, Assets and Liabilities Measured on Recurring and Nonrecurring Basis [Line Items]</t>
        </is>
      </c>
    </row>
    <row r="274">
      <c r="A274" s="3" t="inlineStr">
        <is>
          <t>Cash Equivalents, at Carrying Value</t>
        </is>
      </c>
      <c r="B274" s="4" t="n">
        <v>0</v>
      </c>
      <c r="C274" s="4" t="n">
        <v>0</v>
      </c>
    </row>
    <row r="275">
      <c r="A275" s="5" t="inlineStr">
        <is>
          <t>Assets at fair value on a recurring basis</t>
        </is>
      </c>
    </row>
    <row r="276">
      <c r="A276" s="3" t="inlineStr">
        <is>
          <t>Restricted Cash and Cash Equivalents, Current</t>
        </is>
      </c>
      <c r="B276" s="4" t="n">
        <v>0</v>
      </c>
      <c r="C276" s="4" t="n">
        <v>0</v>
      </c>
    </row>
    <row r="277">
      <c r="A277" s="3" t="inlineStr">
        <is>
          <t>Replacement Reserve Escrow</t>
        </is>
      </c>
      <c r="B277" s="4" t="n">
        <v>0</v>
      </c>
      <c r="C277" s="4" t="n">
        <v>0</v>
      </c>
    </row>
    <row r="278">
      <c r="A278" s="3" t="inlineStr">
        <is>
          <t>Equity Securities, FV-NI</t>
        </is>
      </c>
      <c r="B278" s="4" t="n">
        <v>0</v>
      </c>
      <c r="C278" s="4" t="n">
        <v>0</v>
      </c>
    </row>
    <row r="279">
      <c r="A279" s="3" t="inlineStr">
        <is>
          <t>Debt Securities</t>
        </is>
      </c>
      <c r="B279" s="4" t="n">
        <v>0</v>
      </c>
      <c r="C279" s="4" t="n">
        <v>0</v>
      </c>
    </row>
    <row r="280">
      <c r="A280" s="5" t="inlineStr">
        <is>
          <t>Liabilities at fair value on a recurring basis</t>
        </is>
      </c>
    </row>
    <row r="281">
      <c r="A281" s="3" t="inlineStr">
        <is>
          <t>Assets, Fair Value Disclosure</t>
        </is>
      </c>
      <c r="B281" s="4" t="n">
        <v>12500000</v>
      </c>
      <c r="C281" s="4" t="n">
        <v>4500000</v>
      </c>
    </row>
    <row r="282">
      <c r="A282" s="3" t="inlineStr">
        <is>
          <t>Entergy Louisiana [Member] | Fair Value, Inputs, Level 3 [Member] | Gas Hedge Contracts [Member]</t>
        </is>
      </c>
    </row>
    <row r="283">
      <c r="A283" s="5" t="inlineStr">
        <is>
          <t>Liabilities at fair value on a recurring basis</t>
        </is>
      </c>
    </row>
    <row r="284">
      <c r="A284" s="3" t="inlineStr">
        <is>
          <t>Liabilities, Fair Value Disclosure on Recurring Basis</t>
        </is>
      </c>
      <c r="B284" s="4" t="n">
        <v>0</v>
      </c>
      <c r="C284" s="4" t="n">
        <v>0</v>
      </c>
    </row>
    <row r="285">
      <c r="A285" s="3" t="inlineStr">
        <is>
          <t>Entergy Louisiana [Member] | Fair Value, Inputs, Level 3 [Member] | Gas Hedge Contracts Assets [Member]</t>
        </is>
      </c>
    </row>
    <row r="286">
      <c r="A286" s="5" t="inlineStr">
        <is>
          <t>Assets at fair value on a recurring basis</t>
        </is>
      </c>
    </row>
    <row r="287">
      <c r="A287" s="3" t="inlineStr">
        <is>
          <t>Derivative Asset</t>
        </is>
      </c>
      <c r="B287" s="4" t="n">
        <v>0</v>
      </c>
      <c r="C287" s="4" t="n">
        <v>0</v>
      </c>
    </row>
    <row r="288">
      <c r="A288" s="3" t="inlineStr">
        <is>
          <t>Entergy Louisiana [Member] | Fair Value, Inputs, Level 3 [Member] | Fixed Transmission Rights (FTRs) [Member]</t>
        </is>
      </c>
    </row>
    <row r="289">
      <c r="A289" s="5" t="inlineStr">
        <is>
          <t>Assets at fair value on a recurring basis</t>
        </is>
      </c>
    </row>
    <row r="290">
      <c r="A290" s="3" t="inlineStr">
        <is>
          <t>Derivative Asset</t>
        </is>
      </c>
      <c r="B290" s="4" t="n">
        <v>12500000</v>
      </c>
      <c r="C290" s="4" t="n">
        <v>4500000</v>
      </c>
    </row>
    <row r="291">
      <c r="A291" s="3" t="inlineStr">
        <is>
          <t>Entergy Arkansas [Member]</t>
        </is>
      </c>
    </row>
    <row r="292">
      <c r="A292" s="5" t="inlineStr">
        <is>
          <t>Fair Value, Assets and Liabilities Measured on Recurring and Nonrecurring Basis [Line Items]</t>
        </is>
      </c>
    </row>
    <row r="293">
      <c r="A293" s="3" t="inlineStr">
        <is>
          <t>Cash Equivalents, at Carrying Value</t>
        </is>
      </c>
      <c r="B293" s="4" t="n">
        <v>10000</v>
      </c>
      <c r="C293" s="4" t="n">
        <v>0</v>
      </c>
    </row>
    <row r="294">
      <c r="A294" s="5" t="inlineStr">
        <is>
          <t>Assets at fair value on a recurring basis</t>
        </is>
      </c>
    </row>
    <row r="295">
      <c r="A295" s="3" t="inlineStr">
        <is>
          <t>Restricted Cash and Cash Equivalents, Current</t>
        </is>
      </c>
      <c r="B295" s="4" t="n">
        <v>2792000</v>
      </c>
      <c r="C295" s="4" t="n">
        <v>4036000</v>
      </c>
    </row>
    <row r="296">
      <c r="A296" s="3" t="inlineStr">
        <is>
          <t>Equity Securities, FV-NI</t>
        </is>
      </c>
      <c r="B296" s="4" t="n">
        <v>5300000</v>
      </c>
      <c r="C296" s="4" t="n">
        <v>600000</v>
      </c>
    </row>
    <row r="297">
      <c r="A297" s="3" t="inlineStr">
        <is>
          <t>Debt Securities</t>
        </is>
      </c>
      <c r="B297" s="4" t="n">
        <v>441500000</v>
      </c>
      <c r="C297" s="4" t="n">
        <v>412800000</v>
      </c>
    </row>
    <row r="298">
      <c r="A298" s="5" t="inlineStr">
        <is>
          <t>Liabilities at fair value on a recurring basis</t>
        </is>
      </c>
    </row>
    <row r="299">
      <c r="A299" s="3" t="inlineStr">
        <is>
          <t>Assets, Fair Value Disclosure</t>
        </is>
      </c>
      <c r="B299" s="4" t="n">
        <v>1118700000</v>
      </c>
      <c r="C299" s="4" t="n">
        <v>1108600000</v>
      </c>
    </row>
    <row r="300">
      <c r="A300" s="3" t="inlineStr">
        <is>
          <t>Entergy Arkansas [Member] | Common trust funds valued using Net Asset Value [Domain]</t>
        </is>
      </c>
    </row>
    <row r="301">
      <c r="A301" s="5" t="inlineStr">
        <is>
          <t>Assets at fair value on a recurring basis</t>
        </is>
      </c>
    </row>
    <row r="302">
      <c r="A302" s="3" t="inlineStr">
        <is>
          <t>Available-for-sale Securities</t>
        </is>
      </c>
      <c r="B302" s="4" t="n">
        <v>663000000</v>
      </c>
      <c r="C302" s="4" t="n">
        <v>687900000</v>
      </c>
    </row>
    <row r="303">
      <c r="A303" s="3" t="inlineStr">
        <is>
          <t>Entergy Arkansas [Member] | Fixed Transmission Rights (FTRs) [Member]</t>
        </is>
      </c>
    </row>
    <row r="304">
      <c r="A304" s="5" t="inlineStr">
        <is>
          <t>Assets at fair value on a recurring basis</t>
        </is>
      </c>
    </row>
    <row r="305">
      <c r="A305" s="3" t="inlineStr">
        <is>
          <t>Derivative Asset</t>
        </is>
      </c>
      <c r="B305" s="4" t="n">
        <v>6100000</v>
      </c>
      <c r="C305" s="4" t="n">
        <v>3300000</v>
      </c>
    </row>
    <row r="306">
      <c r="A306" s="3" t="inlineStr">
        <is>
          <t>Entergy Arkansas [Member] | Fair Value Inputs Level 1 [Member]</t>
        </is>
      </c>
    </row>
    <row r="307">
      <c r="A307" s="5" t="inlineStr">
        <is>
          <t>Assets at fair value on a recurring basis</t>
        </is>
      </c>
    </row>
    <row r="308">
      <c r="A308" s="3" t="inlineStr">
        <is>
          <t>Restricted Cash and Cash Equivalents, Current</t>
        </is>
      </c>
      <c r="B308" s="4" t="n">
        <v>2800000</v>
      </c>
      <c r="C308" s="4" t="n">
        <v>4000000</v>
      </c>
    </row>
    <row r="309">
      <c r="A309" s="3" t="inlineStr">
        <is>
          <t>Equity Securities, FV-NI</t>
        </is>
      </c>
      <c r="B309" s="4" t="n">
        <v>5300000</v>
      </c>
      <c r="C309" s="4" t="n">
        <v>600000</v>
      </c>
    </row>
    <row r="310">
      <c r="A310" s="3" t="inlineStr">
        <is>
          <t>Debt Securities</t>
        </is>
      </c>
      <c r="B310" s="4" t="n">
        <v>107900000</v>
      </c>
      <c r="C310" s="4" t="n">
        <v>108700000</v>
      </c>
    </row>
    <row r="311">
      <c r="A311" s="5" t="inlineStr">
        <is>
          <t>Liabilities at fair value on a recurring basis</t>
        </is>
      </c>
    </row>
    <row r="312">
      <c r="A312" s="3" t="inlineStr">
        <is>
          <t>Assets, Fair Value Disclosure</t>
        </is>
      </c>
      <c r="B312" s="4" t="n">
        <v>116000000</v>
      </c>
      <c r="C312" s="4" t="n">
        <v>113300000</v>
      </c>
    </row>
    <row r="313">
      <c r="A313" s="3" t="inlineStr">
        <is>
          <t>Entergy Arkansas [Member] | Fair Value Inputs Level 1 [Member] | Fixed Transmission Rights (FTRs) [Member]</t>
        </is>
      </c>
    </row>
    <row r="314">
      <c r="A314" s="5" t="inlineStr">
        <is>
          <t>Assets at fair value on a recurring basis</t>
        </is>
      </c>
    </row>
    <row r="315">
      <c r="A315" s="3" t="inlineStr">
        <is>
          <t>Derivative Asset</t>
        </is>
      </c>
      <c r="B315" s="4" t="n">
        <v>0</v>
      </c>
      <c r="C315" s="4" t="n">
        <v>0</v>
      </c>
    </row>
    <row r="316">
      <c r="A316" s="3" t="inlineStr">
        <is>
          <t>Entergy Arkansas [Member] | Fair Value, Inputs, Level 2 [Member]</t>
        </is>
      </c>
    </row>
    <row r="317">
      <c r="A317" s="5" t="inlineStr">
        <is>
          <t>Assets at fair value on a recurring basis</t>
        </is>
      </c>
    </row>
    <row r="318">
      <c r="A318" s="3" t="inlineStr">
        <is>
          <t>Restricted Cash and Cash Equivalents, Current</t>
        </is>
      </c>
      <c r="B318" s="4" t="n">
        <v>0</v>
      </c>
      <c r="C318" s="4" t="n">
        <v>0</v>
      </c>
    </row>
    <row r="319">
      <c r="A319" s="3" t="inlineStr">
        <is>
          <t>Equity Securities, FV-NI</t>
        </is>
      </c>
      <c r="B319" s="4" t="n">
        <v>0</v>
      </c>
      <c r="C319" s="4" t="n">
        <v>0</v>
      </c>
    </row>
    <row r="320">
      <c r="A320" s="3" t="inlineStr">
        <is>
          <t>Debt Securities</t>
        </is>
      </c>
      <c r="B320" s="4" t="n">
        <v>333600000</v>
      </c>
      <c r="C320" s="4" t="n">
        <v>304100000</v>
      </c>
    </row>
    <row r="321">
      <c r="A321" s="5" t="inlineStr">
        <is>
          <t>Liabilities at fair value on a recurring basis</t>
        </is>
      </c>
    </row>
    <row r="322">
      <c r="A322" s="3" t="inlineStr">
        <is>
          <t>Assets, Fair Value Disclosure</t>
        </is>
      </c>
      <c r="B322" s="4" t="n">
        <v>333600000</v>
      </c>
      <c r="C322" s="4" t="n">
        <v>304100000</v>
      </c>
    </row>
    <row r="323">
      <c r="A323" s="3" t="inlineStr">
        <is>
          <t>Entergy Arkansas [Member] | Fair Value, Inputs, Level 2 [Member] | Fixed Transmission Rights (FTRs) [Member]</t>
        </is>
      </c>
    </row>
    <row r="324">
      <c r="A324" s="5" t="inlineStr">
        <is>
          <t>Assets at fair value on a recurring basis</t>
        </is>
      </c>
    </row>
    <row r="325">
      <c r="A325" s="3" t="inlineStr">
        <is>
          <t>Derivative Asset</t>
        </is>
      </c>
      <c r="B325" s="4" t="n">
        <v>0</v>
      </c>
      <c r="C325" s="4" t="n">
        <v>0</v>
      </c>
    </row>
    <row r="326">
      <c r="A326" s="3" t="inlineStr">
        <is>
          <t>Entergy Arkansas [Member] | Fair Value, Inputs, Level 3 [Member]</t>
        </is>
      </c>
    </row>
    <row r="327">
      <c r="A327" s="5" t="inlineStr">
        <is>
          <t>Assets at fair value on a recurring basis</t>
        </is>
      </c>
    </row>
    <row r="328">
      <c r="A328" s="3" t="inlineStr">
        <is>
          <t>Restricted Cash and Cash Equivalents, Current</t>
        </is>
      </c>
      <c r="B328" s="4" t="n">
        <v>0</v>
      </c>
      <c r="C328" s="4" t="n">
        <v>0</v>
      </c>
    </row>
    <row r="329">
      <c r="A329" s="3" t="inlineStr">
        <is>
          <t>Equity Securities, FV-NI</t>
        </is>
      </c>
      <c r="B329" s="4" t="n">
        <v>0</v>
      </c>
      <c r="C329" s="4" t="n">
        <v>0</v>
      </c>
    </row>
    <row r="330">
      <c r="A330" s="3" t="inlineStr">
        <is>
          <t>Debt Securities</t>
        </is>
      </c>
      <c r="B330" s="4" t="n">
        <v>0</v>
      </c>
      <c r="C330" s="4" t="n">
        <v>0</v>
      </c>
    </row>
    <row r="331">
      <c r="A331" s="5" t="inlineStr">
        <is>
          <t>Liabilities at fair value on a recurring basis</t>
        </is>
      </c>
    </row>
    <row r="332">
      <c r="A332" s="3" t="inlineStr">
        <is>
          <t>Assets, Fair Value Disclosure</t>
        </is>
      </c>
      <c r="B332" s="4" t="n">
        <v>6100000</v>
      </c>
      <c r="C332" s="4" t="n">
        <v>3300000</v>
      </c>
    </row>
    <row r="333">
      <c r="A333" s="3" t="inlineStr">
        <is>
          <t>Entergy Arkansas [Member] | Fair Value, Inputs, Level 3 [Member] | Fixed Transmission Rights (FTRs) [Member]</t>
        </is>
      </c>
    </row>
    <row r="334">
      <c r="A334" s="5" t="inlineStr">
        <is>
          <t>Assets at fair value on a recurring basis</t>
        </is>
      </c>
    </row>
    <row r="335">
      <c r="A335" s="3" t="inlineStr">
        <is>
          <t>Derivative Asset</t>
        </is>
      </c>
      <c r="B335" s="4" t="n">
        <v>6100000</v>
      </c>
      <c r="C335" s="4" t="n">
        <v>3300000</v>
      </c>
    </row>
    <row r="336">
      <c r="A336" s="3" t="inlineStr">
        <is>
          <t>Entergy Texas [Member]</t>
        </is>
      </c>
    </row>
    <row r="337">
      <c r="A337" s="5" t="inlineStr">
        <is>
          <t>Fair Value, Assets and Liabilities Measured on Recurring and Nonrecurring Basis [Line Items]</t>
        </is>
      </c>
    </row>
    <row r="338">
      <c r="A338" s="3" t="inlineStr">
        <is>
          <t>Cash Equivalents, at Carrying Value</t>
        </is>
      </c>
      <c r="B338" s="4" t="n">
        <v>41126000</v>
      </c>
      <c r="C338" s="4" t="n">
        <v>12904000</v>
      </c>
    </row>
    <row r="339">
      <c r="A339" s="5" t="inlineStr">
        <is>
          <t>Assets at fair value on a recurring basis</t>
        </is>
      </c>
    </row>
    <row r="340">
      <c r="A340" s="3" t="inlineStr">
        <is>
          <t>Restricted Cash and Cash Equivalents, Current</t>
        </is>
      </c>
      <c r="B340" s="4" t="n">
        <v>27645000</v>
      </c>
      <c r="C340" s="4" t="n">
        <v>37720000</v>
      </c>
    </row>
    <row r="341">
      <c r="A341" s="5" t="inlineStr">
        <is>
          <t>Liabilities at fair value on a recurring basis</t>
        </is>
      </c>
    </row>
    <row r="342">
      <c r="A342" s="3" t="inlineStr">
        <is>
          <t>Assets, Fair Value Disclosure</t>
        </is>
      </c>
      <c r="B342" s="4" t="n">
        <v>71300000</v>
      </c>
      <c r="C342" s="4" t="n">
        <v>51500000</v>
      </c>
    </row>
    <row r="343">
      <c r="A343" s="3" t="inlineStr">
        <is>
          <t>Entergy Texas [Member] | Fixed Transmission Rights (FTRs) [Member]</t>
        </is>
      </c>
    </row>
    <row r="344">
      <c r="A344" s="5" t="inlineStr">
        <is>
          <t>Assets at fair value on a recurring basis</t>
        </is>
      </c>
    </row>
    <row r="345">
      <c r="A345" s="3" t="inlineStr">
        <is>
          <t>Derivative Asset</t>
        </is>
      </c>
      <c r="B345" s="4" t="n">
        <v>2600000</v>
      </c>
      <c r="C345" s="4" t="n">
        <v>900000</v>
      </c>
    </row>
    <row r="346">
      <c r="A346" s="3" t="inlineStr">
        <is>
          <t>Entergy Texas [Member] | Fair Value Inputs Level 1 [Member]</t>
        </is>
      </c>
    </row>
    <row r="347">
      <c r="A347" s="5" t="inlineStr">
        <is>
          <t>Fair Value, Assets and Liabilities Measured on Recurring and Nonrecurring Basis [Line Items]</t>
        </is>
      </c>
    </row>
    <row r="348">
      <c r="A348" s="3" t="inlineStr">
        <is>
          <t>Cash Equivalents, at Carrying Value</t>
        </is>
      </c>
      <c r="B348" s="4" t="n">
        <v>41100000</v>
      </c>
      <c r="C348" s="4" t="n">
        <v>12900000</v>
      </c>
    </row>
    <row r="349">
      <c r="A349" s="5" t="inlineStr">
        <is>
          <t>Assets at fair value on a recurring basis</t>
        </is>
      </c>
    </row>
    <row r="350">
      <c r="A350" s="3" t="inlineStr">
        <is>
          <t>Restricted Cash and Cash Equivalents, Current</t>
        </is>
      </c>
      <c r="B350" s="4" t="n">
        <v>27600000</v>
      </c>
      <c r="C350" s="4" t="n">
        <v>37700000</v>
      </c>
    </row>
    <row r="351">
      <c r="A351" s="5" t="inlineStr">
        <is>
          <t>Liabilities at fair value on a recurring basis</t>
        </is>
      </c>
    </row>
    <row r="352">
      <c r="A352" s="3" t="inlineStr">
        <is>
          <t>Assets, Fair Value Disclosure</t>
        </is>
      </c>
      <c r="B352" s="4" t="n">
        <v>68700000</v>
      </c>
      <c r="C352" s="4" t="n">
        <v>50600000</v>
      </c>
    </row>
    <row r="353">
      <c r="A353" s="3" t="inlineStr">
        <is>
          <t>Entergy Texas [Member] | Fair Value Inputs Level 1 [Member] | Fixed Transmission Rights (FTRs) [Member]</t>
        </is>
      </c>
    </row>
    <row r="354">
      <c r="A354" s="5" t="inlineStr">
        <is>
          <t>Assets at fair value on a recurring basis</t>
        </is>
      </c>
    </row>
    <row r="355">
      <c r="A355" s="3" t="inlineStr">
        <is>
          <t>Derivative Asset</t>
        </is>
      </c>
      <c r="B355" s="4" t="n">
        <v>0</v>
      </c>
      <c r="C355" s="4" t="n">
        <v>0</v>
      </c>
    </row>
    <row r="356">
      <c r="A356" s="3" t="inlineStr">
        <is>
          <t>Entergy Texas [Member] | Fair Value, Inputs, Level 2 [Member]</t>
        </is>
      </c>
    </row>
    <row r="357">
      <c r="A357" s="5" t="inlineStr">
        <is>
          <t>Fair Value, Assets and Liabilities Measured on Recurring and Nonrecurring Basis [Line Items]</t>
        </is>
      </c>
    </row>
    <row r="358">
      <c r="A358" s="3" t="inlineStr">
        <is>
          <t>Cash Equivalents, at Carrying Value</t>
        </is>
      </c>
      <c r="B358" s="4" t="n">
        <v>0</v>
      </c>
      <c r="C358" s="4" t="n">
        <v>0</v>
      </c>
    </row>
    <row r="359">
      <c r="A359" s="5" t="inlineStr">
        <is>
          <t>Assets at fair value on a recurring basis</t>
        </is>
      </c>
    </row>
    <row r="360">
      <c r="A360" s="3" t="inlineStr">
        <is>
          <t>Restricted Cash and Cash Equivalents, Current</t>
        </is>
      </c>
      <c r="B360" s="4" t="n">
        <v>0</v>
      </c>
      <c r="C360" s="4" t="n">
        <v>0</v>
      </c>
    </row>
    <row r="361">
      <c r="A361" s="5" t="inlineStr">
        <is>
          <t>Liabilities at fair value on a recurring basis</t>
        </is>
      </c>
    </row>
    <row r="362">
      <c r="A362" s="3" t="inlineStr">
        <is>
          <t>Assets, Fair Value Disclosure</t>
        </is>
      </c>
      <c r="B362" s="4" t="n">
        <v>0</v>
      </c>
      <c r="C362" s="4" t="n">
        <v>0</v>
      </c>
    </row>
    <row r="363">
      <c r="A363" s="3" t="inlineStr">
        <is>
          <t>Entergy Texas [Member] | Fair Value, Inputs, Level 2 [Member] | Fixed Transmission Rights (FTRs) [Member]</t>
        </is>
      </c>
    </row>
    <row r="364">
      <c r="A364" s="5" t="inlineStr">
        <is>
          <t>Assets at fair value on a recurring basis</t>
        </is>
      </c>
    </row>
    <row r="365">
      <c r="A365" s="3" t="inlineStr">
        <is>
          <t>Derivative Asset</t>
        </is>
      </c>
      <c r="B365" s="4" t="n">
        <v>0</v>
      </c>
      <c r="C365" s="4" t="n">
        <v>0</v>
      </c>
    </row>
    <row r="366">
      <c r="A366" s="3" t="inlineStr">
        <is>
          <t>Entergy Texas [Member] | Fair Value, Inputs, Level 3 [Member]</t>
        </is>
      </c>
    </row>
    <row r="367">
      <c r="A367" s="5" t="inlineStr">
        <is>
          <t>Fair Value, Assets and Liabilities Measured on Recurring and Nonrecurring Basis [Line Items]</t>
        </is>
      </c>
    </row>
    <row r="368">
      <c r="A368" s="3" t="inlineStr">
        <is>
          <t>Cash Equivalents, at Carrying Value</t>
        </is>
      </c>
      <c r="B368" s="4" t="n">
        <v>0</v>
      </c>
      <c r="C368" s="4" t="n">
        <v>0</v>
      </c>
    </row>
    <row r="369">
      <c r="A369" s="5" t="inlineStr">
        <is>
          <t>Assets at fair value on a recurring basis</t>
        </is>
      </c>
    </row>
    <row r="370">
      <c r="A370" s="3" t="inlineStr">
        <is>
          <t>Restricted Cash and Cash Equivalents, Current</t>
        </is>
      </c>
      <c r="B370" s="4" t="n">
        <v>0</v>
      </c>
      <c r="C370" s="4" t="n">
        <v>0</v>
      </c>
    </row>
    <row r="371">
      <c r="A371" s="5" t="inlineStr">
        <is>
          <t>Liabilities at fair value on a recurring basis</t>
        </is>
      </c>
    </row>
    <row r="372">
      <c r="A372" s="3" t="inlineStr">
        <is>
          <t>Assets, Fair Value Disclosure</t>
        </is>
      </c>
      <c r="B372" s="4" t="n">
        <v>2600000</v>
      </c>
      <c r="C372" s="4" t="n">
        <v>900000</v>
      </c>
    </row>
    <row r="373">
      <c r="A373" s="3" t="inlineStr">
        <is>
          <t>Entergy Texas [Member] | Fair Value, Inputs, Level 3 [Member] | Fixed Transmission Rights (FTRs) [Member]</t>
        </is>
      </c>
    </row>
    <row r="374">
      <c r="A374" s="5" t="inlineStr">
        <is>
          <t>Assets at fair value on a recurring basis</t>
        </is>
      </c>
    </row>
    <row r="375">
      <c r="A375" s="3" t="inlineStr">
        <is>
          <t>Derivative Asset</t>
        </is>
      </c>
      <c r="B375" s="4" t="n">
        <v>2600000</v>
      </c>
      <c r="C375" s="4" t="n">
        <v>900000</v>
      </c>
    </row>
    <row r="376">
      <c r="A376" s="3" t="inlineStr">
        <is>
          <t>System Energy [Member]</t>
        </is>
      </c>
    </row>
    <row r="377">
      <c r="A377" s="5" t="inlineStr">
        <is>
          <t>Fair Value, Assets and Liabilities Measured on Recurring and Nonrecurring Basis [Line Items]</t>
        </is>
      </c>
    </row>
    <row r="378">
      <c r="A378" s="3" t="inlineStr">
        <is>
          <t>Cash Equivalents, at Carrying Value</t>
        </is>
      </c>
      <c r="B378" s="4" t="n">
        <v>0</v>
      </c>
      <c r="C378" s="4" t="n">
        <v>68441000</v>
      </c>
    </row>
    <row r="379">
      <c r="A379" s="5" t="inlineStr">
        <is>
          <t>Assets at fair value on a recurring basis</t>
        </is>
      </c>
    </row>
    <row r="380">
      <c r="A380" s="3" t="inlineStr">
        <is>
          <t>Equity Securities, FV-NI</t>
        </is>
      </c>
      <c r="B380" s="4" t="n">
        <v>9800000</v>
      </c>
      <c r="C380" s="4" t="n">
        <v>13300000</v>
      </c>
    </row>
    <row r="381">
      <c r="A381" s="3" t="inlineStr">
        <is>
          <t>Debt Securities</t>
        </is>
      </c>
      <c r="B381" s="4" t="n">
        <v>418800000</v>
      </c>
      <c r="C381" s="4" t="n">
        <v>386200000</v>
      </c>
    </row>
    <row r="382">
      <c r="A382" s="5" t="inlineStr">
        <is>
          <t>Liabilities at fair value on a recurring basis</t>
        </is>
      </c>
    </row>
    <row r="383">
      <c r="A383" s="3" t="inlineStr">
        <is>
          <t>Assets, Fair Value Disclosure</t>
        </is>
      </c>
      <c r="B383" s="4" t="n">
        <v>1059500000</v>
      </c>
      <c r="C383" s="4" t="n">
        <v>1122500000</v>
      </c>
    </row>
    <row r="384">
      <c r="A384" s="3" t="inlineStr">
        <is>
          <t>System Energy [Member] | Common trust funds valued using Net Asset Value [Domain]</t>
        </is>
      </c>
    </row>
    <row r="385">
      <c r="A385" s="5" t="inlineStr">
        <is>
          <t>Assets at fair value on a recurring basis</t>
        </is>
      </c>
    </row>
    <row r="386">
      <c r="A386" s="3" t="inlineStr">
        <is>
          <t>Available-for-sale Securities</t>
        </is>
      </c>
      <c r="B386" s="4" t="n">
        <v>630900000</v>
      </c>
      <c r="C386" s="4" t="n">
        <v>654600000</v>
      </c>
    </row>
    <row r="387">
      <c r="A387" s="3" t="inlineStr">
        <is>
          <t>System Energy [Member] | Fair Value Inputs Level 1 [Member]</t>
        </is>
      </c>
    </row>
    <row r="388">
      <c r="A388" s="5" t="inlineStr">
        <is>
          <t>Fair Value, Assets and Liabilities Measured on Recurring and Nonrecurring Basis [Line Items]</t>
        </is>
      </c>
    </row>
    <row r="389">
      <c r="A389" s="3" t="inlineStr">
        <is>
          <t>Cash Equivalents, at Carrying Value</t>
        </is>
      </c>
      <c r="C389" s="4" t="n">
        <v>68400000</v>
      </c>
    </row>
    <row r="390">
      <c r="A390" s="5" t="inlineStr">
        <is>
          <t>Assets at fair value on a recurring basis</t>
        </is>
      </c>
    </row>
    <row r="391">
      <c r="A391" s="3" t="inlineStr">
        <is>
          <t>Equity Securities, FV-NI</t>
        </is>
      </c>
      <c r="B391" s="4" t="n">
        <v>9800000</v>
      </c>
      <c r="C391" s="4" t="n">
        <v>13300000</v>
      </c>
    </row>
    <row r="392">
      <c r="A392" s="3" t="inlineStr">
        <is>
          <t>Debt Securities</t>
        </is>
      </c>
      <c r="B392" s="4" t="n">
        <v>166900000</v>
      </c>
      <c r="C392" s="4" t="n">
        <v>176300000</v>
      </c>
    </row>
    <row r="393">
      <c r="A393" s="5" t="inlineStr">
        <is>
          <t>Liabilities at fair value on a recurring basis</t>
        </is>
      </c>
    </row>
    <row r="394">
      <c r="A394" s="3" t="inlineStr">
        <is>
          <t>Assets, Fair Value Disclosure</t>
        </is>
      </c>
      <c r="B394" s="4" t="n">
        <v>176700000</v>
      </c>
      <c r="C394" s="4" t="n">
        <v>258000000</v>
      </c>
    </row>
    <row r="395">
      <c r="A395" s="3" t="inlineStr">
        <is>
          <t>System Energy [Member] | Fair Value, Inputs, Level 2 [Member]</t>
        </is>
      </c>
    </row>
    <row r="396">
      <c r="A396" s="5" t="inlineStr">
        <is>
          <t>Fair Value, Assets and Liabilities Measured on Recurring and Nonrecurring Basis [Line Items]</t>
        </is>
      </c>
    </row>
    <row r="397">
      <c r="A397" s="3" t="inlineStr">
        <is>
          <t>Cash Equivalents, at Carrying Value</t>
        </is>
      </c>
      <c r="C397" s="4" t="n">
        <v>0</v>
      </c>
    </row>
    <row r="398">
      <c r="A398" s="5" t="inlineStr">
        <is>
          <t>Assets at fair value on a recurring basis</t>
        </is>
      </c>
    </row>
    <row r="399">
      <c r="A399" s="3" t="inlineStr">
        <is>
          <t>Equity Securities, FV-NI</t>
        </is>
      </c>
      <c r="B399" s="4" t="n">
        <v>0</v>
      </c>
      <c r="C399" s="4" t="n">
        <v>0</v>
      </c>
    </row>
    <row r="400">
      <c r="A400" s="3" t="inlineStr">
        <is>
          <t>Debt Securities</t>
        </is>
      </c>
      <c r="B400" s="4" t="n">
        <v>251900000</v>
      </c>
      <c r="C400" s="4" t="n">
        <v>209900000</v>
      </c>
    </row>
    <row r="401">
      <c r="A401" s="5" t="inlineStr">
        <is>
          <t>Liabilities at fair value on a recurring basis</t>
        </is>
      </c>
    </row>
    <row r="402">
      <c r="A402" s="3" t="inlineStr">
        <is>
          <t>Assets, Fair Value Disclosure</t>
        </is>
      </c>
      <c r="B402" s="4" t="n">
        <v>251900000</v>
      </c>
      <c r="C402" s="4" t="n">
        <v>209900000</v>
      </c>
    </row>
    <row r="403">
      <c r="A403" s="3" t="inlineStr">
        <is>
          <t>System Energy [Member] | Fair Value, Inputs, Level 3 [Member]</t>
        </is>
      </c>
    </row>
    <row r="404">
      <c r="A404" s="5" t="inlineStr">
        <is>
          <t>Fair Value, Assets and Liabilities Measured on Recurring and Nonrecurring Basis [Line Items]</t>
        </is>
      </c>
    </row>
    <row r="405">
      <c r="A405" s="3" t="inlineStr">
        <is>
          <t>Cash Equivalents, at Carrying Value</t>
        </is>
      </c>
      <c r="C405" s="4" t="n">
        <v>0</v>
      </c>
    </row>
    <row r="406">
      <c r="A406" s="5" t="inlineStr">
        <is>
          <t>Assets at fair value on a recurring basis</t>
        </is>
      </c>
    </row>
    <row r="407">
      <c r="A407" s="3" t="inlineStr">
        <is>
          <t>Equity Securities, FV-NI</t>
        </is>
      </c>
      <c r="B407" s="4" t="n">
        <v>0</v>
      </c>
      <c r="C407" s="4" t="n">
        <v>0</v>
      </c>
    </row>
    <row r="408">
      <c r="A408" s="3" t="inlineStr">
        <is>
          <t>Debt Securities</t>
        </is>
      </c>
      <c r="B408" s="4" t="n">
        <v>0</v>
      </c>
      <c r="C408" s="4" t="n">
        <v>0</v>
      </c>
    </row>
    <row r="409">
      <c r="A409" s="5" t="inlineStr">
        <is>
          <t>Liabilities at fair value on a recurring basis</t>
        </is>
      </c>
    </row>
    <row r="410">
      <c r="A410" s="3" t="inlineStr">
        <is>
          <t>Assets, Fair Value Disclosure</t>
        </is>
      </c>
      <c r="B410" s="6" t="n">
        <v>0</v>
      </c>
      <c r="C4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sk Management and Fair Values (Reconciliation Of Changes In The Net Assets (Liabilities) For The Fair Value Of Derivatives Classified As Level 3 In The Fair Value Hierarch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5" t="inlineStr">
        <is>
          <t>Fair Value, Net Derivative Asset (Liability) Measured on Recurring Basis, Unobservable Input Reconciliation [Roll Forward]</t>
        </is>
      </c>
    </row>
    <row r="4">
      <c r="A4" s="3" t="inlineStr">
        <is>
          <t>Fair Value, Measurement with Unobservable Inputs Reconciliation, Recurring Basis, Asset Value</t>
        </is>
      </c>
      <c r="B4" s="6" t="n">
        <v>49</v>
      </c>
      <c r="D4" s="6" t="n">
        <v>49</v>
      </c>
    </row>
    <row r="5">
      <c r="A5" s="3" t="inlineStr">
        <is>
          <t>Issuance of Financial Transmission Rights</t>
        </is>
      </c>
      <c r="B5" s="4" t="n">
        <v>0</v>
      </c>
      <c r="C5" s="6" t="n">
        <v>0</v>
      </c>
      <c r="D5" s="4" t="n">
        <v>0</v>
      </c>
      <c r="E5" s="6" t="n">
        <v>0</v>
      </c>
    </row>
    <row r="6">
      <c r="A6" s="3" t="inlineStr">
        <is>
          <t>Electricity Swaps And Options [Member]</t>
        </is>
      </c>
    </row>
    <row r="7">
      <c r="A7" s="5" t="inlineStr">
        <is>
          <t>Fair Value, Net Derivative Asset (Liability) Measured on Recurring Basis, Unobservable Input Reconciliation [Roll Forward]</t>
        </is>
      </c>
    </row>
    <row r="8">
      <c r="A8" s="3" t="inlineStr">
        <is>
          <t>Fair Value, Measurement with Unobservable Inputs Reconciliation, Recurring Basis, Asset Value</t>
        </is>
      </c>
      <c r="B8" s="4" t="n">
        <v>49</v>
      </c>
      <c r="C8" s="4" t="n">
        <v>72</v>
      </c>
      <c r="D8" s="4" t="n">
        <v>49</v>
      </c>
      <c r="E8" s="4" t="n">
        <v>72</v>
      </c>
      <c r="F8" s="6" t="n">
        <v>85</v>
      </c>
    </row>
    <row r="9">
      <c r="A9" s="3" t="inlineStr">
        <is>
          <t>Fair Value, Measurement with Unobservable Inputs Reconciliation, Recurring Basis, Liability Value</t>
        </is>
      </c>
      <c r="C9" s="4" t="n">
        <v>72</v>
      </c>
      <c r="E9" s="4" t="n">
        <v>72</v>
      </c>
      <c r="G9" s="6" t="n">
        <v>118</v>
      </c>
      <c r="H9" s="6" t="n">
        <v>-46</v>
      </c>
      <c r="I9" s="6" t="n">
        <v>-31</v>
      </c>
    </row>
    <row r="10">
      <c r="A10" s="3" t="inlineStr">
        <is>
          <t>Fair Value, Measurement with Unobservable Inputs Reconciliation, Recurring Basis, Asset, Gain (Loss) Included in Earnings</t>
        </is>
      </c>
      <c r="B10" s="4" t="n">
        <v>16</v>
      </c>
      <c r="D10" s="4" t="n">
        <v>-2</v>
      </c>
    </row>
    <row r="11">
      <c r="A11" s="3" t="inlineStr">
        <is>
          <t>Fair Value, Measurement with Unobservable Inputs Reconciliation, Recurring Basis, Liability, Gain (Loss) Included in Earnings</t>
        </is>
      </c>
      <c r="C11" s="4" t="n">
        <v>-2</v>
      </c>
      <c r="E11" s="4" t="n">
        <v>3</v>
      </c>
    </row>
    <row r="12">
      <c r="A12" s="3" t="inlineStr">
        <is>
          <t>Fair Value, Measurement with Unobservable Inputs Reconciliation, Recurring Basis, Asset, Gain (Loss) Included in Other Comprehensive Income (Loss)</t>
        </is>
      </c>
      <c r="D12" s="4" t="n">
        <v>60</v>
      </c>
    </row>
    <row r="13">
      <c r="A13" s="3" t="inlineStr">
        <is>
          <t>Fair Value, Measurement with Unobservable Inputs Reconciliation, Recurring Basis, Liability, Gain (Loss) Included in Other Comprehensive Income (Loss)</t>
        </is>
      </c>
      <c r="B13" s="4" t="n">
        <v>-7</v>
      </c>
      <c r="C13" s="4" t="n">
        <v>126</v>
      </c>
      <c r="E13" s="4" t="n">
        <v>152</v>
      </c>
    </row>
    <row r="14">
      <c r="A14" s="3" t="inlineStr">
        <is>
          <t>Fair Value, Measurement with Unobservable Inputs Reconciliation, Recurring Basis, Asset, Gain (Loss) Included as Regulatory Liability/Asset</t>
        </is>
      </c>
      <c r="B14" s="4" t="n">
        <v>0</v>
      </c>
      <c r="C14" s="4" t="n">
        <v>0</v>
      </c>
      <c r="D14" s="4" t="n">
        <v>0</v>
      </c>
      <c r="E14" s="4" t="n">
        <v>0</v>
      </c>
    </row>
    <row r="15">
      <c r="A15" s="3" t="inlineStr">
        <is>
          <t>Fair Value, Measurement with Unobservable Inputs Reconciliation, Recurring Basis, Asset, Settlements</t>
        </is>
      </c>
      <c r="B15" s="4" t="n">
        <v>-45</v>
      </c>
      <c r="D15" s="4" t="n">
        <v>-127</v>
      </c>
    </row>
    <row r="16">
      <c r="A16" s="3" t="inlineStr">
        <is>
          <t>Fair Value, Measurement with Unobservable Inputs Reconciliation, Recurring Basis, Liability, Settlements</t>
        </is>
      </c>
      <c r="C16" s="4" t="n">
        <v>-6</v>
      </c>
      <c r="E16" s="4" t="n">
        <v>-52</v>
      </c>
    </row>
    <row r="17">
      <c r="A17" s="3" t="inlineStr">
        <is>
          <t>Fixed Transmission Rights (FTRs) [Member]</t>
        </is>
      </c>
    </row>
    <row r="18">
      <c r="A18" s="5" t="inlineStr">
        <is>
          <t>Fair Value, Net Derivative Asset (Liability) Measured on Recurring Basis, Unobservable Input Reconciliation [Roll Forward]</t>
        </is>
      </c>
    </row>
    <row r="19">
      <c r="A19" s="3" t="inlineStr">
        <is>
          <t>Fair Value, Measurement with Unobservable Inputs Reconciliation, Recurring Basis, Asset Value</t>
        </is>
      </c>
      <c r="B19" s="4" t="n">
        <v>22</v>
      </c>
      <c r="C19" s="4" t="n">
        <v>29</v>
      </c>
      <c r="D19" s="4" t="n">
        <v>22</v>
      </c>
      <c r="E19" s="4" t="n">
        <v>29</v>
      </c>
      <c r="F19" s="4" t="n">
        <v>4</v>
      </c>
      <c r="G19" s="4" t="n">
        <v>10</v>
      </c>
      <c r="H19" s="4" t="n">
        <v>5</v>
      </c>
      <c r="I19" s="4" t="n">
        <v>15</v>
      </c>
    </row>
    <row r="20">
      <c r="A20" s="3" t="inlineStr">
        <is>
          <t>Fair Value, Measurement with Unobservable Inputs Reconciliation, Recurring Basis, Asset, Gain (Loss) Included in Earnings</t>
        </is>
      </c>
      <c r="B20" s="4" t="n">
        <v>0</v>
      </c>
      <c r="C20" s="4" t="n">
        <v>0</v>
      </c>
      <c r="D20" s="4" t="n">
        <v>0</v>
      </c>
    </row>
    <row r="21">
      <c r="A21" s="3" t="inlineStr">
        <is>
          <t>Fair Value, Measurement with Unobservable Inputs Reconciliation, Recurring Basis, Liability, Gain (Loss) Included in Earnings</t>
        </is>
      </c>
      <c r="E21" s="4" t="n">
        <v>0</v>
      </c>
    </row>
    <row r="22">
      <c r="A22" s="3" t="inlineStr">
        <is>
          <t>Fair Value, Measurement with Unobservable Inputs Reconciliation, Recurring Basis, Asset, Gain (Loss) Included in Other Comprehensive Income (Loss)</t>
        </is>
      </c>
      <c r="B22" s="4" t="n">
        <v>0</v>
      </c>
      <c r="C22" s="4" t="n">
        <v>0</v>
      </c>
      <c r="D22" s="4" t="n">
        <v>0</v>
      </c>
      <c r="E22" s="4" t="n">
        <v>0</v>
      </c>
    </row>
    <row r="23">
      <c r="A23" s="3" t="inlineStr">
        <is>
          <t>Fair Value, Measurement with Unobservable Inputs Reconciliation, Recurring Basis, Asset, Gain (Loss) Included as Regulatory Liability/Asset</t>
        </is>
      </c>
      <c r="B23" s="4" t="n">
        <v>10</v>
      </c>
      <c r="C23" s="4" t="n">
        <v>21</v>
      </c>
      <c r="D23" s="4" t="n">
        <v>17</v>
      </c>
      <c r="E23" s="4" t="n">
        <v>32</v>
      </c>
    </row>
    <row r="24">
      <c r="A24" s="3" t="inlineStr">
        <is>
          <t>Fair Value, Measurement with Unobservable Inputs Reconciliation, Recurring Basis, Asset, Settlements</t>
        </is>
      </c>
      <c r="B24" s="4" t="n">
        <v>-15</v>
      </c>
      <c r="C24" s="4" t="n">
        <v>-32</v>
      </c>
      <c r="D24" s="4" t="n">
        <v>-28</v>
      </c>
      <c r="E24" s="4" t="n">
        <v>-53</v>
      </c>
    </row>
    <row r="25">
      <c r="A25" s="3" t="inlineStr">
        <is>
          <t>Issuance of Financial Transmission Rights</t>
        </is>
      </c>
      <c r="B25" s="4" t="n">
        <v>23</v>
      </c>
      <c r="C25" s="4" t="n">
        <v>35</v>
      </c>
      <c r="D25" s="4" t="n">
        <v>23</v>
      </c>
      <c r="E25" s="4" t="n">
        <v>35</v>
      </c>
    </row>
    <row r="26">
      <c r="A26" s="3" t="inlineStr">
        <is>
          <t>Fixed Transmission Rights (FTRs) [Member] | Entergy Arkansas [Member]</t>
        </is>
      </c>
    </row>
    <row r="27">
      <c r="A27" s="5" t="inlineStr">
        <is>
          <t>Fair Value, Net Derivative Asset (Liability) Measured on Recurring Basis, Unobservable Input Reconciliation [Roll Forward]</t>
        </is>
      </c>
    </row>
    <row r="28">
      <c r="A28" s="3" t="inlineStr">
        <is>
          <t>Fair Value, Measurement with Unobservable Inputs Reconciliation, Recurring Basis, Asset Value</t>
        </is>
      </c>
      <c r="B28" s="10" t="n">
        <v>6.1</v>
      </c>
      <c r="C28" s="10" t="n">
        <v>8.199999999999999</v>
      </c>
      <c r="D28" s="10" t="n">
        <v>6.1</v>
      </c>
      <c r="E28" s="10" t="n">
        <v>8.199999999999999</v>
      </c>
      <c r="F28" s="10" t="n">
        <v>1.1</v>
      </c>
      <c r="G28" s="10" t="n">
        <v>3.3</v>
      </c>
      <c r="H28" s="10" t="n">
        <v>1.1</v>
      </c>
      <c r="I28" s="10" t="n">
        <v>3.4</v>
      </c>
    </row>
    <row r="29">
      <c r="A29" s="3" t="inlineStr">
        <is>
          <t>Fair Value, Measurement with Unobservable Inputs Reconciliation, Recurring Basis, Asset, Gain (Loss) Included in Earnings</t>
        </is>
      </c>
      <c r="E29" s="10" t="n">
        <v>7.2</v>
      </c>
    </row>
    <row r="30">
      <c r="A30" s="3" t="inlineStr">
        <is>
          <t>Fair Value, Measurement with Unobservable Inputs Reconciliation, Recurring Basis, Asset, Gain (Loss) Included as Regulatory Liability/Asset</t>
        </is>
      </c>
      <c r="C30" s="10" t="n">
        <v>1.1</v>
      </c>
      <c r="D30" s="10" t="n">
        <v>5.7</v>
      </c>
    </row>
    <row r="31">
      <c r="A31" s="3" t="inlineStr">
        <is>
          <t>Fair Value, Measurement with Unobservable Inputs Reconciliation, Recurring Basis, Liability, Gain (Loss) Included as Regulatory Liability/Asset</t>
        </is>
      </c>
      <c r="B31" s="10" t="n">
        <v>3.3</v>
      </c>
    </row>
    <row r="32">
      <c r="A32" s="3" t="inlineStr">
        <is>
          <t>Fair Value, Measurement with Unobservable Inputs Reconciliation, Recurring Basis, Asset, Settlements</t>
        </is>
      </c>
      <c r="B32" s="10" t="n">
        <v>-4.8</v>
      </c>
      <c r="C32" s="10" t="n">
        <v>-3.6</v>
      </c>
      <c r="D32" s="10" t="n">
        <v>-9.4</v>
      </c>
      <c r="E32" s="4" t="n">
        <v>-12</v>
      </c>
    </row>
    <row r="33">
      <c r="A33" s="3" t="inlineStr">
        <is>
          <t>Issuance of Financial Transmission Rights</t>
        </is>
      </c>
      <c r="B33" s="10" t="n">
        <v>6.5</v>
      </c>
      <c r="C33" s="10" t="n">
        <v>9.6</v>
      </c>
      <c r="D33" s="10" t="n">
        <v>6.5</v>
      </c>
      <c r="E33" s="10" t="n">
        <v>9.6</v>
      </c>
    </row>
    <row r="34">
      <c r="A34" s="3" t="inlineStr">
        <is>
          <t>Fixed Transmission Rights (FTRs) [Member] | Entergy Louisiana [Member]</t>
        </is>
      </c>
    </row>
    <row r="35">
      <c r="A35" s="5" t="inlineStr">
        <is>
          <t>Fair Value, Net Derivative Asset (Liability) Measured on Recurring Basis, Unobservable Input Reconciliation [Roll Forward]</t>
        </is>
      </c>
    </row>
    <row r="36">
      <c r="A36" s="3" t="inlineStr">
        <is>
          <t>Fair Value, Measurement with Unobservable Inputs Reconciliation, Recurring Basis, Asset Value</t>
        </is>
      </c>
      <c r="B36" s="10" t="n">
        <v>12.5</v>
      </c>
      <c r="C36" s="10" t="n">
        <v>15.6</v>
      </c>
      <c r="D36" s="10" t="n">
        <v>12.5</v>
      </c>
      <c r="E36" s="10" t="n">
        <v>15.6</v>
      </c>
      <c r="F36" s="10" t="n">
        <v>1.9</v>
      </c>
      <c r="G36" s="10" t="n">
        <v>4.5</v>
      </c>
      <c r="H36" s="10" t="n">
        <v>2.8</v>
      </c>
      <c r="I36" s="10" t="n">
        <v>8.300000000000001</v>
      </c>
    </row>
    <row r="37">
      <c r="A37" s="3" t="inlineStr">
        <is>
          <t>Fair Value, Measurement with Unobservable Inputs Reconciliation, Recurring Basis, Asset, Gain (Loss) Included in Earnings</t>
        </is>
      </c>
      <c r="E37" s="10" t="n">
        <v>15.1</v>
      </c>
    </row>
    <row r="38">
      <c r="A38" s="3" t="inlineStr">
        <is>
          <t>Fair Value, Measurement with Unobservable Inputs Reconciliation, Recurring Basis, Asset, Gain (Loss) Included as Regulatory Liability/Asset</t>
        </is>
      </c>
      <c r="B38" s="10" t="n">
        <v>2.8</v>
      </c>
      <c r="C38" s="10" t="n">
        <v>11.8</v>
      </c>
      <c r="D38" s="10" t="n">
        <v>5.5</v>
      </c>
    </row>
    <row r="39">
      <c r="A39" s="3" t="inlineStr">
        <is>
          <t>Fair Value, Measurement with Unobservable Inputs Reconciliation, Recurring Basis, Asset, Settlements</t>
        </is>
      </c>
      <c r="B39" s="10" t="n">
        <v>-5.4</v>
      </c>
      <c r="C39" s="10" t="n">
        <v>-17.7</v>
      </c>
      <c r="D39" s="10" t="n">
        <v>-10.7</v>
      </c>
      <c r="E39" s="10" t="n">
        <v>-26.5</v>
      </c>
    </row>
    <row r="40">
      <c r="A40" s="3" t="inlineStr">
        <is>
          <t>Issuance of Financial Transmission Rights</t>
        </is>
      </c>
      <c r="B40" s="10" t="n">
        <v>13.2</v>
      </c>
      <c r="C40" s="10" t="n">
        <v>18.7</v>
      </c>
      <c r="D40" s="10" t="n">
        <v>13.2</v>
      </c>
      <c r="E40" s="10" t="n">
        <v>18.7</v>
      </c>
    </row>
    <row r="41">
      <c r="A41" s="3" t="inlineStr">
        <is>
          <t>Fixed Transmission Rights (FTRs) [Member] | Entergy Mississippi [Member]</t>
        </is>
      </c>
    </row>
    <row r="42">
      <c r="A42" s="5" t="inlineStr">
        <is>
          <t>Fair Value, Net Derivative Asset (Liability) Measured on Recurring Basis, Unobservable Input Reconciliation [Roll Forward]</t>
        </is>
      </c>
    </row>
    <row r="43">
      <c r="A43" s="3" t="inlineStr">
        <is>
          <t>Fair Value, Measurement with Unobservable Inputs Reconciliation, Recurring Basis, Asset Value</t>
        </is>
      </c>
      <c r="B43" s="10" t="n">
        <v>1.1</v>
      </c>
      <c r="C43" s="10" t="n">
        <v>2.8</v>
      </c>
      <c r="D43" s="10" t="n">
        <v>1.1</v>
      </c>
      <c r="E43" s="10" t="n">
        <v>2.8</v>
      </c>
      <c r="F43" s="10" t="n">
        <v>0.3</v>
      </c>
      <c r="G43" s="10" t="n">
        <v>0.8</v>
      </c>
      <c r="H43" s="10" t="n">
        <v>0.7</v>
      </c>
      <c r="I43" s="10" t="n">
        <v>2.2</v>
      </c>
    </row>
    <row r="44">
      <c r="A44" s="3" t="inlineStr">
        <is>
          <t>Fair Value, Measurement with Unobservable Inputs Reconciliation, Recurring Basis, Asset, Gain (Loss) Included in Earnings</t>
        </is>
      </c>
      <c r="E44" s="4" t="n">
        <v>0</v>
      </c>
    </row>
    <row r="45">
      <c r="A45" s="3" t="inlineStr">
        <is>
          <t>Fair Value, Measurement with Unobservable Inputs Reconciliation, Recurring Basis, Asset, Gain (Loss) Included as Regulatory Liability/Asset</t>
        </is>
      </c>
      <c r="B45" s="4" t="n">
        <v>-1</v>
      </c>
      <c r="C45" s="10" t="n">
        <v>0.4</v>
      </c>
      <c r="D45" s="10" t="n">
        <v>-1.6</v>
      </c>
    </row>
    <row r="46">
      <c r="A46" s="3" t="inlineStr">
        <is>
          <t>Fair Value, Measurement with Unobservable Inputs Reconciliation, Recurring Basis, Asset, Settlements</t>
        </is>
      </c>
      <c r="B46" s="10" t="n">
        <v>-0.4</v>
      </c>
      <c r="C46" s="10" t="n">
        <v>-2.2</v>
      </c>
      <c r="D46" s="10" t="n">
        <v>-0.5</v>
      </c>
      <c r="E46" s="10" t="n">
        <v>-3.3</v>
      </c>
    </row>
    <row r="47">
      <c r="A47" s="3" t="inlineStr">
        <is>
          <t>Issuance of Financial Transmission Rights</t>
        </is>
      </c>
      <c r="B47" s="10" t="n">
        <v>1.4</v>
      </c>
      <c r="C47" s="10" t="n">
        <v>3.9</v>
      </c>
      <c r="D47" s="10" t="n">
        <v>1.4</v>
      </c>
      <c r="E47" s="10" t="n">
        <v>3.9</v>
      </c>
    </row>
    <row r="48">
      <c r="A48" s="3" t="inlineStr">
        <is>
          <t>Fixed Transmission Rights (FTRs) [Member] | Entergy New Orleans [Member]</t>
        </is>
      </c>
    </row>
    <row r="49">
      <c r="A49" s="5" t="inlineStr">
        <is>
          <t>Fair Value, Net Derivative Asset (Liability) Measured on Recurring Basis, Unobservable Input Reconciliation [Roll Forward]</t>
        </is>
      </c>
    </row>
    <row r="50">
      <c r="A50" s="3" t="inlineStr">
        <is>
          <t>Fair Value, Measurement with Unobservable Inputs Reconciliation, Recurring Basis, Asset Value</t>
        </is>
      </c>
      <c r="C50" s="4" t="n">
        <v>2</v>
      </c>
      <c r="E50" s="4" t="n">
        <v>2</v>
      </c>
      <c r="F50" s="4" t="n">
        <v>0</v>
      </c>
      <c r="G50" s="10" t="n">
        <v>0.3</v>
      </c>
      <c r="H50" s="10" t="n">
        <v>0.5</v>
      </c>
      <c r="I50" s="10" t="n">
        <v>1.3</v>
      </c>
    </row>
    <row r="51">
      <c r="A51" s="3" t="inlineStr">
        <is>
          <t>Fair Value, Measurement with Unobservable Inputs Reconciliation, Recurring Basis, Liability Value</t>
        </is>
      </c>
      <c r="B51" s="10" t="n">
        <v>-0.2</v>
      </c>
      <c r="D51" s="10" t="n">
        <v>-0.2</v>
      </c>
    </row>
    <row r="52">
      <c r="A52" s="3" t="inlineStr">
        <is>
          <t>Fair Value, Measurement with Unobservable Inputs Reconciliation, Recurring Basis, Asset, Gain (Loss) Included in Earnings</t>
        </is>
      </c>
      <c r="E52" s="10" t="n">
        <v>0.6</v>
      </c>
    </row>
    <row r="53">
      <c r="A53" s="3" t="inlineStr">
        <is>
          <t>Fair Value, Measurement with Unobservable Inputs Reconciliation, Recurring Basis, Asset, Gain (Loss) Included as Regulatory Liability/Asset</t>
        </is>
      </c>
      <c r="C53" s="10" t="n">
        <v>-0.5</v>
      </c>
    </row>
    <row r="54">
      <c r="A54" s="3" t="inlineStr">
        <is>
          <t>Fair Value, Measurement with Unobservable Inputs Reconciliation, Recurring Basis, Liability, Gain (Loss) Included as Regulatory Liability/Asset</t>
        </is>
      </c>
      <c r="B54" s="10" t="n">
        <v>0.1</v>
      </c>
      <c r="D54" s="10" t="n">
        <v>0.2</v>
      </c>
    </row>
    <row r="55">
      <c r="A55" s="3" t="inlineStr">
        <is>
          <t>Fair Value, Measurement with Unobservable Inputs Reconciliation, Recurring Basis, Asset, Settlements</t>
        </is>
      </c>
      <c r="C55" s="10" t="n">
        <v>-0.7</v>
      </c>
      <c r="E55" s="10" t="n">
        <v>-2.6</v>
      </c>
    </row>
    <row r="56">
      <c r="A56" s="3" t="inlineStr">
        <is>
          <t>Fair Value, Measurement with Unobservable Inputs Reconciliation, Recurring Basis, Liability, Settlements</t>
        </is>
      </c>
      <c r="B56" s="10" t="n">
        <v>-0.2</v>
      </c>
      <c r="D56" s="10" t="n">
        <v>0.6</v>
      </c>
    </row>
    <row r="57">
      <c r="A57" s="3" t="inlineStr">
        <is>
          <t>Issuance of Financial Transmission Rights</t>
        </is>
      </c>
      <c r="B57" s="10" t="n">
        <v>-0.1</v>
      </c>
      <c r="C57" s="10" t="n">
        <v>2.7</v>
      </c>
      <c r="D57" s="10" t="n">
        <v>-0.1</v>
      </c>
      <c r="E57" s="10" t="n">
        <v>2.7</v>
      </c>
    </row>
    <row r="58">
      <c r="A58" s="3" t="inlineStr">
        <is>
          <t>Fixed Transmission Rights (FTRs) [Member] | Entergy Texas [Member]</t>
        </is>
      </c>
    </row>
    <row r="59">
      <c r="A59" s="5" t="inlineStr">
        <is>
          <t>Fair Value, Net Derivative Asset (Liability) Measured on Recurring Basis, Unobservable Input Reconciliation [Roll Forward]</t>
        </is>
      </c>
    </row>
    <row r="60">
      <c r="A60" s="3" t="inlineStr">
        <is>
          <t>Fair Value, Measurement with Unobservable Inputs Reconciliation, Recurring Basis, Asset Value</t>
        </is>
      </c>
      <c r="B60" s="10" t="n">
        <v>2.6</v>
      </c>
      <c r="C60" s="10" t="n">
        <v>0.6</v>
      </c>
      <c r="D60" s="10" t="n">
        <v>2.6</v>
      </c>
      <c r="E60" s="10" t="n">
        <v>0.6</v>
      </c>
      <c r="F60" s="9" t="n">
        <v>0.3</v>
      </c>
      <c r="G60" s="9" t="n">
        <v>0.9</v>
      </c>
    </row>
    <row r="61">
      <c r="A61" s="3" t="inlineStr">
        <is>
          <t>Fair Value, Measurement with Unobservable Inputs Reconciliation, Recurring Basis, Liability Value</t>
        </is>
      </c>
      <c r="H61" s="9" t="n">
        <v>-0.3</v>
      </c>
      <c r="I61" s="9" t="n">
        <v>-0.5</v>
      </c>
    </row>
    <row r="62">
      <c r="A62" s="3" t="inlineStr">
        <is>
          <t>Fair Value, Measurement with Unobservable Inputs Reconciliation, Recurring Basis, Liability, Gain (Loss) Included in Earnings</t>
        </is>
      </c>
      <c r="E62" s="10" t="n">
        <v>9.1</v>
      </c>
    </row>
    <row r="63">
      <c r="A63" s="3" t="inlineStr">
        <is>
          <t>Fair Value, Measurement with Unobservable Inputs Reconciliation, Recurring Basis, Asset, Gain (Loss) Included as Regulatory Liability/Asset</t>
        </is>
      </c>
      <c r="B63" s="10" t="n">
        <v>5.2</v>
      </c>
      <c r="D63" s="10" t="n">
        <v>6.9</v>
      </c>
    </row>
    <row r="64">
      <c r="A64" s="3" t="inlineStr">
        <is>
          <t>Fair Value, Measurement with Unobservable Inputs Reconciliation, Recurring Basis, Liability, Gain (Loss) Included as Regulatory Liability/Asset</t>
        </is>
      </c>
      <c r="C64" s="10" t="n">
        <v>8.6</v>
      </c>
    </row>
    <row r="65">
      <c r="A65" s="3" t="inlineStr">
        <is>
          <t>Fair Value, Measurement with Unobservable Inputs Reconciliation, Recurring Basis, Asset, Settlements</t>
        </is>
      </c>
      <c r="B65" s="10" t="n">
        <v>-5.3</v>
      </c>
      <c r="C65" s="10" t="n">
        <v>-7.8</v>
      </c>
      <c r="D65" s="10" t="n">
        <v>-7.6</v>
      </c>
      <c r="E65" s="10" t="n">
        <v>-8.1</v>
      </c>
    </row>
    <row r="66">
      <c r="A66" s="3" t="inlineStr">
        <is>
          <t>Issuance of Financial Transmission Rights</t>
        </is>
      </c>
      <c r="B66" s="9" t="n">
        <v>2.4</v>
      </c>
      <c r="C66" s="9" t="n">
        <v>0.1</v>
      </c>
      <c r="D66" s="9" t="n">
        <v>2.4</v>
      </c>
      <c r="E66" s="9" t="n">
        <v>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sk Management and Fair Values (Schedules Of Valuation Techniques) (Details) $ in Millions</t>
        </is>
      </c>
      <c r="B1" s="2" t="inlineStr">
        <is>
          <t>6 Months Ended</t>
        </is>
      </c>
    </row>
    <row r="2">
      <c r="B2" s="2" t="inlineStr">
        <is>
          <t>Jun. 30, 2020USD ($)</t>
        </is>
      </c>
    </row>
    <row r="3">
      <c r="A3" s="3" t="inlineStr">
        <is>
          <t>Range from Average Percentage for Fair Value of Electricity Swaps</t>
        </is>
      </c>
      <c r="B3" s="3" t="inlineStr">
        <is>
          <t>4.75%</t>
        </is>
      </c>
    </row>
    <row r="4">
      <c r="A4" s="3" t="inlineStr">
        <is>
          <t>Effect of Significant Unobservable Inputs on Fair Value of Electricity Swaps</t>
        </is>
      </c>
      <c r="B4" s="6" t="n">
        <v>5</v>
      </c>
    </row>
    <row r="5">
      <c r="A5" s="3" t="inlineStr">
        <is>
          <t>Fair Value, Measurement with Unobservable Inputs Reconciliation, Recurring Basis, Asset Value</t>
        </is>
      </c>
      <c r="B5" s="6" t="n">
        <v>49</v>
      </c>
    </row>
    <row r="6">
      <c r="A6" s="3" t="inlineStr">
        <is>
          <t>Gas Hedge Contracts [Member] | Entergy Louisiana [Member]</t>
        </is>
      </c>
    </row>
    <row r="7">
      <c r="A7" s="3" t="inlineStr">
        <is>
          <t>Maximum Length of Time Hedged in Cash Flow Hedge</t>
        </is>
      </c>
      <c r="B7" s="3" t="inlineStr">
        <is>
          <t>3 years 9 months</t>
        </is>
      </c>
    </row>
    <row r="8">
      <c r="A8" s="3" t="inlineStr">
        <is>
          <t>Gas Hedge Contracts [Member] | Entergy Mississippi [Member]</t>
        </is>
      </c>
    </row>
    <row r="9">
      <c r="A9" s="3" t="inlineStr">
        <is>
          <t>Maximum Length of Time Hedged in Cash Flow Hedge</t>
        </is>
      </c>
      <c r="B9" s="3" t="inlineStr">
        <is>
          <t>9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6" customWidth="1" min="6" max="6"/>
    <col width="14" customWidth="1" min="7" max="7"/>
  </cols>
  <sheetData>
    <row r="1">
      <c r="A1" s="1" t="inlineStr">
        <is>
          <t>Decommissioning Trust Fund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Debt Securities, Trading, Measurement Input</t>
        </is>
      </c>
      <c r="B3" s="6" t="n">
        <v>538000</v>
      </c>
      <c r="D3" s="6" t="n">
        <v>538000</v>
      </c>
      <c r="F3" s="6" t="n">
        <v>507000</v>
      </c>
    </row>
    <row r="4">
      <c r="A4" s="5" t="inlineStr">
        <is>
          <t>Decommissioning Trust Funds [Abstract]</t>
        </is>
      </c>
    </row>
    <row r="5">
      <c r="A5" s="3" t="inlineStr">
        <is>
          <t>Accumulated Other Comprehensive Income (Loss), Financial Liability, Fair Value Option, after Tax</t>
        </is>
      </c>
      <c r="G5" s="6" t="n">
        <v>-6806</v>
      </c>
    </row>
    <row r="6">
      <c r="A6" s="3" t="inlineStr">
        <is>
          <t>Deferred taxes on unrealized gains/(losses) recorded in OCI for non-regulated decommissioning trusts</t>
        </is>
      </c>
      <c r="B6" s="4" t="n">
        <v>10812</v>
      </c>
      <c r="C6" s="6" t="n">
        <v>8096</v>
      </c>
      <c r="D6" s="4" t="n">
        <v>19555</v>
      </c>
      <c r="E6" s="6" t="n">
        <v>16169</v>
      </c>
    </row>
    <row r="7">
      <c r="A7" s="3" t="inlineStr">
        <is>
          <t>Amortized cost of debt securities</t>
        </is>
      </c>
      <c r="B7" s="6" t="n">
        <v>2381000</v>
      </c>
      <c r="D7" s="6" t="n">
        <v>2381000</v>
      </c>
      <c r="F7" s="4" t="n">
        <v>2366000</v>
      </c>
    </row>
    <row r="8">
      <c r="A8" s="3" t="inlineStr">
        <is>
          <t>Average coupon rate of debt securities</t>
        </is>
      </c>
      <c r="B8" s="3" t="inlineStr">
        <is>
          <t>3.19%</t>
        </is>
      </c>
      <c r="D8" s="3" t="inlineStr">
        <is>
          <t>3.19%</t>
        </is>
      </c>
    </row>
    <row r="9">
      <c r="A9" s="3" t="inlineStr">
        <is>
          <t>Average duration of debt securities, years</t>
        </is>
      </c>
      <c r="D9" s="3" t="inlineStr">
        <is>
          <t>7 years 29 days</t>
        </is>
      </c>
    </row>
    <row r="10">
      <c r="A10" s="3" t="inlineStr">
        <is>
          <t>Average maturity of debt securities, years</t>
        </is>
      </c>
      <c r="D10" s="3" t="inlineStr">
        <is>
          <t>10 years 5 months 12 days</t>
        </is>
      </c>
    </row>
    <row r="11">
      <c r="A11" s="3" t="inlineStr">
        <is>
          <t>Proceeds from the dispositions of debt securities</t>
        </is>
      </c>
      <c r="B11" s="6" t="n">
        <v>276000</v>
      </c>
      <c r="C11" s="4" t="n">
        <v>361000</v>
      </c>
      <c r="D11" s="6" t="n">
        <v>676000</v>
      </c>
      <c r="E11" s="4" t="n">
        <v>726000</v>
      </c>
    </row>
    <row r="12">
      <c r="A12" s="3" t="inlineStr">
        <is>
          <t>Gains from dispositions of debt securities, gross</t>
        </is>
      </c>
      <c r="B12" s="4" t="n">
        <v>15000</v>
      </c>
      <c r="C12" s="4" t="n">
        <v>6000</v>
      </c>
      <c r="D12" s="4" t="n">
        <v>29000</v>
      </c>
      <c r="E12" s="4" t="n">
        <v>8000</v>
      </c>
    </row>
    <row r="13">
      <c r="A13" s="3" t="inlineStr">
        <is>
          <t>Losses from dispositions of debt securities, gross</t>
        </is>
      </c>
      <c r="B13" s="4" t="n">
        <v>1000</v>
      </c>
      <c r="C13" s="4" t="n">
        <v>1000</v>
      </c>
      <c r="D13" s="4" t="n">
        <v>4000</v>
      </c>
      <c r="E13" s="4" t="n">
        <v>3000</v>
      </c>
    </row>
    <row r="14">
      <c r="A14" s="3" t="inlineStr">
        <is>
          <t>Equity Securities, FV-NI, Unrealized Loss</t>
        </is>
      </c>
      <c r="D14" s="4" t="n">
        <v>126000</v>
      </c>
    </row>
    <row r="15">
      <c r="A15" s="3" t="inlineStr">
        <is>
          <t>Debt Securities, Available-for-sale, Allowance for Credit Loss</t>
        </is>
      </c>
      <c r="B15" s="4" t="n">
        <v>400</v>
      </c>
      <c r="D15" s="4" t="n">
        <v>400</v>
      </c>
    </row>
    <row r="16">
      <c r="A16" s="3" t="inlineStr">
        <is>
          <t>Equity Securities, FV-NI, Unrealized Gain</t>
        </is>
      </c>
      <c r="B16" s="4" t="n">
        <v>508000</v>
      </c>
    </row>
    <row r="17">
      <c r="A17" s="3" t="inlineStr">
        <is>
          <t>Debt Securities [Member]</t>
        </is>
      </c>
    </row>
    <row r="18">
      <c r="A18" s="5" t="inlineStr">
        <is>
          <t>Decommissioning Trust Funds [Abstract]</t>
        </is>
      </c>
    </row>
    <row r="19">
      <c r="A19" s="3" t="inlineStr">
        <is>
          <t>Deferred taxes on unrealized gains/(losses) recorded in OCI for non-regulated decommissioning trusts</t>
        </is>
      </c>
      <c r="D19" s="4" t="n">
        <v>33000</v>
      </c>
      <c r="F19" s="4" t="n">
        <v>13000</v>
      </c>
    </row>
    <row r="20">
      <c r="A20" s="3" t="inlineStr">
        <is>
          <t>Entergy Arkansas [Member]</t>
        </is>
      </c>
    </row>
    <row r="21">
      <c r="A21" s="5" t="inlineStr">
        <is>
          <t>Decommissioning Trust Funds [Abstract]</t>
        </is>
      </c>
    </row>
    <row r="22">
      <c r="A22" s="3" t="inlineStr">
        <is>
          <t>Amortized cost of debt securities</t>
        </is>
      </c>
      <c r="B22" s="6" t="n">
        <v>411600</v>
      </c>
      <c r="D22" s="6" t="n">
        <v>411600</v>
      </c>
      <c r="F22" s="4" t="n">
        <v>405400</v>
      </c>
    </row>
    <row r="23">
      <c r="A23" s="3" t="inlineStr">
        <is>
          <t>Average coupon rate of debt securities</t>
        </is>
      </c>
      <c r="B23" s="3" t="inlineStr">
        <is>
          <t>2.72%</t>
        </is>
      </c>
      <c r="D23" s="3" t="inlineStr">
        <is>
          <t>2.72%</t>
        </is>
      </c>
    </row>
    <row r="24">
      <c r="A24" s="3" t="inlineStr">
        <is>
          <t>Average duration of debt securities, years</t>
        </is>
      </c>
      <c r="D24" s="3" t="inlineStr">
        <is>
          <t>7 years 2 months 4 days</t>
        </is>
      </c>
    </row>
    <row r="25">
      <c r="A25" s="3" t="inlineStr">
        <is>
          <t>Average maturity of debt securities, years</t>
        </is>
      </c>
      <c r="D25" s="3" t="inlineStr">
        <is>
          <t>8 years 7 months 13 days</t>
        </is>
      </c>
    </row>
    <row r="26">
      <c r="A26" s="3" t="inlineStr">
        <is>
          <t>Proceeds from the dispositions of debt securities</t>
        </is>
      </c>
      <c r="B26" s="6" t="n">
        <v>17700</v>
      </c>
      <c r="C26" s="4" t="n">
        <v>22300</v>
      </c>
      <c r="D26" s="6" t="n">
        <v>66400</v>
      </c>
      <c r="E26" s="4" t="n">
        <v>33200</v>
      </c>
    </row>
    <row r="27">
      <c r="A27" s="3" t="inlineStr">
        <is>
          <t>Gains from dispositions of debt securities, gross</t>
        </is>
      </c>
      <c r="B27" s="4" t="n">
        <v>1300</v>
      </c>
      <c r="C27" s="4" t="n">
        <v>100</v>
      </c>
      <c r="D27" s="4" t="n">
        <v>5800</v>
      </c>
      <c r="E27" s="4" t="n">
        <v>100</v>
      </c>
    </row>
    <row r="28">
      <c r="A28" s="3" t="inlineStr">
        <is>
          <t>Losses from dispositions of debt securities, gross</t>
        </is>
      </c>
      <c r="B28" s="4" t="n">
        <v>100</v>
      </c>
      <c r="C28" s="4" t="n">
        <v>18</v>
      </c>
      <c r="D28" s="4" t="n">
        <v>200</v>
      </c>
      <c r="E28" s="4" t="n">
        <v>100</v>
      </c>
    </row>
    <row r="29">
      <c r="A29" s="3" t="inlineStr">
        <is>
          <t>Equity Securities, FV-NI, Unrealized Loss</t>
        </is>
      </c>
      <c r="D29" s="4" t="n">
        <v>30400</v>
      </c>
    </row>
    <row r="30">
      <c r="A30" s="3" t="inlineStr">
        <is>
          <t>Equity Securities, FV-NI, Unrealized Gain</t>
        </is>
      </c>
      <c r="B30" s="4" t="n">
        <v>116800</v>
      </c>
    </row>
    <row r="31">
      <c r="A31" s="3" t="inlineStr">
        <is>
          <t>Entergy Louisiana [Member]</t>
        </is>
      </c>
    </row>
    <row r="32">
      <c r="A32" s="5" t="inlineStr">
        <is>
          <t>Decommissioning Trust Funds [Abstract]</t>
        </is>
      </c>
    </row>
    <row r="33">
      <c r="A33" s="3" t="inlineStr">
        <is>
          <t>Amortized cost of debt securities</t>
        </is>
      </c>
      <c r="B33" s="6" t="n">
        <v>573300</v>
      </c>
      <c r="D33" s="6" t="n">
        <v>573300</v>
      </c>
      <c r="F33" s="4" t="n">
        <v>573000</v>
      </c>
    </row>
    <row r="34">
      <c r="A34" s="3" t="inlineStr">
        <is>
          <t>Average coupon rate of debt securities</t>
        </is>
      </c>
      <c r="B34" s="3" t="inlineStr">
        <is>
          <t>3.84%</t>
        </is>
      </c>
      <c r="D34" s="3" t="inlineStr">
        <is>
          <t>3.84%</t>
        </is>
      </c>
    </row>
    <row r="35">
      <c r="A35" s="3" t="inlineStr">
        <is>
          <t>Average duration of debt securities, years</t>
        </is>
      </c>
      <c r="D35" s="3" t="inlineStr">
        <is>
          <t>7 years 2 months 15 days</t>
        </is>
      </c>
    </row>
    <row r="36">
      <c r="A36" s="3" t="inlineStr">
        <is>
          <t>Average maturity of debt securities, years</t>
        </is>
      </c>
      <c r="D36" s="3" t="inlineStr">
        <is>
          <t>12 years 11 months 15 days</t>
        </is>
      </c>
    </row>
    <row r="37">
      <c r="A37" s="3" t="inlineStr">
        <is>
          <t>Proceeds from the dispositions of debt securities</t>
        </is>
      </c>
      <c r="B37" s="6" t="n">
        <v>34100</v>
      </c>
      <c r="C37" s="4" t="n">
        <v>39500</v>
      </c>
      <c r="D37" s="6" t="n">
        <v>101500</v>
      </c>
      <c r="E37" s="4" t="n">
        <v>95700</v>
      </c>
    </row>
    <row r="38">
      <c r="A38" s="3" t="inlineStr">
        <is>
          <t>Gains from dispositions of debt securities, gross</t>
        </is>
      </c>
      <c r="B38" s="4" t="n">
        <v>2000</v>
      </c>
      <c r="C38" s="4" t="n">
        <v>1400</v>
      </c>
      <c r="D38" s="4" t="n">
        <v>4900</v>
      </c>
      <c r="E38" s="4" t="n">
        <v>1700</v>
      </c>
    </row>
    <row r="39">
      <c r="A39" s="3" t="inlineStr">
        <is>
          <t>Losses from dispositions of debt securities, gross</t>
        </is>
      </c>
      <c r="B39" s="4" t="n">
        <v>100</v>
      </c>
      <c r="C39" s="4" t="n">
        <v>50</v>
      </c>
      <c r="D39" s="6" t="n">
        <v>700</v>
      </c>
      <c r="E39" s="4" t="n">
        <v>200</v>
      </c>
    </row>
    <row r="40">
      <c r="A40" s="3" t="inlineStr">
        <is>
          <t>Percentage Interest in River Bend</t>
        </is>
      </c>
      <c r="D40" s="3" t="inlineStr">
        <is>
          <t>30.00%</t>
        </is>
      </c>
    </row>
    <row r="41">
      <c r="A41" s="3" t="inlineStr">
        <is>
          <t>Equity Securities, FV-NI, Unrealized Loss</t>
        </is>
      </c>
      <c r="D41" s="6" t="n">
        <v>40100</v>
      </c>
    </row>
    <row r="42">
      <c r="A42" s="3" t="inlineStr">
        <is>
          <t>Equity Securities, FV-NI, Unrealized Gain</t>
        </is>
      </c>
      <c r="B42" s="4" t="n">
        <v>160800</v>
      </c>
    </row>
    <row r="43">
      <c r="A43" s="3" t="inlineStr">
        <is>
          <t>System Energy [Member]</t>
        </is>
      </c>
    </row>
    <row r="44">
      <c r="A44" s="5" t="inlineStr">
        <is>
          <t>Decommissioning Trust Funds [Abstract]</t>
        </is>
      </c>
    </row>
    <row r="45">
      <c r="A45" s="3" t="inlineStr">
        <is>
          <t>Amortized cost of debt securities</t>
        </is>
      </c>
      <c r="B45" s="6" t="n">
        <v>386700</v>
      </c>
      <c r="D45" s="6" t="n">
        <v>386700</v>
      </c>
      <c r="F45" s="4" t="n">
        <v>371400</v>
      </c>
    </row>
    <row r="46">
      <c r="A46" s="3" t="inlineStr">
        <is>
          <t>Average coupon rate of debt securities</t>
        </is>
      </c>
      <c r="B46" s="3" t="inlineStr">
        <is>
          <t>2.97%</t>
        </is>
      </c>
      <c r="D46" s="3" t="inlineStr">
        <is>
          <t>2.97%</t>
        </is>
      </c>
    </row>
    <row r="47">
      <c r="A47" s="3" t="inlineStr">
        <is>
          <t>Average duration of debt securities, years</t>
        </is>
      </c>
      <c r="D47" s="3" t="inlineStr">
        <is>
          <t>7 years 4 months 20 days</t>
        </is>
      </c>
    </row>
    <row r="48">
      <c r="A48" s="3" t="inlineStr">
        <is>
          <t>Average maturity of debt securities, years</t>
        </is>
      </c>
      <c r="D48" s="3" t="inlineStr">
        <is>
          <t>11 years 2 months 8 days</t>
        </is>
      </c>
    </row>
    <row r="49">
      <c r="A49" s="3" t="inlineStr">
        <is>
          <t>Proceeds from the dispositions of debt securities</t>
        </is>
      </c>
      <c r="B49" s="6" t="n">
        <v>73600</v>
      </c>
      <c r="C49" s="4" t="n">
        <v>87700</v>
      </c>
      <c r="D49" s="6" t="n">
        <v>165600</v>
      </c>
      <c r="E49" s="4" t="n">
        <v>129800</v>
      </c>
    </row>
    <row r="50">
      <c r="A50" s="3" t="inlineStr">
        <is>
          <t>Gains from dispositions of debt securities, gross</t>
        </is>
      </c>
      <c r="B50" s="4" t="n">
        <v>5400</v>
      </c>
      <c r="C50" s="4" t="n">
        <v>1500</v>
      </c>
      <c r="D50" s="4" t="n">
        <v>7000</v>
      </c>
      <c r="E50" s="4" t="n">
        <v>1900</v>
      </c>
    </row>
    <row r="51">
      <c r="A51" s="3" t="inlineStr">
        <is>
          <t>Losses from dispositions of debt securities, gross</t>
        </is>
      </c>
      <c r="B51" s="4" t="n">
        <v>200</v>
      </c>
      <c r="C51" s="6" t="n">
        <v>300</v>
      </c>
      <c r="D51" s="4" t="n">
        <v>400</v>
      </c>
      <c r="E51" s="6" t="n">
        <v>400</v>
      </c>
    </row>
    <row r="52">
      <c r="A52" s="3" t="inlineStr">
        <is>
          <t>Equity Securities, FV-NI, Unrealized Loss</t>
        </is>
      </c>
      <c r="D52" s="4" t="n">
        <v>28900</v>
      </c>
    </row>
    <row r="53">
      <c r="A53" s="3" t="inlineStr">
        <is>
          <t>Equity Securities, FV-NI, Unrealized Gain</t>
        </is>
      </c>
      <c r="B53" s="4" t="n">
        <v>111100</v>
      </c>
    </row>
    <row r="54">
      <c r="A54" s="3" t="inlineStr">
        <is>
          <t>Indian Point 3 [Member]</t>
        </is>
      </c>
    </row>
    <row r="55">
      <c r="A55" s="5" t="inlineStr">
        <is>
          <t>Decommissioning Trust Funds [Abstract]</t>
        </is>
      </c>
    </row>
    <row r="56">
      <c r="A56" s="3" t="inlineStr">
        <is>
          <t>Decommissioning Fund Investments, Fair Value</t>
        </is>
      </c>
      <c r="B56" s="4" t="n">
        <v>945000</v>
      </c>
      <c r="D56" s="4" t="n">
        <v>945000</v>
      </c>
      <c r="F56" s="4" t="n">
        <v>930000</v>
      </c>
    </row>
    <row r="57">
      <c r="A57" s="3" t="inlineStr">
        <is>
          <t>Indian Point 1 [Member]</t>
        </is>
      </c>
    </row>
    <row r="58">
      <c r="A58" s="5" t="inlineStr">
        <is>
          <t>Decommissioning Trust Funds [Abstract]</t>
        </is>
      </c>
    </row>
    <row r="59">
      <c r="A59" s="3" t="inlineStr">
        <is>
          <t>Decommissioning Fund Investments, Fair Value</t>
        </is>
      </c>
      <c r="B59" s="4" t="n">
        <v>565000</v>
      </c>
      <c r="D59" s="4" t="n">
        <v>565000</v>
      </c>
      <c r="F59" s="4" t="n">
        <v>556000</v>
      </c>
    </row>
    <row r="60">
      <c r="A60" s="3" t="inlineStr">
        <is>
          <t>Indian Point 2 [Member]</t>
        </is>
      </c>
    </row>
    <row r="61">
      <c r="A61" s="5" t="inlineStr">
        <is>
          <t>Decommissioning Trust Funds [Abstract]</t>
        </is>
      </c>
    </row>
    <row r="62">
      <c r="A62" s="3" t="inlineStr">
        <is>
          <t>Decommissioning Fund Investments, Fair Value</t>
        </is>
      </c>
      <c r="B62" s="4" t="n">
        <v>715000</v>
      </c>
      <c r="D62" s="4" t="n">
        <v>715000</v>
      </c>
      <c r="F62" s="4" t="n">
        <v>701000</v>
      </c>
    </row>
    <row r="63">
      <c r="A63" s="3" t="inlineStr">
        <is>
          <t>Palisades [Member]</t>
        </is>
      </c>
    </row>
    <row r="64">
      <c r="A64" s="5" t="inlineStr">
        <is>
          <t>Decommissioning Trust Funds [Abstract]</t>
        </is>
      </c>
    </row>
    <row r="65">
      <c r="A65" s="3" t="inlineStr">
        <is>
          <t>Decommissioning Fund Investments, Fair Value</t>
        </is>
      </c>
      <c r="B65" s="6" t="n">
        <v>528000</v>
      </c>
      <c r="D65" s="6" t="n">
        <v>528000</v>
      </c>
      <c r="F65" s="6" t="n">
        <v>49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ecurities Held) (Details) - Debt Securities [Member] - USD ($) $ in Millions</t>
        </is>
      </c>
      <c r="B1" s="2" t="inlineStr">
        <is>
          <t>Jun. 30, 2020</t>
        </is>
      </c>
      <c r="C1" s="2" t="inlineStr">
        <is>
          <t>Dec. 31, 2019</t>
        </is>
      </c>
    </row>
    <row r="2">
      <c r="A2" s="5" t="inlineStr">
        <is>
          <t>Debt Securities, Available-for-sale [Line Items]</t>
        </is>
      </c>
    </row>
    <row r="3">
      <c r="A3" s="3" t="inlineStr">
        <is>
          <t>Fair Value</t>
        </is>
      </c>
      <c r="B3" s="6" t="n">
        <v>2585</v>
      </c>
      <c r="C3" s="6" t="n">
        <v>2456</v>
      </c>
    </row>
    <row r="4">
      <c r="A4" s="3" t="inlineStr">
        <is>
          <t>Available-for-sale Securities, Accumulated Gross Unrealized Gain, before Tax</t>
        </is>
      </c>
      <c r="B4" s="4" t="n">
        <v>206</v>
      </c>
      <c r="C4" s="4" t="n">
        <v>96</v>
      </c>
    </row>
    <row r="5">
      <c r="A5" s="3" t="inlineStr">
        <is>
          <t>Available-for-sale Securities, Accumulated Gross Unrealized Loss, before Tax</t>
        </is>
      </c>
      <c r="B5" s="4" t="n">
        <v>2</v>
      </c>
      <c r="C5" s="4" t="n">
        <v>6</v>
      </c>
    </row>
    <row r="6">
      <c r="A6" s="3" t="inlineStr">
        <is>
          <t>Entergy Arkansas [Member]</t>
        </is>
      </c>
    </row>
    <row r="7">
      <c r="A7" s="5" t="inlineStr">
        <is>
          <t>Debt Securities, Available-for-sale [Line Items]</t>
        </is>
      </c>
    </row>
    <row r="8">
      <c r="A8" s="3" t="inlineStr">
        <is>
          <t>Fair Value</t>
        </is>
      </c>
      <c r="B8" s="10" t="n">
        <v>441.5</v>
      </c>
      <c r="C8" s="10" t="n">
        <v>412.8</v>
      </c>
    </row>
    <row r="9">
      <c r="A9" s="3" t="inlineStr">
        <is>
          <t>Available-for-sale Securities, Accumulated Gross Unrealized Gain, before Tax</t>
        </is>
      </c>
      <c r="B9" s="4" t="n">
        <v>30</v>
      </c>
      <c r="C9" s="10" t="n">
        <v>9.9</v>
      </c>
    </row>
    <row r="10">
      <c r="A10" s="3" t="inlineStr">
        <is>
          <t>Available-for-sale Securities, Accumulated Gross Unrealized Loss, before Tax</t>
        </is>
      </c>
      <c r="B10" s="10" t="n">
        <v>0.1</v>
      </c>
      <c r="C10" s="10" t="n">
        <v>2.6</v>
      </c>
    </row>
    <row r="11">
      <c r="A11" s="3" t="inlineStr">
        <is>
          <t>Entergy Louisiana [Member]</t>
        </is>
      </c>
    </row>
    <row r="12">
      <c r="A12" s="5" t="inlineStr">
        <is>
          <t>Debt Securities, Available-for-sale [Line Items]</t>
        </is>
      </c>
    </row>
    <row r="13">
      <c r="A13" s="3" t="inlineStr">
        <is>
          <t>Fair Value</t>
        </is>
      </c>
      <c r="B13" s="10" t="n">
        <v>622.9</v>
      </c>
      <c r="C13" s="10" t="n">
        <v>601.5</v>
      </c>
    </row>
    <row r="14">
      <c r="A14" s="3" t="inlineStr">
        <is>
          <t>Available-for-sale Securities, Accumulated Gross Unrealized Gain, before Tax</t>
        </is>
      </c>
      <c r="B14" s="10" t="n">
        <v>50.1</v>
      </c>
      <c r="C14" s="10" t="n">
        <v>29.3</v>
      </c>
    </row>
    <row r="15">
      <c r="A15" s="3" t="inlineStr">
        <is>
          <t>Available-for-sale Securities, Accumulated Gross Unrealized Loss, before Tax</t>
        </is>
      </c>
      <c r="B15" s="10" t="n">
        <v>0.5</v>
      </c>
      <c r="C15" s="10" t="n">
        <v>0.8</v>
      </c>
    </row>
    <row r="16">
      <c r="A16" s="3" t="inlineStr">
        <is>
          <t>System Energy [Member]</t>
        </is>
      </c>
    </row>
    <row r="17">
      <c r="A17" s="5" t="inlineStr">
        <is>
          <t>Debt Securities, Available-for-sale [Line Items]</t>
        </is>
      </c>
    </row>
    <row r="18">
      <c r="A18" s="3" t="inlineStr">
        <is>
          <t>Fair Value</t>
        </is>
      </c>
      <c r="B18" s="10" t="n">
        <v>418.8</v>
      </c>
      <c r="C18" s="10" t="n">
        <v>386.2</v>
      </c>
    </row>
    <row r="19">
      <c r="A19" s="3" t="inlineStr">
        <is>
          <t>Available-for-sale Securities, Accumulated Gross Unrealized Gain, before Tax</t>
        </is>
      </c>
      <c r="B19" s="10" t="n">
        <v>32.4</v>
      </c>
      <c r="C19" s="10" t="n">
        <v>15.1</v>
      </c>
    </row>
    <row r="20">
      <c r="A20" s="3" t="inlineStr">
        <is>
          <t>Available-for-sale Securities, Accumulated Gross Unrealized Loss, before Tax</t>
        </is>
      </c>
      <c r="B20" s="9" t="n">
        <v>0.3</v>
      </c>
      <c r="C20" s="9"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Available For Sale Securities Continuous Unrealized Loss Position Fair Value) (Details) - Debt Securities [Member] - USD ($) $ in Millions</t>
        </is>
      </c>
      <c r="B1" s="2" t="inlineStr">
        <is>
          <t>Jun. 30, 2020</t>
        </is>
      </c>
      <c r="C1" s="2" t="inlineStr">
        <is>
          <t>Dec. 31, 2019</t>
        </is>
      </c>
    </row>
    <row r="2">
      <c r="A2" s="5" t="inlineStr">
        <is>
          <t>Debt Securities, Available-for-sale [Line Items]</t>
        </is>
      </c>
    </row>
    <row r="3">
      <c r="A3" s="3" t="inlineStr">
        <is>
          <t>Less than 12 months Fair Value</t>
        </is>
      </c>
      <c r="B3" s="6" t="n">
        <v>116</v>
      </c>
      <c r="C3" s="6" t="n">
        <v>404</v>
      </c>
    </row>
    <row r="4">
      <c r="A4" s="3" t="inlineStr">
        <is>
          <t>More than 12 months Fair Value</t>
        </is>
      </c>
      <c r="B4" s="4" t="n">
        <v>5</v>
      </c>
      <c r="C4" s="4" t="n">
        <v>38</v>
      </c>
    </row>
    <row r="5">
      <c r="A5" s="3" t="inlineStr">
        <is>
          <t>Total Fair Value</t>
        </is>
      </c>
      <c r="B5" s="4" t="n">
        <v>121</v>
      </c>
      <c r="C5" s="4" t="n">
        <v>442</v>
      </c>
    </row>
    <row r="6">
      <c r="A6" s="3" t="inlineStr">
        <is>
          <t>Available-for-sale Securities, Continuous Unrealized Loss Position, Less than 12 Months, Accumulated Loss</t>
        </is>
      </c>
      <c r="B6" s="4" t="n">
        <v>2</v>
      </c>
      <c r="C6" s="4" t="n">
        <v>5</v>
      </c>
    </row>
    <row r="7">
      <c r="A7" s="3" t="inlineStr">
        <is>
          <t>Available-for-sale Securities, Continuous Unrealized Loss Position, 12 Months or Longer, Accumulated Loss</t>
        </is>
      </c>
      <c r="B7" s="4" t="n">
        <v>0</v>
      </c>
      <c r="C7" s="4" t="n">
        <v>1</v>
      </c>
    </row>
    <row r="8">
      <c r="A8" s="3" t="inlineStr">
        <is>
          <t>Available-for-sale Securities, Continuous Unrealized Loss Position, Accumulated Loss</t>
        </is>
      </c>
      <c r="B8" s="4" t="n">
        <v>2</v>
      </c>
      <c r="C8" s="4" t="n">
        <v>6</v>
      </c>
    </row>
    <row r="9">
      <c r="A9" s="3" t="inlineStr">
        <is>
          <t>Entergy Arkansas [Member]</t>
        </is>
      </c>
    </row>
    <row r="10">
      <c r="A10" s="5" t="inlineStr">
        <is>
          <t>Debt Securities, Available-for-sale [Line Items]</t>
        </is>
      </c>
    </row>
    <row r="11">
      <c r="A11" s="3" t="inlineStr">
        <is>
          <t>Less than 12 months Fair Value</t>
        </is>
      </c>
      <c r="B11" s="10" t="n">
        <v>14.6</v>
      </c>
      <c r="C11" s="10" t="n">
        <v>104.8</v>
      </c>
    </row>
    <row r="12">
      <c r="A12" s="3" t="inlineStr">
        <is>
          <t>More than 12 months Fair Value</t>
        </is>
      </c>
      <c r="B12" s="4" t="n">
        <v>0</v>
      </c>
      <c r="C12" s="10" t="n">
        <v>7.7</v>
      </c>
    </row>
    <row r="13">
      <c r="A13" s="3" t="inlineStr">
        <is>
          <t>Total Fair Value</t>
        </is>
      </c>
      <c r="B13" s="10" t="n">
        <v>14.6</v>
      </c>
      <c r="C13" s="10" t="n">
        <v>112.5</v>
      </c>
    </row>
    <row r="14">
      <c r="A14" s="3" t="inlineStr">
        <is>
          <t>Available-for-sale Securities, Continuous Unrealized Loss Position, Less than 12 Months, Accumulated Loss</t>
        </is>
      </c>
      <c r="B14" s="10" t="n">
        <v>0.1</v>
      </c>
      <c r="C14" s="10" t="n">
        <v>2.5</v>
      </c>
    </row>
    <row r="15">
      <c r="A15" s="3" t="inlineStr">
        <is>
          <t>Available-for-sale Securities, Continuous Unrealized Loss Position, 12 Months or Longer, Accumulated Loss</t>
        </is>
      </c>
      <c r="B15" s="4" t="n">
        <v>0</v>
      </c>
      <c r="C15" s="10" t="n">
        <v>0.1</v>
      </c>
    </row>
    <row r="16">
      <c r="A16" s="3" t="inlineStr">
        <is>
          <t>Available-for-sale Securities, Continuous Unrealized Loss Position, Accumulated Loss</t>
        </is>
      </c>
      <c r="B16" s="10" t="n">
        <v>0.1</v>
      </c>
      <c r="C16" s="10" t="n">
        <v>2.6</v>
      </c>
    </row>
    <row r="17">
      <c r="A17" s="3" t="inlineStr">
        <is>
          <t>Entergy Louisiana [Member]</t>
        </is>
      </c>
    </row>
    <row r="18">
      <c r="A18" s="5" t="inlineStr">
        <is>
          <t>Debt Securities, Available-for-sale [Line Items]</t>
        </is>
      </c>
    </row>
    <row r="19">
      <c r="A19" s="3" t="inlineStr">
        <is>
          <t>Less than 12 months Fair Value</t>
        </is>
      </c>
      <c r="B19" s="10" t="n">
        <v>29.3</v>
      </c>
      <c r="C19" s="10" t="n">
        <v>71.2</v>
      </c>
    </row>
    <row r="20">
      <c r="A20" s="3" t="inlineStr">
        <is>
          <t>More than 12 months Fair Value</t>
        </is>
      </c>
      <c r="B20" s="10" t="n">
        <v>0.8</v>
      </c>
      <c r="C20" s="10" t="n">
        <v>7.9</v>
      </c>
    </row>
    <row r="21">
      <c r="A21" s="3" t="inlineStr">
        <is>
          <t>Total Fair Value</t>
        </is>
      </c>
      <c r="B21" s="10" t="n">
        <v>30.1</v>
      </c>
      <c r="C21" s="10" t="n">
        <v>79.09999999999999</v>
      </c>
    </row>
    <row r="22">
      <c r="A22" s="3" t="inlineStr">
        <is>
          <t>Available-for-sale Securities, Continuous Unrealized Loss Position, Less than 12 Months, Accumulated Loss</t>
        </is>
      </c>
      <c r="B22" s="10" t="n">
        <v>0.5</v>
      </c>
      <c r="C22" s="10" t="n">
        <v>0.8</v>
      </c>
    </row>
    <row r="23">
      <c r="A23" s="3" t="inlineStr">
        <is>
          <t>Available-for-sale Securities, Continuous Unrealized Loss Position, 12 Months or Longer, Accumulated Loss</t>
        </is>
      </c>
      <c r="B23" s="4" t="n">
        <v>0</v>
      </c>
      <c r="C23" s="4" t="n">
        <v>0</v>
      </c>
    </row>
    <row r="24">
      <c r="A24" s="3" t="inlineStr">
        <is>
          <t>Available-for-sale Securities, Continuous Unrealized Loss Position, Accumulated Loss</t>
        </is>
      </c>
      <c r="B24" s="10" t="n">
        <v>0.5</v>
      </c>
      <c r="C24" s="10" t="n">
        <v>0.8</v>
      </c>
    </row>
    <row r="25">
      <c r="A25" s="3" t="inlineStr">
        <is>
          <t>System Energy [Member]</t>
        </is>
      </c>
    </row>
    <row r="26">
      <c r="A26" s="5" t="inlineStr">
        <is>
          <t>Debt Securities, Available-for-sale [Line Items]</t>
        </is>
      </c>
    </row>
    <row r="27">
      <c r="A27" s="3" t="inlineStr">
        <is>
          <t>Less than 12 months Fair Value</t>
        </is>
      </c>
      <c r="B27" s="10" t="n">
        <v>15.4</v>
      </c>
      <c r="C27" s="10" t="n">
        <v>56.9</v>
      </c>
    </row>
    <row r="28">
      <c r="A28" s="3" t="inlineStr">
        <is>
          <t>More than 12 months Fair Value</t>
        </is>
      </c>
      <c r="B28" s="4" t="n">
        <v>0</v>
      </c>
      <c r="C28" s="10" t="n">
        <v>0.3</v>
      </c>
    </row>
    <row r="29">
      <c r="A29" s="3" t="inlineStr">
        <is>
          <t>Total Fair Value</t>
        </is>
      </c>
      <c r="B29" s="10" t="n">
        <v>15.4</v>
      </c>
      <c r="C29" s="10" t="n">
        <v>57.2</v>
      </c>
    </row>
    <row r="30">
      <c r="A30" s="3" t="inlineStr">
        <is>
          <t>Available-for-sale Securities, Continuous Unrealized Loss Position, Less than 12 Months, Accumulated Loss</t>
        </is>
      </c>
      <c r="B30" s="10" t="n">
        <v>0.3</v>
      </c>
      <c r="C30" s="10" t="n">
        <v>0.3</v>
      </c>
    </row>
    <row r="31">
      <c r="A31" s="3" t="inlineStr">
        <is>
          <t>Available-for-sale Securities, Continuous Unrealized Loss Position, 12 Months or Longer, Accumulated Loss</t>
        </is>
      </c>
      <c r="B31" s="4" t="n">
        <v>0</v>
      </c>
      <c r="C31" s="4" t="n">
        <v>0</v>
      </c>
    </row>
    <row r="32">
      <c r="A32" s="3" t="inlineStr">
        <is>
          <t>Available-for-sale Securities, Continuous Unrealized Loss Position, Accumulated Loss</t>
        </is>
      </c>
      <c r="B32" s="9" t="n">
        <v>0.3</v>
      </c>
      <c r="C32" s="9"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Fair Value Of Debt Securities By Contractual Maturities) (Details) - USD ($) $ in Millions</t>
        </is>
      </c>
      <c r="B1" s="2" t="inlineStr">
        <is>
          <t>Jun. 30, 2020</t>
        </is>
      </c>
      <c r="C1" s="2" t="inlineStr">
        <is>
          <t>Dec. 31, 2019</t>
        </is>
      </c>
    </row>
    <row r="2">
      <c r="A2" s="5" t="inlineStr">
        <is>
          <t>Fair value of debt securities by contractual maturities</t>
        </is>
      </c>
    </row>
    <row r="3">
      <c r="A3" s="3" t="inlineStr">
        <is>
          <t>Less than 1 year</t>
        </is>
      </c>
      <c r="B3" s="6" t="n">
        <v>36</v>
      </c>
      <c r="C3" s="6" t="n">
        <v>128</v>
      </c>
    </row>
    <row r="4">
      <c r="A4" s="3" t="inlineStr">
        <is>
          <t>1 year - 5 years</t>
        </is>
      </c>
      <c r="B4" s="4" t="n">
        <v>775</v>
      </c>
      <c r="C4" s="4" t="n">
        <v>807</v>
      </c>
    </row>
    <row r="5">
      <c r="A5" s="3" t="inlineStr">
        <is>
          <t>5 years - 10 years</t>
        </is>
      </c>
      <c r="B5" s="4" t="n">
        <v>743</v>
      </c>
      <c r="C5" s="4" t="n">
        <v>666</v>
      </c>
    </row>
    <row r="6">
      <c r="A6" s="3" t="inlineStr">
        <is>
          <t>10 years - 15 years</t>
        </is>
      </c>
      <c r="B6" s="4" t="n">
        <v>309</v>
      </c>
      <c r="C6" s="4" t="n">
        <v>125</v>
      </c>
    </row>
    <row r="7">
      <c r="A7" s="3" t="inlineStr">
        <is>
          <t>15 years - 20 years</t>
        </is>
      </c>
      <c r="B7" s="4" t="n">
        <v>130</v>
      </c>
      <c r="C7" s="4" t="n">
        <v>126</v>
      </c>
    </row>
    <row r="8">
      <c r="A8" s="3" t="inlineStr">
        <is>
          <t>20 years+</t>
        </is>
      </c>
      <c r="B8" s="4" t="n">
        <v>592</v>
      </c>
      <c r="C8" s="4" t="n">
        <v>604</v>
      </c>
    </row>
    <row r="9">
      <c r="A9" s="3" t="inlineStr">
        <is>
          <t>Total</t>
        </is>
      </c>
      <c r="B9" s="4" t="n">
        <v>2585</v>
      </c>
      <c r="C9" s="4" t="n">
        <v>2456</v>
      </c>
    </row>
    <row r="10">
      <c r="A10" s="3" t="inlineStr">
        <is>
          <t>Entergy Arkansas [Member]</t>
        </is>
      </c>
    </row>
    <row r="11">
      <c r="A11" s="5" t="inlineStr">
        <is>
          <t>Fair value of debt securities by contractual maturities</t>
        </is>
      </c>
    </row>
    <row r="12">
      <c r="A12" s="3" t="inlineStr">
        <is>
          <t>Less than 1 year</t>
        </is>
      </c>
      <c r="B12" s="10" t="n">
        <v>21.9</v>
      </c>
      <c r="C12" s="10" t="n">
        <v>44.1</v>
      </c>
    </row>
    <row r="13">
      <c r="A13" s="3" t="inlineStr">
        <is>
          <t>1 year - 5 years</t>
        </is>
      </c>
      <c r="B13" s="10" t="n">
        <v>104.2</v>
      </c>
      <c r="C13" s="10" t="n">
        <v>109.1</v>
      </c>
    </row>
    <row r="14">
      <c r="A14" s="3" t="inlineStr">
        <is>
          <t>5 years - 10 years</t>
        </is>
      </c>
      <c r="B14" s="10" t="n">
        <v>178.2</v>
      </c>
      <c r="C14" s="4" t="n">
        <v>156</v>
      </c>
    </row>
    <row r="15">
      <c r="A15" s="3" t="inlineStr">
        <is>
          <t>10 years - 15 years</t>
        </is>
      </c>
      <c r="B15" s="10" t="n">
        <v>67.90000000000001</v>
      </c>
      <c r="C15" s="10" t="n">
        <v>31.3</v>
      </c>
    </row>
    <row r="16">
      <c r="A16" s="3" t="inlineStr">
        <is>
          <t>15 years - 20 years</t>
        </is>
      </c>
      <c r="B16" s="10" t="n">
        <v>29.5</v>
      </c>
      <c r="C16" s="10" t="n">
        <v>23.8</v>
      </c>
    </row>
    <row r="17">
      <c r="A17" s="3" t="inlineStr">
        <is>
          <t>20 years+</t>
        </is>
      </c>
      <c r="B17" s="10" t="n">
        <v>39.8</v>
      </c>
      <c r="C17" s="10" t="n">
        <v>48.5</v>
      </c>
    </row>
    <row r="18">
      <c r="A18" s="3" t="inlineStr">
        <is>
          <t>Total</t>
        </is>
      </c>
      <c r="B18" s="10" t="n">
        <v>441.5</v>
      </c>
      <c r="C18" s="10" t="n">
        <v>412.8</v>
      </c>
    </row>
    <row r="19">
      <c r="A19" s="3" t="inlineStr">
        <is>
          <t>Entergy Louisiana [Member]</t>
        </is>
      </c>
    </row>
    <row r="20">
      <c r="A20" s="5" t="inlineStr">
        <is>
          <t>Fair value of debt securities by contractual maturities</t>
        </is>
      </c>
    </row>
    <row r="21">
      <c r="A21" s="3" t="inlineStr">
        <is>
          <t>Less than 1 year</t>
        </is>
      </c>
      <c r="B21" s="10" t="n">
        <v>8.4</v>
      </c>
      <c r="C21" s="10" t="n">
        <v>40.7</v>
      </c>
    </row>
    <row r="22">
      <c r="A22" s="3" t="inlineStr">
        <is>
          <t>1 year - 5 years</t>
        </is>
      </c>
      <c r="B22" s="10" t="n">
        <v>142.4</v>
      </c>
      <c r="C22" s="4" t="n">
        <v>142</v>
      </c>
    </row>
    <row r="23">
      <c r="A23" s="3" t="inlineStr">
        <is>
          <t>5 years - 10 years</t>
        </is>
      </c>
      <c r="B23" s="4" t="n">
        <v>144</v>
      </c>
      <c r="C23" s="10" t="n">
        <v>132.4</v>
      </c>
    </row>
    <row r="24">
      <c r="A24" s="3" t="inlineStr">
        <is>
          <t>10 years - 15 years</t>
        </is>
      </c>
      <c r="B24" s="10" t="n">
        <v>80.40000000000001</v>
      </c>
      <c r="C24" s="10" t="n">
        <v>39.8</v>
      </c>
    </row>
    <row r="25">
      <c r="A25" s="3" t="inlineStr">
        <is>
          <t>15 years - 20 years</t>
        </is>
      </c>
      <c r="B25" s="10" t="n">
        <v>55.4</v>
      </c>
      <c r="C25" s="10" t="n">
        <v>49.2</v>
      </c>
    </row>
    <row r="26">
      <c r="A26" s="3" t="inlineStr">
        <is>
          <t>20 years+</t>
        </is>
      </c>
      <c r="B26" s="10" t="n">
        <v>192.3</v>
      </c>
      <c r="C26" s="10" t="n">
        <v>197.4</v>
      </c>
    </row>
    <row r="27">
      <c r="A27" s="3" t="inlineStr">
        <is>
          <t>Total</t>
        </is>
      </c>
      <c r="B27" s="10" t="n">
        <v>622.9</v>
      </c>
      <c r="C27" s="10" t="n">
        <v>601.5</v>
      </c>
    </row>
    <row r="28">
      <c r="A28" s="3" t="inlineStr">
        <is>
          <t>System Energy [Member]</t>
        </is>
      </c>
    </row>
    <row r="29">
      <c r="A29" s="5" t="inlineStr">
        <is>
          <t>Fair value of debt securities by contractual maturities</t>
        </is>
      </c>
    </row>
    <row r="30">
      <c r="A30" s="3" t="inlineStr">
        <is>
          <t>Less than 1 year</t>
        </is>
      </c>
      <c r="C30" s="10" t="n">
        <v>8.5</v>
      </c>
    </row>
    <row r="31">
      <c r="A31" s="3" t="inlineStr">
        <is>
          <t>1 year - 5 years</t>
        </is>
      </c>
      <c r="B31" s="10" t="n">
        <v>166.7</v>
      </c>
      <c r="C31" s="10" t="n">
        <v>154.6</v>
      </c>
    </row>
    <row r="32">
      <c r="A32" s="3" t="inlineStr">
        <is>
          <t>5 years - 10 years</t>
        </is>
      </c>
      <c r="B32" s="10" t="n">
        <v>103.4</v>
      </c>
      <c r="C32" s="10" t="n">
        <v>92.3</v>
      </c>
    </row>
    <row r="33">
      <c r="A33" s="3" t="inlineStr">
        <is>
          <t>10 years - 15 years</t>
        </is>
      </c>
      <c r="B33" s="10" t="n">
        <v>27.4</v>
      </c>
      <c r="C33" s="10" t="n">
        <v>13.4</v>
      </c>
    </row>
    <row r="34">
      <c r="A34" s="3" t="inlineStr">
        <is>
          <t>15 years - 20 years</t>
        </is>
      </c>
      <c r="B34" s="10" t="n">
        <v>6.5</v>
      </c>
      <c r="C34" s="10" t="n">
        <v>14.4</v>
      </c>
    </row>
    <row r="35">
      <c r="A35" s="3" t="inlineStr">
        <is>
          <t>20 years+</t>
        </is>
      </c>
      <c r="B35" s="10" t="n">
        <v>116.6</v>
      </c>
      <c r="C35" s="4" t="n">
        <v>103</v>
      </c>
    </row>
    <row r="36">
      <c r="A36" s="3" t="inlineStr">
        <is>
          <t>Total</t>
        </is>
      </c>
      <c r="B36" s="10" t="n">
        <v>418.8</v>
      </c>
      <c r="C36" s="9" t="n">
        <v>386.2</v>
      </c>
    </row>
    <row r="37">
      <c r="A37" s="3" t="inlineStr">
        <is>
          <t>Debt Securities, Available-for-Sale, Maturity, Allocated and Single Maturity Date, within One Year, Negative Fair Value</t>
        </is>
      </c>
      <c r="B37" s="9"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Income Taxes (Narrative) (Details) - USD ($) $ in Millions</t>
        </is>
      </c>
      <c r="B1" s="2" t="inlineStr">
        <is>
          <t>3 Months Ended</t>
        </is>
      </c>
      <c r="C1" s="2" t="inlineStr">
        <is>
          <t>12 Months Ended</t>
        </is>
      </c>
    </row>
    <row r="2">
      <c r="B2" s="2" t="inlineStr">
        <is>
          <t>Mar. 31, 2020</t>
        </is>
      </c>
      <c r="C2" s="2" t="inlineStr">
        <is>
          <t>Dec. 31, 2020</t>
        </is>
      </c>
      <c r="D2" s="2" t="inlineStr">
        <is>
          <t>Dec. 31, 2015</t>
        </is>
      </c>
      <c r="E2" s="2" t="inlineStr">
        <is>
          <t>Dec. 31, 2022</t>
        </is>
      </c>
      <c r="F2" s="2" t="inlineStr">
        <is>
          <t>Dec. 31, 2021</t>
        </is>
      </c>
      <c r="G2" s="2" t="inlineStr">
        <is>
          <t>Sep. 30, 2020</t>
        </is>
      </c>
    </row>
    <row r="3">
      <c r="A3" s="3" t="inlineStr">
        <is>
          <t>Permanent Tax Reduction Resulting From Certain Stock-Based Awards</t>
        </is>
      </c>
      <c r="B3" s="9" t="n">
        <v>24.7</v>
      </c>
    </row>
    <row r="4">
      <c r="A4" s="3" t="inlineStr">
        <is>
          <t>Increase (Reduction) in income tax resulting from Act 55 financing settlement</t>
        </is>
      </c>
      <c r="B4" s="4" t="n">
        <v>32</v>
      </c>
    </row>
    <row r="5">
      <c r="A5" s="3" t="inlineStr">
        <is>
          <t>Act 55 final recorded income tax reduction</t>
        </is>
      </c>
      <c r="B5" s="4" t="n">
        <v>58</v>
      </c>
    </row>
    <row r="6">
      <c r="A6" s="3" t="inlineStr">
        <is>
          <t>Increase (Decrease) in Income Taxes</t>
        </is>
      </c>
      <c r="B6" s="4" t="n">
        <v>26</v>
      </c>
    </row>
    <row r="7">
      <c r="A7" s="3" t="inlineStr">
        <is>
          <t>Regulatory Charge for Hurricane Isaac Act 55 Tax Obligation to Customers</t>
        </is>
      </c>
      <c r="B7" s="4" t="n">
        <v>29</v>
      </c>
    </row>
    <row r="8">
      <c r="A8" s="3" t="inlineStr">
        <is>
          <t>Regulatory Charge for Hurricane Isaac Act 55 Tax Obligation to Customers (Net-of-tax)</t>
        </is>
      </c>
      <c r="B8" s="4" t="n">
        <v>21</v>
      </c>
    </row>
    <row r="9">
      <c r="A9" s="3" t="inlineStr">
        <is>
          <t>Subsequent Event [Member]</t>
        </is>
      </c>
    </row>
    <row r="10">
      <c r="A10" s="3" t="inlineStr">
        <is>
          <t>CARES Act Deferred Tax Expense</t>
        </is>
      </c>
      <c r="C10" s="6" t="n">
        <v>64</v>
      </c>
    </row>
    <row r="11">
      <c r="A11" s="3" t="inlineStr">
        <is>
          <t>CARES Act annual payroll tax installment due resulting from deferred tax payments</t>
        </is>
      </c>
      <c r="E11" s="6" t="n">
        <v>32</v>
      </c>
      <c r="F11" s="6" t="n">
        <v>32</v>
      </c>
    </row>
    <row r="12">
      <c r="A12" s="3" t="inlineStr">
        <is>
          <t>Reduction in federal uncertain tax positions</t>
        </is>
      </c>
      <c r="G12" s="6" t="n">
        <v>400</v>
      </c>
    </row>
    <row r="13">
      <c r="A13" s="3" t="inlineStr">
        <is>
          <t>Entergy Arkansas [Member]</t>
        </is>
      </c>
    </row>
    <row r="14">
      <c r="A14" s="3" t="inlineStr">
        <is>
          <t>Permanent Tax Reduction Resulting From Certain Stock-Based Awards</t>
        </is>
      </c>
      <c r="B14" s="10" t="n">
        <v>4.8</v>
      </c>
    </row>
    <row r="15">
      <c r="A15" s="3" t="inlineStr">
        <is>
          <t>Entergy Louisiana [Member]</t>
        </is>
      </c>
    </row>
    <row r="16">
      <c r="A16" s="3" t="inlineStr">
        <is>
          <t>Permanent Tax Reduction Resulting From Certain Stock-Based Awards</t>
        </is>
      </c>
      <c r="B16" s="10" t="n">
        <v>8.6</v>
      </c>
    </row>
    <row r="17">
      <c r="A17" s="3" t="inlineStr">
        <is>
          <t>Entergy Mississippi [Member]</t>
        </is>
      </c>
    </row>
    <row r="18">
      <c r="A18" s="3" t="inlineStr">
        <is>
          <t>Permanent Tax Reduction Resulting From Certain Stock-Based Awards</t>
        </is>
      </c>
      <c r="B18" s="10" t="n">
        <v>2.7</v>
      </c>
    </row>
    <row r="19">
      <c r="A19" s="3" t="inlineStr">
        <is>
          <t>Entergy New Orleans [Member]</t>
        </is>
      </c>
    </row>
    <row r="20">
      <c r="A20" s="3" t="inlineStr">
        <is>
          <t>Permanent Tax Reduction Resulting From Certain Stock-Based Awards</t>
        </is>
      </c>
      <c r="B20" s="10" t="n">
        <v>1.5</v>
      </c>
    </row>
    <row r="21">
      <c r="A21" s="3" t="inlineStr">
        <is>
          <t>System Energy [Member]</t>
        </is>
      </c>
    </row>
    <row r="22">
      <c r="A22" s="3" t="inlineStr">
        <is>
          <t>Permanent Tax Reduction Resulting From Certain Stock-Based Awards</t>
        </is>
      </c>
      <c r="B22" s="10" t="n">
        <v>1.3</v>
      </c>
    </row>
    <row r="23">
      <c r="A23" s="3" t="inlineStr">
        <is>
          <t>Change in accounting method for tax purposes, effect of change on taxable income</t>
        </is>
      </c>
      <c r="D23" s="6" t="n">
        <v>1200</v>
      </c>
    </row>
    <row r="24">
      <c r="A24" s="3" t="inlineStr">
        <is>
          <t>Entergy Texas [Member]</t>
        </is>
      </c>
    </row>
    <row r="25">
      <c r="A25" s="3" t="inlineStr">
        <is>
          <t>Permanent Tax Reduction Resulting From Certain Stock-Based Awards</t>
        </is>
      </c>
      <c r="B25" s="9" t="n">
        <v>2.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Reduction to Regulatory Liability Due to Return of Unprotected Excess AD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uction to regulatory liability due to return of unprotected excess accumulated deferred income taxes</t>
        </is>
      </c>
      <c r="B3" s="6" t="n">
        <v>15</v>
      </c>
      <c r="C3" s="6" t="n">
        <v>61</v>
      </c>
      <c r="D3" s="6" t="n">
        <v>45</v>
      </c>
      <c r="E3" s="6" t="n">
        <v>122</v>
      </c>
    </row>
    <row r="4">
      <c r="A4" s="3" t="inlineStr">
        <is>
          <t>Entergy Arkansas [Member]</t>
        </is>
      </c>
    </row>
    <row r="5">
      <c r="A5" s="3" t="inlineStr">
        <is>
          <t>Reduction to regulatory liability due to return of unprotected excess accumulated deferred income taxes</t>
        </is>
      </c>
      <c r="C5" s="4" t="n">
        <v>25</v>
      </c>
      <c r="D5" s="4" t="n">
        <v>12</v>
      </c>
      <c r="E5" s="4" t="n">
        <v>57</v>
      </c>
    </row>
    <row r="6">
      <c r="A6" s="3" t="inlineStr">
        <is>
          <t>Addition to regulatory liability due to return of unprotected excess accumulated deferred income taxes</t>
        </is>
      </c>
      <c r="B6" s="4" t="n">
        <v>-1</v>
      </c>
    </row>
    <row r="7">
      <c r="A7" s="3" t="inlineStr">
        <is>
          <t>Entergy Louisiana [Member]</t>
        </is>
      </c>
    </row>
    <row r="8">
      <c r="A8" s="3" t="inlineStr">
        <is>
          <t>Reduction to regulatory liability due to return of unprotected excess accumulated deferred income taxes</t>
        </is>
      </c>
      <c r="B8" s="4" t="n">
        <v>8</v>
      </c>
      <c r="C8" s="4" t="n">
        <v>7</v>
      </c>
      <c r="D8" s="4" t="n">
        <v>16</v>
      </c>
      <c r="E8" s="4" t="n">
        <v>14</v>
      </c>
    </row>
    <row r="9">
      <c r="A9" s="3" t="inlineStr">
        <is>
          <t>Entergy New Orleans [Member]</t>
        </is>
      </c>
    </row>
    <row r="10">
      <c r="A10" s="3" t="inlineStr">
        <is>
          <t>Reduction to regulatory liability due to return of unprotected excess accumulated deferred income taxes</t>
        </is>
      </c>
      <c r="B10" s="4" t="n">
        <v>2</v>
      </c>
      <c r="C10" s="4" t="n">
        <v>2</v>
      </c>
      <c r="D10" s="4" t="n">
        <v>5</v>
      </c>
      <c r="E10" s="4" t="n">
        <v>2</v>
      </c>
    </row>
    <row r="11">
      <c r="A11" s="3" t="inlineStr">
        <is>
          <t>Entergy Texas [Member]</t>
        </is>
      </c>
    </row>
    <row r="12">
      <c r="A12" s="3" t="inlineStr">
        <is>
          <t>Reduction to regulatory liability due to return of unprotected excess accumulated deferred income taxes</t>
        </is>
      </c>
      <c r="B12" s="4" t="n">
        <v>6</v>
      </c>
      <c r="C12" s="4" t="n">
        <v>20</v>
      </c>
      <c r="D12" s="4" t="n">
        <v>12</v>
      </c>
      <c r="E12" s="4" t="n">
        <v>42</v>
      </c>
    </row>
    <row r="13">
      <c r="A13" s="3" t="inlineStr">
        <is>
          <t>System Energy [Member]</t>
        </is>
      </c>
    </row>
    <row r="14">
      <c r="A14" s="3" t="inlineStr">
        <is>
          <t>Reduction to regulatory liability due to return of unprotected excess accumulated deferred income taxes</t>
        </is>
      </c>
      <c r="B14" s="6" t="n">
        <v>0</v>
      </c>
      <c r="C14" s="6" t="n">
        <v>7</v>
      </c>
      <c r="D14" s="6" t="n">
        <v>0</v>
      </c>
      <c r="E14"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Derivatives Qualifying as Hedges, Tax</t>
        </is>
      </c>
      <c r="B3" s="6" t="n">
        <v>-6760</v>
      </c>
      <c r="C3" s="6" t="n">
        <v>25242</v>
      </c>
      <c r="D3" s="6" t="n">
        <v>-12537</v>
      </c>
      <c r="E3" s="6" t="n">
        <v>19890</v>
      </c>
    </row>
    <row r="4">
      <c r="A4" s="3" t="inlineStr">
        <is>
          <t>Other Comprehensive (Income) Loss, Defined Benefit Plan, after Reclassification Adjustment, Tax</t>
        </is>
      </c>
      <c r="B4" s="4" t="n">
        <v>4713</v>
      </c>
      <c r="C4" s="4" t="n">
        <v>3077</v>
      </c>
      <c r="D4" s="4" t="n">
        <v>19789</v>
      </c>
      <c r="E4" s="4" t="n">
        <v>6326</v>
      </c>
    </row>
    <row r="5">
      <c r="A5" s="3" t="inlineStr">
        <is>
          <t>Other Comprehensive Income (Loss), Securities, Available-for-sale, Tax</t>
        </is>
      </c>
      <c r="B5" s="4" t="n">
        <v>10812</v>
      </c>
      <c r="C5" s="4" t="n">
        <v>8096</v>
      </c>
      <c r="D5" s="4" t="n">
        <v>19555</v>
      </c>
      <c r="E5" s="4" t="n">
        <v>16169</v>
      </c>
    </row>
    <row r="6">
      <c r="A6" s="3" t="inlineStr">
        <is>
          <t>Entergy Louisiana [Member]</t>
        </is>
      </c>
    </row>
    <row r="7">
      <c r="A7" s="3" t="inlineStr">
        <is>
          <t>Other Comprehensive (Income) Loss, Defined Benefit Plan, after Reclassification Adjustment, Tax</t>
        </is>
      </c>
      <c r="B7" s="6" t="n">
        <v>-334</v>
      </c>
      <c r="C7" s="6" t="n">
        <v>-342</v>
      </c>
      <c r="D7" s="6" t="n">
        <v>3006</v>
      </c>
      <c r="E7" s="6" t="n">
        <v>-6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Narrative) (Details) - USD ($) $ in Millions</t>
        </is>
      </c>
      <c r="B1" s="2" t="inlineStr">
        <is>
          <t>Jun. 30, 2020</t>
        </is>
      </c>
      <c r="C1" s="2" t="inlineStr">
        <is>
          <t>Dec. 31, 2019</t>
        </is>
      </c>
    </row>
    <row r="2">
      <c r="A2" s="3" t="inlineStr">
        <is>
          <t>Construction expenditures in accounts payable</t>
        </is>
      </c>
      <c r="B2" s="6" t="n">
        <v>281</v>
      </c>
      <c r="C2" s="6" t="n">
        <v>406</v>
      </c>
    </row>
    <row r="3">
      <c r="A3" s="3" t="inlineStr">
        <is>
          <t>Entergy Arkansas [Member]</t>
        </is>
      </c>
    </row>
    <row r="4">
      <c r="A4" s="3" t="inlineStr">
        <is>
          <t>Construction expenditures in accounts payable</t>
        </is>
      </c>
      <c r="B4" s="10" t="n">
        <v>48.4</v>
      </c>
      <c r="C4" s="10" t="n">
        <v>67.90000000000001</v>
      </c>
    </row>
    <row r="5">
      <c r="A5" s="3" t="inlineStr">
        <is>
          <t>Entergy Louisiana [Member]</t>
        </is>
      </c>
    </row>
    <row r="6">
      <c r="A6" s="3" t="inlineStr">
        <is>
          <t>Construction expenditures in accounts payable</t>
        </is>
      </c>
      <c r="B6" s="10" t="n">
        <v>74.2</v>
      </c>
      <c r="C6" s="10" t="n">
        <v>115.1</v>
      </c>
    </row>
    <row r="7">
      <c r="A7" s="3" t="inlineStr">
        <is>
          <t>Entergy Mississippi [Member]</t>
        </is>
      </c>
    </row>
    <row r="8">
      <c r="A8" s="3" t="inlineStr">
        <is>
          <t>Construction expenditures in accounts payable</t>
        </is>
      </c>
      <c r="B8" s="10" t="n">
        <v>21.7</v>
      </c>
      <c r="C8" s="10" t="n">
        <v>34.2</v>
      </c>
    </row>
    <row r="9">
      <c r="A9" s="3" t="inlineStr">
        <is>
          <t>Entergy New Orleans [Member]</t>
        </is>
      </c>
    </row>
    <row r="10">
      <c r="A10" s="3" t="inlineStr">
        <is>
          <t>Construction expenditures in accounts payable</t>
        </is>
      </c>
      <c r="B10" s="10" t="n">
        <v>13.2</v>
      </c>
      <c r="C10" s="10" t="n">
        <v>18.4</v>
      </c>
    </row>
    <row r="11">
      <c r="A11" s="3" t="inlineStr">
        <is>
          <t>Entergy Texas [Member]</t>
        </is>
      </c>
    </row>
    <row r="12">
      <c r="A12" s="3" t="inlineStr">
        <is>
          <t>Construction expenditures in accounts payable</t>
        </is>
      </c>
      <c r="B12" s="10" t="n">
        <v>46.7</v>
      </c>
      <c r="C12" s="10" t="n">
        <v>88.09999999999999</v>
      </c>
    </row>
    <row r="13">
      <c r="A13" s="3" t="inlineStr">
        <is>
          <t>System Energy [Member]</t>
        </is>
      </c>
    </row>
    <row r="14">
      <c r="A14" s="3" t="inlineStr">
        <is>
          <t>Construction expenditures in accounts payable</t>
        </is>
      </c>
      <c r="B14" s="9" t="n">
        <v>26.1</v>
      </c>
      <c r="C14" s="9" t="n">
        <v>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Narrative) (Details) - System Energy [Member] - Grand Gulf [Member] - USD ($) $ in Millions</t>
        </is>
      </c>
      <c r="B1" s="2" t="inlineStr">
        <is>
          <t>6 Months Ended</t>
        </is>
      </c>
    </row>
    <row r="2">
      <c r="B2" s="2" t="inlineStr">
        <is>
          <t>Jun. 30, 2020</t>
        </is>
      </c>
      <c r="C2" s="2" t="inlineStr">
        <is>
          <t>Jun. 30, 2019</t>
        </is>
      </c>
    </row>
    <row r="3">
      <c r="A3" s="5" t="inlineStr">
        <is>
          <t>Variable Interest Entity [Line Items]</t>
        </is>
      </c>
    </row>
    <row r="4">
      <c r="A4" s="3" t="inlineStr">
        <is>
          <t>Variable Interest Entity, Qualitative or Quantitative Information, Ownership Percentage</t>
        </is>
      </c>
      <c r="B4" s="3" t="inlineStr">
        <is>
          <t>11.50%</t>
        </is>
      </c>
    </row>
    <row r="5">
      <c r="A5" s="3" t="inlineStr">
        <is>
          <t>Payments on lease, including interest</t>
        </is>
      </c>
      <c r="B5" s="9" t="n">
        <v>8.6</v>
      </c>
      <c r="C5" s="9" t="n">
        <v>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Excluding Assessed Tax</t>
        </is>
      </c>
      <c r="B3" s="6" t="n">
        <v>2412788</v>
      </c>
      <c r="C3" s="6" t="n">
        <v>2666209</v>
      </c>
      <c r="D3" s="6" t="n">
        <v>4839967</v>
      </c>
      <c r="E3" s="6" t="n">
        <v>5275792</v>
      </c>
    </row>
    <row r="4">
      <c r="A4" s="3" t="inlineStr">
        <is>
          <t>Accounts Receivable, Allowance for Credit Loss, Current</t>
        </is>
      </c>
      <c r="B4" s="4" t="n">
        <v>43281</v>
      </c>
      <c r="D4" s="4" t="n">
        <v>43281</v>
      </c>
      <c r="F4" s="6" t="n">
        <v>7404</v>
      </c>
    </row>
    <row r="5">
      <c r="A5" s="3" t="inlineStr">
        <is>
          <t>Accounts Receivable, Allowance for Credit Loss, Period Increase (Decrease)</t>
        </is>
      </c>
      <c r="D5" s="4" t="n">
        <v>38400</v>
      </c>
    </row>
    <row r="6">
      <c r="A6" s="3" t="inlineStr">
        <is>
          <t>Accounts Receivable, Allowance for Credit Loss, Writeoff</t>
        </is>
      </c>
      <c r="D6" s="4" t="n">
        <v>-8600</v>
      </c>
    </row>
    <row r="7">
      <c r="A7" s="3" t="inlineStr">
        <is>
          <t>Accounts Receivable, Allowance for Credit Loss, Recovery</t>
        </is>
      </c>
      <c r="D7" s="4" t="n">
        <v>6000</v>
      </c>
    </row>
    <row r="8">
      <c r="A8" s="3" t="inlineStr">
        <is>
          <t>Electricity [Member]</t>
        </is>
      </c>
    </row>
    <row r="9">
      <c r="A9" s="3" t="inlineStr">
        <is>
          <t>Revenue from Contract with Customer, Excluding Assessed Tax</t>
        </is>
      </c>
      <c r="B9" s="4" t="n">
        <v>2190557</v>
      </c>
      <c r="C9" s="4" t="n">
        <v>2345727</v>
      </c>
      <c r="D9" s="4" t="n">
        <v>4241196</v>
      </c>
      <c r="E9" s="4" t="n">
        <v>4466751</v>
      </c>
    </row>
    <row r="10">
      <c r="A10" s="3" t="inlineStr">
        <is>
          <t>Natural Gas, US Regulated [Member]</t>
        </is>
      </c>
    </row>
    <row r="11">
      <c r="A11" s="3" t="inlineStr">
        <is>
          <t>Revenue from Contract with Customer, Excluding Assessed Tax</t>
        </is>
      </c>
      <c r="B11" s="4" t="n">
        <v>22495</v>
      </c>
      <c r="C11" s="4" t="n">
        <v>30699</v>
      </c>
      <c r="D11" s="4" t="n">
        <v>66471</v>
      </c>
      <c r="E11" s="4" t="n">
        <v>85647</v>
      </c>
    </row>
    <row r="12">
      <c r="A12" s="3" t="inlineStr">
        <is>
          <t>Competitive Businesses [Member]</t>
        </is>
      </c>
    </row>
    <row r="13">
      <c r="A13" s="3" t="inlineStr">
        <is>
          <t>Revenue from Contract with Customer, Excluding Assessed Tax</t>
        </is>
      </c>
      <c r="B13" s="4" t="n">
        <v>199736</v>
      </c>
      <c r="C13" s="4" t="n">
        <v>289783</v>
      </c>
      <c r="D13" s="4" t="n">
        <v>532300</v>
      </c>
      <c r="E13" s="4" t="n">
        <v>723394</v>
      </c>
    </row>
    <row r="14">
      <c r="A14" s="3" t="inlineStr">
        <is>
          <t>Residential [Member] | Electricity [Member]</t>
        </is>
      </c>
    </row>
    <row r="15">
      <c r="A15" s="3" t="inlineStr">
        <is>
          <t>Revenue from Contract with Customer, Excluding Assessed Tax</t>
        </is>
      </c>
      <c r="B15" s="4" t="n">
        <v>790869</v>
      </c>
      <c r="C15" s="4" t="n">
        <v>770373</v>
      </c>
      <c r="D15" s="4" t="n">
        <v>1588897</v>
      </c>
      <c r="E15" s="4" t="n">
        <v>1572911</v>
      </c>
    </row>
    <row r="16">
      <c r="A16" s="3" t="inlineStr">
        <is>
          <t>Commercial [Member] | Electricity [Member]</t>
        </is>
      </c>
    </row>
    <row r="17">
      <c r="A17" s="3" t="inlineStr">
        <is>
          <t>Revenue from Contract with Customer, Excluding Assessed Tax</t>
        </is>
      </c>
      <c r="B17" s="4" t="n">
        <v>526121</v>
      </c>
      <c r="C17" s="4" t="n">
        <v>595025</v>
      </c>
      <c r="D17" s="4" t="n">
        <v>1065061</v>
      </c>
      <c r="E17" s="4" t="n">
        <v>1149082</v>
      </c>
    </row>
    <row r="18">
      <c r="A18" s="3" t="inlineStr">
        <is>
          <t>Industrial [Member] | Electricity [Member]</t>
        </is>
      </c>
    </row>
    <row r="19">
      <c r="A19" s="3" t="inlineStr">
        <is>
          <t>Revenue from Contract with Customer, Excluding Assessed Tax</t>
        </is>
      </c>
      <c r="B19" s="4" t="n">
        <v>576203</v>
      </c>
      <c r="C19" s="4" t="n">
        <v>641733</v>
      </c>
      <c r="D19" s="4" t="n">
        <v>1133718</v>
      </c>
      <c r="E19" s="4" t="n">
        <v>1242734</v>
      </c>
    </row>
    <row r="20">
      <c r="A20" s="3" t="inlineStr">
        <is>
          <t>Governmental [Member] | Electricity [Member]</t>
        </is>
      </c>
    </row>
    <row r="21">
      <c r="A21" s="3" t="inlineStr">
        <is>
          <t>Revenue from Contract with Customer, Excluding Assessed Tax</t>
        </is>
      </c>
      <c r="B21" s="4" t="n">
        <v>46959</v>
      </c>
      <c r="C21" s="4" t="n">
        <v>57623</v>
      </c>
      <c r="D21" s="4" t="n">
        <v>99541</v>
      </c>
      <c r="E21" s="4" t="n">
        <v>110584</v>
      </c>
    </row>
    <row r="22">
      <c r="A22" s="3" t="inlineStr">
        <is>
          <t>Sales for Resale [Member] | Electricity [Member]</t>
        </is>
      </c>
    </row>
    <row r="23">
      <c r="A23" s="3" t="inlineStr">
        <is>
          <t>Revenue from Contract with Customer, Excluding Assessed Tax</t>
        </is>
      </c>
      <c r="B23" s="4" t="n">
        <v>52761</v>
      </c>
      <c r="C23" s="4" t="n">
        <v>75318</v>
      </c>
      <c r="D23" s="4" t="n">
        <v>106487</v>
      </c>
      <c r="E23" s="4" t="n">
        <v>159753</v>
      </c>
    </row>
    <row r="24">
      <c r="A24" s="3" t="inlineStr">
        <is>
          <t>Other Electric [Member] | Electricity [Member]</t>
        </is>
      </c>
    </row>
    <row r="25">
      <c r="A25" s="3" t="inlineStr">
        <is>
          <t>Revenue from Contract with Customer, Excluding Assessed Tax</t>
        </is>
      </c>
      <c r="B25" s="4" t="n">
        <v>168721</v>
      </c>
      <c r="C25" s="4" t="n">
        <v>195952</v>
      </c>
      <c r="D25" s="4" t="n">
        <v>218887</v>
      </c>
      <c r="E25" s="4" t="n">
        <v>211422</v>
      </c>
    </row>
    <row r="26">
      <c r="A26" s="3" t="inlineStr">
        <is>
          <t>Non-Customer [Member] | Electricity [Member]</t>
        </is>
      </c>
    </row>
    <row r="27">
      <c r="A27" s="3" t="inlineStr">
        <is>
          <t>Revenue from Contract with Customer, Excluding Assessed Tax</t>
        </is>
      </c>
      <c r="B27" s="4" t="n">
        <v>28923</v>
      </c>
      <c r="C27" s="4" t="n">
        <v>9703</v>
      </c>
      <c r="D27" s="4" t="n">
        <v>28605</v>
      </c>
      <c r="E27" s="4" t="n">
        <v>20265</v>
      </c>
    </row>
    <row r="28">
      <c r="A28" s="3" t="inlineStr">
        <is>
          <t>Non-Customer [Member] | Competitive Businesses [Member]</t>
        </is>
      </c>
    </row>
    <row r="29">
      <c r="A29" s="3" t="inlineStr">
        <is>
          <t>Revenue from Contract with Customer, Excluding Assessed Tax</t>
        </is>
      </c>
      <c r="B29" s="4" t="n">
        <v>24016</v>
      </c>
      <c r="C29" s="4" t="n">
        <v>9385</v>
      </c>
      <c r="D29" s="4" t="n">
        <v>140577</v>
      </c>
      <c r="E29" s="4" t="n">
        <v>82525</v>
      </c>
    </row>
    <row r="30">
      <c r="A30" s="3" t="inlineStr">
        <is>
          <t>Competitive Business Sales [Member] | Competitive Businesses [Member]</t>
        </is>
      </c>
    </row>
    <row r="31">
      <c r="A31" s="3" t="inlineStr">
        <is>
          <t>Revenue from Contract with Customer, Excluding Assessed Tax</t>
        </is>
      </c>
      <c r="B31" s="4" t="n">
        <v>175720</v>
      </c>
      <c r="C31" s="4" t="n">
        <v>280398</v>
      </c>
      <c r="D31" s="4" t="n">
        <v>391723</v>
      </c>
      <c r="E31" s="4" t="n">
        <v>640869</v>
      </c>
    </row>
    <row r="32">
      <c r="A32" s="3" t="inlineStr">
        <is>
          <t>Billed Retail [Member] | Electricity [Member]</t>
        </is>
      </c>
    </row>
    <row r="33">
      <c r="A33" s="3" t="inlineStr">
        <is>
          <t>Revenue from Contract with Customer, Excluding Assessed Tax</t>
        </is>
      </c>
      <c r="B33" s="4" t="n">
        <v>1940152</v>
      </c>
      <c r="C33" s="4" t="n">
        <v>2064754</v>
      </c>
      <c r="D33" s="4" t="n">
        <v>3887217</v>
      </c>
      <c r="E33" s="4" t="n">
        <v>4075311</v>
      </c>
    </row>
    <row r="34">
      <c r="A34" s="3" t="inlineStr">
        <is>
          <t>Customer | Electricity [Member]</t>
        </is>
      </c>
    </row>
    <row r="35">
      <c r="A35" s="3" t="inlineStr">
        <is>
          <t>Revenue from Contract with Customer, Excluding Assessed Tax</t>
        </is>
      </c>
      <c r="B35" s="4" t="n">
        <v>2161634</v>
      </c>
      <c r="C35" s="4" t="n">
        <v>2336024</v>
      </c>
      <c r="D35" s="4" t="n">
        <v>4212591</v>
      </c>
      <c r="E35" s="4" t="n">
        <v>4446486</v>
      </c>
    </row>
    <row r="36">
      <c r="A36" s="3" t="inlineStr">
        <is>
          <t>Entergy Arkansas [Member]</t>
        </is>
      </c>
    </row>
    <row r="37">
      <c r="A37" s="3" t="inlineStr">
        <is>
          <t>Revenue from Contract with Customer, Excluding Assessed Tax</t>
        </is>
      </c>
      <c r="B37" s="4" t="n">
        <v>491767</v>
      </c>
      <c r="C37" s="4" t="n">
        <v>542929</v>
      </c>
      <c r="D37" s="4" t="n">
        <v>973679</v>
      </c>
      <c r="E37" s="4" t="n">
        <v>1088741</v>
      </c>
    </row>
    <row r="38">
      <c r="A38" s="3" t="inlineStr">
        <is>
          <t>Accounts Receivable, Allowance for Credit Loss, Current</t>
        </is>
      </c>
      <c r="B38" s="4" t="n">
        <v>7340</v>
      </c>
      <c r="D38" s="4" t="n">
        <v>7340</v>
      </c>
      <c r="F38" s="4" t="n">
        <v>1169</v>
      </c>
    </row>
    <row r="39">
      <c r="A39" s="3" t="inlineStr">
        <is>
          <t>Accounts Receivable, Allowance for Credit Loss, Period Increase (Decrease)</t>
        </is>
      </c>
      <c r="D39" s="4" t="n">
        <v>6300</v>
      </c>
    </row>
    <row r="40">
      <c r="A40" s="3" t="inlineStr">
        <is>
          <t>Accounts Receivable, Allowance for Credit Loss, Writeoff</t>
        </is>
      </c>
      <c r="D40" s="4" t="n">
        <v>-1800</v>
      </c>
    </row>
    <row r="41">
      <c r="A41" s="3" t="inlineStr">
        <is>
          <t>Accounts Receivable, Allowance for Credit Loss, Recovery</t>
        </is>
      </c>
      <c r="D41" s="4" t="n">
        <v>1600</v>
      </c>
    </row>
    <row r="42">
      <c r="A42" s="3" t="inlineStr">
        <is>
          <t>Entergy Arkansas [Member] | Electricity [Member]</t>
        </is>
      </c>
    </row>
    <row r="43">
      <c r="A43" s="3" t="inlineStr">
        <is>
          <t>Revenue from Contract with Customer, Excluding Assessed Tax</t>
        </is>
      </c>
      <c r="B43" s="4" t="n">
        <v>491767</v>
      </c>
      <c r="C43" s="4" t="n">
        <v>542929</v>
      </c>
      <c r="D43" s="4" t="n">
        <v>973679</v>
      </c>
      <c r="E43" s="4" t="n">
        <v>1088741</v>
      </c>
    </row>
    <row r="44">
      <c r="A44" s="3" t="inlineStr">
        <is>
          <t>Entergy Arkansas [Member] | Natural Gas, US Regulated [Member]</t>
        </is>
      </c>
    </row>
    <row r="45">
      <c r="A45" s="3" t="inlineStr">
        <is>
          <t>Revenue from Contract with Customer, Excluding Assessed Tax</t>
        </is>
      </c>
      <c r="B45" s="4" t="n">
        <v>0</v>
      </c>
      <c r="C45" s="4" t="n">
        <v>0</v>
      </c>
      <c r="D45" s="4" t="n">
        <v>0</v>
      </c>
      <c r="E45" s="4" t="n">
        <v>0</v>
      </c>
    </row>
    <row r="46">
      <c r="A46" s="3" t="inlineStr">
        <is>
          <t>Entergy Arkansas [Member] | Residential [Member] | Electricity [Member]</t>
        </is>
      </c>
    </row>
    <row r="47">
      <c r="A47" s="3" t="inlineStr">
        <is>
          <t>Revenue from Contract with Customer, Excluding Assessed Tax</t>
        </is>
      </c>
      <c r="B47" s="4" t="n">
        <v>171171</v>
      </c>
      <c r="C47" s="4" t="n">
        <v>157714</v>
      </c>
      <c r="D47" s="4" t="n">
        <v>390859</v>
      </c>
      <c r="E47" s="4" t="n">
        <v>367581</v>
      </c>
    </row>
    <row r="48">
      <c r="A48" s="3" t="inlineStr">
        <is>
          <t>Entergy Arkansas [Member] | Commercial [Member] | Electricity [Member]</t>
        </is>
      </c>
    </row>
    <row r="49">
      <c r="A49" s="3" t="inlineStr">
        <is>
          <t>Revenue from Contract with Customer, Excluding Assessed Tax</t>
        </is>
      </c>
      <c r="B49" s="4" t="n">
        <v>106104</v>
      </c>
      <c r="C49" s="4" t="n">
        <v>125555</v>
      </c>
      <c r="D49" s="4" t="n">
        <v>217349</v>
      </c>
      <c r="E49" s="4" t="n">
        <v>250133</v>
      </c>
    </row>
    <row r="50">
      <c r="A50" s="3" t="inlineStr">
        <is>
          <t>Entergy Arkansas [Member] | Industrial [Member] | Electricity [Member]</t>
        </is>
      </c>
    </row>
    <row r="51">
      <c r="A51" s="3" t="inlineStr">
        <is>
          <t>Revenue from Contract with Customer, Excluding Assessed Tax</t>
        </is>
      </c>
      <c r="B51" s="4" t="n">
        <v>106254</v>
      </c>
      <c r="C51" s="4" t="n">
        <v>118913</v>
      </c>
      <c r="D51" s="4" t="n">
        <v>207342</v>
      </c>
      <c r="E51" s="4" t="n">
        <v>240491</v>
      </c>
    </row>
    <row r="52">
      <c r="A52" s="3" t="inlineStr">
        <is>
          <t>Entergy Arkansas [Member] | Governmental [Member] | Electricity [Member]</t>
        </is>
      </c>
    </row>
    <row r="53">
      <c r="A53" s="3" t="inlineStr">
        <is>
          <t>Revenue from Contract with Customer, Excluding Assessed Tax</t>
        </is>
      </c>
      <c r="B53" s="4" t="n">
        <v>4344</v>
      </c>
      <c r="C53" s="4" t="n">
        <v>4971</v>
      </c>
      <c r="D53" s="4" t="n">
        <v>8374</v>
      </c>
      <c r="E53" s="4" t="n">
        <v>9869</v>
      </c>
    </row>
    <row r="54">
      <c r="A54" s="3" t="inlineStr">
        <is>
          <t>Entergy Arkansas [Member] | Sales for Resale [Member] | Electricity [Member]</t>
        </is>
      </c>
    </row>
    <row r="55">
      <c r="A55" s="3" t="inlineStr">
        <is>
          <t>Revenue from Contract with Customer, Excluding Assessed Tax</t>
        </is>
      </c>
      <c r="B55" s="4" t="n">
        <v>36956</v>
      </c>
      <c r="C55" s="4" t="n">
        <v>74501</v>
      </c>
      <c r="D55" s="4" t="n">
        <v>78096</v>
      </c>
      <c r="E55" s="4" t="n">
        <v>154085</v>
      </c>
    </row>
    <row r="56">
      <c r="A56" s="3" t="inlineStr">
        <is>
          <t>Entergy Arkansas [Member] | Other Electric [Member] | Electricity [Member]</t>
        </is>
      </c>
    </row>
    <row r="57">
      <c r="A57" s="3" t="inlineStr">
        <is>
          <t>Revenue from Contract with Customer, Excluding Assessed Tax</t>
        </is>
      </c>
      <c r="B57" s="4" t="n">
        <v>63537</v>
      </c>
      <c r="C57" s="4" t="n">
        <v>58209</v>
      </c>
      <c r="D57" s="4" t="n">
        <v>65134</v>
      </c>
      <c r="E57" s="4" t="n">
        <v>60514</v>
      </c>
    </row>
    <row r="58">
      <c r="A58" s="3" t="inlineStr">
        <is>
          <t>Entergy Arkansas [Member] | Non-Customer [Member] | Electricity [Member]</t>
        </is>
      </c>
    </row>
    <row r="59">
      <c r="A59" s="3" t="inlineStr">
        <is>
          <t>Revenue from Contract with Customer, Excluding Assessed Tax</t>
        </is>
      </c>
      <c r="B59" s="4" t="n">
        <v>3401</v>
      </c>
      <c r="C59" s="4" t="n">
        <v>3066</v>
      </c>
      <c r="D59" s="4" t="n">
        <v>6525</v>
      </c>
      <c r="E59" s="4" t="n">
        <v>6068</v>
      </c>
    </row>
    <row r="60">
      <c r="A60" s="3" t="inlineStr">
        <is>
          <t>Entergy Arkansas [Member] | Billed Retail [Member] | Electricity [Member]</t>
        </is>
      </c>
    </row>
    <row r="61">
      <c r="A61" s="3" t="inlineStr">
        <is>
          <t>Revenue from Contract with Customer, Excluding Assessed Tax</t>
        </is>
      </c>
      <c r="B61" s="4" t="n">
        <v>387873</v>
      </c>
      <c r="C61" s="4" t="n">
        <v>407153</v>
      </c>
      <c r="D61" s="4" t="n">
        <v>823924</v>
      </c>
      <c r="E61" s="4" t="n">
        <v>868074</v>
      </c>
    </row>
    <row r="62">
      <c r="A62" s="3" t="inlineStr">
        <is>
          <t>Entergy Arkansas [Member] | Customer | Electricity [Member]</t>
        </is>
      </c>
    </row>
    <row r="63">
      <c r="A63" s="3" t="inlineStr">
        <is>
          <t>Revenue from Contract with Customer, Excluding Assessed Tax</t>
        </is>
      </c>
      <c r="B63" s="4" t="n">
        <v>488366</v>
      </c>
      <c r="C63" s="4" t="n">
        <v>539863</v>
      </c>
      <c r="D63" s="4" t="n">
        <v>967154</v>
      </c>
      <c r="E63" s="4" t="n">
        <v>1082673</v>
      </c>
    </row>
    <row r="64">
      <c r="A64" s="3" t="inlineStr">
        <is>
          <t>Entergy Louisiana [Member]</t>
        </is>
      </c>
    </row>
    <row r="65">
      <c r="A65" s="3" t="inlineStr">
        <is>
          <t>Revenue from Contract with Customer, Excluding Assessed Tax</t>
        </is>
      </c>
      <c r="B65" s="4" t="n">
        <v>1011652</v>
      </c>
      <c r="C65" s="4" t="n">
        <v>1106317</v>
      </c>
      <c r="D65" s="4" t="n">
        <v>1942299</v>
      </c>
      <c r="E65" s="4" t="n">
        <v>2065647</v>
      </c>
    </row>
    <row r="66">
      <c r="A66" s="3" t="inlineStr">
        <is>
          <t>Accounts Receivable, Allowance for Credit Loss, Current</t>
        </is>
      </c>
      <c r="B66" s="4" t="n">
        <v>14516</v>
      </c>
      <c r="D66" s="4" t="n">
        <v>14516</v>
      </c>
      <c r="F66" s="4" t="n">
        <v>1902</v>
      </c>
    </row>
    <row r="67">
      <c r="A67" s="3" t="inlineStr">
        <is>
          <t>Accounts Receivable, Allowance for Credit Loss, Period Increase (Decrease)</t>
        </is>
      </c>
      <c r="D67" s="4" t="n">
        <v>14100</v>
      </c>
    </row>
    <row r="68">
      <c r="A68" s="3" t="inlineStr">
        <is>
          <t>Accounts Receivable, Allowance for Credit Loss, Writeoff</t>
        </is>
      </c>
      <c r="D68" s="4" t="n">
        <v>-3500</v>
      </c>
    </row>
    <row r="69">
      <c r="A69" s="3" t="inlineStr">
        <is>
          <t>Accounts Receivable, Allowance for Credit Loss, Recovery</t>
        </is>
      </c>
      <c r="D69" s="4" t="n">
        <v>2000</v>
      </c>
    </row>
    <row r="70">
      <c r="A70" s="3" t="inlineStr">
        <is>
          <t>Entergy Louisiana [Member] | Electricity [Member]</t>
        </is>
      </c>
    </row>
    <row r="71">
      <c r="A71" s="3" t="inlineStr">
        <is>
          <t>Revenue from Contract with Customer, Excluding Assessed Tax</t>
        </is>
      </c>
      <c r="B71" s="4" t="n">
        <v>1001601</v>
      </c>
      <c r="C71" s="4" t="n">
        <v>1094259</v>
      </c>
      <c r="D71" s="4" t="n">
        <v>1914142</v>
      </c>
      <c r="E71" s="4" t="n">
        <v>2030952</v>
      </c>
    </row>
    <row r="72">
      <c r="A72" s="3" t="inlineStr">
        <is>
          <t>Entergy Louisiana [Member] | Natural Gas, US Regulated [Member]</t>
        </is>
      </c>
    </row>
    <row r="73">
      <c r="A73" s="3" t="inlineStr">
        <is>
          <t>Revenue from Contract with Customer, Excluding Assessed Tax</t>
        </is>
      </c>
      <c r="B73" s="4" t="n">
        <v>10051</v>
      </c>
      <c r="C73" s="4" t="n">
        <v>12058</v>
      </c>
      <c r="D73" s="4" t="n">
        <v>28157</v>
      </c>
      <c r="E73" s="4" t="n">
        <v>34695</v>
      </c>
    </row>
    <row r="74">
      <c r="A74" s="3" t="inlineStr">
        <is>
          <t>Entergy Louisiana [Member] | Residential [Member] | Electricity [Member]</t>
        </is>
      </c>
    </row>
    <row r="75">
      <c r="A75" s="3" t="inlineStr">
        <is>
          <t>Revenue from Contract with Customer, Excluding Assessed Tax</t>
        </is>
      </c>
      <c r="B75" s="4" t="n">
        <v>301105</v>
      </c>
      <c r="C75" s="4" t="n">
        <v>290366</v>
      </c>
      <c r="D75" s="4" t="n">
        <v>560965</v>
      </c>
      <c r="E75" s="4" t="n">
        <v>554431</v>
      </c>
    </row>
    <row r="76">
      <c r="A76" s="3" t="inlineStr">
        <is>
          <t>Entergy Louisiana [Member] | Commercial [Member] | Electricity [Member]</t>
        </is>
      </c>
    </row>
    <row r="77">
      <c r="A77" s="3" t="inlineStr">
        <is>
          <t>Revenue from Contract with Customer, Excluding Assessed Tax</t>
        </is>
      </c>
      <c r="B77" s="4" t="n">
        <v>209119</v>
      </c>
      <c r="C77" s="4" t="n">
        <v>232134</v>
      </c>
      <c r="D77" s="4" t="n">
        <v>411365</v>
      </c>
      <c r="E77" s="4" t="n">
        <v>438912</v>
      </c>
    </row>
    <row r="78">
      <c r="A78" s="3" t="inlineStr">
        <is>
          <t>Entergy Louisiana [Member] | Industrial [Member] | Electricity [Member]</t>
        </is>
      </c>
    </row>
    <row r="79">
      <c r="A79" s="3" t="inlineStr">
        <is>
          <t>Revenue from Contract with Customer, Excluding Assessed Tax</t>
        </is>
      </c>
      <c r="B79" s="4" t="n">
        <v>335201</v>
      </c>
      <c r="C79" s="4" t="n">
        <v>384919</v>
      </c>
      <c r="D79" s="4" t="n">
        <v>657542</v>
      </c>
      <c r="E79" s="4" t="n">
        <v>731598</v>
      </c>
    </row>
    <row r="80">
      <c r="A80" s="3" t="inlineStr">
        <is>
          <t>Entergy Louisiana [Member] | Governmental [Member] | Electricity [Member]</t>
        </is>
      </c>
    </row>
    <row r="81">
      <c r="A81" s="3" t="inlineStr">
        <is>
          <t>Revenue from Contract with Customer, Excluding Assessed Tax</t>
        </is>
      </c>
      <c r="B81" s="4" t="n">
        <v>16781</v>
      </c>
      <c r="C81" s="4" t="n">
        <v>17925</v>
      </c>
      <c r="D81" s="4" t="n">
        <v>33535</v>
      </c>
      <c r="E81" s="4" t="n">
        <v>34817</v>
      </c>
    </row>
    <row r="82">
      <c r="A82" s="3" t="inlineStr">
        <is>
          <t>Entergy Louisiana [Member] | Sales for Resale [Member] | Electricity [Member]</t>
        </is>
      </c>
    </row>
    <row r="83">
      <c r="A83" s="3" t="inlineStr">
        <is>
          <t>Revenue from Contract with Customer, Excluding Assessed Tax</t>
        </is>
      </c>
      <c r="B83" s="4" t="n">
        <v>82698</v>
      </c>
      <c r="C83" s="4" t="n">
        <v>83208</v>
      </c>
      <c r="D83" s="4" t="n">
        <v>161228</v>
      </c>
      <c r="E83" s="4" t="n">
        <v>167164</v>
      </c>
    </row>
    <row r="84">
      <c r="A84" s="3" t="inlineStr">
        <is>
          <t>Entergy Louisiana [Member] | Other Electric [Member] | Electricity [Member]</t>
        </is>
      </c>
    </row>
    <row r="85">
      <c r="A85" s="3" t="inlineStr">
        <is>
          <t>Revenue from Contract with Customer, Excluding Assessed Tax</t>
        </is>
      </c>
      <c r="B85" s="4" t="n">
        <v>53104</v>
      </c>
      <c r="C85" s="4" t="n">
        <v>80307</v>
      </c>
      <c r="D85" s="4" t="n">
        <v>85113</v>
      </c>
      <c r="E85" s="4" t="n">
        <v>92746</v>
      </c>
    </row>
    <row r="86">
      <c r="A86" s="3" t="inlineStr">
        <is>
          <t>Entergy Louisiana [Member] | Non-Customer [Member] | Electricity [Member]</t>
        </is>
      </c>
    </row>
    <row r="87">
      <c r="A87" s="3" t="inlineStr">
        <is>
          <t>Revenue from Contract with Customer, Excluding Assessed Tax</t>
        </is>
      </c>
      <c r="B87" s="4" t="n">
        <v>3593</v>
      </c>
      <c r="C87" s="4" t="n">
        <v>5400</v>
      </c>
      <c r="D87" s="4" t="n">
        <v>4394</v>
      </c>
      <c r="E87" s="4" t="n">
        <v>11284</v>
      </c>
    </row>
    <row r="88">
      <c r="A88" s="3" t="inlineStr">
        <is>
          <t>Entergy Louisiana [Member] | Billed Retail [Member] | Electricity [Member]</t>
        </is>
      </c>
    </row>
    <row r="89">
      <c r="A89" s="3" t="inlineStr">
        <is>
          <t>Revenue from Contract with Customer, Excluding Assessed Tax</t>
        </is>
      </c>
      <c r="B89" s="4" t="n">
        <v>862206</v>
      </c>
      <c r="C89" s="4" t="n">
        <v>925344</v>
      </c>
      <c r="D89" s="4" t="n">
        <v>1663407</v>
      </c>
      <c r="E89" s="4" t="n">
        <v>1759758</v>
      </c>
    </row>
    <row r="90">
      <c r="A90" s="3" t="inlineStr">
        <is>
          <t>Entergy Louisiana [Member] | Customer | Electricity [Member]</t>
        </is>
      </c>
    </row>
    <row r="91">
      <c r="A91" s="3" t="inlineStr">
        <is>
          <t>Revenue from Contract with Customer, Excluding Assessed Tax</t>
        </is>
      </c>
      <c r="B91" s="4" t="n">
        <v>998008</v>
      </c>
      <c r="C91" s="4" t="n">
        <v>1088859</v>
      </c>
      <c r="D91" s="4" t="n">
        <v>1909748</v>
      </c>
      <c r="E91" s="4" t="n">
        <v>2019668</v>
      </c>
    </row>
    <row r="92">
      <c r="A92" s="3" t="inlineStr">
        <is>
          <t>Entergy Mississippi [Member]</t>
        </is>
      </c>
    </row>
    <row r="93">
      <c r="A93" s="3" t="inlineStr">
        <is>
          <t>Revenue from Contract with Customer, Excluding Assessed Tax</t>
        </is>
      </c>
      <c r="B93" s="4" t="n">
        <v>297954</v>
      </c>
      <c r="C93" s="4" t="n">
        <v>302737</v>
      </c>
      <c r="D93" s="4" t="n">
        <v>591876</v>
      </c>
      <c r="E93" s="4" t="n">
        <v>584981</v>
      </c>
    </row>
    <row r="94">
      <c r="A94" s="3" t="inlineStr">
        <is>
          <t>Accounts Receivable, Allowance for Credit Loss, Current</t>
        </is>
      </c>
      <c r="B94" s="4" t="n">
        <v>7195</v>
      </c>
      <c r="D94" s="4" t="n">
        <v>7195</v>
      </c>
      <c r="F94" s="4" t="n">
        <v>636</v>
      </c>
    </row>
    <row r="95">
      <c r="A95" s="3" t="inlineStr">
        <is>
          <t>Accounts Receivable, Allowance for Credit Loss, Period Increase (Decrease)</t>
        </is>
      </c>
      <c r="D95" s="4" t="n">
        <v>7000</v>
      </c>
    </row>
    <row r="96">
      <c r="A96" s="3" t="inlineStr">
        <is>
          <t>Accounts Receivable, Allowance for Credit Loss, Writeoff</t>
        </is>
      </c>
      <c r="D96" s="4" t="n">
        <v>-1200</v>
      </c>
    </row>
    <row r="97">
      <c r="A97" s="3" t="inlineStr">
        <is>
          <t>Accounts Receivable, Allowance for Credit Loss, Recovery</t>
        </is>
      </c>
      <c r="D97" s="4" t="n">
        <v>800</v>
      </c>
    </row>
    <row r="98">
      <c r="A98" s="3" t="inlineStr">
        <is>
          <t>Entergy Mississippi [Member] | Electricity [Member]</t>
        </is>
      </c>
    </row>
    <row r="99">
      <c r="A99" s="3" t="inlineStr">
        <is>
          <t>Revenue from Contract with Customer, Excluding Assessed Tax</t>
        </is>
      </c>
      <c r="B99" s="4" t="n">
        <v>297954</v>
      </c>
      <c r="C99" s="4" t="n">
        <v>302737</v>
      </c>
      <c r="D99" s="4" t="n">
        <v>591876</v>
      </c>
      <c r="E99" s="4" t="n">
        <v>584981</v>
      </c>
    </row>
    <row r="100">
      <c r="A100" s="3" t="inlineStr">
        <is>
          <t>Entergy Mississippi [Member] | Natural Gas, US Regulated [Member]</t>
        </is>
      </c>
    </row>
    <row r="101">
      <c r="A101" s="3" t="inlineStr">
        <is>
          <t>Revenue from Contract with Customer, Excluding Assessed Tax</t>
        </is>
      </c>
      <c r="B101" s="4" t="n">
        <v>0</v>
      </c>
      <c r="C101" s="4" t="n">
        <v>0</v>
      </c>
      <c r="D101" s="4" t="n">
        <v>0</v>
      </c>
      <c r="E101" s="4" t="n">
        <v>0</v>
      </c>
    </row>
    <row r="102">
      <c r="A102" s="3" t="inlineStr">
        <is>
          <t>Entergy Mississippi [Member] | Residential [Member] | Electricity [Member]</t>
        </is>
      </c>
    </row>
    <row r="103">
      <c r="A103" s="3" t="inlineStr">
        <is>
          <t>Revenue from Contract with Customer, Excluding Assessed Tax</t>
        </is>
      </c>
      <c r="B103" s="4" t="n">
        <v>112361</v>
      </c>
      <c r="C103" s="4" t="n">
        <v>116801</v>
      </c>
      <c r="D103" s="4" t="n">
        <v>239463</v>
      </c>
      <c r="E103" s="4" t="n">
        <v>245610</v>
      </c>
    </row>
    <row r="104">
      <c r="A104" s="3" t="inlineStr">
        <is>
          <t>Entergy Mississippi [Member] | Commercial [Member] | Electricity [Member]</t>
        </is>
      </c>
    </row>
    <row r="105">
      <c r="A105" s="3" t="inlineStr">
        <is>
          <t>Revenue from Contract with Customer, Excluding Assessed Tax</t>
        </is>
      </c>
      <c r="B105" s="4" t="n">
        <v>89594</v>
      </c>
      <c r="C105" s="4" t="n">
        <v>102275</v>
      </c>
      <c r="D105" s="4" t="n">
        <v>186392</v>
      </c>
      <c r="E105" s="4" t="n">
        <v>200189</v>
      </c>
    </row>
    <row r="106">
      <c r="A106" s="3" t="inlineStr">
        <is>
          <t>Entergy Mississippi [Member] | Industrial [Member] | Electricity [Member]</t>
        </is>
      </c>
    </row>
    <row r="107">
      <c r="A107" s="3" t="inlineStr">
        <is>
          <t>Revenue from Contract with Customer, Excluding Assessed Tax</t>
        </is>
      </c>
      <c r="B107" s="4" t="n">
        <v>35874</v>
      </c>
      <c r="C107" s="4" t="n">
        <v>38739</v>
      </c>
      <c r="D107" s="4" t="n">
        <v>72264</v>
      </c>
      <c r="E107" s="4" t="n">
        <v>76436</v>
      </c>
    </row>
    <row r="108">
      <c r="A108" s="3" t="inlineStr">
        <is>
          <t>Entergy Mississippi [Member] | Governmental [Member] | Electricity [Member]</t>
        </is>
      </c>
    </row>
    <row r="109">
      <c r="A109" s="3" t="inlineStr">
        <is>
          <t>Revenue from Contract with Customer, Excluding Assessed Tax</t>
        </is>
      </c>
      <c r="B109" s="4" t="n">
        <v>9798</v>
      </c>
      <c r="C109" s="4" t="n">
        <v>10521</v>
      </c>
      <c r="D109" s="4" t="n">
        <v>20125</v>
      </c>
      <c r="E109" s="4" t="n">
        <v>20557</v>
      </c>
    </row>
    <row r="110">
      <c r="A110" s="3" t="inlineStr">
        <is>
          <t>Entergy Mississippi [Member] | Sales for Resale [Member] | Electricity [Member]</t>
        </is>
      </c>
    </row>
    <row r="111">
      <c r="A111" s="3" t="inlineStr">
        <is>
          <t>Revenue from Contract with Customer, Excluding Assessed Tax</t>
        </is>
      </c>
      <c r="B111" s="4" t="n">
        <v>18426</v>
      </c>
      <c r="C111" s="4" t="n">
        <v>4994</v>
      </c>
      <c r="D111" s="4" t="n">
        <v>32848</v>
      </c>
      <c r="E111" s="4" t="n">
        <v>9808</v>
      </c>
    </row>
    <row r="112">
      <c r="A112" s="3" t="inlineStr">
        <is>
          <t>Entergy Mississippi [Member] | Other Electric [Member] | Electricity [Member]</t>
        </is>
      </c>
    </row>
    <row r="113">
      <c r="A113" s="3" t="inlineStr">
        <is>
          <t>Revenue from Contract with Customer, Excluding Assessed Tax</t>
        </is>
      </c>
      <c r="B113" s="4" t="n">
        <v>29393</v>
      </c>
      <c r="C113" s="4" t="n">
        <v>26982</v>
      </c>
      <c r="D113" s="4" t="n">
        <v>35836</v>
      </c>
      <c r="E113" s="4" t="n">
        <v>27387</v>
      </c>
    </row>
    <row r="114">
      <c r="A114" s="3" t="inlineStr">
        <is>
          <t>Entergy Mississippi [Member] | Non-Customer [Member] | Electricity [Member]</t>
        </is>
      </c>
    </row>
    <row r="115">
      <c r="A115" s="3" t="inlineStr">
        <is>
          <t>Revenue from Contract with Customer, Excluding Assessed Tax</t>
        </is>
      </c>
      <c r="B115" s="4" t="n">
        <v>2508</v>
      </c>
      <c r="C115" s="4" t="n">
        <v>2425</v>
      </c>
      <c r="D115" s="4" t="n">
        <v>4948</v>
      </c>
      <c r="E115" s="4" t="n">
        <v>4994</v>
      </c>
    </row>
    <row r="116">
      <c r="A116" s="3" t="inlineStr">
        <is>
          <t>Entergy Mississippi [Member] | Billed Retail [Member] | Electricity [Member]</t>
        </is>
      </c>
    </row>
    <row r="117">
      <c r="A117" s="3" t="inlineStr">
        <is>
          <t>Revenue from Contract with Customer, Excluding Assessed Tax</t>
        </is>
      </c>
      <c r="B117" s="4" t="n">
        <v>247627</v>
      </c>
      <c r="C117" s="4" t="n">
        <v>268336</v>
      </c>
      <c r="D117" s="4" t="n">
        <v>518244</v>
      </c>
      <c r="E117" s="4" t="n">
        <v>542792</v>
      </c>
    </row>
    <row r="118">
      <c r="A118" s="3" t="inlineStr">
        <is>
          <t>Entergy Mississippi [Member] | Customer | Electricity [Member]</t>
        </is>
      </c>
    </row>
    <row r="119">
      <c r="A119" s="3" t="inlineStr">
        <is>
          <t>Revenue from Contract with Customer, Excluding Assessed Tax</t>
        </is>
      </c>
      <c r="B119" s="4" t="n">
        <v>295446</v>
      </c>
      <c r="C119" s="4" t="n">
        <v>300312</v>
      </c>
      <c r="D119" s="4" t="n">
        <v>586928</v>
      </c>
      <c r="E119" s="4" t="n">
        <v>579987</v>
      </c>
    </row>
    <row r="120">
      <c r="A120" s="3" t="inlineStr">
        <is>
          <t>Entergy New Orleans [Member]</t>
        </is>
      </c>
    </row>
    <row r="121">
      <c r="A121" s="3" t="inlineStr">
        <is>
          <t>Revenue from Contract with Customer, Excluding Assessed Tax</t>
        </is>
      </c>
      <c r="B121" s="4" t="n">
        <v>147343</v>
      </c>
      <c r="C121" s="4" t="n">
        <v>175793</v>
      </c>
      <c r="D121" s="4" t="n">
        <v>296645</v>
      </c>
      <c r="E121" s="4" t="n">
        <v>338987</v>
      </c>
    </row>
    <row r="122">
      <c r="A122" s="3" t="inlineStr">
        <is>
          <t>Accounts Receivable, Allowance for Credit Loss, Current</t>
        </is>
      </c>
      <c r="B122" s="4" t="n">
        <v>8382</v>
      </c>
      <c r="D122" s="4" t="n">
        <v>8382</v>
      </c>
      <c r="F122" s="4" t="n">
        <v>3226</v>
      </c>
    </row>
    <row r="123">
      <c r="A123" s="3" t="inlineStr">
        <is>
          <t>Accounts Receivable, Allowance for Credit Loss, Period Increase (Decrease)</t>
        </is>
      </c>
      <c r="D123" s="4" t="n">
        <v>5500</v>
      </c>
    </row>
    <row r="124">
      <c r="A124" s="3" t="inlineStr">
        <is>
          <t>Accounts Receivable, Allowance for Credit Loss, Writeoff</t>
        </is>
      </c>
      <c r="D124" s="4" t="n">
        <v>-1000</v>
      </c>
    </row>
    <row r="125">
      <c r="A125" s="3" t="inlineStr">
        <is>
          <t>Accounts Receivable, Allowance for Credit Loss, Recovery</t>
        </is>
      </c>
      <c r="D125" s="4" t="n">
        <v>700</v>
      </c>
    </row>
    <row r="126">
      <c r="A126" s="3" t="inlineStr">
        <is>
          <t>Entergy New Orleans [Member] | Electricity [Member]</t>
        </is>
      </c>
    </row>
    <row r="127">
      <c r="A127" s="3" t="inlineStr">
        <is>
          <t>Revenue from Contract with Customer, Excluding Assessed Tax</t>
        </is>
      </c>
      <c r="B127" s="4" t="n">
        <v>134899</v>
      </c>
      <c r="C127" s="4" t="n">
        <v>157152</v>
      </c>
      <c r="D127" s="4" t="n">
        <v>258330</v>
      </c>
      <c r="E127" s="4" t="n">
        <v>288035</v>
      </c>
    </row>
    <row r="128">
      <c r="A128" s="3" t="inlineStr">
        <is>
          <t>Entergy New Orleans [Member] | Natural Gas, US Regulated [Member]</t>
        </is>
      </c>
    </row>
    <row r="129">
      <c r="A129" s="3" t="inlineStr">
        <is>
          <t>Revenue from Contract with Customer, Excluding Assessed Tax</t>
        </is>
      </c>
      <c r="B129" s="4" t="n">
        <v>12444</v>
      </c>
      <c r="C129" s="4" t="n">
        <v>18641</v>
      </c>
      <c r="D129" s="4" t="n">
        <v>38315</v>
      </c>
      <c r="E129" s="4" t="n">
        <v>50952</v>
      </c>
    </row>
    <row r="130">
      <c r="A130" s="3" t="inlineStr">
        <is>
          <t>Entergy New Orleans [Member] | Residential [Member] | Electricity [Member]</t>
        </is>
      </c>
    </row>
    <row r="131">
      <c r="A131" s="3" t="inlineStr">
        <is>
          <t>Revenue from Contract with Customer, Excluding Assessed Tax</t>
        </is>
      </c>
      <c r="B131" s="4" t="n">
        <v>53420</v>
      </c>
      <c r="C131" s="4" t="n">
        <v>58621</v>
      </c>
      <c r="D131" s="4" t="n">
        <v>104319</v>
      </c>
      <c r="E131" s="4" t="n">
        <v>110697</v>
      </c>
    </row>
    <row r="132">
      <c r="A132" s="3" t="inlineStr">
        <is>
          <t>Entergy New Orleans [Member] | Commercial [Member] | Electricity [Member]</t>
        </is>
      </c>
    </row>
    <row r="133">
      <c r="A133" s="3" t="inlineStr">
        <is>
          <t>Revenue from Contract with Customer, Excluding Assessed Tax</t>
        </is>
      </c>
      <c r="B133" s="4" t="n">
        <v>36401</v>
      </c>
      <c r="C133" s="4" t="n">
        <v>53981</v>
      </c>
      <c r="D133" s="4" t="n">
        <v>81905</v>
      </c>
      <c r="E133" s="4" t="n">
        <v>99723</v>
      </c>
    </row>
    <row r="134">
      <c r="A134" s="3" t="inlineStr">
        <is>
          <t>Entergy New Orleans [Member] | Industrial [Member] | Electricity [Member]</t>
        </is>
      </c>
    </row>
    <row r="135">
      <c r="A135" s="3" t="inlineStr">
        <is>
          <t>Revenue from Contract with Customer, Excluding Assessed Tax</t>
        </is>
      </c>
      <c r="B135" s="4" t="n">
        <v>3066</v>
      </c>
      <c r="C135" s="4" t="n">
        <v>8490</v>
      </c>
      <c r="D135" s="4" t="n">
        <v>10413</v>
      </c>
      <c r="E135" s="4" t="n">
        <v>15740</v>
      </c>
    </row>
    <row r="136">
      <c r="A136" s="3" t="inlineStr">
        <is>
          <t>Entergy New Orleans [Member] | Governmental [Member] | Electricity [Member]</t>
        </is>
      </c>
    </row>
    <row r="137">
      <c r="A137" s="3" t="inlineStr">
        <is>
          <t>Revenue from Contract with Customer, Excluding Assessed Tax</t>
        </is>
      </c>
      <c r="B137" s="4" t="n">
        <v>10475</v>
      </c>
      <c r="C137" s="4" t="n">
        <v>18984</v>
      </c>
      <c r="D137" s="4" t="n">
        <v>26326</v>
      </c>
      <c r="E137" s="4" t="n">
        <v>34886</v>
      </c>
    </row>
    <row r="138">
      <c r="A138" s="3" t="inlineStr">
        <is>
          <t>Entergy New Orleans [Member] | Sales for Resale [Member] | Electricity [Member]</t>
        </is>
      </c>
    </row>
    <row r="139">
      <c r="A139" s="3" t="inlineStr">
        <is>
          <t>Revenue from Contract with Customer, Excluding Assessed Tax</t>
        </is>
      </c>
      <c r="B139" s="4" t="n">
        <v>8018</v>
      </c>
      <c r="C139" s="4" t="n">
        <v>8579</v>
      </c>
      <c r="D139" s="4" t="n">
        <v>18188</v>
      </c>
      <c r="E139" s="4" t="n">
        <v>18803</v>
      </c>
    </row>
    <row r="140">
      <c r="A140" s="3" t="inlineStr">
        <is>
          <t>Entergy New Orleans [Member] | Other Electric [Member] | Electricity [Member]</t>
        </is>
      </c>
    </row>
    <row r="141">
      <c r="A141" s="3" t="inlineStr">
        <is>
          <t>Revenue from Contract with Customer, Excluding Assessed Tax</t>
        </is>
      </c>
      <c r="B141" s="4" t="n">
        <v>3999</v>
      </c>
      <c r="C141" s="4" t="n">
        <v>7263</v>
      </c>
      <c r="D141" s="4" t="n">
        <v>4763</v>
      </c>
      <c r="E141" s="4" t="n">
        <v>5556</v>
      </c>
    </row>
    <row r="142">
      <c r="A142" s="3" t="inlineStr">
        <is>
          <t>Entergy New Orleans [Member] | Non-Customer [Member] | Electricity [Member]</t>
        </is>
      </c>
    </row>
    <row r="143">
      <c r="A143" s="3" t="inlineStr">
        <is>
          <t>Revenue from Contract with Customer, Excluding Assessed Tax</t>
        </is>
      </c>
      <c r="B143" s="4" t="n">
        <v>19520</v>
      </c>
      <c r="C143" s="4" t="n">
        <v>1234</v>
      </c>
      <c r="D143" s="4" t="n">
        <v>12416</v>
      </c>
      <c r="E143" s="4" t="n">
        <v>2630</v>
      </c>
    </row>
    <row r="144">
      <c r="A144" s="3" t="inlineStr">
        <is>
          <t>Entergy New Orleans [Member] | Billed Retail [Member] | Electricity [Member]</t>
        </is>
      </c>
    </row>
    <row r="145">
      <c r="A145" s="3" t="inlineStr">
        <is>
          <t>Revenue from Contract with Customer, Excluding Assessed Tax</t>
        </is>
      </c>
      <c r="B145" s="4" t="n">
        <v>103362</v>
      </c>
      <c r="C145" s="4" t="n">
        <v>140076</v>
      </c>
      <c r="D145" s="4" t="n">
        <v>222963</v>
      </c>
      <c r="E145" s="4" t="n">
        <v>261046</v>
      </c>
    </row>
    <row r="146">
      <c r="A146" s="3" t="inlineStr">
        <is>
          <t>Entergy New Orleans [Member] | Customer | Electricity [Member]</t>
        </is>
      </c>
    </row>
    <row r="147">
      <c r="A147" s="3" t="inlineStr">
        <is>
          <t>Revenue from Contract with Customer, Excluding Assessed Tax</t>
        </is>
      </c>
      <c r="B147" s="4" t="n">
        <v>115379</v>
      </c>
      <c r="C147" s="4" t="n">
        <v>155918</v>
      </c>
      <c r="D147" s="4" t="n">
        <v>245914</v>
      </c>
      <c r="E147" s="4" t="n">
        <v>285405</v>
      </c>
    </row>
    <row r="148">
      <c r="A148" s="3" t="inlineStr">
        <is>
          <t>Entergy Texas [Member]</t>
        </is>
      </c>
    </row>
    <row r="149">
      <c r="A149" s="3" t="inlineStr">
        <is>
          <t>Revenue from Contract with Customer, Excluding Assessed Tax</t>
        </is>
      </c>
      <c r="B149" s="4" t="n">
        <v>372194</v>
      </c>
      <c r="C149" s="4" t="n">
        <v>363580</v>
      </c>
      <c r="D149" s="4" t="n">
        <v>711530</v>
      </c>
      <c r="E149" s="4" t="n">
        <v>704054</v>
      </c>
    </row>
    <row r="150">
      <c r="A150" s="3" t="inlineStr">
        <is>
          <t>Accounts Receivable, Allowance for Credit Loss, Current</t>
        </is>
      </c>
      <c r="B150" s="4" t="n">
        <v>5848</v>
      </c>
      <c r="D150" s="4" t="n">
        <v>5848</v>
      </c>
      <c r="F150" s="6" t="n">
        <v>471</v>
      </c>
    </row>
    <row r="151">
      <c r="A151" s="3" t="inlineStr">
        <is>
          <t>Accounts Receivable, Allowance for Credit Loss, Period Increase (Decrease)</t>
        </is>
      </c>
      <c r="D151" s="4" t="n">
        <v>5500</v>
      </c>
    </row>
    <row r="152">
      <c r="A152" s="3" t="inlineStr">
        <is>
          <t>Accounts Receivable, Allowance for Credit Loss, Writeoff</t>
        </is>
      </c>
      <c r="D152" s="4" t="n">
        <v>-1100</v>
      </c>
    </row>
    <row r="153">
      <c r="A153" s="3" t="inlineStr">
        <is>
          <t>Accounts Receivable, Allowance for Credit Loss, Recovery</t>
        </is>
      </c>
      <c r="D153" s="4" t="n">
        <v>900</v>
      </c>
    </row>
    <row r="154">
      <c r="A154" s="3" t="inlineStr">
        <is>
          <t>Entergy Texas [Member] | Electricity [Member]</t>
        </is>
      </c>
    </row>
    <row r="155">
      <c r="A155" s="3" t="inlineStr">
        <is>
          <t>Revenue from Contract with Customer, Excluding Assessed Tax</t>
        </is>
      </c>
      <c r="B155" s="4" t="n">
        <v>372194</v>
      </c>
      <c r="C155" s="4" t="n">
        <v>363580</v>
      </c>
      <c r="D155" s="4" t="n">
        <v>711530</v>
      </c>
      <c r="E155" s="4" t="n">
        <v>704054</v>
      </c>
    </row>
    <row r="156">
      <c r="A156" s="3" t="inlineStr">
        <is>
          <t>Entergy Texas [Member] | Natural Gas, US Regulated [Member]</t>
        </is>
      </c>
    </row>
    <row r="157">
      <c r="A157" s="3" t="inlineStr">
        <is>
          <t>Revenue from Contract with Customer, Excluding Assessed Tax</t>
        </is>
      </c>
      <c r="B157" s="4" t="n">
        <v>0</v>
      </c>
      <c r="C157" s="4" t="n">
        <v>0</v>
      </c>
      <c r="D157" s="4" t="n">
        <v>0</v>
      </c>
      <c r="E157" s="4" t="n">
        <v>0</v>
      </c>
    </row>
    <row r="158">
      <c r="A158" s="3" t="inlineStr">
        <is>
          <t>Entergy Texas [Member] | Residential [Member] | Electricity [Member]</t>
        </is>
      </c>
    </row>
    <row r="159">
      <c r="A159" s="3" t="inlineStr">
        <is>
          <t>Revenue from Contract with Customer, Excluding Assessed Tax</t>
        </is>
      </c>
      <c r="B159" s="4" t="n">
        <v>152811</v>
      </c>
      <c r="C159" s="4" t="n">
        <v>146871</v>
      </c>
      <c r="D159" s="4" t="n">
        <v>293291</v>
      </c>
      <c r="E159" s="4" t="n">
        <v>294592</v>
      </c>
    </row>
    <row r="160">
      <c r="A160" s="3" t="inlineStr">
        <is>
          <t>Entergy Texas [Member] | Commercial [Member] | Electricity [Member]</t>
        </is>
      </c>
    </row>
    <row r="161">
      <c r="A161" s="3" t="inlineStr">
        <is>
          <t>Revenue from Contract with Customer, Excluding Assessed Tax</t>
        </is>
      </c>
      <c r="B161" s="4" t="n">
        <v>84904</v>
      </c>
      <c r="C161" s="4" t="n">
        <v>81080</v>
      </c>
      <c r="D161" s="4" t="n">
        <v>168050</v>
      </c>
      <c r="E161" s="4" t="n">
        <v>160125</v>
      </c>
    </row>
    <row r="162">
      <c r="A162" s="3" t="inlineStr">
        <is>
          <t>Entergy Texas [Member] | Industrial [Member] | Electricity [Member]</t>
        </is>
      </c>
    </row>
    <row r="163">
      <c r="A163" s="3" t="inlineStr">
        <is>
          <t>Revenue from Contract with Customer, Excluding Assessed Tax</t>
        </is>
      </c>
      <c r="B163" s="4" t="n">
        <v>95809</v>
      </c>
      <c r="C163" s="4" t="n">
        <v>90672</v>
      </c>
      <c r="D163" s="4" t="n">
        <v>186157</v>
      </c>
      <c r="E163" s="4" t="n">
        <v>178470</v>
      </c>
    </row>
    <row r="164">
      <c r="A164" s="3" t="inlineStr">
        <is>
          <t>Entergy Texas [Member] | Governmental [Member] | Electricity [Member]</t>
        </is>
      </c>
    </row>
    <row r="165">
      <c r="A165" s="3" t="inlineStr">
        <is>
          <t>Revenue from Contract with Customer, Excluding Assessed Tax</t>
        </is>
      </c>
      <c r="B165" s="4" t="n">
        <v>5560</v>
      </c>
      <c r="C165" s="4" t="n">
        <v>5222</v>
      </c>
      <c r="D165" s="4" t="n">
        <v>11180</v>
      </c>
      <c r="E165" s="4" t="n">
        <v>10455</v>
      </c>
    </row>
    <row r="166">
      <c r="A166" s="3" t="inlineStr">
        <is>
          <t>Entergy Texas [Member] | Sales for Resale [Member] | Electricity [Member]</t>
        </is>
      </c>
    </row>
    <row r="167">
      <c r="A167" s="3" t="inlineStr">
        <is>
          <t>Revenue from Contract with Customer, Excluding Assessed Tax</t>
        </is>
      </c>
      <c r="B167" s="4" t="n">
        <v>13187</v>
      </c>
      <c r="C167" s="4" t="n">
        <v>14772</v>
      </c>
      <c r="D167" s="4" t="n">
        <v>21815</v>
      </c>
      <c r="E167" s="4" t="n">
        <v>31548</v>
      </c>
    </row>
    <row r="168">
      <c r="A168" s="3" t="inlineStr">
        <is>
          <t>Entergy Texas [Member] | Other Electric [Member] | Electricity [Member]</t>
        </is>
      </c>
    </row>
    <row r="169">
      <c r="A169" s="3" t="inlineStr">
        <is>
          <t>Revenue from Contract with Customer, Excluding Assessed Tax</t>
        </is>
      </c>
      <c r="B169" s="4" t="n">
        <v>20039</v>
      </c>
      <c r="C169" s="4" t="n">
        <v>24656</v>
      </c>
      <c r="D169" s="4" t="n">
        <v>30742</v>
      </c>
      <c r="E169" s="4" t="n">
        <v>28153</v>
      </c>
    </row>
    <row r="170">
      <c r="A170" s="3" t="inlineStr">
        <is>
          <t>Entergy Texas [Member] | Non-Customer [Member] | Electricity [Member]</t>
        </is>
      </c>
    </row>
    <row r="171">
      <c r="A171" s="3" t="inlineStr">
        <is>
          <t>Revenue from Contract with Customer, Excluding Assessed Tax</t>
        </is>
      </c>
      <c r="B171" s="4" t="n">
        <v>-116</v>
      </c>
      <c r="C171" s="4" t="n">
        <v>307</v>
      </c>
      <c r="D171" s="4" t="n">
        <v>295</v>
      </c>
      <c r="E171" s="4" t="n">
        <v>711</v>
      </c>
    </row>
    <row r="172">
      <c r="A172" s="3" t="inlineStr">
        <is>
          <t>Entergy Texas [Member] | Billed Retail [Member] | Electricity [Member]</t>
        </is>
      </c>
    </row>
    <row r="173">
      <c r="A173" s="3" t="inlineStr">
        <is>
          <t>Revenue from Contract with Customer, Excluding Assessed Tax</t>
        </is>
      </c>
      <c r="B173" s="4" t="n">
        <v>339084</v>
      </c>
      <c r="C173" s="4" t="n">
        <v>323845</v>
      </c>
      <c r="D173" s="4" t="n">
        <v>658678</v>
      </c>
      <c r="E173" s="4" t="n">
        <v>643642</v>
      </c>
    </row>
    <row r="174">
      <c r="A174" s="3" t="inlineStr">
        <is>
          <t>Entergy Texas [Member] | Customer | Electricity [Member]</t>
        </is>
      </c>
    </row>
    <row r="175">
      <c r="A175" s="3" t="inlineStr">
        <is>
          <t>Revenue from Contract with Customer, Excluding Assessed Tax</t>
        </is>
      </c>
      <c r="B175" s="4" t="n">
        <v>372310</v>
      </c>
      <c r="C175" s="4" t="n">
        <v>363273</v>
      </c>
      <c r="D175" s="4" t="n">
        <v>711235</v>
      </c>
      <c r="E175" s="4" t="n">
        <v>703343</v>
      </c>
    </row>
    <row r="176">
      <c r="A176" s="3" t="inlineStr">
        <is>
          <t>System Energy [Member] | Electricity [Member]</t>
        </is>
      </c>
    </row>
    <row r="177">
      <c r="A177" s="3" t="inlineStr">
        <is>
          <t>Revenue from Contract with Customer, Excluding Assessed Tax</t>
        </is>
      </c>
      <c r="B177" s="6" t="n">
        <v>126049</v>
      </c>
      <c r="C177" s="6" t="n">
        <v>139009</v>
      </c>
      <c r="D177" s="6" t="n">
        <v>256713</v>
      </c>
      <c r="E177" s="6" t="n">
        <v>2791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Label</t>
        </is>
      </c>
      <c r="B1" s="1" t="inlineStr">
        <is>
          <t>Element</t>
        </is>
      </c>
      <c r="C1" s="2" t="inlineStr">
        <is>
          <t>Value</t>
        </is>
      </c>
    </row>
    <row r="2">
      <c r="A2" s="3" t="inlineStr">
        <is>
          <t>AOCI Attributable to Parent [Member]</t>
        </is>
      </c>
    </row>
    <row r="3">
      <c r="A3" s="3" t="inlineStr">
        <is>
          <t>Stockholders' Equity, Including Portion Attributable to Noncontrolling Interest</t>
        </is>
      </c>
      <c r="B3" s="3" t="inlineStr">
        <is>
          <t>us-gaap_StockholdersEquityIncludingPortionAttributableToNoncontrollingInterest</t>
        </is>
      </c>
      <c r="C3" s="6" t="n">
        <v>-446920000</v>
      </c>
    </row>
    <row r="4">
      <c r="A4" s="3" t="inlineStr">
        <is>
          <t>Stockholders' Equity, Including Portion Attributable to Noncontrolling Interest</t>
        </is>
      </c>
      <c r="B4" s="3" t="inlineStr">
        <is>
          <t>us-gaap_StockholdersEquityIncludingPortionAttributableToNoncontrollingInterest</t>
        </is>
      </c>
      <c r="C4" s="4" t="n">
        <v>-563979000</v>
      </c>
    </row>
    <row r="5">
      <c r="A5" s="3" t="inlineStr">
        <is>
          <t>Additional Paid-in Capital [Member]</t>
        </is>
      </c>
    </row>
    <row r="6">
      <c r="A6" s="3" t="inlineStr">
        <is>
          <t>Stockholders' Equity, Including Portion Attributable to Noncontrolling Interest</t>
        </is>
      </c>
      <c r="B6" s="3" t="inlineStr">
        <is>
          <t>us-gaap_StockholdersEquityIncludingPortionAttributableToNoncontrollingInterest</t>
        </is>
      </c>
      <c r="C6" s="4" t="n">
        <v>5951431000</v>
      </c>
    </row>
    <row r="7">
      <c r="A7" s="3" t="inlineStr">
        <is>
          <t>Stockholders' Equity, Including Portion Attributable to Noncontrolling Interest</t>
        </is>
      </c>
      <c r="B7" s="3" t="inlineStr">
        <is>
          <t>us-gaap_StockholdersEquityIncludingPortionAttributableToNoncontrollingInterest</t>
        </is>
      </c>
      <c r="C7" s="4" t="n">
        <v>6564436000</v>
      </c>
    </row>
    <row r="8">
      <c r="A8" s="3" t="inlineStr">
        <is>
          <t>Common Stock [Member]</t>
        </is>
      </c>
    </row>
    <row r="9">
      <c r="A9" s="3" t="inlineStr">
        <is>
          <t>Stockholders' Equity, Including Portion Attributable to Noncontrolling Interest</t>
        </is>
      </c>
      <c r="B9" s="3" t="inlineStr">
        <is>
          <t>us-gaap_StockholdersEquityIncludingPortionAttributableToNoncontrollingInterest</t>
        </is>
      </c>
      <c r="C9" s="4" t="n">
        <v>2616000</v>
      </c>
    </row>
    <row r="10">
      <c r="A10" s="3" t="inlineStr">
        <is>
          <t>Stockholders' Equity, Including Portion Attributable to Noncontrolling Interest</t>
        </is>
      </c>
      <c r="B10" s="3" t="inlineStr">
        <is>
          <t>us-gaap_StockholdersEquityIncludingPortionAttributableToNoncontrollingInterest</t>
        </is>
      </c>
      <c r="C10" s="4" t="n">
        <v>2700000</v>
      </c>
    </row>
    <row r="11">
      <c r="A11" s="3" t="inlineStr">
        <is>
          <t>Treasury Stock [Member]</t>
        </is>
      </c>
    </row>
    <row r="12">
      <c r="A12" s="3" t="inlineStr">
        <is>
          <t>Stockholders' Equity, Including Portion Attributable to Noncontrolling Interest</t>
        </is>
      </c>
      <c r="B12" s="3" t="inlineStr">
        <is>
          <t>us-gaap_StockholdersEquityIncludingPortionAttributableToNoncontrollingInterest</t>
        </is>
      </c>
      <c r="C12" s="4" t="n">
        <v>-5154150000</v>
      </c>
    </row>
    <row r="13">
      <c r="A13" s="3" t="inlineStr">
        <is>
          <t>Stockholders' Equity, Including Portion Attributable to Noncontrolling Interest</t>
        </is>
      </c>
      <c r="B13" s="3" t="inlineStr">
        <is>
          <t>us-gaap_StockholdersEquityIncludingPortionAttributableToNoncontrollingInterest</t>
        </is>
      </c>
      <c r="C13" s="4" t="n">
        <v>-5273719000</v>
      </c>
    </row>
    <row r="14">
      <c r="A14" s="3" t="inlineStr">
        <is>
          <t>Subsidiaries Preferred Stock [Member]</t>
        </is>
      </c>
    </row>
    <row r="15">
      <c r="A15" s="3" t="inlineStr">
        <is>
          <t>Stockholders' Equity, Including Portion Attributable to Noncontrolling Interest</t>
        </is>
      </c>
      <c r="B15" s="3" t="inlineStr">
        <is>
          <t>us-gaap_StockholdersEquityIncludingPortionAttributableToNoncontrollingInterest</t>
        </is>
      </c>
      <c r="C15" s="4" t="n">
        <v>0</v>
      </c>
    </row>
    <row r="16">
      <c r="A16" s="3" t="inlineStr">
        <is>
          <t>Stockholders' Equity, Including Portion Attributable to Noncontrolling Interest</t>
        </is>
      </c>
      <c r="B16" s="3" t="inlineStr">
        <is>
          <t>us-gaap_StockholdersEquityIncludingPortionAttributableToNoncontrollingInterest</t>
        </is>
      </c>
      <c r="C16" s="4" t="n">
        <v>35000000</v>
      </c>
    </row>
    <row r="17">
      <c r="A17" s="3" t="inlineStr">
        <is>
          <t>Retained Earnings [Member]</t>
        </is>
      </c>
    </row>
    <row r="18">
      <c r="A18" s="3" t="inlineStr">
        <is>
          <t>Stockholders' Equity, Including Portion Attributable to Noncontrolling Interest</t>
        </is>
      </c>
      <c r="B18" s="3" t="inlineStr">
        <is>
          <t>us-gaap_StockholdersEquityIncludingPortionAttributableToNoncontrollingInterest</t>
        </is>
      </c>
      <c r="C18" s="4" t="n">
        <v>8727956000</v>
      </c>
    </row>
    <row r="19">
      <c r="A19" s="3" t="inlineStr">
        <is>
          <t>Stockholders' Equity, Including Portion Attributable to Noncontrolling Interest</t>
        </is>
      </c>
      <c r="B19" s="3" t="inlineStr">
        <is>
          <t>us-gaap_StockholdersEquityIncludingPortionAttributableToNoncontrollingInterest</t>
        </is>
      </c>
      <c r="C19" s="4" t="n">
        <v>9257190000</v>
      </c>
    </row>
    <row r="20">
      <c r="A20" s="3" t="inlineStr">
        <is>
          <t>Accounting Standards Updates 2017-08 and 2017-12 [Member]</t>
        </is>
      </c>
    </row>
    <row r="21">
      <c r="A21" s="3" t="inlineStr">
        <is>
          <t>Stockholders' Equity, Including Portion Attributable to Noncontrolling Interest</t>
        </is>
      </c>
      <c r="B21" s="3" t="inlineStr">
        <is>
          <t>us-gaap_StockholdersEquityIncludingPortionAttributableToNoncontrollingInterest</t>
        </is>
      </c>
      <c r="C21" s="4" t="n">
        <v>0</v>
      </c>
    </row>
    <row r="22">
      <c r="A22" s="3" t="inlineStr">
        <is>
          <t>Accounting Standards Updates 2017-08 and 2017-12 [Member] | AOCI Attributable to Parent [Member]</t>
        </is>
      </c>
    </row>
    <row r="23">
      <c r="A23" s="3" t="inlineStr">
        <is>
          <t>Stockholders' Equity, Including Portion Attributable to Noncontrolling Interest</t>
        </is>
      </c>
      <c r="B23" s="3" t="inlineStr">
        <is>
          <t>us-gaap_StockholdersEquityIncludingPortionAttributableToNoncontrollingInterest</t>
        </is>
      </c>
      <c r="C23" s="4" t="n">
        <v>-6806000</v>
      </c>
    </row>
    <row r="24">
      <c r="A24" s="3" t="inlineStr">
        <is>
          <t>Accounting Standards Updates 2017-08 and 2017-12 [Member] | Additional Paid-in Capital [Member]</t>
        </is>
      </c>
    </row>
    <row r="25">
      <c r="A25" s="3" t="inlineStr">
        <is>
          <t>Stockholders' Equity, Including Portion Attributable to Noncontrolling Interest</t>
        </is>
      </c>
      <c r="B25" s="3" t="inlineStr">
        <is>
          <t>us-gaap_StockholdersEquityIncludingPortionAttributableToNoncontrollingInterest</t>
        </is>
      </c>
      <c r="C25" s="4" t="n">
        <v>0</v>
      </c>
    </row>
    <row r="26">
      <c r="A26" s="3" t="inlineStr">
        <is>
          <t>Accounting Standards Updates 2017-08 and 2017-12 [Member] | Common Stock [Member]</t>
        </is>
      </c>
    </row>
    <row r="27">
      <c r="A27" s="3" t="inlineStr">
        <is>
          <t>Stockholders' Equity, Including Portion Attributable to Noncontrolling Interest</t>
        </is>
      </c>
      <c r="B27" s="3" t="inlineStr">
        <is>
          <t>us-gaap_StockholdersEquityIncludingPortionAttributableToNoncontrollingInterest</t>
        </is>
      </c>
      <c r="C27" s="4" t="n">
        <v>0</v>
      </c>
    </row>
    <row r="28">
      <c r="A28" s="3" t="inlineStr">
        <is>
          <t>Accounting Standards Updates 2017-08 and 2017-12 [Member] | Treasury Stock [Member]</t>
        </is>
      </c>
    </row>
    <row r="29">
      <c r="A29" s="3" t="inlineStr">
        <is>
          <t>Stockholders' Equity, Including Portion Attributable to Noncontrolling Interest</t>
        </is>
      </c>
      <c r="B29" s="3" t="inlineStr">
        <is>
          <t>us-gaap_StockholdersEquityIncludingPortionAttributableToNoncontrollingInterest</t>
        </is>
      </c>
      <c r="C29" s="4" t="n">
        <v>0</v>
      </c>
    </row>
    <row r="30">
      <c r="A30" s="3" t="inlineStr">
        <is>
          <t>Accounting Standards Updates 2017-08 and 2017-12 [Member] | Subsidiaries Preferred Stock [Member]</t>
        </is>
      </c>
    </row>
    <row r="31">
      <c r="A31" s="3" t="inlineStr">
        <is>
          <t>Stockholders' Equity, Including Portion Attributable to Noncontrolling Interest</t>
        </is>
      </c>
      <c r="B31" s="3" t="inlineStr">
        <is>
          <t>us-gaap_StockholdersEquityIncludingPortionAttributableToNoncontrollingInterest</t>
        </is>
      </c>
      <c r="C31" s="4" t="n">
        <v>0</v>
      </c>
    </row>
    <row r="32">
      <c r="A32" s="3" t="inlineStr">
        <is>
          <t>Accounting Standards Updates 2017-08 and 2017-12 [Member] | Retained Earnings [Member]</t>
        </is>
      </c>
    </row>
    <row r="33">
      <c r="A33" s="3" t="inlineStr">
        <is>
          <t>Stockholders' Equity, Including Portion Attributable to Noncontrolling Interest</t>
        </is>
      </c>
      <c r="B33" s="3" t="inlineStr">
        <is>
          <t>us-gaap_StockholdersEquityIncludingPortionAttributableToNoncontrollingInterest</t>
        </is>
      </c>
      <c r="C33" s="4" t="n">
        <v>6806000</v>
      </c>
    </row>
    <row r="34">
      <c r="A34" s="3" t="inlineStr">
        <is>
          <t>Accounting Standards Update 2016-13 [Member]</t>
        </is>
      </c>
    </row>
    <row r="35">
      <c r="A35" s="3" t="inlineStr">
        <is>
          <t>Stockholders' Equity, Including Portion Attributable to Noncontrolling Interest</t>
        </is>
      </c>
      <c r="B35" s="3" t="inlineStr">
        <is>
          <t>us-gaap_StockholdersEquityIncludingPortionAttributableToNoncontrollingInterest</t>
        </is>
      </c>
      <c r="C35" s="4" t="n">
        <v>-419000</v>
      </c>
    </row>
    <row r="36">
      <c r="A36" s="3" t="inlineStr">
        <is>
          <t>Accounting Standards Update 2016-13 [Member] | AOCI Attributable to Parent [Member]</t>
        </is>
      </c>
    </row>
    <row r="37">
      <c r="A37" s="3" t="inlineStr">
        <is>
          <t>Stockholders' Equity, Including Portion Attributable to Noncontrolling Interest</t>
        </is>
      </c>
      <c r="B37" s="3" t="inlineStr">
        <is>
          <t>us-gaap_StockholdersEquityIncludingPortionAttributableToNoncontrollingInterest</t>
        </is>
      </c>
      <c r="C37" s="4" t="n">
        <v>0</v>
      </c>
    </row>
    <row r="38">
      <c r="A38" s="3" t="inlineStr">
        <is>
          <t>Accounting Standards Update 2016-13 [Member] | Additional Paid-in Capital [Member]</t>
        </is>
      </c>
    </row>
    <row r="39">
      <c r="A39" s="3" t="inlineStr">
        <is>
          <t>Stockholders' Equity, Including Portion Attributable to Noncontrolling Interest</t>
        </is>
      </c>
      <c r="B39" s="3" t="inlineStr">
        <is>
          <t>us-gaap_StockholdersEquityIncludingPortionAttributableToNoncontrollingInterest</t>
        </is>
      </c>
      <c r="C39" s="4" t="n">
        <v>0</v>
      </c>
    </row>
    <row r="40">
      <c r="A40" s="3" t="inlineStr">
        <is>
          <t>Accounting Standards Update 2016-13 [Member] | Common Stock [Member]</t>
        </is>
      </c>
    </row>
    <row r="41">
      <c r="A41" s="3" t="inlineStr">
        <is>
          <t>Stockholders' Equity, Including Portion Attributable to Noncontrolling Interest</t>
        </is>
      </c>
      <c r="B41" s="3" t="inlineStr">
        <is>
          <t>us-gaap_StockholdersEquityIncludingPortionAttributableToNoncontrollingInterest</t>
        </is>
      </c>
      <c r="C41" s="4" t="n">
        <v>0</v>
      </c>
    </row>
    <row r="42">
      <c r="A42" s="3" t="inlineStr">
        <is>
          <t>Accounting Standards Update 2016-13 [Member] | Treasury Stock [Member]</t>
        </is>
      </c>
    </row>
    <row r="43">
      <c r="A43" s="3" t="inlineStr">
        <is>
          <t>Stockholders' Equity, Including Portion Attributable to Noncontrolling Interest</t>
        </is>
      </c>
      <c r="B43" s="3" t="inlineStr">
        <is>
          <t>us-gaap_StockholdersEquityIncludingPortionAttributableToNoncontrollingInterest</t>
        </is>
      </c>
      <c r="C43" s="4" t="n">
        <v>0</v>
      </c>
    </row>
    <row r="44">
      <c r="A44" s="3" t="inlineStr">
        <is>
          <t>Accounting Standards Update 2016-13 [Member] | Subsidiaries Preferred Stock [Member]</t>
        </is>
      </c>
    </row>
    <row r="45">
      <c r="A45" s="3" t="inlineStr">
        <is>
          <t>Stockholders' Equity, Including Portion Attributable to Noncontrolling Interest</t>
        </is>
      </c>
      <c r="B45" s="3" t="inlineStr">
        <is>
          <t>us-gaap_StockholdersEquityIncludingPortionAttributableToNoncontrollingInterest</t>
        </is>
      </c>
      <c r="C45" s="4" t="n">
        <v>0</v>
      </c>
    </row>
    <row r="46">
      <c r="A46" s="3" t="inlineStr">
        <is>
          <t>Accounting Standards Update 2016-13 [Member] | Retained Earnings [Member]</t>
        </is>
      </c>
    </row>
    <row r="47">
      <c r="A47" s="3" t="inlineStr">
        <is>
          <t>Stockholders' Equity, Including Portion Attributable to Noncontrolling Interest</t>
        </is>
      </c>
      <c r="B47" s="3" t="inlineStr">
        <is>
          <t>us-gaap_StockholdersEquityIncludingPortionAttributableToNoncontrollingInterest</t>
        </is>
      </c>
      <c r="C47" s="6" t="n">
        <v>-4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7" customWidth="1" min="5" max="5"/>
    <col width="48" customWidth="1" min="6" max="6"/>
    <col width="22" customWidth="1" min="7" max="7"/>
    <col width="24" customWidth="1" min="8" max="8"/>
    <col width="23" customWidth="1" min="9" max="9"/>
    <col width="60" customWidth="1" min="10" max="10"/>
    <col width="47" customWidth="1" min="11" max="11"/>
    <col width="49" customWidth="1" min="12" max="12"/>
    <col width="44" customWidth="1" min="13" max="13"/>
    <col width="29" customWidth="1" min="14" max="14"/>
    <col width="26" customWidth="1" min="15" max="15"/>
    <col width="27" customWidth="1" min="16" max="16"/>
    <col width="51" customWidth="1" min="17" max="17"/>
    <col width="74" customWidth="1" min="18" max="18"/>
    <col width="29" customWidth="1" min="19" max="19"/>
    <col width="23" customWidth="1" min="20" max="20"/>
    <col width="49" customWidth="1" min="21" max="21"/>
    <col width="44" customWidth="1" min="22" max="22"/>
  </cols>
  <sheetData>
    <row r="1">
      <c r="A1" s="1" t="inlineStr">
        <is>
          <t>Consolidated Statements Of Changes In Equity - USD ($) $ in Thousands</t>
        </is>
      </c>
      <c r="B1" s="2" t="inlineStr">
        <is>
          <t>Total</t>
        </is>
      </c>
      <c r="C1" s="2" t="inlineStr">
        <is>
          <t>Subsidiaries Preferred Stock [Member]</t>
        </is>
      </c>
      <c r="D1" s="2" t="inlineStr">
        <is>
          <t>Paid In Capital [Member]</t>
        </is>
      </c>
      <c r="E1" s="2" t="inlineStr">
        <is>
          <t>Retained Earnings [Member]</t>
        </is>
      </c>
      <c r="F1" s="2" t="inlineStr">
        <is>
          <t>Accumulated Other Comprehensive Income [Member]</t>
        </is>
      </c>
      <c r="G1" s="2" t="inlineStr">
        <is>
          <t>Common Stock [Member]</t>
        </is>
      </c>
      <c r="H1" s="2" t="inlineStr">
        <is>
          <t>Treasury Stock [Member]</t>
        </is>
      </c>
      <c r="I1" s="2" t="inlineStr">
        <is>
          <t>Entergy Texas [Member]</t>
        </is>
      </c>
      <c r="J1" s="2" t="inlineStr">
        <is>
          <t>Entergy Texas [Member]Subsidiaries Preferred Stock [Member]</t>
        </is>
      </c>
      <c r="K1" s="2" t="inlineStr">
        <is>
          <t>Entergy Texas [Member]Paid In Capital [Member]</t>
        </is>
      </c>
      <c r="L1" s="2" t="inlineStr">
        <is>
          <t>Entergy Texas [Member]Retained Earnings [Member]</t>
        </is>
      </c>
      <c r="M1" s="2" t="inlineStr">
        <is>
          <t>Entergy Texas [Member]Common Stock [Member]</t>
        </is>
      </c>
      <c r="N1" s="2" t="inlineStr">
        <is>
          <t>Entergy Mississippi [Member]</t>
        </is>
      </c>
      <c r="O1" s="2" t="inlineStr">
        <is>
          <t>Entergy Arkansas [Member]</t>
        </is>
      </c>
      <c r="P1" s="2" t="inlineStr">
        <is>
          <t>Entergy Louisiana [Member]</t>
        </is>
      </c>
      <c r="Q1" s="2" t="inlineStr">
        <is>
          <t>Entergy Louisiana [Member]Member's Equity [Member]</t>
        </is>
      </c>
      <c r="R1" s="2" t="inlineStr">
        <is>
          <t>Entergy Louisiana [Member]Accumulated Other Comprehensive Income [Member]</t>
        </is>
      </c>
      <c r="S1" s="2" t="inlineStr">
        <is>
          <t>Entergy New Orleans [Member]</t>
        </is>
      </c>
      <c r="T1" s="2" t="inlineStr">
        <is>
          <t>System Energy [Member]</t>
        </is>
      </c>
      <c r="U1" s="2" t="inlineStr">
        <is>
          <t>System Energy [Member]Retained Earnings [Member]</t>
        </is>
      </c>
      <c r="V1" s="2" t="inlineStr">
        <is>
          <t>System Energy [Member]Common Stock [Member]</t>
        </is>
      </c>
    </row>
    <row r="2">
      <c r="A2" s="5" t="inlineStr">
        <is>
          <t>Increase (Decrease) in Stockholders' Equity [Roll Forward]</t>
        </is>
      </c>
    </row>
    <row r="3">
      <c r="A3" s="3" t="inlineStr">
        <is>
          <t>Stockholders' Equity, Including Portion Attributable to Noncontrolling Interest</t>
        </is>
      </c>
      <c r="B3" s="6" t="n">
        <v>8844305</v>
      </c>
      <c r="C3" s="6" t="n">
        <v>0</v>
      </c>
      <c r="D3" s="6" t="n">
        <v>5951431</v>
      </c>
      <c r="E3" s="6" t="n">
        <v>8721150</v>
      </c>
      <c r="F3" s="6" t="n">
        <v>-557173</v>
      </c>
      <c r="G3" s="6" t="n">
        <v>2616</v>
      </c>
      <c r="H3" s="6" t="n">
        <v>-5273719</v>
      </c>
      <c r="I3" s="6" t="n">
        <v>1422402</v>
      </c>
      <c r="J3" s="6" t="n">
        <v>0</v>
      </c>
      <c r="K3" s="6" t="n">
        <v>596994</v>
      </c>
      <c r="L3" s="6" t="n">
        <v>775956</v>
      </c>
      <c r="M3" s="6" t="n">
        <v>49452</v>
      </c>
      <c r="N3" s="6" t="n">
        <v>1292226</v>
      </c>
      <c r="O3" s="6" t="n">
        <v>2983103</v>
      </c>
      <c r="P3" s="6" t="n">
        <v>5902918</v>
      </c>
      <c r="Q3" s="6" t="n">
        <v>5909071</v>
      </c>
      <c r="R3" s="6" t="n">
        <v>-6153</v>
      </c>
      <c r="S3" s="6" t="n">
        <v>444950</v>
      </c>
      <c r="T3" s="6" t="n">
        <v>737198</v>
      </c>
      <c r="U3" s="6" t="n">
        <v>135348</v>
      </c>
      <c r="V3" s="6" t="n">
        <v>601850</v>
      </c>
    </row>
    <row r="4">
      <c r="A4" s="3" t="inlineStr">
        <is>
          <t>Consolidated net income</t>
        </is>
      </c>
      <c r="B4" s="4" t="n">
        <v>258646</v>
      </c>
      <c r="C4" s="4" t="n">
        <v>4109</v>
      </c>
      <c r="D4" s="4" t="n">
        <v>0</v>
      </c>
      <c r="E4" s="4" t="n">
        <v>254537</v>
      </c>
      <c r="F4" s="4" t="n">
        <v>0</v>
      </c>
      <c r="G4" s="4" t="n">
        <v>0</v>
      </c>
      <c r="H4" s="4" t="n">
        <v>0</v>
      </c>
      <c r="I4" s="4" t="n">
        <v>21342</v>
      </c>
      <c r="J4" s="4" t="n">
        <v>0</v>
      </c>
      <c r="K4" s="4" t="n">
        <v>0</v>
      </c>
      <c r="L4" s="4" t="n">
        <v>21342</v>
      </c>
      <c r="M4" s="4" t="n">
        <v>0</v>
      </c>
      <c r="N4" s="4" t="n">
        <v>15398</v>
      </c>
      <c r="O4" s="4" t="n">
        <v>39121</v>
      </c>
      <c r="P4" s="4" t="n">
        <v>127633</v>
      </c>
      <c r="Q4" s="4" t="n">
        <v>127633</v>
      </c>
      <c r="R4" s="4" t="n">
        <v>0</v>
      </c>
      <c r="S4" s="4" t="n">
        <v>9023</v>
      </c>
      <c r="T4" s="4" t="n">
        <v>23578</v>
      </c>
      <c r="U4" s="4" t="n">
        <v>23578</v>
      </c>
      <c r="V4" s="4" t="n">
        <v>0</v>
      </c>
    </row>
    <row r="5">
      <c r="A5" s="3" t="inlineStr">
        <is>
          <t>Dividends, Common Stock, Cash</t>
        </is>
      </c>
      <c r="B5" s="4" t="n">
        <v>-172591</v>
      </c>
      <c r="C5" s="4" t="n">
        <v>0</v>
      </c>
      <c r="D5" s="4" t="n">
        <v>0</v>
      </c>
      <c r="E5" s="4" t="n">
        <v>-172591</v>
      </c>
      <c r="F5" s="4" t="n">
        <v>0</v>
      </c>
      <c r="G5" s="4" t="n">
        <v>0</v>
      </c>
      <c r="H5" s="4" t="n">
        <v>0</v>
      </c>
      <c r="P5" s="4" t="n">
        <v>-49000</v>
      </c>
      <c r="Q5" s="4" t="n">
        <v>-49000</v>
      </c>
      <c r="R5" s="4" t="n">
        <v>0</v>
      </c>
      <c r="T5" s="4" t="n">
        <v>-45500</v>
      </c>
      <c r="U5" s="4" t="n">
        <v>-45500</v>
      </c>
      <c r="V5" s="4" t="n">
        <v>0</v>
      </c>
    </row>
    <row r="6">
      <c r="A6" s="3" t="inlineStr">
        <is>
          <t>Dividends, Preferred Stock, Cash</t>
        </is>
      </c>
      <c r="B6" s="4" t="n">
        <v>-4100</v>
      </c>
    </row>
    <row r="7">
      <c r="A7" s="3" t="inlineStr">
        <is>
          <t>Payments of Ordinary Dividends, Preferred Stock and Preference Stock</t>
        </is>
      </c>
      <c r="B7" s="4" t="n">
        <v>-4109</v>
      </c>
      <c r="C7" s="4" t="n">
        <v>-4109</v>
      </c>
      <c r="D7" s="4" t="n">
        <v>0</v>
      </c>
      <c r="E7" s="4" t="n">
        <v>0</v>
      </c>
      <c r="F7" s="4" t="n">
        <v>0</v>
      </c>
      <c r="G7" s="4" t="n">
        <v>0</v>
      </c>
      <c r="H7" s="4" t="n">
        <v>0</v>
      </c>
    </row>
    <row r="8">
      <c r="A8" s="3" t="inlineStr">
        <is>
          <t>Other comprehensive income (loss)</t>
        </is>
      </c>
      <c r="B8" s="4" t="n">
        <v>12827</v>
      </c>
      <c r="C8" s="4" t="n">
        <v>0</v>
      </c>
      <c r="D8" s="4" t="n">
        <v>0</v>
      </c>
      <c r="E8" s="4" t="n">
        <v>0</v>
      </c>
      <c r="F8" s="4" t="n">
        <v>12827</v>
      </c>
      <c r="G8" s="4" t="n">
        <v>0</v>
      </c>
      <c r="H8" s="4" t="n">
        <v>0</v>
      </c>
      <c r="P8" s="4" t="n">
        <v>-969</v>
      </c>
      <c r="Q8" s="4" t="n">
        <v>0</v>
      </c>
      <c r="R8" s="4" t="n">
        <v>-969</v>
      </c>
    </row>
    <row r="9">
      <c r="A9" s="3" t="inlineStr">
        <is>
          <t>Common stock issuances related to stock plans</t>
        </is>
      </c>
      <c r="B9" s="4" t="n">
        <v>-31289</v>
      </c>
      <c r="C9" s="4" t="n">
        <v>0</v>
      </c>
      <c r="D9" s="4" t="n">
        <v>31248</v>
      </c>
      <c r="E9" s="4" t="n">
        <v>0</v>
      </c>
      <c r="F9" s="4" t="n">
        <v>0</v>
      </c>
      <c r="G9" s="4" t="n">
        <v>0</v>
      </c>
      <c r="H9" s="4" t="n">
        <v>-62537</v>
      </c>
    </row>
    <row r="10">
      <c r="A10" s="3" t="inlineStr">
        <is>
          <t>Other</t>
        </is>
      </c>
      <c r="P10" s="4" t="n">
        <v>-11</v>
      </c>
      <c r="Q10" s="4" t="n">
        <v>-11</v>
      </c>
      <c r="R10" s="4" t="n">
        <v>0</v>
      </c>
    </row>
    <row r="11">
      <c r="A11" s="3" t="inlineStr">
        <is>
          <t>Consolidated net income</t>
        </is>
      </c>
      <c r="B11" s="4" t="n">
        <v>499180</v>
      </c>
      <c r="I11" s="4" t="n">
        <v>60278</v>
      </c>
      <c r="N11" s="4" t="n">
        <v>42065</v>
      </c>
      <c r="O11" s="4" t="n">
        <v>89420</v>
      </c>
      <c r="P11" s="4" t="n">
        <v>310717</v>
      </c>
      <c r="S11" s="4" t="n">
        <v>22026</v>
      </c>
      <c r="T11" s="4" t="n">
        <v>48050</v>
      </c>
    </row>
    <row r="12">
      <c r="A12" s="3" t="inlineStr">
        <is>
          <t>Proceeds from Contributions from Parent</t>
        </is>
      </c>
      <c r="I12" s="4" t="n">
        <v>0</v>
      </c>
    </row>
    <row r="13">
      <c r="A13" s="3" t="inlineStr">
        <is>
          <t>Payments of Ordinary Dividends, Preferred Stock and Preference Stock</t>
        </is>
      </c>
      <c r="B13" s="4" t="n">
        <v>-8219</v>
      </c>
      <c r="I13" s="4" t="n">
        <v>0</v>
      </c>
    </row>
    <row r="14">
      <c r="A14" s="3" t="inlineStr">
        <is>
          <t>Other comprehensive income (loss)</t>
        </is>
      </c>
      <c r="B14" s="4" t="n">
        <v>133575</v>
      </c>
      <c r="P14" s="4" t="n">
        <v>-1938</v>
      </c>
    </row>
    <row r="15">
      <c r="A15" s="3" t="inlineStr">
        <is>
          <t>Payments for Repurchase of Preferred Stock and Preference Stock</t>
        </is>
      </c>
      <c r="B15" s="4" t="n">
        <v>50000</v>
      </c>
    </row>
    <row r="16">
      <c r="A16" s="3" t="inlineStr">
        <is>
          <t>Net Income (Loss) Attributable to Noncontrolling Interest, Preferred Unit Holders</t>
        </is>
      </c>
      <c r="B16" s="4" t="n">
        <v>8219</v>
      </c>
      <c r="I16" s="4" t="n">
        <v>0</v>
      </c>
    </row>
    <row r="17">
      <c r="A17" s="3" t="inlineStr">
        <is>
          <t>Stockholders' Equity, Including Portion Attributable to Noncontrolling Interest</t>
        </is>
      </c>
      <c r="B17" s="4" t="n">
        <v>8970367</v>
      </c>
      <c r="C17" s="4" t="n">
        <v>0</v>
      </c>
      <c r="D17" s="4" t="n">
        <v>5920183</v>
      </c>
      <c r="E17" s="4" t="n">
        <v>8809902</v>
      </c>
      <c r="F17" s="4" t="n">
        <v>-551152</v>
      </c>
      <c r="G17" s="4" t="n">
        <v>2616</v>
      </c>
      <c r="H17" s="4" t="n">
        <v>-5211182</v>
      </c>
      <c r="I17" s="4" t="n">
        <v>1443744</v>
      </c>
      <c r="J17" s="4" t="n">
        <v>0</v>
      </c>
      <c r="K17" s="4" t="n">
        <v>596994</v>
      </c>
      <c r="L17" s="4" t="n">
        <v>797298</v>
      </c>
      <c r="M17" s="4" t="n">
        <v>49452</v>
      </c>
      <c r="N17" s="4" t="n">
        <v>1307624</v>
      </c>
      <c r="O17" s="4" t="n">
        <v>3022224</v>
      </c>
      <c r="P17" s="4" t="n">
        <v>5980571</v>
      </c>
      <c r="Q17" s="4" t="n">
        <v>5987693</v>
      </c>
      <c r="R17" s="4" t="n">
        <v>-7122</v>
      </c>
      <c r="S17" s="4" t="n">
        <v>453973</v>
      </c>
      <c r="T17" s="4" t="n">
        <v>715276</v>
      </c>
      <c r="U17" s="4" t="n">
        <v>113426</v>
      </c>
      <c r="V17" s="4" t="n">
        <v>601850</v>
      </c>
    </row>
    <row r="18">
      <c r="A18" s="3" t="inlineStr">
        <is>
          <t>Consolidated net income</t>
        </is>
      </c>
      <c r="B18" s="4" t="n">
        <v>240533</v>
      </c>
      <c r="C18" s="4" t="n">
        <v>4109</v>
      </c>
      <c r="D18" s="4" t="n">
        <v>0</v>
      </c>
      <c r="E18" s="4" t="n">
        <v>236424</v>
      </c>
      <c r="F18" s="4" t="n">
        <v>0</v>
      </c>
      <c r="G18" s="4" t="n">
        <v>0</v>
      </c>
      <c r="H18" s="4" t="n">
        <v>0</v>
      </c>
      <c r="I18" s="4" t="n">
        <v>38936</v>
      </c>
      <c r="J18" s="4" t="n">
        <v>0</v>
      </c>
      <c r="K18" s="4" t="n">
        <v>0</v>
      </c>
      <c r="L18" s="4" t="n">
        <v>38936</v>
      </c>
      <c r="M18" s="4" t="n">
        <v>0</v>
      </c>
      <c r="N18" s="4" t="n">
        <v>26667</v>
      </c>
      <c r="O18" s="4" t="n">
        <v>50299</v>
      </c>
      <c r="P18" s="4" t="n">
        <v>183084</v>
      </c>
      <c r="Q18" s="4" t="n">
        <v>183084</v>
      </c>
      <c r="R18" s="4" t="n">
        <v>0</v>
      </c>
      <c r="S18" s="4" t="n">
        <v>13003</v>
      </c>
      <c r="T18" s="4" t="n">
        <v>24472</v>
      </c>
      <c r="U18" s="4" t="n">
        <v>24472</v>
      </c>
      <c r="V18" s="4" t="n">
        <v>0</v>
      </c>
    </row>
    <row r="19">
      <c r="A19" s="3" t="inlineStr">
        <is>
          <t>Dividends, Common Stock, Cash</t>
        </is>
      </c>
      <c r="B19" s="4" t="n">
        <v>-172861</v>
      </c>
      <c r="C19" s="4" t="n">
        <v>0</v>
      </c>
      <c r="D19" s="4" t="n">
        <v>0</v>
      </c>
      <c r="E19" s="4" t="n">
        <v>-172861</v>
      </c>
      <c r="F19" s="4" t="n">
        <v>0</v>
      </c>
      <c r="G19" s="4" t="n">
        <v>0</v>
      </c>
      <c r="H19" s="4" t="n">
        <v>0</v>
      </c>
      <c r="O19" s="4" t="n">
        <v>-115000</v>
      </c>
      <c r="P19" s="4" t="n">
        <v>-53000</v>
      </c>
      <c r="Q19" s="4" t="n">
        <v>-53000</v>
      </c>
      <c r="R19" s="4" t="n">
        <v>0</v>
      </c>
      <c r="T19" s="4" t="n">
        <v>-42500</v>
      </c>
      <c r="U19" s="4" t="n">
        <v>-42500</v>
      </c>
      <c r="V19" s="4" t="n">
        <v>0</v>
      </c>
    </row>
    <row r="20">
      <c r="A20" s="3" t="inlineStr">
        <is>
          <t>Dividends, Preferred Stock, Cash</t>
        </is>
      </c>
      <c r="B20" s="4" t="n">
        <v>-4100</v>
      </c>
    </row>
    <row r="21">
      <c r="A21" s="3" t="inlineStr">
        <is>
          <t>Payments of Ordinary Dividends, Preferred Stock and Preference Stock</t>
        </is>
      </c>
      <c r="B21" s="4" t="n">
        <v>-4109</v>
      </c>
      <c r="C21" s="4" t="n">
        <v>-4109</v>
      </c>
      <c r="D21" s="4" t="n">
        <v>0</v>
      </c>
      <c r="E21" s="4" t="n">
        <v>0</v>
      </c>
      <c r="F21" s="4" t="n">
        <v>0</v>
      </c>
      <c r="G21" s="4" t="n">
        <v>0</v>
      </c>
      <c r="H21" s="4" t="n">
        <v>0</v>
      </c>
    </row>
    <row r="22">
      <c r="A22" s="3" t="inlineStr">
        <is>
          <t>Other comprehensive income (loss)</t>
        </is>
      </c>
      <c r="B22" s="4" t="n">
        <v>120748</v>
      </c>
      <c r="C22" s="4" t="n">
        <v>0</v>
      </c>
      <c r="D22" s="4" t="n">
        <v>0</v>
      </c>
      <c r="E22" s="4" t="n">
        <v>0</v>
      </c>
      <c r="F22" s="4" t="n">
        <v>120748</v>
      </c>
      <c r="G22" s="4" t="n">
        <v>0</v>
      </c>
      <c r="H22" s="4" t="n">
        <v>0</v>
      </c>
      <c r="P22" s="4" t="n">
        <v>-969</v>
      </c>
      <c r="Q22" s="4" t="n">
        <v>0</v>
      </c>
      <c r="R22" s="4" t="n">
        <v>-969</v>
      </c>
    </row>
    <row r="23">
      <c r="A23" s="3" t="inlineStr">
        <is>
          <t>Stock Issued During Period, Value, New Issues</t>
        </is>
      </c>
      <c r="B23" s="4" t="n">
        <v>-607650</v>
      </c>
      <c r="C23" s="4" t="n">
        <v>0</v>
      </c>
      <c r="D23" s="4" t="n">
        <v>-607566</v>
      </c>
      <c r="E23" s="4" t="n">
        <v>0</v>
      </c>
      <c r="F23" s="4" t="n">
        <v>0</v>
      </c>
      <c r="G23" s="4" t="n">
        <v>-84</v>
      </c>
      <c r="H23" s="4" t="n">
        <v>0</v>
      </c>
    </row>
    <row r="24">
      <c r="A24" s="3" t="inlineStr">
        <is>
          <t>Adjustments to Additional Paid in Capital, Stock Issued, Issuance Costs</t>
        </is>
      </c>
      <c r="B24" s="4" t="n">
        <v>-7</v>
      </c>
      <c r="C24" s="4" t="n">
        <v>0</v>
      </c>
      <c r="D24" s="4" t="n">
        <v>-7</v>
      </c>
      <c r="E24" s="4" t="n">
        <v>0</v>
      </c>
      <c r="F24" s="4" t="n">
        <v>0</v>
      </c>
      <c r="G24" s="4" t="n">
        <v>0</v>
      </c>
      <c r="H24" s="4" t="n">
        <v>0</v>
      </c>
    </row>
    <row r="25">
      <c r="A25" s="3" t="inlineStr">
        <is>
          <t>Common stock issuances related to stock plans</t>
        </is>
      </c>
      <c r="B25" s="4" t="n">
        <v>-35182</v>
      </c>
      <c r="C25" s="4" t="n">
        <v>0</v>
      </c>
      <c r="D25" s="4" t="n">
        <v>-11791</v>
      </c>
      <c r="E25" s="4" t="n">
        <v>0</v>
      </c>
      <c r="F25" s="4" t="n">
        <v>0</v>
      </c>
      <c r="G25" s="4" t="n">
        <v>0</v>
      </c>
      <c r="H25" s="4" t="n">
        <v>-23391</v>
      </c>
    </row>
    <row r="26">
      <c r="A26" s="3" t="inlineStr">
        <is>
          <t>Other</t>
        </is>
      </c>
      <c r="P26" s="4" t="n">
        <v>-14</v>
      </c>
      <c r="Q26" s="4" t="n">
        <v>-14</v>
      </c>
      <c r="R26" s="4" t="n">
        <v>0</v>
      </c>
    </row>
    <row r="27">
      <c r="A27" s="3" t="inlineStr">
        <is>
          <t>Net Income (Loss) Attributable to Noncontrolling Interest, Preferred Unit Holders</t>
        </is>
      </c>
      <c r="B27" s="4" t="n">
        <v>4109</v>
      </c>
      <c r="I27" s="4" t="n">
        <v>0</v>
      </c>
    </row>
    <row r="28">
      <c r="A28" s="3" t="inlineStr">
        <is>
          <t>Stockholders' Equity, Including Portion Attributable to Noncontrolling Interest</t>
        </is>
      </c>
      <c r="B28" s="4" t="n">
        <v>9797503</v>
      </c>
      <c r="C28" s="4" t="n">
        <v>0</v>
      </c>
      <c r="D28" s="4" t="n">
        <v>6539533</v>
      </c>
      <c r="E28" s="4" t="n">
        <v>8873465</v>
      </c>
      <c r="F28" s="4" t="n">
        <v>-430404</v>
      </c>
      <c r="G28" s="4" t="n">
        <v>2700</v>
      </c>
      <c r="H28" s="4" t="n">
        <v>-5187791</v>
      </c>
      <c r="I28" s="4" t="n">
        <v>1482680</v>
      </c>
      <c r="J28" s="4" t="n">
        <v>0</v>
      </c>
      <c r="K28" s="4" t="n">
        <v>596994</v>
      </c>
      <c r="L28" s="4" t="n">
        <v>836234</v>
      </c>
      <c r="M28" s="4" t="n">
        <v>49452</v>
      </c>
      <c r="N28" s="4" t="n">
        <v>1334291</v>
      </c>
      <c r="O28" s="4" t="n">
        <v>2957523</v>
      </c>
      <c r="P28" s="4" t="n">
        <v>6109672</v>
      </c>
      <c r="Q28" s="4" t="n">
        <v>6117763</v>
      </c>
      <c r="R28" s="4" t="n">
        <v>-8091</v>
      </c>
      <c r="S28" s="4" t="n">
        <v>466976</v>
      </c>
      <c r="T28" s="4" t="n">
        <v>697248</v>
      </c>
      <c r="U28" s="4" t="n">
        <v>95398</v>
      </c>
      <c r="V28" s="4" t="n">
        <v>601850</v>
      </c>
    </row>
    <row r="29">
      <c r="A29" s="3" t="inlineStr">
        <is>
          <t>Stockholders' Equity, Including Portion Attributable to Noncontrolling Interest</t>
        </is>
      </c>
      <c r="B29" s="4" t="n">
        <v>10258675</v>
      </c>
      <c r="C29" s="4" t="n">
        <v>35000</v>
      </c>
      <c r="D29" s="4" t="n">
        <v>6564436</v>
      </c>
      <c r="E29" s="4" t="n">
        <v>9257609</v>
      </c>
      <c r="F29" s="4" t="n">
        <v>-446920</v>
      </c>
      <c r="G29" s="4" t="n">
        <v>2700</v>
      </c>
      <c r="H29" s="4" t="n">
        <v>-5154150</v>
      </c>
      <c r="I29" s="4" t="n">
        <v>1799407</v>
      </c>
      <c r="J29" s="4" t="n">
        <v>35000</v>
      </c>
      <c r="K29" s="4" t="n">
        <v>780182</v>
      </c>
      <c r="L29" s="4" t="n">
        <v>934773</v>
      </c>
      <c r="M29" s="4" t="n">
        <v>49452</v>
      </c>
      <c r="N29" s="4" t="n">
        <v>1542151</v>
      </c>
      <c r="O29" s="4" t="n">
        <v>3125937</v>
      </c>
      <c r="P29" s="4" t="n">
        <v>6397118</v>
      </c>
      <c r="Q29" s="4" t="n">
        <v>6392556</v>
      </c>
      <c r="R29" s="4" t="n">
        <v>4562</v>
      </c>
      <c r="S29" s="4" t="n">
        <v>497579</v>
      </c>
      <c r="T29" s="4" t="n">
        <v>712068</v>
      </c>
      <c r="U29" s="4" t="n">
        <v>110218</v>
      </c>
      <c r="V29" s="4" t="n">
        <v>601850</v>
      </c>
    </row>
    <row r="30">
      <c r="A30" s="3" t="inlineStr">
        <is>
          <t>Consolidated net income</t>
        </is>
      </c>
      <c r="B30" s="4" t="n">
        <v>123294</v>
      </c>
      <c r="C30" s="4" t="n">
        <v>4580</v>
      </c>
      <c r="D30" s="4" t="n">
        <v>0</v>
      </c>
      <c r="E30" s="4" t="n">
        <v>118714</v>
      </c>
      <c r="F30" s="4" t="n">
        <v>0</v>
      </c>
      <c r="G30" s="4" t="n">
        <v>0</v>
      </c>
      <c r="H30" s="4" t="n">
        <v>0</v>
      </c>
      <c r="I30" s="4" t="n">
        <v>32707</v>
      </c>
      <c r="J30" s="4" t="n">
        <v>0</v>
      </c>
      <c r="K30" s="4" t="n">
        <v>0</v>
      </c>
      <c r="L30" s="4" t="n">
        <v>32707</v>
      </c>
      <c r="M30" s="4" t="n">
        <v>0</v>
      </c>
      <c r="N30" s="4" t="n">
        <v>22526</v>
      </c>
      <c r="O30" s="4" t="n">
        <v>44595</v>
      </c>
      <c r="P30" s="4" t="n">
        <v>189396</v>
      </c>
      <c r="Q30" s="4" t="n">
        <v>189396</v>
      </c>
      <c r="R30" s="4" t="n">
        <v>0</v>
      </c>
      <c r="S30" s="4" t="n">
        <v>11186</v>
      </c>
      <c r="T30" s="4" t="n">
        <v>28513</v>
      </c>
      <c r="U30" s="4" t="n">
        <v>28513</v>
      </c>
      <c r="V30" s="4" t="n">
        <v>0</v>
      </c>
    </row>
    <row r="31">
      <c r="A31" s="3" t="inlineStr">
        <is>
          <t>Proceeds from Contributions from Parent</t>
        </is>
      </c>
      <c r="I31" s="4" t="n">
        <v>175000</v>
      </c>
      <c r="J31" s="4" t="n">
        <v>0</v>
      </c>
      <c r="K31" s="4" t="n">
        <v>175000</v>
      </c>
      <c r="L31" s="4" t="n">
        <v>0</v>
      </c>
      <c r="M31" s="4" t="n">
        <v>0</v>
      </c>
    </row>
    <row r="32">
      <c r="A32" s="3" t="inlineStr">
        <is>
          <t>Dividends, Common Stock, Cash</t>
        </is>
      </c>
      <c r="B32" s="4" t="n">
        <v>-185763</v>
      </c>
      <c r="C32" s="4" t="n">
        <v>0</v>
      </c>
      <c r="D32" s="4" t="n">
        <v>0</v>
      </c>
      <c r="E32" s="4" t="n">
        <v>-185763</v>
      </c>
      <c r="F32" s="4" t="n">
        <v>0</v>
      </c>
      <c r="G32" s="4" t="n">
        <v>0</v>
      </c>
      <c r="H32" s="4" t="n">
        <v>0</v>
      </c>
      <c r="N32" s="4" t="n">
        <v>-2500</v>
      </c>
      <c r="P32" s="4" t="n">
        <v>-11500</v>
      </c>
      <c r="Q32" s="4" t="n">
        <v>-11500</v>
      </c>
      <c r="R32" s="4" t="n">
        <v>0</v>
      </c>
      <c r="T32" s="4" t="n">
        <v>-13653</v>
      </c>
      <c r="U32" s="4" t="n">
        <v>-13653</v>
      </c>
      <c r="V32" s="4" t="n">
        <v>0</v>
      </c>
    </row>
    <row r="33">
      <c r="A33" s="3" t="inlineStr">
        <is>
          <t>Dividends, Preferred Stock, Cash</t>
        </is>
      </c>
      <c r="B33" s="4" t="n">
        <v>-4100</v>
      </c>
      <c r="I33" s="4" t="n">
        <v>-470</v>
      </c>
      <c r="J33" s="4" t="n">
        <v>0</v>
      </c>
      <c r="K33" s="4" t="n">
        <v>0</v>
      </c>
      <c r="L33" s="4" t="n">
        <v>-470</v>
      </c>
      <c r="M33" s="4" t="n">
        <v>0</v>
      </c>
    </row>
    <row r="34">
      <c r="A34" s="3" t="inlineStr">
        <is>
          <t>Payments of Ordinary Dividends, Preferred Stock and Preference Stock</t>
        </is>
      </c>
      <c r="B34" s="4" t="n">
        <v>-4580</v>
      </c>
      <c r="C34" s="4" t="n">
        <v>-4580</v>
      </c>
      <c r="D34" s="4" t="n">
        <v>0</v>
      </c>
      <c r="E34" s="4" t="n">
        <v>0</v>
      </c>
      <c r="F34" s="4" t="n">
        <v>0</v>
      </c>
      <c r="G34" s="4" t="n">
        <v>0</v>
      </c>
      <c r="H34" s="4" t="n">
        <v>0</v>
      </c>
    </row>
    <row r="35">
      <c r="A35" s="3" t="inlineStr">
        <is>
          <t>Other comprehensive income (loss)</t>
        </is>
      </c>
      <c r="B35" s="4" t="n">
        <v>47933</v>
      </c>
      <c r="C35" s="4" t="n">
        <v>0</v>
      </c>
      <c r="D35" s="4" t="n">
        <v>0</v>
      </c>
      <c r="E35" s="4" t="n">
        <v>0</v>
      </c>
      <c r="F35" s="4" t="n">
        <v>47933</v>
      </c>
      <c r="G35" s="4" t="n">
        <v>0</v>
      </c>
      <c r="H35" s="4" t="n">
        <v>0</v>
      </c>
      <c r="P35" s="4" t="n">
        <v>9467</v>
      </c>
      <c r="Q35" s="4" t="n">
        <v>0</v>
      </c>
      <c r="R35" s="4" t="n">
        <v>9467</v>
      </c>
    </row>
    <row r="36">
      <c r="A36" s="3" t="inlineStr">
        <is>
          <t>Common stock issuances related to stock plans</t>
        </is>
      </c>
      <c r="B36" s="4" t="n">
        <v>-19827</v>
      </c>
      <c r="C36" s="4" t="n">
        <v>0</v>
      </c>
      <c r="D36" s="4" t="n">
        <v>53753</v>
      </c>
      <c r="E36" s="4" t="n">
        <v>0</v>
      </c>
      <c r="F36" s="4" t="n">
        <v>0</v>
      </c>
      <c r="G36" s="4" t="n">
        <v>0</v>
      </c>
      <c r="H36" s="4" t="n">
        <v>-73580</v>
      </c>
    </row>
    <row r="37">
      <c r="A37" s="3" t="inlineStr">
        <is>
          <t>Other</t>
        </is>
      </c>
      <c r="P37" s="4" t="n">
        <v>-10</v>
      </c>
      <c r="Q37" s="4" t="n">
        <v>-10</v>
      </c>
      <c r="R37" s="4" t="n">
        <v>0</v>
      </c>
    </row>
    <row r="38">
      <c r="A38" s="3" t="inlineStr">
        <is>
          <t>Consolidated net income</t>
        </is>
      </c>
      <c r="B38" s="4" t="n">
        <v>488406</v>
      </c>
      <c r="I38" s="4" t="n">
        <v>79575</v>
      </c>
      <c r="N38" s="4" t="n">
        <v>61419</v>
      </c>
      <c r="O38" s="4" t="n">
        <v>104765</v>
      </c>
      <c r="P38" s="4" t="n">
        <v>359855</v>
      </c>
      <c r="S38" s="4" t="n">
        <v>16115</v>
      </c>
      <c r="T38" s="4" t="n">
        <v>57504</v>
      </c>
    </row>
    <row r="39">
      <c r="A39" s="3" t="inlineStr">
        <is>
          <t>Proceeds from Contributions from Parent</t>
        </is>
      </c>
      <c r="I39" s="4" t="n">
        <v>175000</v>
      </c>
    </row>
    <row r="40">
      <c r="A40" s="3" t="inlineStr">
        <is>
          <t>Payments of Ordinary Dividends, Preferred Stock and Preference Stock</t>
        </is>
      </c>
      <c r="I40" s="4" t="n">
        <v>-1124</v>
      </c>
    </row>
    <row r="41">
      <c r="A41" s="3" t="inlineStr">
        <is>
          <t>Other comprehensive income (loss)</t>
        </is>
      </c>
      <c r="B41" s="4" t="n">
        <v>58316</v>
      </c>
      <c r="P41" s="4" t="n">
        <v>8522</v>
      </c>
    </row>
    <row r="42">
      <c r="A42" s="3" t="inlineStr">
        <is>
          <t>Payments for Repurchase of Preferred Stock and Preference Stock</t>
        </is>
      </c>
      <c r="B42" s="4" t="n">
        <v>0</v>
      </c>
    </row>
    <row r="43">
      <c r="A43" s="3" t="inlineStr">
        <is>
          <t>Net Income (Loss) Attributable to Noncontrolling Interest, Preferred Unit Holders</t>
        </is>
      </c>
      <c r="B43" s="4" t="n">
        <v>9159</v>
      </c>
      <c r="I43" s="4" t="n">
        <v>941</v>
      </c>
    </row>
    <row r="44">
      <c r="A44" s="3" t="inlineStr">
        <is>
          <t>Stockholders' Equity, Including Portion Attributable to Noncontrolling Interest</t>
        </is>
      </c>
      <c r="B44" s="4" t="n">
        <v>10258967</v>
      </c>
      <c r="C44" s="4" t="n">
        <v>35000</v>
      </c>
      <c r="D44" s="4" t="n">
        <v>6510683</v>
      </c>
      <c r="E44" s="4" t="n">
        <v>9190141</v>
      </c>
      <c r="F44" s="4" t="n">
        <v>-398987</v>
      </c>
      <c r="G44" s="4" t="n">
        <v>2700</v>
      </c>
      <c r="H44" s="4" t="n">
        <v>-5080570</v>
      </c>
      <c r="I44" s="4" t="n">
        <v>2006644</v>
      </c>
      <c r="J44" s="4" t="n">
        <v>35000</v>
      </c>
      <c r="K44" s="4" t="n">
        <v>955182</v>
      </c>
      <c r="L44" s="4" t="n">
        <v>967010</v>
      </c>
      <c r="M44" s="4" t="n">
        <v>49452</v>
      </c>
      <c r="N44" s="4" t="n">
        <v>1562177</v>
      </c>
      <c r="O44" s="4" t="n">
        <v>3170532</v>
      </c>
      <c r="P44" s="4" t="n">
        <v>6584471</v>
      </c>
      <c r="Q44" s="4" t="n">
        <v>6570442</v>
      </c>
      <c r="R44" s="4" t="n">
        <v>14029</v>
      </c>
      <c r="S44" s="4" t="n">
        <v>508765</v>
      </c>
      <c r="T44" s="4" t="n">
        <v>726928</v>
      </c>
      <c r="U44" s="4" t="n">
        <v>125078</v>
      </c>
      <c r="V44" s="4" t="n">
        <v>601850</v>
      </c>
    </row>
    <row r="45">
      <c r="A45" s="3" t="inlineStr">
        <is>
          <t>Consolidated net income</t>
        </is>
      </c>
      <c r="B45" s="4" t="n">
        <v>365113</v>
      </c>
      <c r="C45" s="4" t="n">
        <v>4580</v>
      </c>
      <c r="D45" s="4" t="n">
        <v>0</v>
      </c>
      <c r="E45" s="4" t="n">
        <v>360533</v>
      </c>
      <c r="F45" s="4" t="n">
        <v>0</v>
      </c>
      <c r="G45" s="4" t="n">
        <v>0</v>
      </c>
      <c r="H45" s="4" t="n">
        <v>0</v>
      </c>
      <c r="I45" s="4" t="n">
        <v>46868</v>
      </c>
      <c r="J45" s="4" t="n">
        <v>0</v>
      </c>
      <c r="K45" s="4" t="n">
        <v>0</v>
      </c>
      <c r="L45" s="4" t="n">
        <v>46868</v>
      </c>
      <c r="M45" s="4" t="n">
        <v>0</v>
      </c>
      <c r="N45" s="4" t="n">
        <v>38893</v>
      </c>
      <c r="O45" s="4" t="n">
        <v>60170</v>
      </c>
      <c r="P45" s="4" t="n">
        <v>170459</v>
      </c>
      <c r="Q45" s="4" t="n">
        <v>170459</v>
      </c>
      <c r="R45" s="4" t="n">
        <v>0</v>
      </c>
      <c r="S45" s="4" t="n">
        <v>4929</v>
      </c>
      <c r="T45" s="4" t="n">
        <v>28991</v>
      </c>
      <c r="U45" s="4" t="n">
        <v>28991</v>
      </c>
      <c r="V45" s="4" t="n">
        <v>0</v>
      </c>
    </row>
    <row r="46">
      <c r="A46" s="3" t="inlineStr">
        <is>
          <t>Dividends, Common Stock, Cash</t>
        </is>
      </c>
      <c r="B46" s="4" t="n">
        <v>-186151</v>
      </c>
      <c r="C46" s="4" t="n">
        <v>0</v>
      </c>
      <c r="D46" s="4" t="n">
        <v>0</v>
      </c>
      <c r="E46" s="4" t="n">
        <v>-186151</v>
      </c>
      <c r="F46" s="4" t="n">
        <v>0</v>
      </c>
      <c r="G46" s="4" t="n">
        <v>0</v>
      </c>
      <c r="H46" s="4" t="n">
        <v>0</v>
      </c>
      <c r="P46" s="4" t="n">
        <v>-5000</v>
      </c>
      <c r="Q46" s="4" t="n">
        <v>-5000</v>
      </c>
      <c r="R46" s="4" t="n">
        <v>0</v>
      </c>
      <c r="T46" s="4" t="n">
        <v>-46000</v>
      </c>
      <c r="U46" s="4" t="n">
        <v>-46000</v>
      </c>
      <c r="V46" s="4" t="n">
        <v>0</v>
      </c>
    </row>
    <row r="47">
      <c r="A47" s="3" t="inlineStr">
        <is>
          <t>Dividends, Preferred Stock, Cash</t>
        </is>
      </c>
      <c r="B47" s="4" t="n">
        <v>-4100</v>
      </c>
      <c r="I47" s="4" t="n">
        <v>-471</v>
      </c>
      <c r="J47" s="4" t="n">
        <v>0</v>
      </c>
      <c r="K47" s="4" t="n">
        <v>0</v>
      </c>
      <c r="L47" s="4" t="n">
        <v>-471</v>
      </c>
      <c r="M47" s="4" t="n">
        <v>0</v>
      </c>
    </row>
    <row r="48">
      <c r="A48" s="3" t="inlineStr">
        <is>
          <t>Payments of Ordinary Dividends, Preferred Stock and Preference Stock</t>
        </is>
      </c>
      <c r="B48" s="4" t="n">
        <v>-4580</v>
      </c>
      <c r="C48" s="4" t="n">
        <v>-4580</v>
      </c>
      <c r="D48" s="4" t="n">
        <v>0</v>
      </c>
      <c r="E48" s="4" t="n">
        <v>0</v>
      </c>
      <c r="F48" s="4" t="n">
        <v>0</v>
      </c>
      <c r="G48" s="4" t="n">
        <v>0</v>
      </c>
      <c r="H48" s="4" t="n">
        <v>0</v>
      </c>
    </row>
    <row r="49">
      <c r="A49" s="3" t="inlineStr">
        <is>
          <t>Other comprehensive income (loss)</t>
        </is>
      </c>
      <c r="B49" s="4" t="n">
        <v>10383</v>
      </c>
      <c r="C49" s="4" t="n">
        <v>0</v>
      </c>
      <c r="D49" s="4" t="n">
        <v>0</v>
      </c>
      <c r="E49" s="4" t="n">
        <v>0</v>
      </c>
      <c r="F49" s="4" t="n">
        <v>10383</v>
      </c>
      <c r="G49" s="4" t="n">
        <v>0</v>
      </c>
      <c r="H49" s="4" t="n">
        <v>0</v>
      </c>
      <c r="P49" s="4" t="n">
        <v>-945</v>
      </c>
      <c r="Q49" s="4" t="n">
        <v>0</v>
      </c>
      <c r="R49" s="4" t="n">
        <v>-945</v>
      </c>
    </row>
    <row r="50">
      <c r="A50" s="3" t="inlineStr">
        <is>
          <t>Common stock issuances related to stock plans</t>
        </is>
      </c>
      <c r="B50" s="4" t="n">
        <v>-17256</v>
      </c>
      <c r="C50" s="4" t="n">
        <v>0</v>
      </c>
      <c r="D50" s="4" t="n">
        <v>-13647</v>
      </c>
      <c r="E50" s="4" t="n">
        <v>0</v>
      </c>
      <c r="F50" s="4" t="n">
        <v>0</v>
      </c>
      <c r="G50" s="4" t="n">
        <v>0</v>
      </c>
      <c r="H50" s="4" t="n">
        <v>-3609</v>
      </c>
    </row>
    <row r="51">
      <c r="A51" s="3" t="inlineStr">
        <is>
          <t>Other</t>
        </is>
      </c>
      <c r="I51" s="4" t="n">
        <v>-10</v>
      </c>
      <c r="J51" s="4" t="n">
        <v>0</v>
      </c>
      <c r="K51" s="4" t="n">
        <v>-10</v>
      </c>
      <c r="L51" s="4" t="n">
        <v>0</v>
      </c>
      <c r="M51" s="4" t="n">
        <v>0</v>
      </c>
      <c r="P51" s="4" t="n">
        <v>-13</v>
      </c>
      <c r="Q51" s="4" t="n">
        <v>-13</v>
      </c>
      <c r="R51" s="4" t="n">
        <v>0</v>
      </c>
    </row>
    <row r="52">
      <c r="A52" s="3" t="inlineStr">
        <is>
          <t>Net Income (Loss) Attributable to Noncontrolling Interest, Preferred Unit Holders</t>
        </is>
      </c>
      <c r="B52" s="4" t="n">
        <v>4580</v>
      </c>
      <c r="I52" s="4" t="n">
        <v>471</v>
      </c>
    </row>
    <row r="53">
      <c r="A53" s="3" t="inlineStr">
        <is>
          <t>Stockholders' Equity, Including Portion Attributable to Noncontrolling Interest</t>
        </is>
      </c>
      <c r="B53" s="6" t="n">
        <v>10460988</v>
      </c>
      <c r="C53" s="6" t="n">
        <v>35000</v>
      </c>
      <c r="D53" s="6" t="n">
        <v>6524330</v>
      </c>
      <c r="E53" s="6" t="n">
        <v>9364523</v>
      </c>
      <c r="F53" s="6" t="n">
        <v>-388604</v>
      </c>
      <c r="G53" s="6" t="n">
        <v>2700</v>
      </c>
      <c r="H53" s="6" t="n">
        <v>-5076961</v>
      </c>
      <c r="I53" s="6" t="n">
        <v>2053031</v>
      </c>
      <c r="J53" s="6" t="n">
        <v>35000</v>
      </c>
      <c r="K53" s="6" t="n">
        <v>955172</v>
      </c>
      <c r="L53" s="6" t="n">
        <v>1013407</v>
      </c>
      <c r="M53" s="6" t="n">
        <v>49452</v>
      </c>
      <c r="N53" s="6" t="n">
        <v>1601070</v>
      </c>
      <c r="O53" s="6" t="n">
        <v>3230702</v>
      </c>
      <c r="P53" s="6" t="n">
        <v>6748972</v>
      </c>
      <c r="Q53" s="6" t="n">
        <v>6735888</v>
      </c>
      <c r="R53" s="6" t="n">
        <v>13084</v>
      </c>
      <c r="S53" s="6" t="n">
        <v>513694</v>
      </c>
      <c r="T53" s="6" t="n">
        <v>709919</v>
      </c>
      <c r="U53" s="6" t="n">
        <v>108069</v>
      </c>
      <c r="V53" s="6" t="n">
        <v>6018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c r="B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4">
      <c r="A4" s="3" t="inlineStr">
        <is>
          <t>Entergy Arkansas [Member]</t>
        </is>
      </c>
    </row>
    <row r="5">
      <c r="A5" s="3" t="inlineStr">
        <is>
          <t>Commitments And Contingencies</t>
        </is>
      </c>
      <c r="B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6">
      <c r="A6" s="3" t="inlineStr">
        <is>
          <t>Entergy Louisiana [Member]</t>
        </is>
      </c>
    </row>
    <row r="7">
      <c r="A7" s="3" t="inlineStr">
        <is>
          <t>Commitments And Contingencies</t>
        </is>
      </c>
      <c r="B7"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8">
      <c r="A8" s="3" t="inlineStr">
        <is>
          <t>Entergy Mississippi [Member]</t>
        </is>
      </c>
    </row>
    <row r="9">
      <c r="A9" s="3" t="inlineStr">
        <is>
          <t>Commitments And Contingencies</t>
        </is>
      </c>
      <c r="B9"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0">
      <c r="A10" s="3" t="inlineStr">
        <is>
          <t>Entergy New Orleans [Member]</t>
        </is>
      </c>
    </row>
    <row r="11">
      <c r="A11" s="3" t="inlineStr">
        <is>
          <t>Commitments And Contingencies</t>
        </is>
      </c>
      <c r="B11"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2">
      <c r="A12" s="3" t="inlineStr">
        <is>
          <t>Entergy Texas [Member]</t>
        </is>
      </c>
    </row>
    <row r="13">
      <c r="A13" s="3" t="inlineStr">
        <is>
          <t>Commitments And Contingencies</t>
        </is>
      </c>
      <c r="B1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4">
      <c r="A14" s="3" t="inlineStr">
        <is>
          <t>System Energy [Member]</t>
        </is>
      </c>
    </row>
    <row r="15">
      <c r="A15" s="3" t="inlineStr">
        <is>
          <t>Commitments And Contingencies</t>
        </is>
      </c>
      <c r="B1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As discussed in the Form 10-K, in December 2019 the U.S. Court of Federal Claims issued a judgment in the amount of $80 million in favor of Entergy Arkansas to resolve claims in the third round ANO damages case and issued a judgment in the amount of $7 million in favor of Entergy FitzPatrick Properties (formerly Entergy Nuclear FitzPatrick) in the second round FitzPatrick damages case. Payment of both judgments was received from the U.S. Treasury in January 2020. In April 2020 the U.S. Court of Federal Claims issued a final judgment in the amount of $33 million in favor of Entergy Louisiana against the DOE in the second round Waterford 3 damages case. Entergy Louisiana received payment from the U.S. Treasury in June 2020. The effects of recording the judgment were reductions to plant, nuclear fuel expense, and other operation and maintenance expense. The Waterford 3 damages awarded included $20 million related to costs previously recorded as nuclear fuel expense, $8 million related to costs previously recorded as other operation and maintenance expenses, and $5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0:35:31Z</dcterms:created>
  <dcterms:modified xmlns:dcterms="http://purl.org/dc/terms/" xmlns:xsi="http://www.w3.org/2001/XMLSchema-instance" xsi:type="dcterms:W3CDTF">2020-08-05T10:35:31Z</dcterms:modified>
</cp:coreProperties>
</file>